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67" r:id="rId5"/>
    <sheet name="Consolidated_Statement_of_Part" sheetId="68" r:id="rId6"/>
    <sheet name="Consolidated_Statements_of_Cas" sheetId="7" r:id="rId7"/>
    <sheet name="1_Description_of_Business" sheetId="69" r:id="rId8"/>
    <sheet name="2_Significant_Accounting_Polic" sheetId="70" r:id="rId9"/>
    <sheet name="3_Real_Estate_Assets" sheetId="71" r:id="rId10"/>
    <sheet name="4_Debt" sheetId="72" r:id="rId11"/>
    <sheet name="5_Commitments_and_Contingencie" sheetId="73" r:id="rId12"/>
    <sheet name="6_Redeemable_noncontrolling_in" sheetId="74" r:id="rId13"/>
    <sheet name="7_Preferred_Stock" sheetId="75" r:id="rId14"/>
    <sheet name="8_Stockholders_Equity_of_the_R" sheetId="76" r:id="rId15"/>
    <sheet name="9_Equity_Compensation_Plan" sheetId="77" r:id="rId16"/>
    <sheet name="10_Earnings_Per_Share_of_the_R" sheetId="78" r:id="rId17"/>
    <sheet name="11_Earnings_Per_Unit_of_the_Op" sheetId="79" r:id="rId18"/>
    <sheet name="12_Fair_Value" sheetId="80" r:id="rId19"/>
    <sheet name="13_Supplemental_Consolidating_" sheetId="81" r:id="rId20"/>
    <sheet name="2_Significant_Accounting_Polic1" sheetId="82" r:id="rId21"/>
    <sheet name="2_Significant_Accounting_Polic2" sheetId="83" r:id="rId22"/>
    <sheet name="3_Real_Estate_Assets_Tables" sheetId="84" r:id="rId23"/>
    <sheet name="4_Debt_Tables" sheetId="85" r:id="rId24"/>
    <sheet name="9_Equity_Compensation_Plan_Tab" sheetId="86" r:id="rId25"/>
    <sheet name="10_Earnings_Per_Share_of_the_R1" sheetId="87" r:id="rId26"/>
    <sheet name="11_Earnings_Per_Unit_of_the_Op1" sheetId="88" r:id="rId27"/>
    <sheet name="13_Supplemental_Consolidating_1" sheetId="89" r:id="rId28"/>
    <sheet name="1_Description_of_Business_Deta" sheetId="29" r:id="rId29"/>
    <sheet name="2_Significant_Accounting_Polic3" sheetId="90" r:id="rId30"/>
    <sheet name="2_Significant_Accounting_Polic4" sheetId="91" r:id="rId31"/>
    <sheet name="2_Significant_Accounting_Polic5" sheetId="92" r:id="rId32"/>
    <sheet name="2_Significant_Accounting_Polic6" sheetId="93" r:id="rId33"/>
    <sheet name="2_Significant_Accounting_Polic7" sheetId="34" r:id="rId34"/>
    <sheet name="2_Significant_Accounting_Polic8" sheetId="35" r:id="rId35"/>
    <sheet name="2_Significant_Accounting_Polic9" sheetId="36" r:id="rId36"/>
    <sheet name="3_Real_Estate_Assets_Details" sheetId="94" r:id="rId37"/>
    <sheet name="4_Debt_Summary_Details" sheetId="38" r:id="rId38"/>
    <sheet name="4_Debt_ACC3_Term_Loan_Details" sheetId="95" r:id="rId39"/>
    <sheet name="4_Debt_Unsecured_Term_Loan_Det" sheetId="96" r:id="rId40"/>
    <sheet name="4_Debt_Applicable_Margin_of_Un" sheetId="41" r:id="rId41"/>
    <sheet name="4_Debt_Credit_Rating_for_Unsec" sheetId="42" r:id="rId42"/>
    <sheet name="4_Debt_Unsecured_Notes_due_202" sheetId="43" r:id="rId43"/>
    <sheet name="4_Debt_Summary_Of_Maturities_A" sheetId="44" r:id="rId44"/>
    <sheet name="4_Debt_Unsecured_Credit_Facili" sheetId="45" r:id="rId45"/>
    <sheet name="4_Debt_Applicable_Margin_of_Un1" sheetId="46" r:id="rId46"/>
    <sheet name="4_Debt_Credit_Rating_for_Unsec1" sheetId="47" r:id="rId47"/>
    <sheet name="4_Debt_ACC5_Term_Loan_Details" sheetId="97" r:id="rId48"/>
    <sheet name="4_Debt_Unsecured_Notes_due_201" sheetId="98" r:id="rId49"/>
    <sheet name="4_Debt_Maturity_Summary_Detail" sheetId="99" r:id="rId50"/>
    <sheet name="5_Commitments_and_Contingencie1" sheetId="51" r:id="rId51"/>
    <sheet name="6_Redeemable_noncontrolling_in1" sheetId="52" r:id="rId52"/>
    <sheet name="7_Preferred_Stock_Details" sheetId="53" r:id="rId53"/>
    <sheet name="8_Stockholders_Equity_of_the_R1" sheetId="54" r:id="rId54"/>
    <sheet name="9_Equity_Compensation_Plan_Nar" sheetId="55" r:id="rId55"/>
    <sheet name="9_Equity_Compensation_Plan_Sum" sheetId="56" r:id="rId56"/>
    <sheet name="9_Equity_Compensation_Plan_Sum1" sheetId="57" r:id="rId57"/>
    <sheet name="9_Equity_Compensation_Plan_Sum2" sheetId="58" r:id="rId58"/>
    <sheet name="9_Equity_Compensation_Plan_Sum3" sheetId="59" r:id="rId59"/>
    <sheet name="9_Equity_Compensation_Plan_Sum4" sheetId="60" r:id="rId60"/>
    <sheet name="10_Earnings_Per_Share_of_the_R2" sheetId="61" r:id="rId61"/>
    <sheet name="11_Earnings_Per_Unit_of_the_Op2" sheetId="62" r:id="rId62"/>
    <sheet name="12_Fair_Value_Details" sheetId="100" r:id="rId63"/>
    <sheet name="13_Supplemental_Consolidating_2" sheetId="101" r:id="rId64"/>
    <sheet name="13_Supplemental_Consolidating_3" sheetId="65" r:id="rId65"/>
    <sheet name="13_Supplemental_Consolidating_4" sheetId="66" r:id="rId66"/>
  </sheets>
  <calcPr calcId="0"/>
</workbook>
</file>

<file path=xl/sharedStrings.xml><?xml version="1.0" encoding="utf-8"?>
<sst xmlns="http://schemas.openxmlformats.org/spreadsheetml/2006/main" count="7202" uniqueCount="1104">
  <si>
    <t>Document and Entity Information Document</t>
  </si>
  <si>
    <t>3 Months Ended</t>
  </si>
  <si>
    <t>Mar. 31, 2014</t>
  </si>
  <si>
    <t>Apr. 18, 2014</t>
  </si>
  <si>
    <t>Entity Information [Line Items]</t>
  </si>
  <si>
    <t>'</t>
  </si>
  <si>
    <t>Document Period End Date</t>
  </si>
  <si>
    <t>Document Fiscal Year Focus</t>
  </si>
  <si>
    <t>'2014</t>
  </si>
  <si>
    <t>Document Fiscal Period Focus</t>
  </si>
  <si>
    <t>'Q1</t>
  </si>
  <si>
    <t>Amendment Flag</t>
  </si>
  <si>
    <t>'false</t>
  </si>
  <si>
    <t>Entity Registrant Name</t>
  </si>
  <si>
    <t>'DUPONT FABROS TECHNOLOGY, INC.</t>
  </si>
  <si>
    <t>Entity Central Index Key</t>
  </si>
  <si>
    <t>'0001407739</t>
  </si>
  <si>
    <t>Current Fiscal Year End Date</t>
  </si>
  <si>
    <t>'--12-31</t>
  </si>
  <si>
    <t>Entity Filer Category</t>
  </si>
  <si>
    <t>'Large Accelerated Filer</t>
  </si>
  <si>
    <t>Document Type</t>
  </si>
  <si>
    <t>'10-Q</t>
  </si>
  <si>
    <t>Entity Common Stock, Shares Outstanding</t>
  </si>
  <si>
    <t>DuPont Fabros Technology, L.P. [Member]</t>
  </si>
  <si>
    <t>'DUPONT FABROS TECHNOLOGY, L.P.</t>
  </si>
  <si>
    <t>'0001418175</t>
  </si>
  <si>
    <t>'Non-accelerated Filer</t>
  </si>
  <si>
    <t>Consolidated Balance Sheets (USD $)</t>
  </si>
  <si>
    <t>Dec. 31, 2013</t>
  </si>
  <si>
    <t>ASSETS</t>
  </si>
  <si>
    <t>Land</t>
  </si>
  <si>
    <t>Buildings and improvements</t>
  </si>
  <si>
    <t>Income producing property</t>
  </si>
  <si>
    <t>Less: accumulated depreciation</t>
  </si>
  <si>
    <t>Net income producing property</t>
  </si>
  <si>
    <t>Construction in progress and land held for development</t>
  </si>
  <si>
    <t>[1]</t>
  </si>
  <si>
    <t>Net real estate</t>
  </si>
  <si>
    <t>Cash and cash equivalents</t>
  </si>
  <si>
    <t>Rents and other receivables</t>
  </si>
  <si>
    <t>Deferred rent</t>
  </si>
  <si>
    <t>Lease contracts above market value, net</t>
  </si>
  <si>
    <t>Deferred costs, net</t>
  </si>
  <si>
    <t>Prepaid expenses and other assets</t>
  </si>
  <si>
    <t>Total assets</t>
  </si>
  <si>
    <t>Liabilities:</t>
  </si>
  <si>
    <t>Line of credit</t>
  </si>
  <si>
    <t>Mortgage notes payable</t>
  </si>
  <si>
    <t>Unsecured Term Loan</t>
  </si>
  <si>
    <t>Unsecured notes payable</t>
  </si>
  <si>
    <t>Accounts payable and accrued liabilities</t>
  </si>
  <si>
    <t>Construction costs payable</t>
  </si>
  <si>
    <t>Accrued interest payable</t>
  </si>
  <si>
    <t>Dividend and distribution payable</t>
  </si>
  <si>
    <t>Lease contracts below market value, net</t>
  </si>
  <si>
    <t>Prepaid rents and other liabilities</t>
  </si>
  <si>
    <t>Total liabilities</t>
  </si>
  <si>
    <t>Redeemable noncontrolling interests - operating partnership</t>
  </si>
  <si>
    <t>Commitments and contingencies</t>
  </si>
  <si>
    <t>Stockholdersâ€™ equity:</t>
  </si>
  <si>
    <t>Common stock, $.001 par value, 250,000,000 shares authorized, 64,645,117 shares issued and outstanding at March 31, 2013 and 63,340,929 shares issued and outstanding at December 31, 2012</t>
  </si>
  <si>
    <t>Additional paid in capital</t>
  </si>
  <si>
    <t>Retained earnings (accumulated deficit)</t>
  </si>
  <si>
    <t>Total stockholdersâ€™ equity</t>
  </si>
  <si>
    <t>Total liabilities and stockholdersâ€™ equity</t>
  </si>
  <si>
    <t>Redeemable partnership units</t>
  </si>
  <si>
    <t>Partnersâ€™ capital:</t>
  </si>
  <si>
    <t>General partnerâ€™s capital, common units, 662,373 issued and outstanding at March 31, 2013 and December 31, 2012</t>
  </si>
  <si>
    <t>Total partnersâ€™ capital</t>
  </si>
  <si>
    <t>DuPont Fabros Technology, L.P. [Member] | Series A cumulative redeemable perpetual preferred units [Member]</t>
  </si>
  <si>
    <t>Limited partners' capital</t>
  </si>
  <si>
    <t>DuPont Fabros Technology, L.P. [Member] | Series B cumulative redeemable perpetual preferred units [Member]</t>
  </si>
  <si>
    <t>DuPont Fabros Technology, L.P. [Member] | Limited partners' common units [Member]</t>
  </si>
  <si>
    <t>(1)Properties located in Ashburn, VA (ACC7 and ACC8); Piscataway, NJ (NJ1 Phase II), Elk Grove Village, IL (CH2) and Santa Clara, CA (SC1 Phase II and SC2).</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General Partners' Capital Account, Units Issued</t>
  </si>
  <si>
    <t>General partners' capital, units outstanding</t>
  </si>
  <si>
    <t>Series A cumulative redeemable perpetual preferred units [Member]</t>
  </si>
  <si>
    <t>Limited partners' capital, common units issued</t>
  </si>
  <si>
    <t>Limited partners' capital, common units outstanding</t>
  </si>
  <si>
    <t>Series B cumulative redeemable perpetual preferred units [Member]</t>
  </si>
  <si>
    <t>Limited partners' common units [Member]</t>
  </si>
  <si>
    <t>Series A cumulative redeemable perpetual preferred stock [Member]</t>
  </si>
  <si>
    <t>Preferred stock, shares issued</t>
  </si>
  <si>
    <t>Preferred stock, shares outstanding</t>
  </si>
  <si>
    <t>Series B cumulative redeemable perpetual preferred stock [Member]</t>
  </si>
  <si>
    <t>Consolidated Statements of Operations (USD $)</t>
  </si>
  <si>
    <t>In Thousands, except Share data, unless otherwise specified</t>
  </si>
  <si>
    <t>Mar. 31, 2013</t>
  </si>
  <si>
    <t>Revenues:</t>
  </si>
  <si>
    <t>Base rent</t>
  </si>
  <si>
    <t>Recoveries from tenants</t>
  </si>
  <si>
    <t>Other revenues</t>
  </si>
  <si>
    <t>Total revenues</t>
  </si>
  <si>
    <t>Expenses:</t>
  </si>
  <si>
    <t>Property operating costs</t>
  </si>
  <si>
    <t>Real estate taxes and insurance</t>
  </si>
  <si>
    <t>Depreciation and amortization</t>
  </si>
  <si>
    <t>General and administrative</t>
  </si>
  <si>
    <t>Other expenses</t>
  </si>
  <si>
    <t>Total expenses</t>
  </si>
  <si>
    <t>Operating income</t>
  </si>
  <si>
    <t>Interest income</t>
  </si>
  <si>
    <t>Interest:</t>
  </si>
  <si>
    <t>Expense incurred</t>
  </si>
  <si>
    <t>Amortization of deferred financing costs</t>
  </si>
  <si>
    <t>Loss on early extinguishment of debt</t>
  </si>
  <si>
    <t>Net (loss) income</t>
  </si>
  <si>
    <t>Net loss (income) attributable to redeemable noncontrolling interests â€“ operating partnership</t>
  </si>
  <si>
    <t>Net (loss) income attributable to controlling interests</t>
  </si>
  <si>
    <t>Preferred stock dividends</t>
  </si>
  <si>
    <t>Net (loss) income attributable to common shares</t>
  </si>
  <si>
    <t>Earnings per share â€“ basic:</t>
  </si>
  <si>
    <t>Net income attributable to common shares</t>
  </si>
  <si>
    <t>Weighted average common shares outstanding</t>
  </si>
  <si>
    <t>Earnings per share â€“ diluted:</t>
  </si>
  <si>
    <t>Dividends declared per common share</t>
  </si>
  <si>
    <t>Earnings per unit â€“ diluted:</t>
  </si>
  <si>
    <t>Weighted average common units outstanding</t>
  </si>
  <si>
    <t>Net income attributable to common units</t>
  </si>
  <si>
    <t>Earnings per unit â€“ basic:</t>
  </si>
  <si>
    <t>Distributions declared per unit</t>
  </si>
  <si>
    <t>Consolidated Statements of Stockholders' Equity (USD $)</t>
  </si>
  <si>
    <t>In Thousands, except Share data</t>
  </si>
  <si>
    <t>Total</t>
  </si>
  <si>
    <t>PreferredStock/Units [Member]</t>
  </si>
  <si>
    <t>Common Class A [Member]</t>
  </si>
  <si>
    <t>Additional Paid-in Capital [Member]</t>
  </si>
  <si>
    <t>Retained Earnings [Member]</t>
  </si>
  <si>
    <t>Balance at Dec. 31, 2013</t>
  </si>
  <si>
    <t>Balance, shares at Dec. 31, 2013</t>
  </si>
  <si>
    <t>Net income attributable to controlling interests</t>
  </si>
  <si>
    <t>Dividends declared on common stock</t>
  </si>
  <si>
    <t>Dividends earned on preferred stock</t>
  </si>
  <si>
    <t>Redemption of operating partnership units</t>
  </si>
  <si>
    <t>Redemption of operating partnership units, shares</t>
  </si>
  <si>
    <t>Issuance of stock awards</t>
  </si>
  <si>
    <t>Issuance of stock awards, shares</t>
  </si>
  <si>
    <t>Stock option exercises</t>
  </si>
  <si>
    <t>Stock option exercises, shares</t>
  </si>
  <si>
    <t>Retirement and forfeiture of stock awards</t>
  </si>
  <si>
    <t>Retirement and forfeiture of stock awards, shares</t>
  </si>
  <si>
    <t>Amortization of deferred compensation costs</t>
  </si>
  <si>
    <t>Adjustments to redeemable noncontrolling interests â€“ operating partnership</t>
  </si>
  <si>
    <t>Balance at Mar. 31, 2014</t>
  </si>
  <si>
    <t>Balance, shares at Mar. 31, 2014</t>
  </si>
  <si>
    <t>Consolidated Statement of Partners' Capital (USD $)</t>
  </si>
  <si>
    <t>Limited Partners' Capital - Preferred [Member]</t>
  </si>
  <si>
    <t>Limited Partners' Capital - Common [Member]</t>
  </si>
  <si>
    <t>General Partner's Capital [Member]</t>
  </si>
  <si>
    <t>Balance, units at Dec. 31, 2013</t>
  </si>
  <si>
    <t>Net income</t>
  </si>
  <si>
    <t>Common unit distributions</t>
  </si>
  <si>
    <t>Preferred unit distributions</t>
  </si>
  <si>
    <t>Issuance of OP units for stock awards, units</t>
  </si>
  <si>
    <t>Issuance of OP units for stock awards</t>
  </si>
  <si>
    <t>Issuance of OP units for stock option exercises</t>
  </si>
  <si>
    <t>Partners' Capital Account, Option Exercise</t>
  </si>
  <si>
    <t>Retirement and forfeiture of OP units, units</t>
  </si>
  <si>
    <t>Retirement and forfeiture of OP units</t>
  </si>
  <si>
    <t>Adjustments to redeemable partnership units</t>
  </si>
  <si>
    <t>Balance, units at Mar. 31, 2014</t>
  </si>
  <si>
    <t>Consolidated Statements of Cash Flows (USD $)</t>
  </si>
  <si>
    <t>In Thousands, unless otherwise specified</t>
  </si>
  <si>
    <t>Cash flow from operating activities</t>
  </si>
  <si>
    <t>Adjustments to reconcile net income to net cash provided by operating activities</t>
  </si>
  <si>
    <t>Write off of Deferred Debt Issuance Cost</t>
  </si>
  <si>
    <t>Straight line rent</t>
  </si>
  <si>
    <t>Amortization of lease contracts above and below market value</t>
  </si>
  <si>
    <t>Compensation paid with Company common shares</t>
  </si>
  <si>
    <t>Changes in operating assets and liabilities</t>
  </si>
  <si>
    <t>Deferred costs</t>
  </si>
  <si>
    <t>Net cash provided by operating activities</t>
  </si>
  <si>
    <t>Cash flow from investing activities</t>
  </si>
  <si>
    <t>Investments in real estate â€“ development</t>
  </si>
  <si>
    <t>Interest capitalized for real estate under development</t>
  </si>
  <si>
    <t>Improvements to real estate</t>
  </si>
  <si>
    <t>Additions to non-real estate property</t>
  </si>
  <si>
    <t>Net cash used in investing activities</t>
  </si>
  <si>
    <t>Line of credit:</t>
  </si>
  <si>
    <t>Proceeds</t>
  </si>
  <si>
    <t>Repayments</t>
  </si>
  <si>
    <t>Mortgage notes payable:</t>
  </si>
  <si>
    <t>Lump sum payoffs</t>
  </si>
  <si>
    <t>Unsecured term loan:</t>
  </si>
  <si>
    <t>Payments of financing costs</t>
  </si>
  <si>
    <t>Exercises of stock options</t>
  </si>
  <si>
    <t>Payments for Repurchase of Common Stock</t>
  </si>
  <si>
    <t>Dividends and distributions:</t>
  </si>
  <si>
    <t>Common shares</t>
  </si>
  <si>
    <t>Preferred shares</t>
  </si>
  <si>
    <t>Redeemable noncontrolling interests â€“ operating partnership</t>
  </si>
  <si>
    <t>Net cash provided by financing activities</t>
  </si>
  <si>
    <t>Net increase (decrease) in cash and cash equivalents</t>
  </si>
  <si>
    <t>Cash and cash equivalents, beginning</t>
  </si>
  <si>
    <t>Cash and cash equivalents, ending</t>
  </si>
  <si>
    <t>Supplemental information:</t>
  </si>
  <si>
    <t>Cash paid for interest</t>
  </si>
  <si>
    <t>Deferred financing costs capitalized for real estate under development</t>
  </si>
  <si>
    <t>Construction costs payable capitalized for real estate under development</t>
  </si>
  <si>
    <t>Distributions</t>
  </si>
  <si>
    <t>1. Description of Business</t>
  </si>
  <si>
    <t>Description of Business [Abstract]</t>
  </si>
  <si>
    <t>Nature of Operations [Text Block]</t>
  </si>
  <si>
    <t>Description of Business</t>
  </si>
  <si>
    <t>DuPont Fabros Technology, Inc. (“DFT”), through its controlling interest in DuPont Fabros Technology, L.P. (the “Operating Partnership” or “OP” and collectively with DFT and their operating subsidiaries, the “Company”), is a fully integrated, self-administered and self-managed company that owns, acquires, develops and operates wholesale data centers. DFT is a real estate investment trust, or REIT, for federal income tax purposes and is the sole general partner of the Operating Partnership, and as of March 31, 2014, owned 80.9% of the common economic interest in the Operating Partnership, of which 1.0% is held as general partnership units. Unless otherwise indicated or unless the context requires otherwise, all references in this report to “we,” “us,” “our,” “our company” or “the company” refer to DFT and the Operating Partnership, collectively. As of March 31, 2014 the Company holds a fee simple interest in the following properties:</t>
  </si>
  <si>
    <t>•</t>
  </si>
  <si>
    <t>ten operating data centers – ACC2, ACC3, ACC4, ACC5, ACC6, VA3, VA4, CH1, NJ1 Phase I and SC1 Phase I;</t>
  </si>
  <si>
    <t>two data centers currently under development – ACC7 Phase I and SC1 Phase IIA;</t>
  </si>
  <si>
    <t>data center projects available for future development – NJ1 Phase II, SC1 Phase IIB and ACC7 Phases II-IV; and</t>
  </si>
  <si>
    <t>land that may be used to develop additional data centers – ACC8, CH2 and SC2.</t>
  </si>
  <si>
    <t>2. Significant Accounting Policies</t>
  </si>
  <si>
    <t>Accounting Policies [Abstract]</t>
  </si>
  <si>
    <t>Significant Accounting Policies [Text Block]</t>
  </si>
  <si>
    <t>Significant Accounting Policies</t>
  </si>
  <si>
    <t>Basis of Presentation</t>
  </si>
  <si>
    <t xml:space="preserve">This report combines the quarterly reports on Form 10-Q for the quarter ended March 31, 2014 of DuPont Fabros Technology, Inc. and DuPont Fabros Technology, L.P. References to “DFT” mean DuPont Fabros Technology, Inc. and its controlled subsidiaries; and references to the “Operating Partnership” or “OP” mean DuPont Fabros Technology, L.P. and its controlled subsidiaries. </t>
  </si>
  <si>
    <t>We believe combining the annual reports on Form 10-K of DFT and the Operating Partnership into this single report provides the following benefits:</t>
  </si>
  <si>
    <t>enhances investors’ understanding of DFT and the Operating Partnership by enabling investors to view the business as a whole in the same manner as management views and operates the business;</t>
  </si>
  <si>
    <t>eliminates duplicative disclosure and provides a more streamlined and readable presentation since a substantial portion of the disclosure in this report applies to both DFT and the Operating Partnership; and</t>
  </si>
  <si>
    <t>creates time and cost efficiencies through the preparation of one combined report instead of two separate reports.</t>
  </si>
  <si>
    <t>We operate DFT and the Operating Partnership as one business. The management of DFT consists of the same employees as the management of the Operating Partnership.</t>
  </si>
  <si>
    <t>We believe it is important for investors to understand the few differences between DFT and the Operating Partnership in the context of how DFT and the Operating Partnership operate as a consolidated company. DFT is a REIT, whose only material asset is its ownership of OP units of the Operating Partnership. As a result, DFT does not conduct business itself, other than acting as the sole general partner of the Operating Partnership, issuing public equity from time to time and guaranteeing unsecured debt of the Operating Partnership. DFT has not issued any indebtedness, but has guaranteed all of the unsecured debt of the Operating Partnership. The Operating Partnership holds all the real estate assets of the Company. Except for net proceeds from public equity issuances by DFT, which are contributed to the Operating Partnership in exchange for OP units or preferred units, the Operating Partnership generates all remaining capital required by our business. These sources include the Operating Partnership’s operations, its direct or indirect incurrence of indebtedness, and the issuance of partnership units.</t>
  </si>
  <si>
    <t>As general partner with control of the Operating Partnership, DFT consolidates the Operating Partnership for financial reporting purposes. The presentation of stockholders’ equity and partners’ capital are the main areas of difference between the consolidated financial statements of DFT and those of the Operating Partnership. The Operating Partnership’s capital includes preferred units and general and limited common units that are owned by DFT and the other partners. DFT’s stockholders’ equity includes preferred stock, common stock, additional paid in capital and retained earnings. The common limited partnership interests held by the limited partners (other than DFT) in the Operating Partnership are presented as “redeemable partnership units” in the Operating Partnership’s consolidated financial statements and as “redeemable noncontrolling interests-operating partnership” in DFT’s consolidated financial statements. The only difference between the assets and liabilities of DFT and the Operating Partnership as of March 31, 2014 is a $4.2 million bank account held by DFT that is not part of the Operating Partnership. Net income is the same for DFT and the Operating Partnership.</t>
  </si>
  <si>
    <t>The accompanying unaudited consolidated financial statements have been prepared by management in accordance with U.S. generally accepted accounting principles, or GAAP, for interim financial information and with the instructions to Form 10-Q and Article 10 of Regulation S-X. Accordingly, these consolidated financial statements do not include all of the information and footnotes required by GAAP for complete financial statements. In our opinion, all adjustments (consisting of normal recurring accruals) considered necessary for a fair presentation have been included. All significant intercompany accounts and transactions have been eliminated in the accompanying consolidated financial statements. The results of operations for the three months ended March 31, 2014 are not necessarily indicative of the results that may be expected for the full year. These consolidated financial statements should be read in conjunction with Management’s Discussion and Analysis of Financial Condition and Results of Operations contained elsewhere in this Form 10-Q and the audited financial statements and accompanying notes for the year ended December 31, 2013 contained in our Annual Report on Form 10-K, which contains a complete listing of our significant accounting policies.</t>
  </si>
  <si>
    <t>We have one reportable segment consisting of investments in data centers located in the United States. All of our properties generate similar types of revenues and expenses related to customer rent and reimbursements and operating expenses. The delivery of our products is consistent across all properties and although services are provided to a range of customers, the types of services provided to them are limited to a few core principles. As such, the properties in our portfolio have similar economic characteristics and the nature of the products and services provided to our customers and the method to distribute such services are consistent throughout the portfolio.</t>
  </si>
  <si>
    <t>Use of Estimates</t>
  </si>
  <si>
    <t>The preparation of financial statements in conformity with U.S. generally accepted accounting principles requires us to make estimates and assumptions that affect the reported amounts of assets and liabilities, the disclosures of contingent assets and liabilities at the date of the financial statements, and the reported amounts of revenue and expenses during the reporting period. Actual results could differ from those estimates.</t>
  </si>
  <si>
    <t>Property</t>
  </si>
  <si>
    <t>Depreciation on buildings is generally provided on a straight-line basis over 40 years from the date the buildings were placed in service. Building components are depreciated over the life of the respective improvement ranging from 10 to 40 years from the date the components were placed in service. Personal property is depreciated over three years to seven years. Depreciation expense was $22.2 million and $22.0 million for the three months ended March 31, 2014 and 2013, respectively. Included in these amounts is amortization expense related to tenant origination costs, which was $0.8 million for each of the three months ended March 31, 2014 and 2013, respectively. Repairs and maintenance costs are expensed as incurred.</t>
  </si>
  <si>
    <t>We record impairment losses on long-lived assets used in operations or in development when events or changes in circumstances indicate that the assets might be impaired, and the estimated undiscounted cash flows to be generated by those assets are less than the carrying amounts. If circumstances indicating impairment of a long-lived asset are present, we would determine the fair value of that asset, and an impairment loss would be recognized in an amount equal to the excess of the carrying amount of the impaired asset over its fair value. We assess the recoverability of the carrying value of our assets on a property-by-property basis. No impairment losses were recorded during the three months ended March 31, 2014 and 2013.</t>
  </si>
  <si>
    <t>Deferred Costs</t>
  </si>
  <si>
    <t>Deferred costs, net in our accompanying consolidated balance sheets include both financing and leasing costs.</t>
  </si>
  <si>
    <r>
      <t>Financing costs, which represent fees and other costs incurred in obtaining debt, are amortized using the effective-interest rate method, or a method that approximates the effective-interest method, over the term of the loan and are included in amortization of deferred financing costs. Balances, net of accumulated amortization, at March 31, 2014 and December 31, 2013 were as follows (in thousands):</t>
    </r>
    <r>
      <rPr>
        <sz val="9"/>
        <color theme="1"/>
        <rFont val="Inherit"/>
      </rPr>
      <t> </t>
    </r>
  </si>
  <si>
    <t>March 31,</t>
  </si>
  <si>
    <t>December 31,</t>
  </si>
  <si>
    <t>Financing costs</t>
  </si>
  <si>
    <t>$</t>
  </si>
  <si>
    <t>Accumulated amortization</t>
  </si>
  <si>
    <t>(4,850</t>
  </si>
  <si>
    <t>)</t>
  </si>
  <si>
    <t>(4,013</t>
  </si>
  <si>
    <t>Financing costs, net</t>
  </si>
  <si>
    <r>
      <t>Leasing costs, which are either external fees and costs incurred in the successful negotiations of leases, internal costs expended in the successful negotiations of leases or the estimated leasing commissions resulting from the allocation of the purchase price of ACC2, VA3, VA4 and ACC4, are deferred and amortized over the terms of the related leases on a straight-line basis. If an applicable lease terminates prior to the expiration of its initial term, the carrying amount of the costs are written off to amortization expense. We incurred leasing costs of $0.1 million for each of the three months ended March 31, 2014 and 2013, respectively. Amortization of deferred leasing costs totaled $1.0 million and $0.9 million for the three months ended March 31, 2014 and 2013, respectively. Balances, net of accumulated amortization, at March 31, 2014 and December 31, 2013 were as follows (in thousands):</t>
    </r>
    <r>
      <rPr>
        <sz val="9"/>
        <color theme="1"/>
        <rFont val="Inherit"/>
      </rPr>
      <t> </t>
    </r>
  </si>
  <si>
    <t>Leasing costs</t>
  </si>
  <si>
    <t>(28,184</t>
  </si>
  <si>
    <t>(27,189</t>
  </si>
  <si>
    <t>Leasing costs, net</t>
  </si>
  <si>
    <t>Inventory</t>
  </si>
  <si>
    <t>We maintain fuel inventory for our generators, which is recorded at the lower of cost (on a first-in, first-out basis) or market. As of March 31, 2014 and December 31, 2013, the fuel inventory was $4.1 million and $4.0 million, respectively, and is included in prepaid expenses and other assets in the accompanying consolidated balance sheets.</t>
  </si>
  <si>
    <t>Rental Income</t>
  </si>
  <si>
    <t>We, as a lessor, have retained substantially all the risks and benefits of ownership and account for our leases as operating leases. For lease agreements that provide for scheduled fixed and determinable rent increases, rental income is recognized on a straight-line basis over the non-cancellable term of the leases, which commences when control of the space and critical power have been provided to the customer. If the lease contains an early termination clause with a penalty payment, we determine the lease termination date by evaluating whether the penalty reasonably assures that the lease will not be terminated early. Lease inducements, which include free rent or cash payments to customers, are amortized as a reduction of rental income over the non-cancellable lease term. Straight-line rents receivable are included in deferred rent in the accompanying consolidated balance sheets. Lease intangible assets and liabilities that have resulted from above-market and below-market leases that were acquired are amortized on a straight-line basis as decreases and increases, respectively, to rental revenue over the remaining non-cancellable term of the underlying leases. If a lease terminates prior to the expiration of its initial term, the unamortized portion of lease intangibles associated with that lease will be written off to rental revenue. Balances, net of accumulated amortization, at March 31, 2014 and December 31, 2013 were as follows (in thousands):</t>
  </si>
  <si>
    <t>Lease contracts above market value</t>
  </si>
  <si>
    <t>(14,221</t>
  </si>
  <si>
    <t>(13,946</t>
  </si>
  <si>
    <t>Lease contracts below market value</t>
  </si>
  <si>
    <t>(29,719</t>
  </si>
  <si>
    <t>(28,845</t>
  </si>
  <si>
    <t>Our policy is to record a reserve for losses on accounts receivable equal to the estimated uncollectible accounts. The estimate is based on our historical experience and a review of the current status of our receivables. As of March 31, 2014 and December 31, 2013, we had reserves against rents and other receivables of $1.6 million. We also establish an appropriate allowance for doubtful accounts for receivables arising from the straight-lining of rents. These receivables arise from revenue recognized in excess of amounts currently due under the lease and are recorded as deferred rent in the accompanying consolidated balance sheets. As of March 31, 2014 and December 31, 2013, we had reserves against deferred rent of $2.1 million.</t>
  </si>
  <si>
    <t xml:space="preserve">The reserves described above were set up for one customer that restructured its lease obligations with us during 2013. Under this restructuring, this customer's outstanding accounts receivable and deferred rent receivable related to the space that was returned to us was converted into a note receivable, the terms of which require the payment of principal and interest through December 31, 2016. Principal payments on the note are calculated on a ten-year amortization schedule with a final principal payment of the remaining note balance due on December 31, 2016. Additionally, under this restructuring this customer has the right to defer up to two-thirds of base rent due through July 2014 at NJ1 in Piscataway, New Jersey. Any base rent deferred is added to the principal amount of the note. The note balance was $5.6 million and $5.7 million as of March 31, 2014 and December 31, 2013, respectively, which is recorded within rents and other receivables, net in the accompanying consolidated balance sheets. </t>
  </si>
  <si>
    <t>Customer leases generally contain provisions under which the customers reimburse us for a portion of operating expenses and real estate taxes incurred by the property. Recoveries from tenants are included in revenue in the accompanying consolidated statements of operations in the period the applicable expenditures are incurred. Our leases also provide us with a property management fee based on a percentage of base rent collected and property-level operating expenses, other than charges for power used by customers to run their servers and cool their space. Property management fees are included in base rent in the accompanying consolidated statements of operations in the applicable period in which they are earned.</t>
  </si>
  <si>
    <t>Other Revenue</t>
  </si>
  <si>
    <t>Other revenue primarily consists of services provided to customers on a non-recurring basis. This includes projects such as the purchase and installation of circuits, racks, breakers and other customer requested items. Revenue is recognized on a completed contract basis. Costs of providing these services are included in other expenses in the accompanying consolidated statements of operations.</t>
  </si>
  <si>
    <t>Redeemable Noncontrolling Interests – Operating Partnership / Redeemable Partnership Units</t>
  </si>
  <si>
    <t>Redeemable noncontrolling interests – operating partnership, as presented on DFT’s consolidated balance sheets, represent the limited partnership interests in the Operating Partnership (“OP units”) held by individuals and entities other than DFT. These interests are also presented o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t>
  </si>
  <si>
    <t>Redeemable noncontrolling interests – operating partnership, which require cash payment, or allow settlement in shares, but with the ability to deliver the shares outside of the control of DFT, are reported outside of the permanent equity section of the consolidated balance sheets of DFT and the Operating Partnership. Redeemable noncontrolling interests – operating partnership are adjusted for income, losses and distributions allocated to OP units not held by DFT (normal noncontrolling interest accounting amount). Adjustments to redeemable noncontrolling interests – operating partnership are recorded to reflect increases or decreases in the ownership of the Operating Partnership by holders of OP units, including the redemptions of OP units for cash or in exchange for shares of DFT’s common stock. If such adjustments result in redeemable noncontrolling interests – operating partnership being recorded at less than the redemption value of the OP units, redeemable noncontrolling interests – operating partnership are further adjusted to their redemption value (see Note 9). Redeemable noncontrolling interests – operating partnership are recorded at the greater of the normal noncontrolling interest accounting amount or redemption value. The following is a summary of activity for redeemable noncontrolling interests – operating partnership for the three months ended March 31, 2014 (dollars in thousands):</t>
  </si>
  <si>
    <t>OP Units</t>
  </si>
  <si>
    <t>Number</t>
  </si>
  <si>
    <t>Amount</t>
  </si>
  <si>
    <t>Balance at December 31, 2013</t>
  </si>
  <si>
    <t>Net income attributable to redeemable noncontrolling interests – operating partnership</t>
  </si>
  <si>
    <t>—</t>
  </si>
  <si>
    <t>Distributions declared</t>
  </si>
  <si>
    <t>(5,454</t>
  </si>
  <si>
    <t>(86,000</t>
  </si>
  <si>
    <t>(2,100</t>
  </si>
  <si>
    <t>Adjustments to redeemable noncontrolling interests – operating partnership</t>
  </si>
  <si>
    <t>(9,334</t>
  </si>
  <si>
    <t>Balance at March 31, 2014</t>
  </si>
  <si>
    <t>The following is a summary of activity for redeemable partnership units for the three months ended March 31, 2014 (dollars in thousands):</t>
  </si>
  <si>
    <t>(10,000</t>
  </si>
  <si>
    <r>
      <t>Net income is allocated to controlling interests and redeemable noncontrolling interests – operating partnership in accordance with the limited partnership agreement of the Operating Partnership. The following is a summary of net income attributable to controlling interests and transfers to redeemable noncontrolling interests – operating partnership for the three months ended March 31, 2014 and 2013 (dollars in thousands):</t>
    </r>
    <r>
      <rPr>
        <sz val="9"/>
        <color theme="1"/>
        <rFont val="Inherit"/>
      </rPr>
      <t> </t>
    </r>
  </si>
  <si>
    <t>Three months ended March 31,</t>
  </si>
  <si>
    <t>Transfers from noncontrolling interests:</t>
  </si>
  <si>
    <t>Net change in the Company’s common stock and additional paid in capital due to the redemption of OP units and other adjustments to redeemable noncontrolling interests – operating partnership</t>
  </si>
  <si>
    <t>Earnings Per Share of DFT</t>
  </si>
  <si>
    <t>Basic earnings per share is calculated by dividing the net income attributable to common shares for the period by the weighted average number of common shares outstanding during the period using the two class method. Diluted earnings per share is calculated by dividing the net income attributable to common shares for the period by the weighted average number of common and dilutive securities outstanding during the period.</t>
  </si>
  <si>
    <t>Earnings Per Unit of the Operating Partnership</t>
  </si>
  <si>
    <t>Basic earnings per unit is calculated by dividing the net income attributable to common units for the period by the weighted average number of common units outstanding during the period using the two class method. Diluted earnings per unit is calculated by dividing the net income attributable to common units for the period by the weighted average number of common and dilutive securities outstanding during the period.</t>
  </si>
  <si>
    <t>Stock-based Compensation</t>
  </si>
  <si>
    <t>We award stock-based compensation to employees and members of our Board of Directors in the form of common stock. For each stock award granted by DFT, the OP issues an equivalent common unit, which may be referred to herein as a common share, common stock, or common unit. We estimate the fair value of the awards and recognize this value over the requisite vesting period. The fair value of restricted stock-based compensation is based on the market value of DFT’s common stock on the date of the grant. The fair value of options to purchase common stock is based on the Black-Scholes model. The fair value of performance units is based on a Monte Carlo simulation.</t>
  </si>
  <si>
    <t xml:space="preserve">Reclassifications </t>
  </si>
  <si>
    <t>Certain amounts from the prior year have been reclassified for consistency with the current year presentation. For the three months ended March 31, 2013, we have reclassified the management fee that we collect from customers from "Recoveries from Tenants" to "Base Rent" in our accompanying consolidated statements of operations totaling $3.6 million.</t>
  </si>
  <si>
    <t>3. Real Estate Assets</t>
  </si>
  <si>
    <t>Real Estate [Abstract]</t>
  </si>
  <si>
    <t>Real Estate Disclosure [Text Block]</t>
  </si>
  <si>
    <t>Real Estate Assets</t>
  </si>
  <si>
    <t>The following is a summary of our properties as of March 31, 2014 (dollars in thousands):</t>
  </si>
  <si>
    <t>Location</t>
  </si>
  <si>
    <t>Buildings and</t>
  </si>
  <si>
    <t>Improvements</t>
  </si>
  <si>
    <t>Construction</t>
  </si>
  <si>
    <t>in Progress</t>
  </si>
  <si>
    <t>and Land Held</t>
  </si>
  <si>
    <t>for</t>
  </si>
  <si>
    <t>Development</t>
  </si>
  <si>
    <t>Total Cost</t>
  </si>
  <si>
    <t>ACC2</t>
  </si>
  <si>
    <t>Ashburn, VA</t>
  </si>
  <si>
    <t>ACC3</t>
  </si>
  <si>
    <t>Ashburn, VA</t>
  </si>
  <si>
    <t>ACC4</t>
  </si>
  <si>
    <t>ACC5</t>
  </si>
  <si>
    <t>ACC6</t>
  </si>
  <si>
    <t>VA3</t>
  </si>
  <si>
    <t>Reston, VA</t>
  </si>
  <si>
    <t>VA4</t>
  </si>
  <si>
    <t>Bristow, VA</t>
  </si>
  <si>
    <t>CH1</t>
  </si>
  <si>
    <t>Elk Grove Village, IL</t>
  </si>
  <si>
    <t>NJ1 Phase I</t>
  </si>
  <si>
    <t>Piscataway, NJ</t>
  </si>
  <si>
    <t>SC1 Phase I</t>
  </si>
  <si>
    <t>Santa Clara, CA</t>
  </si>
  <si>
    <t>(1</t>
  </si>
  <si>
    <t>Properties located in Ashburn, VA (ACC7 and ACC8); Piscataway, NJ (NJ1 Phase II), Elk Grove Village, IL (CH2) and Santa Clara, CA (SC1 Phase II and SC2).</t>
  </si>
  <si>
    <t>4. Debt</t>
  </si>
  <si>
    <t>Debt Disclosure [Abstract]</t>
  </si>
  <si>
    <t>Debt Disclosure [Text Block]</t>
  </si>
  <si>
    <t>Debt</t>
  </si>
  <si>
    <t>Debt Summary as of March 31, 2014 and December 31, 2013</t>
  </si>
  <si>
    <t>($ in thousands)</t>
  </si>
  <si>
    <t>March 31, 2014</t>
  </si>
  <si>
    <t>December 31, 2013</t>
  </si>
  <si>
    <t>Amounts</t>
  </si>
  <si>
    <t>% of Total</t>
  </si>
  <si>
    <t>Rates</t>
  </si>
  <si>
    <t>Maturities</t>
  </si>
  <si>
    <t>(years)</t>
  </si>
  <si>
    <t>Secured</t>
  </si>
  <si>
    <t>%</t>
  </si>
  <si>
    <t>Unsecured</t>
  </si>
  <si>
    <t>Fixed Rate Debt:</t>
  </si>
  <si>
    <t>Unsecured Notes due 2021</t>
  </si>
  <si>
    <t>Fixed Rate Debt</t>
  </si>
  <si>
    <t>Floating Rate Debt:</t>
  </si>
  <si>
    <t>Unsecured Credit Facility</t>
  </si>
  <si>
    <t>ACC3 Term Loan</t>
  </si>
  <si>
    <t>Floating Rate Debt</t>
  </si>
  <si>
    <t>Outstanding Indebtedness</t>
  </si>
  <si>
    <r>
      <t xml:space="preserve">On March 27, 2013, we entered into a </t>
    </r>
    <r>
      <rPr>
        <sz val="10"/>
        <color rgb="FF000000"/>
        <rFont val="Inherit"/>
      </rPr>
      <t>$115 million</t>
    </r>
    <r>
      <rPr>
        <sz val="10"/>
        <color theme="1"/>
        <rFont val="Inherit"/>
      </rPr>
      <t xml:space="preserve"> term loan facility (the “ACC3 Term Loan”). The ACC3 Term Loan matures on </t>
    </r>
    <r>
      <rPr>
        <sz val="10"/>
        <color rgb="FF000000"/>
        <rFont val="Inherit"/>
      </rPr>
      <t>March 27, 2018</t>
    </r>
    <r>
      <rPr>
        <sz val="10"/>
        <color theme="1"/>
        <rFont val="Inherit"/>
      </rPr>
      <t xml:space="preserve"> and the borrower, one of our subsidiaries, may elect to have borrowings under the facility bear interest at (i) LIBOR plus </t>
    </r>
    <r>
      <rPr>
        <sz val="10"/>
        <color rgb="FF000000"/>
        <rFont val="Inherit"/>
      </rPr>
      <t>1.85%</t>
    </r>
    <r>
      <rPr>
        <sz val="10"/>
        <color theme="1"/>
        <rFont val="Inherit"/>
      </rPr>
      <t xml:space="preserve"> or (ii) a base rate, which is based on the lender's prime rate, plus </t>
    </r>
    <r>
      <rPr>
        <sz val="10"/>
        <color rgb="FF000000"/>
        <rFont val="Inherit"/>
      </rPr>
      <t>0.85%</t>
    </r>
    <r>
      <rPr>
        <sz val="10"/>
        <color theme="1"/>
        <rFont val="Inherit"/>
      </rPr>
      <t xml:space="preserve">. The interest rate is currently at LIBOR plus </t>
    </r>
    <r>
      <rPr>
        <sz val="10"/>
        <color rgb="FF000000"/>
        <rFont val="Inherit"/>
      </rPr>
      <t>1.85%</t>
    </r>
    <r>
      <rPr>
        <sz val="10"/>
        <color theme="1"/>
        <rFont val="Inherit"/>
      </rPr>
      <t>. We may prepay the ACC3 Term Loan at any time, in whole or in part, without penalty or premium.</t>
    </r>
  </si>
  <si>
    <t xml:space="preserve">The ACC3 Term Loan is secured by the ACC3 data center and an assignment of the lease agreement between us and the customer of ACC3. The Operating Partnership has guaranteed the outstanding principal amount of the ACC3 Term Loan, plus interest and certain costs under the loan. </t>
  </si>
  <si>
    <t>The ACC3 Term Loan imposes financial maintenance covenants relating to, among other things, the following matters:</t>
  </si>
  <si>
    <r>
      <t xml:space="preserve">consolidated total indebtedness of the Operating Partnership not exceeding </t>
    </r>
    <r>
      <rPr>
        <sz val="10"/>
        <color rgb="FF000000"/>
        <rFont val="Inherit"/>
      </rPr>
      <t>60%</t>
    </r>
    <r>
      <rPr>
        <sz val="10"/>
        <color theme="1"/>
        <rFont val="Inherit"/>
      </rPr>
      <t xml:space="preserve"> of gross asset value of the Operating Partnership;</t>
    </r>
  </si>
  <si>
    <r>
      <t xml:space="preserve">fixed charge coverage ratio of the Operating Partnership being not less than </t>
    </r>
    <r>
      <rPr>
        <sz val="10"/>
        <color rgb="FF000000"/>
        <rFont val="Inherit"/>
      </rPr>
      <t>1.70</t>
    </r>
    <r>
      <rPr>
        <sz val="10"/>
        <color theme="1"/>
        <rFont val="Inherit"/>
      </rPr>
      <t xml:space="preserve"> to </t>
    </r>
    <r>
      <rPr>
        <sz val="10"/>
        <color rgb="FF000000"/>
        <rFont val="Inherit"/>
      </rPr>
      <t>1.00</t>
    </r>
    <r>
      <rPr>
        <sz val="10"/>
        <color theme="1"/>
        <rFont val="Inherit"/>
      </rPr>
      <t>;</t>
    </r>
  </si>
  <si>
    <r>
      <t xml:space="preserve">tangible net worth of the Operating Partnership being not less than </t>
    </r>
    <r>
      <rPr>
        <sz val="10"/>
        <color rgb="FF000000"/>
        <rFont val="Inherit"/>
      </rPr>
      <t>$1.3 billion</t>
    </r>
    <r>
      <rPr>
        <sz val="10"/>
        <color theme="1"/>
        <rFont val="Inherit"/>
      </rPr>
      <t xml:space="preserve"> plus </t>
    </r>
    <r>
      <rPr>
        <sz val="10"/>
        <color rgb="FF000000"/>
        <rFont val="Inherit"/>
      </rPr>
      <t>80%</t>
    </r>
    <r>
      <rPr>
        <sz val="10"/>
        <color theme="1"/>
        <rFont val="Inherit"/>
      </rPr>
      <t xml:space="preserve"> of the sum of (i) net equity offering proceeds and (ii) the value of equity interests issued in connection with a contribution of assets to the Operating Partnership or its subsidiaries; and</t>
    </r>
  </si>
  <si>
    <r>
      <t xml:space="preserve">debt service coverage ratio of the borrower not less than </t>
    </r>
    <r>
      <rPr>
        <sz val="10"/>
        <color rgb="FF000000"/>
        <rFont val="Inherit"/>
      </rPr>
      <t>1.50</t>
    </r>
    <r>
      <rPr>
        <sz val="10"/>
        <color theme="1"/>
        <rFont val="Inherit"/>
      </rPr>
      <t xml:space="preserve"> to 1.00.</t>
    </r>
  </si>
  <si>
    <t>We were in compliance with all of the covenants under the loan as of March 31, 2014.</t>
  </si>
  <si>
    <t xml:space="preserve">On September 13, 2013, the Operating Partnership entered into a $195.0 million unsecured term loan facility (the "Unsecured Term Loan"). The Unsecured Term Loan matures on February 15, 2019, with no extension option. </t>
  </si>
  <si>
    <r>
      <t xml:space="preserve">The Unsecured Term Loan includes an accordion feature permitting an increase in the amount of the loan by up to an additional $55 million. On October 18, 2013, we exercised the accordion and the Unsecured Term Loan was increased to $250 million. As of December 31, 2013 we had drawn </t>
    </r>
    <r>
      <rPr>
        <sz val="10"/>
        <color rgb="FF000000"/>
        <rFont val="Times New Roman"/>
        <family val="1"/>
      </rPr>
      <t>$154.0 million</t>
    </r>
    <r>
      <rPr>
        <sz val="10"/>
        <color theme="1"/>
        <rFont val="Inherit"/>
      </rPr>
      <t xml:space="preserve"> under this loan and the remaining $96.0 million was advanced on January 10, 2014.</t>
    </r>
  </si>
  <si>
    <r>
      <t>Under the terms of the loan, we may elect to have borrowings under the loan bear interest at either LIBOR or a base rate, which is based on the lender's prime rate, in each case plus an applicable margin. Prior to our receiving an investment grade credit rating, the applicable margin added to LIBOR and the base rate is based on the table below.</t>
    </r>
    <r>
      <rPr>
        <sz val="9"/>
        <color theme="1"/>
        <rFont val="Inherit"/>
      </rPr>
      <t>  </t>
    </r>
  </si>
  <si>
    <t>Applicable Margin</t>
  </si>
  <si>
    <t>Pricing Level</t>
  </si>
  <si>
    <t>Ratio of Total Indebtedness to Gross Asset Value</t>
  </si>
  <si>
    <t>LIBOR Rate Loans</t>
  </si>
  <si>
    <t>Base Rate Loans</t>
  </si>
  <si>
    <t>Level 1</t>
  </si>
  <si>
    <t>Less than or equal to 35%</t>
  </si>
  <si>
    <t>Level 2</t>
  </si>
  <si>
    <t>Greater than 35% but less than or equal to 40%</t>
  </si>
  <si>
    <t>Level 3</t>
  </si>
  <si>
    <t>Greater than 40% but less than or equal to 45%</t>
  </si>
  <si>
    <t>Level 4</t>
  </si>
  <si>
    <t>Greater than 45% but less than or equal to 52.5%</t>
  </si>
  <si>
    <t>Level 5</t>
  </si>
  <si>
    <t>Greater than 52.5%</t>
  </si>
  <si>
    <t>As of March 31, 2014, the applicable margin was set at pricing level 1. The terms of the loan provide for the adjustment of the applicable margin from time to time according to the ratio of the Operating Partnership’s total indebtedness to gross asset value in effect from time to time.</t>
  </si>
  <si>
    <t>The terms of the loan also provide that, in the event we receive an investment grade credit rating, borrowings under the loan will bear interest based on the table below.</t>
  </si>
  <si>
    <t>Credit Rating Level</t>
  </si>
  <si>
    <t>Credit Rating</t>
  </si>
  <si>
    <t>Level 1</t>
  </si>
  <si>
    <t>Greater than or equal to A- by S&amp;P or A3 by Moody’s</t>
  </si>
  <si>
    <t>Level 2</t>
  </si>
  <si>
    <t>Greater than or equal to BBB+ by S&amp;P or Baa1 by Moody’s</t>
  </si>
  <si>
    <t>Level 3</t>
  </si>
  <si>
    <t>Greater than or equal to BBB by S&amp;P or Baa2 by Moody’s</t>
  </si>
  <si>
    <t>Level 4</t>
  </si>
  <si>
    <t>Greater than or equal to BBB- by S&amp;P or Baa3 by Moody’s</t>
  </si>
  <si>
    <t>Level 5</t>
  </si>
  <si>
    <t>Less than BBB- by S&amp;P or Baa3 by Moody’s</t>
  </si>
  <si>
    <t>Following the receipt of such investment grade rating, the terms of the loan provide for the adjustment of the applicable margin from time to time according to the rating then in effect.</t>
  </si>
  <si>
    <t xml:space="preserve">The Unsecured Term Loan is unconditionally guaranteed jointly and severally, on a senior unsecured basis by DFT and the direct and indirect subsidiaries of DFT that guaranty the obligations of the Unsecured Credit Facility (as defined below). </t>
  </si>
  <si>
    <r>
      <t>The Unsecured Term Loan requires that we comply with various covenants that are substantially the same as those applicable under the Unsecured Credit Facility, including with respect to restrictions on liens, incurring indebtedness, making investments, effecting mergers and/or asset sales, and certain restrictions on dividend payments</t>
    </r>
    <r>
      <rPr>
        <b/>
        <sz val="10"/>
        <color theme="1"/>
        <rFont val="Inherit"/>
      </rPr>
      <t xml:space="preserve">. </t>
    </r>
    <r>
      <rPr>
        <sz val="10"/>
        <color theme="1"/>
        <rFont val="Inherit"/>
      </rPr>
      <t>In addition, the Unsecured Term Loan imposes financial maintenance covenants substantially the same as those under the Unsecured Credit Facility relating to, among other things, the following matters:</t>
    </r>
  </si>
  <si>
    <r>
      <t xml:space="preserve">unsecured debt not exceeding </t>
    </r>
    <r>
      <rPr>
        <sz val="10"/>
        <color rgb="FF000000"/>
        <rFont val="Inherit"/>
      </rPr>
      <t>60%</t>
    </r>
    <r>
      <rPr>
        <sz val="10"/>
        <color theme="1"/>
        <rFont val="Inherit"/>
      </rPr>
      <t xml:space="preserve"> of the value of unencumbered assets;</t>
    </r>
  </si>
  <si>
    <r>
      <t xml:space="preserve">net operating income generated from unencumbered properties divided by the amount of unsecured debt being not less than </t>
    </r>
    <r>
      <rPr>
        <sz val="10"/>
        <color rgb="FF000000"/>
        <rFont val="Inherit"/>
      </rPr>
      <t>12.5%</t>
    </r>
    <r>
      <rPr>
        <sz val="10"/>
        <color theme="1"/>
        <rFont val="Inherit"/>
      </rPr>
      <t>;</t>
    </r>
  </si>
  <si>
    <r>
      <t xml:space="preserve">total indebtedness not exceeding </t>
    </r>
    <r>
      <rPr>
        <sz val="10"/>
        <color rgb="FF000000"/>
        <rFont val="Inherit"/>
      </rPr>
      <t>60%</t>
    </r>
    <r>
      <rPr>
        <sz val="10"/>
        <color theme="1"/>
        <rFont val="Inherit"/>
      </rPr>
      <t xml:space="preserve"> of gross asset value;</t>
    </r>
  </si>
  <si>
    <r>
      <t xml:space="preserve">fixed charge coverage ratio being not less than </t>
    </r>
    <r>
      <rPr>
        <sz val="10"/>
        <color rgb="FF000000"/>
        <rFont val="Inherit"/>
      </rPr>
      <t>1.70</t>
    </r>
    <r>
      <rPr>
        <sz val="10"/>
        <color theme="1"/>
        <rFont val="Inherit"/>
      </rPr>
      <t xml:space="preserve"> to </t>
    </r>
    <r>
      <rPr>
        <sz val="10"/>
        <color rgb="FF000000"/>
        <rFont val="Inherit"/>
      </rPr>
      <t>1.00</t>
    </r>
    <r>
      <rPr>
        <sz val="10"/>
        <color theme="1"/>
        <rFont val="Inherit"/>
      </rPr>
      <t>; and</t>
    </r>
  </si>
  <si>
    <r>
      <t xml:space="preserve">tangible net worth being not less than </t>
    </r>
    <r>
      <rPr>
        <sz val="10"/>
        <color rgb="FF000000"/>
        <rFont val="Inherit"/>
      </rPr>
      <t>$1.3 billion</t>
    </r>
    <r>
      <rPr>
        <sz val="10"/>
        <color theme="1"/>
        <rFont val="Inherit"/>
      </rPr>
      <t xml:space="preserve"> plus </t>
    </r>
    <r>
      <rPr>
        <sz val="10"/>
        <color rgb="FF000000"/>
        <rFont val="Inherit"/>
      </rPr>
      <t>80%</t>
    </r>
    <r>
      <rPr>
        <sz val="10"/>
        <color theme="1"/>
        <rFont val="Inherit"/>
      </rPr>
      <t xml:space="preserve"> of the sum of (i) net equity offering proceeds after March 21, 2012 and (ii) the value of equity interests issued in connection with a contribution of assets to the Operating Partnership or its subsidiaries after March 21, 2012. </t>
    </r>
  </si>
  <si>
    <t>The Unsecured Term Loan includes customary events of default, the occurrence of which, following any applicable cure period, would permit the lenders to, among other things, declare the principal, accrued interest and other obligations under the loan to be immediately due and payable.</t>
  </si>
  <si>
    <r>
      <t xml:space="preserve">On September 24, 2013, the Operating Partnership completed the sale of $600 million of 5.875% unsecured notes due 2021 (the "Unsecured Notes due 2021"). The Unsecured Notes due 2021 were issued at face value. We pay interest on the Unsecured Notes due 2021 semi-annually, in arrears, on </t>
    </r>
    <r>
      <rPr>
        <sz val="10"/>
        <color rgb="FF000000"/>
        <rFont val="Inherit"/>
      </rPr>
      <t>March 15th</t>
    </r>
    <r>
      <rPr>
        <sz val="10"/>
        <color theme="1"/>
        <rFont val="Inherit"/>
      </rPr>
      <t xml:space="preserve"> and </t>
    </r>
    <r>
      <rPr>
        <sz val="10"/>
        <color rgb="FF000000"/>
        <rFont val="Inherit"/>
      </rPr>
      <t>September 15th</t>
    </r>
    <r>
      <rPr>
        <sz val="10"/>
        <color theme="1"/>
        <rFont val="Inherit"/>
      </rPr>
      <t xml:space="preserve"> of each year.</t>
    </r>
  </si>
  <si>
    <t>The Unsecured Notes due 2021 are unconditionally guaranteed, jointly and severally on a senior unsecured basis by DFT and certain of the Operating Partnership’s subsidiaries, including the subsidiaries that own the ACC2, ACC4, ACC5, ACC6, VA3, VA4, CH1, NJ1 and SC1 data centers and the SC2 parcels of land (collectively, the “Subsidiary Guarantors”), but excluding the subsidiaries that own the ACC3 data center facility, the ACC7 data center under development, the ACC8 and CH2 parcels of land, our taxable REIT subsidiary, DF Technical Services, LLC and our property management subsidiary, DF Property Management LLC.</t>
  </si>
  <si>
    <t xml:space="preserve">The Unsecured Notes due 2021 rank (i) equally in right of payment with all of the Operating Partnership's existing and future senior unsecured indebtedness, (ii) senior in right of payment with all of its existing and future subordinated indebtedness, (iii) effectively subordinate to any of the Operating Partnership's existing and future secured indebtedness and (iv) effectively junior to any liabilities of any subsidiaries of the Operating Partnership that do not guarantee the Unsecured Notes due 2021. The guarantees of the Unsecured Notes due 2021 by DFT and the Subsidiary Guarantors rank (i) equally in right of payment with such guarantor's existing and future senior unsecured indebtedness, (ii) senior in right of payment with all of such guarantor's existing and future subordinated indebtedness and (iii) effectively subordinate to any of such guarantor's existing and future secured indebtedness. </t>
  </si>
  <si>
    <r>
      <t>At any time prior to September 15, 2016, the Operating Partnership may redeem the Unsecured Notes due 2021, in whole or in part, at a price equal to the sum of (i) </t>
    </r>
    <r>
      <rPr>
        <sz val="10"/>
        <color rgb="FF000000"/>
        <rFont val="Inherit"/>
      </rPr>
      <t>100%</t>
    </r>
    <r>
      <rPr>
        <sz val="10"/>
        <color theme="1"/>
        <rFont val="Inherit"/>
      </rPr>
      <t xml:space="preserve"> of the principal amount of the Unsecured Notes due 2021 to be redeemed, plus (ii) a make-whole premium and accrued and unpaid interest. The Unsecured Notes due 2021 may be redeemed at the Operating Partnership's option, in whole or in part, at any time, on and after September 15, 2016 at the following redemption prices (expressed as percentages of the principal amount thereof) if redeemed during the 12-month period commencing September 15 of the years indicated below, in each case together with accrued and unpaid interest to the date of redemption:</t>
    </r>
    <r>
      <rPr>
        <sz val="9"/>
        <color theme="1"/>
        <rFont val="Inherit"/>
      </rPr>
      <t> </t>
    </r>
  </si>
  <si>
    <t>Year</t>
  </si>
  <si>
    <t>Redemption Price</t>
  </si>
  <si>
    <t>2019 and thereafter</t>
  </si>
  <si>
    <r>
      <t xml:space="preserve">If there is a change of control (as defined in the indenture governing the Unsecured Notes due 2021) of the Operating Partnership or DFT, we must offer to purchase the Unsecured Notes due 2021 at a price equal to </t>
    </r>
    <r>
      <rPr>
        <sz val="10"/>
        <color rgb="FF000000"/>
        <rFont val="Inherit"/>
      </rPr>
      <t>101%</t>
    </r>
    <r>
      <rPr>
        <sz val="10"/>
        <color theme="1"/>
        <rFont val="Inherit"/>
      </rPr>
      <t xml:space="preserve"> of the principal amount thereof, plus accrued and unpaid interest. In addition, in certain circumstances we may be required to use the net proceeds of asset sales to purchase a portion of the Unsecured Notes due 2021 at </t>
    </r>
    <r>
      <rPr>
        <sz val="10"/>
        <color rgb="FF000000"/>
        <rFont val="Inherit"/>
      </rPr>
      <t>100%</t>
    </r>
    <r>
      <rPr>
        <sz val="10"/>
        <color theme="1"/>
        <rFont val="Inherit"/>
      </rPr>
      <t xml:space="preserve"> of the principal amount thereof, plus accrued and unpaid interest. </t>
    </r>
  </si>
  <si>
    <t xml:space="preserve">The Unsecured Notes due 2021 have certain covenants limiting or prohibiting the ability of the Operating Partnership and certain of its subsidiaries from, among other things, (i) incurring secured or unsecured indebtedness, (ii) entering into sale and leaseback transactions, (iii) making certain dividend payments, distributions, purchases of DFT's common stock and investments, (iv) entering into transactions with affiliates, (v) entering into agreements limiting the ability to make certain transfers and other payments from subsidiaries, (vi) engaging in sales of assets or (vii) engaging in certain mergers, consolidations or transfers/sales of all or substantially all assets. However, DFT may pay the minimum dividend necessary to meet its REIT income distribution requirements. </t>
  </si>
  <si>
    <t>The Unsecured Notes due 2021 also require the Operating Partnership and the Subsidiary Guarantors to maintain total unencumbered assets of at least 150% of their unsecured debt on a consolidated basis. The Unsecured Notes due 2021 also have customary events of default, including, but not limited to, nonpayment, breach of covenants, and payment or acceleration defaults in certain other indebtedness of ours or certain of our subsidiaries. Upon an event of default, the holders of the Unsecured Notes due 2021 or the trustee may declare the Unsecured Notes due 2021 due and immediately payable. We were in compliance with all covenants under the Unsecured Notes due 2021 as of March 31, 2014.</t>
  </si>
  <si>
    <r>
      <t xml:space="preserve">In June 2013, we exercised the accordion feature on our unsecured revolving credit facility ("Unsecured Credit Facility"), resulting in an increase in total commitment from $225 million to </t>
    </r>
    <r>
      <rPr>
        <sz val="10"/>
        <color rgb="FF000000"/>
        <rFont val="Inherit"/>
      </rPr>
      <t>$400 million</t>
    </r>
    <r>
      <rPr>
        <sz val="10"/>
        <color theme="1"/>
        <rFont val="Inherit"/>
      </rPr>
      <t xml:space="preserve">. The maturity date of the facility is </t>
    </r>
    <r>
      <rPr>
        <sz val="10"/>
        <color rgb="FF000000"/>
        <rFont val="Inherit"/>
      </rPr>
      <t>March 21, 2016</t>
    </r>
    <r>
      <rPr>
        <sz val="10"/>
        <color theme="1"/>
        <rFont val="Inherit"/>
      </rPr>
      <t xml:space="preserve">, with a one-year extension option, subject to the payment of an extension fee equal to </t>
    </r>
    <r>
      <rPr>
        <sz val="10"/>
        <color rgb="FF000000"/>
        <rFont val="Inherit"/>
      </rPr>
      <t>25</t>
    </r>
    <r>
      <rPr>
        <sz val="10"/>
        <color theme="1"/>
        <rFont val="Inherit"/>
      </rPr>
      <t xml:space="preserve"> basis points on the total commitment in effect on the maturity date and certain other customary conditions. In June 2013, we also amended the facility to provide for an option to increase the total commitment under the facility to $600 million, if one or more lenders commit to being a lender for the additional amount and certain other customary conditions are met.</t>
    </r>
  </si>
  <si>
    <r>
      <t>Under the terms of the facility, we may elect to have borrowings under the facility bear interest at either LIBOR or a base rate, which is based on the lender's prime rate, in each case plus an applicable margin. Prior to our receiving an investment grade credit rating, the applicable margin added to LIBOR and the base rate is based on the table below.</t>
    </r>
    <r>
      <rPr>
        <sz val="9"/>
        <color theme="1"/>
        <rFont val="Inherit"/>
      </rPr>
      <t>  </t>
    </r>
  </si>
  <si>
    <t>As of March 31, 2014, the applicable margin was set at pricing level 1. The terms of the facility provide for the adjustment of the applicable margin from time to time according to the ratio of the Operating Partnership’s total indebtedness to gross asset value in effect from time to time.</t>
  </si>
  <si>
    <t>The terms of the facility also provide that, in the event we receive an investment grade credit rating, borrowings under the facility will bear interest based on the table below.</t>
  </si>
  <si>
    <t>Following the receipt of such investment grade rating, the terms of the facility provide for the adjustment of the applicable margin from time to time according to the rating then in effect.</t>
  </si>
  <si>
    <t>The facility is unconditionally guaranteed, jointly and severally, on a senior unsecured basis by DFT and all of the Operating Partnership’s subsidiaries that currently guaranty the obligations under the Unsecured Notes due 2021, listed above.</t>
  </si>
  <si>
    <r>
      <t xml:space="preserve">The amount available for borrowings under the facility is determined according to a calculation comparing the value of certain unencumbered properties designated by the Operating Partnership at such time relative to the amount of the Operating Partnership's unsecured debt. Up to </t>
    </r>
    <r>
      <rPr>
        <sz val="10"/>
        <color rgb="FF000000"/>
        <rFont val="Inherit"/>
      </rPr>
      <t>$35 million</t>
    </r>
    <r>
      <rPr>
        <sz val="10"/>
        <color theme="1"/>
        <rFont val="Inherit"/>
      </rPr>
      <t xml:space="preserve"> of the borrowings under the facility may be used for letters of credit. </t>
    </r>
  </si>
  <si>
    <t xml:space="preserve">As of March 31, 2014, no amounts or letters of credit were outstanding under the facility. </t>
  </si>
  <si>
    <t>The facility requires that DFT, the Operating Partnership and their subsidiaries comply with various covenants, including with respect to restrictions on liens, incurring indebtedness, making investments, effecting mergers and/or asset sales, and certain limits on dividend payments, distributions and purchases of DFT's stock. In addition, the facility imposes financial maintenance covenants relating to, among other things, the following matters:</t>
  </si>
  <si>
    <r>
      <t xml:space="preserve">tangible net worth being not less than </t>
    </r>
    <r>
      <rPr>
        <sz val="10"/>
        <color rgb="FF000000"/>
        <rFont val="Inherit"/>
      </rPr>
      <t>$1.3 billion</t>
    </r>
    <r>
      <rPr>
        <sz val="10"/>
        <color theme="1"/>
        <rFont val="Inherit"/>
      </rPr>
      <t xml:space="preserve"> plus </t>
    </r>
    <r>
      <rPr>
        <sz val="10"/>
        <color rgb="FF000000"/>
        <rFont val="Inherit"/>
      </rPr>
      <t>80%</t>
    </r>
    <r>
      <rPr>
        <sz val="10"/>
        <color theme="1"/>
        <rFont val="Inherit"/>
      </rPr>
      <t xml:space="preserve"> of the sum of (i) net equity offering proceeds and (ii) the value of equity interests issued in connection with a contribution of assets to the Operating Partnership or its subsidiaries.</t>
    </r>
  </si>
  <si>
    <t>The facility includes customary events of default, the occurrence of which, following any applicable cure period, would permit the lenders to, among other things, declare the principal, accrued interest and other obligations of the Operating Partnership under the facility to be immediately due and payable. We were in compliance with all covenants under the facility as of March 31, 2014.</t>
  </si>
  <si>
    <t xml:space="preserve">Indebtedness Retired During 2013 </t>
  </si>
  <si>
    <t>ACC5 Term Loan</t>
  </si>
  <si>
    <r>
      <t xml:space="preserve">On December 2, 2009, we entered into a $150 million term loan facility (the “ACC5 Term Loan”). In March 2013, we paid off the $138.3 million remaining balance of the ACC5 Term Loan which resulted in a write-off of unamortized deferred financing costs of $1.7 million in the first quarter of 2013. The ACC5 Term Loan was scheduled to mature on </t>
    </r>
    <r>
      <rPr>
        <sz val="10"/>
        <color rgb="FF000000"/>
        <rFont val="Inherit"/>
      </rPr>
      <t>December 2, 2014</t>
    </r>
    <r>
      <rPr>
        <sz val="10"/>
        <color theme="1"/>
        <rFont val="Inherit"/>
      </rPr>
      <t xml:space="preserve"> and bore interest at LIBOR plus 3.00%. </t>
    </r>
  </si>
  <si>
    <t>Unsecured Notes due 2017</t>
  </si>
  <si>
    <r>
      <t xml:space="preserve">On December 16, 2009, the Operating Partnership completed the sale of $550 million of 8.5% unsecured notes due 2017 (the “Unsecured Notes due 2017”). The Unsecured Notes due 2017 were issued at face value. We paid interest on the Unsecured Notes due 2017 semi-annually, in arrears, on </t>
    </r>
    <r>
      <rPr>
        <sz val="10"/>
        <color rgb="FF000000"/>
        <rFont val="Inherit"/>
      </rPr>
      <t>December 15</t>
    </r>
    <r>
      <rPr>
        <sz val="10"/>
        <color theme="1"/>
        <rFont val="Inherit"/>
      </rPr>
      <t xml:space="preserve"> and </t>
    </r>
    <r>
      <rPr>
        <sz val="10"/>
        <color rgb="FF000000"/>
        <rFont val="Inherit"/>
      </rPr>
      <t>June 15</t>
    </r>
    <r>
      <rPr>
        <sz val="10"/>
        <color theme="1"/>
        <rFont val="Inherit"/>
      </rPr>
      <t xml:space="preserve"> of each year. In September 2013, we commenced a tender offer to repurchase the notes at 106.04%. Under the early deadline for this offer, $418.1 million of these notes were tendered and we paid $25.5 million in tender consideration and fees, in addition to accrued interest due through the repayment date. The early repayment of these notes resulted in a write-off of unamortized deferred financing costs of $5.1 million. The remaining $131.9 million of Unsecured Notes due 2017 were irrevocably called in September 2013 and paid off in October 2013 at a premium of $7.1 million, which resulted in the write-off the remaining unamortized deferred financing costs related to these notes totaling $1.6 million.</t>
    </r>
  </si>
  <si>
    <t>A summary of our debt maturity schedule as of March 31, 2014 is as follows:</t>
  </si>
  <si>
    <t xml:space="preserve">Debt Maturity as of March 31, 2014 </t>
  </si>
  <si>
    <t>Fixed Rate</t>
  </si>
  <si>
    <t>Floating Rate</t>
  </si>
  <si>
    <t>  </t>
  </si>
  <si>
    <t>The 5.875% Unsecured Notes due 2021 were issued in September 2013.</t>
  </si>
  <si>
    <r>
      <t xml:space="preserve">The ACC3 Term Loan matures on </t>
    </r>
    <r>
      <rPr>
        <sz val="10"/>
        <color rgb="FF000000"/>
        <rFont val="Times New Roman"/>
        <family val="1"/>
      </rPr>
      <t>March 27, 2018</t>
    </r>
    <r>
      <rPr>
        <sz val="10"/>
        <color theme="1"/>
        <rFont val="Inherit"/>
      </rPr>
      <t xml:space="preserve"> with no extension option. </t>
    </r>
    <r>
      <rPr>
        <sz val="10"/>
        <color rgb="FF000000"/>
        <rFont val="Inherit"/>
      </rPr>
      <t>Quarterly</t>
    </r>
    <r>
      <rPr>
        <sz val="10"/>
        <color theme="1"/>
        <rFont val="Inherit"/>
      </rPr>
      <t xml:space="preserve"> principal payments of </t>
    </r>
    <r>
      <rPr>
        <sz val="10"/>
        <color rgb="FF000000"/>
        <rFont val="Inherit"/>
      </rPr>
      <t>$1.25 million</t>
    </r>
    <r>
      <rPr>
        <sz val="10"/>
        <color theme="1"/>
        <rFont val="Inherit"/>
      </rPr>
      <t xml:space="preserve"> begin on </t>
    </r>
    <r>
      <rPr>
        <sz val="10"/>
        <color rgb="FF000000"/>
        <rFont val="Inherit"/>
      </rPr>
      <t>April 1, 2016</t>
    </r>
    <r>
      <rPr>
        <sz val="10"/>
        <color theme="1"/>
        <rFont val="Inherit"/>
      </rPr>
      <t xml:space="preserve">, increase to </t>
    </r>
    <r>
      <rPr>
        <sz val="10"/>
        <color rgb="FF000000"/>
        <rFont val="Inherit"/>
      </rPr>
      <t>$2.5 million</t>
    </r>
    <r>
      <rPr>
        <sz val="10"/>
        <color theme="1"/>
        <rFont val="Inherit"/>
      </rPr>
      <t xml:space="preserve"> on </t>
    </r>
    <r>
      <rPr>
        <sz val="10"/>
        <color rgb="FF000000"/>
        <rFont val="Inherit"/>
      </rPr>
      <t>April 1, 2017</t>
    </r>
    <r>
      <rPr>
        <sz val="10"/>
        <color theme="1"/>
        <rFont val="Inherit"/>
      </rPr>
      <t xml:space="preserve"> and continue through maturity.</t>
    </r>
  </si>
  <si>
    <t>The Unsecured Term Loan matures on February 15, 2019 with no extension option.</t>
  </si>
  <si>
    <t>5. Commitments and Contingencies</t>
  </si>
  <si>
    <t>Commitments and Contingencies Disclosure [Abstract]</t>
  </si>
  <si>
    <t>Commitments and Contingencies Disclosure [Text Block]</t>
  </si>
  <si>
    <t>Commitments and Contingencies</t>
  </si>
  <si>
    <t>We are involved from time to time in various legal proceedings, lawsuits, examinations by various tax authorities and claims that have arisen in the ordinary course of business. We currently believe that the resolution of such matters will not have a material adverse effect on our financial condition or results of operations.</t>
  </si>
  <si>
    <t xml:space="preserve">Contracts related to the development of the ACC7 Phase I and SC1 Phase IIA data centers were in place as of March 31, 2014. These contracts are cost plus in nature whereby the contract sum is the aggregate of the actual work performed and equipment purchased plus a contractor fee. Control estimates, which are adjusted from time to time to reflect any contract changes, are estimates of the total contract cost at completion. As of March 31, 2014 the ACC7 Phase I control estimate was $157.4 million of which $130.1 million had been incurred. An additional $15.4 million has been committed under this contract as of March 31, 2014. As of March 31, 2014, the SC1 Phase IIA control estimate was $108.4 million of which $81.5 million has been incurred. An additional $11.1 million has been committed under this contract as of March 31, 2014. </t>
  </si>
  <si>
    <t>Concurrent with DFT’s October 2007 initial public offering, we entered into tax protection agreements with some of the contributors of the initial properties including DFT’s Chairman of the Board and President and CEO. Pursuant to the terms of these agreements, if we dispose of any interest in the initial contributed properties that generates more than a certain allowable amount of built-in gain for the contributors, as a group, in any single year through 2017, we will indemnify the contributors for a portion of the tax liabilities incurred with respect to the amount of built-in gain and tax liabilities incurred as a result of the reimbursement payment. The amount of initial built-in gain that can be recognized as of January 1, 2014 without triggering the tax protection provisions is approximately 70% of the initial built in gain of $667 million (unaudited) or $467 million (unaudited). This percentage increases each year by 10%, accumulating to 100% in 2017. If, as of January 1, 2014, the tax protection provisions were triggered, we could be liable for protection on the taxes related to approximately up to $100 million (unaudited) of built-in gain. Additionally, we must provide an opportunity for certain of the contributors of the initial properties to guarantee a secured loan. Any sale by the Company that requires payments to any of DFT’s executive officers or directors pursuant to these agreements requires the approval of at least 75% of the disinterested members of DFT’s Board of Directors.</t>
  </si>
  <si>
    <t>6. Redeemable noncontrolling interests operating partnership / Redeemable partnership units</t>
  </si>
  <si>
    <t>Redeemable noncontrolling interests â€“ operating partnership / Redeemable partnership units [Abstract]</t>
  </si>
  <si>
    <t>Redeemable noncontrolling interests â€“ operating partnership / Redeemable partnership units [Text Block]</t>
  </si>
  <si>
    <t>Redeemable noncontrolling interests – operating partnership / Redeemable partnership units</t>
  </si>
  <si>
    <t>Redeemable noncontrolling interests – operating partnership, as presented in DFT’s consolidated balance sheets, represent the OP units held by individuals and entities other than DFT. These interests are also presented i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t>
  </si>
  <si>
    <t>The redemption value of redeemable noncontrolling interests – operating partnership as of March 31, 2014 and December 31, 2013 was $375.1 million and $387.2 million, respectively, based on the closing share price of DFT’s common stock of $24.07 and $24.71, respectively, on those dates.</t>
  </si>
  <si>
    <t>Holders of OP units are entitled to receive distributions in a per unit amount equal to the per share dividends made with respect to each share of DFT’s common stock, if and when DFT’s Board of Directors declares such a dividend. Holders of OP units have the right to tender their units for redemption, in an amount equal to the fair market value of DFT’s common stock. DFT may elect to redeem tendered OP units for cash or for shares of DFT’s common stock. During the three months ended March 31, 2014, OP unitholders redeemed a total of 86,000 OP units in exchange for an equal number of shares of common stock. See Note 2.</t>
  </si>
  <si>
    <t>7. Preferred Stock</t>
  </si>
  <si>
    <t>Preferred Stock [Abstract]</t>
  </si>
  <si>
    <t>Preferred Stock [Text Block]</t>
  </si>
  <si>
    <t>Preferred Stock</t>
  </si>
  <si>
    <t>Series A Preferred Stock</t>
  </si>
  <si>
    <t>In October 2010, DFT issued 7,400,000 shares of 7.875% Series A Cumulative Redeemable Perpetual Preferred Stock (“Series A Preferred Stock”) for $185 million in an underwritten public offering. The liquidation preference on the Series A Preferred Stock is $25 per share and dividends are scheduled quarterly. For each share of Series A Preferred Stock issued by DFT, the Operating Partnership issued a preferred unit equivalent to DFT with the same terms.</t>
  </si>
  <si>
    <t xml:space="preserve">In 2014, DFT declared and paid the following cash dividends on its Series A Preferred Stock, of which the OP paid equivalent distributions on its preferred units: </t>
  </si>
  <si>
    <r>
      <t xml:space="preserve">$0.4921875 per share payable to stockholders of record as of </t>
    </r>
    <r>
      <rPr>
        <sz val="10"/>
        <color rgb="FF000000"/>
        <rFont val="Times New Roman"/>
        <family val="1"/>
      </rPr>
      <t>April 4, 2014</t>
    </r>
    <r>
      <rPr>
        <sz val="10"/>
        <color theme="1"/>
        <rFont val="Inherit"/>
      </rPr>
      <t>. This dividend was paid on April 15, 2014.</t>
    </r>
  </si>
  <si>
    <t>Series B Preferred Stock</t>
  </si>
  <si>
    <t>In March 2011 and January 2012, DFT issued an aggregate of 6,650,000 shares of 7.625% Series B Cumulative Redeemable Perpetual Preferred Stock (“Series B Preferred Stock”) for $166.3 million in underwritten public offerings. The liquidation preference on the Series B Preferred Stock is $25 per share and dividends are scheduled quarterly. For each share of Series B Preferred Stock issued by DFT, the Operating Partnership issued a preferred unit equivalent to DFT with the same terms.</t>
  </si>
  <si>
    <t xml:space="preserve">In 2014, DFT declared and paid the following cash dividends on its Series B Preferred Stock, of which the OP paid equivalent distributions on its preferred units: </t>
  </si>
  <si>
    <r>
      <t>$0.4765625</t>
    </r>
    <r>
      <rPr>
        <sz val="10"/>
        <color theme="1"/>
        <rFont val="Inherit"/>
      </rPr>
      <t xml:space="preserve"> per share payable to stockholders of record as of April 4, 2014. This dividend was paid on April 15, 2014.</t>
    </r>
  </si>
  <si>
    <t>8. Stockholders Equity of the REIT and Partners Capital of the OP</t>
  </si>
  <si>
    <t>Stockholdersâ€™ Equity of the REIT and Partnersâ€™ Capital of the OP [Abstract]</t>
  </si>
  <si>
    <t>Stockholders' Equity Of The REIT And Partners' Capital Of The OP [Text Block]</t>
  </si>
  <si>
    <t>Stockholders’ Equity of DFT and Partners’ Capital of the OP</t>
  </si>
  <si>
    <t xml:space="preserve">In 2014, DFT declared and paid the following cash dividends per share on its common stock, of which the OP paid equivalent distributions on OP units: </t>
  </si>
  <si>
    <t xml:space="preserve">$0.35 per share payable to stockholders of record as of April 4, 2014. This dividend was paid on April 15, 2014. </t>
  </si>
  <si>
    <t>In 2013, the Board of Directors approved a common stock repurchase program that commenced in November 2013 and expires on December 31, 2014. During the three months ended March 31, 2014, DFT repurchased no shares of its common stock and $122.2 million is still available for repurchase under the program.</t>
  </si>
  <si>
    <t>9. Equity Compensation Plan</t>
  </si>
  <si>
    <t>Disclosure of Compensation Related Costs, Share-based Payments [Abstract]</t>
  </si>
  <si>
    <t>Disclosure of Compensation Related Costs, Share-based Payments [Text Block]</t>
  </si>
  <si>
    <t>Equity Compensation Plan</t>
  </si>
  <si>
    <t>In May 2011, our Board of Directors adopted the 2011 Equity Incentive Plan (the “2011 Plan”) following approval from our stockholders. The 2011 Plan is administered by the Compensation Committee of our Board of Directors. The 2011 Plan allows us to provide equity-based compensation to our personnel and directors in the form of stock options, stock appreciation rights, dividend equivalent rights, restricted stock, restricted stock units, performance-based awards, unrestricted stock, long term incentive units (“LTIP units”) and other awards.</t>
  </si>
  <si>
    <t>The 2011 Plan authorizes a maximum aggregate of 6,300,000 share equivalents be reserved for future issuances. In addition, shares that were awarded under our 2007 Equity Compensation Plan (the “2007 Plan”) that subsequently become available due to forfeitures of such awards are available for issuance under the 2011 Plan.</t>
  </si>
  <si>
    <t>The 2011 Plan provides that awards can no longer be made under the 2007 Plan. Furthermore, under the 2011 Plan, shares of common stock that are subject to awards of options or stock appreciation rights will be counted against the 2011 Plan share limit as one share for every one share subject to the award. Any shares of stock that are subject to awards other than options or stock appreciation rights shall be counted against the 2011 Plan share limit as 2.36 shares for every one share subject to the award.</t>
  </si>
  <si>
    <t>As of March 31, 2014, 2,118,602 share equivalents were issued under the 2011 Plan, and the maximum aggregate amount of share equivalents remaining available for future issuance was 4,181,398.</t>
  </si>
  <si>
    <t>Restricted Stock</t>
  </si>
  <si>
    <r>
      <t>Restricted stock awards vest over specified periods of time as long as the employee remains employed with the Company. The following table sets forth the number of unvested shares of restricted stock and the weighted average fair value of these shares at the date of grant:</t>
    </r>
    <r>
      <rPr>
        <sz val="9"/>
        <color theme="1"/>
        <rFont val="Inherit"/>
      </rPr>
      <t> </t>
    </r>
  </si>
  <si>
    <t>Shares of</t>
  </si>
  <si>
    <t>Restricted Stock</t>
  </si>
  <si>
    <t>Weighted Average</t>
  </si>
  <si>
    <t>Fair Value at</t>
  </si>
  <si>
    <t>Date of Grant</t>
  </si>
  <si>
    <t>Unvested balance at December 31, 2013</t>
  </si>
  <si>
    <t>Granted</t>
  </si>
  <si>
    <t>Vested</t>
  </si>
  <si>
    <t>(115,749</t>
  </si>
  <si>
    <t>Forfeited</t>
  </si>
  <si>
    <t>(242</t>
  </si>
  <si>
    <t>Unvested balance at March 31, 2014</t>
  </si>
  <si>
    <t>During the three months ended March 31, 2014, we issued 146,378 shares of restricted stock, which had an aggregate value of $3.7 million on the grant date. This amount will be amortized to expense over a three year vesting period. Also during the three months ended March 31, 2014, 115,749 shares of restricted stock vested at a value of $3.1 million on the respective vesting dates.</t>
  </si>
  <si>
    <t>As of March 31, 2014, total unearned compensation on restricted stock was $7.5 million, and the weighted average vesting period was 1.8 years.</t>
  </si>
  <si>
    <t>Stock Options</t>
  </si>
  <si>
    <t>Stock option awards are granted with an exercise price equal to the closing market price of DFT’s common stock at the date of grant and vest over specified periods of time as long as the employee remains employed with the Company. All shares to be issued upon option exercises will be newly issued shares and the options have 10-year contractual terms. During the three months ended March 31, 2014, no options were granted to employees.</t>
  </si>
  <si>
    <t>A summary of our stock option activity under the applicable equity incentive plan for the three months ended March 31, 2014 is presented in the tables below.</t>
  </si>
  <si>
    <t>Number of</t>
  </si>
  <si>
    <t>Options</t>
  </si>
  <si>
    <t>Exercise Price</t>
  </si>
  <si>
    <t>Under option, December 31, 2013</t>
  </si>
  <si>
    <t>Exercised</t>
  </si>
  <si>
    <t>(409,134</t>
  </si>
  <si>
    <t>Under option, March 31, 2014</t>
  </si>
  <si>
    <t>Shares Subject</t>
  </si>
  <si>
    <t>to Option</t>
  </si>
  <si>
    <t>Total Unearned</t>
  </si>
  <si>
    <t>Compensation</t>
  </si>
  <si>
    <t>Vesting Period</t>
  </si>
  <si>
    <t>Remaining</t>
  </si>
  <si>
    <t>Contractual Term</t>
  </si>
  <si>
    <t>As of March 31, 2014</t>
  </si>
  <si>
    <t> million</t>
  </si>
  <si>
    <t>1.3 years</t>
  </si>
  <si>
    <t>6.9 years</t>
  </si>
  <si>
    <t>The following table sets forth the number of unvested options as of March 31, 2014 and the weighted average fair value of these options at the grant date.</t>
  </si>
  <si>
    <t>Number of</t>
  </si>
  <si>
    <t>Fair Value</t>
  </si>
  <si>
    <t>at Date of Grant</t>
  </si>
  <si>
    <t>(381,787</t>
  </si>
  <si>
    <r>
      <t>The following tables sets forth the number of exercisable options as of March 31, 2014 and the weighted average fair value and exercise price of these options at the grant date.</t>
    </r>
    <r>
      <rPr>
        <sz val="9"/>
        <color theme="1"/>
        <rFont val="Inherit"/>
      </rPr>
      <t> </t>
    </r>
  </si>
  <si>
    <t>Options Exercisable at December 31, 2013</t>
  </si>
  <si>
    <t>Options Exercisable at March 31, 2014</t>
  </si>
  <si>
    <t>Exercisable</t>
  </si>
  <si>
    <t>Intrinsic Value</t>
  </si>
  <si>
    <t>6.6 years</t>
  </si>
  <si>
    <t>Performance Units</t>
  </si>
  <si>
    <t xml:space="preserve">Performance unit awards are awarded to certain executive employees and have a three calendar-year performance period with no dividend rights. Performance units will be settled in common shares following the performance period as long as the employee remains employed with us on the vesting date, which is the March 1st date following the last day of the applicable performance period. Performance units are valued using a Monte Carlo simulation and are amortized over the three year vesting period from the grant date to the vesting date. The number of common shares settled could range from 0% to 300%. For performance unit award grants prior to 2014, the vesting amount is dependent on DFT’s total stockholder return compared to the MSCI US REIT index over the three calendar-year performance period. </t>
  </si>
  <si>
    <t>For performance unit grants awarded in 2014, one-half of the recipient's performance unit award is dependent on DFT’s total stockholder return compared to the MSCI US REIT index over the three calendar-year performance period. The other half of the performance unit award is dependent on DFT’s total stockholder return compared to an index of five comparable publicly traded data center companies over the three calendar-year performance period. The following table summarizes the assumptions used to value, and the resulting fair and maximum values of, the performance units granted during the three months ended March 31, 2014.</t>
  </si>
  <si>
    <t>Assumption</t>
  </si>
  <si>
    <t>Number of performance units granted</t>
  </si>
  <si>
    <t>Expected volatility</t>
  </si>
  <si>
    <t>Expected annual dividend</t>
  </si>
  <si>
    <t>Risk-free rate</t>
  </si>
  <si>
    <t>Performance unit fair value at date of grant</t>
  </si>
  <si>
    <t>Total grant fair value at date of grant</t>
  </si>
  <si>
    <t>$3.7 million</t>
  </si>
  <si>
    <t>Maximum value of grant on vesting date based on closing price of DFT's stock at the date of grant</t>
  </si>
  <si>
    <t>$8.5 million</t>
  </si>
  <si>
    <t>As of March 31, 2014, total unearned compensation on outstanding performance units was $4.8 million.</t>
  </si>
  <si>
    <t>10. Earnings Per Share of the REIT</t>
  </si>
  <si>
    <t>Earnings Per Share [Abstract]</t>
  </si>
  <si>
    <t>Earnings Per Share [Text Block]</t>
  </si>
  <si>
    <t>The following table sets forth the reconciliation of basic and diluted average shares outstanding used in the computation of earnings per share of common stock (in thousands except for share and per share amounts):</t>
  </si>
  <si>
    <t>Basic and Diluted Shares Outstanding</t>
  </si>
  <si>
    <t>Weighted average common shares – basic</t>
  </si>
  <si>
    <t>Effect of dilutive securities</t>
  </si>
  <si>
    <t>Weighted average common shares – diluted</t>
  </si>
  <si>
    <t>Calculation of Earnings per Share – Basic</t>
  </si>
  <si>
    <t>Net income allocated to unvested restricted shares</t>
  </si>
  <si>
    <t>(116</t>
  </si>
  <si>
    <t>(55</t>
  </si>
  <si>
    <t>Net (loss) income attributable to common shares, adjusted</t>
  </si>
  <si>
    <t>(Loss) earnings per common share – basic</t>
  </si>
  <si>
    <t>Calculation of Earnings per Share – Diluted</t>
  </si>
  <si>
    <t>Adjustments to redeemable noncontrolling interests</t>
  </si>
  <si>
    <t>Adjusted net (loss) income available to common shares</t>
  </si>
  <si>
    <t>Loss (earnings) per common share – diluted</t>
  </si>
  <si>
    <t>The following table sets forth the amount of restricted shares, stock options and performance units that have been excluded from the calculation of diluted earnings per share as their effect would have been antidilutive (in millions):</t>
  </si>
  <si>
    <t>Restricted Shares</t>
  </si>
  <si>
    <t>11. Earnings Per Unit of the Operating Partnership</t>
  </si>
  <si>
    <t>Earnings Per Unit [Abstract]</t>
  </si>
  <si>
    <t>Earnings per unit of the Operating Partnership [Text Block]</t>
  </si>
  <si>
    <t>The following table sets forth the reconciliation of basic and diluted average units outstanding used in the computation of earnings per unit:</t>
  </si>
  <si>
    <t>Basic and Diluted Units Outstanding</t>
  </si>
  <si>
    <t>Weighted average common units – basic (includes redeemable partnership units and units of general and limited partners)</t>
  </si>
  <si>
    <t>Weighted average common units – diluted</t>
  </si>
  <si>
    <t>The following table sets forth the amount of restricted units, stock options and performance units that have been excluded from the calculation of diluted earnings per unit as their effect would have been antidilutive (in millions):</t>
  </si>
  <si>
    <t>Restricted Units</t>
  </si>
  <si>
    <t>12. Fair Value</t>
  </si>
  <si>
    <t>Fair Value Disclosures [Abstract]</t>
  </si>
  <si>
    <t>Fair Value Disclosures [Text Block]</t>
  </si>
  <si>
    <t>Assets and Liabilities Measured at Fair Value</t>
  </si>
  <si>
    <t>The authoritative guidance issued by the FASB requires disclosure of the fair value of financial instruments. Fair value estimates are subjective in nature and are dependent on a number of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amounts are not necessarily indicative of the amounts we would realize in a current market exchange.</t>
  </si>
  <si>
    <t xml:space="preserve">The following methods and assumptions were used in estimating the fair value amounts and disclosures for financial instruments as of March 31, 2014: </t>
  </si>
  <si>
    <t>Cash and cash equivalents: The carrying amount of cash and cash equivalents reported in the accompanying consolidated balance sheets approximates fair value because of the short maturity of these instruments (i.e., less than 90 days).</t>
  </si>
  <si>
    <t>Restricted cash: The carrying amount of restricted cash reported in the accompanying consolidated balance sheets approximates fair value because of the short maturities of these instruments.</t>
  </si>
  <si>
    <t>Rents and other receivables, accounts payable and accrued liabilities, and prepaid rents: The carrying amount of these assets and liabilities reported in the accompanying consolidated balance sheets approximates fair value because of the short-term nature of these amounts.</t>
  </si>
  <si>
    <t>Debt: The combined balance of our Unsecured Notes due 2021, Unsecured Term Loan and ACC3 Term Loan was $965.0 million with a fair value of $976.9 million based on Level 1 and Level 3 data. The Level 1 data is for the Unsecured Notes due 2021 and consisted of a quote from the market maker for the Unsecured Notes due 2021. The Level 3 data is for the ACC3 Loan and the Unsecured Term Loan and is based on discounted cash flows using a one-month LIBOR swap rate of 1.74% as of March 31, 2014 plus a spread that is consistent with current market conditions.</t>
  </si>
  <si>
    <t>13. Supplemental Consolidating Financial Data for Subsidiary Guarantors of the Unsecured Notes</t>
  </si>
  <si>
    <t>Supplemental Consolidating Financial Data for Subsidiary Guarantors of the Unsecured Notes [Abstract]</t>
  </si>
  <si>
    <t>Additional Financial Information Disclosure [Text Block]</t>
  </si>
  <si>
    <t>On September 24, 2013, the Operating Partnership issued the Unsecured Notes due 2021 (See Note 4). The Unsecured Notes due 2021 are unconditionally guaranteed, jointly and severally on a senior unsecured basis by DFT and certain of our subsidiaries, including the subsidiaries that own the ACC2, ACC4, ACC5, ACC6, VA3, VA4, CH1, NJ1 and SC1 data centers and the SC2 parcels of land (collectively, the "Subsidiary Guarantors"), but excluding the subsidiaries that own the ACC3 data center facility, the ACC7 data center under development, the ACC8 and CH2 parcels of land and the TRS collectively, the "Subsidiary Non-Guarantors"). The following consolidating financial information sets forth the financial position as of March 31, 2014 and December 31, 2013 and the results of operations and cash flows for the three months ended March 31, 2014 and 2013 of the Operating Partnership, Subsidiary Guarantors and the Subsidiary Non-Guarantors.</t>
  </si>
  <si>
    <t>DUPONT FABROS TECHNOLOGY, L.P.</t>
  </si>
  <si>
    <t>SUPPLEMENTAL CONSOLIDATING BALANCE SHEETS</t>
  </si>
  <si>
    <t>(in thousands except share data)</t>
  </si>
  <si>
    <t>Operating</t>
  </si>
  <si>
    <t>Partnership</t>
  </si>
  <si>
    <t>Subsidiary</t>
  </si>
  <si>
    <t>Guarantors</t>
  </si>
  <si>
    <t>Non-Guarantors</t>
  </si>
  <si>
    <t>Eliminations</t>
  </si>
  <si>
    <t>Consolidated</t>
  </si>
  <si>
    <t>Income producing property:</t>
  </si>
  <si>
    <t>(407,848</t>
  </si>
  <si>
    <t>(27,536</t>
  </si>
  <si>
    <t>(435,384</t>
  </si>
  <si>
    <t>Investment in affiliates</t>
  </si>
  <si>
    <t>(2,436,118</t>
  </si>
  <si>
    <t>LIABILITIES AND PARTNERS’ CAPITAL</t>
  </si>
  <si>
    <t>Unsecured term loan</t>
  </si>
  <si>
    <t>Distribution payable</t>
  </si>
  <si>
    <t>Limited Partners’ Capital:</t>
  </si>
  <si>
    <t>Series A cumulative redeemable perpetual preferred units, 7,400,000 issued and outstanding at March 31, 2014</t>
  </si>
  <si>
    <t>Series B cumulative redeemable perpetual preferred units, 6,650,000 issued and outstanding at March 31, 2014</t>
  </si>
  <si>
    <t>Common units, 65,142,375 issued and outstanding at March 31, 2014</t>
  </si>
  <si>
    <t>General partner’s capital, 662,373 common units issued and outstanding at March 31, 2014</t>
  </si>
  <si>
    <t>Total partners’ capital</t>
  </si>
  <si>
    <t>Total liabilities &amp; partners’ capital</t>
  </si>
  <si>
    <t>(386,796</t>
  </si>
  <si>
    <t>(26,598</t>
  </si>
  <si>
    <t>(413,394</t>
  </si>
  <si>
    <t>(2,372,121</t>
  </si>
  <si>
    <t>Series A cumulative redeemable perpetual preferred units, 7,400,000 issued and outstanding at December 31, 2013</t>
  </si>
  <si>
    <t>Series B cumulative redeemable perpetual preferred units, 6,650,000 issued and outstanding at December 31, 2013</t>
  </si>
  <si>
    <t>Common units, 64,542,901 issued and outstanding at December 31, 2013</t>
  </si>
  <si>
    <t>General partner’s capital, 662,373 common units issued and outstanding at December 31, 2013</t>
  </si>
  <si>
    <t>(in thousands)</t>
  </si>
  <si>
    <t>(Continued)</t>
  </si>
  <si>
    <t>SUPPLEMENTAL CONSOLIDATING STATEMENTS OF OPERATIONS</t>
  </si>
  <si>
    <t>Three months ended March 31, 2014</t>
  </si>
  <si>
    <t>(4,264</t>
  </si>
  <si>
    <t>(13</t>
  </si>
  <si>
    <t>(4,277</t>
  </si>
  <si>
    <t>(4,239</t>
  </si>
  <si>
    <t>(38</t>
  </si>
  <si>
    <t>(10,210</t>
  </si>
  <si>
    <t>(7,824</t>
  </si>
  <si>
    <t>(822</t>
  </si>
  <si>
    <t>(743</t>
  </si>
  <si>
    <t>Equity in earnings</t>
  </si>
  <si>
    <t>(42,562</t>
  </si>
  <si>
    <t>(6,811</t>
  </si>
  <si>
    <t>Net (loss) income attributable to common units</t>
  </si>
  <si>
    <t>Three months ended March 31, 2013</t>
  </si>
  <si>
    <t>(3,687</t>
  </si>
  <si>
    <t>(23</t>
  </si>
  <si>
    <t>(3,710</t>
  </si>
  <si>
    <t>(3,672</t>
  </si>
  <si>
    <t>Operating (loss) income</t>
  </si>
  <si>
    <t>(719</t>
  </si>
  <si>
    <t>(248</t>
  </si>
  <si>
    <t>(12,059</t>
  </si>
  <si>
    <t>(1,042</t>
  </si>
  <si>
    <t>(265</t>
  </si>
  <si>
    <t>(12,937</t>
  </si>
  <si>
    <t>(682</t>
  </si>
  <si>
    <t>(246</t>
  </si>
  <si>
    <t>(918</t>
  </si>
  <si>
    <t>(1,700</t>
  </si>
  <si>
    <t>(30,435</t>
  </si>
  <si>
    <t>Net income (loss)</t>
  </si>
  <si>
    <t>Net income (loss) attributable to common units</t>
  </si>
  <si>
    <t>SUPPLEMENTAL CONSOLIDATING STATEMENTS OF CASH FLOWS</t>
  </si>
  <si>
    <t>Net cash (used in) provided by operating activities</t>
  </si>
  <si>
    <t>(11,706</t>
  </si>
  <si>
    <t>Investments in real estate – development</t>
  </si>
  <si>
    <t>(152</t>
  </si>
  <si>
    <t>(44,951</t>
  </si>
  <si>
    <t>(35,056</t>
  </si>
  <si>
    <t>(80,159</t>
  </si>
  <si>
    <t>Investments in affiliates</t>
  </si>
  <si>
    <t>(28,651</t>
  </si>
  <si>
    <t>(3,162</t>
  </si>
  <si>
    <t>(1,328</t>
  </si>
  <si>
    <t>(1,636</t>
  </si>
  <si>
    <t>(2,965</t>
  </si>
  <si>
    <t>(425</t>
  </si>
  <si>
    <t>(5</t>
  </si>
  <si>
    <t>(200</t>
  </si>
  <si>
    <t>(15</t>
  </si>
  <si>
    <t>(220</t>
  </si>
  <si>
    <t>(28,809</t>
  </si>
  <si>
    <t>(50,066</t>
  </si>
  <si>
    <t>(4,894</t>
  </si>
  <si>
    <t>(83,769</t>
  </si>
  <si>
    <t>Cash flow from financing activities</t>
  </si>
  <si>
    <t>(71</t>
  </si>
  <si>
    <t>(25</t>
  </si>
  <si>
    <t>(96</t>
  </si>
  <si>
    <t>(27,030</t>
  </si>
  <si>
    <t>Net cash provided by (used in) financing activities</t>
  </si>
  <si>
    <t>Net increase in cash and cash equivalents</t>
  </si>
  <si>
    <t>(14,237</t>
  </si>
  <si>
    <t>(22</t>
  </si>
  <si>
    <t>(8,324</t>
  </si>
  <si>
    <t>(7,340</t>
  </si>
  <si>
    <t>(119,685</t>
  </si>
  <si>
    <t>(7</t>
  </si>
  <si>
    <t>(203</t>
  </si>
  <si>
    <t>(210</t>
  </si>
  <si>
    <t>(776</t>
  </si>
  <si>
    <t>(33</t>
  </si>
  <si>
    <t>(809</t>
  </si>
  <si>
    <t>(18</t>
  </si>
  <si>
    <t>Net cash provided by (used in) investing activities</t>
  </si>
  <si>
    <t>(118,915</t>
  </si>
  <si>
    <t>(8,377</t>
  </si>
  <si>
    <t>(20,000</t>
  </si>
  <si>
    <t>(138,300</t>
  </si>
  <si>
    <t>(1,300</t>
  </si>
  <si>
    <t>Payments of Financing costs</t>
  </si>
  <si>
    <t>(53</t>
  </si>
  <si>
    <t>(1,662</t>
  </si>
  <si>
    <t>(1,715</t>
  </si>
  <si>
    <t>Stock repurchases</t>
  </si>
  <si>
    <t>(37,792</t>
  </si>
  <si>
    <t>(23,236</t>
  </si>
  <si>
    <t>Net cash (used in) provided by financing activities</t>
  </si>
  <si>
    <t>(19,081</t>
  </si>
  <si>
    <t>(139,600</t>
  </si>
  <si>
    <t>(45,343</t>
  </si>
  <si>
    <t>Net (decrease) increase in cash and cash equivalents</t>
  </si>
  <si>
    <t>(6,377</t>
  </si>
  <si>
    <t>(81</t>
  </si>
  <si>
    <t>(5,908</t>
  </si>
  <si>
    <t>2. Significant Accounting Policies (Policies)</t>
  </si>
  <si>
    <t>Basis of Presentation [Text Block]</t>
  </si>
  <si>
    <t>Use of Estimates [Policy Text Block]</t>
  </si>
  <si>
    <t>Property [Policy Text Block]</t>
  </si>
  <si>
    <t>Deferred Costs [Policy Text Block]</t>
  </si>
  <si>
    <t>Inventory [Policy Text Block]</t>
  </si>
  <si>
    <t>Rental Income [Policy Text Block]</t>
  </si>
  <si>
    <t>Other Revenue [Policy Text Block]</t>
  </si>
  <si>
    <t>Redeemable Noncontrolling Interestsâ€”Operating Partnership / Redeemable Partnership Units [Policy Text Block]</t>
  </si>
  <si>
    <t>Earnings Per Share of the REIT [Policy Text Block]</t>
  </si>
  <si>
    <t>Earnings Per Unit of the Operating Partnership [Policy Text Block]</t>
  </si>
  <si>
    <t>Stock-based Compensation [Policy Text Block]</t>
  </si>
  <si>
    <t>Reclassification, Policy [Policy Text Block]</t>
  </si>
  <si>
    <t>2. Significant Accounting Policies (Tables)</t>
  </si>
  <si>
    <t>Schedule of Deferred Financing Costs [Table Text Block]</t>
  </si>
  <si>
    <r>
      <t>Balances, net of accumulated amortization, at March 31, 2014 and December 31, 2013 were as follows (in thousands):</t>
    </r>
    <r>
      <rPr>
        <sz val="9"/>
        <color theme="1"/>
        <rFont val="Inherit"/>
      </rPr>
      <t> </t>
    </r>
  </si>
  <si>
    <t>Schedule of Deferred Leasing Costs [Table Text Block]</t>
  </si>
  <si>
    <t>Schedule of Lease Intangibles Above and Below Market Value [Table Text Block]</t>
  </si>
  <si>
    <t>Balances, net of accumulated amortization, at March 31, 2014 and December 31, 2013 were as follows (in thousands):</t>
  </si>
  <si>
    <t>Redeemable Noncontrolling Interest [Table Text Block]</t>
  </si>
  <si>
    <t>The following is a summary of activity for redeemable noncontrolling interests – operating partnership for the three months ended March 31, 2014 (dollars in thousands):</t>
  </si>
  <si>
    <t>Redeemable Partnership Units [Table Text Block]</t>
  </si>
  <si>
    <t>Schedule of Net Income Attributable to Controlling Interests and Transfers From Redeemable Noncontrolling Interests Operating Partnership [Table Text Block]</t>
  </si>
  <si>
    <r>
      <t>The following is a summary of net income attributable to controlling interests and transfers to redeemable noncontrolling interests – operating partnership for the three months ended March 31, 2014 and 2013 (dollars in thousands):</t>
    </r>
    <r>
      <rPr>
        <sz val="9"/>
        <color theme="1"/>
        <rFont val="Inherit"/>
      </rPr>
      <t> </t>
    </r>
  </si>
  <si>
    <t>3. Real Estate Assets (Tables)</t>
  </si>
  <si>
    <t>Schedule of Real Estate Properties [Table Text Block]</t>
  </si>
  <si>
    <t>March 31, 2014 (dollars in thousands):</t>
  </si>
  <si>
    <t>Properties located in Ashburn, VA (ACC7 and ACC8); Piscataway, NJ (NJ1 Phase II), Elk Grove Village, IL (CH2) and Santa Clara, CA (SC1 Phase</t>
  </si>
  <si>
    <t>4. Debt (Tables)</t>
  </si>
  <si>
    <t>Debt Instrument [Line Items]</t>
  </si>
  <si>
    <t>Schedule of Debt [Table Text Block]</t>
  </si>
  <si>
    <t>Schedule Of Term Loan Interest Rate Margin Applicable By Indebtedness Level [Table Text Block] [Table Text Block]</t>
  </si>
  <si>
    <t>Schedule Of Credit Rating For Unsecured Term Loan [Table Text Block] [Table Text Block]</t>
  </si>
  <si>
    <t>Summary Of Maturities And Percentage Of Redemption Price Of Unsecures Notes [Table Text Block]</t>
  </si>
  <si>
    <t>Schedule Of Interest Rate Margin Applicable By Indebtedness Level [Table Text Block]</t>
  </si>
  <si>
    <t>Schedule Of Credit Rating Of Unsecured Notes [Table Text Block]</t>
  </si>
  <si>
    <t>Schedule of Maturities of Long-term Debt [Table Text Block]</t>
  </si>
  <si>
    <t xml:space="preserve">The Unsecured Term Loan matures on February 15, 2019 with no extension option. </t>
  </si>
  <si>
    <t>9. Equity Compensation Plan (Tables)</t>
  </si>
  <si>
    <t>Schedule of Unvested Restricted Stock Units Roll Forward [Table Text Block]</t>
  </si>
  <si>
    <t>Schedule of Share-based Compensation, Stock Options, Activity [Table Text Block]</t>
  </si>
  <si>
    <t>Schedule of Stock Options Roll Forward [Table Text Block]</t>
  </si>
  <si>
    <t>Share-based Compensation Arrangement by Share-based Payment Award, Options, Vested and Expected to Vest, Exercisable [Table Text Block]</t>
  </si>
  <si>
    <t>Schedule of Share-based Payment Award, Performance Units, Valuation Assumptions [Table Text Block]</t>
  </si>
  <si>
    <t>three months ended March 31, 2014.</t>
  </si>
  <si>
    <t>10. Earnings Per Share of the REIT (Tables)</t>
  </si>
  <si>
    <t>Schedule of Earnings Per Share, Basic and Diluted [Table Text Block]</t>
  </si>
  <si>
    <t>Schedule of exclusions from diluted earnings per share/unit [Table Text Block]</t>
  </si>
  <si>
    <t>11. Earnings Per Unit of the Operating Partnership (Tables)</t>
  </si>
  <si>
    <t>Earnings per unit of the Operating Partnership [Line Items]</t>
  </si>
  <si>
    <t>Schedule of basic and diluted units outstanding [Table Text Block]</t>
  </si>
  <si>
    <t>13. Supplemental Consolidating Financial Data for Subsidiary Guarantors of the Unsecured Notes (Tables)</t>
  </si>
  <si>
    <t>Schedule of Supplemental Consolidating Balance Sheets [Table Text Block]</t>
  </si>
  <si>
    <t>Schedule of Supplemental Consolidating Statements of Operations [Table Text Block]</t>
  </si>
  <si>
    <t>Schedule of Supplemental Consolidating Statements Of Cash Flows [Table Text Block]</t>
  </si>
  <si>
    <t>1. Description of Business (Details)</t>
  </si>
  <si>
    <t>Subsidiary or Equity Method Investee [Line Items]</t>
  </si>
  <si>
    <t>Limited Liability Company (LLC) or Limited Partnership (LP), Members or Limited Partners, Ownership Interest</t>
  </si>
  <si>
    <t>Limited Liability Company (LLC) or Limited Partnership (LP), Managing Member or General Partner, Ownership Interest</t>
  </si>
  <si>
    <t>2. Significant Accounting Policies Narrative (Details) (USD $)</t>
  </si>
  <si>
    <t>12 Months Ended</t>
  </si>
  <si>
    <t>Minimum [Member]</t>
  </si>
  <si>
    <t>Building and Building Improvements [Member]</t>
  </si>
  <si>
    <t>Personal Property [Member]</t>
  </si>
  <si>
    <t>Maximum [Member]</t>
  </si>
  <si>
    <t>Acc Five Term Loan [Member]</t>
  </si>
  <si>
    <t>Significant Accounting Policies [Line Items]</t>
  </si>
  <si>
    <t>Cash at Bank Held by Parent Company not Part of Operating Partnership</t>
  </si>
  <si>
    <t>Property, Plant and Equipment, Useful Life</t>
  </si>
  <si>
    <t>'40 years</t>
  </si>
  <si>
    <t>'10 years</t>
  </si>
  <si>
    <t>'3 years</t>
  </si>
  <si>
    <t>'7 years</t>
  </si>
  <si>
    <t>Depreciation</t>
  </si>
  <si>
    <t>Tenant Origination Cost Amortization</t>
  </si>
  <si>
    <t>Asset impairment charges</t>
  </si>
  <si>
    <t>Repayments of Notes Payable</t>
  </si>
  <si>
    <t>Payments for Leasing Costs</t>
  </si>
  <si>
    <t>Amortization of Deferred Leasing Fees</t>
  </si>
  <si>
    <t>Fuel Inventory</t>
  </si>
  <si>
    <t>Account receivable reserve</t>
  </si>
  <si>
    <t>Deferred Rent Reserve</t>
  </si>
  <si>
    <t>Loans and Leases Receivable, Gross, Commercial</t>
  </si>
  <si>
    <t>Management Fees, Base Revenue</t>
  </si>
  <si>
    <t>2. Significant Accounting Policies Schedule of Deferred Financing Costs (Details) (USD $)</t>
  </si>
  <si>
    <t>2. Significant Accounting Policies Schedule of Deferred Leasing Costs (Details) (USD $)</t>
  </si>
  <si>
    <t>2. Significant Accounting Policies Schedule of Above and Below Market Lease Intangibles (Details) (USD $)</t>
  </si>
  <si>
    <t>2. Significant Accounting Policies Schedule of Redeemable Noncontrolling Interests - Operating Partnership (Details) (USD $)</t>
  </si>
  <si>
    <t>Balance at December 31, 2013, units</t>
  </si>
  <si>
    <t>Net income attributable to redeemable noncontrolling interests â€“ operating partnership</t>
  </si>
  <si>
    <t>Balance at March 31, 2014, units</t>
  </si>
  <si>
    <t>2. Significant Accounting Policies Schedule of Redeemable Partnership Units (Details) (USD $)</t>
  </si>
  <si>
    <t>2. Significant Accounting Policies Schedule of Net Income Attributable to Controlling Interests and Transfers to Redeemable Noncontrolling Interests â€“ Operating Partnership (Details) (USD $)</t>
  </si>
  <si>
    <t>Net change in the Companyâ€™s common stock and additional paid in capital due to the redemption of OP units and other adjustments to redeemable noncontrolling interests â€“ operating partnership</t>
  </si>
  <si>
    <t>Net Income Attributable to Controlling Interests and Transfers from Redeemable Noncontrolling Interests Operating Partnership</t>
  </si>
  <si>
    <t>3. Real Estate Assets (Details) (USD $)</t>
  </si>
  <si>
    <t>Real Estate Assets [Line Items]</t>
  </si>
  <si>
    <t>Real Estate, Gross</t>
  </si>
  <si>
    <t>ACC2 [Member]</t>
  </si>
  <si>
    <t>ACC3 [Member]</t>
  </si>
  <si>
    <t>ACC4 [Member]</t>
  </si>
  <si>
    <t>ACC5 [Member]</t>
  </si>
  <si>
    <t>ACC6 [Member]</t>
  </si>
  <si>
    <t>VA3 [Member]</t>
  </si>
  <si>
    <t>VA4 [Member]</t>
  </si>
  <si>
    <t>CH1 [Member]</t>
  </si>
  <si>
    <t>NJ1 Phase I [Member]</t>
  </si>
  <si>
    <t>SC1 Phase I [Member]</t>
  </si>
  <si>
    <t>4. Debt Summary (Details) (USD $)</t>
  </si>
  <si>
    <t>Long-term Debt</t>
  </si>
  <si>
    <t>Total Debt in Percentage</t>
  </si>
  <si>
    <t>Debt, Weighted Average Interest Rate</t>
  </si>
  <si>
    <t>Long Term Debt, Weighted Average Maturity in Years</t>
  </si>
  <si>
    <t>Fixed Rate Debt [Member]</t>
  </si>
  <si>
    <t>Long-term Debt, Percentage Bearing Fixed Interest, Amount</t>
  </si>
  <si>
    <t>Percentage of Total Debt</t>
  </si>
  <si>
    <t>Long-term Debt, Percentage Bearing Fixed Interest, Percentage Rate</t>
  </si>
  <si>
    <t>FixedInterestDebtMaturityInYears</t>
  </si>
  <si>
    <t>Unsecured Notes due 2021 [Member]</t>
  </si>
  <si>
    <t>Unsecured Debt Maturity, in Years</t>
  </si>
  <si>
    <t>Floating Rate Debt [Member]</t>
  </si>
  <si>
    <t>Long-term Debt, Percentage Bearing Variable Interest, Amount</t>
  </si>
  <si>
    <t>Long-term Debt, Percentage Bearing Variable Interest, Percentage Rate</t>
  </si>
  <si>
    <t>VariableInterestDebtMaturityInYears</t>
  </si>
  <si>
    <t>Unsecured Credit Facility [Member]</t>
  </si>
  <si>
    <t>Unsecured Term Loan [Member]</t>
  </si>
  <si>
    <t>AccThreeTermLoan [Member]</t>
  </si>
  <si>
    <t>Term Loan</t>
  </si>
  <si>
    <t>Secured Debt Maturity, in Years</t>
  </si>
  <si>
    <t>Secured Debt [Member]</t>
  </si>
  <si>
    <t>Long-Term Debt, Secured Interest Rate</t>
  </si>
  <si>
    <t>Unsecured Debt [Member]</t>
  </si>
  <si>
    <t>Long-Term Debt, Unsecured Interest Rate</t>
  </si>
  <si>
    <t>4. Debt ACC3 Term Loan (Details) (USD $)</t>
  </si>
  <si>
    <t>Libor Rate Loans [Member]</t>
  </si>
  <si>
    <t>Base Rate Loans [Member]</t>
  </si>
  <si>
    <t>Debt Instrument, Issuance Date</t>
  </si>
  <si>
    <t>Debt Instrument, Maturity Date</t>
  </si>
  <si>
    <t>Debt Instrument, Basis Spread on Variable Rate</t>
  </si>
  <si>
    <t>Ratio of Total Indebtedness To Gross Assets Value</t>
  </si>
  <si>
    <t>Fixed Charge Coverage Ratio</t>
  </si>
  <si>
    <t>Tangible Net Worth Amount</t>
  </si>
  <si>
    <t>Percentage Of Equity Offerings And Interests In Operating Partnerships To Be Added To Tangible Net Worth Threshold</t>
  </si>
  <si>
    <t>Debt Service Coverage Ratio</t>
  </si>
  <si>
    <t>4. Debt Unsecured Term Loan (Details) (USD $)</t>
  </si>
  <si>
    <t>Unsecured Term Loan Accordion Increase Amount</t>
  </si>
  <si>
    <t>Accordion Exercise Date</t>
  </si>
  <si>
    <t>Unsecured Term Loan with Accordion</t>
  </si>
  <si>
    <t>Unsecured Term Loan Remaining Balance Drawn</t>
  </si>
  <si>
    <t>Delayed Draw Deadline</t>
  </si>
  <si>
    <t>Unsecured Debt To Unencumbered Assets</t>
  </si>
  <si>
    <t>Income from Unencumbered Assets To Unsecured Debt</t>
  </si>
  <si>
    <t>4. Debt Applicable Margin of Unsecured Term Loan (Details) (Unsecured Term Loan [Member])</t>
  </si>
  <si>
    <t>Pricing Level 1 [Member] | Libor Rate Loans [Member]</t>
  </si>
  <si>
    <t>Pricing Level 1 [Member] | Base Rate Loans [Member]</t>
  </si>
  <si>
    <t>Pricing Level 2 [Member] | Libor Rate Loans [Member]</t>
  </si>
  <si>
    <t>Pricing Level 2 [Member] | Base Rate Loans [Member]</t>
  </si>
  <si>
    <t>Pricing Level 3 [Member] | Libor Rate Loans [Member]</t>
  </si>
  <si>
    <t>Pricing Level 3 [Member] | Base Rate Loans [Member]</t>
  </si>
  <si>
    <t>Pricing Level 4 [Member] | Libor Rate Loans [Member]</t>
  </si>
  <si>
    <t>Pricing Level 4 [Member] | Base Rate Loans [Member]</t>
  </si>
  <si>
    <t>Pricing Level 5 [Member] | Libor Rate Loans [Member]</t>
  </si>
  <si>
    <t>Pricing Level 5 [Member] | Base Rate Loans [Member]</t>
  </si>
  <si>
    <t>Maximum [Member] | Pricing Level 1 [Member]</t>
  </si>
  <si>
    <t>Maximum [Member] | Pricing Level 2 [Member]</t>
  </si>
  <si>
    <t>Maximum [Member] | Pricing Level 3 [Member]</t>
  </si>
  <si>
    <t>Maximum [Member] | Pricing Level 4 [Member]</t>
  </si>
  <si>
    <t>Minimum [Member] | Pricing Level 2 [Member]</t>
  </si>
  <si>
    <t>Minimum [Member] | Pricing Level 3 [Member]</t>
  </si>
  <si>
    <t>Minimum [Member] | Pricing Level 4 [Member]</t>
  </si>
  <si>
    <t>Minimum [Member] | Pricing Level 5 [Member]</t>
  </si>
  <si>
    <t>4. Debt Credit Rating for Unsecured Term Loan (Details) (Unsecured Term Loan [Member])</t>
  </si>
  <si>
    <t>Credit Rating Level 1 [Member] | Greaten than A- S&amp;P, Moody's A3 Rating [Member] | Libor Rate Loans [Member]</t>
  </si>
  <si>
    <t>Credit Rating Level 1 [Member] | Greaten than A- S&amp;P, Moody's A3 Rating [Member] | Base Rate Loans [Member]</t>
  </si>
  <si>
    <t>Credit Rating Level 2 [Member] | Greater than BBB plus S&amp;P, Moody's Baa1 Rating [Member] | Libor Rate Loans [Member]</t>
  </si>
  <si>
    <t>Credit Rating Level 2 [Member] | Greater than BBB plus S&amp;P, Moody's Baa1 Rating [Member] | Base Rate Loans [Member]</t>
  </si>
  <si>
    <t>Credit Rating Level 3 [Member] | Greater than BBB S&amp;P, Moody's Baa2 Rating [Member] | Libor Rate Loans [Member]</t>
  </si>
  <si>
    <t>Credit Rating Level 3 [Member] | Greater than BBB S&amp;P, Moody's Baa2 Rating [Member] | Base Rate Loans [Member]</t>
  </si>
  <si>
    <t>Credit Rating Level 4 [Member] | Greater than BBB- S&amp;P, Moody's Baa3 Rating [Member] | Libor Rate Loans [Member]</t>
  </si>
  <si>
    <t>Credit Rating Level 4 [Member] | Greater than BBB- S&amp;P, Moody's Baa3 Rating [Member] | Base Rate Loans [Member]</t>
  </si>
  <si>
    <t>Credit Rating Level 5 [Member] | Less than BBB- S&amp;P, Moody's Baa3 Rating [Member] | Libor Rate Loans [Member]</t>
  </si>
  <si>
    <t>Credit Rating Level 5 [Member] | Less than BBB- S&amp;P, Moody's Baa3 Rating [Member] | Base Rate Loans [Member]</t>
  </si>
  <si>
    <t>4. Debt Unsecured Notes due 2021 (Details) (USD $)</t>
  </si>
  <si>
    <t>First Semiannual Interest Payment Term</t>
  </si>
  <si>
    <t>'MarchÂ 15th</t>
  </si>
  <si>
    <t>Second Semiannual Interest Payment Term</t>
  </si>
  <si>
    <t>'SeptemberÂ 15th</t>
  </si>
  <si>
    <t>Unencumbered Assets to Unsecured Debt</t>
  </si>
  <si>
    <t>Unsecured Notes due 2021 [Member] | Prior to September Fifteen Two Thousand Sixteen [Member]</t>
  </si>
  <si>
    <t>Percentage Of Principal Amount At Which Unsecured Notes May Be Redeemed</t>
  </si>
  <si>
    <t>Unsecured Notes due 2021 [Member] | Change in control [Member]</t>
  </si>
  <si>
    <t>Unsecured Notes due 2021 [Member] | Asset Sales [Member]</t>
  </si>
  <si>
    <t>4. Debt Summary Of Maturities And Percentage Of Redemption Price Of Unsecured Notes (Details) (Unsecured Notes due 2021 [Member])</t>
  </si>
  <si>
    <t>Redemption Price</t>
  </si>
  <si>
    <t>4. Debt Unsecured Credit Facility (Details) (USD $)</t>
  </si>
  <si>
    <t>Extension Option On Debt Maturity Years</t>
  </si>
  <si>
    <t>Letters of Credit Outstanding, Amount</t>
  </si>
  <si>
    <t>Line Of Credit Capacity Prior To Second Amendment</t>
  </si>
  <si>
    <t>Line of Credit Facility, Maximum Borrowing Capacity</t>
  </si>
  <si>
    <t>Basis Points Extension Fee On Total Commitment</t>
  </si>
  <si>
    <t>Facility amount available for Letters of Credit</t>
  </si>
  <si>
    <t>Line Of Credit Commitment If Increased</t>
  </si>
  <si>
    <t>4. Debt Applicable Margin of Unsecured Credit Facility (Details) (USD $)</t>
  </si>
  <si>
    <t>Pricing Level 1 [Member] | Unsecured Credit Facility [Member] | Libor Rate Loans [Member]</t>
  </si>
  <si>
    <t>Pricing Level 1 [Member] | Unsecured Credit Facility [Member] | Base Rate Loans [Member]</t>
  </si>
  <si>
    <t>Pricing Level 1 [Member] | Unsecured Credit Facility [Member] | Maximum [Member]</t>
  </si>
  <si>
    <t>Pricing Level 2 [Member] | Unsecured Credit Facility [Member] | Libor Rate Loans [Member]</t>
  </si>
  <si>
    <t>Pricing Level 2 [Member] | Unsecured Credit Facility [Member] | Base Rate Loans [Member]</t>
  </si>
  <si>
    <t>Pricing Level 2 [Member] | Unsecured Credit Facility [Member] | Maximum [Member]</t>
  </si>
  <si>
    <t>Pricing Level 2 [Member] | Unsecured Credit Facility [Member] | Minimum [Member]</t>
  </si>
  <si>
    <t>Pricing Level 3 [Member] | Unsecured Credit Facility [Member] | Libor Rate Loans [Member]</t>
  </si>
  <si>
    <t>Pricing Level 3 [Member] | Unsecured Credit Facility [Member] | Base Rate Loans [Member]</t>
  </si>
  <si>
    <t>Pricing Level 3 [Member] | Unsecured Credit Facility [Member] | Maximum [Member]</t>
  </si>
  <si>
    <t>Pricing Level 3 [Member] | Unsecured Credit Facility [Member] | Minimum [Member]</t>
  </si>
  <si>
    <t>Pricing Level 4 [Member] | Unsecured Credit Facility [Member] | Libor Rate Loans [Member]</t>
  </si>
  <si>
    <t>Pricing Level 4 [Member] | Unsecured Credit Facility [Member] | Base Rate Loans [Member]</t>
  </si>
  <si>
    <t>Pricing Level 4 [Member] | Unsecured Credit Facility [Member] | Maximum [Member]</t>
  </si>
  <si>
    <t>Pricing Level 4 [Member] | Unsecured Credit Facility [Member] | Minimum [Member]</t>
  </si>
  <si>
    <t>Pricing Level 5 [Member] | Unsecured Credit Facility [Member] | Libor Rate Loans [Member]</t>
  </si>
  <si>
    <t>Pricing Level 5 [Member] | Unsecured Credit Facility [Member] | Base Rate Loans [Member]</t>
  </si>
  <si>
    <t>Pricing Level 5 [Member] | Unsecured Credit Facility [Member] | Minimum [Member]</t>
  </si>
  <si>
    <t>4. Debt Credit Rating for Unsecured Credit Facility (Details) (Unsecured Credit Facility [Member])</t>
  </si>
  <si>
    <t>4. Debt ACC5 Term Loan (Details) (USD $)</t>
  </si>
  <si>
    <t>Dec. 02, 2009</t>
  </si>
  <si>
    <t>4. Debt Unsecured Notes due 2017 (Details) (USD $)</t>
  </si>
  <si>
    <t>Unsecured Notes due 2017 [Member]</t>
  </si>
  <si>
    <t>Dec. 31, 2012</t>
  </si>
  <si>
    <t>Payments of Debt Extinguishment Costs, Called Bonds</t>
  </si>
  <si>
    <t>'DecemberÂ 15</t>
  </si>
  <si>
    <t>'JuneÂ 15</t>
  </si>
  <si>
    <t>Unsecured Notes Tender Price</t>
  </si>
  <si>
    <t>Debt Instrument, Repurchased Face Amount</t>
  </si>
  <si>
    <t>Payments of Debt Extinguishment Costs</t>
  </si>
  <si>
    <t>Write off of Deferred Debt Issuance Cost, Tendered Bonds</t>
  </si>
  <si>
    <t>Debt Instrument, Repurchased Face Amount, Called Bonds</t>
  </si>
  <si>
    <t>Write off of Deferred Debt Issuance Cost, Called Bonds</t>
  </si>
  <si>
    <t>4. Debt Maturity Summary (Details) (USD $)</t>
  </si>
  <si>
    <t>2014 [Member]</t>
  </si>
  <si>
    <t>2015 [Member]</t>
  </si>
  <si>
    <t>2016 [Member]</t>
  </si>
  <si>
    <t>2017 [Member]</t>
  </si>
  <si>
    <t>2018 [Member]</t>
  </si>
  <si>
    <t>2019 [Member]</t>
  </si>
  <si>
    <t>2020 [Member]</t>
  </si>
  <si>
    <t>2021 [Member]</t>
  </si>
  <si>
    <t>BeginningAprilOneTwoThousandSixteen [Member]</t>
  </si>
  <si>
    <t>BeginningAprilOneTwoThousandSeventeen [Member]</t>
  </si>
  <si>
    <t>Debt Instrument, Periodic Payment, Principal</t>
  </si>
  <si>
    <t>Debt Instrument, Frequency of Periodic Payment</t>
  </si>
  <si>
    <t>'Quarterly</t>
  </si>
  <si>
    <t>Debt Instrument, Date of First Required Payment</t>
  </si>
  <si>
    <t>Debt Instrument, Date of Increased Required Payment</t>
  </si>
  <si>
    <t>5. Commitments and Contingencies (Details) (USD $)</t>
  </si>
  <si>
    <t>In Millions, unless otherwise specified</t>
  </si>
  <si>
    <t>Long-term Purchase Commitment [Line Items]</t>
  </si>
  <si>
    <t>Percentage Of Built In Gain That Can Be Recognized Without Triggering Tax Protection Provisions</t>
  </si>
  <si>
    <t>Initial Built In Gain</t>
  </si>
  <si>
    <t>Amount of Built In Gain That Can Be Recognized Without Triggering Tax Protection Provisions</t>
  </si>
  <si>
    <t>Increase in Percentage of Built In Gain That Can Be Recognized Each Year Without Triggering Tax Protection Provisions</t>
  </si>
  <si>
    <t>Percentage Of Built In Gain That Can Be Recognized In Two Thousand Seventeen Without Triggering Tax Protection Provisions</t>
  </si>
  <si>
    <t>Built In Gain Amount Tax Protected</t>
  </si>
  <si>
    <t>Percentage of Disinterested Members of Board for Approving Sales Resulting in Payments to Executives or Directors</t>
  </si>
  <si>
    <t>ACC7 Phase I [Member]</t>
  </si>
  <si>
    <t>Estimated Control Cost</t>
  </si>
  <si>
    <t>Amount of Control Estimate Incurred</t>
  </si>
  <si>
    <t>Total Commitments For Purchase of Equipment And Labor Related to Development</t>
  </si>
  <si>
    <t>SC1 Phase IIA [Member]</t>
  </si>
  <si>
    <t>6. Redeemable noncontrolling interests operating partnership / Redeemable partnership units (Details) (USD $)</t>
  </si>
  <si>
    <t>Redeemable noncontrolling interests â€“ operating partnership / Redeemable partnership units [Line Items]</t>
  </si>
  <si>
    <t>Share Price</t>
  </si>
  <si>
    <t>7. Preferred Stock (Details) (USD $)</t>
  </si>
  <si>
    <t>Preferred Stock [Line Items]</t>
  </si>
  <si>
    <t>Preferred Stock, Dividend Rate, Percentage</t>
  </si>
  <si>
    <t>Preferred stock, $.001 par value, 50,000,000 shares authorized</t>
  </si>
  <si>
    <t>Preferred Stock, Liquidation Preference Per Share</t>
  </si>
  <si>
    <t>Preferred Stock, Dividends Per Share, Declared</t>
  </si>
  <si>
    <t>Dividends Payable, Date of Record</t>
  </si>
  <si>
    <t>Dividends Payable, Date to be Paid</t>
  </si>
  <si>
    <t>8. Stockholders Equity of the REIT and Partners Capital of the OP (Details) (USD $)</t>
  </si>
  <si>
    <t>In Millions, except Share data, unless otherwise specified</t>
  </si>
  <si>
    <t>Stockholdersâ€™ Equity of the REIT and Partnersâ€™ Capital of the OP [Line Items]</t>
  </si>
  <si>
    <t>Common stock repurchase, shares</t>
  </si>
  <si>
    <t>Common stock available for repurchase</t>
  </si>
  <si>
    <t>Common Stock [Member]</t>
  </si>
  <si>
    <t>9. Equity Compensation Plan Narrative (Details) (USD $)</t>
  </si>
  <si>
    <t>Equity Compensation Plan [Line Items]</t>
  </si>
  <si>
    <t>Maximum Number of Share Equivalents Authorized</t>
  </si>
  <si>
    <t>Share equivalent ratio, other than stock options and SARs</t>
  </si>
  <si>
    <t>Cumulative Share Equivalents Issued From The Plan</t>
  </si>
  <si>
    <t>Share Equivalents Remaining Available</t>
  </si>
  <si>
    <t>Shares of restricted stock, Granted</t>
  </si>
  <si>
    <t>Value of Restricted Stock Awarded during period</t>
  </si>
  <si>
    <t>Shares of restricted stock, Vested</t>
  </si>
  <si>
    <t>Value of Restricted Stock on Vesting Date</t>
  </si>
  <si>
    <t>Unearned Compensation on Restricted Stock</t>
  </si>
  <si>
    <t>Number of Options Granted</t>
  </si>
  <si>
    <t>Restricted Stock [Member]</t>
  </si>
  <si>
    <t>Weighted Average Vesting Period</t>
  </si>
  <si>
    <t>'0 years 0 months 657 days</t>
  </si>
  <si>
    <t>Stock Options [Member]</t>
  </si>
  <si>
    <t>'0 years 0 months 475 days</t>
  </si>
  <si>
    <t>Performance Shares [Member]</t>
  </si>
  <si>
    <t>Potential Number Of Shares Issued At Vesting Of Performance Units</t>
  </si>
  <si>
    <t>9. Equity Compensation Plan Summary of Restricted Stock (Details) (USD $)</t>
  </si>
  <si>
    <t>Shares of restricted stock, Unvested balance at December 31, 2013</t>
  </si>
  <si>
    <t>Shares of restricted stock, Forfeited</t>
  </si>
  <si>
    <t>Shares of restricted stock, Unvested balance at March 31, 2014</t>
  </si>
  <si>
    <t>Weighted Average Grant Date Fair Value, Unvested balance at December 31, 2013</t>
  </si>
  <si>
    <t>Weighted Average Grant Date Fair Value, Granted</t>
  </si>
  <si>
    <t>Weighted Average Grant Date Fair Value, Vested</t>
  </si>
  <si>
    <t>Weighted Average Grant Date Fair Value, Forfeited</t>
  </si>
  <si>
    <t>Weighted Average Grant Date Fair Value, Unvested balance at March 31, 2014</t>
  </si>
  <si>
    <t>9. Equity Compensation Plan Summary of Stock Options (Details) (USD $)</t>
  </si>
  <si>
    <t>Weighted Average Exercise Price, Under Option, December 31, 2013</t>
  </si>
  <si>
    <t>Weighted Average Exercise Price, Granted</t>
  </si>
  <si>
    <t>Weighted Average Exercise Price, Exercised</t>
  </si>
  <si>
    <t>Weighted Average Exercise Price, Forfeited</t>
  </si>
  <si>
    <t>Weighted Average Exercise Price, Under Option, March 31, 2014</t>
  </si>
  <si>
    <t>Total Unearned Compensation</t>
  </si>
  <si>
    <t>Weighted Average Remaining Contractual Term</t>
  </si>
  <si>
    <t>'6 years 0 months 329 days</t>
  </si>
  <si>
    <t>9. Equity Compensation Plan Summary of Unvested Stock Options (Details) (USD $)</t>
  </si>
  <si>
    <t>Weighted Average Grant Date Fair Value, Unvested at December 31, 2013</t>
  </si>
  <si>
    <t>Weighted Average Grant Date Fair Value, Unvested at March 31, 2014</t>
  </si>
  <si>
    <t>9. Equity Compensation Plan Summary of Exercisable Stock Options (Details) (USD $)</t>
  </si>
  <si>
    <t>Weighted Average Grant Date Fair Value, Exercisable at December 31, 2013</t>
  </si>
  <si>
    <t>Weighted Average Grant Date Fair Value, Exercised</t>
  </si>
  <si>
    <t>Weighted Average Grant Date Fair Value, Exercisable at March 31, 2014</t>
  </si>
  <si>
    <t>Intrinsic Value</t>
  </si>
  <si>
    <t>Weighted Average Exercise Price</t>
  </si>
  <si>
    <t>'6 years 0 months 219 days</t>
  </si>
  <si>
    <t>9. Equity Compensation Plan Summary of Assumptions Used for Performance Units Granted (Details) (Performance Shares [Member], USD $)</t>
  </si>
  <si>
    <t>Performance Units Granted In Period</t>
  </si>
  <si>
    <t>Total grant fair value at date of grant (millions)</t>
  </si>
  <si>
    <t>Maximum value of grant on vesting date based on closing price of the Company's stock at the date of grant</t>
  </si>
  <si>
    <t>10. Earnings Per Share of the REIT (Details) (USD $)</t>
  </si>
  <si>
    <t>Earnings per share of the REIT [Line Items]</t>
  </si>
  <si>
    <t>Weighted average common shares â€“ basic</t>
  </si>
  <si>
    <t>Weighted average common shares â€“ diluted</t>
  </si>
  <si>
    <t>Net income attributable to common shares, adjusted</t>
  </si>
  <si>
    <t>Earnings per common share â€“ basic</t>
  </si>
  <si>
    <t>Adjusted net income available to common shares</t>
  </si>
  <si>
    <t>Earnings per common share â€“ diluted</t>
  </si>
  <si>
    <t>Stock Options excluded from diluted earnings per share or unit</t>
  </si>
  <si>
    <t>Performance Units excluded from diluted earnings per share or unit</t>
  </si>
  <si>
    <t>11. Earnings Per Unit of the Operating Partnership (Details)</t>
  </si>
  <si>
    <t>Weighted average common units â€“ basic (includes redeemable partnership units and units of general and limited partners)</t>
  </si>
  <si>
    <t>Weighted average common units â€“ diluted</t>
  </si>
  <si>
    <t>12. Fair Value (Details) (USD $)</t>
  </si>
  <si>
    <t>Rate</t>
  </si>
  <si>
    <t>Fair Value, Balance Sheet Grouping, Financial Statement Captions [Line Items]</t>
  </si>
  <si>
    <t>Long-term Debt, Fair Value</t>
  </si>
  <si>
    <t>Derivative, Forward Interest Rate</t>
  </si>
  <si>
    <t>13. Supplemental Consolidating Financial Data for Subsidiary Guarantors of the Unsecured Notes Supplemental Consolidating Balance Sheets (Details) (USD $)</t>
  </si>
  <si>
    <t>Supplemental Consolidating Statements Of Balance Sheets [Line Items]</t>
  </si>
  <si>
    <t>General Partners' Capital</t>
  </si>
  <si>
    <t>DuPont Fabros Technology, L.P. [Member] | Operating Partnership [Member]</t>
  </si>
  <si>
    <t>DuPont Fabros Technology, L.P. [Member] | Subsidiary Guarantors [Member]</t>
  </si>
  <si>
    <t>DuPont Fabros Technology, L.P. [Member] | Subsidiary Non-Guarantors [Member]</t>
  </si>
  <si>
    <t>DuPont Fabros Technology, L.P. [Member] | Eliminations [Member]</t>
  </si>
  <si>
    <t>DuPont Fabros Technology, L.P. [Member] | Series A Preferred Stock [Member]</t>
  </si>
  <si>
    <t>Limited Partners' Capital</t>
  </si>
  <si>
    <t>DuPont Fabros Technology, L.P. [Member] | Series A Preferred Stock [Member] | Operating Partnership [Member]</t>
  </si>
  <si>
    <t>DuPont Fabros Technology, L.P. [Member] | Series A Preferred Stock [Member] | Subsidiary Guarantors [Member]</t>
  </si>
  <si>
    <t>DuPont Fabros Technology, L.P. [Member] | Series A Preferred Stock [Member] | Subsidiary Non-Guarantors [Member]</t>
  </si>
  <si>
    <t>DuPont Fabros Technology, L.P. [Member] | Series A Preferred Stock [Member] | Eliminations [Member]</t>
  </si>
  <si>
    <t>DuPont Fabros Technology, L.P. [Member] | Series B Preferred Stock [Member]</t>
  </si>
  <si>
    <t>DuPont Fabros Technology, L.P. [Member] | Series B Preferred Stock [Member] | Operating Partnership [Member]</t>
  </si>
  <si>
    <t>DuPont Fabros Technology, L.P. [Member] | Series B Preferred Stock [Member] | Subsidiary Guarantors [Member]</t>
  </si>
  <si>
    <t>DuPont Fabros Technology, L.P. [Member] | Series B Preferred Stock [Member] | Subsidiary Non-Guarantors [Member]</t>
  </si>
  <si>
    <t>DuPont Fabros Technology, L.P. [Member] | Series B Preferred Stock [Member] | Eliminations [Member]</t>
  </si>
  <si>
    <t>DuPont Fabros Technology, L.P. [Member] | Limited partners' common units [Member] | Operating Partnership [Member]</t>
  </si>
  <si>
    <t>DuPont Fabros Technology, L.P. [Member] | Limited partners' common units [Member] | Subsidiary Guarantors [Member]</t>
  </si>
  <si>
    <t>DuPont Fabros Technology, L.P. [Member] | Limited partners' common units [Member] | Subsidiary Non-Guarantors [Member]</t>
  </si>
  <si>
    <t>DuPont Fabros Technology, L.P. [Member] | Limited partners' common units [Member] | Eliminations [Member]</t>
  </si>
  <si>
    <t>13. Supplemental Consolidating Financial Data for Subsidiary Guarantors of the Unsecured Notes Supplemental Consolidating Statements of Operations (Details) (USD $)</t>
  </si>
  <si>
    <t>Net Income Loss Available To Common Unit holders Basic</t>
  </si>
  <si>
    <t>13. Supplemental Consolidating Financial Data for Subsidiary Guarantors of the Unsecured Notes Supplemental Consodlidating Statements of Cash Flows (Details) (USD $)</t>
  </si>
  <si>
    <t>Supplemental Consolidating Statements Of Cash Flows [Line Items]</t>
  </si>
  <si>
    <t>Net Cash Provided by (Used in) Operating Activities</t>
  </si>
  <si>
    <t>Proceeds from line of credit</t>
  </si>
  <si>
    <t>Repayments of line of credit</t>
  </si>
  <si>
    <t>Proceeds from mortgage notes payable</t>
  </si>
  <si>
    <t>Lump sum payoffs of mortgage notes payable</t>
  </si>
  <si>
    <t>Repayments of Secured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b/>
      <sz val="8"/>
      <color theme="1"/>
      <name val="Inherit"/>
    </font>
    <font>
      <sz val="8"/>
      <color theme="1"/>
      <name val="Inherit"/>
    </font>
    <font>
      <b/>
      <u/>
      <sz val="8"/>
      <color theme="1"/>
      <name val="Inherit"/>
    </font>
    <font>
      <i/>
      <sz val="10"/>
      <color theme="1"/>
      <name val="Inherit"/>
    </font>
    <font>
      <sz val="10"/>
      <color rgb="FF000000"/>
      <name val="Inherit"/>
    </font>
    <font>
      <sz val="10"/>
      <color rgb="FF000000"/>
      <name val="Times New Roman"/>
      <family val="1"/>
    </font>
    <font>
      <sz val="1"/>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19" fillId="0" borderId="0" xfId="0" applyFont="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5" fillId="0" borderId="0" xfId="0" applyFont="1" applyAlignment="1">
      <alignment horizontal="left" wrapText="1"/>
    </xf>
    <xf numFmtId="0" fontId="21" fillId="33" borderId="0" xfId="0" applyFont="1" applyFill="1" applyAlignment="1">
      <alignment horizontal="right" wrapText="1"/>
    </xf>
    <xf numFmtId="0" fontId="24" fillId="0" borderId="10"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0" borderId="0" xfId="0" applyFont="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33" borderId="12"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6" fillId="0" borderId="0" xfId="0" applyFont="1" applyAlignment="1">
      <alignment horizontal="left" wrapText="1"/>
    </xf>
    <xf numFmtId="0" fontId="0" fillId="0" borderId="12" xfId="0" applyBorder="1" applyAlignment="1">
      <alignment wrapText="1"/>
    </xf>
    <xf numFmtId="0" fontId="26" fillId="0" borderId="0" xfId="0" applyFont="1" applyAlignment="1">
      <alignment horizontal="left" wrapText="1"/>
    </xf>
    <xf numFmtId="0" fontId="24" fillId="0" borderId="0" xfId="0" applyFont="1" applyAlignment="1">
      <alignment horizontal="center" wrapText="1"/>
    </xf>
    <xf numFmtId="0" fontId="0" fillId="0" borderId="12" xfId="0"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5" fillId="0" borderId="0" xfId="0" applyFont="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left" vertical="top" wrapText="1" indent="5"/>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0" borderId="11" xfId="0" applyFont="1" applyBorder="1" applyAlignment="1">
      <alignment horizontal="right" wrapText="1"/>
    </xf>
    <xf numFmtId="0" fontId="21" fillId="0" borderId="0" xfId="0" applyFont="1" applyAlignment="1">
      <alignment horizontal="left" vertical="top" wrapText="1" indent="3"/>
    </xf>
    <xf numFmtId="0" fontId="21" fillId="0" borderId="13" xfId="0" applyFont="1" applyBorder="1" applyAlignment="1">
      <alignment horizontal="right" wrapText="1"/>
    </xf>
    <xf numFmtId="0" fontId="24" fillId="0" borderId="12" xfId="0" applyFont="1" applyBorder="1" applyAlignment="1">
      <alignment horizontal="left" wrapText="1"/>
    </xf>
    <xf numFmtId="0" fontId="26" fillId="0" borderId="0" xfId="0" applyFont="1" applyAlignment="1">
      <alignment horizontal="center" wrapText="1"/>
    </xf>
    <xf numFmtId="0" fontId="21" fillId="33" borderId="11" xfId="0" applyFont="1" applyFill="1" applyBorder="1" applyAlignment="1">
      <alignment horizontal="left" vertical="top" wrapText="1"/>
    </xf>
    <xf numFmtId="0" fontId="22" fillId="0" borderId="0" xfId="0" applyFont="1" applyAlignment="1">
      <alignment horizontal="center" wrapText="1"/>
    </xf>
    <xf numFmtId="0" fontId="27" fillId="0" borderId="0" xfId="0" applyFont="1" applyAlignment="1">
      <alignment wrapText="1"/>
    </xf>
    <xf numFmtId="0" fontId="30"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0" fontId="29" fillId="0" borderId="0" xfId="0" applyFont="1" applyAlignment="1">
      <alignment horizontal="left" vertical="top"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3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4" xfId="0" applyFont="1" applyFill="1" applyBorder="1" applyAlignment="1">
      <alignment wrapText="1"/>
    </xf>
    <xf numFmtId="0" fontId="20" fillId="33" borderId="0" xfId="0" applyFont="1" applyFill="1" applyAlignment="1">
      <alignment horizontal="center" vertical="top" wrapText="1"/>
    </xf>
    <xf numFmtId="0" fontId="20" fillId="0" borderId="0" xfId="0" applyFont="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horizontal="left" vertical="top" wrapText="1" indent="3"/>
    </xf>
    <xf numFmtId="0" fontId="20" fillId="0" borderId="0" xfId="0" applyFont="1" applyAlignment="1">
      <alignment horizontal="left"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cols>
    <col min="1" max="1" width="36.5703125" bestFit="1" customWidth="1"/>
    <col min="2" max="2" width="34.28515625"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5">
        <v>41729</v>
      </c>
      <c r="C4" s="4" t="s">
        <v>5</v>
      </c>
    </row>
    <row r="5" spans="1:3">
      <c r="A5" s="2" t="s">
        <v>7</v>
      </c>
      <c r="B5" s="4" t="s">
        <v>8</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5805599</v>
      </c>
    </row>
    <row r="14" spans="1:3" ht="30">
      <c r="A14" s="2" t="s">
        <v>24</v>
      </c>
      <c r="B14" s="4" t="s">
        <v>5</v>
      </c>
      <c r="C14" s="4" t="s">
        <v>5</v>
      </c>
    </row>
    <row r="15" spans="1:3">
      <c r="A15" s="3" t="s">
        <v>4</v>
      </c>
      <c r="B15" s="4" t="s">
        <v>5</v>
      </c>
      <c r="C15" s="4" t="s">
        <v>5</v>
      </c>
    </row>
    <row r="16" spans="1:3">
      <c r="A16" s="2" t="s">
        <v>6</v>
      </c>
      <c r="B16" s="5">
        <v>41729</v>
      </c>
      <c r="C16" s="4" t="s">
        <v>5</v>
      </c>
    </row>
    <row r="17" spans="1:3">
      <c r="A17" s="2" t="s">
        <v>7</v>
      </c>
      <c r="B17" s="4" t="s">
        <v>8</v>
      </c>
      <c r="C17" s="4" t="s">
        <v>5</v>
      </c>
    </row>
    <row r="18" spans="1:3">
      <c r="A18" s="2" t="s">
        <v>9</v>
      </c>
      <c r="B18" s="4" t="s">
        <v>10</v>
      </c>
      <c r="C18" s="4" t="s">
        <v>5</v>
      </c>
    </row>
    <row r="19" spans="1:3">
      <c r="A19" s="2" t="s">
        <v>11</v>
      </c>
      <c r="B19" s="4" t="s">
        <v>12</v>
      </c>
      <c r="C19" s="4" t="s">
        <v>5</v>
      </c>
    </row>
    <row r="20" spans="1:3">
      <c r="A20" s="2" t="s">
        <v>13</v>
      </c>
      <c r="B20" s="4" t="s">
        <v>25</v>
      </c>
      <c r="C20" s="4" t="s">
        <v>5</v>
      </c>
    </row>
    <row r="21" spans="1:3">
      <c r="A21" s="2" t="s">
        <v>15</v>
      </c>
      <c r="B21" s="4" t="s">
        <v>26</v>
      </c>
      <c r="C21" s="4" t="s">
        <v>5</v>
      </c>
    </row>
    <row r="22" spans="1:3">
      <c r="A22" s="2" t="s">
        <v>17</v>
      </c>
      <c r="B22" s="4" t="s">
        <v>18</v>
      </c>
      <c r="C22" s="4" t="s">
        <v>5</v>
      </c>
    </row>
    <row r="23" spans="1:3">
      <c r="A23" s="2" t="s">
        <v>19</v>
      </c>
      <c r="B23" s="4" t="s">
        <v>27</v>
      </c>
      <c r="C23" s="4" t="s">
        <v>5</v>
      </c>
    </row>
    <row r="24" spans="1:3">
      <c r="A24" s="2" t="s">
        <v>21</v>
      </c>
      <c r="B24" s="4" t="s">
        <v>22</v>
      </c>
      <c r="C2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31.85546875" bestFit="1" customWidth="1"/>
    <col min="2" max="3" width="36.5703125" bestFit="1" customWidth="1"/>
    <col min="4" max="4" width="1.5703125" bestFit="1" customWidth="1"/>
    <col min="6" max="6" width="2" bestFit="1" customWidth="1"/>
    <col min="7" max="7" width="6.5703125" bestFit="1" customWidth="1"/>
    <col min="10" max="10" width="2" bestFit="1" customWidth="1"/>
    <col min="14" max="14" width="2" bestFit="1" customWidth="1"/>
    <col min="15" max="15" width="7.5703125" bestFit="1" customWidth="1"/>
    <col min="18" max="18" width="2" bestFit="1" customWidth="1"/>
  </cols>
  <sheetData>
    <row r="1" spans="1:20" ht="15" customHeight="1">
      <c r="A1" s="7" t="s">
        <v>30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01</v>
      </c>
      <c r="B3" s="10" t="s">
        <v>5</v>
      </c>
      <c r="C3" s="10"/>
      <c r="D3" s="10"/>
      <c r="E3" s="10"/>
      <c r="F3" s="10"/>
      <c r="G3" s="10"/>
      <c r="H3" s="10"/>
      <c r="I3" s="10"/>
      <c r="J3" s="10"/>
      <c r="K3" s="10"/>
      <c r="L3" s="10"/>
      <c r="M3" s="10"/>
      <c r="N3" s="10"/>
      <c r="O3" s="10"/>
      <c r="P3" s="10"/>
      <c r="Q3" s="10"/>
      <c r="R3" s="10"/>
      <c r="S3" s="10"/>
      <c r="T3" s="10"/>
    </row>
    <row r="4" spans="1:20" ht="15" customHeight="1">
      <c r="A4" s="11" t="s">
        <v>302</v>
      </c>
      <c r="B4" s="10" t="s">
        <v>5</v>
      </c>
      <c r="C4" s="10"/>
      <c r="D4" s="10"/>
      <c r="E4" s="10"/>
      <c r="F4" s="10"/>
      <c r="G4" s="10"/>
      <c r="H4" s="10"/>
      <c r="I4" s="10"/>
      <c r="J4" s="10"/>
      <c r="K4" s="10"/>
      <c r="L4" s="10"/>
      <c r="M4" s="10"/>
      <c r="N4" s="10"/>
      <c r="O4" s="10"/>
      <c r="P4" s="10"/>
      <c r="Q4" s="10"/>
      <c r="R4" s="10"/>
      <c r="S4" s="10"/>
      <c r="T4" s="10"/>
    </row>
    <row r="5" spans="1:20">
      <c r="A5" s="11"/>
      <c r="B5" s="18" t="s">
        <v>303</v>
      </c>
      <c r="C5" s="18"/>
      <c r="D5" s="18"/>
      <c r="E5" s="18"/>
      <c r="F5" s="18"/>
      <c r="G5" s="18"/>
      <c r="H5" s="18"/>
      <c r="I5" s="18"/>
      <c r="J5" s="18"/>
      <c r="K5" s="18"/>
      <c r="L5" s="18"/>
      <c r="M5" s="18"/>
      <c r="N5" s="18"/>
      <c r="O5" s="18"/>
      <c r="P5" s="18"/>
      <c r="Q5" s="18"/>
      <c r="R5" s="18"/>
      <c r="S5" s="18"/>
      <c r="T5" s="18"/>
    </row>
    <row r="6" spans="1:20">
      <c r="A6" s="11"/>
      <c r="B6" s="19" t="s">
        <v>304</v>
      </c>
      <c r="C6" s="19"/>
      <c r="D6" s="19"/>
      <c r="E6" s="19"/>
      <c r="F6" s="19"/>
      <c r="G6" s="19"/>
      <c r="H6" s="19"/>
      <c r="I6" s="19"/>
      <c r="J6" s="19"/>
      <c r="K6" s="19"/>
      <c r="L6" s="19"/>
      <c r="M6" s="19"/>
      <c r="N6" s="19"/>
      <c r="O6" s="19"/>
      <c r="P6" s="19"/>
      <c r="Q6" s="19"/>
      <c r="R6" s="19"/>
      <c r="S6" s="19"/>
      <c r="T6" s="19"/>
    </row>
    <row r="7" spans="1:20">
      <c r="A7" s="11"/>
      <c r="B7" s="65"/>
      <c r="C7" s="65"/>
      <c r="D7" s="65"/>
      <c r="E7" s="65"/>
      <c r="F7" s="65"/>
      <c r="G7" s="65"/>
      <c r="H7" s="65"/>
      <c r="I7" s="65"/>
      <c r="J7" s="65"/>
      <c r="K7" s="65"/>
      <c r="L7" s="65"/>
      <c r="M7" s="65"/>
      <c r="N7" s="65"/>
      <c r="O7" s="65"/>
      <c r="P7" s="65"/>
      <c r="Q7" s="65"/>
      <c r="R7" s="65"/>
      <c r="S7" s="65"/>
      <c r="T7" s="65"/>
    </row>
    <row r="8" spans="1:20">
      <c r="A8" s="11"/>
      <c r="B8" s="28"/>
      <c r="C8" s="28"/>
      <c r="D8" s="28"/>
      <c r="E8" s="28"/>
      <c r="F8" s="28"/>
      <c r="G8" s="28"/>
      <c r="H8" s="28"/>
      <c r="I8" s="28"/>
      <c r="J8" s="28"/>
      <c r="K8" s="28"/>
      <c r="L8" s="28"/>
      <c r="M8" s="28"/>
      <c r="N8" s="28"/>
      <c r="O8" s="28"/>
      <c r="P8" s="28"/>
      <c r="Q8" s="28"/>
      <c r="R8" s="28"/>
      <c r="S8" s="28"/>
      <c r="T8" s="28"/>
    </row>
    <row r="9" spans="1:20">
      <c r="A9" s="11"/>
      <c r="B9" s="15"/>
      <c r="C9" s="15"/>
      <c r="D9" s="15"/>
      <c r="E9" s="15"/>
      <c r="F9" s="15"/>
      <c r="G9" s="15"/>
      <c r="H9" s="15"/>
      <c r="I9" s="15"/>
      <c r="J9" s="15"/>
      <c r="K9" s="15"/>
      <c r="L9" s="15"/>
      <c r="M9" s="15"/>
      <c r="N9" s="15"/>
      <c r="O9" s="15"/>
      <c r="P9" s="15"/>
      <c r="Q9" s="15"/>
      <c r="R9" s="15"/>
      <c r="S9" s="15"/>
      <c r="T9" s="15"/>
    </row>
    <row r="10" spans="1:20">
      <c r="A10" s="11"/>
      <c r="B10" s="69" t="s">
        <v>235</v>
      </c>
      <c r="C10" s="70" t="s">
        <v>305</v>
      </c>
      <c r="D10" s="70"/>
      <c r="E10" s="19"/>
      <c r="F10" s="70" t="s">
        <v>31</v>
      </c>
      <c r="G10" s="70"/>
      <c r="H10" s="70"/>
      <c r="I10" s="19"/>
      <c r="J10" s="70" t="s">
        <v>306</v>
      </c>
      <c r="K10" s="70"/>
      <c r="L10" s="70"/>
      <c r="M10" s="19"/>
      <c r="N10" s="70" t="s">
        <v>308</v>
      </c>
      <c r="O10" s="70"/>
      <c r="P10" s="70"/>
      <c r="Q10" s="19"/>
      <c r="R10" s="70" t="s">
        <v>313</v>
      </c>
      <c r="S10" s="70"/>
      <c r="T10" s="70"/>
    </row>
    <row r="11" spans="1:20">
      <c r="A11" s="11"/>
      <c r="B11" s="69"/>
      <c r="C11" s="70"/>
      <c r="D11" s="70"/>
      <c r="E11" s="19"/>
      <c r="F11" s="70"/>
      <c r="G11" s="70"/>
      <c r="H11" s="70"/>
      <c r="I11" s="19"/>
      <c r="J11" s="70" t="s">
        <v>307</v>
      </c>
      <c r="K11" s="70"/>
      <c r="L11" s="70"/>
      <c r="M11" s="19"/>
      <c r="N11" s="70" t="s">
        <v>309</v>
      </c>
      <c r="O11" s="70"/>
      <c r="P11" s="70"/>
      <c r="Q11" s="19"/>
      <c r="R11" s="70"/>
      <c r="S11" s="70"/>
      <c r="T11" s="70"/>
    </row>
    <row r="12" spans="1:20">
      <c r="A12" s="11"/>
      <c r="B12" s="69"/>
      <c r="C12" s="70"/>
      <c r="D12" s="70"/>
      <c r="E12" s="19"/>
      <c r="F12" s="70"/>
      <c r="G12" s="70"/>
      <c r="H12" s="70"/>
      <c r="I12" s="19"/>
      <c r="J12" s="10"/>
      <c r="K12" s="10"/>
      <c r="L12" s="10"/>
      <c r="M12" s="19"/>
      <c r="N12" s="70" t="s">
        <v>310</v>
      </c>
      <c r="O12" s="70"/>
      <c r="P12" s="70"/>
      <c r="Q12" s="19"/>
      <c r="R12" s="70"/>
      <c r="S12" s="70"/>
      <c r="T12" s="70"/>
    </row>
    <row r="13" spans="1:20">
      <c r="A13" s="11"/>
      <c r="B13" s="69"/>
      <c r="C13" s="70"/>
      <c r="D13" s="70"/>
      <c r="E13" s="19"/>
      <c r="F13" s="70"/>
      <c r="G13" s="70"/>
      <c r="H13" s="70"/>
      <c r="I13" s="19"/>
      <c r="J13" s="10"/>
      <c r="K13" s="10"/>
      <c r="L13" s="10"/>
      <c r="M13" s="19"/>
      <c r="N13" s="70" t="s">
        <v>311</v>
      </c>
      <c r="O13" s="70"/>
      <c r="P13" s="70"/>
      <c r="Q13" s="19"/>
      <c r="R13" s="70"/>
      <c r="S13" s="70"/>
      <c r="T13" s="70"/>
    </row>
    <row r="14" spans="1:20" ht="15.75" thickBot="1">
      <c r="A14" s="11"/>
      <c r="B14" s="69"/>
      <c r="C14" s="30"/>
      <c r="D14" s="30"/>
      <c r="E14" s="19"/>
      <c r="F14" s="30"/>
      <c r="G14" s="30"/>
      <c r="H14" s="30"/>
      <c r="I14" s="19"/>
      <c r="J14" s="71"/>
      <c r="K14" s="71"/>
      <c r="L14" s="71"/>
      <c r="M14" s="19"/>
      <c r="N14" s="30" t="s">
        <v>312</v>
      </c>
      <c r="O14" s="30"/>
      <c r="P14" s="30"/>
      <c r="Q14" s="19"/>
      <c r="R14" s="30"/>
      <c r="S14" s="30"/>
      <c r="T14" s="30"/>
    </row>
    <row r="15" spans="1:20">
      <c r="A15" s="11"/>
      <c r="B15" s="31" t="s">
        <v>314</v>
      </c>
      <c r="C15" s="33" t="s">
        <v>315</v>
      </c>
      <c r="D15" s="33"/>
      <c r="E15" s="36"/>
      <c r="F15" s="33" t="s">
        <v>244</v>
      </c>
      <c r="G15" s="35">
        <v>2500</v>
      </c>
      <c r="H15" s="37"/>
      <c r="I15" s="36"/>
      <c r="J15" s="33" t="s">
        <v>244</v>
      </c>
      <c r="K15" s="35">
        <v>159093</v>
      </c>
      <c r="L15" s="37"/>
      <c r="M15" s="36"/>
      <c r="N15" s="33" t="s">
        <v>244</v>
      </c>
      <c r="O15" s="72" t="s">
        <v>278</v>
      </c>
      <c r="P15" s="37"/>
      <c r="Q15" s="36"/>
      <c r="R15" s="33" t="s">
        <v>244</v>
      </c>
      <c r="S15" s="35">
        <v>161593</v>
      </c>
      <c r="T15" s="37"/>
    </row>
    <row r="16" spans="1:20">
      <c r="A16" s="11"/>
      <c r="B16" s="31"/>
      <c r="C16" s="32"/>
      <c r="D16" s="32"/>
      <c r="E16" s="36"/>
      <c r="F16" s="49"/>
      <c r="G16" s="47"/>
      <c r="H16" s="48"/>
      <c r="I16" s="36"/>
      <c r="J16" s="49"/>
      <c r="K16" s="47"/>
      <c r="L16" s="48"/>
      <c r="M16" s="36"/>
      <c r="N16" s="49"/>
      <c r="O16" s="73"/>
      <c r="P16" s="48"/>
      <c r="Q16" s="36"/>
      <c r="R16" s="49"/>
      <c r="S16" s="47"/>
      <c r="T16" s="48"/>
    </row>
    <row r="17" spans="1:20">
      <c r="A17" s="11"/>
      <c r="B17" s="50" t="s">
        <v>316</v>
      </c>
      <c r="C17" s="56" t="s">
        <v>317</v>
      </c>
      <c r="D17" s="56"/>
      <c r="E17" s="19"/>
      <c r="F17" s="51">
        <v>1071</v>
      </c>
      <c r="G17" s="51"/>
      <c r="H17" s="19"/>
      <c r="I17" s="19"/>
      <c r="J17" s="51">
        <v>95860</v>
      </c>
      <c r="K17" s="51"/>
      <c r="L17" s="19"/>
      <c r="M17" s="19"/>
      <c r="N17" s="38" t="s">
        <v>278</v>
      </c>
      <c r="O17" s="38"/>
      <c r="P17" s="19"/>
      <c r="Q17" s="19"/>
      <c r="R17" s="51">
        <v>96931</v>
      </c>
      <c r="S17" s="51"/>
      <c r="T17" s="19"/>
    </row>
    <row r="18" spans="1:20">
      <c r="A18" s="11"/>
      <c r="B18" s="50"/>
      <c r="C18" s="56"/>
      <c r="D18" s="56"/>
      <c r="E18" s="19"/>
      <c r="F18" s="51"/>
      <c r="G18" s="51"/>
      <c r="H18" s="19"/>
      <c r="I18" s="19"/>
      <c r="J18" s="51"/>
      <c r="K18" s="51"/>
      <c r="L18" s="19"/>
      <c r="M18" s="19"/>
      <c r="N18" s="38"/>
      <c r="O18" s="38"/>
      <c r="P18" s="19"/>
      <c r="Q18" s="19"/>
      <c r="R18" s="51"/>
      <c r="S18" s="51"/>
      <c r="T18" s="19"/>
    </row>
    <row r="19" spans="1:20">
      <c r="A19" s="11"/>
      <c r="B19" s="31" t="s">
        <v>318</v>
      </c>
      <c r="C19" s="32" t="s">
        <v>315</v>
      </c>
      <c r="D19" s="32"/>
      <c r="E19" s="36"/>
      <c r="F19" s="34">
        <v>6600</v>
      </c>
      <c r="G19" s="34"/>
      <c r="H19" s="36"/>
      <c r="I19" s="36"/>
      <c r="J19" s="34">
        <v>538419</v>
      </c>
      <c r="K19" s="34"/>
      <c r="L19" s="36"/>
      <c r="M19" s="36"/>
      <c r="N19" s="52" t="s">
        <v>278</v>
      </c>
      <c r="O19" s="52"/>
      <c r="P19" s="36"/>
      <c r="Q19" s="36"/>
      <c r="R19" s="34">
        <v>545019</v>
      </c>
      <c r="S19" s="34"/>
      <c r="T19" s="36"/>
    </row>
    <row r="20" spans="1:20">
      <c r="A20" s="11"/>
      <c r="B20" s="31"/>
      <c r="C20" s="32"/>
      <c r="D20" s="32"/>
      <c r="E20" s="36"/>
      <c r="F20" s="34"/>
      <c r="G20" s="34"/>
      <c r="H20" s="36"/>
      <c r="I20" s="36"/>
      <c r="J20" s="34"/>
      <c r="K20" s="34"/>
      <c r="L20" s="36"/>
      <c r="M20" s="36"/>
      <c r="N20" s="52"/>
      <c r="O20" s="52"/>
      <c r="P20" s="36"/>
      <c r="Q20" s="36"/>
      <c r="R20" s="34"/>
      <c r="S20" s="34"/>
      <c r="T20" s="36"/>
    </row>
    <row r="21" spans="1:20">
      <c r="A21" s="11"/>
      <c r="B21" s="50" t="s">
        <v>319</v>
      </c>
      <c r="C21" s="56" t="s">
        <v>315</v>
      </c>
      <c r="D21" s="56"/>
      <c r="E21" s="19"/>
      <c r="F21" s="51">
        <v>6443</v>
      </c>
      <c r="G21" s="51"/>
      <c r="H21" s="19"/>
      <c r="I21" s="19"/>
      <c r="J21" s="51">
        <v>298574</v>
      </c>
      <c r="K21" s="51"/>
      <c r="L21" s="19"/>
      <c r="M21" s="19"/>
      <c r="N21" s="38" t="s">
        <v>278</v>
      </c>
      <c r="O21" s="38"/>
      <c r="P21" s="19"/>
      <c r="Q21" s="19"/>
      <c r="R21" s="51">
        <v>305017</v>
      </c>
      <c r="S21" s="51"/>
      <c r="T21" s="19"/>
    </row>
    <row r="22" spans="1:20">
      <c r="A22" s="11"/>
      <c r="B22" s="50"/>
      <c r="C22" s="56"/>
      <c r="D22" s="56"/>
      <c r="E22" s="19"/>
      <c r="F22" s="51"/>
      <c r="G22" s="51"/>
      <c r="H22" s="19"/>
      <c r="I22" s="19"/>
      <c r="J22" s="51"/>
      <c r="K22" s="51"/>
      <c r="L22" s="19"/>
      <c r="M22" s="19"/>
      <c r="N22" s="38"/>
      <c r="O22" s="38"/>
      <c r="P22" s="19"/>
      <c r="Q22" s="19"/>
      <c r="R22" s="51"/>
      <c r="S22" s="51"/>
      <c r="T22" s="19"/>
    </row>
    <row r="23" spans="1:20">
      <c r="A23" s="11"/>
      <c r="B23" s="31" t="s">
        <v>320</v>
      </c>
      <c r="C23" s="32" t="s">
        <v>315</v>
      </c>
      <c r="D23" s="32"/>
      <c r="E23" s="36"/>
      <c r="F23" s="34">
        <v>5518</v>
      </c>
      <c r="G23" s="34"/>
      <c r="H23" s="36"/>
      <c r="I23" s="36"/>
      <c r="J23" s="34">
        <v>216697</v>
      </c>
      <c r="K23" s="34"/>
      <c r="L23" s="36"/>
      <c r="M23" s="36"/>
      <c r="N23" s="52" t="s">
        <v>278</v>
      </c>
      <c r="O23" s="52"/>
      <c r="P23" s="36"/>
      <c r="Q23" s="36"/>
      <c r="R23" s="34">
        <v>222215</v>
      </c>
      <c r="S23" s="34"/>
      <c r="T23" s="36"/>
    </row>
    <row r="24" spans="1:20">
      <c r="A24" s="11"/>
      <c r="B24" s="31"/>
      <c r="C24" s="32"/>
      <c r="D24" s="32"/>
      <c r="E24" s="36"/>
      <c r="F24" s="34"/>
      <c r="G24" s="34"/>
      <c r="H24" s="36"/>
      <c r="I24" s="36"/>
      <c r="J24" s="34"/>
      <c r="K24" s="34"/>
      <c r="L24" s="36"/>
      <c r="M24" s="36"/>
      <c r="N24" s="52"/>
      <c r="O24" s="52"/>
      <c r="P24" s="36"/>
      <c r="Q24" s="36"/>
      <c r="R24" s="34"/>
      <c r="S24" s="34"/>
      <c r="T24" s="36"/>
    </row>
    <row r="25" spans="1:20">
      <c r="A25" s="11"/>
      <c r="B25" s="50" t="s">
        <v>321</v>
      </c>
      <c r="C25" s="56" t="s">
        <v>322</v>
      </c>
      <c r="D25" s="56"/>
      <c r="E25" s="19"/>
      <c r="F25" s="51">
        <v>9000</v>
      </c>
      <c r="G25" s="51"/>
      <c r="H25" s="19"/>
      <c r="I25" s="19"/>
      <c r="J25" s="51">
        <v>177575</v>
      </c>
      <c r="K25" s="51"/>
      <c r="L25" s="19"/>
      <c r="M25" s="19"/>
      <c r="N25" s="38" t="s">
        <v>278</v>
      </c>
      <c r="O25" s="38"/>
      <c r="P25" s="19"/>
      <c r="Q25" s="19"/>
      <c r="R25" s="51">
        <v>186575</v>
      </c>
      <c r="S25" s="51"/>
      <c r="T25" s="19"/>
    </row>
    <row r="26" spans="1:20">
      <c r="A26" s="11"/>
      <c r="B26" s="50"/>
      <c r="C26" s="56"/>
      <c r="D26" s="56"/>
      <c r="E26" s="19"/>
      <c r="F26" s="51"/>
      <c r="G26" s="51"/>
      <c r="H26" s="19"/>
      <c r="I26" s="19"/>
      <c r="J26" s="51"/>
      <c r="K26" s="51"/>
      <c r="L26" s="19"/>
      <c r="M26" s="19"/>
      <c r="N26" s="38"/>
      <c r="O26" s="38"/>
      <c r="P26" s="19"/>
      <c r="Q26" s="19"/>
      <c r="R26" s="51"/>
      <c r="S26" s="51"/>
      <c r="T26" s="19"/>
    </row>
    <row r="27" spans="1:20">
      <c r="A27" s="11"/>
      <c r="B27" s="31" t="s">
        <v>323</v>
      </c>
      <c r="C27" s="32" t="s">
        <v>324</v>
      </c>
      <c r="D27" s="32"/>
      <c r="E27" s="36"/>
      <c r="F27" s="34">
        <v>6800</v>
      </c>
      <c r="G27" s="34"/>
      <c r="H27" s="36"/>
      <c r="I27" s="36"/>
      <c r="J27" s="34">
        <v>148765</v>
      </c>
      <c r="K27" s="34"/>
      <c r="L27" s="36"/>
      <c r="M27" s="36"/>
      <c r="N27" s="52" t="s">
        <v>278</v>
      </c>
      <c r="O27" s="52"/>
      <c r="P27" s="36"/>
      <c r="Q27" s="36"/>
      <c r="R27" s="34">
        <v>155565</v>
      </c>
      <c r="S27" s="34"/>
      <c r="T27" s="36"/>
    </row>
    <row r="28" spans="1:20">
      <c r="A28" s="11"/>
      <c r="B28" s="31"/>
      <c r="C28" s="32"/>
      <c r="D28" s="32"/>
      <c r="E28" s="36"/>
      <c r="F28" s="34"/>
      <c r="G28" s="34"/>
      <c r="H28" s="36"/>
      <c r="I28" s="36"/>
      <c r="J28" s="34"/>
      <c r="K28" s="34"/>
      <c r="L28" s="36"/>
      <c r="M28" s="36"/>
      <c r="N28" s="52"/>
      <c r="O28" s="52"/>
      <c r="P28" s="36"/>
      <c r="Q28" s="36"/>
      <c r="R28" s="34"/>
      <c r="S28" s="34"/>
      <c r="T28" s="36"/>
    </row>
    <row r="29" spans="1:20">
      <c r="A29" s="11"/>
      <c r="B29" s="50" t="s">
        <v>325</v>
      </c>
      <c r="C29" s="56" t="s">
        <v>326</v>
      </c>
      <c r="D29" s="56"/>
      <c r="E29" s="19"/>
      <c r="F29" s="51">
        <v>23611</v>
      </c>
      <c r="G29" s="51"/>
      <c r="H29" s="19"/>
      <c r="I29" s="19"/>
      <c r="J29" s="51">
        <v>358190</v>
      </c>
      <c r="K29" s="51"/>
      <c r="L29" s="19"/>
      <c r="M29" s="19"/>
      <c r="N29" s="38" t="s">
        <v>278</v>
      </c>
      <c r="O29" s="38"/>
      <c r="P29" s="19"/>
      <c r="Q29" s="19"/>
      <c r="R29" s="51">
        <v>381801</v>
      </c>
      <c r="S29" s="51"/>
      <c r="T29" s="19"/>
    </row>
    <row r="30" spans="1:20">
      <c r="A30" s="11"/>
      <c r="B30" s="50"/>
      <c r="C30" s="56"/>
      <c r="D30" s="56"/>
      <c r="E30" s="19"/>
      <c r="F30" s="51"/>
      <c r="G30" s="51"/>
      <c r="H30" s="19"/>
      <c r="I30" s="19"/>
      <c r="J30" s="51"/>
      <c r="K30" s="51"/>
      <c r="L30" s="19"/>
      <c r="M30" s="19"/>
      <c r="N30" s="38"/>
      <c r="O30" s="38"/>
      <c r="P30" s="19"/>
      <c r="Q30" s="19"/>
      <c r="R30" s="51"/>
      <c r="S30" s="51"/>
      <c r="T30" s="19"/>
    </row>
    <row r="31" spans="1:20">
      <c r="A31" s="11"/>
      <c r="B31" s="31" t="s">
        <v>327</v>
      </c>
      <c r="C31" s="32" t="s">
        <v>328</v>
      </c>
      <c r="D31" s="32"/>
      <c r="E31" s="36"/>
      <c r="F31" s="34">
        <v>4311</v>
      </c>
      <c r="G31" s="34"/>
      <c r="H31" s="36"/>
      <c r="I31" s="36"/>
      <c r="J31" s="34">
        <v>208995</v>
      </c>
      <c r="K31" s="34"/>
      <c r="L31" s="36"/>
      <c r="M31" s="36"/>
      <c r="N31" s="52" t="s">
        <v>278</v>
      </c>
      <c r="O31" s="52"/>
      <c r="P31" s="36"/>
      <c r="Q31" s="36"/>
      <c r="R31" s="34">
        <v>213306</v>
      </c>
      <c r="S31" s="34"/>
      <c r="T31" s="36"/>
    </row>
    <row r="32" spans="1:20">
      <c r="A32" s="11"/>
      <c r="B32" s="31"/>
      <c r="C32" s="32"/>
      <c r="D32" s="32"/>
      <c r="E32" s="36"/>
      <c r="F32" s="34"/>
      <c r="G32" s="34"/>
      <c r="H32" s="36"/>
      <c r="I32" s="36"/>
      <c r="J32" s="34"/>
      <c r="K32" s="34"/>
      <c r="L32" s="36"/>
      <c r="M32" s="36"/>
      <c r="N32" s="52"/>
      <c r="O32" s="52"/>
      <c r="P32" s="36"/>
      <c r="Q32" s="36"/>
      <c r="R32" s="34"/>
      <c r="S32" s="34"/>
      <c r="T32" s="36"/>
    </row>
    <row r="33" spans="1:20">
      <c r="A33" s="11"/>
      <c r="B33" s="50" t="s">
        <v>329</v>
      </c>
      <c r="C33" s="56" t="s">
        <v>330</v>
      </c>
      <c r="D33" s="56"/>
      <c r="E33" s="19"/>
      <c r="F33" s="51">
        <v>10102</v>
      </c>
      <c r="G33" s="51"/>
      <c r="H33" s="19"/>
      <c r="I33" s="19"/>
      <c r="J33" s="51">
        <v>221189</v>
      </c>
      <c r="K33" s="51"/>
      <c r="L33" s="19"/>
      <c r="M33" s="19"/>
      <c r="N33" s="38" t="s">
        <v>278</v>
      </c>
      <c r="O33" s="38"/>
      <c r="P33" s="19"/>
      <c r="Q33" s="19"/>
      <c r="R33" s="51">
        <v>231291</v>
      </c>
      <c r="S33" s="51"/>
      <c r="T33" s="19"/>
    </row>
    <row r="34" spans="1:20" ht="15.75" thickBot="1">
      <c r="A34" s="11"/>
      <c r="B34" s="50"/>
      <c r="C34" s="56"/>
      <c r="D34" s="56"/>
      <c r="E34" s="19"/>
      <c r="F34" s="74"/>
      <c r="G34" s="74"/>
      <c r="H34" s="75"/>
      <c r="I34" s="19"/>
      <c r="J34" s="74"/>
      <c r="K34" s="74"/>
      <c r="L34" s="75"/>
      <c r="M34" s="19"/>
      <c r="N34" s="39"/>
      <c r="O34" s="39"/>
      <c r="P34" s="75"/>
      <c r="Q34" s="19"/>
      <c r="R34" s="74"/>
      <c r="S34" s="74"/>
      <c r="T34" s="75"/>
    </row>
    <row r="35" spans="1:20">
      <c r="A35" s="11"/>
      <c r="B35" s="36"/>
      <c r="C35" s="36"/>
      <c r="D35" s="36"/>
      <c r="E35" s="36"/>
      <c r="F35" s="35">
        <v>75956</v>
      </c>
      <c r="G35" s="35"/>
      <c r="H35" s="37"/>
      <c r="I35" s="36"/>
      <c r="J35" s="35">
        <v>2423357</v>
      </c>
      <c r="K35" s="35"/>
      <c r="L35" s="37"/>
      <c r="M35" s="36"/>
      <c r="N35" s="72" t="s">
        <v>278</v>
      </c>
      <c r="O35" s="72"/>
      <c r="P35" s="37"/>
      <c r="Q35" s="36"/>
      <c r="R35" s="35">
        <v>2499313</v>
      </c>
      <c r="S35" s="35"/>
      <c r="T35" s="37"/>
    </row>
    <row r="36" spans="1:20">
      <c r="A36" s="11"/>
      <c r="B36" s="36"/>
      <c r="C36" s="36"/>
      <c r="D36" s="36"/>
      <c r="E36" s="36"/>
      <c r="F36" s="34"/>
      <c r="G36" s="34"/>
      <c r="H36" s="36"/>
      <c r="I36" s="36"/>
      <c r="J36" s="34"/>
      <c r="K36" s="34"/>
      <c r="L36" s="36"/>
      <c r="M36" s="36"/>
      <c r="N36" s="52"/>
      <c r="O36" s="52"/>
      <c r="P36" s="36"/>
      <c r="Q36" s="36"/>
      <c r="R36" s="34"/>
      <c r="S36" s="34"/>
      <c r="T36" s="36"/>
    </row>
    <row r="37" spans="1:20">
      <c r="A37" s="11"/>
      <c r="B37" s="50" t="s">
        <v>36</v>
      </c>
      <c r="C37" s="38" t="s">
        <v>331</v>
      </c>
      <c r="D37" s="56" t="s">
        <v>247</v>
      </c>
      <c r="E37" s="19"/>
      <c r="F37" s="38" t="s">
        <v>278</v>
      </c>
      <c r="G37" s="38"/>
      <c r="H37" s="19"/>
      <c r="I37" s="19"/>
      <c r="J37" s="38" t="s">
        <v>278</v>
      </c>
      <c r="K37" s="38"/>
      <c r="L37" s="19"/>
      <c r="M37" s="19"/>
      <c r="N37" s="51">
        <v>365613</v>
      </c>
      <c r="O37" s="51"/>
      <c r="P37" s="19"/>
      <c r="Q37" s="19"/>
      <c r="R37" s="51">
        <v>365613</v>
      </c>
      <c r="S37" s="51"/>
      <c r="T37" s="19"/>
    </row>
    <row r="38" spans="1:20" ht="15.75" thickBot="1">
      <c r="A38" s="11"/>
      <c r="B38" s="50"/>
      <c r="C38" s="38"/>
      <c r="D38" s="56"/>
      <c r="E38" s="19"/>
      <c r="F38" s="39"/>
      <c r="G38" s="39"/>
      <c r="H38" s="75"/>
      <c r="I38" s="19"/>
      <c r="J38" s="39"/>
      <c r="K38" s="39"/>
      <c r="L38" s="75"/>
      <c r="M38" s="19"/>
      <c r="N38" s="74"/>
      <c r="O38" s="74"/>
      <c r="P38" s="75"/>
      <c r="Q38" s="19"/>
      <c r="R38" s="74"/>
      <c r="S38" s="74"/>
      <c r="T38" s="75"/>
    </row>
    <row r="39" spans="1:20">
      <c r="A39" s="11"/>
      <c r="B39" s="36"/>
      <c r="C39" s="36"/>
      <c r="D39" s="36"/>
      <c r="E39" s="36"/>
      <c r="F39" s="33" t="s">
        <v>244</v>
      </c>
      <c r="G39" s="35">
        <v>75956</v>
      </c>
      <c r="H39" s="37"/>
      <c r="I39" s="36"/>
      <c r="J39" s="33" t="s">
        <v>244</v>
      </c>
      <c r="K39" s="35">
        <v>2423357</v>
      </c>
      <c r="L39" s="37"/>
      <c r="M39" s="36"/>
      <c r="N39" s="33" t="s">
        <v>244</v>
      </c>
      <c r="O39" s="35">
        <v>365613</v>
      </c>
      <c r="P39" s="37"/>
      <c r="Q39" s="36"/>
      <c r="R39" s="33" t="s">
        <v>244</v>
      </c>
      <c r="S39" s="35">
        <v>2864926</v>
      </c>
      <c r="T39" s="37"/>
    </row>
    <row r="40" spans="1:20" ht="15.75" thickBot="1">
      <c r="A40" s="11"/>
      <c r="B40" s="36"/>
      <c r="C40" s="36"/>
      <c r="D40" s="36"/>
      <c r="E40" s="36"/>
      <c r="F40" s="40"/>
      <c r="G40" s="41"/>
      <c r="H40" s="42"/>
      <c r="I40" s="36"/>
      <c r="J40" s="40"/>
      <c r="K40" s="41"/>
      <c r="L40" s="42"/>
      <c r="M40" s="36"/>
      <c r="N40" s="40"/>
      <c r="O40" s="41"/>
      <c r="P40" s="42"/>
      <c r="Q40" s="36"/>
      <c r="R40" s="40"/>
      <c r="S40" s="41"/>
      <c r="T40" s="42"/>
    </row>
    <row r="41" spans="1:20" ht="15.75" thickTop="1">
      <c r="A41" s="11"/>
      <c r="B41" s="19"/>
      <c r="C41" s="19"/>
      <c r="D41" s="19"/>
      <c r="E41" s="19"/>
      <c r="F41" s="19"/>
      <c r="G41" s="19"/>
      <c r="H41" s="19"/>
      <c r="I41" s="19"/>
      <c r="J41" s="19"/>
      <c r="K41" s="19"/>
      <c r="L41" s="19"/>
      <c r="M41" s="19"/>
      <c r="N41" s="19"/>
      <c r="O41" s="19"/>
      <c r="P41" s="19"/>
      <c r="Q41" s="19"/>
      <c r="R41" s="19"/>
      <c r="S41" s="19"/>
      <c r="T41" s="19"/>
    </row>
    <row r="42" spans="1:20">
      <c r="A42" s="11"/>
      <c r="B42" s="15"/>
      <c r="C42" s="15"/>
    </row>
    <row r="43" spans="1:20" ht="51">
      <c r="A43" s="11"/>
      <c r="B43" s="16">
        <v>-1</v>
      </c>
      <c r="C43" s="17" t="s">
        <v>332</v>
      </c>
    </row>
  </sheetData>
  <mergeCells count="220">
    <mergeCell ref="B4:T4"/>
    <mergeCell ref="B5:T5"/>
    <mergeCell ref="B6:T6"/>
    <mergeCell ref="B7:T7"/>
    <mergeCell ref="B41:T41"/>
    <mergeCell ref="P39:P40"/>
    <mergeCell ref="Q39:Q40"/>
    <mergeCell ref="R39:R40"/>
    <mergeCell ref="S39:S40"/>
    <mergeCell ref="T39:T40"/>
    <mergeCell ref="A1:A2"/>
    <mergeCell ref="B1:T1"/>
    <mergeCell ref="B2:T2"/>
    <mergeCell ref="B3:T3"/>
    <mergeCell ref="A4:A43"/>
    <mergeCell ref="J39:J40"/>
    <mergeCell ref="K39:K40"/>
    <mergeCell ref="L39:L40"/>
    <mergeCell ref="M39:M40"/>
    <mergeCell ref="N39:N40"/>
    <mergeCell ref="O39:O40"/>
    <mergeCell ref="Q37:Q38"/>
    <mergeCell ref="R37:S38"/>
    <mergeCell ref="T37:T38"/>
    <mergeCell ref="B39:B40"/>
    <mergeCell ref="C39:D40"/>
    <mergeCell ref="E39:E40"/>
    <mergeCell ref="F39:F40"/>
    <mergeCell ref="G39:G40"/>
    <mergeCell ref="H39:H40"/>
    <mergeCell ref="I39:I40"/>
    <mergeCell ref="I37:I38"/>
    <mergeCell ref="J37:K38"/>
    <mergeCell ref="L37:L38"/>
    <mergeCell ref="M37:M38"/>
    <mergeCell ref="N37:O38"/>
    <mergeCell ref="P37:P38"/>
    <mergeCell ref="B37:B38"/>
    <mergeCell ref="C37:C38"/>
    <mergeCell ref="D37:D38"/>
    <mergeCell ref="E37:E38"/>
    <mergeCell ref="F37:G38"/>
    <mergeCell ref="H37:H38"/>
    <mergeCell ref="M35:M36"/>
    <mergeCell ref="N35:O36"/>
    <mergeCell ref="P35:P36"/>
    <mergeCell ref="Q35:Q36"/>
    <mergeCell ref="R35:S36"/>
    <mergeCell ref="T35:T36"/>
    <mergeCell ref="R33:S34"/>
    <mergeCell ref="T33:T34"/>
    <mergeCell ref="B35:B36"/>
    <mergeCell ref="C35:D36"/>
    <mergeCell ref="E35:E36"/>
    <mergeCell ref="F35:G36"/>
    <mergeCell ref="H35:H36"/>
    <mergeCell ref="I35:I36"/>
    <mergeCell ref="J35:K36"/>
    <mergeCell ref="L35:L36"/>
    <mergeCell ref="J33:K34"/>
    <mergeCell ref="L33:L34"/>
    <mergeCell ref="M33:M34"/>
    <mergeCell ref="N33:O34"/>
    <mergeCell ref="P33:P34"/>
    <mergeCell ref="Q33:Q34"/>
    <mergeCell ref="B33:B34"/>
    <mergeCell ref="C33:D34"/>
    <mergeCell ref="E33:E34"/>
    <mergeCell ref="F33:G34"/>
    <mergeCell ref="H33:H34"/>
    <mergeCell ref="I33:I34"/>
    <mergeCell ref="M31:M32"/>
    <mergeCell ref="N31:O32"/>
    <mergeCell ref="P31:P32"/>
    <mergeCell ref="Q31:Q32"/>
    <mergeCell ref="R31:S32"/>
    <mergeCell ref="T31:T32"/>
    <mergeCell ref="R29:S30"/>
    <mergeCell ref="T29:T30"/>
    <mergeCell ref="B31:B32"/>
    <mergeCell ref="C31:D32"/>
    <mergeCell ref="E31:E32"/>
    <mergeCell ref="F31:G32"/>
    <mergeCell ref="H31:H32"/>
    <mergeCell ref="I31:I32"/>
    <mergeCell ref="J31:K32"/>
    <mergeCell ref="L31:L32"/>
    <mergeCell ref="J29:K30"/>
    <mergeCell ref="L29:L30"/>
    <mergeCell ref="M29:M30"/>
    <mergeCell ref="N29:O30"/>
    <mergeCell ref="P29:P30"/>
    <mergeCell ref="Q29:Q30"/>
    <mergeCell ref="B29:B30"/>
    <mergeCell ref="C29:D30"/>
    <mergeCell ref="E29:E30"/>
    <mergeCell ref="F29:G30"/>
    <mergeCell ref="H29:H30"/>
    <mergeCell ref="I29:I30"/>
    <mergeCell ref="M27:M28"/>
    <mergeCell ref="N27:O28"/>
    <mergeCell ref="P27:P28"/>
    <mergeCell ref="Q27:Q28"/>
    <mergeCell ref="R27:S28"/>
    <mergeCell ref="T27:T28"/>
    <mergeCell ref="R25:S26"/>
    <mergeCell ref="T25:T26"/>
    <mergeCell ref="B27:B28"/>
    <mergeCell ref="C27:D28"/>
    <mergeCell ref="E27:E28"/>
    <mergeCell ref="F27:G28"/>
    <mergeCell ref="H27:H28"/>
    <mergeCell ref="I27:I28"/>
    <mergeCell ref="J27:K28"/>
    <mergeCell ref="L27:L28"/>
    <mergeCell ref="J25:K26"/>
    <mergeCell ref="L25:L26"/>
    <mergeCell ref="M25:M26"/>
    <mergeCell ref="N25:O26"/>
    <mergeCell ref="P25:P26"/>
    <mergeCell ref="Q25:Q26"/>
    <mergeCell ref="B25:B26"/>
    <mergeCell ref="C25:D26"/>
    <mergeCell ref="E25:E26"/>
    <mergeCell ref="F25:G26"/>
    <mergeCell ref="H25:H26"/>
    <mergeCell ref="I25:I26"/>
    <mergeCell ref="M23:M24"/>
    <mergeCell ref="N23:O24"/>
    <mergeCell ref="P23:P24"/>
    <mergeCell ref="Q23:Q24"/>
    <mergeCell ref="R23:S24"/>
    <mergeCell ref="T23:T24"/>
    <mergeCell ref="R21:S22"/>
    <mergeCell ref="T21:T22"/>
    <mergeCell ref="B23:B24"/>
    <mergeCell ref="C23:D24"/>
    <mergeCell ref="E23:E24"/>
    <mergeCell ref="F23:G24"/>
    <mergeCell ref="H23:H24"/>
    <mergeCell ref="I23:I24"/>
    <mergeCell ref="J23:K24"/>
    <mergeCell ref="L23:L24"/>
    <mergeCell ref="J21:K22"/>
    <mergeCell ref="L21:L22"/>
    <mergeCell ref="M21:M22"/>
    <mergeCell ref="N21:O22"/>
    <mergeCell ref="P21:P22"/>
    <mergeCell ref="Q21:Q22"/>
    <mergeCell ref="B21:B22"/>
    <mergeCell ref="C21:D22"/>
    <mergeCell ref="E21:E22"/>
    <mergeCell ref="F21:G22"/>
    <mergeCell ref="H21:H22"/>
    <mergeCell ref="I21:I22"/>
    <mergeCell ref="M19:M20"/>
    <mergeCell ref="N19:O20"/>
    <mergeCell ref="P19:P20"/>
    <mergeCell ref="Q19:Q20"/>
    <mergeCell ref="R19:S20"/>
    <mergeCell ref="T19:T20"/>
    <mergeCell ref="R17:S18"/>
    <mergeCell ref="T17:T18"/>
    <mergeCell ref="B19:B20"/>
    <mergeCell ref="C19:D20"/>
    <mergeCell ref="E19:E20"/>
    <mergeCell ref="F19:G20"/>
    <mergeCell ref="H19:H20"/>
    <mergeCell ref="I19:I20"/>
    <mergeCell ref="J19:K20"/>
    <mergeCell ref="L19:L20"/>
    <mergeCell ref="J17:K18"/>
    <mergeCell ref="L17:L18"/>
    <mergeCell ref="M17:M18"/>
    <mergeCell ref="N17:O18"/>
    <mergeCell ref="P17:P18"/>
    <mergeCell ref="Q17:Q18"/>
    <mergeCell ref="Q15:Q16"/>
    <mergeCell ref="R15:R16"/>
    <mergeCell ref="S15:S16"/>
    <mergeCell ref="T15:T16"/>
    <mergeCell ref="B17:B18"/>
    <mergeCell ref="C17:D18"/>
    <mergeCell ref="E17:E18"/>
    <mergeCell ref="F17:G18"/>
    <mergeCell ref="H17:H18"/>
    <mergeCell ref="I17:I18"/>
    <mergeCell ref="K15:K16"/>
    <mergeCell ref="L15:L16"/>
    <mergeCell ref="M15:M16"/>
    <mergeCell ref="N15:N16"/>
    <mergeCell ref="O15:O16"/>
    <mergeCell ref="P15:P16"/>
    <mergeCell ref="Q10:Q14"/>
    <mergeCell ref="R10:T14"/>
    <mergeCell ref="B15:B16"/>
    <mergeCell ref="C15:D16"/>
    <mergeCell ref="E15:E16"/>
    <mergeCell ref="F15:F16"/>
    <mergeCell ref="G15:G16"/>
    <mergeCell ref="H15:H16"/>
    <mergeCell ref="I15:I16"/>
    <mergeCell ref="J15:J16"/>
    <mergeCell ref="J14:L14"/>
    <mergeCell ref="M10:M14"/>
    <mergeCell ref="N10:P10"/>
    <mergeCell ref="N11:P11"/>
    <mergeCell ref="N12:P12"/>
    <mergeCell ref="N13:P13"/>
    <mergeCell ref="N14:P14"/>
    <mergeCell ref="B8:T8"/>
    <mergeCell ref="B10:B14"/>
    <mergeCell ref="C10:D14"/>
    <mergeCell ref="E10:E14"/>
    <mergeCell ref="F10:H14"/>
    <mergeCell ref="I10:I14"/>
    <mergeCell ref="J10:L10"/>
    <mergeCell ref="J11:L11"/>
    <mergeCell ref="J12:L12"/>
    <mergeCell ref="J13:L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cols>
    <col min="1" max="1" width="26.28515625" bestFit="1" customWidth="1"/>
    <col min="2" max="2" width="36.5703125" customWidth="1"/>
    <col min="3" max="4" width="36.5703125" bestFit="1" customWidth="1"/>
    <col min="5" max="5" width="26.7109375" customWidth="1"/>
    <col min="6" max="6" width="17.42578125" customWidth="1"/>
    <col min="7" max="7" width="13.85546875" customWidth="1"/>
    <col min="8" max="8" width="9.42578125" customWidth="1"/>
    <col min="9" max="9" width="17.42578125" customWidth="1"/>
    <col min="10" max="10" width="26.7109375" customWidth="1"/>
    <col min="11" max="11" width="9.42578125" customWidth="1"/>
    <col min="12" max="12" width="9" customWidth="1"/>
    <col min="13" max="13" width="13.85546875" customWidth="1"/>
    <col min="14" max="14" width="6.7109375" customWidth="1"/>
    <col min="15" max="15" width="26.7109375" customWidth="1"/>
    <col min="16" max="16" width="6.7109375" customWidth="1"/>
    <col min="17" max="17" width="26.7109375" customWidth="1"/>
    <col min="18" max="18" width="17.42578125" customWidth="1"/>
    <col min="19" max="19" width="9.42578125" customWidth="1"/>
    <col min="20" max="20" width="32.42578125" customWidth="1"/>
    <col min="21" max="21" width="13.85546875" customWidth="1"/>
    <col min="22" max="22" width="9.42578125" customWidth="1"/>
  </cols>
  <sheetData>
    <row r="1" spans="1:22" ht="15" customHeight="1">
      <c r="A1" s="7" t="s">
        <v>3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34</v>
      </c>
      <c r="B3" s="10" t="s">
        <v>5</v>
      </c>
      <c r="C3" s="10"/>
      <c r="D3" s="10"/>
      <c r="E3" s="10"/>
      <c r="F3" s="10"/>
      <c r="G3" s="10"/>
      <c r="H3" s="10"/>
      <c r="I3" s="10"/>
      <c r="J3" s="10"/>
      <c r="K3" s="10"/>
      <c r="L3" s="10"/>
      <c r="M3" s="10"/>
      <c r="N3" s="10"/>
      <c r="O3" s="10"/>
      <c r="P3" s="10"/>
      <c r="Q3" s="10"/>
      <c r="R3" s="10"/>
      <c r="S3" s="10"/>
      <c r="T3" s="10"/>
      <c r="U3" s="10"/>
      <c r="V3" s="10"/>
    </row>
    <row r="4" spans="1:22" ht="15" customHeight="1">
      <c r="A4" s="11" t="s">
        <v>335</v>
      </c>
      <c r="B4" s="10" t="s">
        <v>5</v>
      </c>
      <c r="C4" s="10"/>
      <c r="D4" s="10"/>
      <c r="E4" s="10"/>
      <c r="F4" s="10"/>
      <c r="G4" s="10"/>
      <c r="H4" s="10"/>
      <c r="I4" s="10"/>
      <c r="J4" s="10"/>
      <c r="K4" s="10"/>
      <c r="L4" s="10"/>
      <c r="M4" s="10"/>
      <c r="N4" s="10"/>
      <c r="O4" s="10"/>
      <c r="P4" s="10"/>
      <c r="Q4" s="10"/>
      <c r="R4" s="10"/>
      <c r="S4" s="10"/>
      <c r="T4" s="10"/>
      <c r="U4" s="10"/>
      <c r="V4" s="10"/>
    </row>
    <row r="5" spans="1:22">
      <c r="A5" s="11"/>
      <c r="B5" s="18" t="s">
        <v>336</v>
      </c>
      <c r="C5" s="18"/>
      <c r="D5" s="18"/>
      <c r="E5" s="18"/>
      <c r="F5" s="18"/>
      <c r="G5" s="18"/>
      <c r="H5" s="18"/>
      <c r="I5" s="18"/>
      <c r="J5" s="18"/>
      <c r="K5" s="18"/>
      <c r="L5" s="18"/>
      <c r="M5" s="18"/>
      <c r="N5" s="18"/>
      <c r="O5" s="18"/>
      <c r="P5" s="18"/>
      <c r="Q5" s="18"/>
      <c r="R5" s="18"/>
      <c r="S5" s="18"/>
      <c r="T5" s="18"/>
      <c r="U5" s="18"/>
      <c r="V5" s="18"/>
    </row>
    <row r="6" spans="1:22">
      <c r="A6" s="11"/>
      <c r="B6" s="90" t="s">
        <v>337</v>
      </c>
      <c r="C6" s="90"/>
      <c r="D6" s="90"/>
      <c r="E6" s="90"/>
      <c r="F6" s="90"/>
      <c r="G6" s="90"/>
      <c r="H6" s="90"/>
      <c r="I6" s="90"/>
      <c r="J6" s="90"/>
      <c r="K6" s="90"/>
      <c r="L6" s="90"/>
      <c r="M6" s="90"/>
      <c r="N6" s="90"/>
      <c r="O6" s="90"/>
      <c r="P6" s="90"/>
      <c r="Q6" s="90"/>
      <c r="R6" s="90"/>
      <c r="S6" s="90"/>
      <c r="T6" s="90"/>
      <c r="U6" s="90"/>
      <c r="V6" s="90"/>
    </row>
    <row r="7" spans="1:22">
      <c r="A7" s="11"/>
      <c r="B7" s="90" t="s">
        <v>338</v>
      </c>
      <c r="C7" s="90"/>
      <c r="D7" s="90"/>
      <c r="E7" s="90"/>
      <c r="F7" s="90"/>
      <c r="G7" s="90"/>
      <c r="H7" s="90"/>
      <c r="I7" s="90"/>
      <c r="J7" s="90"/>
      <c r="K7" s="90"/>
      <c r="L7" s="90"/>
      <c r="M7" s="90"/>
      <c r="N7" s="90"/>
      <c r="O7" s="90"/>
      <c r="P7" s="90"/>
      <c r="Q7" s="90"/>
      <c r="R7" s="90"/>
      <c r="S7" s="90"/>
      <c r="T7" s="90"/>
      <c r="U7" s="90"/>
      <c r="V7" s="90"/>
    </row>
    <row r="8" spans="1:22">
      <c r="A8" s="11"/>
      <c r="B8" s="28"/>
      <c r="C8" s="28"/>
      <c r="D8" s="28"/>
      <c r="E8" s="28"/>
      <c r="F8" s="28"/>
      <c r="G8" s="28"/>
      <c r="H8" s="28"/>
      <c r="I8" s="28"/>
      <c r="J8" s="28"/>
      <c r="K8" s="28"/>
      <c r="L8" s="28"/>
      <c r="M8" s="28"/>
      <c r="N8" s="28"/>
      <c r="O8" s="28"/>
      <c r="P8" s="28"/>
      <c r="Q8" s="28"/>
      <c r="R8" s="28"/>
    </row>
    <row r="9" spans="1:22">
      <c r="A9" s="11"/>
      <c r="B9" s="15"/>
      <c r="C9" s="15"/>
      <c r="D9" s="15"/>
      <c r="E9" s="15"/>
      <c r="F9" s="15"/>
      <c r="G9" s="15"/>
      <c r="H9" s="15"/>
      <c r="I9" s="15"/>
      <c r="J9" s="15"/>
      <c r="K9" s="15"/>
      <c r="L9" s="15"/>
      <c r="M9" s="15"/>
      <c r="N9" s="15"/>
      <c r="O9" s="15"/>
      <c r="P9" s="15"/>
      <c r="Q9" s="15"/>
      <c r="R9" s="15"/>
    </row>
    <row r="10" spans="1:22" ht="15.75" thickBot="1">
      <c r="A10" s="11"/>
      <c r="B10" s="44"/>
      <c r="C10" s="30" t="s">
        <v>339</v>
      </c>
      <c r="D10" s="30"/>
      <c r="E10" s="30"/>
      <c r="F10" s="30"/>
      <c r="G10" s="30"/>
      <c r="H10" s="30"/>
      <c r="I10" s="30"/>
      <c r="J10" s="30"/>
      <c r="K10" s="30"/>
      <c r="L10" s="30"/>
      <c r="M10" s="30"/>
      <c r="N10" s="30"/>
      <c r="O10" s="14"/>
      <c r="P10" s="30" t="s">
        <v>340</v>
      </c>
      <c r="Q10" s="30"/>
      <c r="R10" s="30"/>
    </row>
    <row r="11" spans="1:22">
      <c r="A11" s="11"/>
      <c r="B11" s="78"/>
      <c r="C11" s="29" t="s">
        <v>341</v>
      </c>
      <c r="D11" s="29"/>
      <c r="E11" s="29"/>
      <c r="F11" s="59"/>
      <c r="G11" s="29" t="s">
        <v>342</v>
      </c>
      <c r="H11" s="29"/>
      <c r="I11" s="59"/>
      <c r="J11" s="29" t="s">
        <v>343</v>
      </c>
      <c r="K11" s="29"/>
      <c r="L11" s="59"/>
      <c r="M11" s="29" t="s">
        <v>344</v>
      </c>
      <c r="N11" s="29"/>
      <c r="O11" s="19"/>
      <c r="P11" s="29" t="s">
        <v>341</v>
      </c>
      <c r="Q11" s="29"/>
      <c r="R11" s="29"/>
    </row>
    <row r="12" spans="1:22" ht="15.75" thickBot="1">
      <c r="A12" s="11"/>
      <c r="B12" s="78"/>
      <c r="C12" s="30"/>
      <c r="D12" s="30"/>
      <c r="E12" s="30"/>
      <c r="F12" s="19"/>
      <c r="G12" s="30"/>
      <c r="H12" s="30"/>
      <c r="I12" s="19"/>
      <c r="J12" s="30"/>
      <c r="K12" s="30"/>
      <c r="L12" s="19"/>
      <c r="M12" s="30" t="s">
        <v>345</v>
      </c>
      <c r="N12" s="30"/>
      <c r="O12" s="19"/>
      <c r="P12" s="30"/>
      <c r="Q12" s="30"/>
      <c r="R12" s="30"/>
    </row>
    <row r="13" spans="1:22">
      <c r="A13" s="11"/>
      <c r="B13" s="31" t="s">
        <v>346</v>
      </c>
      <c r="C13" s="33" t="s">
        <v>244</v>
      </c>
      <c r="D13" s="35">
        <v>115000</v>
      </c>
      <c r="E13" s="37"/>
      <c r="F13" s="36"/>
      <c r="G13" s="72">
        <v>12</v>
      </c>
      <c r="H13" s="33" t="s">
        <v>347</v>
      </c>
      <c r="I13" s="36"/>
      <c r="J13" s="72">
        <v>2</v>
      </c>
      <c r="K13" s="33" t="s">
        <v>347</v>
      </c>
      <c r="L13" s="36"/>
      <c r="M13" s="72">
        <v>4</v>
      </c>
      <c r="N13" s="37"/>
      <c r="O13" s="36"/>
      <c r="P13" s="33" t="s">
        <v>244</v>
      </c>
      <c r="Q13" s="35">
        <v>115000</v>
      </c>
      <c r="R13" s="37"/>
    </row>
    <row r="14" spans="1:22">
      <c r="A14" s="11"/>
      <c r="B14" s="31"/>
      <c r="C14" s="49"/>
      <c r="D14" s="47"/>
      <c r="E14" s="48"/>
      <c r="F14" s="36"/>
      <c r="G14" s="73"/>
      <c r="H14" s="49"/>
      <c r="I14" s="36"/>
      <c r="J14" s="73"/>
      <c r="K14" s="49"/>
      <c r="L14" s="36"/>
      <c r="M14" s="73"/>
      <c r="N14" s="48"/>
      <c r="O14" s="36"/>
      <c r="P14" s="49"/>
      <c r="Q14" s="47"/>
      <c r="R14" s="48"/>
    </row>
    <row r="15" spans="1:22">
      <c r="A15" s="11"/>
      <c r="B15" s="50" t="s">
        <v>348</v>
      </c>
      <c r="C15" s="51">
        <v>850000</v>
      </c>
      <c r="D15" s="51"/>
      <c r="E15" s="19"/>
      <c r="F15" s="19"/>
      <c r="G15" s="38">
        <v>88</v>
      </c>
      <c r="H15" s="56" t="s">
        <v>347</v>
      </c>
      <c r="I15" s="19"/>
      <c r="J15" s="38">
        <v>4.7</v>
      </c>
      <c r="K15" s="56" t="s">
        <v>347</v>
      </c>
      <c r="L15" s="19"/>
      <c r="M15" s="38">
        <v>6.7</v>
      </c>
      <c r="N15" s="19"/>
      <c r="O15" s="19"/>
      <c r="P15" s="51">
        <v>754000</v>
      </c>
      <c r="Q15" s="51"/>
      <c r="R15" s="19"/>
    </row>
    <row r="16" spans="1:22" ht="15.75" thickBot="1">
      <c r="A16" s="11"/>
      <c r="B16" s="50"/>
      <c r="C16" s="74"/>
      <c r="D16" s="74"/>
      <c r="E16" s="75"/>
      <c r="F16" s="19"/>
      <c r="G16" s="39"/>
      <c r="H16" s="79"/>
      <c r="I16" s="19"/>
      <c r="J16" s="39"/>
      <c r="K16" s="79"/>
      <c r="L16" s="19"/>
      <c r="M16" s="39"/>
      <c r="N16" s="75"/>
      <c r="O16" s="19"/>
      <c r="P16" s="74"/>
      <c r="Q16" s="74"/>
      <c r="R16" s="75"/>
    </row>
    <row r="17" spans="1:18">
      <c r="A17" s="11"/>
      <c r="B17" s="80" t="s">
        <v>131</v>
      </c>
      <c r="C17" s="33" t="s">
        <v>244</v>
      </c>
      <c r="D17" s="35">
        <v>965000</v>
      </c>
      <c r="E17" s="37"/>
      <c r="F17" s="36"/>
      <c r="G17" s="72">
        <v>100</v>
      </c>
      <c r="H17" s="33" t="s">
        <v>347</v>
      </c>
      <c r="I17" s="36"/>
      <c r="J17" s="72">
        <v>4.4000000000000004</v>
      </c>
      <c r="K17" s="33" t="s">
        <v>347</v>
      </c>
      <c r="L17" s="36"/>
      <c r="M17" s="72">
        <v>6.4</v>
      </c>
      <c r="N17" s="37"/>
      <c r="O17" s="36"/>
      <c r="P17" s="33" t="s">
        <v>244</v>
      </c>
      <c r="Q17" s="35">
        <v>869000</v>
      </c>
      <c r="R17" s="37"/>
    </row>
    <row r="18" spans="1:18" ht="15.75" thickBot="1">
      <c r="A18" s="11"/>
      <c r="B18" s="80"/>
      <c r="C18" s="40"/>
      <c r="D18" s="41"/>
      <c r="E18" s="42"/>
      <c r="F18" s="36"/>
      <c r="G18" s="81"/>
      <c r="H18" s="40"/>
      <c r="I18" s="36"/>
      <c r="J18" s="81"/>
      <c r="K18" s="40"/>
      <c r="L18" s="36"/>
      <c r="M18" s="81"/>
      <c r="N18" s="42"/>
      <c r="O18" s="36"/>
      <c r="P18" s="40"/>
      <c r="Q18" s="41"/>
      <c r="R18" s="42"/>
    </row>
    <row r="19" spans="1:18" ht="15.75" thickTop="1">
      <c r="A19" s="11"/>
      <c r="B19" s="17" t="s">
        <v>349</v>
      </c>
      <c r="C19" s="43"/>
      <c r="D19" s="43"/>
      <c r="E19" s="43"/>
      <c r="F19" s="14"/>
      <c r="G19" s="43"/>
      <c r="H19" s="43"/>
      <c r="I19" s="14"/>
      <c r="J19" s="43"/>
      <c r="K19" s="43"/>
      <c r="L19" s="14"/>
      <c r="M19" s="43"/>
      <c r="N19" s="43"/>
      <c r="O19" s="14"/>
      <c r="P19" s="43"/>
      <c r="Q19" s="43"/>
      <c r="R19" s="43"/>
    </row>
    <row r="20" spans="1:18">
      <c r="A20" s="11"/>
      <c r="B20" s="82" t="s">
        <v>350</v>
      </c>
      <c r="C20" s="32" t="s">
        <v>244</v>
      </c>
      <c r="D20" s="34">
        <v>600000</v>
      </c>
      <c r="E20" s="36"/>
      <c r="F20" s="36"/>
      <c r="G20" s="52">
        <v>62</v>
      </c>
      <c r="H20" s="32" t="s">
        <v>347</v>
      </c>
      <c r="I20" s="36"/>
      <c r="J20" s="52">
        <v>5.9</v>
      </c>
      <c r="K20" s="32" t="s">
        <v>347</v>
      </c>
      <c r="L20" s="36"/>
      <c r="M20" s="52">
        <v>7.5</v>
      </c>
      <c r="N20" s="36"/>
      <c r="O20" s="36"/>
      <c r="P20" s="32" t="s">
        <v>244</v>
      </c>
      <c r="Q20" s="34">
        <v>600000</v>
      </c>
      <c r="R20" s="36"/>
    </row>
    <row r="21" spans="1:18" ht="15.75" thickBot="1">
      <c r="A21" s="11"/>
      <c r="B21" s="82"/>
      <c r="C21" s="55"/>
      <c r="D21" s="63"/>
      <c r="E21" s="54"/>
      <c r="F21" s="36"/>
      <c r="G21" s="53"/>
      <c r="H21" s="55"/>
      <c r="I21" s="36"/>
      <c r="J21" s="53"/>
      <c r="K21" s="55"/>
      <c r="L21" s="36"/>
      <c r="M21" s="53"/>
      <c r="N21" s="54"/>
      <c r="O21" s="36"/>
      <c r="P21" s="55"/>
      <c r="Q21" s="63"/>
      <c r="R21" s="54"/>
    </row>
    <row r="22" spans="1:18">
      <c r="A22" s="11"/>
      <c r="B22" s="83" t="s">
        <v>351</v>
      </c>
      <c r="C22" s="57">
        <v>600000</v>
      </c>
      <c r="D22" s="57"/>
      <c r="E22" s="59"/>
      <c r="F22" s="19"/>
      <c r="G22" s="84">
        <v>62</v>
      </c>
      <c r="H22" s="61" t="s">
        <v>347</v>
      </c>
      <c r="I22" s="19"/>
      <c r="J22" s="84">
        <v>5.9</v>
      </c>
      <c r="K22" s="61" t="s">
        <v>347</v>
      </c>
      <c r="L22" s="19"/>
      <c r="M22" s="84">
        <v>7.5</v>
      </c>
      <c r="N22" s="59"/>
      <c r="O22" s="19"/>
      <c r="P22" s="57">
        <v>600000</v>
      </c>
      <c r="Q22" s="57"/>
      <c r="R22" s="59"/>
    </row>
    <row r="23" spans="1:18" ht="15.75" thickBot="1">
      <c r="A23" s="11"/>
      <c r="B23" s="83"/>
      <c r="C23" s="74"/>
      <c r="D23" s="74"/>
      <c r="E23" s="75"/>
      <c r="F23" s="19"/>
      <c r="G23" s="39"/>
      <c r="H23" s="79"/>
      <c r="I23" s="19"/>
      <c r="J23" s="39"/>
      <c r="K23" s="79"/>
      <c r="L23" s="19"/>
      <c r="M23" s="39"/>
      <c r="N23" s="75"/>
      <c r="O23" s="19"/>
      <c r="P23" s="74"/>
      <c r="Q23" s="74"/>
      <c r="R23" s="75"/>
    </row>
    <row r="24" spans="1:18">
      <c r="A24" s="11"/>
      <c r="B24" s="22" t="s">
        <v>352</v>
      </c>
      <c r="C24" s="37"/>
      <c r="D24" s="37"/>
      <c r="E24" s="37"/>
      <c r="F24" s="24"/>
      <c r="G24" s="37"/>
      <c r="H24" s="37"/>
      <c r="I24" s="24"/>
      <c r="J24" s="37"/>
      <c r="K24" s="37"/>
      <c r="L24" s="24"/>
      <c r="M24" s="37"/>
      <c r="N24" s="37"/>
      <c r="O24" s="24"/>
      <c r="P24" s="37"/>
      <c r="Q24" s="37"/>
      <c r="R24" s="37"/>
    </row>
    <row r="25" spans="1:18">
      <c r="A25" s="11"/>
      <c r="B25" s="85" t="s">
        <v>353</v>
      </c>
      <c r="C25" s="38" t="s">
        <v>278</v>
      </c>
      <c r="D25" s="38"/>
      <c r="E25" s="19"/>
      <c r="F25" s="19"/>
      <c r="G25" s="38" t="s">
        <v>278</v>
      </c>
      <c r="H25" s="19"/>
      <c r="I25" s="19"/>
      <c r="J25" s="38" t="s">
        <v>278</v>
      </c>
      <c r="K25" s="19"/>
      <c r="L25" s="19"/>
      <c r="M25" s="38">
        <v>2</v>
      </c>
      <c r="N25" s="19"/>
      <c r="O25" s="19"/>
      <c r="P25" s="38" t="s">
        <v>278</v>
      </c>
      <c r="Q25" s="38"/>
      <c r="R25" s="19"/>
    </row>
    <row r="26" spans="1:18">
      <c r="A26" s="11"/>
      <c r="B26" s="85"/>
      <c r="C26" s="38"/>
      <c r="D26" s="38"/>
      <c r="E26" s="19"/>
      <c r="F26" s="19"/>
      <c r="G26" s="38"/>
      <c r="H26" s="19"/>
      <c r="I26" s="19"/>
      <c r="J26" s="38"/>
      <c r="K26" s="19"/>
      <c r="L26" s="19"/>
      <c r="M26" s="38"/>
      <c r="N26" s="19"/>
      <c r="O26" s="19"/>
      <c r="P26" s="38"/>
      <c r="Q26" s="38"/>
      <c r="R26" s="19"/>
    </row>
    <row r="27" spans="1:18">
      <c r="A27" s="11"/>
      <c r="B27" s="82" t="s">
        <v>49</v>
      </c>
      <c r="C27" s="34">
        <v>250000</v>
      </c>
      <c r="D27" s="34"/>
      <c r="E27" s="36"/>
      <c r="F27" s="36"/>
      <c r="G27" s="52">
        <v>26</v>
      </c>
      <c r="H27" s="32" t="s">
        <v>347</v>
      </c>
      <c r="I27" s="36"/>
      <c r="J27" s="52">
        <v>1.9</v>
      </c>
      <c r="K27" s="32" t="s">
        <v>347</v>
      </c>
      <c r="L27" s="36"/>
      <c r="M27" s="52">
        <v>4.9000000000000004</v>
      </c>
      <c r="N27" s="36"/>
      <c r="O27" s="36"/>
      <c r="P27" s="34">
        <v>154000</v>
      </c>
      <c r="Q27" s="34"/>
      <c r="R27" s="36"/>
    </row>
    <row r="28" spans="1:18">
      <c r="A28" s="11"/>
      <c r="B28" s="82"/>
      <c r="C28" s="34"/>
      <c r="D28" s="34"/>
      <c r="E28" s="36"/>
      <c r="F28" s="36"/>
      <c r="G28" s="52"/>
      <c r="H28" s="32"/>
      <c r="I28" s="36"/>
      <c r="J28" s="52"/>
      <c r="K28" s="32"/>
      <c r="L28" s="36"/>
      <c r="M28" s="52"/>
      <c r="N28" s="36"/>
      <c r="O28" s="36"/>
      <c r="P28" s="34"/>
      <c r="Q28" s="34"/>
      <c r="R28" s="36"/>
    </row>
    <row r="29" spans="1:18">
      <c r="A29" s="11"/>
      <c r="B29" s="85" t="s">
        <v>354</v>
      </c>
      <c r="C29" s="51">
        <v>115000</v>
      </c>
      <c r="D29" s="51"/>
      <c r="E29" s="19"/>
      <c r="F29" s="19"/>
      <c r="G29" s="38">
        <v>12</v>
      </c>
      <c r="H29" s="56" t="s">
        <v>347</v>
      </c>
      <c r="I29" s="19"/>
      <c r="J29" s="38">
        <v>2</v>
      </c>
      <c r="K29" s="56" t="s">
        <v>347</v>
      </c>
      <c r="L29" s="19"/>
      <c r="M29" s="38">
        <v>4</v>
      </c>
      <c r="N29" s="19"/>
      <c r="O29" s="19"/>
      <c r="P29" s="51">
        <v>115000</v>
      </c>
      <c r="Q29" s="51"/>
      <c r="R29" s="19"/>
    </row>
    <row r="30" spans="1:18" ht="15.75" thickBot="1">
      <c r="A30" s="11"/>
      <c r="B30" s="85"/>
      <c r="C30" s="74"/>
      <c r="D30" s="74"/>
      <c r="E30" s="75"/>
      <c r="F30" s="19"/>
      <c r="G30" s="39"/>
      <c r="H30" s="79"/>
      <c r="I30" s="19"/>
      <c r="J30" s="39"/>
      <c r="K30" s="79"/>
      <c r="L30" s="19"/>
      <c r="M30" s="39"/>
      <c r="N30" s="75"/>
      <c r="O30" s="19"/>
      <c r="P30" s="74"/>
      <c r="Q30" s="74"/>
      <c r="R30" s="75"/>
    </row>
    <row r="31" spans="1:18">
      <c r="A31" s="11"/>
      <c r="B31" s="80" t="s">
        <v>355</v>
      </c>
      <c r="C31" s="35">
        <v>365000</v>
      </c>
      <c r="D31" s="35"/>
      <c r="E31" s="37"/>
      <c r="F31" s="36"/>
      <c r="G31" s="72">
        <v>38</v>
      </c>
      <c r="H31" s="33" t="s">
        <v>347</v>
      </c>
      <c r="I31" s="36"/>
      <c r="J31" s="72">
        <v>1.9</v>
      </c>
      <c r="K31" s="33" t="s">
        <v>347</v>
      </c>
      <c r="L31" s="36"/>
      <c r="M31" s="72">
        <v>4.5999999999999996</v>
      </c>
      <c r="N31" s="37"/>
      <c r="O31" s="36"/>
      <c r="P31" s="35">
        <v>269000</v>
      </c>
      <c r="Q31" s="35"/>
      <c r="R31" s="37"/>
    </row>
    <row r="32" spans="1:18" ht="15.75" thickBot="1">
      <c r="A32" s="11"/>
      <c r="B32" s="80"/>
      <c r="C32" s="63"/>
      <c r="D32" s="63"/>
      <c r="E32" s="54"/>
      <c r="F32" s="36"/>
      <c r="G32" s="53"/>
      <c r="H32" s="55"/>
      <c r="I32" s="36"/>
      <c r="J32" s="53"/>
      <c r="K32" s="55"/>
      <c r="L32" s="36"/>
      <c r="M32" s="53"/>
      <c r="N32" s="54"/>
      <c r="O32" s="36"/>
      <c r="P32" s="63"/>
      <c r="Q32" s="63"/>
      <c r="R32" s="54"/>
    </row>
    <row r="33" spans="1:22">
      <c r="A33" s="11"/>
      <c r="B33" s="83" t="s">
        <v>131</v>
      </c>
      <c r="C33" s="61" t="s">
        <v>244</v>
      </c>
      <c r="D33" s="57">
        <v>965000</v>
      </c>
      <c r="E33" s="59"/>
      <c r="F33" s="19"/>
      <c r="G33" s="84">
        <v>100</v>
      </c>
      <c r="H33" s="61" t="s">
        <v>347</v>
      </c>
      <c r="I33" s="19"/>
      <c r="J33" s="84">
        <v>4.4000000000000004</v>
      </c>
      <c r="K33" s="61" t="s">
        <v>347</v>
      </c>
      <c r="L33" s="19"/>
      <c r="M33" s="84">
        <v>6.4</v>
      </c>
      <c r="N33" s="59"/>
      <c r="O33" s="19"/>
      <c r="P33" s="61" t="s">
        <v>244</v>
      </c>
      <c r="Q33" s="57">
        <v>869000</v>
      </c>
      <c r="R33" s="59"/>
    </row>
    <row r="34" spans="1:22" ht="15.75" thickBot="1">
      <c r="A34" s="11"/>
      <c r="B34" s="83"/>
      <c r="C34" s="62"/>
      <c r="D34" s="58"/>
      <c r="E34" s="60"/>
      <c r="F34" s="19"/>
      <c r="G34" s="86"/>
      <c r="H34" s="62"/>
      <c r="I34" s="19"/>
      <c r="J34" s="86"/>
      <c r="K34" s="62"/>
      <c r="L34" s="19"/>
      <c r="M34" s="86"/>
      <c r="N34" s="60"/>
      <c r="O34" s="19"/>
      <c r="P34" s="62"/>
      <c r="Q34" s="58"/>
      <c r="R34" s="60"/>
    </row>
    <row r="35" spans="1:22" ht="15.75" thickTop="1">
      <c r="A35" s="11"/>
      <c r="B35" s="10"/>
      <c r="C35" s="10"/>
      <c r="D35" s="10"/>
      <c r="E35" s="10"/>
      <c r="F35" s="10"/>
      <c r="G35" s="10"/>
      <c r="H35" s="10"/>
      <c r="I35" s="10"/>
      <c r="J35" s="10"/>
      <c r="K35" s="10"/>
      <c r="L35" s="10"/>
      <c r="M35" s="10"/>
      <c r="N35" s="10"/>
      <c r="O35" s="10"/>
      <c r="P35" s="10"/>
      <c r="Q35" s="10"/>
      <c r="R35" s="10"/>
      <c r="S35" s="10"/>
      <c r="T35" s="10"/>
      <c r="U35" s="10"/>
      <c r="V35" s="10"/>
    </row>
    <row r="36" spans="1:22">
      <c r="A36" s="11"/>
      <c r="B36" s="18" t="s">
        <v>356</v>
      </c>
      <c r="C36" s="18"/>
      <c r="D36" s="18"/>
      <c r="E36" s="18"/>
      <c r="F36" s="18"/>
      <c r="G36" s="18"/>
      <c r="H36" s="18"/>
      <c r="I36" s="18"/>
      <c r="J36" s="18"/>
      <c r="K36" s="18"/>
      <c r="L36" s="18"/>
      <c r="M36" s="18"/>
      <c r="N36" s="18"/>
      <c r="O36" s="18"/>
      <c r="P36" s="18"/>
      <c r="Q36" s="18"/>
      <c r="R36" s="18"/>
      <c r="S36" s="18"/>
      <c r="T36" s="18"/>
      <c r="U36" s="18"/>
      <c r="V36" s="18"/>
    </row>
    <row r="37" spans="1:22">
      <c r="A37" s="11"/>
      <c r="B37" s="10"/>
      <c r="C37" s="10"/>
      <c r="D37" s="10"/>
      <c r="E37" s="10"/>
      <c r="F37" s="10"/>
      <c r="G37" s="10"/>
      <c r="H37" s="10"/>
      <c r="I37" s="10"/>
      <c r="J37" s="10"/>
      <c r="K37" s="10"/>
      <c r="L37" s="10"/>
      <c r="M37" s="10"/>
      <c r="N37" s="10"/>
      <c r="O37" s="10"/>
      <c r="P37" s="10"/>
      <c r="Q37" s="10"/>
      <c r="R37" s="10"/>
      <c r="S37" s="10"/>
      <c r="T37" s="10"/>
      <c r="U37" s="10"/>
      <c r="V37" s="10"/>
    </row>
    <row r="38" spans="1:22">
      <c r="A38" s="11"/>
      <c r="B38" s="91" t="s">
        <v>354</v>
      </c>
      <c r="C38" s="91"/>
      <c r="D38" s="91"/>
      <c r="E38" s="91"/>
      <c r="F38" s="91"/>
      <c r="G38" s="91"/>
      <c r="H38" s="91"/>
      <c r="I38" s="91"/>
      <c r="J38" s="91"/>
      <c r="K38" s="91"/>
      <c r="L38" s="91"/>
      <c r="M38" s="91"/>
      <c r="N38" s="91"/>
      <c r="O38" s="91"/>
      <c r="P38" s="91"/>
      <c r="Q38" s="91"/>
      <c r="R38" s="91"/>
      <c r="S38" s="91"/>
      <c r="T38" s="91"/>
      <c r="U38" s="91"/>
      <c r="V38" s="91"/>
    </row>
    <row r="39" spans="1:22">
      <c r="A39" s="11"/>
      <c r="B39" s="10"/>
      <c r="C39" s="10"/>
      <c r="D39" s="10"/>
      <c r="E39" s="10"/>
      <c r="F39" s="10"/>
      <c r="G39" s="10"/>
      <c r="H39" s="10"/>
      <c r="I39" s="10"/>
      <c r="J39" s="10"/>
      <c r="K39" s="10"/>
      <c r="L39" s="10"/>
      <c r="M39" s="10"/>
      <c r="N39" s="10"/>
      <c r="O39" s="10"/>
      <c r="P39" s="10"/>
      <c r="Q39" s="10"/>
      <c r="R39" s="10"/>
      <c r="S39" s="10"/>
      <c r="T39" s="10"/>
      <c r="U39" s="10"/>
      <c r="V39" s="10"/>
    </row>
    <row r="40" spans="1:22" ht="25.5" customHeight="1">
      <c r="A40" s="11"/>
      <c r="B40" s="19" t="s">
        <v>357</v>
      </c>
      <c r="C40" s="19"/>
      <c r="D40" s="19"/>
      <c r="E40" s="19"/>
      <c r="F40" s="19"/>
      <c r="G40" s="19"/>
      <c r="H40" s="19"/>
      <c r="I40" s="19"/>
      <c r="J40" s="19"/>
      <c r="K40" s="19"/>
      <c r="L40" s="19"/>
      <c r="M40" s="19"/>
      <c r="N40" s="19"/>
      <c r="O40" s="19"/>
      <c r="P40" s="19"/>
      <c r="Q40" s="19"/>
      <c r="R40" s="19"/>
      <c r="S40" s="19"/>
      <c r="T40" s="19"/>
      <c r="U40" s="19"/>
      <c r="V40" s="19"/>
    </row>
    <row r="41" spans="1:22">
      <c r="A41" s="11"/>
      <c r="B41" s="19" t="s">
        <v>358</v>
      </c>
      <c r="C41" s="19"/>
      <c r="D41" s="19"/>
      <c r="E41" s="19"/>
      <c r="F41" s="19"/>
      <c r="G41" s="19"/>
      <c r="H41" s="19"/>
      <c r="I41" s="19"/>
      <c r="J41" s="19"/>
      <c r="K41" s="19"/>
      <c r="L41" s="19"/>
      <c r="M41" s="19"/>
      <c r="N41" s="19"/>
      <c r="O41" s="19"/>
      <c r="P41" s="19"/>
      <c r="Q41" s="19"/>
      <c r="R41" s="19"/>
      <c r="S41" s="19"/>
      <c r="T41" s="19"/>
      <c r="U41" s="19"/>
      <c r="V41" s="19"/>
    </row>
    <row r="42" spans="1:22">
      <c r="A42" s="11"/>
      <c r="B42" s="19" t="s">
        <v>359</v>
      </c>
      <c r="C42" s="19"/>
      <c r="D42" s="19"/>
      <c r="E42" s="19"/>
      <c r="F42" s="19"/>
      <c r="G42" s="19"/>
      <c r="H42" s="19"/>
      <c r="I42" s="19"/>
      <c r="J42" s="19"/>
      <c r="K42" s="19"/>
      <c r="L42" s="19"/>
      <c r="M42" s="19"/>
      <c r="N42" s="19"/>
      <c r="O42" s="19"/>
      <c r="P42" s="19"/>
      <c r="Q42" s="19"/>
      <c r="R42" s="19"/>
      <c r="S42" s="19"/>
      <c r="T42" s="19"/>
      <c r="U42" s="19"/>
      <c r="V42" s="19"/>
    </row>
    <row r="43" spans="1:22">
      <c r="A43" s="11"/>
      <c r="B43" s="15"/>
      <c r="C43" s="15"/>
    </row>
    <row r="44" spans="1:22" ht="51">
      <c r="A44" s="11"/>
      <c r="B44" s="16" t="s">
        <v>213</v>
      </c>
      <c r="C44" s="17" t="s">
        <v>360</v>
      </c>
    </row>
    <row r="45" spans="1:22">
      <c r="A45" s="11"/>
      <c r="B45" s="15"/>
      <c r="C45" s="15"/>
    </row>
    <row r="46" spans="1:22" ht="38.25">
      <c r="A46" s="11"/>
      <c r="B46" s="16" t="s">
        <v>213</v>
      </c>
      <c r="C46" s="17" t="s">
        <v>361</v>
      </c>
    </row>
    <row r="47" spans="1:22">
      <c r="A47" s="11"/>
      <c r="B47" s="15"/>
      <c r="C47" s="15"/>
    </row>
    <row r="48" spans="1:22" ht="102">
      <c r="A48" s="11"/>
      <c r="B48" s="16" t="s">
        <v>213</v>
      </c>
      <c r="C48" s="17" t="s">
        <v>362</v>
      </c>
    </row>
    <row r="49" spans="1:22">
      <c r="A49" s="11"/>
      <c r="B49" s="15"/>
      <c r="C49" s="15"/>
    </row>
    <row r="50" spans="1:22" ht="25.5">
      <c r="A50" s="11"/>
      <c r="B50" s="16" t="s">
        <v>213</v>
      </c>
      <c r="C50" s="17" t="s">
        <v>363</v>
      </c>
    </row>
    <row r="51" spans="1:22">
      <c r="A51" s="11"/>
      <c r="B51" s="19" t="s">
        <v>364</v>
      </c>
      <c r="C51" s="19"/>
      <c r="D51" s="19"/>
      <c r="E51" s="19"/>
      <c r="F51" s="19"/>
      <c r="G51" s="19"/>
      <c r="H51" s="19"/>
      <c r="I51" s="19"/>
      <c r="J51" s="19"/>
      <c r="K51" s="19"/>
      <c r="L51" s="19"/>
      <c r="M51" s="19"/>
      <c r="N51" s="19"/>
      <c r="O51" s="19"/>
      <c r="P51" s="19"/>
      <c r="Q51" s="19"/>
      <c r="R51" s="19"/>
      <c r="S51" s="19"/>
      <c r="T51" s="19"/>
      <c r="U51" s="19"/>
      <c r="V51" s="19"/>
    </row>
    <row r="52" spans="1:22">
      <c r="A52" s="11"/>
      <c r="B52" s="91" t="s">
        <v>49</v>
      </c>
      <c r="C52" s="91"/>
      <c r="D52" s="91"/>
      <c r="E52" s="91"/>
      <c r="F52" s="91"/>
      <c r="G52" s="91"/>
      <c r="H52" s="91"/>
      <c r="I52" s="91"/>
      <c r="J52" s="91"/>
      <c r="K52" s="91"/>
      <c r="L52" s="91"/>
      <c r="M52" s="91"/>
      <c r="N52" s="91"/>
      <c r="O52" s="91"/>
      <c r="P52" s="91"/>
      <c r="Q52" s="91"/>
      <c r="R52" s="91"/>
      <c r="S52" s="91"/>
      <c r="T52" s="91"/>
      <c r="U52" s="91"/>
      <c r="V52" s="91"/>
    </row>
    <row r="53" spans="1:22">
      <c r="A53" s="11"/>
      <c r="B53" s="10"/>
      <c r="C53" s="10"/>
      <c r="D53" s="10"/>
      <c r="E53" s="10"/>
      <c r="F53" s="10"/>
      <c r="G53" s="10"/>
      <c r="H53" s="10"/>
      <c r="I53" s="10"/>
      <c r="J53" s="10"/>
      <c r="K53" s="10"/>
      <c r="L53" s="10"/>
      <c r="M53" s="10"/>
      <c r="N53" s="10"/>
      <c r="O53" s="10"/>
      <c r="P53" s="10"/>
      <c r="Q53" s="10"/>
      <c r="R53" s="10"/>
      <c r="S53" s="10"/>
      <c r="T53" s="10"/>
      <c r="U53" s="10"/>
      <c r="V53" s="10"/>
    </row>
    <row r="54" spans="1:22">
      <c r="A54" s="11"/>
      <c r="B54" s="56" t="s">
        <v>365</v>
      </c>
      <c r="C54" s="56"/>
      <c r="D54" s="56"/>
      <c r="E54" s="56"/>
      <c r="F54" s="56"/>
      <c r="G54" s="56"/>
      <c r="H54" s="56"/>
      <c r="I54" s="56"/>
      <c r="J54" s="56"/>
      <c r="K54" s="56"/>
      <c r="L54" s="56"/>
      <c r="M54" s="56"/>
      <c r="N54" s="56"/>
      <c r="O54" s="56"/>
      <c r="P54" s="56"/>
      <c r="Q54" s="56"/>
      <c r="R54" s="56"/>
      <c r="S54" s="56"/>
      <c r="T54" s="56"/>
      <c r="U54" s="56"/>
      <c r="V54" s="56"/>
    </row>
    <row r="55" spans="1:22">
      <c r="A55" s="11"/>
      <c r="B55" s="56" t="s">
        <v>366</v>
      </c>
      <c r="C55" s="56"/>
      <c r="D55" s="56"/>
      <c r="E55" s="56"/>
      <c r="F55" s="56"/>
      <c r="G55" s="56"/>
      <c r="H55" s="56"/>
      <c r="I55" s="56"/>
      <c r="J55" s="56"/>
      <c r="K55" s="56"/>
      <c r="L55" s="56"/>
      <c r="M55" s="56"/>
      <c r="N55" s="56"/>
      <c r="O55" s="56"/>
      <c r="P55" s="56"/>
      <c r="Q55" s="56"/>
      <c r="R55" s="56"/>
      <c r="S55" s="56"/>
      <c r="T55" s="56"/>
      <c r="U55" s="56"/>
      <c r="V55" s="56"/>
    </row>
    <row r="56" spans="1:22">
      <c r="A56" s="11"/>
      <c r="B56" s="56" t="s">
        <v>367</v>
      </c>
      <c r="C56" s="56"/>
      <c r="D56" s="56"/>
      <c r="E56" s="56"/>
      <c r="F56" s="56"/>
      <c r="G56" s="56"/>
      <c r="H56" s="56"/>
      <c r="I56" s="56"/>
      <c r="J56" s="56"/>
      <c r="K56" s="56"/>
      <c r="L56" s="56"/>
      <c r="M56" s="56"/>
      <c r="N56" s="56"/>
      <c r="O56" s="56"/>
      <c r="P56" s="56"/>
      <c r="Q56" s="56"/>
      <c r="R56" s="56"/>
      <c r="S56" s="56"/>
      <c r="T56" s="56"/>
      <c r="U56" s="56"/>
      <c r="V56" s="56"/>
    </row>
    <row r="57" spans="1:22">
      <c r="A57" s="11"/>
      <c r="B57" s="28"/>
      <c r="C57" s="28"/>
      <c r="D57" s="28"/>
      <c r="E57" s="28"/>
      <c r="F57" s="28"/>
      <c r="G57" s="28"/>
      <c r="H57" s="28"/>
      <c r="I57" s="28"/>
      <c r="J57" s="28"/>
    </row>
    <row r="58" spans="1:22">
      <c r="A58" s="11"/>
      <c r="B58" s="15"/>
      <c r="C58" s="15"/>
      <c r="D58" s="15"/>
      <c r="E58" s="15"/>
      <c r="F58" s="15"/>
      <c r="G58" s="15"/>
      <c r="H58" s="15"/>
      <c r="I58" s="15"/>
      <c r="J58" s="15"/>
    </row>
    <row r="59" spans="1:22" ht="15.75" thickBot="1">
      <c r="A59" s="11"/>
      <c r="B59" s="44"/>
      <c r="C59" s="14"/>
      <c r="D59" s="44"/>
      <c r="E59" s="14"/>
      <c r="F59" s="30" t="s">
        <v>368</v>
      </c>
      <c r="G59" s="30"/>
      <c r="H59" s="30"/>
      <c r="I59" s="30"/>
      <c r="J59" s="30"/>
    </row>
    <row r="60" spans="1:22" ht="24" thickBot="1">
      <c r="A60" s="11"/>
      <c r="B60" s="87" t="s">
        <v>369</v>
      </c>
      <c r="C60" s="14"/>
      <c r="D60" s="21" t="s">
        <v>370</v>
      </c>
      <c r="E60" s="14"/>
      <c r="F60" s="46" t="s">
        <v>371</v>
      </c>
      <c r="G60" s="46"/>
      <c r="H60" s="14"/>
      <c r="I60" s="46" t="s">
        <v>372</v>
      </c>
      <c r="J60" s="46"/>
    </row>
    <row r="61" spans="1:22">
      <c r="A61" s="11"/>
      <c r="B61" s="23" t="s">
        <v>373</v>
      </c>
      <c r="C61" s="24"/>
      <c r="D61" s="23" t="s">
        <v>374</v>
      </c>
      <c r="E61" s="24"/>
      <c r="F61" s="45">
        <v>1.75</v>
      </c>
      <c r="G61" s="23" t="s">
        <v>347</v>
      </c>
      <c r="H61" s="24"/>
      <c r="I61" s="45">
        <v>0.75</v>
      </c>
      <c r="J61" s="23" t="s">
        <v>347</v>
      </c>
    </row>
    <row r="62" spans="1:22" ht="26.25">
      <c r="A62" s="11"/>
      <c r="B62" s="26" t="s">
        <v>375</v>
      </c>
      <c r="C62" s="14"/>
      <c r="D62" s="26" t="s">
        <v>376</v>
      </c>
      <c r="E62" s="14"/>
      <c r="F62" s="25">
        <v>1.9</v>
      </c>
      <c r="G62" s="26" t="s">
        <v>347</v>
      </c>
      <c r="H62" s="14"/>
      <c r="I62" s="25">
        <v>0.9</v>
      </c>
      <c r="J62" s="26" t="s">
        <v>347</v>
      </c>
    </row>
    <row r="63" spans="1:22" ht="26.25">
      <c r="A63" s="11"/>
      <c r="B63" s="23" t="s">
        <v>377</v>
      </c>
      <c r="C63" s="24"/>
      <c r="D63" s="23" t="s">
        <v>378</v>
      </c>
      <c r="E63" s="24"/>
      <c r="F63" s="45">
        <v>2.0499999999999998</v>
      </c>
      <c r="G63" s="23" t="s">
        <v>347</v>
      </c>
      <c r="H63" s="24"/>
      <c r="I63" s="45">
        <v>1.05</v>
      </c>
      <c r="J63" s="23" t="s">
        <v>347</v>
      </c>
    </row>
    <row r="64" spans="1:22" ht="26.25">
      <c r="A64" s="11"/>
      <c r="B64" s="26" t="s">
        <v>379</v>
      </c>
      <c r="C64" s="14"/>
      <c r="D64" s="26" t="s">
        <v>380</v>
      </c>
      <c r="E64" s="14"/>
      <c r="F64" s="25">
        <v>2.2000000000000002</v>
      </c>
      <c r="G64" s="26" t="s">
        <v>347</v>
      </c>
      <c r="H64" s="14"/>
      <c r="I64" s="25">
        <v>1.2</v>
      </c>
      <c r="J64" s="26" t="s">
        <v>347</v>
      </c>
    </row>
    <row r="65" spans="1:22">
      <c r="A65" s="11"/>
      <c r="B65" s="23" t="s">
        <v>381</v>
      </c>
      <c r="C65" s="24"/>
      <c r="D65" s="23" t="s">
        <v>382</v>
      </c>
      <c r="E65" s="24"/>
      <c r="F65" s="45">
        <v>2.4</v>
      </c>
      <c r="G65" s="23" t="s">
        <v>347</v>
      </c>
      <c r="H65" s="24"/>
      <c r="I65" s="45">
        <v>1.4</v>
      </c>
      <c r="J65" s="23" t="s">
        <v>347</v>
      </c>
    </row>
    <row r="66" spans="1:22">
      <c r="A66" s="11"/>
      <c r="B66" s="19" t="s">
        <v>383</v>
      </c>
      <c r="C66" s="19"/>
      <c r="D66" s="19"/>
      <c r="E66" s="19"/>
      <c r="F66" s="19"/>
      <c r="G66" s="19"/>
      <c r="H66" s="19"/>
      <c r="I66" s="19"/>
      <c r="J66" s="19"/>
      <c r="K66" s="19"/>
      <c r="L66" s="19"/>
      <c r="M66" s="19"/>
      <c r="N66" s="19"/>
      <c r="O66" s="19"/>
      <c r="P66" s="19"/>
      <c r="Q66" s="19"/>
      <c r="R66" s="19"/>
      <c r="S66" s="19"/>
      <c r="T66" s="19"/>
      <c r="U66" s="19"/>
      <c r="V66" s="19"/>
    </row>
    <row r="67" spans="1:22">
      <c r="A67" s="11"/>
      <c r="B67" s="56" t="s">
        <v>384</v>
      </c>
      <c r="C67" s="56"/>
      <c r="D67" s="56"/>
      <c r="E67" s="56"/>
      <c r="F67" s="56"/>
      <c r="G67" s="56"/>
      <c r="H67" s="56"/>
      <c r="I67" s="56"/>
      <c r="J67" s="56"/>
      <c r="K67" s="56"/>
      <c r="L67" s="56"/>
      <c r="M67" s="56"/>
      <c r="N67" s="56"/>
      <c r="O67" s="56"/>
      <c r="P67" s="56"/>
      <c r="Q67" s="56"/>
      <c r="R67" s="56"/>
      <c r="S67" s="56"/>
      <c r="T67" s="56"/>
      <c r="U67" s="56"/>
      <c r="V67" s="56"/>
    </row>
    <row r="68" spans="1:22">
      <c r="A68" s="11"/>
      <c r="B68" s="28"/>
      <c r="C68" s="28"/>
      <c r="D68" s="28"/>
      <c r="E68" s="28"/>
      <c r="F68" s="28"/>
      <c r="G68" s="28"/>
      <c r="H68" s="28"/>
      <c r="I68" s="28"/>
      <c r="J68" s="28"/>
    </row>
    <row r="69" spans="1:22">
      <c r="A69" s="11"/>
      <c r="B69" s="15"/>
      <c r="C69" s="15"/>
      <c r="D69" s="15"/>
      <c r="E69" s="15"/>
      <c r="F69" s="15"/>
      <c r="G69" s="15"/>
      <c r="H69" s="15"/>
      <c r="I69" s="15"/>
      <c r="J69" s="15"/>
    </row>
    <row r="70" spans="1:22" ht="15.75" thickBot="1">
      <c r="A70" s="11"/>
      <c r="B70" s="44"/>
      <c r="C70" s="14"/>
      <c r="D70" s="44"/>
      <c r="E70" s="14"/>
      <c r="F70" s="30" t="s">
        <v>368</v>
      </c>
      <c r="G70" s="30"/>
      <c r="H70" s="30"/>
      <c r="I70" s="30"/>
      <c r="J70" s="30"/>
    </row>
    <row r="71" spans="1:22" ht="15.75" thickBot="1">
      <c r="A71" s="11"/>
      <c r="B71" s="87" t="s">
        <v>385</v>
      </c>
      <c r="C71" s="14"/>
      <c r="D71" s="21" t="s">
        <v>386</v>
      </c>
      <c r="E71" s="14"/>
      <c r="F71" s="46" t="s">
        <v>371</v>
      </c>
      <c r="G71" s="46"/>
      <c r="H71" s="14"/>
      <c r="I71" s="46" t="s">
        <v>372</v>
      </c>
      <c r="J71" s="46"/>
    </row>
    <row r="72" spans="1:22" ht="26.25">
      <c r="A72" s="11"/>
      <c r="B72" s="22" t="s">
        <v>387</v>
      </c>
      <c r="C72" s="24"/>
      <c r="D72" s="23" t="s">
        <v>388</v>
      </c>
      <c r="E72" s="24"/>
      <c r="F72" s="45">
        <v>0.95</v>
      </c>
      <c r="G72" s="23" t="s">
        <v>347</v>
      </c>
      <c r="H72" s="24"/>
      <c r="I72" s="45">
        <v>0</v>
      </c>
      <c r="J72" s="23" t="s">
        <v>347</v>
      </c>
    </row>
    <row r="73" spans="1:22" ht="26.25">
      <c r="A73" s="11"/>
      <c r="B73" s="17" t="s">
        <v>389</v>
      </c>
      <c r="C73" s="14"/>
      <c r="D73" s="26" t="s">
        <v>390</v>
      </c>
      <c r="E73" s="14"/>
      <c r="F73" s="25">
        <v>1.05</v>
      </c>
      <c r="G73" s="26" t="s">
        <v>347</v>
      </c>
      <c r="H73" s="14"/>
      <c r="I73" s="25">
        <v>0.05</v>
      </c>
      <c r="J73" s="26" t="s">
        <v>347</v>
      </c>
    </row>
    <row r="74" spans="1:22" ht="26.25">
      <c r="A74" s="11"/>
      <c r="B74" s="22" t="s">
        <v>391</v>
      </c>
      <c r="C74" s="24"/>
      <c r="D74" s="23" t="s">
        <v>392</v>
      </c>
      <c r="E74" s="24"/>
      <c r="F74" s="45">
        <v>1.2</v>
      </c>
      <c r="G74" s="23" t="s">
        <v>347</v>
      </c>
      <c r="H74" s="24"/>
      <c r="I74" s="45">
        <v>0.2</v>
      </c>
      <c r="J74" s="23" t="s">
        <v>347</v>
      </c>
    </row>
    <row r="75" spans="1:22" ht="26.25">
      <c r="A75" s="11"/>
      <c r="B75" s="17" t="s">
        <v>393</v>
      </c>
      <c r="C75" s="14"/>
      <c r="D75" s="26" t="s">
        <v>394</v>
      </c>
      <c r="E75" s="14"/>
      <c r="F75" s="25">
        <v>1.5</v>
      </c>
      <c r="G75" s="26" t="s">
        <v>347</v>
      </c>
      <c r="H75" s="14"/>
      <c r="I75" s="25">
        <v>0.5</v>
      </c>
      <c r="J75" s="26" t="s">
        <v>347</v>
      </c>
    </row>
    <row r="76" spans="1:22" ht="26.25">
      <c r="A76" s="11"/>
      <c r="B76" s="22" t="s">
        <v>395</v>
      </c>
      <c r="C76" s="24"/>
      <c r="D76" s="23" t="s">
        <v>396</v>
      </c>
      <c r="E76" s="24"/>
      <c r="F76" s="45">
        <v>1.95</v>
      </c>
      <c r="G76" s="23" t="s">
        <v>347</v>
      </c>
      <c r="H76" s="24"/>
      <c r="I76" s="45">
        <v>0.95</v>
      </c>
      <c r="J76" s="23" t="s">
        <v>347</v>
      </c>
    </row>
    <row r="77" spans="1:22">
      <c r="A77" s="11"/>
      <c r="B77" s="19" t="s">
        <v>397</v>
      </c>
      <c r="C77" s="19"/>
      <c r="D77" s="19"/>
      <c r="E77" s="19"/>
      <c r="F77" s="19"/>
      <c r="G77" s="19"/>
      <c r="H77" s="19"/>
      <c r="I77" s="19"/>
      <c r="J77" s="19"/>
      <c r="K77" s="19"/>
      <c r="L77" s="19"/>
      <c r="M77" s="19"/>
      <c r="N77" s="19"/>
      <c r="O77" s="19"/>
      <c r="P77" s="19"/>
      <c r="Q77" s="19"/>
      <c r="R77" s="19"/>
      <c r="S77" s="19"/>
      <c r="T77" s="19"/>
      <c r="U77" s="19"/>
      <c r="V77" s="19"/>
    </row>
    <row r="78" spans="1:22">
      <c r="A78" s="11"/>
      <c r="B78" s="10"/>
      <c r="C78" s="10"/>
      <c r="D78" s="10"/>
      <c r="E78" s="10"/>
      <c r="F78" s="10"/>
      <c r="G78" s="10"/>
      <c r="H78" s="10"/>
      <c r="I78" s="10"/>
      <c r="J78" s="10"/>
      <c r="K78" s="10"/>
      <c r="L78" s="10"/>
      <c r="M78" s="10"/>
      <c r="N78" s="10"/>
      <c r="O78" s="10"/>
      <c r="P78" s="10"/>
      <c r="Q78" s="10"/>
      <c r="R78" s="10"/>
      <c r="S78" s="10"/>
      <c r="T78" s="10"/>
      <c r="U78" s="10"/>
      <c r="V78" s="10"/>
    </row>
    <row r="79" spans="1:22">
      <c r="A79" s="11"/>
      <c r="B79" s="56" t="s">
        <v>398</v>
      </c>
      <c r="C79" s="56"/>
      <c r="D79" s="56"/>
      <c r="E79" s="56"/>
      <c r="F79" s="56"/>
      <c r="G79" s="56"/>
      <c r="H79" s="56"/>
      <c r="I79" s="56"/>
      <c r="J79" s="56"/>
      <c r="K79" s="56"/>
      <c r="L79" s="56"/>
      <c r="M79" s="56"/>
      <c r="N79" s="56"/>
      <c r="O79" s="56"/>
      <c r="P79" s="56"/>
      <c r="Q79" s="56"/>
      <c r="R79" s="56"/>
      <c r="S79" s="56"/>
      <c r="T79" s="56"/>
      <c r="U79" s="56"/>
      <c r="V79" s="56"/>
    </row>
    <row r="80" spans="1:22">
      <c r="A80" s="11"/>
      <c r="B80" s="10"/>
      <c r="C80" s="10"/>
      <c r="D80" s="10"/>
      <c r="E80" s="10"/>
      <c r="F80" s="10"/>
      <c r="G80" s="10"/>
      <c r="H80" s="10"/>
      <c r="I80" s="10"/>
      <c r="J80" s="10"/>
      <c r="K80" s="10"/>
      <c r="L80" s="10"/>
      <c r="M80" s="10"/>
      <c r="N80" s="10"/>
      <c r="O80" s="10"/>
      <c r="P80" s="10"/>
      <c r="Q80" s="10"/>
      <c r="R80" s="10"/>
      <c r="S80" s="10"/>
      <c r="T80" s="10"/>
      <c r="U80" s="10"/>
      <c r="V80" s="10"/>
    </row>
    <row r="81" spans="1:22" ht="25.5" customHeight="1">
      <c r="A81" s="11"/>
      <c r="B81" s="56" t="s">
        <v>399</v>
      </c>
      <c r="C81" s="56"/>
      <c r="D81" s="56"/>
      <c r="E81" s="56"/>
      <c r="F81" s="56"/>
      <c r="G81" s="56"/>
      <c r="H81" s="56"/>
      <c r="I81" s="56"/>
      <c r="J81" s="56"/>
      <c r="K81" s="56"/>
      <c r="L81" s="56"/>
      <c r="M81" s="56"/>
      <c r="N81" s="56"/>
      <c r="O81" s="56"/>
      <c r="P81" s="56"/>
      <c r="Q81" s="56"/>
      <c r="R81" s="56"/>
      <c r="S81" s="56"/>
      <c r="T81" s="56"/>
      <c r="U81" s="56"/>
      <c r="V81" s="56"/>
    </row>
    <row r="82" spans="1:22">
      <c r="A82" s="11"/>
      <c r="B82" s="19"/>
      <c r="C82" s="19"/>
      <c r="D82" s="19"/>
      <c r="E82" s="19"/>
      <c r="F82" s="19"/>
      <c r="G82" s="19"/>
      <c r="H82" s="19"/>
      <c r="I82" s="19"/>
      <c r="J82" s="19"/>
      <c r="K82" s="19"/>
      <c r="L82" s="19"/>
      <c r="M82" s="19"/>
      <c r="N82" s="19"/>
      <c r="O82" s="19"/>
      <c r="P82" s="19"/>
      <c r="Q82" s="19"/>
      <c r="R82" s="19"/>
      <c r="S82" s="19"/>
      <c r="T82" s="19"/>
      <c r="U82" s="19"/>
      <c r="V82" s="19"/>
    </row>
    <row r="83" spans="1:22">
      <c r="A83" s="11"/>
      <c r="B83" s="15"/>
      <c r="C83" s="15"/>
    </row>
    <row r="84" spans="1:22" ht="25.5">
      <c r="A84" s="11"/>
      <c r="B84" s="16" t="s">
        <v>213</v>
      </c>
      <c r="C84" s="17" t="s">
        <v>400</v>
      </c>
    </row>
    <row r="85" spans="1:22">
      <c r="A85" s="11"/>
      <c r="B85" s="15"/>
      <c r="C85" s="15"/>
    </row>
    <row r="86" spans="1:22" ht="51">
      <c r="A86" s="11"/>
      <c r="B86" s="16" t="s">
        <v>213</v>
      </c>
      <c r="C86" s="17" t="s">
        <v>401</v>
      </c>
    </row>
    <row r="87" spans="1:22">
      <c r="A87" s="11"/>
      <c r="B87" s="15"/>
      <c r="C87" s="15"/>
    </row>
    <row r="88" spans="1:22" ht="25.5">
      <c r="A88" s="11"/>
      <c r="B88" s="16" t="s">
        <v>213</v>
      </c>
      <c r="C88" s="17" t="s">
        <v>402</v>
      </c>
    </row>
    <row r="89" spans="1:22">
      <c r="A89" s="11"/>
      <c r="B89" s="15"/>
      <c r="C89" s="15"/>
    </row>
    <row r="90" spans="1:22" ht="25.5">
      <c r="A90" s="11"/>
      <c r="B90" s="16" t="s">
        <v>213</v>
      </c>
      <c r="C90" s="17" t="s">
        <v>403</v>
      </c>
    </row>
    <row r="91" spans="1:22">
      <c r="A91" s="11"/>
      <c r="B91" s="15"/>
      <c r="C91" s="15"/>
    </row>
    <row r="92" spans="1:22" ht="89.25">
      <c r="A92" s="11"/>
      <c r="B92" s="16" t="s">
        <v>213</v>
      </c>
      <c r="C92" s="17" t="s">
        <v>404</v>
      </c>
    </row>
    <row r="93" spans="1:22">
      <c r="A93" s="11"/>
      <c r="B93" s="10"/>
      <c r="C93" s="10"/>
      <c r="D93" s="10"/>
      <c r="E93" s="10"/>
      <c r="F93" s="10"/>
      <c r="G93" s="10"/>
      <c r="H93" s="10"/>
      <c r="I93" s="10"/>
      <c r="J93" s="10"/>
      <c r="K93" s="10"/>
      <c r="L93" s="10"/>
      <c r="M93" s="10"/>
      <c r="N93" s="10"/>
      <c r="O93" s="10"/>
      <c r="P93" s="10"/>
      <c r="Q93" s="10"/>
      <c r="R93" s="10"/>
      <c r="S93" s="10"/>
      <c r="T93" s="10"/>
      <c r="U93" s="10"/>
      <c r="V93" s="10"/>
    </row>
    <row r="94" spans="1:22">
      <c r="A94" s="11"/>
      <c r="B94" s="56" t="s">
        <v>405</v>
      </c>
      <c r="C94" s="56"/>
      <c r="D94" s="56"/>
      <c r="E94" s="56"/>
      <c r="F94" s="56"/>
      <c r="G94" s="56"/>
      <c r="H94" s="56"/>
      <c r="I94" s="56"/>
      <c r="J94" s="56"/>
      <c r="K94" s="56"/>
      <c r="L94" s="56"/>
      <c r="M94" s="56"/>
      <c r="N94" s="56"/>
      <c r="O94" s="56"/>
      <c r="P94" s="56"/>
      <c r="Q94" s="56"/>
      <c r="R94" s="56"/>
      <c r="S94" s="56"/>
      <c r="T94" s="56"/>
      <c r="U94" s="56"/>
      <c r="V94" s="56"/>
    </row>
    <row r="95" spans="1:22">
      <c r="A95" s="11"/>
      <c r="B95" s="19" t="s">
        <v>364</v>
      </c>
      <c r="C95" s="19"/>
      <c r="D95" s="19"/>
      <c r="E95" s="19"/>
      <c r="F95" s="19"/>
      <c r="G95" s="19"/>
      <c r="H95" s="19"/>
      <c r="I95" s="19"/>
      <c r="J95" s="19"/>
      <c r="K95" s="19"/>
      <c r="L95" s="19"/>
      <c r="M95" s="19"/>
      <c r="N95" s="19"/>
      <c r="O95" s="19"/>
      <c r="P95" s="19"/>
      <c r="Q95" s="19"/>
      <c r="R95" s="19"/>
      <c r="S95" s="19"/>
      <c r="T95" s="19"/>
      <c r="U95" s="19"/>
      <c r="V95" s="19"/>
    </row>
    <row r="96" spans="1:22">
      <c r="A96" s="11"/>
      <c r="B96" s="91" t="s">
        <v>350</v>
      </c>
      <c r="C96" s="91"/>
      <c r="D96" s="91"/>
      <c r="E96" s="91"/>
      <c r="F96" s="91"/>
      <c r="G96" s="91"/>
      <c r="H96" s="91"/>
      <c r="I96" s="91"/>
      <c r="J96" s="91"/>
      <c r="K96" s="91"/>
      <c r="L96" s="91"/>
      <c r="M96" s="91"/>
      <c r="N96" s="91"/>
      <c r="O96" s="91"/>
      <c r="P96" s="91"/>
      <c r="Q96" s="91"/>
      <c r="R96" s="91"/>
      <c r="S96" s="91"/>
      <c r="T96" s="91"/>
      <c r="U96" s="91"/>
      <c r="V96" s="91"/>
    </row>
    <row r="97" spans="1:22">
      <c r="A97" s="11"/>
      <c r="B97" s="19" t="s">
        <v>406</v>
      </c>
      <c r="C97" s="19"/>
      <c r="D97" s="19"/>
      <c r="E97" s="19"/>
      <c r="F97" s="19"/>
      <c r="G97" s="19"/>
      <c r="H97" s="19"/>
      <c r="I97" s="19"/>
      <c r="J97" s="19"/>
      <c r="K97" s="19"/>
      <c r="L97" s="19"/>
      <c r="M97" s="19"/>
      <c r="N97" s="19"/>
      <c r="O97" s="19"/>
      <c r="P97" s="19"/>
      <c r="Q97" s="19"/>
      <c r="R97" s="19"/>
      <c r="S97" s="19"/>
      <c r="T97" s="19"/>
      <c r="U97" s="19"/>
      <c r="V97" s="19"/>
    </row>
    <row r="98" spans="1:22" ht="25.5" customHeight="1">
      <c r="A98" s="11"/>
      <c r="B98" s="19" t="s">
        <v>407</v>
      </c>
      <c r="C98" s="19"/>
      <c r="D98" s="19"/>
      <c r="E98" s="19"/>
      <c r="F98" s="19"/>
      <c r="G98" s="19"/>
      <c r="H98" s="19"/>
      <c r="I98" s="19"/>
      <c r="J98" s="19"/>
      <c r="K98" s="19"/>
      <c r="L98" s="19"/>
      <c r="M98" s="19"/>
      <c r="N98" s="19"/>
      <c r="O98" s="19"/>
      <c r="P98" s="19"/>
      <c r="Q98" s="19"/>
      <c r="R98" s="19"/>
      <c r="S98" s="19"/>
      <c r="T98" s="19"/>
      <c r="U98" s="19"/>
      <c r="V98" s="19"/>
    </row>
    <row r="99" spans="1:22" ht="25.5" customHeight="1">
      <c r="A99" s="11"/>
      <c r="B99" s="56" t="s">
        <v>408</v>
      </c>
      <c r="C99" s="56"/>
      <c r="D99" s="56"/>
      <c r="E99" s="56"/>
      <c r="F99" s="56"/>
      <c r="G99" s="56"/>
      <c r="H99" s="56"/>
      <c r="I99" s="56"/>
      <c r="J99" s="56"/>
      <c r="K99" s="56"/>
      <c r="L99" s="56"/>
      <c r="M99" s="56"/>
      <c r="N99" s="56"/>
      <c r="O99" s="56"/>
      <c r="P99" s="56"/>
      <c r="Q99" s="56"/>
      <c r="R99" s="56"/>
      <c r="S99" s="56"/>
      <c r="T99" s="56"/>
      <c r="U99" s="56"/>
      <c r="V99" s="56"/>
    </row>
    <row r="100" spans="1:22" ht="25.5" customHeight="1">
      <c r="A100" s="11"/>
      <c r="B100" s="19" t="s">
        <v>409</v>
      </c>
      <c r="C100" s="19"/>
      <c r="D100" s="19"/>
      <c r="E100" s="19"/>
      <c r="F100" s="19"/>
      <c r="G100" s="19"/>
      <c r="H100" s="19"/>
      <c r="I100" s="19"/>
      <c r="J100" s="19"/>
      <c r="K100" s="19"/>
      <c r="L100" s="19"/>
      <c r="M100" s="19"/>
      <c r="N100" s="19"/>
      <c r="O100" s="19"/>
      <c r="P100" s="19"/>
      <c r="Q100" s="19"/>
      <c r="R100" s="19"/>
      <c r="S100" s="19"/>
      <c r="T100" s="19"/>
      <c r="U100" s="19"/>
      <c r="V100" s="19"/>
    </row>
    <row r="101" spans="1:22">
      <c r="A101" s="11"/>
      <c r="B101" s="28"/>
      <c r="C101" s="28"/>
      <c r="D101" s="28"/>
    </row>
    <row r="102" spans="1:22">
      <c r="A102" s="11"/>
      <c r="B102" s="15"/>
      <c r="C102" s="15"/>
      <c r="D102" s="15"/>
    </row>
    <row r="103" spans="1:22">
      <c r="A103" s="11"/>
      <c r="B103" s="67" t="s">
        <v>410</v>
      </c>
      <c r="C103" s="88" t="s">
        <v>411</v>
      </c>
      <c r="D103" s="88"/>
    </row>
    <row r="104" spans="1:22">
      <c r="A104" s="11"/>
      <c r="B104" s="22">
        <v>2016</v>
      </c>
      <c r="C104" s="45">
        <v>104.40600000000001</v>
      </c>
      <c r="D104" s="23" t="s">
        <v>347</v>
      </c>
    </row>
    <row r="105" spans="1:22">
      <c r="A105" s="11"/>
      <c r="B105" s="17">
        <v>2017</v>
      </c>
      <c r="C105" s="25">
        <v>102.938</v>
      </c>
      <c r="D105" s="26" t="s">
        <v>347</v>
      </c>
    </row>
    <row r="106" spans="1:22">
      <c r="A106" s="11"/>
      <c r="B106" s="22">
        <v>2018</v>
      </c>
      <c r="C106" s="45">
        <v>101.46899999999999</v>
      </c>
      <c r="D106" s="23" t="s">
        <v>347</v>
      </c>
    </row>
    <row r="107" spans="1:22">
      <c r="A107" s="11"/>
      <c r="B107" s="17" t="s">
        <v>412</v>
      </c>
      <c r="C107" s="25">
        <v>100</v>
      </c>
      <c r="D107" s="26" t="s">
        <v>347</v>
      </c>
    </row>
    <row r="108" spans="1:22" ht="25.5" customHeight="1">
      <c r="A108" s="11"/>
      <c r="B108" s="56" t="s">
        <v>413</v>
      </c>
      <c r="C108" s="56"/>
      <c r="D108" s="56"/>
      <c r="E108" s="56"/>
      <c r="F108" s="56"/>
      <c r="G108" s="56"/>
      <c r="H108" s="56"/>
      <c r="I108" s="56"/>
      <c r="J108" s="56"/>
      <c r="K108" s="56"/>
      <c r="L108" s="56"/>
      <c r="M108" s="56"/>
      <c r="N108" s="56"/>
      <c r="O108" s="56"/>
      <c r="P108" s="56"/>
      <c r="Q108" s="56"/>
      <c r="R108" s="56"/>
      <c r="S108" s="56"/>
      <c r="T108" s="56"/>
      <c r="U108" s="56"/>
      <c r="V108" s="56"/>
    </row>
    <row r="109" spans="1:22">
      <c r="A109" s="11"/>
      <c r="B109" s="92"/>
      <c r="C109" s="92"/>
      <c r="D109" s="92"/>
      <c r="E109" s="92"/>
      <c r="F109" s="92"/>
      <c r="G109" s="92"/>
      <c r="H109" s="92"/>
      <c r="I109" s="92"/>
      <c r="J109" s="92"/>
      <c r="K109" s="92"/>
      <c r="L109" s="92"/>
      <c r="M109" s="92"/>
      <c r="N109" s="92"/>
      <c r="O109" s="92"/>
      <c r="P109" s="92"/>
      <c r="Q109" s="92"/>
      <c r="R109" s="92"/>
      <c r="S109" s="92"/>
      <c r="T109" s="92"/>
      <c r="U109" s="92"/>
      <c r="V109" s="92"/>
    </row>
    <row r="110" spans="1:22" ht="25.5" customHeight="1">
      <c r="A110" s="11"/>
      <c r="B110" s="56" t="s">
        <v>414</v>
      </c>
      <c r="C110" s="56"/>
      <c r="D110" s="56"/>
      <c r="E110" s="56"/>
      <c r="F110" s="56"/>
      <c r="G110" s="56"/>
      <c r="H110" s="56"/>
      <c r="I110" s="56"/>
      <c r="J110" s="56"/>
      <c r="K110" s="56"/>
      <c r="L110" s="56"/>
      <c r="M110" s="56"/>
      <c r="N110" s="56"/>
      <c r="O110" s="56"/>
      <c r="P110" s="56"/>
      <c r="Q110" s="56"/>
      <c r="R110" s="56"/>
      <c r="S110" s="56"/>
      <c r="T110" s="56"/>
      <c r="U110" s="56"/>
      <c r="V110" s="56"/>
    </row>
    <row r="111" spans="1:22" ht="25.5" customHeight="1">
      <c r="A111" s="11"/>
      <c r="B111" s="56" t="s">
        <v>415</v>
      </c>
      <c r="C111" s="56"/>
      <c r="D111" s="56"/>
      <c r="E111" s="56"/>
      <c r="F111" s="56"/>
      <c r="G111" s="56"/>
      <c r="H111" s="56"/>
      <c r="I111" s="56"/>
      <c r="J111" s="56"/>
      <c r="K111" s="56"/>
      <c r="L111" s="56"/>
      <c r="M111" s="56"/>
      <c r="N111" s="56"/>
      <c r="O111" s="56"/>
      <c r="P111" s="56"/>
      <c r="Q111" s="56"/>
      <c r="R111" s="56"/>
      <c r="S111" s="56"/>
      <c r="T111" s="56"/>
      <c r="U111" s="56"/>
      <c r="V111" s="56"/>
    </row>
    <row r="112" spans="1:22">
      <c r="A112" s="11"/>
      <c r="B112" s="91" t="s">
        <v>353</v>
      </c>
      <c r="C112" s="91"/>
      <c r="D112" s="91"/>
      <c r="E112" s="91"/>
      <c r="F112" s="91"/>
      <c r="G112" s="91"/>
      <c r="H112" s="91"/>
      <c r="I112" s="91"/>
      <c r="J112" s="91"/>
      <c r="K112" s="91"/>
      <c r="L112" s="91"/>
      <c r="M112" s="91"/>
      <c r="N112" s="91"/>
      <c r="O112" s="91"/>
      <c r="P112" s="91"/>
      <c r="Q112" s="91"/>
      <c r="R112" s="91"/>
      <c r="S112" s="91"/>
      <c r="T112" s="91"/>
      <c r="U112" s="91"/>
      <c r="V112" s="91"/>
    </row>
    <row r="113" spans="1:22" ht="25.5" customHeight="1">
      <c r="A113" s="11"/>
      <c r="B113" s="19" t="s">
        <v>416</v>
      </c>
      <c r="C113" s="19"/>
      <c r="D113" s="19"/>
      <c r="E113" s="19"/>
      <c r="F113" s="19"/>
      <c r="G113" s="19"/>
      <c r="H113" s="19"/>
      <c r="I113" s="19"/>
      <c r="J113" s="19"/>
      <c r="K113" s="19"/>
      <c r="L113" s="19"/>
      <c r="M113" s="19"/>
      <c r="N113" s="19"/>
      <c r="O113" s="19"/>
      <c r="P113" s="19"/>
      <c r="Q113" s="19"/>
      <c r="R113" s="19"/>
      <c r="S113" s="19"/>
      <c r="T113" s="19"/>
      <c r="U113" s="19"/>
      <c r="V113" s="19"/>
    </row>
    <row r="114" spans="1:22">
      <c r="A114" s="11"/>
      <c r="B114" s="56" t="s">
        <v>417</v>
      </c>
      <c r="C114" s="56"/>
      <c r="D114" s="56"/>
      <c r="E114" s="56"/>
      <c r="F114" s="56"/>
      <c r="G114" s="56"/>
      <c r="H114" s="56"/>
      <c r="I114" s="56"/>
      <c r="J114" s="56"/>
      <c r="K114" s="56"/>
      <c r="L114" s="56"/>
      <c r="M114" s="56"/>
      <c r="N114" s="56"/>
      <c r="O114" s="56"/>
      <c r="P114" s="56"/>
      <c r="Q114" s="56"/>
      <c r="R114" s="56"/>
      <c r="S114" s="56"/>
      <c r="T114" s="56"/>
      <c r="U114" s="56"/>
      <c r="V114" s="56"/>
    </row>
    <row r="115" spans="1:22">
      <c r="A115" s="11"/>
      <c r="B115" s="28"/>
      <c r="C115" s="28"/>
      <c r="D115" s="28"/>
      <c r="E115" s="28"/>
      <c r="F115" s="28"/>
      <c r="G115" s="28"/>
      <c r="H115" s="28"/>
      <c r="I115" s="28"/>
      <c r="J115" s="28"/>
    </row>
    <row r="116" spans="1:22">
      <c r="A116" s="11"/>
      <c r="B116" s="15"/>
      <c r="C116" s="15"/>
      <c r="D116" s="15"/>
      <c r="E116" s="15"/>
      <c r="F116" s="15"/>
      <c r="G116" s="15"/>
      <c r="H116" s="15"/>
      <c r="I116" s="15"/>
      <c r="J116" s="15"/>
    </row>
    <row r="117" spans="1:22" ht="15.75" thickBot="1">
      <c r="A117" s="11"/>
      <c r="B117" s="44"/>
      <c r="C117" s="14"/>
      <c r="D117" s="44"/>
      <c r="E117" s="14"/>
      <c r="F117" s="30" t="s">
        <v>368</v>
      </c>
      <c r="G117" s="30"/>
      <c r="H117" s="30"/>
      <c r="I117" s="30"/>
      <c r="J117" s="30"/>
    </row>
    <row r="118" spans="1:22" ht="24" thickBot="1">
      <c r="A118" s="11"/>
      <c r="B118" s="87" t="s">
        <v>369</v>
      </c>
      <c r="C118" s="14"/>
      <c r="D118" s="21" t="s">
        <v>370</v>
      </c>
      <c r="E118" s="14"/>
      <c r="F118" s="46" t="s">
        <v>371</v>
      </c>
      <c r="G118" s="46"/>
      <c r="H118" s="14"/>
      <c r="I118" s="46" t="s">
        <v>372</v>
      </c>
      <c r="J118" s="46"/>
    </row>
    <row r="119" spans="1:22">
      <c r="A119" s="11"/>
      <c r="B119" s="23" t="s">
        <v>373</v>
      </c>
      <c r="C119" s="24"/>
      <c r="D119" s="23" t="s">
        <v>374</v>
      </c>
      <c r="E119" s="24"/>
      <c r="F119" s="45">
        <v>1.85</v>
      </c>
      <c r="G119" s="23" t="s">
        <v>347</v>
      </c>
      <c r="H119" s="24"/>
      <c r="I119" s="45">
        <v>0.85</v>
      </c>
      <c r="J119" s="23" t="s">
        <v>347</v>
      </c>
    </row>
    <row r="120" spans="1:22" ht="26.25">
      <c r="A120" s="11"/>
      <c r="B120" s="26" t="s">
        <v>375</v>
      </c>
      <c r="C120" s="14"/>
      <c r="D120" s="26" t="s">
        <v>376</v>
      </c>
      <c r="E120" s="14"/>
      <c r="F120" s="25">
        <v>2</v>
      </c>
      <c r="G120" s="26" t="s">
        <v>347</v>
      </c>
      <c r="H120" s="14"/>
      <c r="I120" s="25">
        <v>1</v>
      </c>
      <c r="J120" s="26" t="s">
        <v>347</v>
      </c>
    </row>
    <row r="121" spans="1:22" ht="26.25">
      <c r="A121" s="11"/>
      <c r="B121" s="23" t="s">
        <v>377</v>
      </c>
      <c r="C121" s="24"/>
      <c r="D121" s="23" t="s">
        <v>378</v>
      </c>
      <c r="E121" s="24"/>
      <c r="F121" s="45">
        <v>2.15</v>
      </c>
      <c r="G121" s="23" t="s">
        <v>347</v>
      </c>
      <c r="H121" s="24"/>
      <c r="I121" s="45">
        <v>1.1499999999999999</v>
      </c>
      <c r="J121" s="23" t="s">
        <v>347</v>
      </c>
    </row>
    <row r="122" spans="1:22" ht="26.25">
      <c r="A122" s="11"/>
      <c r="B122" s="26" t="s">
        <v>379</v>
      </c>
      <c r="C122" s="14"/>
      <c r="D122" s="26" t="s">
        <v>380</v>
      </c>
      <c r="E122" s="14"/>
      <c r="F122" s="25">
        <v>2.2999999999999998</v>
      </c>
      <c r="G122" s="26" t="s">
        <v>347</v>
      </c>
      <c r="H122" s="14"/>
      <c r="I122" s="25">
        <v>1.3</v>
      </c>
      <c r="J122" s="26" t="s">
        <v>347</v>
      </c>
    </row>
    <row r="123" spans="1:22">
      <c r="A123" s="11"/>
      <c r="B123" s="23" t="s">
        <v>381</v>
      </c>
      <c r="C123" s="24"/>
      <c r="D123" s="23" t="s">
        <v>382</v>
      </c>
      <c r="E123" s="24"/>
      <c r="F123" s="45">
        <v>2.5</v>
      </c>
      <c r="G123" s="23" t="s">
        <v>347</v>
      </c>
      <c r="H123" s="24"/>
      <c r="I123" s="45">
        <v>1.5</v>
      </c>
      <c r="J123" s="23" t="s">
        <v>347</v>
      </c>
    </row>
    <row r="124" spans="1:22">
      <c r="A124" s="11"/>
      <c r="B124" s="19" t="s">
        <v>418</v>
      </c>
      <c r="C124" s="19"/>
      <c r="D124" s="19"/>
      <c r="E124" s="19"/>
      <c r="F124" s="19"/>
      <c r="G124" s="19"/>
      <c r="H124" s="19"/>
      <c r="I124" s="19"/>
      <c r="J124" s="19"/>
      <c r="K124" s="19"/>
      <c r="L124" s="19"/>
      <c r="M124" s="19"/>
      <c r="N124" s="19"/>
      <c r="O124" s="19"/>
      <c r="P124" s="19"/>
      <c r="Q124" s="19"/>
      <c r="R124" s="19"/>
      <c r="S124" s="19"/>
      <c r="T124" s="19"/>
      <c r="U124" s="19"/>
      <c r="V124" s="19"/>
    </row>
    <row r="125" spans="1:22">
      <c r="A125" s="11"/>
      <c r="B125" s="56" t="s">
        <v>419</v>
      </c>
      <c r="C125" s="56"/>
      <c r="D125" s="56"/>
      <c r="E125" s="56"/>
      <c r="F125" s="56"/>
      <c r="G125" s="56"/>
      <c r="H125" s="56"/>
      <c r="I125" s="56"/>
      <c r="J125" s="56"/>
      <c r="K125" s="56"/>
      <c r="L125" s="56"/>
      <c r="M125" s="56"/>
      <c r="N125" s="56"/>
      <c r="O125" s="56"/>
      <c r="P125" s="56"/>
      <c r="Q125" s="56"/>
      <c r="R125" s="56"/>
      <c r="S125" s="56"/>
      <c r="T125" s="56"/>
      <c r="U125" s="56"/>
      <c r="V125" s="56"/>
    </row>
    <row r="126" spans="1:22">
      <c r="A126" s="11"/>
      <c r="B126" s="28"/>
      <c r="C126" s="28"/>
      <c r="D126" s="28"/>
      <c r="E126" s="28"/>
      <c r="F126" s="28"/>
      <c r="G126" s="28"/>
      <c r="H126" s="28"/>
      <c r="I126" s="28"/>
      <c r="J126" s="28"/>
    </row>
    <row r="127" spans="1:22">
      <c r="A127" s="11"/>
      <c r="B127" s="15"/>
      <c r="C127" s="15"/>
      <c r="D127" s="15"/>
      <c r="E127" s="15"/>
      <c r="F127" s="15"/>
      <c r="G127" s="15"/>
      <c r="H127" s="15"/>
      <c r="I127" s="15"/>
      <c r="J127" s="15"/>
    </row>
    <row r="128" spans="1:22" ht="15.75" thickBot="1">
      <c r="A128" s="11"/>
      <c r="B128" s="44"/>
      <c r="C128" s="14"/>
      <c r="D128" s="44"/>
      <c r="E128" s="14"/>
      <c r="F128" s="30" t="s">
        <v>368</v>
      </c>
      <c r="G128" s="30"/>
      <c r="H128" s="30"/>
      <c r="I128" s="30"/>
      <c r="J128" s="30"/>
    </row>
    <row r="129" spans="1:22" ht="15.75" thickBot="1">
      <c r="A129" s="11"/>
      <c r="B129" s="87" t="s">
        <v>385</v>
      </c>
      <c r="C129" s="14"/>
      <c r="D129" s="21" t="s">
        <v>386</v>
      </c>
      <c r="E129" s="14"/>
      <c r="F129" s="46" t="s">
        <v>371</v>
      </c>
      <c r="G129" s="46"/>
      <c r="H129" s="14"/>
      <c r="I129" s="46" t="s">
        <v>372</v>
      </c>
      <c r="J129" s="46"/>
    </row>
    <row r="130" spans="1:22" ht="26.25">
      <c r="A130" s="11"/>
      <c r="B130" s="22" t="s">
        <v>387</v>
      </c>
      <c r="C130" s="24"/>
      <c r="D130" s="23" t="s">
        <v>388</v>
      </c>
      <c r="E130" s="24"/>
      <c r="F130" s="45">
        <v>1.05</v>
      </c>
      <c r="G130" s="23" t="s">
        <v>347</v>
      </c>
      <c r="H130" s="24"/>
      <c r="I130" s="45">
        <v>0.05</v>
      </c>
      <c r="J130" s="23" t="s">
        <v>347</v>
      </c>
    </row>
    <row r="131" spans="1:22" ht="26.25">
      <c r="A131" s="11"/>
      <c r="B131" s="17" t="s">
        <v>389</v>
      </c>
      <c r="C131" s="14"/>
      <c r="D131" s="26" t="s">
        <v>390</v>
      </c>
      <c r="E131" s="14"/>
      <c r="F131" s="25">
        <v>1.2</v>
      </c>
      <c r="G131" s="26" t="s">
        <v>347</v>
      </c>
      <c r="H131" s="14"/>
      <c r="I131" s="25">
        <v>0.2</v>
      </c>
      <c r="J131" s="26" t="s">
        <v>347</v>
      </c>
    </row>
    <row r="132" spans="1:22" ht="26.25">
      <c r="A132" s="11"/>
      <c r="B132" s="22" t="s">
        <v>391</v>
      </c>
      <c r="C132" s="24"/>
      <c r="D132" s="23" t="s">
        <v>392</v>
      </c>
      <c r="E132" s="24"/>
      <c r="F132" s="45">
        <v>1.35</v>
      </c>
      <c r="G132" s="23" t="s">
        <v>347</v>
      </c>
      <c r="H132" s="24"/>
      <c r="I132" s="45">
        <v>0.35</v>
      </c>
      <c r="J132" s="23" t="s">
        <v>347</v>
      </c>
    </row>
    <row r="133" spans="1:22" ht="26.25">
      <c r="A133" s="11"/>
      <c r="B133" s="17" t="s">
        <v>393</v>
      </c>
      <c r="C133" s="14"/>
      <c r="D133" s="26" t="s">
        <v>394</v>
      </c>
      <c r="E133" s="14"/>
      <c r="F133" s="25">
        <v>1.5</v>
      </c>
      <c r="G133" s="26" t="s">
        <v>347</v>
      </c>
      <c r="H133" s="14"/>
      <c r="I133" s="25">
        <v>0.5</v>
      </c>
      <c r="J133" s="26" t="s">
        <v>347</v>
      </c>
    </row>
    <row r="134" spans="1:22" ht="26.25">
      <c r="A134" s="11"/>
      <c r="B134" s="22" t="s">
        <v>395</v>
      </c>
      <c r="C134" s="24"/>
      <c r="D134" s="23" t="s">
        <v>396</v>
      </c>
      <c r="E134" s="24"/>
      <c r="F134" s="45">
        <v>2.1</v>
      </c>
      <c r="G134" s="23" t="s">
        <v>347</v>
      </c>
      <c r="H134" s="24"/>
      <c r="I134" s="45">
        <v>1.1000000000000001</v>
      </c>
      <c r="J134" s="23" t="s">
        <v>347</v>
      </c>
    </row>
    <row r="135" spans="1:22">
      <c r="A135" s="11"/>
      <c r="B135" s="19" t="s">
        <v>420</v>
      </c>
      <c r="C135" s="19"/>
      <c r="D135" s="19"/>
      <c r="E135" s="19"/>
      <c r="F135" s="19"/>
      <c r="G135" s="19"/>
      <c r="H135" s="19"/>
      <c r="I135" s="19"/>
      <c r="J135" s="19"/>
      <c r="K135" s="19"/>
      <c r="L135" s="19"/>
      <c r="M135" s="19"/>
      <c r="N135" s="19"/>
      <c r="O135" s="19"/>
      <c r="P135" s="19"/>
      <c r="Q135" s="19"/>
      <c r="R135" s="19"/>
      <c r="S135" s="19"/>
      <c r="T135" s="19"/>
      <c r="U135" s="19"/>
      <c r="V135" s="19"/>
    </row>
    <row r="136" spans="1:22">
      <c r="A136" s="11"/>
      <c r="B136" s="19" t="s">
        <v>421</v>
      </c>
      <c r="C136" s="19"/>
      <c r="D136" s="19"/>
      <c r="E136" s="19"/>
      <c r="F136" s="19"/>
      <c r="G136" s="19"/>
      <c r="H136" s="19"/>
      <c r="I136" s="19"/>
      <c r="J136" s="19"/>
      <c r="K136" s="19"/>
      <c r="L136" s="19"/>
      <c r="M136" s="19"/>
      <c r="N136" s="19"/>
      <c r="O136" s="19"/>
      <c r="P136" s="19"/>
      <c r="Q136" s="19"/>
      <c r="R136" s="19"/>
      <c r="S136" s="19"/>
      <c r="T136" s="19"/>
      <c r="U136" s="19"/>
      <c r="V136" s="19"/>
    </row>
    <row r="137" spans="1:22">
      <c r="A137" s="11"/>
      <c r="B137" s="19" t="s">
        <v>422</v>
      </c>
      <c r="C137" s="19"/>
      <c r="D137" s="19"/>
      <c r="E137" s="19"/>
      <c r="F137" s="19"/>
      <c r="G137" s="19"/>
      <c r="H137" s="19"/>
      <c r="I137" s="19"/>
      <c r="J137" s="19"/>
      <c r="K137" s="19"/>
      <c r="L137" s="19"/>
      <c r="M137" s="19"/>
      <c r="N137" s="19"/>
      <c r="O137" s="19"/>
      <c r="P137" s="19"/>
      <c r="Q137" s="19"/>
      <c r="R137" s="19"/>
      <c r="S137" s="19"/>
      <c r="T137" s="19"/>
      <c r="U137" s="19"/>
      <c r="V137" s="19"/>
    </row>
    <row r="138" spans="1:22">
      <c r="A138" s="11"/>
      <c r="B138" s="10"/>
      <c r="C138" s="10"/>
      <c r="D138" s="10"/>
      <c r="E138" s="10"/>
      <c r="F138" s="10"/>
      <c r="G138" s="10"/>
      <c r="H138" s="10"/>
      <c r="I138" s="10"/>
      <c r="J138" s="10"/>
      <c r="K138" s="10"/>
      <c r="L138" s="10"/>
      <c r="M138" s="10"/>
      <c r="N138" s="10"/>
      <c r="O138" s="10"/>
      <c r="P138" s="10"/>
      <c r="Q138" s="10"/>
      <c r="R138" s="10"/>
      <c r="S138" s="10"/>
      <c r="T138" s="10"/>
      <c r="U138" s="10"/>
      <c r="V138" s="10"/>
    </row>
    <row r="139" spans="1:22">
      <c r="A139" s="11"/>
      <c r="B139" s="19" t="s">
        <v>423</v>
      </c>
      <c r="C139" s="19"/>
      <c r="D139" s="19"/>
      <c r="E139" s="19"/>
      <c r="F139" s="19"/>
      <c r="G139" s="19"/>
      <c r="H139" s="19"/>
      <c r="I139" s="19"/>
      <c r="J139" s="19"/>
      <c r="K139" s="19"/>
      <c r="L139" s="19"/>
      <c r="M139" s="19"/>
      <c r="N139" s="19"/>
      <c r="O139" s="19"/>
      <c r="P139" s="19"/>
      <c r="Q139" s="19"/>
      <c r="R139" s="19"/>
      <c r="S139" s="19"/>
      <c r="T139" s="19"/>
      <c r="U139" s="19"/>
      <c r="V139" s="19"/>
    </row>
    <row r="140" spans="1:22">
      <c r="A140" s="11"/>
      <c r="B140" s="56" t="s">
        <v>424</v>
      </c>
      <c r="C140" s="56"/>
      <c r="D140" s="56"/>
      <c r="E140" s="56"/>
      <c r="F140" s="56"/>
      <c r="G140" s="56"/>
      <c r="H140" s="56"/>
      <c r="I140" s="56"/>
      <c r="J140" s="56"/>
      <c r="K140" s="56"/>
      <c r="L140" s="56"/>
      <c r="M140" s="56"/>
      <c r="N140" s="56"/>
      <c r="O140" s="56"/>
      <c r="P140" s="56"/>
      <c r="Q140" s="56"/>
      <c r="R140" s="56"/>
      <c r="S140" s="56"/>
      <c r="T140" s="56"/>
      <c r="U140" s="56"/>
      <c r="V140" s="56"/>
    </row>
    <row r="141" spans="1:22">
      <c r="A141" s="11"/>
      <c r="B141" s="15"/>
      <c r="C141" s="15"/>
    </row>
    <row r="142" spans="1:22" ht="25.5">
      <c r="A142" s="11"/>
      <c r="B142" s="16" t="s">
        <v>213</v>
      </c>
      <c r="C142" s="17" t="s">
        <v>400</v>
      </c>
    </row>
    <row r="143" spans="1:22">
      <c r="A143" s="11"/>
      <c r="B143" s="15"/>
      <c r="C143" s="15"/>
    </row>
    <row r="144" spans="1:22" ht="51">
      <c r="A144" s="11"/>
      <c r="B144" s="16" t="s">
        <v>213</v>
      </c>
      <c r="C144" s="17" t="s">
        <v>401</v>
      </c>
    </row>
    <row r="145" spans="1:22">
      <c r="A145" s="11"/>
      <c r="B145" s="15"/>
      <c r="C145" s="15"/>
    </row>
    <row r="146" spans="1:22" ht="25.5">
      <c r="A146" s="11"/>
      <c r="B146" s="16" t="s">
        <v>213</v>
      </c>
      <c r="C146" s="17" t="s">
        <v>402</v>
      </c>
    </row>
    <row r="147" spans="1:22">
      <c r="A147" s="11"/>
      <c r="B147" s="15"/>
      <c r="C147" s="15"/>
    </row>
    <row r="148" spans="1:22" ht="25.5">
      <c r="A148" s="11"/>
      <c r="B148" s="16" t="s">
        <v>213</v>
      </c>
      <c r="C148" s="17" t="s">
        <v>403</v>
      </c>
    </row>
    <row r="149" spans="1:22">
      <c r="A149" s="11"/>
      <c r="B149" s="15"/>
      <c r="C149" s="15"/>
    </row>
    <row r="150" spans="1:22" ht="76.5">
      <c r="A150" s="11"/>
      <c r="B150" s="16" t="s">
        <v>213</v>
      </c>
      <c r="C150" s="17" t="s">
        <v>425</v>
      </c>
    </row>
    <row r="151" spans="1:22">
      <c r="A151" s="11"/>
      <c r="B151" s="19" t="s">
        <v>426</v>
      </c>
      <c r="C151" s="19"/>
      <c r="D151" s="19"/>
      <c r="E151" s="19"/>
      <c r="F151" s="19"/>
      <c r="G151" s="19"/>
      <c r="H151" s="19"/>
      <c r="I151" s="19"/>
      <c r="J151" s="19"/>
      <c r="K151" s="19"/>
      <c r="L151" s="19"/>
      <c r="M151" s="19"/>
      <c r="N151" s="19"/>
      <c r="O151" s="19"/>
      <c r="P151" s="19"/>
      <c r="Q151" s="19"/>
      <c r="R151" s="19"/>
      <c r="S151" s="19"/>
      <c r="T151" s="19"/>
      <c r="U151" s="19"/>
      <c r="V151" s="19"/>
    </row>
    <row r="152" spans="1:22">
      <c r="A152" s="11"/>
      <c r="B152" s="93" t="s">
        <v>427</v>
      </c>
      <c r="C152" s="93"/>
      <c r="D152" s="93"/>
      <c r="E152" s="93"/>
      <c r="F152" s="93"/>
      <c r="G152" s="93"/>
      <c r="H152" s="93"/>
      <c r="I152" s="93"/>
      <c r="J152" s="93"/>
      <c r="K152" s="93"/>
      <c r="L152" s="93"/>
      <c r="M152" s="93"/>
      <c r="N152" s="93"/>
      <c r="O152" s="93"/>
      <c r="P152" s="93"/>
      <c r="Q152" s="93"/>
      <c r="R152" s="93"/>
      <c r="S152" s="93"/>
      <c r="T152" s="93"/>
      <c r="U152" s="93"/>
      <c r="V152" s="93"/>
    </row>
    <row r="153" spans="1:22">
      <c r="A153" s="11"/>
      <c r="B153" s="91" t="s">
        <v>428</v>
      </c>
      <c r="C153" s="91"/>
      <c r="D153" s="91"/>
      <c r="E153" s="91"/>
      <c r="F153" s="91"/>
      <c r="G153" s="91"/>
      <c r="H153" s="91"/>
      <c r="I153" s="91"/>
      <c r="J153" s="91"/>
      <c r="K153" s="91"/>
      <c r="L153" s="91"/>
      <c r="M153" s="91"/>
      <c r="N153" s="91"/>
      <c r="O153" s="91"/>
      <c r="P153" s="91"/>
      <c r="Q153" s="91"/>
      <c r="R153" s="91"/>
      <c r="S153" s="91"/>
      <c r="T153" s="91"/>
      <c r="U153" s="91"/>
      <c r="V153" s="91"/>
    </row>
    <row r="154" spans="1:22">
      <c r="A154" s="11"/>
      <c r="B154" s="19" t="s">
        <v>429</v>
      </c>
      <c r="C154" s="19"/>
      <c r="D154" s="19"/>
      <c r="E154" s="19"/>
      <c r="F154" s="19"/>
      <c r="G154" s="19"/>
      <c r="H154" s="19"/>
      <c r="I154" s="19"/>
      <c r="J154" s="19"/>
      <c r="K154" s="19"/>
      <c r="L154" s="19"/>
      <c r="M154" s="19"/>
      <c r="N154" s="19"/>
      <c r="O154" s="19"/>
      <c r="P154" s="19"/>
      <c r="Q154" s="19"/>
      <c r="R154" s="19"/>
      <c r="S154" s="19"/>
      <c r="T154" s="19"/>
      <c r="U154" s="19"/>
      <c r="V154" s="19"/>
    </row>
    <row r="155" spans="1:22">
      <c r="A155" s="11"/>
      <c r="B155" s="91" t="s">
        <v>430</v>
      </c>
      <c r="C155" s="91"/>
      <c r="D155" s="91"/>
      <c r="E155" s="91"/>
      <c r="F155" s="91"/>
      <c r="G155" s="91"/>
      <c r="H155" s="91"/>
      <c r="I155" s="91"/>
      <c r="J155" s="91"/>
      <c r="K155" s="91"/>
      <c r="L155" s="91"/>
      <c r="M155" s="91"/>
      <c r="N155" s="91"/>
      <c r="O155" s="91"/>
      <c r="P155" s="91"/>
      <c r="Q155" s="91"/>
      <c r="R155" s="91"/>
      <c r="S155" s="91"/>
      <c r="T155" s="91"/>
      <c r="U155" s="91"/>
      <c r="V155" s="91"/>
    </row>
    <row r="156" spans="1:22" ht="38.25" customHeight="1">
      <c r="A156" s="11"/>
      <c r="B156" s="19" t="s">
        <v>431</v>
      </c>
      <c r="C156" s="19"/>
      <c r="D156" s="19"/>
      <c r="E156" s="19"/>
      <c r="F156" s="19"/>
      <c r="G156" s="19"/>
      <c r="H156" s="19"/>
      <c r="I156" s="19"/>
      <c r="J156" s="19"/>
      <c r="K156" s="19"/>
      <c r="L156" s="19"/>
      <c r="M156" s="19"/>
      <c r="N156" s="19"/>
      <c r="O156" s="19"/>
      <c r="P156" s="19"/>
      <c r="Q156" s="19"/>
      <c r="R156" s="19"/>
      <c r="S156" s="19"/>
      <c r="T156" s="19"/>
      <c r="U156" s="19"/>
      <c r="V156" s="19"/>
    </row>
    <row r="157" spans="1:22">
      <c r="A157" s="11"/>
      <c r="B157" s="19" t="s">
        <v>432</v>
      </c>
      <c r="C157" s="19"/>
      <c r="D157" s="19"/>
      <c r="E157" s="19"/>
      <c r="F157" s="19"/>
      <c r="G157" s="19"/>
      <c r="H157" s="19"/>
      <c r="I157" s="19"/>
      <c r="J157" s="19"/>
      <c r="K157" s="19"/>
      <c r="L157" s="19"/>
      <c r="M157" s="19"/>
      <c r="N157" s="19"/>
      <c r="O157" s="19"/>
      <c r="P157" s="19"/>
      <c r="Q157" s="19"/>
      <c r="R157" s="19"/>
      <c r="S157" s="19"/>
      <c r="T157" s="19"/>
      <c r="U157" s="19"/>
      <c r="V157" s="19"/>
    </row>
    <row r="158" spans="1:22">
      <c r="A158" s="11"/>
      <c r="B158" s="90" t="s">
        <v>433</v>
      </c>
      <c r="C158" s="90"/>
      <c r="D158" s="90"/>
      <c r="E158" s="90"/>
      <c r="F158" s="90"/>
      <c r="G158" s="90"/>
      <c r="H158" s="90"/>
      <c r="I158" s="90"/>
      <c r="J158" s="90"/>
      <c r="K158" s="90"/>
      <c r="L158" s="90"/>
      <c r="M158" s="90"/>
      <c r="N158" s="90"/>
      <c r="O158" s="90"/>
      <c r="P158" s="90"/>
      <c r="Q158" s="90"/>
      <c r="R158" s="90"/>
      <c r="S158" s="90"/>
      <c r="T158" s="90"/>
      <c r="U158" s="90"/>
      <c r="V158" s="90"/>
    </row>
    <row r="159" spans="1:22">
      <c r="A159" s="11"/>
      <c r="B159" s="90" t="s">
        <v>338</v>
      </c>
      <c r="C159" s="90"/>
      <c r="D159" s="90"/>
      <c r="E159" s="90"/>
      <c r="F159" s="90"/>
      <c r="G159" s="90"/>
      <c r="H159" s="90"/>
      <c r="I159" s="90"/>
      <c r="J159" s="90"/>
      <c r="K159" s="90"/>
      <c r="L159" s="90"/>
      <c r="M159" s="90"/>
      <c r="N159" s="90"/>
      <c r="O159" s="90"/>
      <c r="P159" s="90"/>
      <c r="Q159" s="90"/>
      <c r="R159" s="90"/>
      <c r="S159" s="90"/>
      <c r="T159" s="90"/>
      <c r="U159" s="90"/>
      <c r="V159" s="90"/>
    </row>
    <row r="160" spans="1:22">
      <c r="A160" s="11"/>
      <c r="B160" s="28"/>
      <c r="C160" s="28"/>
      <c r="D160" s="28"/>
      <c r="E160" s="28"/>
      <c r="F160" s="28"/>
      <c r="G160" s="28"/>
      <c r="H160" s="28"/>
      <c r="I160" s="28"/>
      <c r="J160" s="28"/>
      <c r="K160" s="28"/>
      <c r="L160" s="28"/>
      <c r="M160" s="28"/>
      <c r="N160" s="28"/>
      <c r="O160" s="28"/>
      <c r="P160" s="28"/>
      <c r="Q160" s="28"/>
      <c r="R160" s="28"/>
      <c r="S160" s="28"/>
      <c r="T160" s="28"/>
      <c r="U160" s="28"/>
      <c r="V160" s="28"/>
    </row>
    <row r="161" spans="1:22">
      <c r="A161" s="11"/>
      <c r="B161" s="15"/>
      <c r="C161" s="15"/>
      <c r="D161" s="15"/>
      <c r="E161" s="15"/>
      <c r="F161" s="15"/>
      <c r="G161" s="15"/>
      <c r="H161" s="15"/>
      <c r="I161" s="15"/>
      <c r="J161" s="15"/>
      <c r="K161" s="15"/>
      <c r="L161" s="15"/>
      <c r="M161" s="15"/>
      <c r="N161" s="15"/>
      <c r="O161" s="15"/>
      <c r="P161" s="15"/>
      <c r="Q161" s="15"/>
      <c r="R161" s="15"/>
      <c r="S161" s="15"/>
      <c r="T161" s="15"/>
      <c r="U161" s="15"/>
      <c r="V161" s="15"/>
    </row>
    <row r="162" spans="1:22" ht="15.75" thickBot="1">
      <c r="A162" s="11"/>
      <c r="B162" s="87" t="s">
        <v>410</v>
      </c>
      <c r="C162" s="14"/>
      <c r="D162" s="30" t="s">
        <v>434</v>
      </c>
      <c r="E162" s="30"/>
      <c r="F162" s="30"/>
      <c r="G162" s="44"/>
      <c r="H162" s="14"/>
      <c r="I162" s="30" t="s">
        <v>435</v>
      </c>
      <c r="J162" s="30"/>
      <c r="K162" s="30"/>
      <c r="L162" s="44"/>
      <c r="M162" s="14"/>
      <c r="N162" s="30" t="s">
        <v>131</v>
      </c>
      <c r="O162" s="30"/>
      <c r="P162" s="30"/>
      <c r="Q162" s="14"/>
      <c r="R162" s="30" t="s">
        <v>342</v>
      </c>
      <c r="S162" s="30"/>
      <c r="T162" s="14"/>
      <c r="U162" s="30" t="s">
        <v>343</v>
      </c>
      <c r="V162" s="30"/>
    </row>
    <row r="163" spans="1:22">
      <c r="A163" s="11"/>
      <c r="B163" s="89">
        <v>2014</v>
      </c>
      <c r="C163" s="36"/>
      <c r="D163" s="72" t="s">
        <v>278</v>
      </c>
      <c r="E163" s="72"/>
      <c r="F163" s="37"/>
      <c r="G163" s="32" t="s">
        <v>436</v>
      </c>
      <c r="H163" s="36"/>
      <c r="I163" s="72" t="s">
        <v>278</v>
      </c>
      <c r="J163" s="72"/>
      <c r="K163" s="37"/>
      <c r="L163" s="36"/>
      <c r="M163" s="36"/>
      <c r="N163" s="72" t="s">
        <v>278</v>
      </c>
      <c r="O163" s="72"/>
      <c r="P163" s="37"/>
      <c r="Q163" s="36"/>
      <c r="R163" s="72" t="s">
        <v>278</v>
      </c>
      <c r="S163" s="37"/>
      <c r="T163" s="36"/>
      <c r="U163" s="72" t="s">
        <v>278</v>
      </c>
      <c r="V163" s="37"/>
    </row>
    <row r="164" spans="1:22">
      <c r="A164" s="11"/>
      <c r="B164" s="31"/>
      <c r="C164" s="36"/>
      <c r="D164" s="52"/>
      <c r="E164" s="52"/>
      <c r="F164" s="36"/>
      <c r="G164" s="32"/>
      <c r="H164" s="36"/>
      <c r="I164" s="52"/>
      <c r="J164" s="52"/>
      <c r="K164" s="36"/>
      <c r="L164" s="36"/>
      <c r="M164" s="36"/>
      <c r="N164" s="52"/>
      <c r="O164" s="52"/>
      <c r="P164" s="36"/>
      <c r="Q164" s="36"/>
      <c r="R164" s="52"/>
      <c r="S164" s="36"/>
      <c r="T164" s="36"/>
      <c r="U164" s="52"/>
      <c r="V164" s="36"/>
    </row>
    <row r="165" spans="1:22">
      <c r="A165" s="11"/>
      <c r="B165" s="50">
        <v>2015</v>
      </c>
      <c r="C165" s="19"/>
      <c r="D165" s="38" t="s">
        <v>278</v>
      </c>
      <c r="E165" s="38"/>
      <c r="F165" s="19"/>
      <c r="G165" s="19"/>
      <c r="H165" s="19"/>
      <c r="I165" s="38" t="s">
        <v>278</v>
      </c>
      <c r="J165" s="38"/>
      <c r="K165" s="19"/>
      <c r="L165" s="56" t="s">
        <v>436</v>
      </c>
      <c r="M165" s="19"/>
      <c r="N165" s="38" t="s">
        <v>278</v>
      </c>
      <c r="O165" s="38"/>
      <c r="P165" s="19"/>
      <c r="Q165" s="19"/>
      <c r="R165" s="38" t="s">
        <v>278</v>
      </c>
      <c r="S165" s="19"/>
      <c r="T165" s="19"/>
      <c r="U165" s="38" t="s">
        <v>278</v>
      </c>
      <c r="V165" s="19"/>
    </row>
    <row r="166" spans="1:22">
      <c r="A166" s="11"/>
      <c r="B166" s="50"/>
      <c r="C166" s="19"/>
      <c r="D166" s="38"/>
      <c r="E166" s="38"/>
      <c r="F166" s="19"/>
      <c r="G166" s="19"/>
      <c r="H166" s="19"/>
      <c r="I166" s="38"/>
      <c r="J166" s="38"/>
      <c r="K166" s="19"/>
      <c r="L166" s="56"/>
      <c r="M166" s="19"/>
      <c r="N166" s="38"/>
      <c r="O166" s="38"/>
      <c r="P166" s="19"/>
      <c r="Q166" s="19"/>
      <c r="R166" s="38"/>
      <c r="S166" s="19"/>
      <c r="T166" s="19"/>
      <c r="U166" s="38"/>
      <c r="V166" s="19"/>
    </row>
    <row r="167" spans="1:22">
      <c r="A167" s="11"/>
      <c r="B167" s="31">
        <v>2016</v>
      </c>
      <c r="C167" s="36"/>
      <c r="D167" s="52" t="s">
        <v>278</v>
      </c>
      <c r="E167" s="52"/>
      <c r="F167" s="36"/>
      <c r="G167" s="36"/>
      <c r="H167" s="36"/>
      <c r="I167" s="34">
        <v>3750</v>
      </c>
      <c r="J167" s="34"/>
      <c r="K167" s="36"/>
      <c r="L167" s="32">
        <v>-2</v>
      </c>
      <c r="M167" s="36"/>
      <c r="N167" s="34">
        <v>3750</v>
      </c>
      <c r="O167" s="34"/>
      <c r="P167" s="36"/>
      <c r="Q167" s="36"/>
      <c r="R167" s="52">
        <v>0.4</v>
      </c>
      <c r="S167" s="32" t="s">
        <v>347</v>
      </c>
      <c r="T167" s="36"/>
      <c r="U167" s="52">
        <v>2</v>
      </c>
      <c r="V167" s="32" t="s">
        <v>347</v>
      </c>
    </row>
    <row r="168" spans="1:22">
      <c r="A168" s="11"/>
      <c r="B168" s="31"/>
      <c r="C168" s="36"/>
      <c r="D168" s="52"/>
      <c r="E168" s="52"/>
      <c r="F168" s="36"/>
      <c r="G168" s="36"/>
      <c r="H168" s="36"/>
      <c r="I168" s="34"/>
      <c r="J168" s="34"/>
      <c r="K168" s="36"/>
      <c r="L168" s="32"/>
      <c r="M168" s="36"/>
      <c r="N168" s="34"/>
      <c r="O168" s="34"/>
      <c r="P168" s="36"/>
      <c r="Q168" s="36"/>
      <c r="R168" s="52"/>
      <c r="S168" s="32"/>
      <c r="T168" s="36"/>
      <c r="U168" s="52"/>
      <c r="V168" s="32"/>
    </row>
    <row r="169" spans="1:22">
      <c r="A169" s="11"/>
      <c r="B169" s="50">
        <v>2017</v>
      </c>
      <c r="C169" s="19"/>
      <c r="D169" s="38" t="s">
        <v>278</v>
      </c>
      <c r="E169" s="38"/>
      <c r="F169" s="19"/>
      <c r="G169" s="19"/>
      <c r="H169" s="19"/>
      <c r="I169" s="51">
        <v>8750</v>
      </c>
      <c r="J169" s="51"/>
      <c r="K169" s="19"/>
      <c r="L169" s="56">
        <v>-2</v>
      </c>
      <c r="M169" s="19"/>
      <c r="N169" s="51">
        <v>8750</v>
      </c>
      <c r="O169" s="51"/>
      <c r="P169" s="19"/>
      <c r="Q169" s="19"/>
      <c r="R169" s="38">
        <v>0.9</v>
      </c>
      <c r="S169" s="56" t="s">
        <v>347</v>
      </c>
      <c r="T169" s="19"/>
      <c r="U169" s="38">
        <v>2</v>
      </c>
      <c r="V169" s="56" t="s">
        <v>347</v>
      </c>
    </row>
    <row r="170" spans="1:22">
      <c r="A170" s="11"/>
      <c r="B170" s="50"/>
      <c r="C170" s="19"/>
      <c r="D170" s="38"/>
      <c r="E170" s="38"/>
      <c r="F170" s="19"/>
      <c r="G170" s="19"/>
      <c r="H170" s="19"/>
      <c r="I170" s="51"/>
      <c r="J170" s="51"/>
      <c r="K170" s="19"/>
      <c r="L170" s="56"/>
      <c r="M170" s="19"/>
      <c r="N170" s="51"/>
      <c r="O170" s="51"/>
      <c r="P170" s="19"/>
      <c r="Q170" s="19"/>
      <c r="R170" s="38"/>
      <c r="S170" s="56"/>
      <c r="T170" s="19"/>
      <c r="U170" s="38"/>
      <c r="V170" s="56"/>
    </row>
    <row r="171" spans="1:22">
      <c r="A171" s="11"/>
      <c r="B171" s="31">
        <v>2018</v>
      </c>
      <c r="C171" s="36"/>
      <c r="D171" s="52" t="s">
        <v>278</v>
      </c>
      <c r="E171" s="52"/>
      <c r="F171" s="36"/>
      <c r="G171" s="36"/>
      <c r="H171" s="36"/>
      <c r="I171" s="34">
        <v>102500</v>
      </c>
      <c r="J171" s="34"/>
      <c r="K171" s="36"/>
      <c r="L171" s="32">
        <v>-2</v>
      </c>
      <c r="M171" s="36"/>
      <c r="N171" s="34">
        <v>102500</v>
      </c>
      <c r="O171" s="34"/>
      <c r="P171" s="36"/>
      <c r="Q171" s="36"/>
      <c r="R171" s="52">
        <v>10.6</v>
      </c>
      <c r="S171" s="32" t="s">
        <v>347</v>
      </c>
      <c r="T171" s="36"/>
      <c r="U171" s="52">
        <v>2</v>
      </c>
      <c r="V171" s="32" t="s">
        <v>347</v>
      </c>
    </row>
    <row r="172" spans="1:22">
      <c r="A172" s="11"/>
      <c r="B172" s="31"/>
      <c r="C172" s="36"/>
      <c r="D172" s="52"/>
      <c r="E172" s="52"/>
      <c r="F172" s="36"/>
      <c r="G172" s="36"/>
      <c r="H172" s="36"/>
      <c r="I172" s="34"/>
      <c r="J172" s="34"/>
      <c r="K172" s="36"/>
      <c r="L172" s="32"/>
      <c r="M172" s="36"/>
      <c r="N172" s="34"/>
      <c r="O172" s="34"/>
      <c r="P172" s="36"/>
      <c r="Q172" s="36"/>
      <c r="R172" s="52"/>
      <c r="S172" s="32"/>
      <c r="T172" s="36"/>
      <c r="U172" s="52"/>
      <c r="V172" s="32"/>
    </row>
    <row r="173" spans="1:22">
      <c r="A173" s="11"/>
      <c r="B173" s="50">
        <v>2019</v>
      </c>
      <c r="C173" s="19"/>
      <c r="D173" s="38" t="s">
        <v>278</v>
      </c>
      <c r="E173" s="38"/>
      <c r="F173" s="19"/>
      <c r="G173" s="19"/>
      <c r="H173" s="19"/>
      <c r="I173" s="51">
        <v>250000</v>
      </c>
      <c r="J173" s="51"/>
      <c r="K173" s="19"/>
      <c r="L173" s="56">
        <v>-3</v>
      </c>
      <c r="M173" s="19"/>
      <c r="N173" s="51">
        <v>250000</v>
      </c>
      <c r="O173" s="51"/>
      <c r="P173" s="19"/>
      <c r="Q173" s="19"/>
      <c r="R173" s="38">
        <v>25.9</v>
      </c>
      <c r="S173" s="56" t="s">
        <v>347</v>
      </c>
      <c r="T173" s="19"/>
      <c r="U173" s="38">
        <v>1.9</v>
      </c>
      <c r="V173" s="56" t="s">
        <v>347</v>
      </c>
    </row>
    <row r="174" spans="1:22">
      <c r="A174" s="11"/>
      <c r="B174" s="50"/>
      <c r="C174" s="19"/>
      <c r="D174" s="38"/>
      <c r="E174" s="38"/>
      <c r="F174" s="19"/>
      <c r="G174" s="19"/>
      <c r="H174" s="19"/>
      <c r="I174" s="51"/>
      <c r="J174" s="51"/>
      <c r="K174" s="19"/>
      <c r="L174" s="56"/>
      <c r="M174" s="19"/>
      <c r="N174" s="51"/>
      <c r="O174" s="51"/>
      <c r="P174" s="19"/>
      <c r="Q174" s="19"/>
      <c r="R174" s="38"/>
      <c r="S174" s="56"/>
      <c r="T174" s="19"/>
      <c r="U174" s="38"/>
      <c r="V174" s="56"/>
    </row>
    <row r="175" spans="1:22">
      <c r="A175" s="11"/>
      <c r="B175" s="31">
        <v>2020</v>
      </c>
      <c r="C175" s="36"/>
      <c r="D175" s="52" t="s">
        <v>278</v>
      </c>
      <c r="E175" s="52"/>
      <c r="F175" s="36"/>
      <c r="G175" s="36"/>
      <c r="H175" s="36"/>
      <c r="I175" s="52" t="s">
        <v>278</v>
      </c>
      <c r="J175" s="52"/>
      <c r="K175" s="36"/>
      <c r="L175" s="36"/>
      <c r="M175" s="36"/>
      <c r="N175" s="52" t="s">
        <v>278</v>
      </c>
      <c r="O175" s="52"/>
      <c r="P175" s="36"/>
      <c r="Q175" s="36"/>
      <c r="R175" s="52" t="s">
        <v>278</v>
      </c>
      <c r="S175" s="36"/>
      <c r="T175" s="36"/>
      <c r="U175" s="52" t="s">
        <v>278</v>
      </c>
      <c r="V175" s="36"/>
    </row>
    <row r="176" spans="1:22">
      <c r="A176" s="11"/>
      <c r="B176" s="31"/>
      <c r="C176" s="36"/>
      <c r="D176" s="52"/>
      <c r="E176" s="52"/>
      <c r="F176" s="36"/>
      <c r="G176" s="36"/>
      <c r="H176" s="36"/>
      <c r="I176" s="52"/>
      <c r="J176" s="52"/>
      <c r="K176" s="36"/>
      <c r="L176" s="36"/>
      <c r="M176" s="36"/>
      <c r="N176" s="52"/>
      <c r="O176" s="52"/>
      <c r="P176" s="36"/>
      <c r="Q176" s="36"/>
      <c r="R176" s="52"/>
      <c r="S176" s="36"/>
      <c r="T176" s="36"/>
      <c r="U176" s="52"/>
      <c r="V176" s="36"/>
    </row>
    <row r="177" spans="1:22">
      <c r="A177" s="11"/>
      <c r="B177" s="50">
        <v>2021</v>
      </c>
      <c r="C177" s="19"/>
      <c r="D177" s="51">
        <v>600000</v>
      </c>
      <c r="E177" s="51"/>
      <c r="F177" s="19"/>
      <c r="G177" s="56">
        <v>-1</v>
      </c>
      <c r="H177" s="19"/>
      <c r="I177" s="38" t="s">
        <v>278</v>
      </c>
      <c r="J177" s="38"/>
      <c r="K177" s="19"/>
      <c r="L177" s="19"/>
      <c r="M177" s="19"/>
      <c r="N177" s="51">
        <v>600000</v>
      </c>
      <c r="O177" s="51"/>
      <c r="P177" s="19"/>
      <c r="Q177" s="19"/>
      <c r="R177" s="38">
        <v>62.2</v>
      </c>
      <c r="S177" s="56" t="s">
        <v>347</v>
      </c>
      <c r="T177" s="19"/>
      <c r="U177" s="38">
        <v>5.9</v>
      </c>
      <c r="V177" s="56" t="s">
        <v>347</v>
      </c>
    </row>
    <row r="178" spans="1:22" ht="15.75" thickBot="1">
      <c r="A178" s="11"/>
      <c r="B178" s="50"/>
      <c r="C178" s="19"/>
      <c r="D178" s="74"/>
      <c r="E178" s="74"/>
      <c r="F178" s="75"/>
      <c r="G178" s="56"/>
      <c r="H178" s="19"/>
      <c r="I178" s="39"/>
      <c r="J178" s="39"/>
      <c r="K178" s="75"/>
      <c r="L178" s="19"/>
      <c r="M178" s="19"/>
      <c r="N178" s="74"/>
      <c r="O178" s="74"/>
      <c r="P178" s="75"/>
      <c r="Q178" s="19"/>
      <c r="R178" s="39"/>
      <c r="S178" s="79"/>
      <c r="T178" s="19"/>
      <c r="U178" s="39"/>
      <c r="V178" s="79"/>
    </row>
    <row r="179" spans="1:22">
      <c r="A179" s="11"/>
      <c r="B179" s="31" t="s">
        <v>131</v>
      </c>
      <c r="C179" s="36"/>
      <c r="D179" s="33" t="s">
        <v>244</v>
      </c>
      <c r="E179" s="35">
        <v>600000</v>
      </c>
      <c r="F179" s="37"/>
      <c r="G179" s="32" t="s">
        <v>436</v>
      </c>
      <c r="H179" s="36"/>
      <c r="I179" s="33" t="s">
        <v>244</v>
      </c>
      <c r="J179" s="35">
        <v>365000</v>
      </c>
      <c r="K179" s="37"/>
      <c r="L179" s="32" t="s">
        <v>436</v>
      </c>
      <c r="M179" s="36"/>
      <c r="N179" s="33" t="s">
        <v>244</v>
      </c>
      <c r="O179" s="35">
        <v>965000</v>
      </c>
      <c r="P179" s="37"/>
      <c r="Q179" s="36"/>
      <c r="R179" s="72">
        <v>100</v>
      </c>
      <c r="S179" s="33" t="s">
        <v>347</v>
      </c>
      <c r="T179" s="36"/>
      <c r="U179" s="72">
        <v>4.4000000000000004</v>
      </c>
      <c r="V179" s="33" t="s">
        <v>347</v>
      </c>
    </row>
    <row r="180" spans="1:22" ht="15.75" thickBot="1">
      <c r="A180" s="11"/>
      <c r="B180" s="31"/>
      <c r="C180" s="36"/>
      <c r="D180" s="40"/>
      <c r="E180" s="41"/>
      <c r="F180" s="42"/>
      <c r="G180" s="32"/>
      <c r="H180" s="36"/>
      <c r="I180" s="40"/>
      <c r="J180" s="41"/>
      <c r="K180" s="42"/>
      <c r="L180" s="32"/>
      <c r="M180" s="36"/>
      <c r="N180" s="40"/>
      <c r="O180" s="41"/>
      <c r="P180" s="42"/>
      <c r="Q180" s="36"/>
      <c r="R180" s="81"/>
      <c r="S180" s="40"/>
      <c r="T180" s="36"/>
      <c r="U180" s="81"/>
      <c r="V180" s="40"/>
    </row>
    <row r="181" spans="1:22" ht="15.75" thickTop="1">
      <c r="A181" s="11"/>
      <c r="B181" s="94"/>
      <c r="C181" s="94"/>
      <c r="D181" s="94"/>
      <c r="E181" s="94"/>
      <c r="F181" s="94"/>
      <c r="G181" s="94"/>
      <c r="H181" s="94"/>
      <c r="I181" s="94"/>
      <c r="J181" s="94"/>
      <c r="K181" s="94"/>
      <c r="L181" s="94"/>
      <c r="M181" s="94"/>
      <c r="N181" s="94"/>
      <c r="O181" s="94"/>
      <c r="P181" s="94"/>
      <c r="Q181" s="94"/>
      <c r="R181" s="94"/>
      <c r="S181" s="94"/>
      <c r="T181" s="94"/>
      <c r="U181" s="94"/>
      <c r="V181" s="94"/>
    </row>
    <row r="182" spans="1:22">
      <c r="A182" s="11"/>
      <c r="B182" s="19"/>
      <c r="C182" s="19"/>
      <c r="D182" s="19"/>
      <c r="E182" s="19"/>
      <c r="F182" s="19"/>
      <c r="G182" s="19"/>
      <c r="H182" s="19"/>
      <c r="I182" s="19"/>
      <c r="J182" s="19"/>
      <c r="K182" s="19"/>
      <c r="L182" s="19"/>
      <c r="M182" s="19"/>
      <c r="N182" s="19"/>
      <c r="O182" s="19"/>
      <c r="P182" s="19"/>
      <c r="Q182" s="19"/>
      <c r="R182" s="19"/>
      <c r="S182" s="19"/>
      <c r="T182" s="19"/>
      <c r="U182" s="19"/>
      <c r="V182" s="19"/>
    </row>
    <row r="183" spans="1:22">
      <c r="A183" s="11"/>
      <c r="B183" s="15"/>
      <c r="C183" s="15"/>
    </row>
    <row r="184" spans="1:22" ht="25.5">
      <c r="A184" s="11"/>
      <c r="B184" s="16">
        <v>-1</v>
      </c>
      <c r="C184" s="17" t="s">
        <v>437</v>
      </c>
    </row>
    <row r="185" spans="1:22">
      <c r="A185" s="11"/>
      <c r="B185" s="15"/>
      <c r="C185" s="15"/>
    </row>
    <row r="186" spans="1:22" ht="76.5">
      <c r="A186" s="11"/>
      <c r="B186" s="16">
        <v>-2</v>
      </c>
      <c r="C186" s="17" t="s">
        <v>438</v>
      </c>
    </row>
    <row r="187" spans="1:22">
      <c r="A187" s="11"/>
      <c r="B187" s="15"/>
      <c r="C187" s="15"/>
    </row>
    <row r="188" spans="1:22" ht="38.25">
      <c r="A188" s="11"/>
      <c r="B188" s="16">
        <v>-3</v>
      </c>
      <c r="C188" s="17" t="s">
        <v>439</v>
      </c>
    </row>
  </sheetData>
  <mergeCells count="436">
    <mergeCell ref="B182:V182"/>
    <mergeCell ref="B155:V155"/>
    <mergeCell ref="B156:V156"/>
    <mergeCell ref="B157:V157"/>
    <mergeCell ref="B158:V158"/>
    <mergeCell ref="B159:V159"/>
    <mergeCell ref="B181:V181"/>
    <mergeCell ref="B139:V139"/>
    <mergeCell ref="B140:V140"/>
    <mergeCell ref="B151:V151"/>
    <mergeCell ref="B152:V152"/>
    <mergeCell ref="B153:V153"/>
    <mergeCell ref="B154:V154"/>
    <mergeCell ref="B124:V124"/>
    <mergeCell ref="B125:V125"/>
    <mergeCell ref="B135:V135"/>
    <mergeCell ref="B136:V136"/>
    <mergeCell ref="B137:V137"/>
    <mergeCell ref="B138:V138"/>
    <mergeCell ref="B99:V99"/>
    <mergeCell ref="B100:V100"/>
    <mergeCell ref="B108:V108"/>
    <mergeCell ref="B109:V109"/>
    <mergeCell ref="B110:V110"/>
    <mergeCell ref="B111:V111"/>
    <mergeCell ref="B93:V93"/>
    <mergeCell ref="B94:V94"/>
    <mergeCell ref="B95:V95"/>
    <mergeCell ref="B96:V96"/>
    <mergeCell ref="B97:V97"/>
    <mergeCell ref="B98:V98"/>
    <mergeCell ref="B77:V77"/>
    <mergeCell ref="B78:V78"/>
    <mergeCell ref="B79:V79"/>
    <mergeCell ref="B80:V80"/>
    <mergeCell ref="B81:V81"/>
    <mergeCell ref="B82:V82"/>
    <mergeCell ref="B51:V51"/>
    <mergeCell ref="B52:V52"/>
    <mergeCell ref="B53:V53"/>
    <mergeCell ref="B54:V54"/>
    <mergeCell ref="B55:V55"/>
    <mergeCell ref="B56:V56"/>
    <mergeCell ref="B6:V6"/>
    <mergeCell ref="B7:V7"/>
    <mergeCell ref="B35:V35"/>
    <mergeCell ref="B36:V36"/>
    <mergeCell ref="B37:V37"/>
    <mergeCell ref="B38:V38"/>
    <mergeCell ref="T179:T180"/>
    <mergeCell ref="U179:U180"/>
    <mergeCell ref="V179:V180"/>
    <mergeCell ref="A1:A2"/>
    <mergeCell ref="B1:V1"/>
    <mergeCell ref="B2:V2"/>
    <mergeCell ref="B3:V3"/>
    <mergeCell ref="A4:A188"/>
    <mergeCell ref="B4:V4"/>
    <mergeCell ref="B5:V5"/>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Q177:Q178"/>
    <mergeCell ref="R177:R178"/>
    <mergeCell ref="S177:S178"/>
    <mergeCell ref="T177:T178"/>
    <mergeCell ref="U177:U178"/>
    <mergeCell ref="V177:V178"/>
    <mergeCell ref="I177:J178"/>
    <mergeCell ref="K177:K178"/>
    <mergeCell ref="L177:L178"/>
    <mergeCell ref="M177:M178"/>
    <mergeCell ref="N177:O178"/>
    <mergeCell ref="P177:P178"/>
    <mergeCell ref="B177:B178"/>
    <mergeCell ref="C177:C178"/>
    <mergeCell ref="D177:E178"/>
    <mergeCell ref="F177:F178"/>
    <mergeCell ref="G177:G178"/>
    <mergeCell ref="H177:H178"/>
    <mergeCell ref="Q175:Q176"/>
    <mergeCell ref="R175:R176"/>
    <mergeCell ref="S175:S176"/>
    <mergeCell ref="T175:T176"/>
    <mergeCell ref="U175:U176"/>
    <mergeCell ref="V175:V176"/>
    <mergeCell ref="I175:J176"/>
    <mergeCell ref="K175:K176"/>
    <mergeCell ref="L175:L176"/>
    <mergeCell ref="M175:M176"/>
    <mergeCell ref="N175:O176"/>
    <mergeCell ref="P175:P176"/>
    <mergeCell ref="B175:B176"/>
    <mergeCell ref="C175:C176"/>
    <mergeCell ref="D175:E176"/>
    <mergeCell ref="F175:F176"/>
    <mergeCell ref="G175:G176"/>
    <mergeCell ref="H175:H176"/>
    <mergeCell ref="Q173:Q174"/>
    <mergeCell ref="R173:R174"/>
    <mergeCell ref="S173:S174"/>
    <mergeCell ref="T173:T174"/>
    <mergeCell ref="U173:U174"/>
    <mergeCell ref="V173:V174"/>
    <mergeCell ref="I173:J174"/>
    <mergeCell ref="K173:K174"/>
    <mergeCell ref="L173:L174"/>
    <mergeCell ref="M173:M174"/>
    <mergeCell ref="N173:O174"/>
    <mergeCell ref="P173:P174"/>
    <mergeCell ref="B173:B174"/>
    <mergeCell ref="C173:C174"/>
    <mergeCell ref="D173:E174"/>
    <mergeCell ref="F173:F174"/>
    <mergeCell ref="G173:G174"/>
    <mergeCell ref="H173:H174"/>
    <mergeCell ref="Q171:Q172"/>
    <mergeCell ref="R171:R172"/>
    <mergeCell ref="S171:S172"/>
    <mergeCell ref="T171:T172"/>
    <mergeCell ref="U171:U172"/>
    <mergeCell ref="V171:V172"/>
    <mergeCell ref="I171:J172"/>
    <mergeCell ref="K171:K172"/>
    <mergeCell ref="L171:L172"/>
    <mergeCell ref="M171:M172"/>
    <mergeCell ref="N171:O172"/>
    <mergeCell ref="P171:P172"/>
    <mergeCell ref="B171:B172"/>
    <mergeCell ref="C171:C172"/>
    <mergeCell ref="D171:E172"/>
    <mergeCell ref="F171:F172"/>
    <mergeCell ref="G171:G172"/>
    <mergeCell ref="H171:H172"/>
    <mergeCell ref="Q169:Q170"/>
    <mergeCell ref="R169:R170"/>
    <mergeCell ref="S169:S170"/>
    <mergeCell ref="T169:T170"/>
    <mergeCell ref="U169:U170"/>
    <mergeCell ref="V169:V170"/>
    <mergeCell ref="I169:J170"/>
    <mergeCell ref="K169:K170"/>
    <mergeCell ref="L169:L170"/>
    <mergeCell ref="M169:M170"/>
    <mergeCell ref="N169:O170"/>
    <mergeCell ref="P169:P170"/>
    <mergeCell ref="B169:B170"/>
    <mergeCell ref="C169:C170"/>
    <mergeCell ref="D169:E170"/>
    <mergeCell ref="F169:F170"/>
    <mergeCell ref="G169:G170"/>
    <mergeCell ref="H169:H170"/>
    <mergeCell ref="Q167:Q168"/>
    <mergeCell ref="R167:R168"/>
    <mergeCell ref="S167:S168"/>
    <mergeCell ref="T167:T168"/>
    <mergeCell ref="U167:U168"/>
    <mergeCell ref="V167:V168"/>
    <mergeCell ref="I167:J168"/>
    <mergeCell ref="K167:K168"/>
    <mergeCell ref="L167:L168"/>
    <mergeCell ref="M167:M168"/>
    <mergeCell ref="N167:O168"/>
    <mergeCell ref="P167:P168"/>
    <mergeCell ref="B167:B168"/>
    <mergeCell ref="C167:C168"/>
    <mergeCell ref="D167:E168"/>
    <mergeCell ref="F167:F168"/>
    <mergeCell ref="G167:G168"/>
    <mergeCell ref="H167:H168"/>
    <mergeCell ref="Q165:Q166"/>
    <mergeCell ref="R165:R166"/>
    <mergeCell ref="S165:S166"/>
    <mergeCell ref="T165:T166"/>
    <mergeCell ref="U165:U166"/>
    <mergeCell ref="V165:V166"/>
    <mergeCell ref="I165:J166"/>
    <mergeCell ref="K165:K166"/>
    <mergeCell ref="L165:L166"/>
    <mergeCell ref="M165:M166"/>
    <mergeCell ref="N165:O166"/>
    <mergeCell ref="P165:P166"/>
    <mergeCell ref="B165:B166"/>
    <mergeCell ref="C165:C166"/>
    <mergeCell ref="D165:E166"/>
    <mergeCell ref="F165:F166"/>
    <mergeCell ref="G165:G166"/>
    <mergeCell ref="H165:H166"/>
    <mergeCell ref="Q163:Q164"/>
    <mergeCell ref="R163:R164"/>
    <mergeCell ref="S163:S164"/>
    <mergeCell ref="T163:T164"/>
    <mergeCell ref="U163:U164"/>
    <mergeCell ref="V163:V164"/>
    <mergeCell ref="I163:J164"/>
    <mergeCell ref="K163:K164"/>
    <mergeCell ref="L163:L164"/>
    <mergeCell ref="M163:M164"/>
    <mergeCell ref="N163:O164"/>
    <mergeCell ref="P163:P164"/>
    <mergeCell ref="B163:B164"/>
    <mergeCell ref="C163:C164"/>
    <mergeCell ref="D163:E164"/>
    <mergeCell ref="F163:F164"/>
    <mergeCell ref="G163:G164"/>
    <mergeCell ref="H163:H164"/>
    <mergeCell ref="B126:J126"/>
    <mergeCell ref="F128:J128"/>
    <mergeCell ref="F129:G129"/>
    <mergeCell ref="I129:J129"/>
    <mergeCell ref="B160:V160"/>
    <mergeCell ref="D162:F162"/>
    <mergeCell ref="I162:K162"/>
    <mergeCell ref="N162:P162"/>
    <mergeCell ref="R162:S162"/>
    <mergeCell ref="U162:V162"/>
    <mergeCell ref="B101:D101"/>
    <mergeCell ref="C103:D103"/>
    <mergeCell ref="B115:J115"/>
    <mergeCell ref="F117:J117"/>
    <mergeCell ref="F118:G118"/>
    <mergeCell ref="I118:J118"/>
    <mergeCell ref="B112:V112"/>
    <mergeCell ref="B113:V113"/>
    <mergeCell ref="B114:V114"/>
    <mergeCell ref="F59:J59"/>
    <mergeCell ref="F60:G60"/>
    <mergeCell ref="I60:J60"/>
    <mergeCell ref="B68:J68"/>
    <mergeCell ref="F70:J70"/>
    <mergeCell ref="F71:G71"/>
    <mergeCell ref="I71:J71"/>
    <mergeCell ref="B66:V66"/>
    <mergeCell ref="B67:V67"/>
    <mergeCell ref="N33:N34"/>
    <mergeCell ref="O33:O34"/>
    <mergeCell ref="P33:P34"/>
    <mergeCell ref="Q33:Q34"/>
    <mergeCell ref="R33:R34"/>
    <mergeCell ref="B57:J57"/>
    <mergeCell ref="B39:V39"/>
    <mergeCell ref="B40:V40"/>
    <mergeCell ref="B41:V41"/>
    <mergeCell ref="B42:V42"/>
    <mergeCell ref="H33:H34"/>
    <mergeCell ref="I33:I34"/>
    <mergeCell ref="J33:J34"/>
    <mergeCell ref="K33:K34"/>
    <mergeCell ref="L33:L34"/>
    <mergeCell ref="M33:M34"/>
    <mergeCell ref="B33:B34"/>
    <mergeCell ref="C33:C34"/>
    <mergeCell ref="D33:D34"/>
    <mergeCell ref="E33:E34"/>
    <mergeCell ref="F33:F34"/>
    <mergeCell ref="G33:G34"/>
    <mergeCell ref="L31:L32"/>
    <mergeCell ref="M31:M32"/>
    <mergeCell ref="N31:N32"/>
    <mergeCell ref="O31:O32"/>
    <mergeCell ref="P31:Q32"/>
    <mergeCell ref="R31:R32"/>
    <mergeCell ref="R29:R30"/>
    <mergeCell ref="B31:B32"/>
    <mergeCell ref="C31:D32"/>
    <mergeCell ref="E31:E32"/>
    <mergeCell ref="F31:F32"/>
    <mergeCell ref="G31:G32"/>
    <mergeCell ref="H31:H32"/>
    <mergeCell ref="I31:I32"/>
    <mergeCell ref="J31:J32"/>
    <mergeCell ref="K31:K32"/>
    <mergeCell ref="K29:K30"/>
    <mergeCell ref="L29:L30"/>
    <mergeCell ref="M29:M30"/>
    <mergeCell ref="N29:N30"/>
    <mergeCell ref="O29:O30"/>
    <mergeCell ref="P29:Q30"/>
    <mergeCell ref="P27:Q28"/>
    <mergeCell ref="R27:R28"/>
    <mergeCell ref="B29:B30"/>
    <mergeCell ref="C29:D30"/>
    <mergeCell ref="E29:E30"/>
    <mergeCell ref="F29:F30"/>
    <mergeCell ref="G29:G30"/>
    <mergeCell ref="H29:H30"/>
    <mergeCell ref="I29:I30"/>
    <mergeCell ref="J29:J30"/>
    <mergeCell ref="J27:J28"/>
    <mergeCell ref="K27:K28"/>
    <mergeCell ref="L27:L28"/>
    <mergeCell ref="M27:M28"/>
    <mergeCell ref="N27:N28"/>
    <mergeCell ref="O27:O28"/>
    <mergeCell ref="O25:O26"/>
    <mergeCell ref="P25:Q26"/>
    <mergeCell ref="R25:R26"/>
    <mergeCell ref="B27:B28"/>
    <mergeCell ref="C27:D28"/>
    <mergeCell ref="E27:E28"/>
    <mergeCell ref="F27:F28"/>
    <mergeCell ref="G27:G28"/>
    <mergeCell ref="H27:H28"/>
    <mergeCell ref="I27:I28"/>
    <mergeCell ref="I25:I26"/>
    <mergeCell ref="J25:J26"/>
    <mergeCell ref="K25:K26"/>
    <mergeCell ref="L25:L26"/>
    <mergeCell ref="M25:M26"/>
    <mergeCell ref="N25:N26"/>
    <mergeCell ref="B25:B26"/>
    <mergeCell ref="C25:D26"/>
    <mergeCell ref="E25:E26"/>
    <mergeCell ref="F25:F26"/>
    <mergeCell ref="G25:G26"/>
    <mergeCell ref="H25:H26"/>
    <mergeCell ref="N22:N23"/>
    <mergeCell ref="O22:O23"/>
    <mergeCell ref="P22:Q23"/>
    <mergeCell ref="R22:R23"/>
    <mergeCell ref="C24:E24"/>
    <mergeCell ref="G24:H24"/>
    <mergeCell ref="J24:K24"/>
    <mergeCell ref="M24:N24"/>
    <mergeCell ref="P24:R24"/>
    <mergeCell ref="H22:H23"/>
    <mergeCell ref="I22:I23"/>
    <mergeCell ref="J22:J23"/>
    <mergeCell ref="K22:K23"/>
    <mergeCell ref="L22:L23"/>
    <mergeCell ref="M22:M23"/>
    <mergeCell ref="N20:N21"/>
    <mergeCell ref="O20:O21"/>
    <mergeCell ref="P20:P21"/>
    <mergeCell ref="Q20:Q21"/>
    <mergeCell ref="R20:R21"/>
    <mergeCell ref="B22:B23"/>
    <mergeCell ref="C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C19:E19"/>
    <mergeCell ref="G19:H19"/>
    <mergeCell ref="J19:K19"/>
    <mergeCell ref="M19:N19"/>
    <mergeCell ref="P19:R19"/>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R13:R14"/>
    <mergeCell ref="B15:B16"/>
    <mergeCell ref="C15:D16"/>
    <mergeCell ref="E15:E16"/>
    <mergeCell ref="F15:F16"/>
    <mergeCell ref="G15:G16"/>
    <mergeCell ref="H13:H14"/>
    <mergeCell ref="I13:I14"/>
    <mergeCell ref="J13:J14"/>
    <mergeCell ref="K13:K14"/>
    <mergeCell ref="L13:L14"/>
    <mergeCell ref="M13:M14"/>
    <mergeCell ref="M11:N11"/>
    <mergeCell ref="M12:N12"/>
    <mergeCell ref="O11:O12"/>
    <mergeCell ref="P11:R12"/>
    <mergeCell ref="B13:B14"/>
    <mergeCell ref="C13:C14"/>
    <mergeCell ref="D13:D14"/>
    <mergeCell ref="E13:E14"/>
    <mergeCell ref="F13:F14"/>
    <mergeCell ref="G13:G14"/>
    <mergeCell ref="B8:R8"/>
    <mergeCell ref="C10:N10"/>
    <mergeCell ref="P10:R10"/>
    <mergeCell ref="B11:B12"/>
    <mergeCell ref="C11:E12"/>
    <mergeCell ref="F11:F12"/>
    <mergeCell ref="G11:H12"/>
    <mergeCell ref="I11:I12"/>
    <mergeCell ref="J11:K12"/>
    <mergeCell ref="L11: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40</v>
      </c>
      <c r="B1" s="1" t="s">
        <v>1</v>
      </c>
    </row>
    <row r="2" spans="1:2">
      <c r="A2" s="7"/>
      <c r="B2" s="1" t="s">
        <v>2</v>
      </c>
    </row>
    <row r="3" spans="1:2" ht="30">
      <c r="A3" s="3" t="s">
        <v>441</v>
      </c>
      <c r="B3" s="4" t="s">
        <v>5</v>
      </c>
    </row>
    <row r="4" spans="1:2">
      <c r="A4" s="11" t="s">
        <v>442</v>
      </c>
      <c r="B4" s="4" t="s">
        <v>5</v>
      </c>
    </row>
    <row r="5" spans="1:2">
      <c r="A5" s="11"/>
      <c r="B5" s="13" t="s">
        <v>443</v>
      </c>
    </row>
    <row r="6" spans="1:2" ht="115.5">
      <c r="A6" s="11"/>
      <c r="B6" s="14" t="s">
        <v>444</v>
      </c>
    </row>
    <row r="7" spans="1:2" ht="281.25">
      <c r="A7" s="11"/>
      <c r="B7" s="14" t="s">
        <v>445</v>
      </c>
    </row>
    <row r="8" spans="1:2" ht="409.6">
      <c r="A8" s="11"/>
      <c r="B8" s="14" t="s">
        <v>44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447</v>
      </c>
      <c r="B1" s="1" t="s">
        <v>1</v>
      </c>
    </row>
    <row r="2" spans="1:2">
      <c r="A2" s="7"/>
      <c r="B2" s="1" t="s">
        <v>2</v>
      </c>
    </row>
    <row r="3" spans="1:2" ht="60">
      <c r="A3" s="3" t="s">
        <v>448</v>
      </c>
      <c r="B3" s="4" t="s">
        <v>5</v>
      </c>
    </row>
    <row r="4" spans="1:2">
      <c r="A4" s="11" t="s">
        <v>449</v>
      </c>
      <c r="B4" s="4" t="s">
        <v>5</v>
      </c>
    </row>
    <row r="5" spans="1:2" ht="39">
      <c r="A5" s="11"/>
      <c r="B5" s="13" t="s">
        <v>450</v>
      </c>
    </row>
    <row r="6" spans="1:2" ht="179.25">
      <c r="A6" s="11"/>
      <c r="B6" s="14" t="s">
        <v>451</v>
      </c>
    </row>
    <row r="7" spans="1:2" ht="102.75">
      <c r="A7" s="11"/>
      <c r="B7" s="14" t="s">
        <v>452</v>
      </c>
    </row>
    <row r="8" spans="1:2" ht="204.75">
      <c r="A8" s="11"/>
      <c r="B8" s="14" t="s">
        <v>45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6.140625" bestFit="1" customWidth="1"/>
    <col min="2" max="2" width="4.28515625" customWidth="1"/>
    <col min="3" max="3" width="36.5703125" bestFit="1" customWidth="1"/>
  </cols>
  <sheetData>
    <row r="1" spans="1:3" ht="15" customHeight="1">
      <c r="A1" s="7" t="s">
        <v>454</v>
      </c>
      <c r="B1" s="7" t="s">
        <v>1</v>
      </c>
      <c r="C1" s="7"/>
    </row>
    <row r="2" spans="1:3" ht="15" customHeight="1">
      <c r="A2" s="7"/>
      <c r="B2" s="7" t="s">
        <v>2</v>
      </c>
      <c r="C2" s="7"/>
    </row>
    <row r="3" spans="1:3" ht="15" customHeight="1">
      <c r="A3" s="3" t="s">
        <v>455</v>
      </c>
      <c r="B3" s="10" t="s">
        <v>5</v>
      </c>
      <c r="C3" s="10"/>
    </row>
    <row r="4" spans="1:3" ht="15" customHeight="1">
      <c r="A4" s="11" t="s">
        <v>456</v>
      </c>
      <c r="B4" s="10" t="s">
        <v>5</v>
      </c>
      <c r="C4" s="10"/>
    </row>
    <row r="5" spans="1:3">
      <c r="A5" s="11"/>
      <c r="B5" s="18" t="s">
        <v>457</v>
      </c>
      <c r="C5" s="18"/>
    </row>
    <row r="6" spans="1:3">
      <c r="A6" s="11"/>
      <c r="B6" s="64" t="s">
        <v>458</v>
      </c>
      <c r="C6" s="64"/>
    </row>
    <row r="7" spans="1:3" ht="140.25" customHeight="1">
      <c r="A7" s="11"/>
      <c r="B7" s="19" t="s">
        <v>459</v>
      </c>
      <c r="C7" s="19"/>
    </row>
    <row r="8" spans="1:3" ht="51" customHeight="1">
      <c r="A8" s="11"/>
      <c r="B8" s="56" t="s">
        <v>460</v>
      </c>
      <c r="C8" s="56"/>
    </row>
    <row r="9" spans="1:3">
      <c r="A9" s="11"/>
      <c r="B9" s="15"/>
      <c r="C9" s="15"/>
    </row>
    <row r="10" spans="1:3" ht="38.25">
      <c r="A10" s="11"/>
      <c r="B10" s="16" t="s">
        <v>213</v>
      </c>
      <c r="C10" s="17" t="s">
        <v>461</v>
      </c>
    </row>
    <row r="11" spans="1:3">
      <c r="A11" s="11"/>
      <c r="B11" s="64" t="s">
        <v>462</v>
      </c>
      <c r="C11" s="64"/>
    </row>
    <row r="12" spans="1:3" ht="140.25" customHeight="1">
      <c r="A12" s="11"/>
      <c r="B12" s="19" t="s">
        <v>463</v>
      </c>
      <c r="C12" s="19"/>
    </row>
    <row r="13" spans="1:3" ht="51" customHeight="1">
      <c r="A13" s="11"/>
      <c r="B13" s="56" t="s">
        <v>464</v>
      </c>
      <c r="C13" s="56"/>
    </row>
    <row r="14" spans="1:3">
      <c r="A14" s="11"/>
      <c r="B14" s="15"/>
      <c r="C14" s="15"/>
    </row>
    <row r="15" spans="1:3" ht="38.25">
      <c r="A15" s="11"/>
      <c r="B15" s="16" t="s">
        <v>213</v>
      </c>
      <c r="C15" s="95" t="s">
        <v>465</v>
      </c>
    </row>
  </sheetData>
  <mergeCells count="13">
    <mergeCell ref="B11:C11"/>
    <mergeCell ref="B12:C12"/>
    <mergeCell ref="B13:C13"/>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66</v>
      </c>
      <c r="B1" s="7" t="s">
        <v>1</v>
      </c>
      <c r="C1" s="7"/>
    </row>
    <row r="2" spans="1:3" ht="15" customHeight="1">
      <c r="A2" s="7"/>
      <c r="B2" s="7" t="s">
        <v>2</v>
      </c>
      <c r="C2" s="7"/>
    </row>
    <row r="3" spans="1:3" ht="45">
      <c r="A3" s="3" t="s">
        <v>467</v>
      </c>
      <c r="B3" s="10" t="s">
        <v>5</v>
      </c>
      <c r="C3" s="10"/>
    </row>
    <row r="4" spans="1:3" ht="15" customHeight="1">
      <c r="A4" s="11" t="s">
        <v>468</v>
      </c>
      <c r="B4" s="10" t="s">
        <v>5</v>
      </c>
      <c r="C4" s="10"/>
    </row>
    <row r="5" spans="1:3" ht="25.5" customHeight="1">
      <c r="A5" s="11"/>
      <c r="B5" s="18" t="s">
        <v>469</v>
      </c>
      <c r="C5" s="18"/>
    </row>
    <row r="6" spans="1:3" ht="51" customHeight="1">
      <c r="A6" s="11"/>
      <c r="B6" s="56" t="s">
        <v>470</v>
      </c>
      <c r="C6" s="56"/>
    </row>
    <row r="7" spans="1:3">
      <c r="A7" s="11"/>
      <c r="B7" s="15"/>
      <c r="C7" s="15"/>
    </row>
    <row r="8" spans="1:3" ht="38.25">
      <c r="A8" s="11"/>
      <c r="B8" s="16" t="s">
        <v>213</v>
      </c>
      <c r="C8" s="17" t="s">
        <v>471</v>
      </c>
    </row>
    <row r="9" spans="1:3" ht="102" customHeight="1">
      <c r="A9" s="11"/>
      <c r="B9" s="56" t="s">
        <v>472</v>
      </c>
      <c r="C9" s="56"/>
    </row>
  </sheetData>
  <mergeCells count="9">
    <mergeCell ref="A1:A2"/>
    <mergeCell ref="B1:C1"/>
    <mergeCell ref="B2:C2"/>
    <mergeCell ref="B3:C3"/>
    <mergeCell ref="A4:A9"/>
    <mergeCell ref="B4:C4"/>
    <mergeCell ref="B5:C5"/>
    <mergeCell ref="B6:C6"/>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22.28515625" customWidth="1"/>
    <col min="4" max="4" width="12.140625" customWidth="1"/>
    <col min="5" max="5" width="6.5703125" customWidth="1"/>
    <col min="6" max="6" width="4.85546875" customWidth="1"/>
    <col min="7" max="7" width="14.5703125" customWidth="1"/>
    <col min="8" max="8" width="16.7109375" customWidth="1"/>
    <col min="9" max="9" width="22.28515625" customWidth="1"/>
    <col min="10" max="10" width="36.5703125" customWidth="1"/>
    <col min="11" max="11" width="12.140625" customWidth="1"/>
    <col min="12" max="12" width="36.5703125" customWidth="1"/>
    <col min="13" max="13" width="22.28515625" customWidth="1"/>
    <col min="14" max="14" width="36.5703125" customWidth="1"/>
  </cols>
  <sheetData>
    <row r="1" spans="1:14" ht="15" customHeight="1">
      <c r="A1" s="7" t="s">
        <v>4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74</v>
      </c>
      <c r="B3" s="10" t="s">
        <v>5</v>
      </c>
      <c r="C3" s="10"/>
      <c r="D3" s="10"/>
      <c r="E3" s="10"/>
      <c r="F3" s="10"/>
      <c r="G3" s="10"/>
      <c r="H3" s="10"/>
      <c r="I3" s="10"/>
      <c r="J3" s="10"/>
      <c r="K3" s="10"/>
      <c r="L3" s="10"/>
      <c r="M3" s="10"/>
      <c r="N3" s="10"/>
    </row>
    <row r="4" spans="1:14" ht="15" customHeight="1">
      <c r="A4" s="11" t="s">
        <v>475</v>
      </c>
      <c r="B4" s="10" t="s">
        <v>5</v>
      </c>
      <c r="C4" s="10"/>
      <c r="D4" s="10"/>
      <c r="E4" s="10"/>
      <c r="F4" s="10"/>
      <c r="G4" s="10"/>
      <c r="H4" s="10"/>
      <c r="I4" s="10"/>
      <c r="J4" s="10"/>
      <c r="K4" s="10"/>
      <c r="L4" s="10"/>
      <c r="M4" s="10"/>
      <c r="N4" s="10"/>
    </row>
    <row r="5" spans="1:14">
      <c r="A5" s="11"/>
      <c r="B5" s="18" t="s">
        <v>476</v>
      </c>
      <c r="C5" s="18"/>
      <c r="D5" s="18"/>
      <c r="E5" s="18"/>
      <c r="F5" s="18"/>
      <c r="G5" s="18"/>
      <c r="H5" s="18"/>
      <c r="I5" s="18"/>
      <c r="J5" s="18"/>
      <c r="K5" s="18"/>
      <c r="L5" s="18"/>
      <c r="M5" s="18"/>
      <c r="N5" s="18"/>
    </row>
    <row r="6" spans="1:14" ht="25.5" customHeight="1">
      <c r="A6" s="11"/>
      <c r="B6" s="19" t="s">
        <v>477</v>
      </c>
      <c r="C6" s="19"/>
      <c r="D6" s="19"/>
      <c r="E6" s="19"/>
      <c r="F6" s="19"/>
      <c r="G6" s="19"/>
      <c r="H6" s="19"/>
      <c r="I6" s="19"/>
      <c r="J6" s="19"/>
      <c r="K6" s="19"/>
      <c r="L6" s="19"/>
      <c r="M6" s="19"/>
      <c r="N6" s="19"/>
    </row>
    <row r="7" spans="1:14">
      <c r="A7" s="11"/>
      <c r="B7" s="19" t="s">
        <v>478</v>
      </c>
      <c r="C7" s="19"/>
      <c r="D7" s="19"/>
      <c r="E7" s="19"/>
      <c r="F7" s="19"/>
      <c r="G7" s="19"/>
      <c r="H7" s="19"/>
      <c r="I7" s="19"/>
      <c r="J7" s="19"/>
      <c r="K7" s="19"/>
      <c r="L7" s="19"/>
      <c r="M7" s="19"/>
      <c r="N7" s="19"/>
    </row>
    <row r="8" spans="1:14" ht="25.5" customHeight="1">
      <c r="A8" s="11"/>
      <c r="B8" s="19" t="s">
        <v>479</v>
      </c>
      <c r="C8" s="19"/>
      <c r="D8" s="19"/>
      <c r="E8" s="19"/>
      <c r="F8" s="19"/>
      <c r="G8" s="19"/>
      <c r="H8" s="19"/>
      <c r="I8" s="19"/>
      <c r="J8" s="19"/>
      <c r="K8" s="19"/>
      <c r="L8" s="19"/>
      <c r="M8" s="19"/>
      <c r="N8" s="19"/>
    </row>
    <row r="9" spans="1:14">
      <c r="A9" s="11"/>
      <c r="B9" s="19" t="s">
        <v>480</v>
      </c>
      <c r="C9" s="19"/>
      <c r="D9" s="19"/>
      <c r="E9" s="19"/>
      <c r="F9" s="19"/>
      <c r="G9" s="19"/>
      <c r="H9" s="19"/>
      <c r="I9" s="19"/>
      <c r="J9" s="19"/>
      <c r="K9" s="19"/>
      <c r="L9" s="19"/>
      <c r="M9" s="19"/>
      <c r="N9" s="19"/>
    </row>
    <row r="10" spans="1:14">
      <c r="A10" s="11"/>
      <c r="B10" s="91" t="s">
        <v>481</v>
      </c>
      <c r="C10" s="91"/>
      <c r="D10" s="91"/>
      <c r="E10" s="91"/>
      <c r="F10" s="91"/>
      <c r="G10" s="91"/>
      <c r="H10" s="91"/>
      <c r="I10" s="91"/>
      <c r="J10" s="91"/>
      <c r="K10" s="91"/>
      <c r="L10" s="91"/>
      <c r="M10" s="91"/>
      <c r="N10" s="91"/>
    </row>
    <row r="11" spans="1:14">
      <c r="A11" s="11"/>
      <c r="B11" s="19" t="s">
        <v>482</v>
      </c>
      <c r="C11" s="19"/>
      <c r="D11" s="19"/>
      <c r="E11" s="19"/>
      <c r="F11" s="19"/>
      <c r="G11" s="19"/>
      <c r="H11" s="19"/>
      <c r="I11" s="19"/>
      <c r="J11" s="19"/>
      <c r="K11" s="19"/>
      <c r="L11" s="19"/>
      <c r="M11" s="19"/>
      <c r="N11" s="19"/>
    </row>
    <row r="12" spans="1:14">
      <c r="A12" s="11"/>
      <c r="B12" s="28"/>
      <c r="C12" s="28"/>
      <c r="D12" s="28"/>
      <c r="E12" s="28"/>
      <c r="F12" s="28"/>
      <c r="G12" s="28"/>
      <c r="H12" s="28"/>
    </row>
    <row r="13" spans="1:14">
      <c r="A13" s="11"/>
      <c r="B13" s="15"/>
      <c r="C13" s="15"/>
      <c r="D13" s="15"/>
      <c r="E13" s="15"/>
      <c r="F13" s="15"/>
      <c r="G13" s="15"/>
      <c r="H13" s="15"/>
    </row>
    <row r="14" spans="1:14">
      <c r="A14" s="11"/>
      <c r="B14" s="19"/>
      <c r="C14" s="70" t="s">
        <v>483</v>
      </c>
      <c r="D14" s="70"/>
      <c r="E14" s="19"/>
      <c r="F14" s="70" t="s">
        <v>485</v>
      </c>
      <c r="G14" s="70"/>
      <c r="H14" s="70"/>
    </row>
    <row r="15" spans="1:14">
      <c r="A15" s="11"/>
      <c r="B15" s="19"/>
      <c r="C15" s="70" t="s">
        <v>484</v>
      </c>
      <c r="D15" s="70"/>
      <c r="E15" s="19"/>
      <c r="F15" s="70" t="s">
        <v>486</v>
      </c>
      <c r="G15" s="70"/>
      <c r="H15" s="70"/>
    </row>
    <row r="16" spans="1:14" ht="15.75" thickBot="1">
      <c r="A16" s="11"/>
      <c r="B16" s="19"/>
      <c r="C16" s="71"/>
      <c r="D16" s="71"/>
      <c r="E16" s="19"/>
      <c r="F16" s="30" t="s">
        <v>487</v>
      </c>
      <c r="G16" s="30"/>
      <c r="H16" s="30"/>
    </row>
    <row r="17" spans="1:14">
      <c r="A17" s="11"/>
      <c r="B17" s="31" t="s">
        <v>488</v>
      </c>
      <c r="C17" s="35">
        <v>303964</v>
      </c>
      <c r="D17" s="37"/>
      <c r="E17" s="36"/>
      <c r="F17" s="33" t="s">
        <v>244</v>
      </c>
      <c r="G17" s="72">
        <v>22.89</v>
      </c>
      <c r="H17" s="37"/>
    </row>
    <row r="18" spans="1:14">
      <c r="A18" s="11"/>
      <c r="B18" s="31"/>
      <c r="C18" s="47"/>
      <c r="D18" s="48"/>
      <c r="E18" s="36"/>
      <c r="F18" s="49"/>
      <c r="G18" s="73"/>
      <c r="H18" s="48"/>
    </row>
    <row r="19" spans="1:14">
      <c r="A19" s="11"/>
      <c r="B19" s="50" t="s">
        <v>489</v>
      </c>
      <c r="C19" s="51">
        <v>146378</v>
      </c>
      <c r="D19" s="19"/>
      <c r="E19" s="19"/>
      <c r="F19" s="56" t="s">
        <v>244</v>
      </c>
      <c r="G19" s="38">
        <v>25.58</v>
      </c>
      <c r="H19" s="19"/>
    </row>
    <row r="20" spans="1:14">
      <c r="A20" s="11"/>
      <c r="B20" s="50"/>
      <c r="C20" s="51"/>
      <c r="D20" s="19"/>
      <c r="E20" s="19"/>
      <c r="F20" s="56"/>
      <c r="G20" s="38"/>
      <c r="H20" s="19"/>
    </row>
    <row r="21" spans="1:14">
      <c r="A21" s="11"/>
      <c r="B21" s="31" t="s">
        <v>490</v>
      </c>
      <c r="C21" s="52" t="s">
        <v>491</v>
      </c>
      <c r="D21" s="32" t="s">
        <v>247</v>
      </c>
      <c r="E21" s="36"/>
      <c r="F21" s="32" t="s">
        <v>244</v>
      </c>
      <c r="G21" s="52">
        <v>22.96</v>
      </c>
      <c r="H21" s="36"/>
    </row>
    <row r="22" spans="1:14">
      <c r="A22" s="11"/>
      <c r="B22" s="31"/>
      <c r="C22" s="52"/>
      <c r="D22" s="32"/>
      <c r="E22" s="36"/>
      <c r="F22" s="32"/>
      <c r="G22" s="52"/>
      <c r="H22" s="36"/>
    </row>
    <row r="23" spans="1:14">
      <c r="A23" s="11"/>
      <c r="B23" s="50" t="s">
        <v>492</v>
      </c>
      <c r="C23" s="38" t="s">
        <v>493</v>
      </c>
      <c r="D23" s="56" t="s">
        <v>247</v>
      </c>
      <c r="E23" s="19"/>
      <c r="F23" s="56" t="s">
        <v>244</v>
      </c>
      <c r="G23" s="38">
        <v>22.74</v>
      </c>
      <c r="H23" s="19"/>
    </row>
    <row r="24" spans="1:14" ht="15.75" thickBot="1">
      <c r="A24" s="11"/>
      <c r="B24" s="50"/>
      <c r="C24" s="39"/>
      <c r="D24" s="79"/>
      <c r="E24" s="19"/>
      <c r="F24" s="79"/>
      <c r="G24" s="39"/>
      <c r="H24" s="75"/>
    </row>
    <row r="25" spans="1:14">
      <c r="A25" s="11"/>
      <c r="B25" s="31" t="s">
        <v>494</v>
      </c>
      <c r="C25" s="35">
        <v>334351</v>
      </c>
      <c r="D25" s="37"/>
      <c r="E25" s="36"/>
      <c r="F25" s="33" t="s">
        <v>244</v>
      </c>
      <c r="G25" s="72">
        <v>24.05</v>
      </c>
      <c r="H25" s="37"/>
    </row>
    <row r="26" spans="1:14" ht="15.75" thickBot="1">
      <c r="A26" s="11"/>
      <c r="B26" s="31"/>
      <c r="C26" s="41"/>
      <c r="D26" s="42"/>
      <c r="E26" s="36"/>
      <c r="F26" s="40"/>
      <c r="G26" s="81"/>
      <c r="H26" s="42"/>
    </row>
    <row r="27" spans="1:14" ht="25.5" customHeight="1" thickTop="1">
      <c r="A27" s="11"/>
      <c r="B27" s="19" t="s">
        <v>495</v>
      </c>
      <c r="C27" s="19"/>
      <c r="D27" s="19"/>
      <c r="E27" s="19"/>
      <c r="F27" s="19"/>
      <c r="G27" s="19"/>
      <c r="H27" s="19"/>
      <c r="I27" s="19"/>
      <c r="J27" s="19"/>
      <c r="K27" s="19"/>
      <c r="L27" s="19"/>
      <c r="M27" s="19"/>
      <c r="N27" s="19"/>
    </row>
    <row r="28" spans="1:14">
      <c r="A28" s="11"/>
      <c r="B28" s="19" t="s">
        <v>496</v>
      </c>
      <c r="C28" s="19"/>
      <c r="D28" s="19"/>
      <c r="E28" s="19"/>
      <c r="F28" s="19"/>
      <c r="G28" s="19"/>
      <c r="H28" s="19"/>
      <c r="I28" s="19"/>
      <c r="J28" s="19"/>
      <c r="K28" s="19"/>
      <c r="L28" s="19"/>
      <c r="M28" s="19"/>
      <c r="N28" s="19"/>
    </row>
    <row r="29" spans="1:14">
      <c r="A29" s="11"/>
      <c r="B29" s="91" t="s">
        <v>497</v>
      </c>
      <c r="C29" s="91"/>
      <c r="D29" s="91"/>
      <c r="E29" s="91"/>
      <c r="F29" s="91"/>
      <c r="G29" s="91"/>
      <c r="H29" s="91"/>
      <c r="I29" s="91"/>
      <c r="J29" s="91"/>
      <c r="K29" s="91"/>
      <c r="L29" s="91"/>
      <c r="M29" s="91"/>
      <c r="N29" s="91"/>
    </row>
    <row r="30" spans="1:14" ht="25.5" customHeight="1">
      <c r="A30" s="11"/>
      <c r="B30" s="19" t="s">
        <v>498</v>
      </c>
      <c r="C30" s="19"/>
      <c r="D30" s="19"/>
      <c r="E30" s="19"/>
      <c r="F30" s="19"/>
      <c r="G30" s="19"/>
      <c r="H30" s="19"/>
      <c r="I30" s="19"/>
      <c r="J30" s="19"/>
      <c r="K30" s="19"/>
      <c r="L30" s="19"/>
      <c r="M30" s="19"/>
      <c r="N30" s="19"/>
    </row>
    <row r="31" spans="1:14">
      <c r="A31" s="11"/>
      <c r="B31" s="19" t="s">
        <v>499</v>
      </c>
      <c r="C31" s="19"/>
      <c r="D31" s="19"/>
      <c r="E31" s="19"/>
      <c r="F31" s="19"/>
      <c r="G31" s="19"/>
      <c r="H31" s="19"/>
      <c r="I31" s="19"/>
      <c r="J31" s="19"/>
      <c r="K31" s="19"/>
      <c r="L31" s="19"/>
      <c r="M31" s="19"/>
      <c r="N31" s="19"/>
    </row>
    <row r="32" spans="1:14">
      <c r="A32" s="11"/>
      <c r="B32" s="65"/>
      <c r="C32" s="65"/>
      <c r="D32" s="65"/>
      <c r="E32" s="65"/>
      <c r="F32" s="65"/>
      <c r="G32" s="65"/>
      <c r="H32" s="65"/>
      <c r="I32" s="65"/>
      <c r="J32" s="65"/>
      <c r="K32" s="65"/>
      <c r="L32" s="65"/>
      <c r="M32" s="65"/>
      <c r="N32" s="65"/>
    </row>
    <row r="33" spans="1:14">
      <c r="A33" s="11"/>
      <c r="B33" s="28"/>
      <c r="C33" s="28"/>
      <c r="D33" s="28"/>
      <c r="E33" s="28"/>
      <c r="F33" s="28"/>
      <c r="G33" s="28"/>
      <c r="H33" s="28"/>
    </row>
    <row r="34" spans="1:14">
      <c r="A34" s="11"/>
      <c r="B34" s="15"/>
      <c r="C34" s="15"/>
      <c r="D34" s="15"/>
      <c r="E34" s="15"/>
      <c r="F34" s="15"/>
      <c r="G34" s="15"/>
      <c r="H34" s="15"/>
    </row>
    <row r="35" spans="1:14">
      <c r="A35" s="11"/>
      <c r="B35" s="19"/>
      <c r="C35" s="70" t="s">
        <v>500</v>
      </c>
      <c r="D35" s="70"/>
      <c r="E35" s="19"/>
      <c r="F35" s="70" t="s">
        <v>485</v>
      </c>
      <c r="G35" s="70"/>
      <c r="H35" s="70"/>
    </row>
    <row r="36" spans="1:14" ht="15.75" thickBot="1">
      <c r="A36" s="11"/>
      <c r="B36" s="19"/>
      <c r="C36" s="30" t="s">
        <v>501</v>
      </c>
      <c r="D36" s="30"/>
      <c r="E36" s="19"/>
      <c r="F36" s="30" t="s">
        <v>502</v>
      </c>
      <c r="G36" s="30"/>
      <c r="H36" s="30"/>
    </row>
    <row r="37" spans="1:14">
      <c r="A37" s="11"/>
      <c r="B37" s="31" t="s">
        <v>503</v>
      </c>
      <c r="C37" s="35">
        <v>2099910</v>
      </c>
      <c r="D37" s="37"/>
      <c r="E37" s="36"/>
      <c r="F37" s="33" t="s">
        <v>244</v>
      </c>
      <c r="G37" s="72">
        <v>17.13</v>
      </c>
      <c r="H37" s="37"/>
    </row>
    <row r="38" spans="1:14">
      <c r="A38" s="11"/>
      <c r="B38" s="31"/>
      <c r="C38" s="47"/>
      <c r="D38" s="48"/>
      <c r="E38" s="36"/>
      <c r="F38" s="49"/>
      <c r="G38" s="73"/>
      <c r="H38" s="48"/>
    </row>
    <row r="39" spans="1:14">
      <c r="A39" s="11"/>
      <c r="B39" s="50" t="s">
        <v>489</v>
      </c>
      <c r="C39" s="38" t="s">
        <v>278</v>
      </c>
      <c r="D39" s="19"/>
      <c r="E39" s="19"/>
      <c r="F39" s="56" t="s">
        <v>244</v>
      </c>
      <c r="G39" s="38" t="s">
        <v>278</v>
      </c>
      <c r="H39" s="19"/>
    </row>
    <row r="40" spans="1:14">
      <c r="A40" s="11"/>
      <c r="B40" s="50"/>
      <c r="C40" s="38"/>
      <c r="D40" s="19"/>
      <c r="E40" s="19"/>
      <c r="F40" s="56"/>
      <c r="G40" s="38"/>
      <c r="H40" s="19"/>
    </row>
    <row r="41" spans="1:14">
      <c r="A41" s="11"/>
      <c r="B41" s="31" t="s">
        <v>504</v>
      </c>
      <c r="C41" s="52" t="s">
        <v>505</v>
      </c>
      <c r="D41" s="32" t="s">
        <v>247</v>
      </c>
      <c r="E41" s="36"/>
      <c r="F41" s="32" t="s">
        <v>244</v>
      </c>
      <c r="G41" s="52">
        <v>8.4499999999999993</v>
      </c>
      <c r="H41" s="36"/>
    </row>
    <row r="42" spans="1:14">
      <c r="A42" s="11"/>
      <c r="B42" s="31"/>
      <c r="C42" s="52"/>
      <c r="D42" s="32"/>
      <c r="E42" s="36"/>
      <c r="F42" s="32"/>
      <c r="G42" s="52"/>
      <c r="H42" s="36"/>
    </row>
    <row r="43" spans="1:14">
      <c r="A43" s="11"/>
      <c r="B43" s="50" t="s">
        <v>492</v>
      </c>
      <c r="C43" s="38" t="s">
        <v>278</v>
      </c>
      <c r="D43" s="19"/>
      <c r="E43" s="19"/>
      <c r="F43" s="56" t="s">
        <v>244</v>
      </c>
      <c r="G43" s="38" t="s">
        <v>278</v>
      </c>
      <c r="H43" s="19"/>
    </row>
    <row r="44" spans="1:14" ht="15.75" thickBot="1">
      <c r="A44" s="11"/>
      <c r="B44" s="50"/>
      <c r="C44" s="39"/>
      <c r="D44" s="75"/>
      <c r="E44" s="19"/>
      <c r="F44" s="79"/>
      <c r="G44" s="39"/>
      <c r="H44" s="75"/>
    </row>
    <row r="45" spans="1:14">
      <c r="A45" s="11"/>
      <c r="B45" s="31" t="s">
        <v>506</v>
      </c>
      <c r="C45" s="35">
        <v>1690776</v>
      </c>
      <c r="D45" s="37"/>
      <c r="E45" s="36"/>
      <c r="F45" s="33" t="s">
        <v>244</v>
      </c>
      <c r="G45" s="72">
        <v>19.23</v>
      </c>
      <c r="H45" s="37"/>
    </row>
    <row r="46" spans="1:14" ht="15.75" thickBot="1">
      <c r="A46" s="11"/>
      <c r="B46" s="31"/>
      <c r="C46" s="41"/>
      <c r="D46" s="42"/>
      <c r="E46" s="36"/>
      <c r="F46" s="40"/>
      <c r="G46" s="81"/>
      <c r="H46" s="42"/>
    </row>
    <row r="47" spans="1:14" ht="15.75" thickTop="1">
      <c r="A47" s="11"/>
      <c r="B47" s="65"/>
      <c r="C47" s="65"/>
      <c r="D47" s="65"/>
      <c r="E47" s="65"/>
      <c r="F47" s="65"/>
      <c r="G47" s="65"/>
      <c r="H47" s="65"/>
      <c r="I47" s="65"/>
      <c r="J47" s="65"/>
      <c r="K47" s="65"/>
      <c r="L47" s="65"/>
      <c r="M47" s="65"/>
      <c r="N47" s="65"/>
    </row>
    <row r="48" spans="1:14">
      <c r="A48" s="11"/>
      <c r="B48" s="28"/>
      <c r="C48" s="28"/>
      <c r="D48" s="28"/>
      <c r="E48" s="28"/>
      <c r="F48" s="28"/>
      <c r="G48" s="28"/>
      <c r="H48" s="28"/>
      <c r="I48" s="28"/>
      <c r="J48" s="28"/>
      <c r="K48" s="28"/>
      <c r="L48" s="28"/>
    </row>
    <row r="49" spans="1:14">
      <c r="A49" s="11"/>
      <c r="B49" s="15"/>
      <c r="C49" s="15"/>
      <c r="D49" s="15"/>
      <c r="E49" s="15"/>
      <c r="F49" s="15"/>
      <c r="G49" s="15"/>
      <c r="H49" s="15"/>
      <c r="I49" s="15"/>
      <c r="J49" s="15"/>
      <c r="K49" s="15"/>
      <c r="L49" s="15"/>
    </row>
    <row r="50" spans="1:14">
      <c r="A50" s="11"/>
      <c r="B50" s="19"/>
      <c r="C50" s="70" t="s">
        <v>507</v>
      </c>
      <c r="D50" s="70"/>
      <c r="E50" s="19"/>
      <c r="F50" s="70" t="s">
        <v>509</v>
      </c>
      <c r="G50" s="70"/>
      <c r="H50" s="70"/>
      <c r="I50" s="19"/>
      <c r="J50" s="20" t="s">
        <v>485</v>
      </c>
      <c r="K50" s="19"/>
      <c r="L50" s="20" t="s">
        <v>485</v>
      </c>
    </row>
    <row r="51" spans="1:14">
      <c r="A51" s="11"/>
      <c r="B51" s="19"/>
      <c r="C51" s="70" t="s">
        <v>508</v>
      </c>
      <c r="D51" s="70"/>
      <c r="E51" s="19"/>
      <c r="F51" s="70" t="s">
        <v>510</v>
      </c>
      <c r="G51" s="70"/>
      <c r="H51" s="70"/>
      <c r="I51" s="19"/>
      <c r="J51" s="20" t="s">
        <v>511</v>
      </c>
      <c r="K51" s="19"/>
      <c r="L51" s="20" t="s">
        <v>512</v>
      </c>
    </row>
    <row r="52" spans="1:14" ht="15.75" thickBot="1">
      <c r="A52" s="11"/>
      <c r="B52" s="19"/>
      <c r="C52" s="71"/>
      <c r="D52" s="71"/>
      <c r="E52" s="19"/>
      <c r="F52" s="71"/>
      <c r="G52" s="71"/>
      <c r="H52" s="71"/>
      <c r="I52" s="19"/>
      <c r="J52" s="68"/>
      <c r="K52" s="19"/>
      <c r="L52" s="21" t="s">
        <v>513</v>
      </c>
    </row>
    <row r="53" spans="1:14">
      <c r="A53" s="11"/>
      <c r="B53" s="31" t="s">
        <v>514</v>
      </c>
      <c r="C53" s="35">
        <v>1690776</v>
      </c>
      <c r="D53" s="37"/>
      <c r="E53" s="36"/>
      <c r="F53" s="33" t="s">
        <v>244</v>
      </c>
      <c r="G53" s="72">
        <v>1.4</v>
      </c>
      <c r="H53" s="33" t="s">
        <v>515</v>
      </c>
      <c r="I53" s="36"/>
      <c r="J53" s="96" t="s">
        <v>516</v>
      </c>
      <c r="K53" s="36"/>
      <c r="L53" s="96" t="s">
        <v>517</v>
      </c>
    </row>
    <row r="54" spans="1:14">
      <c r="A54" s="11"/>
      <c r="B54" s="31"/>
      <c r="C54" s="47"/>
      <c r="D54" s="48"/>
      <c r="E54" s="36"/>
      <c r="F54" s="49"/>
      <c r="G54" s="73"/>
      <c r="H54" s="49"/>
      <c r="I54" s="36"/>
      <c r="J54" s="97"/>
      <c r="K54" s="36"/>
      <c r="L54" s="97"/>
    </row>
    <row r="55" spans="1:14">
      <c r="A55" s="11"/>
      <c r="B55" s="19" t="s">
        <v>518</v>
      </c>
      <c r="C55" s="19"/>
      <c r="D55" s="19"/>
      <c r="E55" s="19"/>
      <c r="F55" s="19"/>
      <c r="G55" s="19"/>
      <c r="H55" s="19"/>
      <c r="I55" s="19"/>
      <c r="J55" s="19"/>
      <c r="K55" s="19"/>
      <c r="L55" s="19"/>
      <c r="M55" s="19"/>
      <c r="N55" s="19"/>
    </row>
    <row r="56" spans="1:14">
      <c r="A56" s="11"/>
      <c r="B56" s="28"/>
      <c r="C56" s="28"/>
      <c r="D56" s="28"/>
      <c r="E56" s="28"/>
      <c r="F56" s="28"/>
      <c r="G56" s="28"/>
      <c r="H56" s="28"/>
    </row>
    <row r="57" spans="1:14">
      <c r="A57" s="11"/>
      <c r="B57" s="15"/>
      <c r="C57" s="15"/>
      <c r="D57" s="15"/>
      <c r="E57" s="15"/>
      <c r="F57" s="15"/>
      <c r="G57" s="15"/>
      <c r="H57" s="15"/>
    </row>
    <row r="58" spans="1:14">
      <c r="A58" s="11"/>
      <c r="B58" s="19"/>
      <c r="C58" s="70" t="s">
        <v>519</v>
      </c>
      <c r="D58" s="70"/>
      <c r="E58" s="19"/>
      <c r="F58" s="70" t="s">
        <v>485</v>
      </c>
      <c r="G58" s="70"/>
      <c r="H58" s="70"/>
    </row>
    <row r="59" spans="1:14">
      <c r="A59" s="11"/>
      <c r="B59" s="19"/>
      <c r="C59" s="70" t="s">
        <v>501</v>
      </c>
      <c r="D59" s="70"/>
      <c r="E59" s="19"/>
      <c r="F59" s="70" t="s">
        <v>520</v>
      </c>
      <c r="G59" s="70"/>
      <c r="H59" s="70"/>
    </row>
    <row r="60" spans="1:14" ht="15.75" thickBot="1">
      <c r="A60" s="11"/>
      <c r="B60" s="19"/>
      <c r="C60" s="71"/>
      <c r="D60" s="71"/>
      <c r="E60" s="19"/>
      <c r="F60" s="30" t="s">
        <v>521</v>
      </c>
      <c r="G60" s="30"/>
      <c r="H60" s="30"/>
    </row>
    <row r="61" spans="1:14">
      <c r="A61" s="11"/>
      <c r="B61" s="31" t="s">
        <v>488</v>
      </c>
      <c r="C61" s="35">
        <v>684111</v>
      </c>
      <c r="D61" s="37"/>
      <c r="E61" s="36"/>
      <c r="F61" s="33" t="s">
        <v>244</v>
      </c>
      <c r="G61" s="72">
        <v>5.73</v>
      </c>
      <c r="H61" s="37"/>
    </row>
    <row r="62" spans="1:14">
      <c r="A62" s="11"/>
      <c r="B62" s="31"/>
      <c r="C62" s="47"/>
      <c r="D62" s="48"/>
      <c r="E62" s="36"/>
      <c r="F62" s="49"/>
      <c r="G62" s="73"/>
      <c r="H62" s="48"/>
    </row>
    <row r="63" spans="1:14">
      <c r="A63" s="11"/>
      <c r="B63" s="50" t="s">
        <v>489</v>
      </c>
      <c r="C63" s="38" t="s">
        <v>278</v>
      </c>
      <c r="D63" s="19"/>
      <c r="E63" s="19"/>
      <c r="F63" s="56" t="s">
        <v>244</v>
      </c>
      <c r="G63" s="38" t="s">
        <v>278</v>
      </c>
      <c r="H63" s="19"/>
    </row>
    <row r="64" spans="1:14">
      <c r="A64" s="11"/>
      <c r="B64" s="50"/>
      <c r="C64" s="38"/>
      <c r="D64" s="19"/>
      <c r="E64" s="19"/>
      <c r="F64" s="56"/>
      <c r="G64" s="38"/>
      <c r="H64" s="19"/>
    </row>
    <row r="65" spans="1:14">
      <c r="A65" s="11"/>
      <c r="B65" s="31" t="s">
        <v>490</v>
      </c>
      <c r="C65" s="52" t="s">
        <v>522</v>
      </c>
      <c r="D65" s="32" t="s">
        <v>247</v>
      </c>
      <c r="E65" s="36"/>
      <c r="F65" s="32" t="s">
        <v>244</v>
      </c>
      <c r="G65" s="52">
        <v>6.28</v>
      </c>
      <c r="H65" s="36"/>
    </row>
    <row r="66" spans="1:14">
      <c r="A66" s="11"/>
      <c r="B66" s="31"/>
      <c r="C66" s="52"/>
      <c r="D66" s="32"/>
      <c r="E66" s="36"/>
      <c r="F66" s="32"/>
      <c r="G66" s="52"/>
      <c r="H66" s="36"/>
    </row>
    <row r="67" spans="1:14">
      <c r="A67" s="11"/>
      <c r="B67" s="50" t="s">
        <v>492</v>
      </c>
      <c r="C67" s="38" t="s">
        <v>278</v>
      </c>
      <c r="D67" s="19"/>
      <c r="E67" s="19"/>
      <c r="F67" s="56" t="s">
        <v>244</v>
      </c>
      <c r="G67" s="38" t="s">
        <v>278</v>
      </c>
      <c r="H67" s="19"/>
    </row>
    <row r="68" spans="1:14" ht="15.75" thickBot="1">
      <c r="A68" s="11"/>
      <c r="B68" s="50"/>
      <c r="C68" s="39"/>
      <c r="D68" s="75"/>
      <c r="E68" s="19"/>
      <c r="F68" s="79"/>
      <c r="G68" s="39"/>
      <c r="H68" s="75"/>
    </row>
    <row r="69" spans="1:14">
      <c r="A69" s="11"/>
      <c r="B69" s="31" t="s">
        <v>494</v>
      </c>
      <c r="C69" s="35">
        <v>302324</v>
      </c>
      <c r="D69" s="37"/>
      <c r="E69" s="36"/>
      <c r="F69" s="33" t="s">
        <v>244</v>
      </c>
      <c r="G69" s="72">
        <v>5.05</v>
      </c>
      <c r="H69" s="37"/>
    </row>
    <row r="70" spans="1:14" ht="15.75" thickBot="1">
      <c r="A70" s="11"/>
      <c r="B70" s="31"/>
      <c r="C70" s="41"/>
      <c r="D70" s="42"/>
      <c r="E70" s="36"/>
      <c r="F70" s="40"/>
      <c r="G70" s="81"/>
      <c r="H70" s="42"/>
    </row>
    <row r="71" spans="1:14" ht="15.75" thickTop="1">
      <c r="A71" s="11"/>
      <c r="B71" s="19" t="s">
        <v>523</v>
      </c>
      <c r="C71" s="19"/>
      <c r="D71" s="19"/>
      <c r="E71" s="19"/>
      <c r="F71" s="19"/>
      <c r="G71" s="19"/>
      <c r="H71" s="19"/>
      <c r="I71" s="19"/>
      <c r="J71" s="19"/>
      <c r="K71" s="19"/>
      <c r="L71" s="19"/>
      <c r="M71" s="19"/>
      <c r="N71" s="19"/>
    </row>
    <row r="72" spans="1:14">
      <c r="A72" s="11"/>
      <c r="B72" s="28"/>
      <c r="C72" s="28"/>
      <c r="D72" s="28"/>
      <c r="E72" s="28"/>
      <c r="F72" s="28"/>
      <c r="G72" s="28"/>
      <c r="H72" s="28"/>
    </row>
    <row r="73" spans="1:14">
      <c r="A73" s="11"/>
      <c r="B73" s="15"/>
      <c r="C73" s="15"/>
      <c r="D73" s="15"/>
      <c r="E73" s="15"/>
      <c r="F73" s="15"/>
      <c r="G73" s="15"/>
      <c r="H73" s="15"/>
    </row>
    <row r="74" spans="1:14">
      <c r="A74" s="11"/>
      <c r="B74" s="19"/>
      <c r="C74" s="70" t="s">
        <v>519</v>
      </c>
      <c r="D74" s="70"/>
      <c r="E74" s="19"/>
      <c r="F74" s="70" t="s">
        <v>485</v>
      </c>
      <c r="G74" s="70"/>
      <c r="H74" s="70"/>
    </row>
    <row r="75" spans="1:14">
      <c r="A75" s="11"/>
      <c r="B75" s="19"/>
      <c r="C75" s="70" t="s">
        <v>501</v>
      </c>
      <c r="D75" s="70"/>
      <c r="E75" s="19"/>
      <c r="F75" s="70" t="s">
        <v>520</v>
      </c>
      <c r="G75" s="70"/>
      <c r="H75" s="70"/>
    </row>
    <row r="76" spans="1:14" ht="15.75" thickBot="1">
      <c r="A76" s="11"/>
      <c r="B76" s="19"/>
      <c r="C76" s="71"/>
      <c r="D76" s="71"/>
      <c r="E76" s="19"/>
      <c r="F76" s="30" t="s">
        <v>521</v>
      </c>
      <c r="G76" s="30"/>
      <c r="H76" s="30"/>
    </row>
    <row r="77" spans="1:14">
      <c r="A77" s="11"/>
      <c r="B77" s="31" t="s">
        <v>524</v>
      </c>
      <c r="C77" s="35">
        <v>1415799</v>
      </c>
      <c r="D77" s="37"/>
      <c r="E77" s="36"/>
      <c r="F77" s="33" t="s">
        <v>244</v>
      </c>
      <c r="G77" s="72">
        <v>4.8099999999999996</v>
      </c>
      <c r="H77" s="37"/>
    </row>
    <row r="78" spans="1:14">
      <c r="A78" s="11"/>
      <c r="B78" s="31"/>
      <c r="C78" s="47"/>
      <c r="D78" s="48"/>
      <c r="E78" s="36"/>
      <c r="F78" s="49"/>
      <c r="G78" s="73"/>
      <c r="H78" s="48"/>
    </row>
    <row r="79" spans="1:14">
      <c r="A79" s="11"/>
      <c r="B79" s="50" t="s">
        <v>490</v>
      </c>
      <c r="C79" s="51">
        <v>381787</v>
      </c>
      <c r="D79" s="19"/>
      <c r="E79" s="19"/>
      <c r="F79" s="56" t="s">
        <v>244</v>
      </c>
      <c r="G79" s="38">
        <v>6.28</v>
      </c>
      <c r="H79" s="19"/>
    </row>
    <row r="80" spans="1:14">
      <c r="A80" s="11"/>
      <c r="B80" s="50"/>
      <c r="C80" s="51"/>
      <c r="D80" s="19"/>
      <c r="E80" s="19"/>
      <c r="F80" s="56"/>
      <c r="G80" s="38"/>
      <c r="H80" s="19"/>
    </row>
    <row r="81" spans="1:14">
      <c r="A81" s="11"/>
      <c r="B81" s="31" t="s">
        <v>504</v>
      </c>
      <c r="C81" s="52" t="s">
        <v>505</v>
      </c>
      <c r="D81" s="32" t="s">
        <v>247</v>
      </c>
      <c r="E81" s="36"/>
      <c r="F81" s="32" t="s">
        <v>244</v>
      </c>
      <c r="G81" s="52">
        <v>2.71</v>
      </c>
      <c r="H81" s="36"/>
    </row>
    <row r="82" spans="1:14" ht="15.75" thickBot="1">
      <c r="A82" s="11"/>
      <c r="B82" s="31"/>
      <c r="C82" s="53"/>
      <c r="D82" s="55"/>
      <c r="E82" s="36"/>
      <c r="F82" s="55"/>
      <c r="G82" s="53"/>
      <c r="H82" s="54"/>
    </row>
    <row r="83" spans="1:14">
      <c r="A83" s="11"/>
      <c r="B83" s="50" t="s">
        <v>525</v>
      </c>
      <c r="C83" s="57">
        <v>1388452</v>
      </c>
      <c r="D83" s="59"/>
      <c r="E83" s="19"/>
      <c r="F83" s="61" t="s">
        <v>244</v>
      </c>
      <c r="G83" s="84">
        <v>5.83</v>
      </c>
      <c r="H83" s="59"/>
    </row>
    <row r="84" spans="1:14" ht="15.75" thickBot="1">
      <c r="A84" s="11"/>
      <c r="B84" s="50"/>
      <c r="C84" s="58"/>
      <c r="D84" s="60"/>
      <c r="E84" s="19"/>
      <c r="F84" s="62"/>
      <c r="G84" s="86"/>
      <c r="H84" s="60"/>
    </row>
    <row r="85" spans="1:14" ht="15.75" thickTop="1">
      <c r="A85" s="11"/>
      <c r="B85" s="65"/>
      <c r="C85" s="65"/>
      <c r="D85" s="65"/>
      <c r="E85" s="65"/>
      <c r="F85" s="65"/>
      <c r="G85" s="65"/>
      <c r="H85" s="65"/>
      <c r="I85" s="65"/>
      <c r="J85" s="65"/>
      <c r="K85" s="65"/>
      <c r="L85" s="65"/>
      <c r="M85" s="65"/>
      <c r="N85" s="65"/>
    </row>
    <row r="86" spans="1:14">
      <c r="A86" s="11"/>
      <c r="B86" s="28"/>
      <c r="C86" s="28"/>
      <c r="D86" s="28"/>
      <c r="E86" s="28"/>
      <c r="F86" s="28"/>
      <c r="G86" s="28"/>
      <c r="H86" s="28"/>
      <c r="I86" s="28"/>
      <c r="J86" s="28"/>
      <c r="K86" s="28"/>
      <c r="L86" s="28"/>
      <c r="M86" s="28"/>
      <c r="N86" s="28"/>
    </row>
    <row r="87" spans="1:14">
      <c r="A87" s="11"/>
      <c r="B87" s="15"/>
      <c r="C87" s="15"/>
      <c r="D87" s="15"/>
      <c r="E87" s="15"/>
      <c r="F87" s="15"/>
      <c r="G87" s="15"/>
      <c r="H87" s="15"/>
      <c r="I87" s="15"/>
      <c r="J87" s="15"/>
      <c r="K87" s="15"/>
      <c r="L87" s="15"/>
      <c r="M87" s="15"/>
      <c r="N87" s="15"/>
    </row>
    <row r="88" spans="1:14">
      <c r="A88" s="11"/>
      <c r="B88" s="19"/>
      <c r="C88" s="70" t="s">
        <v>526</v>
      </c>
      <c r="D88" s="70"/>
      <c r="E88" s="19"/>
      <c r="F88" s="70" t="s">
        <v>527</v>
      </c>
      <c r="G88" s="70"/>
      <c r="H88" s="70"/>
      <c r="I88" s="19"/>
      <c r="J88" s="70" t="s">
        <v>485</v>
      </c>
      <c r="K88" s="70"/>
      <c r="L88" s="70"/>
      <c r="M88" s="19"/>
      <c r="N88" s="20" t="s">
        <v>485</v>
      </c>
    </row>
    <row r="89" spans="1:14">
      <c r="A89" s="11"/>
      <c r="B89" s="19"/>
      <c r="C89" s="70" t="s">
        <v>501</v>
      </c>
      <c r="D89" s="70"/>
      <c r="E89" s="19"/>
      <c r="F89" s="70"/>
      <c r="G89" s="70"/>
      <c r="H89" s="70"/>
      <c r="I89" s="19"/>
      <c r="J89" s="70" t="s">
        <v>502</v>
      </c>
      <c r="K89" s="70"/>
      <c r="L89" s="70"/>
      <c r="M89" s="19"/>
      <c r="N89" s="20" t="s">
        <v>512</v>
      </c>
    </row>
    <row r="90" spans="1:14" ht="15.75" thickBot="1">
      <c r="A90" s="11"/>
      <c r="B90" s="19"/>
      <c r="C90" s="71"/>
      <c r="D90" s="71"/>
      <c r="E90" s="19"/>
      <c r="F90" s="30"/>
      <c r="G90" s="30"/>
      <c r="H90" s="30"/>
      <c r="I90" s="19"/>
      <c r="J90" s="71"/>
      <c r="K90" s="71"/>
      <c r="L90" s="71"/>
      <c r="M90" s="19"/>
      <c r="N90" s="21" t="s">
        <v>513</v>
      </c>
    </row>
    <row r="91" spans="1:14">
      <c r="A91" s="11"/>
      <c r="B91" s="31" t="s">
        <v>514</v>
      </c>
      <c r="C91" s="35">
        <v>1388452</v>
      </c>
      <c r="D91" s="37"/>
      <c r="E91" s="36"/>
      <c r="F91" s="33" t="s">
        <v>244</v>
      </c>
      <c r="G91" s="72">
        <v>7.7</v>
      </c>
      <c r="H91" s="33" t="s">
        <v>515</v>
      </c>
      <c r="I91" s="36"/>
      <c r="J91" s="33" t="s">
        <v>244</v>
      </c>
      <c r="K91" s="72">
        <v>18.5</v>
      </c>
      <c r="L91" s="37"/>
      <c r="M91" s="36"/>
      <c r="N91" s="72" t="s">
        <v>528</v>
      </c>
    </row>
    <row r="92" spans="1:14">
      <c r="A92" s="11"/>
      <c r="B92" s="31"/>
      <c r="C92" s="47"/>
      <c r="D92" s="48"/>
      <c r="E92" s="36"/>
      <c r="F92" s="49"/>
      <c r="G92" s="73"/>
      <c r="H92" s="49"/>
      <c r="I92" s="36"/>
      <c r="J92" s="49"/>
      <c r="K92" s="73"/>
      <c r="L92" s="48"/>
      <c r="M92" s="36"/>
      <c r="N92" s="73"/>
    </row>
    <row r="93" spans="1:14">
      <c r="A93" s="11"/>
      <c r="B93" s="91" t="s">
        <v>529</v>
      </c>
      <c r="C93" s="91"/>
      <c r="D93" s="91"/>
      <c r="E93" s="91"/>
      <c r="F93" s="91"/>
      <c r="G93" s="91"/>
      <c r="H93" s="91"/>
      <c r="I93" s="91"/>
      <c r="J93" s="91"/>
      <c r="K93" s="91"/>
      <c r="L93" s="91"/>
      <c r="M93" s="91"/>
      <c r="N93" s="91"/>
    </row>
    <row r="94" spans="1:14" ht="38.25" customHeight="1">
      <c r="A94" s="11"/>
      <c r="B94" s="19" t="s">
        <v>530</v>
      </c>
      <c r="C94" s="19"/>
      <c r="D94" s="19"/>
      <c r="E94" s="19"/>
      <c r="F94" s="19"/>
      <c r="G94" s="19"/>
      <c r="H94" s="19"/>
      <c r="I94" s="19"/>
      <c r="J94" s="19"/>
      <c r="K94" s="19"/>
      <c r="L94" s="19"/>
      <c r="M94" s="19"/>
      <c r="N94" s="19"/>
    </row>
    <row r="95" spans="1:14" ht="25.5" customHeight="1">
      <c r="A95" s="11"/>
      <c r="B95" s="19" t="s">
        <v>531</v>
      </c>
      <c r="C95" s="19"/>
      <c r="D95" s="19"/>
      <c r="E95" s="19"/>
      <c r="F95" s="19"/>
      <c r="G95" s="19"/>
      <c r="H95" s="19"/>
      <c r="I95" s="19"/>
      <c r="J95" s="19"/>
      <c r="K95" s="19"/>
      <c r="L95" s="19"/>
      <c r="M95" s="19"/>
      <c r="N95" s="19"/>
    </row>
    <row r="96" spans="1:14">
      <c r="A96" s="11"/>
      <c r="B96" s="28"/>
      <c r="C96" s="28"/>
      <c r="D96" s="28"/>
      <c r="E96" s="28"/>
    </row>
    <row r="97" spans="1:14">
      <c r="A97" s="11"/>
      <c r="B97" s="15"/>
      <c r="C97" s="15"/>
      <c r="D97" s="15"/>
      <c r="E97" s="15"/>
    </row>
    <row r="98" spans="1:14" ht="15.75" thickBot="1">
      <c r="A98" s="11"/>
      <c r="B98" s="14"/>
      <c r="C98" s="30" t="s">
        <v>532</v>
      </c>
      <c r="D98" s="30"/>
      <c r="E98" s="30"/>
    </row>
    <row r="99" spans="1:14">
      <c r="A99" s="11"/>
      <c r="B99" s="31" t="s">
        <v>533</v>
      </c>
      <c r="C99" s="35">
        <v>110441</v>
      </c>
      <c r="D99" s="35"/>
      <c r="E99" s="37"/>
    </row>
    <row r="100" spans="1:14">
      <c r="A100" s="11"/>
      <c r="B100" s="31"/>
      <c r="C100" s="47"/>
      <c r="D100" s="47"/>
      <c r="E100" s="48"/>
    </row>
    <row r="101" spans="1:14">
      <c r="A101" s="11"/>
      <c r="B101" s="17" t="s">
        <v>534</v>
      </c>
      <c r="C101" s="38">
        <v>30</v>
      </c>
      <c r="D101" s="38"/>
      <c r="E101" s="26" t="s">
        <v>347</v>
      </c>
    </row>
    <row r="102" spans="1:14">
      <c r="A102" s="11"/>
      <c r="B102" s="22" t="s">
        <v>535</v>
      </c>
      <c r="C102" s="52">
        <v>5</v>
      </c>
      <c r="D102" s="52"/>
      <c r="E102" s="23" t="s">
        <v>347</v>
      </c>
    </row>
    <row r="103" spans="1:14">
      <c r="A103" s="11"/>
      <c r="B103" s="17" t="s">
        <v>536</v>
      </c>
      <c r="C103" s="38">
        <v>0.74</v>
      </c>
      <c r="D103" s="38"/>
      <c r="E103" s="26" t="s">
        <v>347</v>
      </c>
    </row>
    <row r="104" spans="1:14">
      <c r="A104" s="11"/>
      <c r="B104" s="32" t="s">
        <v>537</v>
      </c>
      <c r="C104" s="32" t="s">
        <v>244</v>
      </c>
      <c r="D104" s="52">
        <v>33.5</v>
      </c>
      <c r="E104" s="36"/>
    </row>
    <row r="105" spans="1:14">
      <c r="A105" s="11"/>
      <c r="B105" s="32"/>
      <c r="C105" s="32"/>
      <c r="D105" s="52"/>
      <c r="E105" s="36"/>
    </row>
    <row r="106" spans="1:14">
      <c r="A106" s="11"/>
      <c r="B106" s="26" t="s">
        <v>538</v>
      </c>
      <c r="C106" s="56" t="s">
        <v>539</v>
      </c>
      <c r="D106" s="56"/>
      <c r="E106" s="56"/>
    </row>
    <row r="107" spans="1:14" ht="39">
      <c r="A107" s="11"/>
      <c r="B107" s="23" t="s">
        <v>540</v>
      </c>
      <c r="C107" s="32" t="s">
        <v>541</v>
      </c>
      <c r="D107" s="32"/>
      <c r="E107" s="32"/>
    </row>
    <row r="108" spans="1:14">
      <c r="A108" s="11"/>
      <c r="B108" s="10"/>
      <c r="C108" s="10"/>
      <c r="D108" s="10"/>
      <c r="E108" s="10"/>
      <c r="F108" s="10"/>
      <c r="G108" s="10"/>
      <c r="H108" s="10"/>
      <c r="I108" s="10"/>
      <c r="J108" s="10"/>
      <c r="K108" s="10"/>
      <c r="L108" s="10"/>
      <c r="M108" s="10"/>
      <c r="N108" s="10"/>
    </row>
    <row r="109" spans="1:14">
      <c r="A109" s="11"/>
      <c r="B109" s="19" t="s">
        <v>542</v>
      </c>
      <c r="C109" s="19"/>
      <c r="D109" s="19"/>
      <c r="E109" s="19"/>
      <c r="F109" s="19"/>
      <c r="G109" s="19"/>
      <c r="H109" s="19"/>
      <c r="I109" s="19"/>
      <c r="J109" s="19"/>
      <c r="K109" s="19"/>
      <c r="L109" s="19"/>
      <c r="M109" s="19"/>
      <c r="N109" s="19"/>
    </row>
  </sheetData>
  <mergeCells count="256">
    <mergeCell ref="B108:N108"/>
    <mergeCell ref="B109:N109"/>
    <mergeCell ref="B31:N31"/>
    <mergeCell ref="B32:N32"/>
    <mergeCell ref="B47:N47"/>
    <mergeCell ref="B55:N55"/>
    <mergeCell ref="B71:N71"/>
    <mergeCell ref="B85:N85"/>
    <mergeCell ref="B8:N8"/>
    <mergeCell ref="B9:N9"/>
    <mergeCell ref="B10:N10"/>
    <mergeCell ref="B11:N11"/>
    <mergeCell ref="B27:N27"/>
    <mergeCell ref="B28:N28"/>
    <mergeCell ref="C107:E107"/>
    <mergeCell ref="A1:A2"/>
    <mergeCell ref="B1:N1"/>
    <mergeCell ref="B2:N2"/>
    <mergeCell ref="B3:N3"/>
    <mergeCell ref="A4:A109"/>
    <mergeCell ref="B4:N4"/>
    <mergeCell ref="B5:N5"/>
    <mergeCell ref="B6:N6"/>
    <mergeCell ref="B7:N7"/>
    <mergeCell ref="C103:D103"/>
    <mergeCell ref="B104:B105"/>
    <mergeCell ref="C104:C105"/>
    <mergeCell ref="D104:D105"/>
    <mergeCell ref="E104:E105"/>
    <mergeCell ref="C106:E106"/>
    <mergeCell ref="C98:E98"/>
    <mergeCell ref="B99:B100"/>
    <mergeCell ref="C99:D100"/>
    <mergeCell ref="E99:E100"/>
    <mergeCell ref="C101:D101"/>
    <mergeCell ref="C102:D102"/>
    <mergeCell ref="J91:J92"/>
    <mergeCell ref="K91:K92"/>
    <mergeCell ref="L91:L92"/>
    <mergeCell ref="M91:M92"/>
    <mergeCell ref="N91:N92"/>
    <mergeCell ref="B96:E96"/>
    <mergeCell ref="B93:N93"/>
    <mergeCell ref="B94:N94"/>
    <mergeCell ref="B95:N95"/>
    <mergeCell ref="J90:L90"/>
    <mergeCell ref="M88:M90"/>
    <mergeCell ref="B91:B92"/>
    <mergeCell ref="C91:C92"/>
    <mergeCell ref="D91:D92"/>
    <mergeCell ref="E91:E92"/>
    <mergeCell ref="F91:F92"/>
    <mergeCell ref="G91:G92"/>
    <mergeCell ref="H91:H92"/>
    <mergeCell ref="I91:I92"/>
    <mergeCell ref="B86:N86"/>
    <mergeCell ref="B88:B90"/>
    <mergeCell ref="C88:D88"/>
    <mergeCell ref="C89:D89"/>
    <mergeCell ref="C90:D90"/>
    <mergeCell ref="E88:E90"/>
    <mergeCell ref="F88:H90"/>
    <mergeCell ref="I88:I90"/>
    <mergeCell ref="J88:L88"/>
    <mergeCell ref="J89:L89"/>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B72:H72"/>
    <mergeCell ref="B74:B76"/>
    <mergeCell ref="C74:D74"/>
    <mergeCell ref="C75:D75"/>
    <mergeCell ref="C76:D76"/>
    <mergeCell ref="E74:E76"/>
    <mergeCell ref="F74:H74"/>
    <mergeCell ref="F75:H75"/>
    <mergeCell ref="F76:H76"/>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F59:H59"/>
    <mergeCell ref="F60:H60"/>
    <mergeCell ref="B61:B62"/>
    <mergeCell ref="C61:C62"/>
    <mergeCell ref="D61:D62"/>
    <mergeCell ref="E61:E62"/>
    <mergeCell ref="F61:F62"/>
    <mergeCell ref="G61:G62"/>
    <mergeCell ref="H61:H62"/>
    <mergeCell ref="J53:J54"/>
    <mergeCell ref="K53:K54"/>
    <mergeCell ref="L53:L54"/>
    <mergeCell ref="B56:H56"/>
    <mergeCell ref="B58:B60"/>
    <mergeCell ref="C58:D58"/>
    <mergeCell ref="C59:D59"/>
    <mergeCell ref="C60:D60"/>
    <mergeCell ref="E58:E60"/>
    <mergeCell ref="F58:H58"/>
    <mergeCell ref="I50:I52"/>
    <mergeCell ref="K50:K52"/>
    <mergeCell ref="B53:B54"/>
    <mergeCell ref="C53:C54"/>
    <mergeCell ref="D53:D54"/>
    <mergeCell ref="E53:E54"/>
    <mergeCell ref="F53:F54"/>
    <mergeCell ref="G53:G54"/>
    <mergeCell ref="H53:H54"/>
    <mergeCell ref="I53:I54"/>
    <mergeCell ref="H45:H46"/>
    <mergeCell ref="B48:L48"/>
    <mergeCell ref="B50:B52"/>
    <mergeCell ref="C50:D50"/>
    <mergeCell ref="C51:D51"/>
    <mergeCell ref="C52:D52"/>
    <mergeCell ref="E50:E52"/>
    <mergeCell ref="F50:H50"/>
    <mergeCell ref="F51:H51"/>
    <mergeCell ref="F52:H52"/>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25:H26"/>
    <mergeCell ref="B33:H33"/>
    <mergeCell ref="B35:B36"/>
    <mergeCell ref="C35:D35"/>
    <mergeCell ref="C36:D36"/>
    <mergeCell ref="E35:E36"/>
    <mergeCell ref="F35:H35"/>
    <mergeCell ref="F36:H36"/>
    <mergeCell ref="B29:N29"/>
    <mergeCell ref="B30:N30"/>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B14:B16"/>
    <mergeCell ref="C14:D14"/>
    <mergeCell ref="C15:D15"/>
    <mergeCell ref="C16:D16"/>
    <mergeCell ref="E14:E16"/>
    <mergeCell ref="F14:H14"/>
    <mergeCell ref="F15:H15"/>
    <mergeCell ref="F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0.85546875" bestFit="1" customWidth="1"/>
    <col min="2" max="2" width="36.5703125" bestFit="1" customWidth="1"/>
    <col min="3" max="3" width="19.28515625" customWidth="1"/>
    <col min="4" max="4" width="31.5703125" customWidth="1"/>
    <col min="5" max="5" width="7.42578125" customWidth="1"/>
    <col min="6" max="6" width="19.28515625" customWidth="1"/>
    <col min="7" max="7" width="9.42578125" customWidth="1"/>
    <col min="8" max="8" width="26.85546875" customWidth="1"/>
    <col min="9" max="9" width="7.42578125" customWidth="1"/>
  </cols>
  <sheetData>
    <row r="1" spans="1:9" ht="15" customHeight="1">
      <c r="A1" s="7" t="s">
        <v>543</v>
      </c>
      <c r="B1" s="7" t="s">
        <v>1</v>
      </c>
      <c r="C1" s="7"/>
      <c r="D1" s="7"/>
      <c r="E1" s="7"/>
      <c r="F1" s="7"/>
      <c r="G1" s="7"/>
      <c r="H1" s="7"/>
      <c r="I1" s="7"/>
    </row>
    <row r="2" spans="1:9" ht="15" customHeight="1">
      <c r="A2" s="7"/>
      <c r="B2" s="7" t="s">
        <v>2</v>
      </c>
      <c r="C2" s="7"/>
      <c r="D2" s="7"/>
      <c r="E2" s="7"/>
      <c r="F2" s="7"/>
      <c r="G2" s="7"/>
      <c r="H2" s="7"/>
      <c r="I2" s="7"/>
    </row>
    <row r="3" spans="1:9" ht="15" customHeight="1">
      <c r="A3" s="3" t="s">
        <v>544</v>
      </c>
      <c r="B3" s="10" t="s">
        <v>5</v>
      </c>
      <c r="C3" s="10"/>
      <c r="D3" s="10"/>
      <c r="E3" s="10"/>
      <c r="F3" s="10"/>
      <c r="G3" s="10"/>
      <c r="H3" s="10"/>
      <c r="I3" s="10"/>
    </row>
    <row r="4" spans="1:9" ht="15" customHeight="1">
      <c r="A4" s="11" t="s">
        <v>545</v>
      </c>
      <c r="B4" s="10" t="s">
        <v>5</v>
      </c>
      <c r="C4" s="10"/>
      <c r="D4" s="10"/>
      <c r="E4" s="10"/>
      <c r="F4" s="10"/>
      <c r="G4" s="10"/>
      <c r="H4" s="10"/>
      <c r="I4" s="10"/>
    </row>
    <row r="5" spans="1:9">
      <c r="A5" s="11"/>
      <c r="B5" s="18" t="s">
        <v>292</v>
      </c>
      <c r="C5" s="18"/>
      <c r="D5" s="18"/>
      <c r="E5" s="18"/>
      <c r="F5" s="18"/>
      <c r="G5" s="18"/>
      <c r="H5" s="18"/>
      <c r="I5" s="18"/>
    </row>
    <row r="6" spans="1:9" ht="25.5" customHeight="1">
      <c r="A6" s="11"/>
      <c r="B6" s="19" t="s">
        <v>546</v>
      </c>
      <c r="C6" s="19"/>
      <c r="D6" s="19"/>
      <c r="E6" s="19"/>
      <c r="F6" s="19"/>
      <c r="G6" s="19"/>
      <c r="H6" s="19"/>
      <c r="I6" s="19"/>
    </row>
    <row r="7" spans="1:9">
      <c r="A7" s="11"/>
      <c r="B7" s="28"/>
      <c r="C7" s="28"/>
      <c r="D7" s="28"/>
      <c r="E7" s="28"/>
      <c r="F7" s="28"/>
      <c r="G7" s="28"/>
      <c r="H7" s="28"/>
      <c r="I7" s="28"/>
    </row>
    <row r="8" spans="1:9">
      <c r="A8" s="11"/>
      <c r="B8" s="15"/>
      <c r="C8" s="15"/>
      <c r="D8" s="15"/>
      <c r="E8" s="15"/>
      <c r="F8" s="15"/>
      <c r="G8" s="15"/>
      <c r="H8" s="15"/>
      <c r="I8" s="15"/>
    </row>
    <row r="9" spans="1:9" ht="15.75" thickBot="1">
      <c r="A9" s="11"/>
      <c r="B9" s="44"/>
      <c r="C9" s="30" t="s">
        <v>289</v>
      </c>
      <c r="D9" s="30"/>
      <c r="E9" s="30"/>
      <c r="F9" s="30"/>
      <c r="G9" s="30"/>
      <c r="H9" s="30"/>
      <c r="I9" s="30"/>
    </row>
    <row r="10" spans="1:9" ht="15.75" thickBot="1">
      <c r="A10" s="11"/>
      <c r="B10" s="44"/>
      <c r="C10" s="46">
        <v>2014</v>
      </c>
      <c r="D10" s="46"/>
      <c r="E10" s="46"/>
      <c r="F10" s="14"/>
      <c r="G10" s="46">
        <v>2013</v>
      </c>
      <c r="H10" s="46"/>
      <c r="I10" s="46"/>
    </row>
    <row r="11" spans="1:9">
      <c r="A11" s="11"/>
      <c r="B11" s="98" t="s">
        <v>547</v>
      </c>
      <c r="C11" s="37"/>
      <c r="D11" s="37"/>
      <c r="E11" s="37"/>
      <c r="F11" s="24"/>
      <c r="G11" s="37"/>
      <c r="H11" s="37"/>
      <c r="I11" s="37"/>
    </row>
    <row r="12" spans="1:9">
      <c r="A12" s="11"/>
      <c r="B12" s="50" t="s">
        <v>548</v>
      </c>
      <c r="C12" s="51">
        <v>65348269</v>
      </c>
      <c r="D12" s="51"/>
      <c r="E12" s="19"/>
      <c r="F12" s="19"/>
      <c r="G12" s="51">
        <v>65089972</v>
      </c>
      <c r="H12" s="51"/>
      <c r="I12" s="19"/>
    </row>
    <row r="13" spans="1:9">
      <c r="A13" s="11"/>
      <c r="B13" s="50"/>
      <c r="C13" s="51"/>
      <c r="D13" s="51"/>
      <c r="E13" s="19"/>
      <c r="F13" s="19"/>
      <c r="G13" s="51"/>
      <c r="H13" s="51"/>
      <c r="I13" s="19"/>
    </row>
    <row r="14" spans="1:9">
      <c r="A14" s="11"/>
      <c r="B14" s="31" t="s">
        <v>549</v>
      </c>
      <c r="C14" s="34">
        <v>475652</v>
      </c>
      <c r="D14" s="34"/>
      <c r="E14" s="36"/>
      <c r="F14" s="36"/>
      <c r="G14" s="34">
        <v>838745</v>
      </c>
      <c r="H14" s="34"/>
      <c r="I14" s="36"/>
    </row>
    <row r="15" spans="1:9" ht="15.75" thickBot="1">
      <c r="A15" s="11"/>
      <c r="B15" s="31"/>
      <c r="C15" s="63"/>
      <c r="D15" s="63"/>
      <c r="E15" s="54"/>
      <c r="F15" s="36"/>
      <c r="G15" s="63"/>
      <c r="H15" s="63"/>
      <c r="I15" s="54"/>
    </row>
    <row r="16" spans="1:9">
      <c r="A16" s="11"/>
      <c r="B16" s="50" t="s">
        <v>550</v>
      </c>
      <c r="C16" s="57">
        <v>65823921</v>
      </c>
      <c r="D16" s="57"/>
      <c r="E16" s="59"/>
      <c r="F16" s="19"/>
      <c r="G16" s="57">
        <v>65928717</v>
      </c>
      <c r="H16" s="57"/>
      <c r="I16" s="59"/>
    </row>
    <row r="17" spans="1:9" ht="15.75" thickBot="1">
      <c r="A17" s="11"/>
      <c r="B17" s="50"/>
      <c r="C17" s="58"/>
      <c r="D17" s="58"/>
      <c r="E17" s="60"/>
      <c r="F17" s="19"/>
      <c r="G17" s="58"/>
      <c r="H17" s="58"/>
      <c r="I17" s="60"/>
    </row>
    <row r="18" spans="1:9" ht="15.75" thickTop="1">
      <c r="A18" s="11"/>
      <c r="B18" s="98" t="s">
        <v>551</v>
      </c>
      <c r="C18" s="100"/>
      <c r="D18" s="100"/>
      <c r="E18" s="100"/>
      <c r="F18" s="24"/>
      <c r="G18" s="100"/>
      <c r="H18" s="100"/>
      <c r="I18" s="100"/>
    </row>
    <row r="19" spans="1:9">
      <c r="A19" s="11"/>
      <c r="B19" s="50" t="s">
        <v>118</v>
      </c>
      <c r="C19" s="56" t="s">
        <v>244</v>
      </c>
      <c r="D19" s="51">
        <v>20045</v>
      </c>
      <c r="E19" s="19"/>
      <c r="F19" s="19"/>
      <c r="G19" s="56" t="s">
        <v>244</v>
      </c>
      <c r="H19" s="51">
        <v>7943</v>
      </c>
      <c r="I19" s="19"/>
    </row>
    <row r="20" spans="1:9">
      <c r="A20" s="11"/>
      <c r="B20" s="50"/>
      <c r="C20" s="56"/>
      <c r="D20" s="51"/>
      <c r="E20" s="19"/>
      <c r="F20" s="19"/>
      <c r="G20" s="56"/>
      <c r="H20" s="51"/>
      <c r="I20" s="19"/>
    </row>
    <row r="21" spans="1:9" ht="26.25" thickBot="1">
      <c r="A21" s="11"/>
      <c r="B21" s="22" t="s">
        <v>552</v>
      </c>
      <c r="C21" s="53" t="s">
        <v>553</v>
      </c>
      <c r="D21" s="53"/>
      <c r="E21" s="99" t="s">
        <v>247</v>
      </c>
      <c r="F21" s="24"/>
      <c r="G21" s="53" t="s">
        <v>554</v>
      </c>
      <c r="H21" s="53"/>
      <c r="I21" s="99" t="s">
        <v>247</v>
      </c>
    </row>
    <row r="22" spans="1:9">
      <c r="A22" s="11"/>
      <c r="B22" s="50" t="s">
        <v>555</v>
      </c>
      <c r="C22" s="57">
        <v>19929</v>
      </c>
      <c r="D22" s="57"/>
      <c r="E22" s="59"/>
      <c r="F22" s="19"/>
      <c r="G22" s="57">
        <v>7888</v>
      </c>
      <c r="H22" s="57"/>
      <c r="I22" s="59"/>
    </row>
    <row r="23" spans="1:9">
      <c r="A23" s="11"/>
      <c r="B23" s="50"/>
      <c r="C23" s="51"/>
      <c r="D23" s="51"/>
      <c r="E23" s="19"/>
      <c r="F23" s="19"/>
      <c r="G23" s="51"/>
      <c r="H23" s="51"/>
      <c r="I23" s="19"/>
    </row>
    <row r="24" spans="1:9">
      <c r="A24" s="11"/>
      <c r="B24" s="31" t="s">
        <v>548</v>
      </c>
      <c r="C24" s="34">
        <v>65348269</v>
      </c>
      <c r="D24" s="34"/>
      <c r="E24" s="36"/>
      <c r="F24" s="36"/>
      <c r="G24" s="34">
        <v>65089972</v>
      </c>
      <c r="H24" s="34"/>
      <c r="I24" s="36"/>
    </row>
    <row r="25" spans="1:9" ht="15.75" thickBot="1">
      <c r="A25" s="11"/>
      <c r="B25" s="31"/>
      <c r="C25" s="63"/>
      <c r="D25" s="63"/>
      <c r="E25" s="54"/>
      <c r="F25" s="36"/>
      <c r="G25" s="63"/>
      <c r="H25" s="63"/>
      <c r="I25" s="54"/>
    </row>
    <row r="26" spans="1:9">
      <c r="A26" s="11"/>
      <c r="B26" s="50" t="s">
        <v>556</v>
      </c>
      <c r="C26" s="61" t="s">
        <v>244</v>
      </c>
      <c r="D26" s="84">
        <v>0.3</v>
      </c>
      <c r="E26" s="59"/>
      <c r="F26" s="19"/>
      <c r="G26" s="61" t="s">
        <v>244</v>
      </c>
      <c r="H26" s="84">
        <v>0.12</v>
      </c>
      <c r="I26" s="59"/>
    </row>
    <row r="27" spans="1:9" ht="15.75" thickBot="1">
      <c r="A27" s="11"/>
      <c r="B27" s="50"/>
      <c r="C27" s="62"/>
      <c r="D27" s="86"/>
      <c r="E27" s="60"/>
      <c r="F27" s="19"/>
      <c r="G27" s="62"/>
      <c r="H27" s="86"/>
      <c r="I27" s="60"/>
    </row>
    <row r="28" spans="1:9" ht="26.25" thickTop="1">
      <c r="A28" s="11"/>
      <c r="B28" s="98" t="s">
        <v>557</v>
      </c>
      <c r="C28" s="100"/>
      <c r="D28" s="100"/>
      <c r="E28" s="100"/>
      <c r="F28" s="24"/>
      <c r="G28" s="100"/>
      <c r="H28" s="100"/>
      <c r="I28" s="100"/>
    </row>
    <row r="29" spans="1:9">
      <c r="A29" s="11"/>
      <c r="B29" s="50" t="s">
        <v>118</v>
      </c>
      <c r="C29" s="56" t="s">
        <v>244</v>
      </c>
      <c r="D29" s="51">
        <v>20045</v>
      </c>
      <c r="E29" s="19"/>
      <c r="F29" s="19"/>
      <c r="G29" s="56" t="s">
        <v>244</v>
      </c>
      <c r="H29" s="51">
        <v>7943</v>
      </c>
      <c r="I29" s="19"/>
    </row>
    <row r="30" spans="1:9">
      <c r="A30" s="11"/>
      <c r="B30" s="50"/>
      <c r="C30" s="56"/>
      <c r="D30" s="51"/>
      <c r="E30" s="19"/>
      <c r="F30" s="19"/>
      <c r="G30" s="56"/>
      <c r="H30" s="51"/>
      <c r="I30" s="19"/>
    </row>
    <row r="31" spans="1:9">
      <c r="A31" s="11"/>
      <c r="B31" s="31" t="s">
        <v>558</v>
      </c>
      <c r="C31" s="52">
        <v>27</v>
      </c>
      <c r="D31" s="52"/>
      <c r="E31" s="36"/>
      <c r="F31" s="36"/>
      <c r="G31" s="52">
        <v>21</v>
      </c>
      <c r="H31" s="52"/>
      <c r="I31" s="36"/>
    </row>
    <row r="32" spans="1:9" ht="15.75" thickBot="1">
      <c r="A32" s="11"/>
      <c r="B32" s="31"/>
      <c r="C32" s="53"/>
      <c r="D32" s="53"/>
      <c r="E32" s="54"/>
      <c r="F32" s="36"/>
      <c r="G32" s="53"/>
      <c r="H32" s="53"/>
      <c r="I32" s="54"/>
    </row>
    <row r="33" spans="1:9">
      <c r="A33" s="11"/>
      <c r="B33" s="50" t="s">
        <v>559</v>
      </c>
      <c r="C33" s="57">
        <v>20072</v>
      </c>
      <c r="D33" s="57"/>
      <c r="E33" s="59"/>
      <c r="F33" s="19"/>
      <c r="G33" s="57">
        <v>7964</v>
      </c>
      <c r="H33" s="57"/>
      <c r="I33" s="59"/>
    </row>
    <row r="34" spans="1:9">
      <c r="A34" s="11"/>
      <c r="B34" s="50"/>
      <c r="C34" s="51"/>
      <c r="D34" s="51"/>
      <c r="E34" s="19"/>
      <c r="F34" s="19"/>
      <c r="G34" s="51"/>
      <c r="H34" s="51"/>
      <c r="I34" s="19"/>
    </row>
    <row r="35" spans="1:9">
      <c r="A35" s="11"/>
      <c r="B35" s="31" t="s">
        <v>550</v>
      </c>
      <c r="C35" s="34">
        <v>65823921</v>
      </c>
      <c r="D35" s="34"/>
      <c r="E35" s="36"/>
      <c r="F35" s="36"/>
      <c r="G35" s="34">
        <v>65928717</v>
      </c>
      <c r="H35" s="34"/>
      <c r="I35" s="36"/>
    </row>
    <row r="36" spans="1:9" ht="15.75" thickBot="1">
      <c r="A36" s="11"/>
      <c r="B36" s="31"/>
      <c r="C36" s="63"/>
      <c r="D36" s="63"/>
      <c r="E36" s="54"/>
      <c r="F36" s="36"/>
      <c r="G36" s="63"/>
      <c r="H36" s="63"/>
      <c r="I36" s="54"/>
    </row>
    <row r="37" spans="1:9">
      <c r="A37" s="11"/>
      <c r="B37" s="50" t="s">
        <v>560</v>
      </c>
      <c r="C37" s="61" t="s">
        <v>244</v>
      </c>
      <c r="D37" s="84">
        <v>0.3</v>
      </c>
      <c r="E37" s="59"/>
      <c r="F37" s="19"/>
      <c r="G37" s="61" t="s">
        <v>244</v>
      </c>
      <c r="H37" s="84">
        <v>0.12</v>
      </c>
      <c r="I37" s="59"/>
    </row>
    <row r="38" spans="1:9" ht="15.75" thickBot="1">
      <c r="A38" s="11"/>
      <c r="B38" s="50"/>
      <c r="C38" s="62"/>
      <c r="D38" s="86"/>
      <c r="E38" s="60"/>
      <c r="F38" s="19"/>
      <c r="G38" s="62"/>
      <c r="H38" s="86"/>
      <c r="I38" s="60"/>
    </row>
    <row r="39" spans="1:9" ht="25.5" customHeight="1" thickTop="1">
      <c r="A39" s="11"/>
      <c r="B39" s="56" t="s">
        <v>561</v>
      </c>
      <c r="C39" s="56"/>
      <c r="D39" s="56"/>
      <c r="E39" s="56"/>
      <c r="F39" s="56"/>
      <c r="G39" s="56"/>
      <c r="H39" s="56"/>
      <c r="I39" s="56"/>
    </row>
    <row r="40" spans="1:9">
      <c r="A40" s="11"/>
      <c r="B40" s="28"/>
      <c r="C40" s="28"/>
      <c r="D40" s="28"/>
      <c r="E40" s="28"/>
      <c r="F40" s="28"/>
      <c r="G40" s="28"/>
    </row>
    <row r="41" spans="1:9">
      <c r="A41" s="11"/>
      <c r="B41" s="15"/>
      <c r="C41" s="15"/>
      <c r="D41" s="15"/>
      <c r="E41" s="15"/>
      <c r="F41" s="15"/>
      <c r="G41" s="15"/>
    </row>
    <row r="42" spans="1:9" ht="15.75" thickBot="1">
      <c r="A42" s="11"/>
      <c r="B42" s="14"/>
      <c r="C42" s="30" t="s">
        <v>289</v>
      </c>
      <c r="D42" s="30"/>
      <c r="E42" s="30"/>
      <c r="F42" s="30"/>
      <c r="G42" s="30"/>
    </row>
    <row r="43" spans="1:9" ht="15.75" thickBot="1">
      <c r="A43" s="11"/>
      <c r="B43" s="14"/>
      <c r="C43" s="46">
        <v>2014</v>
      </c>
      <c r="D43" s="46"/>
      <c r="E43" s="14"/>
      <c r="F43" s="46">
        <v>2013</v>
      </c>
      <c r="G43" s="46"/>
    </row>
    <row r="44" spans="1:9">
      <c r="A44" s="11"/>
      <c r="B44" s="32" t="s">
        <v>562</v>
      </c>
      <c r="C44" s="72" t="s">
        <v>278</v>
      </c>
      <c r="D44" s="37"/>
      <c r="E44" s="36"/>
      <c r="F44" s="72" t="s">
        <v>278</v>
      </c>
      <c r="G44" s="37"/>
    </row>
    <row r="45" spans="1:9">
      <c r="A45" s="11"/>
      <c r="B45" s="32"/>
      <c r="C45" s="52"/>
      <c r="D45" s="36"/>
      <c r="E45" s="36"/>
      <c r="F45" s="52"/>
      <c r="G45" s="36"/>
    </row>
    <row r="46" spans="1:9">
      <c r="A46" s="11"/>
      <c r="B46" s="56" t="s">
        <v>497</v>
      </c>
      <c r="C46" s="38">
        <v>0.3</v>
      </c>
      <c r="D46" s="19"/>
      <c r="E46" s="19"/>
      <c r="F46" s="38">
        <v>1.1000000000000001</v>
      </c>
      <c r="G46" s="19"/>
    </row>
    <row r="47" spans="1:9">
      <c r="A47" s="11"/>
      <c r="B47" s="56"/>
      <c r="C47" s="38"/>
      <c r="D47" s="19"/>
      <c r="E47" s="19"/>
      <c r="F47" s="38"/>
      <c r="G47" s="19"/>
    </row>
    <row r="48" spans="1:9">
      <c r="A48" s="11"/>
      <c r="B48" s="32" t="s">
        <v>529</v>
      </c>
      <c r="C48" s="52">
        <v>0.2</v>
      </c>
      <c r="D48" s="36"/>
      <c r="E48" s="36"/>
      <c r="F48" s="52">
        <v>0.1</v>
      </c>
      <c r="G48" s="36"/>
    </row>
    <row r="49" spans="1:7">
      <c r="A49" s="11"/>
      <c r="B49" s="32"/>
      <c r="C49" s="52"/>
      <c r="D49" s="36"/>
      <c r="E49" s="36"/>
      <c r="F49" s="52"/>
      <c r="G49" s="36"/>
    </row>
  </sheetData>
  <mergeCells count="123">
    <mergeCell ref="A1:A2"/>
    <mergeCell ref="B1:I1"/>
    <mergeCell ref="B2:I2"/>
    <mergeCell ref="B3:I3"/>
    <mergeCell ref="A4:A49"/>
    <mergeCell ref="B4:I4"/>
    <mergeCell ref="B5:I5"/>
    <mergeCell ref="B6:I6"/>
    <mergeCell ref="B39:I39"/>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H37:H38"/>
    <mergeCell ref="I37:I38"/>
    <mergeCell ref="B40:G40"/>
    <mergeCell ref="C42:G42"/>
    <mergeCell ref="C43:D43"/>
    <mergeCell ref="F43:G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15.85546875" customWidth="1"/>
    <col min="4" max="5" width="14.28515625" customWidth="1"/>
    <col min="6" max="6" width="15.85546875" customWidth="1"/>
    <col min="7" max="7" width="14.28515625" customWidth="1"/>
  </cols>
  <sheetData>
    <row r="1" spans="1:7" ht="15" customHeight="1">
      <c r="A1" s="7" t="s">
        <v>563</v>
      </c>
      <c r="B1" s="7" t="s">
        <v>1</v>
      </c>
      <c r="C1" s="7"/>
      <c r="D1" s="7"/>
      <c r="E1" s="7"/>
      <c r="F1" s="7"/>
      <c r="G1" s="7"/>
    </row>
    <row r="2" spans="1:7" ht="15" customHeight="1">
      <c r="A2" s="7"/>
      <c r="B2" s="7" t="s">
        <v>2</v>
      </c>
      <c r="C2" s="7"/>
      <c r="D2" s="7"/>
      <c r="E2" s="7"/>
      <c r="F2" s="7"/>
      <c r="G2" s="7"/>
    </row>
    <row r="3" spans="1:7" ht="15" customHeight="1">
      <c r="A3" s="3" t="s">
        <v>564</v>
      </c>
      <c r="B3" s="10" t="s">
        <v>5</v>
      </c>
      <c r="C3" s="10"/>
      <c r="D3" s="10"/>
      <c r="E3" s="10"/>
      <c r="F3" s="10"/>
      <c r="G3" s="10"/>
    </row>
    <row r="4" spans="1:7" ht="15" customHeight="1">
      <c r="A4" s="11" t="s">
        <v>565</v>
      </c>
      <c r="B4" s="10" t="s">
        <v>5</v>
      </c>
      <c r="C4" s="10"/>
      <c r="D4" s="10"/>
      <c r="E4" s="10"/>
      <c r="F4" s="10"/>
      <c r="G4" s="10"/>
    </row>
    <row r="5" spans="1:7">
      <c r="A5" s="11"/>
      <c r="B5" s="18" t="s">
        <v>294</v>
      </c>
      <c r="C5" s="18"/>
      <c r="D5" s="18"/>
      <c r="E5" s="18"/>
      <c r="F5" s="18"/>
      <c r="G5" s="18"/>
    </row>
    <row r="6" spans="1:7" ht="25.5" customHeight="1">
      <c r="A6" s="11"/>
      <c r="B6" s="19" t="s">
        <v>566</v>
      </c>
      <c r="C6" s="19"/>
      <c r="D6" s="19"/>
      <c r="E6" s="19"/>
      <c r="F6" s="19"/>
      <c r="G6" s="19"/>
    </row>
    <row r="7" spans="1:7">
      <c r="A7" s="11"/>
      <c r="B7" s="28"/>
      <c r="C7" s="28"/>
      <c r="D7" s="28"/>
      <c r="E7" s="28"/>
      <c r="F7" s="28"/>
      <c r="G7" s="28"/>
    </row>
    <row r="8" spans="1:7">
      <c r="A8" s="11"/>
      <c r="B8" s="15"/>
      <c r="C8" s="15"/>
      <c r="D8" s="15"/>
      <c r="E8" s="15"/>
      <c r="F8" s="15"/>
      <c r="G8" s="15"/>
    </row>
    <row r="9" spans="1:7" ht="15.75" thickBot="1">
      <c r="A9" s="11"/>
      <c r="B9" s="44"/>
      <c r="C9" s="30" t="s">
        <v>289</v>
      </c>
      <c r="D9" s="30"/>
      <c r="E9" s="30"/>
      <c r="F9" s="30"/>
      <c r="G9" s="30"/>
    </row>
    <row r="10" spans="1:7" ht="15.75" thickBot="1">
      <c r="A10" s="11"/>
      <c r="B10" s="14"/>
      <c r="C10" s="46">
        <v>2014</v>
      </c>
      <c r="D10" s="46"/>
      <c r="E10" s="14"/>
      <c r="F10" s="46">
        <v>2013</v>
      </c>
      <c r="G10" s="46"/>
    </row>
    <row r="11" spans="1:7">
      <c r="A11" s="11"/>
      <c r="B11" s="98" t="s">
        <v>567</v>
      </c>
      <c r="C11" s="37"/>
      <c r="D11" s="37"/>
      <c r="E11" s="24"/>
      <c r="F11" s="37"/>
      <c r="G11" s="37"/>
    </row>
    <row r="12" spans="1:7" ht="23.25" customHeight="1">
      <c r="A12" s="11"/>
      <c r="B12" s="50" t="s">
        <v>568</v>
      </c>
      <c r="C12" s="51">
        <v>80956206</v>
      </c>
      <c r="D12" s="19"/>
      <c r="E12" s="19"/>
      <c r="F12" s="51">
        <v>81257611</v>
      </c>
      <c r="G12" s="19"/>
    </row>
    <row r="13" spans="1:7">
      <c r="A13" s="11"/>
      <c r="B13" s="50"/>
      <c r="C13" s="51"/>
      <c r="D13" s="19"/>
      <c r="E13" s="19"/>
      <c r="F13" s="51"/>
      <c r="G13" s="19"/>
    </row>
    <row r="14" spans="1:7">
      <c r="A14" s="11"/>
      <c r="B14" s="31" t="s">
        <v>549</v>
      </c>
      <c r="C14" s="34">
        <v>475652</v>
      </c>
      <c r="D14" s="36"/>
      <c r="E14" s="36"/>
      <c r="F14" s="34">
        <v>838745</v>
      </c>
      <c r="G14" s="36"/>
    </row>
    <row r="15" spans="1:7" ht="15.75" thickBot="1">
      <c r="A15" s="11"/>
      <c r="B15" s="31"/>
      <c r="C15" s="63"/>
      <c r="D15" s="54"/>
      <c r="E15" s="36"/>
      <c r="F15" s="63"/>
      <c r="G15" s="54"/>
    </row>
    <row r="16" spans="1:7">
      <c r="A16" s="11"/>
      <c r="B16" s="50" t="s">
        <v>569</v>
      </c>
      <c r="C16" s="57">
        <v>81431858</v>
      </c>
      <c r="D16" s="59"/>
      <c r="E16" s="19"/>
      <c r="F16" s="57">
        <v>82096356</v>
      </c>
      <c r="G16" s="59"/>
    </row>
    <row r="17" spans="1:7" ht="15.75" thickBot="1">
      <c r="A17" s="11"/>
      <c r="B17" s="50"/>
      <c r="C17" s="58"/>
      <c r="D17" s="60"/>
      <c r="E17" s="19"/>
      <c r="F17" s="58"/>
      <c r="G17" s="60"/>
    </row>
    <row r="18" spans="1:7" ht="25.5" customHeight="1" thickTop="1">
      <c r="A18" s="11"/>
      <c r="B18" s="19" t="s">
        <v>570</v>
      </c>
      <c r="C18" s="19"/>
      <c r="D18" s="19"/>
      <c r="E18" s="19"/>
      <c r="F18" s="19"/>
      <c r="G18" s="19"/>
    </row>
    <row r="19" spans="1:7">
      <c r="A19" s="11"/>
      <c r="B19" s="28"/>
      <c r="C19" s="28"/>
      <c r="D19" s="28"/>
      <c r="E19" s="28"/>
      <c r="F19" s="28"/>
      <c r="G19" s="28"/>
    </row>
    <row r="20" spans="1:7">
      <c r="A20" s="11"/>
      <c r="B20" s="15"/>
      <c r="C20" s="15"/>
      <c r="D20" s="15"/>
      <c r="E20" s="15"/>
      <c r="F20" s="15"/>
      <c r="G20" s="15"/>
    </row>
    <row r="21" spans="1:7" ht="15.75" thickBot="1">
      <c r="A21" s="11"/>
      <c r="B21" s="14"/>
      <c r="C21" s="30" t="s">
        <v>289</v>
      </c>
      <c r="D21" s="30"/>
      <c r="E21" s="30"/>
      <c r="F21" s="30"/>
      <c r="G21" s="30"/>
    </row>
    <row r="22" spans="1:7" ht="15.75" thickBot="1">
      <c r="A22" s="11"/>
      <c r="B22" s="14"/>
      <c r="C22" s="46">
        <v>2014</v>
      </c>
      <c r="D22" s="46"/>
      <c r="E22" s="14"/>
      <c r="F22" s="46">
        <v>2013</v>
      </c>
      <c r="G22" s="46"/>
    </row>
    <row r="23" spans="1:7">
      <c r="A23" s="11"/>
      <c r="B23" s="32" t="s">
        <v>571</v>
      </c>
      <c r="C23" s="72" t="s">
        <v>278</v>
      </c>
      <c r="D23" s="37"/>
      <c r="E23" s="36"/>
      <c r="F23" s="72" t="s">
        <v>278</v>
      </c>
      <c r="G23" s="37"/>
    </row>
    <row r="24" spans="1:7">
      <c r="A24" s="11"/>
      <c r="B24" s="32"/>
      <c r="C24" s="73"/>
      <c r="D24" s="48"/>
      <c r="E24" s="36"/>
      <c r="F24" s="73"/>
      <c r="G24" s="48"/>
    </row>
    <row r="25" spans="1:7">
      <c r="A25" s="11"/>
      <c r="B25" s="56" t="s">
        <v>497</v>
      </c>
      <c r="C25" s="38">
        <v>0.3</v>
      </c>
      <c r="D25" s="19"/>
      <c r="E25" s="19"/>
      <c r="F25" s="38">
        <v>1.1000000000000001</v>
      </c>
      <c r="G25" s="19"/>
    </row>
    <row r="26" spans="1:7">
      <c r="A26" s="11"/>
      <c r="B26" s="56"/>
      <c r="C26" s="38"/>
      <c r="D26" s="19"/>
      <c r="E26" s="19"/>
      <c r="F26" s="38"/>
      <c r="G26" s="19"/>
    </row>
    <row r="27" spans="1:7">
      <c r="A27" s="11"/>
      <c r="B27" s="32" t="s">
        <v>529</v>
      </c>
      <c r="C27" s="52">
        <v>0.2</v>
      </c>
      <c r="D27" s="36"/>
      <c r="E27" s="36"/>
      <c r="F27" s="52">
        <v>0.1</v>
      </c>
      <c r="G27" s="36"/>
    </row>
    <row r="28" spans="1:7">
      <c r="A28" s="11"/>
      <c r="B28" s="32"/>
      <c r="C28" s="52"/>
      <c r="D28" s="36"/>
      <c r="E28" s="36"/>
      <c r="F28" s="52"/>
      <c r="G28" s="36"/>
    </row>
  </sheetData>
  <mergeCells count="55">
    <mergeCell ref="A1:A2"/>
    <mergeCell ref="B1:G1"/>
    <mergeCell ref="B2:G2"/>
    <mergeCell ref="B3:G3"/>
    <mergeCell ref="A4:A28"/>
    <mergeCell ref="B4:G4"/>
    <mergeCell ref="B5:G5"/>
    <mergeCell ref="B6:G6"/>
    <mergeCell ref="B18:G18"/>
    <mergeCell ref="B27:B28"/>
    <mergeCell ref="C27:C28"/>
    <mergeCell ref="D27:D28"/>
    <mergeCell ref="E27:E28"/>
    <mergeCell ref="F27:F28"/>
    <mergeCell ref="G27:G28"/>
    <mergeCell ref="B25:B26"/>
    <mergeCell ref="C25:C26"/>
    <mergeCell ref="D25:D26"/>
    <mergeCell ref="E25:E26"/>
    <mergeCell ref="F25:F26"/>
    <mergeCell ref="G25:G26"/>
    <mergeCell ref="B19:G19"/>
    <mergeCell ref="C21:G21"/>
    <mergeCell ref="C22:D22"/>
    <mergeCell ref="F22:G22"/>
    <mergeCell ref="B23:B24"/>
    <mergeCell ref="C23:C24"/>
    <mergeCell ref="D23:D24"/>
    <mergeCell ref="E23:E24"/>
    <mergeCell ref="F23:F24"/>
    <mergeCell ref="G23:G24"/>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C10:D10"/>
    <mergeCell ref="F10:G10"/>
    <mergeCell ref="C11:D11"/>
    <mergeCell ref="F11: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1.85546875" bestFit="1" customWidth="1"/>
    <col min="2" max="2" width="4.28515625" customWidth="1"/>
    <col min="3" max="3" width="36.5703125" bestFit="1" customWidth="1"/>
  </cols>
  <sheetData>
    <row r="1" spans="1:3" ht="15" customHeight="1">
      <c r="A1" s="7" t="s">
        <v>572</v>
      </c>
      <c r="B1" s="7" t="s">
        <v>1</v>
      </c>
      <c r="C1" s="7"/>
    </row>
    <row r="2" spans="1:3" ht="15" customHeight="1">
      <c r="A2" s="7"/>
      <c r="B2" s="7" t="s">
        <v>2</v>
      </c>
      <c r="C2" s="7"/>
    </row>
    <row r="3" spans="1:3" ht="15" customHeight="1">
      <c r="A3" s="3" t="s">
        <v>573</v>
      </c>
      <c r="B3" s="10" t="s">
        <v>5</v>
      </c>
      <c r="C3" s="10"/>
    </row>
    <row r="4" spans="1:3" ht="15" customHeight="1">
      <c r="A4" s="11" t="s">
        <v>574</v>
      </c>
      <c r="B4" s="10" t="s">
        <v>5</v>
      </c>
      <c r="C4" s="10"/>
    </row>
    <row r="5" spans="1:3">
      <c r="A5" s="11"/>
      <c r="B5" s="18" t="s">
        <v>520</v>
      </c>
      <c r="C5" s="18"/>
    </row>
    <row r="6" spans="1:3">
      <c r="A6" s="11"/>
      <c r="B6" s="91" t="s">
        <v>575</v>
      </c>
      <c r="C6" s="91"/>
    </row>
    <row r="7" spans="1:3" ht="178.5" customHeight="1">
      <c r="A7" s="11"/>
      <c r="B7" s="19" t="s">
        <v>576</v>
      </c>
      <c r="C7" s="19"/>
    </row>
    <row r="8" spans="1:3" ht="51" customHeight="1">
      <c r="A8" s="11"/>
      <c r="B8" s="19" t="s">
        <v>577</v>
      </c>
      <c r="C8" s="19"/>
    </row>
    <row r="9" spans="1:3">
      <c r="A9" s="11"/>
      <c r="B9" s="15"/>
      <c r="C9" s="15"/>
    </row>
    <row r="10" spans="1:3" ht="89.25">
      <c r="A10" s="11"/>
      <c r="B10" s="16" t="s">
        <v>213</v>
      </c>
      <c r="C10" s="17" t="s">
        <v>578</v>
      </c>
    </row>
    <row r="11" spans="1:3">
      <c r="A11" s="11"/>
      <c r="B11" s="15"/>
      <c r="C11" s="15"/>
    </row>
    <row r="12" spans="1:3" ht="63.75">
      <c r="A12" s="11"/>
      <c r="B12" s="16" t="s">
        <v>213</v>
      </c>
      <c r="C12" s="17" t="s">
        <v>579</v>
      </c>
    </row>
    <row r="13" spans="1:3">
      <c r="A13" s="11"/>
      <c r="B13" s="15"/>
      <c r="C13" s="15"/>
    </row>
    <row r="14" spans="1:3" ht="89.25">
      <c r="A14" s="11"/>
      <c r="B14" s="16" t="s">
        <v>213</v>
      </c>
      <c r="C14" s="17" t="s">
        <v>580</v>
      </c>
    </row>
    <row r="15" spans="1:3">
      <c r="A15" s="11"/>
      <c r="B15" s="15"/>
      <c r="C15" s="15"/>
    </row>
    <row r="16" spans="1:3" ht="191.25">
      <c r="A16" s="11"/>
      <c r="B16" s="16" t="s">
        <v>213</v>
      </c>
      <c r="C16" s="17" t="s">
        <v>581</v>
      </c>
    </row>
  </sheetData>
  <mergeCells count="10">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s>
  <sheetData>
    <row r="1" spans="1:4" ht="15" customHeight="1">
      <c r="A1" s="1" t="s">
        <v>28</v>
      </c>
      <c r="B1" s="7" t="s">
        <v>2</v>
      </c>
      <c r="C1" s="7"/>
      <c r="D1" s="1" t="s">
        <v>29</v>
      </c>
    </row>
    <row r="2" spans="1:4">
      <c r="A2" s="3" t="s">
        <v>30</v>
      </c>
      <c r="B2" s="4" t="s">
        <v>5</v>
      </c>
      <c r="C2" s="4"/>
      <c r="D2" s="4" t="s">
        <v>5</v>
      </c>
    </row>
    <row r="3" spans="1:4">
      <c r="A3" s="2" t="s">
        <v>31</v>
      </c>
      <c r="B3" s="8">
        <v>75956000</v>
      </c>
      <c r="C3" s="4"/>
      <c r="D3" s="8">
        <v>75956000</v>
      </c>
    </row>
    <row r="4" spans="1:4">
      <c r="A4" s="2" t="s">
        <v>32</v>
      </c>
      <c r="B4" s="6">
        <v>2423357000</v>
      </c>
      <c r="C4" s="4"/>
      <c r="D4" s="6">
        <v>2420986000</v>
      </c>
    </row>
    <row r="5" spans="1:4">
      <c r="A5" s="2" t="s">
        <v>33</v>
      </c>
      <c r="B5" s="6">
        <v>2499313000</v>
      </c>
      <c r="C5" s="4"/>
      <c r="D5" s="6">
        <v>2496942000</v>
      </c>
    </row>
    <row r="6" spans="1:4">
      <c r="A6" s="2" t="s">
        <v>34</v>
      </c>
      <c r="B6" s="6">
        <v>-435384000</v>
      </c>
      <c r="C6" s="4"/>
      <c r="D6" s="6">
        <v>-413394000</v>
      </c>
    </row>
    <row r="7" spans="1:4">
      <c r="A7" s="2" t="s">
        <v>35</v>
      </c>
      <c r="B7" s="6">
        <v>2063929000</v>
      </c>
      <c r="C7" s="4"/>
      <c r="D7" s="6">
        <v>2083548000</v>
      </c>
    </row>
    <row r="8" spans="1:4" ht="30">
      <c r="A8" s="2" t="s">
        <v>36</v>
      </c>
      <c r="B8" s="6">
        <v>365613000</v>
      </c>
      <c r="C8" s="9" t="s">
        <v>37</v>
      </c>
      <c r="D8" s="6">
        <v>302068000</v>
      </c>
    </row>
    <row r="9" spans="1:4">
      <c r="A9" s="2" t="s">
        <v>38</v>
      </c>
      <c r="B9" s="6">
        <v>2429542000</v>
      </c>
      <c r="C9" s="4"/>
      <c r="D9" s="6">
        <v>2385616000</v>
      </c>
    </row>
    <row r="10" spans="1:4">
      <c r="A10" s="2" t="s">
        <v>39</v>
      </c>
      <c r="B10" s="6">
        <v>71786000</v>
      </c>
      <c r="C10" s="4"/>
      <c r="D10" s="6">
        <v>38733000</v>
      </c>
    </row>
    <row r="11" spans="1:4">
      <c r="A11" s="2" t="s">
        <v>40</v>
      </c>
      <c r="B11" s="6">
        <v>13653000</v>
      </c>
      <c r="C11" s="4"/>
      <c r="D11" s="6">
        <v>12674000</v>
      </c>
    </row>
    <row r="12" spans="1:4">
      <c r="A12" s="2" t="s">
        <v>41</v>
      </c>
      <c r="B12" s="6">
        <v>149327000</v>
      </c>
      <c r="C12" s="4"/>
      <c r="D12" s="6">
        <v>150038000</v>
      </c>
    </row>
    <row r="13" spans="1:4" ht="30">
      <c r="A13" s="2" t="s">
        <v>42</v>
      </c>
      <c r="B13" s="6">
        <v>8879000</v>
      </c>
      <c r="C13" s="4"/>
      <c r="D13" s="6">
        <v>9154000</v>
      </c>
    </row>
    <row r="14" spans="1:4">
      <c r="A14" s="2" t="s">
        <v>43</v>
      </c>
      <c r="B14" s="6">
        <v>38107000</v>
      </c>
      <c r="C14" s="4"/>
      <c r="D14" s="6">
        <v>39866000</v>
      </c>
    </row>
    <row r="15" spans="1:4">
      <c r="A15" s="2" t="s">
        <v>44</v>
      </c>
      <c r="B15" s="6">
        <v>48448000</v>
      </c>
      <c r="C15" s="4"/>
      <c r="D15" s="6">
        <v>44507000</v>
      </c>
    </row>
    <row r="16" spans="1:4">
      <c r="A16" s="2" t="s">
        <v>45</v>
      </c>
      <c r="B16" s="6">
        <v>2759742000</v>
      </c>
      <c r="C16" s="4"/>
      <c r="D16" s="6">
        <v>2680588000</v>
      </c>
    </row>
    <row r="17" spans="1:4">
      <c r="A17" s="3" t="s">
        <v>46</v>
      </c>
      <c r="B17" s="4" t="s">
        <v>5</v>
      </c>
      <c r="C17" s="4"/>
      <c r="D17" s="4" t="s">
        <v>5</v>
      </c>
    </row>
    <row r="18" spans="1:4">
      <c r="A18" s="2" t="s">
        <v>47</v>
      </c>
      <c r="B18" s="4">
        <v>0</v>
      </c>
      <c r="C18" s="4"/>
      <c r="D18" s="4">
        <v>0</v>
      </c>
    </row>
    <row r="19" spans="1:4">
      <c r="A19" s="2" t="s">
        <v>48</v>
      </c>
      <c r="B19" s="6">
        <v>115000000</v>
      </c>
      <c r="C19" s="4"/>
      <c r="D19" s="6">
        <v>115000000</v>
      </c>
    </row>
    <row r="20" spans="1:4">
      <c r="A20" s="2" t="s">
        <v>49</v>
      </c>
      <c r="B20" s="6">
        <v>250000000</v>
      </c>
      <c r="C20" s="4"/>
      <c r="D20" s="6">
        <v>154000000</v>
      </c>
    </row>
    <row r="21" spans="1:4">
      <c r="A21" s="2" t="s">
        <v>50</v>
      </c>
      <c r="B21" s="6">
        <v>600000000</v>
      </c>
      <c r="C21" s="4"/>
      <c r="D21" s="6">
        <v>600000000</v>
      </c>
    </row>
    <row r="22" spans="1:4" ht="30">
      <c r="A22" s="2" t="s">
        <v>51</v>
      </c>
      <c r="B22" s="6">
        <v>22446000</v>
      </c>
      <c r="C22" s="4"/>
      <c r="D22" s="6">
        <v>23566000</v>
      </c>
    </row>
    <row r="23" spans="1:4">
      <c r="A23" s="2" t="s">
        <v>52</v>
      </c>
      <c r="B23" s="6">
        <v>25489000</v>
      </c>
      <c r="C23" s="4"/>
      <c r="D23" s="6">
        <v>45444000</v>
      </c>
    </row>
    <row r="24" spans="1:4">
      <c r="A24" s="2" t="s">
        <v>53</v>
      </c>
      <c r="B24" s="6">
        <v>1971000</v>
      </c>
      <c r="C24" s="4"/>
      <c r="D24" s="6">
        <v>9983000</v>
      </c>
    </row>
    <row r="25" spans="1:4">
      <c r="A25" s="2" t="s">
        <v>54</v>
      </c>
      <c r="B25" s="6">
        <v>34238000</v>
      </c>
      <c r="C25" s="4"/>
      <c r="D25" s="6">
        <v>25971000</v>
      </c>
    </row>
    <row r="26" spans="1:4" ht="30">
      <c r="A26" s="2" t="s">
        <v>55</v>
      </c>
      <c r="B26" s="6">
        <v>9656000</v>
      </c>
      <c r="C26" s="4"/>
      <c r="D26" s="6">
        <v>10530000</v>
      </c>
    </row>
    <row r="27" spans="1:4">
      <c r="A27" s="2" t="s">
        <v>56</v>
      </c>
      <c r="B27" s="6">
        <v>61040000</v>
      </c>
      <c r="C27" s="4"/>
      <c r="D27" s="6">
        <v>56576000</v>
      </c>
    </row>
    <row r="28" spans="1:4">
      <c r="A28" s="2" t="s">
        <v>57</v>
      </c>
      <c r="B28" s="6">
        <v>1119840000</v>
      </c>
      <c r="C28" s="4"/>
      <c r="D28" s="6">
        <v>1041070000</v>
      </c>
    </row>
    <row r="29" spans="1:4" ht="30">
      <c r="A29" s="2" t="s">
        <v>58</v>
      </c>
      <c r="B29" s="6">
        <v>375144000</v>
      </c>
      <c r="C29" s="4"/>
      <c r="D29" s="6">
        <v>387244000</v>
      </c>
    </row>
    <row r="30" spans="1:4">
      <c r="A30" s="2" t="s">
        <v>59</v>
      </c>
      <c r="B30" s="4">
        <v>0</v>
      </c>
      <c r="C30" s="4"/>
      <c r="D30" s="4">
        <v>0</v>
      </c>
    </row>
    <row r="31" spans="1:4">
      <c r="A31" s="3" t="s">
        <v>60</v>
      </c>
      <c r="B31" s="4" t="s">
        <v>5</v>
      </c>
      <c r="C31" s="4"/>
      <c r="D31" s="4" t="s">
        <v>5</v>
      </c>
    </row>
    <row r="32" spans="1:4" ht="90">
      <c r="A32" s="2" t="s">
        <v>61</v>
      </c>
      <c r="B32" s="6">
        <v>66000</v>
      </c>
      <c r="C32" s="4"/>
      <c r="D32" s="6">
        <v>65000</v>
      </c>
    </row>
    <row r="33" spans="1:4">
      <c r="A33" s="2" t="s">
        <v>62</v>
      </c>
      <c r="B33" s="6">
        <v>913442000</v>
      </c>
      <c r="C33" s="4"/>
      <c r="D33" s="6">
        <v>900959000</v>
      </c>
    </row>
    <row r="34" spans="1:4" ht="30">
      <c r="A34" s="2" t="s">
        <v>63</v>
      </c>
      <c r="B34" s="4">
        <v>0</v>
      </c>
      <c r="C34" s="4"/>
      <c r="D34" s="4">
        <v>0</v>
      </c>
    </row>
    <row r="35" spans="1:4">
      <c r="A35" s="2" t="s">
        <v>64</v>
      </c>
      <c r="B35" s="6">
        <v>1264758000</v>
      </c>
      <c r="C35" s="4"/>
      <c r="D35" s="6">
        <v>1252274000</v>
      </c>
    </row>
    <row r="36" spans="1:4" ht="30">
      <c r="A36" s="2" t="s">
        <v>65</v>
      </c>
      <c r="B36" s="6">
        <v>2759742000</v>
      </c>
      <c r="C36" s="4"/>
      <c r="D36" s="6">
        <v>2680588000</v>
      </c>
    </row>
    <row r="37" spans="1:4" ht="30">
      <c r="A37" s="2" t="s">
        <v>24</v>
      </c>
      <c r="B37" s="4" t="s">
        <v>5</v>
      </c>
      <c r="C37" s="4"/>
      <c r="D37" s="4" t="s">
        <v>5</v>
      </c>
    </row>
    <row r="38" spans="1:4">
      <c r="A38" s="3" t="s">
        <v>30</v>
      </c>
      <c r="B38" s="4" t="s">
        <v>5</v>
      </c>
      <c r="C38" s="4"/>
      <c r="D38" s="4" t="s">
        <v>5</v>
      </c>
    </row>
    <row r="39" spans="1:4">
      <c r="A39" s="2" t="s">
        <v>31</v>
      </c>
      <c r="B39" s="6">
        <v>75956000</v>
      </c>
      <c r="C39" s="4"/>
      <c r="D39" s="6">
        <v>75956000</v>
      </c>
    </row>
    <row r="40" spans="1:4">
      <c r="A40" s="2" t="s">
        <v>32</v>
      </c>
      <c r="B40" s="6">
        <v>2423357000</v>
      </c>
      <c r="C40" s="4"/>
      <c r="D40" s="6">
        <v>2420986000</v>
      </c>
    </row>
    <row r="41" spans="1:4">
      <c r="A41" s="2" t="s">
        <v>33</v>
      </c>
      <c r="B41" s="6">
        <v>2499313000</v>
      </c>
      <c r="C41" s="4"/>
      <c r="D41" s="6">
        <v>2496942000</v>
      </c>
    </row>
    <row r="42" spans="1:4">
      <c r="A42" s="2" t="s">
        <v>34</v>
      </c>
      <c r="B42" s="6">
        <v>-435384000</v>
      </c>
      <c r="C42" s="4"/>
      <c r="D42" s="6">
        <v>-413394000</v>
      </c>
    </row>
    <row r="43" spans="1:4">
      <c r="A43" s="2" t="s">
        <v>35</v>
      </c>
      <c r="B43" s="6">
        <v>2063929000</v>
      </c>
      <c r="C43" s="4"/>
      <c r="D43" s="6">
        <v>2083548000</v>
      </c>
    </row>
    <row r="44" spans="1:4" ht="30">
      <c r="A44" s="2" t="s">
        <v>36</v>
      </c>
      <c r="B44" s="6">
        <v>365613000</v>
      </c>
      <c r="C44" s="4"/>
      <c r="D44" s="6">
        <v>302068000</v>
      </c>
    </row>
    <row r="45" spans="1:4">
      <c r="A45" s="2" t="s">
        <v>38</v>
      </c>
      <c r="B45" s="6">
        <v>2429542000</v>
      </c>
      <c r="C45" s="4"/>
      <c r="D45" s="6">
        <v>2385616000</v>
      </c>
    </row>
    <row r="46" spans="1:4">
      <c r="A46" s="2" t="s">
        <v>39</v>
      </c>
      <c r="B46" s="6">
        <v>67568000</v>
      </c>
      <c r="C46" s="4"/>
      <c r="D46" s="6">
        <v>34514000</v>
      </c>
    </row>
    <row r="47" spans="1:4">
      <c r="A47" s="2" t="s">
        <v>40</v>
      </c>
      <c r="B47" s="6">
        <v>13653000</v>
      </c>
      <c r="C47" s="4"/>
      <c r="D47" s="6">
        <v>12674000</v>
      </c>
    </row>
    <row r="48" spans="1:4">
      <c r="A48" s="2" t="s">
        <v>41</v>
      </c>
      <c r="B48" s="6">
        <v>149327000</v>
      </c>
      <c r="C48" s="4"/>
      <c r="D48" s="6">
        <v>150038000</v>
      </c>
    </row>
    <row r="49" spans="1:4" ht="30">
      <c r="A49" s="2" t="s">
        <v>42</v>
      </c>
      <c r="B49" s="6">
        <v>8879000</v>
      </c>
      <c r="C49" s="4"/>
      <c r="D49" s="6">
        <v>9154000</v>
      </c>
    </row>
    <row r="50" spans="1:4">
      <c r="A50" s="2" t="s">
        <v>43</v>
      </c>
      <c r="B50" s="6">
        <v>38107000</v>
      </c>
      <c r="C50" s="4"/>
      <c r="D50" s="6">
        <v>39866000</v>
      </c>
    </row>
    <row r="51" spans="1:4">
      <c r="A51" s="2" t="s">
        <v>44</v>
      </c>
      <c r="B51" s="6">
        <v>48448000</v>
      </c>
      <c r="C51" s="4"/>
      <c r="D51" s="6">
        <v>44507000</v>
      </c>
    </row>
    <row r="52" spans="1:4">
      <c r="A52" s="2" t="s">
        <v>45</v>
      </c>
      <c r="B52" s="6">
        <v>2755524000</v>
      </c>
      <c r="C52" s="4"/>
      <c r="D52" s="6">
        <v>2676369000</v>
      </c>
    </row>
    <row r="53" spans="1:4">
      <c r="A53" s="3" t="s">
        <v>46</v>
      </c>
      <c r="B53" s="4" t="s">
        <v>5</v>
      </c>
      <c r="C53" s="4"/>
      <c r="D53" s="4" t="s">
        <v>5</v>
      </c>
    </row>
    <row r="54" spans="1:4">
      <c r="A54" s="2" t="s">
        <v>47</v>
      </c>
      <c r="B54" s="4">
        <v>0</v>
      </c>
      <c r="C54" s="4"/>
      <c r="D54" s="4">
        <v>0</v>
      </c>
    </row>
    <row r="55" spans="1:4">
      <c r="A55" s="2" t="s">
        <v>48</v>
      </c>
      <c r="B55" s="6">
        <v>115000000</v>
      </c>
      <c r="C55" s="4"/>
      <c r="D55" s="6">
        <v>115000000</v>
      </c>
    </row>
    <row r="56" spans="1:4">
      <c r="A56" s="2" t="s">
        <v>49</v>
      </c>
      <c r="B56" s="6">
        <v>250000000</v>
      </c>
      <c r="C56" s="4"/>
      <c r="D56" s="6">
        <v>154000000</v>
      </c>
    </row>
    <row r="57" spans="1:4">
      <c r="A57" s="2" t="s">
        <v>50</v>
      </c>
      <c r="B57" s="6">
        <v>600000000</v>
      </c>
      <c r="C57" s="4"/>
      <c r="D57" s="6">
        <v>600000000</v>
      </c>
    </row>
    <row r="58" spans="1:4" ht="30">
      <c r="A58" s="2" t="s">
        <v>51</v>
      </c>
      <c r="B58" s="6">
        <v>22446000</v>
      </c>
      <c r="C58" s="4"/>
      <c r="D58" s="6">
        <v>23566000</v>
      </c>
    </row>
    <row r="59" spans="1:4">
      <c r="A59" s="2" t="s">
        <v>52</v>
      </c>
      <c r="B59" s="6">
        <v>25489000</v>
      </c>
      <c r="C59" s="4"/>
      <c r="D59" s="6">
        <v>45444000</v>
      </c>
    </row>
    <row r="60" spans="1:4">
      <c r="A60" s="2" t="s">
        <v>53</v>
      </c>
      <c r="B60" s="6">
        <v>1971000</v>
      </c>
      <c r="C60" s="4"/>
      <c r="D60" s="6">
        <v>9983000</v>
      </c>
    </row>
    <row r="61" spans="1:4">
      <c r="A61" s="2" t="s">
        <v>54</v>
      </c>
      <c r="B61" s="6">
        <v>34238000</v>
      </c>
      <c r="C61" s="4"/>
      <c r="D61" s="6">
        <v>25971000</v>
      </c>
    </row>
    <row r="62" spans="1:4" ht="30">
      <c r="A62" s="2" t="s">
        <v>55</v>
      </c>
      <c r="B62" s="6">
        <v>9656000</v>
      </c>
      <c r="C62" s="4"/>
      <c r="D62" s="6">
        <v>10530000</v>
      </c>
    </row>
    <row r="63" spans="1:4">
      <c r="A63" s="2" t="s">
        <v>56</v>
      </c>
      <c r="B63" s="6">
        <v>61040000</v>
      </c>
      <c r="C63" s="4"/>
      <c r="D63" s="6">
        <v>56576000</v>
      </c>
    </row>
    <row r="64" spans="1:4">
      <c r="A64" s="2" t="s">
        <v>57</v>
      </c>
      <c r="B64" s="6">
        <v>1119840000</v>
      </c>
      <c r="C64" s="4"/>
      <c r="D64" s="6">
        <v>1041070000</v>
      </c>
    </row>
    <row r="65" spans="1:4" ht="30">
      <c r="A65" s="2" t="s">
        <v>58</v>
      </c>
      <c r="B65" s="6">
        <v>375144000</v>
      </c>
      <c r="C65" s="4"/>
      <c r="D65" s="6">
        <v>387244000</v>
      </c>
    </row>
    <row r="66" spans="1:4">
      <c r="A66" s="2" t="s">
        <v>66</v>
      </c>
      <c r="B66" s="6">
        <v>375144000</v>
      </c>
      <c r="C66" s="4"/>
      <c r="D66" s="6">
        <v>387244000</v>
      </c>
    </row>
    <row r="67" spans="1:4">
      <c r="A67" s="2" t="s">
        <v>59</v>
      </c>
      <c r="B67" s="4">
        <v>0</v>
      </c>
      <c r="C67" s="4"/>
      <c r="D67" s="4">
        <v>0</v>
      </c>
    </row>
    <row r="68" spans="1:4">
      <c r="A68" s="3" t="s">
        <v>60</v>
      </c>
      <c r="B68" s="4" t="s">
        <v>5</v>
      </c>
      <c r="C68" s="4"/>
      <c r="D68" s="4" t="s">
        <v>5</v>
      </c>
    </row>
    <row r="69" spans="1:4" ht="30">
      <c r="A69" s="2" t="s">
        <v>65</v>
      </c>
      <c r="B69" s="6">
        <v>2755524000</v>
      </c>
      <c r="C69" s="4"/>
      <c r="D69" s="6">
        <v>2676369000</v>
      </c>
    </row>
    <row r="70" spans="1:4">
      <c r="A70" s="3" t="s">
        <v>67</v>
      </c>
      <c r="B70" s="4" t="s">
        <v>5</v>
      </c>
      <c r="C70" s="4"/>
      <c r="D70" s="4" t="s">
        <v>5</v>
      </c>
    </row>
    <row r="71" spans="1:4" ht="60">
      <c r="A71" s="2" t="s">
        <v>68</v>
      </c>
      <c r="B71" s="6">
        <v>9153000</v>
      </c>
      <c r="C71" s="4"/>
      <c r="D71" s="6">
        <v>9110000</v>
      </c>
    </row>
    <row r="72" spans="1:4">
      <c r="A72" s="2" t="s">
        <v>69</v>
      </c>
      <c r="B72" s="6">
        <v>1260540000</v>
      </c>
      <c r="C72" s="4"/>
      <c r="D72" s="6">
        <v>1248055000</v>
      </c>
    </row>
    <row r="73" spans="1:4" ht="60">
      <c r="A73" s="2" t="s">
        <v>70</v>
      </c>
      <c r="B73" s="4" t="s">
        <v>5</v>
      </c>
      <c r="C73" s="4"/>
      <c r="D73" s="4" t="s">
        <v>5</v>
      </c>
    </row>
    <row r="74" spans="1:4">
      <c r="A74" s="3" t="s">
        <v>67</v>
      </c>
      <c r="B74" s="4" t="s">
        <v>5</v>
      </c>
      <c r="C74" s="4"/>
      <c r="D74" s="4" t="s">
        <v>5</v>
      </c>
    </row>
    <row r="75" spans="1:4">
      <c r="A75" s="2" t="s">
        <v>71</v>
      </c>
      <c r="B75" s="6">
        <v>185000000</v>
      </c>
      <c r="C75" s="4"/>
      <c r="D75" s="6">
        <v>185000000</v>
      </c>
    </row>
    <row r="76" spans="1:4" ht="60">
      <c r="A76" s="2" t="s">
        <v>72</v>
      </c>
      <c r="B76" s="4" t="s">
        <v>5</v>
      </c>
      <c r="C76" s="4"/>
      <c r="D76" s="4" t="s">
        <v>5</v>
      </c>
    </row>
    <row r="77" spans="1:4">
      <c r="A77" s="3" t="s">
        <v>67</v>
      </c>
      <c r="B77" s="4" t="s">
        <v>5</v>
      </c>
      <c r="C77" s="4"/>
      <c r="D77" s="4" t="s">
        <v>5</v>
      </c>
    </row>
    <row r="78" spans="1:4">
      <c r="A78" s="2" t="s">
        <v>71</v>
      </c>
      <c r="B78" s="6">
        <v>166250000</v>
      </c>
      <c r="C78" s="4"/>
      <c r="D78" s="6">
        <v>166250000</v>
      </c>
    </row>
    <row r="79" spans="1:4" ht="45">
      <c r="A79" s="2" t="s">
        <v>73</v>
      </c>
      <c r="B79" s="4" t="s">
        <v>5</v>
      </c>
      <c r="C79" s="4"/>
      <c r="D79" s="4" t="s">
        <v>5</v>
      </c>
    </row>
    <row r="80" spans="1:4">
      <c r="A80" s="3" t="s">
        <v>67</v>
      </c>
      <c r="B80" s="4" t="s">
        <v>5</v>
      </c>
      <c r="C80" s="4"/>
      <c r="D80" s="4" t="s">
        <v>5</v>
      </c>
    </row>
    <row r="81" spans="1:4">
      <c r="A81" s="2" t="s">
        <v>71</v>
      </c>
      <c r="B81" s="8">
        <v>900137000</v>
      </c>
      <c r="C81" s="4"/>
      <c r="D81" s="8">
        <v>887695000</v>
      </c>
    </row>
    <row r="82" spans="1:4">
      <c r="A82" s="10"/>
      <c r="B82" s="10"/>
      <c r="C82" s="10"/>
      <c r="D82" s="10"/>
    </row>
    <row r="83" spans="1:4" ht="30" customHeight="1">
      <c r="A83" s="2" t="s">
        <v>37</v>
      </c>
      <c r="B83" s="11" t="s">
        <v>74</v>
      </c>
      <c r="C83" s="11"/>
      <c r="D83" s="11"/>
    </row>
  </sheetData>
  <mergeCells count="3">
    <mergeCell ref="B1:C1"/>
    <mergeCell ref="A82:D82"/>
    <mergeCell ref="B83:D8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9"/>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30" customHeight="1">
      <c r="A1" s="7" t="s">
        <v>5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83</v>
      </c>
      <c r="B3" s="10" t="s">
        <v>5</v>
      </c>
      <c r="C3" s="10"/>
      <c r="D3" s="10"/>
      <c r="E3" s="10"/>
      <c r="F3" s="10"/>
      <c r="G3" s="10"/>
      <c r="H3" s="10"/>
      <c r="I3" s="10"/>
      <c r="J3" s="10"/>
      <c r="K3" s="10"/>
      <c r="L3" s="10"/>
      <c r="M3" s="10"/>
      <c r="N3" s="10"/>
      <c r="O3" s="10"/>
      <c r="P3" s="10"/>
      <c r="Q3" s="10"/>
      <c r="R3" s="10"/>
      <c r="S3" s="10"/>
      <c r="T3" s="10"/>
      <c r="U3" s="10"/>
    </row>
    <row r="4" spans="1:21" ht="15" customHeight="1">
      <c r="A4" s="11" t="s">
        <v>584</v>
      </c>
      <c r="B4" s="10" t="s">
        <v>5</v>
      </c>
      <c r="C4" s="10"/>
      <c r="D4" s="10"/>
      <c r="E4" s="10"/>
      <c r="F4" s="10"/>
      <c r="G4" s="10"/>
      <c r="H4" s="10"/>
      <c r="I4" s="10"/>
      <c r="J4" s="10"/>
      <c r="K4" s="10"/>
      <c r="L4" s="10"/>
      <c r="M4" s="10"/>
      <c r="N4" s="10"/>
      <c r="O4" s="10"/>
      <c r="P4" s="10"/>
      <c r="Q4" s="10"/>
      <c r="R4" s="10"/>
      <c r="S4" s="10"/>
      <c r="T4" s="10"/>
      <c r="U4" s="10"/>
    </row>
    <row r="5" spans="1:21">
      <c r="A5" s="11"/>
      <c r="B5" s="18" t="s">
        <v>582</v>
      </c>
      <c r="C5" s="18"/>
      <c r="D5" s="18"/>
      <c r="E5" s="18"/>
      <c r="F5" s="18"/>
      <c r="G5" s="18"/>
      <c r="H5" s="18"/>
      <c r="I5" s="18"/>
      <c r="J5" s="18"/>
      <c r="K5" s="18"/>
      <c r="L5" s="18"/>
      <c r="M5" s="18"/>
      <c r="N5" s="18"/>
      <c r="O5" s="18"/>
      <c r="P5" s="18"/>
      <c r="Q5" s="18"/>
      <c r="R5" s="18"/>
      <c r="S5" s="18"/>
      <c r="T5" s="18"/>
      <c r="U5" s="18"/>
    </row>
    <row r="6" spans="1:21">
      <c r="A6" s="11"/>
      <c r="B6" s="10"/>
      <c r="C6" s="10"/>
      <c r="D6" s="10"/>
      <c r="E6" s="10"/>
      <c r="F6" s="10"/>
      <c r="G6" s="10"/>
      <c r="H6" s="10"/>
      <c r="I6" s="10"/>
      <c r="J6" s="10"/>
      <c r="K6" s="10"/>
      <c r="L6" s="10"/>
      <c r="M6" s="10"/>
      <c r="N6" s="10"/>
      <c r="O6" s="10"/>
      <c r="P6" s="10"/>
      <c r="Q6" s="10"/>
      <c r="R6" s="10"/>
      <c r="S6" s="10"/>
      <c r="T6" s="10"/>
      <c r="U6" s="10"/>
    </row>
    <row r="7" spans="1:21" ht="25.5" customHeight="1">
      <c r="A7" s="11"/>
      <c r="B7" s="56" t="s">
        <v>585</v>
      </c>
      <c r="C7" s="56"/>
      <c r="D7" s="56"/>
      <c r="E7" s="56"/>
      <c r="F7" s="56"/>
      <c r="G7" s="56"/>
      <c r="H7" s="56"/>
      <c r="I7" s="56"/>
      <c r="J7" s="56"/>
      <c r="K7" s="56"/>
      <c r="L7" s="56"/>
      <c r="M7" s="56"/>
      <c r="N7" s="56"/>
      <c r="O7" s="56"/>
      <c r="P7" s="56"/>
      <c r="Q7" s="56"/>
      <c r="R7" s="56"/>
      <c r="S7" s="56"/>
      <c r="T7" s="56"/>
      <c r="U7" s="56"/>
    </row>
    <row r="8" spans="1:21">
      <c r="A8" s="11"/>
      <c r="B8" s="102" t="s">
        <v>586</v>
      </c>
      <c r="C8" s="102"/>
      <c r="D8" s="102"/>
      <c r="E8" s="102"/>
      <c r="F8" s="102"/>
      <c r="G8" s="102"/>
      <c r="H8" s="102"/>
      <c r="I8" s="102"/>
      <c r="J8" s="102"/>
      <c r="K8" s="102"/>
      <c r="L8" s="102"/>
      <c r="M8" s="102"/>
      <c r="N8" s="102"/>
      <c r="O8" s="102"/>
      <c r="P8" s="102"/>
      <c r="Q8" s="102"/>
      <c r="R8" s="102"/>
      <c r="S8" s="102"/>
      <c r="T8" s="102"/>
      <c r="U8" s="102"/>
    </row>
    <row r="9" spans="1:21">
      <c r="A9" s="11"/>
      <c r="B9" s="102" t="s">
        <v>587</v>
      </c>
      <c r="C9" s="102"/>
      <c r="D9" s="102"/>
      <c r="E9" s="102"/>
      <c r="F9" s="102"/>
      <c r="G9" s="102"/>
      <c r="H9" s="102"/>
      <c r="I9" s="102"/>
      <c r="J9" s="102"/>
      <c r="K9" s="102"/>
      <c r="L9" s="102"/>
      <c r="M9" s="102"/>
      <c r="N9" s="102"/>
      <c r="O9" s="102"/>
      <c r="P9" s="102"/>
      <c r="Q9" s="102"/>
      <c r="R9" s="102"/>
      <c r="S9" s="102"/>
      <c r="T9" s="102"/>
      <c r="U9" s="102"/>
    </row>
    <row r="10" spans="1:21">
      <c r="A10" s="11"/>
      <c r="B10" s="102" t="s">
        <v>588</v>
      </c>
      <c r="C10" s="102"/>
      <c r="D10" s="102"/>
      <c r="E10" s="102"/>
      <c r="F10" s="102"/>
      <c r="G10" s="102"/>
      <c r="H10" s="102"/>
      <c r="I10" s="102"/>
      <c r="J10" s="102"/>
      <c r="K10" s="102"/>
      <c r="L10" s="102"/>
      <c r="M10" s="102"/>
      <c r="N10" s="102"/>
      <c r="O10" s="102"/>
      <c r="P10" s="102"/>
      <c r="Q10" s="102"/>
      <c r="R10" s="102"/>
      <c r="S10" s="102"/>
      <c r="T10" s="102"/>
      <c r="U10" s="102"/>
    </row>
    <row r="11" spans="1:21">
      <c r="A11" s="11"/>
      <c r="B11" s="15"/>
      <c r="C11" s="15"/>
      <c r="D11" s="15"/>
      <c r="E11" s="15"/>
      <c r="F11" s="15"/>
      <c r="G11" s="15"/>
      <c r="H11" s="15"/>
      <c r="I11" s="15"/>
      <c r="J11" s="15"/>
      <c r="K11" s="15"/>
      <c r="L11" s="15"/>
      <c r="M11" s="15"/>
      <c r="N11" s="15"/>
      <c r="O11" s="15"/>
      <c r="P11" s="15"/>
      <c r="Q11" s="15"/>
      <c r="R11" s="15"/>
      <c r="S11" s="15"/>
      <c r="T11" s="15"/>
      <c r="U11" s="15"/>
    </row>
    <row r="12" spans="1:21" ht="15.75" thickBot="1">
      <c r="A12" s="11"/>
      <c r="B12" s="44"/>
      <c r="C12" s="30" t="s">
        <v>339</v>
      </c>
      <c r="D12" s="30"/>
      <c r="E12" s="30"/>
      <c r="F12" s="30"/>
      <c r="G12" s="30"/>
      <c r="H12" s="30"/>
      <c r="I12" s="30"/>
      <c r="J12" s="30"/>
      <c r="K12" s="30"/>
      <c r="L12" s="30"/>
      <c r="M12" s="30"/>
      <c r="N12" s="30"/>
      <c r="O12" s="30"/>
      <c r="P12" s="30"/>
      <c r="Q12" s="30"/>
      <c r="R12" s="30"/>
      <c r="S12" s="30"/>
      <c r="T12" s="30"/>
      <c r="U12" s="30"/>
    </row>
    <row r="13" spans="1:21">
      <c r="A13" s="11"/>
      <c r="B13" s="78"/>
      <c r="C13" s="29" t="s">
        <v>589</v>
      </c>
      <c r="D13" s="29"/>
      <c r="E13" s="29"/>
      <c r="F13" s="59"/>
      <c r="G13" s="29" t="s">
        <v>591</v>
      </c>
      <c r="H13" s="29"/>
      <c r="I13" s="29"/>
      <c r="J13" s="59"/>
      <c r="K13" s="29" t="s">
        <v>591</v>
      </c>
      <c r="L13" s="29"/>
      <c r="M13" s="29"/>
      <c r="N13" s="59"/>
      <c r="O13" s="29" t="s">
        <v>594</v>
      </c>
      <c r="P13" s="29"/>
      <c r="Q13" s="29"/>
      <c r="R13" s="59"/>
      <c r="S13" s="29" t="s">
        <v>595</v>
      </c>
      <c r="T13" s="29"/>
      <c r="U13" s="29"/>
    </row>
    <row r="14" spans="1:21" ht="15.75" thickBot="1">
      <c r="A14" s="11"/>
      <c r="B14" s="78"/>
      <c r="C14" s="30" t="s">
        <v>590</v>
      </c>
      <c r="D14" s="30"/>
      <c r="E14" s="30"/>
      <c r="F14" s="19"/>
      <c r="G14" s="30" t="s">
        <v>592</v>
      </c>
      <c r="H14" s="30"/>
      <c r="I14" s="30"/>
      <c r="J14" s="19"/>
      <c r="K14" s="30" t="s">
        <v>593</v>
      </c>
      <c r="L14" s="30"/>
      <c r="M14" s="30"/>
      <c r="N14" s="19"/>
      <c r="O14" s="30"/>
      <c r="P14" s="30"/>
      <c r="Q14" s="30"/>
      <c r="R14" s="19"/>
      <c r="S14" s="30" t="s">
        <v>131</v>
      </c>
      <c r="T14" s="30"/>
      <c r="U14" s="30"/>
    </row>
    <row r="15" spans="1:21">
      <c r="A15" s="11"/>
      <c r="B15" s="101" t="s">
        <v>30</v>
      </c>
      <c r="C15" s="37"/>
      <c r="D15" s="37"/>
      <c r="E15" s="37"/>
      <c r="F15" s="24"/>
      <c r="G15" s="37"/>
      <c r="H15" s="37"/>
      <c r="I15" s="37"/>
      <c r="J15" s="24"/>
      <c r="K15" s="37"/>
      <c r="L15" s="37"/>
      <c r="M15" s="37"/>
      <c r="N15" s="24"/>
      <c r="O15" s="37"/>
      <c r="P15" s="37"/>
      <c r="Q15" s="37"/>
      <c r="R15" s="24"/>
      <c r="S15" s="37"/>
      <c r="T15" s="37"/>
      <c r="U15" s="37"/>
    </row>
    <row r="16" spans="1:21">
      <c r="A16" s="11"/>
      <c r="B16" s="17" t="s">
        <v>596</v>
      </c>
      <c r="C16" s="19"/>
      <c r="D16" s="19"/>
      <c r="E16" s="19"/>
      <c r="F16" s="14"/>
      <c r="G16" s="19"/>
      <c r="H16" s="19"/>
      <c r="I16" s="19"/>
      <c r="J16" s="14"/>
      <c r="K16" s="19"/>
      <c r="L16" s="19"/>
      <c r="M16" s="19"/>
      <c r="N16" s="14"/>
      <c r="O16" s="19"/>
      <c r="P16" s="19"/>
      <c r="Q16" s="19"/>
      <c r="R16" s="14"/>
      <c r="S16" s="19"/>
      <c r="T16" s="19"/>
      <c r="U16" s="19"/>
    </row>
    <row r="17" spans="1:21">
      <c r="A17" s="11"/>
      <c r="B17" s="82" t="s">
        <v>31</v>
      </c>
      <c r="C17" s="32" t="s">
        <v>244</v>
      </c>
      <c r="D17" s="52" t="s">
        <v>278</v>
      </c>
      <c r="E17" s="36"/>
      <c r="F17" s="36"/>
      <c r="G17" s="32" t="s">
        <v>244</v>
      </c>
      <c r="H17" s="34">
        <v>74885</v>
      </c>
      <c r="I17" s="36"/>
      <c r="J17" s="36"/>
      <c r="K17" s="32" t="s">
        <v>244</v>
      </c>
      <c r="L17" s="34">
        <v>1071</v>
      </c>
      <c r="M17" s="36"/>
      <c r="N17" s="36"/>
      <c r="O17" s="32" t="s">
        <v>244</v>
      </c>
      <c r="P17" s="52" t="s">
        <v>278</v>
      </c>
      <c r="Q17" s="36"/>
      <c r="R17" s="36"/>
      <c r="S17" s="32" t="s">
        <v>244</v>
      </c>
      <c r="T17" s="34">
        <v>75956</v>
      </c>
      <c r="U17" s="36"/>
    </row>
    <row r="18" spans="1:21">
      <c r="A18" s="11"/>
      <c r="B18" s="82"/>
      <c r="C18" s="32"/>
      <c r="D18" s="52"/>
      <c r="E18" s="36"/>
      <c r="F18" s="36"/>
      <c r="G18" s="32"/>
      <c r="H18" s="34"/>
      <c r="I18" s="36"/>
      <c r="J18" s="36"/>
      <c r="K18" s="32"/>
      <c r="L18" s="34"/>
      <c r="M18" s="36"/>
      <c r="N18" s="36"/>
      <c r="O18" s="32"/>
      <c r="P18" s="52"/>
      <c r="Q18" s="36"/>
      <c r="R18" s="36"/>
      <c r="S18" s="32"/>
      <c r="T18" s="34"/>
      <c r="U18" s="36"/>
    </row>
    <row r="19" spans="1:21">
      <c r="A19" s="11"/>
      <c r="B19" s="85" t="s">
        <v>32</v>
      </c>
      <c r="C19" s="38" t="s">
        <v>278</v>
      </c>
      <c r="D19" s="38"/>
      <c r="E19" s="19"/>
      <c r="F19" s="19"/>
      <c r="G19" s="51">
        <v>2320579</v>
      </c>
      <c r="H19" s="51"/>
      <c r="I19" s="19"/>
      <c r="J19" s="19"/>
      <c r="K19" s="51">
        <v>102778</v>
      </c>
      <c r="L19" s="51"/>
      <c r="M19" s="19"/>
      <c r="N19" s="19"/>
      <c r="O19" s="38" t="s">
        <v>278</v>
      </c>
      <c r="P19" s="38"/>
      <c r="Q19" s="19"/>
      <c r="R19" s="19"/>
      <c r="S19" s="51">
        <v>2423357</v>
      </c>
      <c r="T19" s="51"/>
      <c r="U19" s="19"/>
    </row>
    <row r="20" spans="1:21" ht="15.75" thickBot="1">
      <c r="A20" s="11"/>
      <c r="B20" s="85"/>
      <c r="C20" s="39"/>
      <c r="D20" s="39"/>
      <c r="E20" s="75"/>
      <c r="F20" s="19"/>
      <c r="G20" s="74"/>
      <c r="H20" s="74"/>
      <c r="I20" s="75"/>
      <c r="J20" s="19"/>
      <c r="K20" s="74"/>
      <c r="L20" s="74"/>
      <c r="M20" s="75"/>
      <c r="N20" s="19"/>
      <c r="O20" s="39"/>
      <c r="P20" s="39"/>
      <c r="Q20" s="75"/>
      <c r="R20" s="19"/>
      <c r="S20" s="74"/>
      <c r="T20" s="74"/>
      <c r="U20" s="75"/>
    </row>
    <row r="21" spans="1:21">
      <c r="A21" s="11"/>
      <c r="B21" s="36"/>
      <c r="C21" s="72" t="s">
        <v>278</v>
      </c>
      <c r="D21" s="72"/>
      <c r="E21" s="37"/>
      <c r="F21" s="36"/>
      <c r="G21" s="35">
        <v>2395464</v>
      </c>
      <c r="H21" s="35"/>
      <c r="I21" s="37"/>
      <c r="J21" s="36"/>
      <c r="K21" s="35">
        <v>103849</v>
      </c>
      <c r="L21" s="35"/>
      <c r="M21" s="37"/>
      <c r="N21" s="36"/>
      <c r="O21" s="72" t="s">
        <v>278</v>
      </c>
      <c r="P21" s="72"/>
      <c r="Q21" s="37"/>
      <c r="R21" s="36"/>
      <c r="S21" s="35">
        <v>2499313</v>
      </c>
      <c r="T21" s="35"/>
      <c r="U21" s="37"/>
    </row>
    <row r="22" spans="1:21">
      <c r="A22" s="11"/>
      <c r="B22" s="36"/>
      <c r="C22" s="52"/>
      <c r="D22" s="52"/>
      <c r="E22" s="36"/>
      <c r="F22" s="36"/>
      <c r="G22" s="34"/>
      <c r="H22" s="34"/>
      <c r="I22" s="36"/>
      <c r="J22" s="36"/>
      <c r="K22" s="34"/>
      <c r="L22" s="34"/>
      <c r="M22" s="36"/>
      <c r="N22" s="36"/>
      <c r="O22" s="73"/>
      <c r="P22" s="73"/>
      <c r="Q22" s="48"/>
      <c r="R22" s="36"/>
      <c r="S22" s="34"/>
      <c r="T22" s="34"/>
      <c r="U22" s="36"/>
    </row>
    <row r="23" spans="1:21">
      <c r="A23" s="11"/>
      <c r="B23" s="50" t="s">
        <v>34</v>
      </c>
      <c r="C23" s="38" t="s">
        <v>278</v>
      </c>
      <c r="D23" s="38"/>
      <c r="E23" s="19"/>
      <c r="F23" s="19"/>
      <c r="G23" s="38" t="s">
        <v>597</v>
      </c>
      <c r="H23" s="38"/>
      <c r="I23" s="56" t="s">
        <v>247</v>
      </c>
      <c r="J23" s="19"/>
      <c r="K23" s="38" t="s">
        <v>598</v>
      </c>
      <c r="L23" s="38"/>
      <c r="M23" s="56" t="s">
        <v>247</v>
      </c>
      <c r="N23" s="19"/>
      <c r="O23" s="38" t="s">
        <v>278</v>
      </c>
      <c r="P23" s="38"/>
      <c r="Q23" s="19"/>
      <c r="R23" s="19"/>
      <c r="S23" s="38" t="s">
        <v>599</v>
      </c>
      <c r="T23" s="38"/>
      <c r="U23" s="56" t="s">
        <v>247</v>
      </c>
    </row>
    <row r="24" spans="1:21" ht="15.75" thickBot="1">
      <c r="A24" s="11"/>
      <c r="B24" s="50"/>
      <c r="C24" s="39"/>
      <c r="D24" s="39"/>
      <c r="E24" s="75"/>
      <c r="F24" s="19"/>
      <c r="G24" s="39"/>
      <c r="H24" s="39"/>
      <c r="I24" s="79"/>
      <c r="J24" s="19"/>
      <c r="K24" s="39"/>
      <c r="L24" s="39"/>
      <c r="M24" s="79"/>
      <c r="N24" s="19"/>
      <c r="O24" s="39"/>
      <c r="P24" s="39"/>
      <c r="Q24" s="75"/>
      <c r="R24" s="19"/>
      <c r="S24" s="39"/>
      <c r="T24" s="39"/>
      <c r="U24" s="79"/>
    </row>
    <row r="25" spans="1:21">
      <c r="A25" s="11"/>
      <c r="B25" s="31" t="s">
        <v>35</v>
      </c>
      <c r="C25" s="72" t="s">
        <v>278</v>
      </c>
      <c r="D25" s="72"/>
      <c r="E25" s="37"/>
      <c r="F25" s="36"/>
      <c r="G25" s="35">
        <v>1987616</v>
      </c>
      <c r="H25" s="35"/>
      <c r="I25" s="37"/>
      <c r="J25" s="36"/>
      <c r="K25" s="35">
        <v>76313</v>
      </c>
      <c r="L25" s="35"/>
      <c r="M25" s="37"/>
      <c r="N25" s="36"/>
      <c r="O25" s="72" t="s">
        <v>278</v>
      </c>
      <c r="P25" s="72"/>
      <c r="Q25" s="37"/>
      <c r="R25" s="36"/>
      <c r="S25" s="35">
        <v>2063929</v>
      </c>
      <c r="T25" s="35"/>
      <c r="U25" s="37"/>
    </row>
    <row r="26" spans="1:21">
      <c r="A26" s="11"/>
      <c r="B26" s="31"/>
      <c r="C26" s="52"/>
      <c r="D26" s="52"/>
      <c r="E26" s="36"/>
      <c r="F26" s="36"/>
      <c r="G26" s="34"/>
      <c r="H26" s="34"/>
      <c r="I26" s="36"/>
      <c r="J26" s="36"/>
      <c r="K26" s="34"/>
      <c r="L26" s="34"/>
      <c r="M26" s="36"/>
      <c r="N26" s="36"/>
      <c r="O26" s="52"/>
      <c r="P26" s="52"/>
      <c r="Q26" s="36"/>
      <c r="R26" s="36"/>
      <c r="S26" s="34"/>
      <c r="T26" s="34"/>
      <c r="U26" s="36"/>
    </row>
    <row r="27" spans="1:21">
      <c r="A27" s="11"/>
      <c r="B27" s="50" t="s">
        <v>36</v>
      </c>
      <c r="C27" s="38" t="s">
        <v>278</v>
      </c>
      <c r="D27" s="38"/>
      <c r="E27" s="19"/>
      <c r="F27" s="19"/>
      <c r="G27" s="51">
        <v>192834</v>
      </c>
      <c r="H27" s="51"/>
      <c r="I27" s="19"/>
      <c r="J27" s="19"/>
      <c r="K27" s="51">
        <v>172779</v>
      </c>
      <c r="L27" s="51"/>
      <c r="M27" s="19"/>
      <c r="N27" s="19"/>
      <c r="O27" s="38" t="s">
        <v>278</v>
      </c>
      <c r="P27" s="38"/>
      <c r="Q27" s="19"/>
      <c r="R27" s="19"/>
      <c r="S27" s="51">
        <v>365613</v>
      </c>
      <c r="T27" s="51"/>
      <c r="U27" s="19"/>
    </row>
    <row r="28" spans="1:21" ht="15.75" thickBot="1">
      <c r="A28" s="11"/>
      <c r="B28" s="50"/>
      <c r="C28" s="39"/>
      <c r="D28" s="39"/>
      <c r="E28" s="75"/>
      <c r="F28" s="19"/>
      <c r="G28" s="74"/>
      <c r="H28" s="74"/>
      <c r="I28" s="75"/>
      <c r="J28" s="19"/>
      <c r="K28" s="74"/>
      <c r="L28" s="74"/>
      <c r="M28" s="75"/>
      <c r="N28" s="19"/>
      <c r="O28" s="39"/>
      <c r="P28" s="39"/>
      <c r="Q28" s="75"/>
      <c r="R28" s="19"/>
      <c r="S28" s="74"/>
      <c r="T28" s="74"/>
      <c r="U28" s="75"/>
    </row>
    <row r="29" spans="1:21">
      <c r="A29" s="11"/>
      <c r="B29" s="31" t="s">
        <v>38</v>
      </c>
      <c r="C29" s="72" t="s">
        <v>278</v>
      </c>
      <c r="D29" s="72"/>
      <c r="E29" s="37"/>
      <c r="F29" s="36"/>
      <c r="G29" s="35">
        <v>2180450</v>
      </c>
      <c r="H29" s="35"/>
      <c r="I29" s="37"/>
      <c r="J29" s="36"/>
      <c r="K29" s="35">
        <v>249092</v>
      </c>
      <c r="L29" s="35"/>
      <c r="M29" s="37"/>
      <c r="N29" s="36"/>
      <c r="O29" s="72" t="s">
        <v>278</v>
      </c>
      <c r="P29" s="72"/>
      <c r="Q29" s="37"/>
      <c r="R29" s="36"/>
      <c r="S29" s="35">
        <v>2429542</v>
      </c>
      <c r="T29" s="35"/>
      <c r="U29" s="37"/>
    </row>
    <row r="30" spans="1:21">
      <c r="A30" s="11"/>
      <c r="B30" s="31"/>
      <c r="C30" s="52"/>
      <c r="D30" s="52"/>
      <c r="E30" s="36"/>
      <c r="F30" s="36"/>
      <c r="G30" s="34"/>
      <c r="H30" s="34"/>
      <c r="I30" s="36"/>
      <c r="J30" s="36"/>
      <c r="K30" s="34"/>
      <c r="L30" s="34"/>
      <c r="M30" s="36"/>
      <c r="N30" s="36"/>
      <c r="O30" s="52"/>
      <c r="P30" s="52"/>
      <c r="Q30" s="36"/>
      <c r="R30" s="36"/>
      <c r="S30" s="34"/>
      <c r="T30" s="34"/>
      <c r="U30" s="36"/>
    </row>
    <row r="31" spans="1:21">
      <c r="A31" s="11"/>
      <c r="B31" s="50" t="s">
        <v>39</v>
      </c>
      <c r="C31" s="51">
        <v>64744</v>
      </c>
      <c r="D31" s="51"/>
      <c r="E31" s="19"/>
      <c r="F31" s="19"/>
      <c r="G31" s="38" t="s">
        <v>278</v>
      </c>
      <c r="H31" s="38"/>
      <c r="I31" s="19"/>
      <c r="J31" s="19"/>
      <c r="K31" s="51">
        <v>2824</v>
      </c>
      <c r="L31" s="51"/>
      <c r="M31" s="19"/>
      <c r="N31" s="19"/>
      <c r="O31" s="38" t="s">
        <v>278</v>
      </c>
      <c r="P31" s="38"/>
      <c r="Q31" s="19"/>
      <c r="R31" s="19"/>
      <c r="S31" s="51">
        <v>67568</v>
      </c>
      <c r="T31" s="51"/>
      <c r="U31" s="19"/>
    </row>
    <row r="32" spans="1:21">
      <c r="A32" s="11"/>
      <c r="B32" s="50"/>
      <c r="C32" s="51"/>
      <c r="D32" s="51"/>
      <c r="E32" s="19"/>
      <c r="F32" s="19"/>
      <c r="G32" s="38"/>
      <c r="H32" s="38"/>
      <c r="I32" s="19"/>
      <c r="J32" s="19"/>
      <c r="K32" s="51"/>
      <c r="L32" s="51"/>
      <c r="M32" s="19"/>
      <c r="N32" s="19"/>
      <c r="O32" s="38"/>
      <c r="P32" s="38"/>
      <c r="Q32" s="19"/>
      <c r="R32" s="19"/>
      <c r="S32" s="51"/>
      <c r="T32" s="51"/>
      <c r="U32" s="19"/>
    </row>
    <row r="33" spans="1:21">
      <c r="A33" s="11"/>
      <c r="B33" s="31" t="s">
        <v>40</v>
      </c>
      <c r="C33" s="34">
        <v>4106</v>
      </c>
      <c r="D33" s="34"/>
      <c r="E33" s="36"/>
      <c r="F33" s="36"/>
      <c r="G33" s="34">
        <v>7108</v>
      </c>
      <c r="H33" s="34"/>
      <c r="I33" s="36"/>
      <c r="J33" s="36"/>
      <c r="K33" s="34">
        <v>2439</v>
      </c>
      <c r="L33" s="34"/>
      <c r="M33" s="36"/>
      <c r="N33" s="36"/>
      <c r="O33" s="52" t="s">
        <v>278</v>
      </c>
      <c r="P33" s="52"/>
      <c r="Q33" s="36"/>
      <c r="R33" s="36"/>
      <c r="S33" s="34">
        <v>13653</v>
      </c>
      <c r="T33" s="34"/>
      <c r="U33" s="36"/>
    </row>
    <row r="34" spans="1:21">
      <c r="A34" s="11"/>
      <c r="B34" s="31"/>
      <c r="C34" s="34"/>
      <c r="D34" s="34"/>
      <c r="E34" s="36"/>
      <c r="F34" s="36"/>
      <c r="G34" s="34"/>
      <c r="H34" s="34"/>
      <c r="I34" s="36"/>
      <c r="J34" s="36"/>
      <c r="K34" s="34"/>
      <c r="L34" s="34"/>
      <c r="M34" s="36"/>
      <c r="N34" s="36"/>
      <c r="O34" s="52"/>
      <c r="P34" s="52"/>
      <c r="Q34" s="36"/>
      <c r="R34" s="36"/>
      <c r="S34" s="34"/>
      <c r="T34" s="34"/>
      <c r="U34" s="36"/>
    </row>
    <row r="35" spans="1:21">
      <c r="A35" s="11"/>
      <c r="B35" s="50" t="s">
        <v>41</v>
      </c>
      <c r="C35" s="38" t="s">
        <v>278</v>
      </c>
      <c r="D35" s="38"/>
      <c r="E35" s="19"/>
      <c r="F35" s="19"/>
      <c r="G35" s="51">
        <v>144544</v>
      </c>
      <c r="H35" s="51"/>
      <c r="I35" s="19"/>
      <c r="J35" s="19"/>
      <c r="K35" s="51">
        <v>4783</v>
      </c>
      <c r="L35" s="51"/>
      <c r="M35" s="19"/>
      <c r="N35" s="19"/>
      <c r="O35" s="38" t="s">
        <v>278</v>
      </c>
      <c r="P35" s="38"/>
      <c r="Q35" s="19"/>
      <c r="R35" s="19"/>
      <c r="S35" s="51">
        <v>149327</v>
      </c>
      <c r="T35" s="51"/>
      <c r="U35" s="19"/>
    </row>
    <row r="36" spans="1:21">
      <c r="A36" s="11"/>
      <c r="B36" s="50"/>
      <c r="C36" s="38"/>
      <c r="D36" s="38"/>
      <c r="E36" s="19"/>
      <c r="F36" s="19"/>
      <c r="G36" s="51"/>
      <c r="H36" s="51"/>
      <c r="I36" s="19"/>
      <c r="J36" s="19"/>
      <c r="K36" s="51"/>
      <c r="L36" s="51"/>
      <c r="M36" s="19"/>
      <c r="N36" s="19"/>
      <c r="O36" s="38"/>
      <c r="P36" s="38"/>
      <c r="Q36" s="19"/>
      <c r="R36" s="19"/>
      <c r="S36" s="51"/>
      <c r="T36" s="51"/>
      <c r="U36" s="19"/>
    </row>
    <row r="37" spans="1:21">
      <c r="A37" s="11"/>
      <c r="B37" s="31" t="s">
        <v>42</v>
      </c>
      <c r="C37" s="52" t="s">
        <v>278</v>
      </c>
      <c r="D37" s="52"/>
      <c r="E37" s="36"/>
      <c r="F37" s="36"/>
      <c r="G37" s="34">
        <v>8879</v>
      </c>
      <c r="H37" s="34"/>
      <c r="I37" s="36"/>
      <c r="J37" s="36"/>
      <c r="K37" s="52" t="s">
        <v>278</v>
      </c>
      <c r="L37" s="52"/>
      <c r="M37" s="36"/>
      <c r="N37" s="36"/>
      <c r="O37" s="52" t="s">
        <v>278</v>
      </c>
      <c r="P37" s="52"/>
      <c r="Q37" s="36"/>
      <c r="R37" s="36"/>
      <c r="S37" s="34">
        <v>8879</v>
      </c>
      <c r="T37" s="34"/>
      <c r="U37" s="36"/>
    </row>
    <row r="38" spans="1:21">
      <c r="A38" s="11"/>
      <c r="B38" s="31"/>
      <c r="C38" s="52"/>
      <c r="D38" s="52"/>
      <c r="E38" s="36"/>
      <c r="F38" s="36"/>
      <c r="G38" s="34"/>
      <c r="H38" s="34"/>
      <c r="I38" s="36"/>
      <c r="J38" s="36"/>
      <c r="K38" s="52"/>
      <c r="L38" s="52"/>
      <c r="M38" s="36"/>
      <c r="N38" s="36"/>
      <c r="O38" s="52"/>
      <c r="P38" s="52"/>
      <c r="Q38" s="36"/>
      <c r="R38" s="36"/>
      <c r="S38" s="34"/>
      <c r="T38" s="34"/>
      <c r="U38" s="36"/>
    </row>
    <row r="39" spans="1:21">
      <c r="A39" s="11"/>
      <c r="B39" s="50" t="s">
        <v>43</v>
      </c>
      <c r="C39" s="51">
        <v>16566</v>
      </c>
      <c r="D39" s="51"/>
      <c r="E39" s="19"/>
      <c r="F39" s="19"/>
      <c r="G39" s="51">
        <v>16120</v>
      </c>
      <c r="H39" s="51"/>
      <c r="I39" s="19"/>
      <c r="J39" s="19"/>
      <c r="K39" s="51">
        <v>5421</v>
      </c>
      <c r="L39" s="51"/>
      <c r="M39" s="19"/>
      <c r="N39" s="19"/>
      <c r="O39" s="38" t="s">
        <v>278</v>
      </c>
      <c r="P39" s="38"/>
      <c r="Q39" s="19"/>
      <c r="R39" s="19"/>
      <c r="S39" s="51">
        <v>38107</v>
      </c>
      <c r="T39" s="51"/>
      <c r="U39" s="19"/>
    </row>
    <row r="40" spans="1:21">
      <c r="A40" s="11"/>
      <c r="B40" s="50"/>
      <c r="C40" s="51"/>
      <c r="D40" s="51"/>
      <c r="E40" s="19"/>
      <c r="F40" s="19"/>
      <c r="G40" s="51"/>
      <c r="H40" s="51"/>
      <c r="I40" s="19"/>
      <c r="J40" s="19"/>
      <c r="K40" s="51"/>
      <c r="L40" s="51"/>
      <c r="M40" s="19"/>
      <c r="N40" s="19"/>
      <c r="O40" s="38"/>
      <c r="P40" s="38"/>
      <c r="Q40" s="19"/>
      <c r="R40" s="19"/>
      <c r="S40" s="51"/>
      <c r="T40" s="51"/>
      <c r="U40" s="19"/>
    </row>
    <row r="41" spans="1:21">
      <c r="A41" s="11"/>
      <c r="B41" s="31" t="s">
        <v>600</v>
      </c>
      <c r="C41" s="34">
        <v>2436118</v>
      </c>
      <c r="D41" s="34"/>
      <c r="E41" s="36"/>
      <c r="F41" s="36"/>
      <c r="G41" s="52" t="s">
        <v>278</v>
      </c>
      <c r="H41" s="52"/>
      <c r="I41" s="36"/>
      <c r="J41" s="36"/>
      <c r="K41" s="52" t="s">
        <v>278</v>
      </c>
      <c r="L41" s="52"/>
      <c r="M41" s="36"/>
      <c r="N41" s="36"/>
      <c r="O41" s="52" t="s">
        <v>601</v>
      </c>
      <c r="P41" s="52"/>
      <c r="Q41" s="32" t="s">
        <v>247</v>
      </c>
      <c r="R41" s="36"/>
      <c r="S41" s="52" t="s">
        <v>278</v>
      </c>
      <c r="T41" s="52"/>
      <c r="U41" s="36"/>
    </row>
    <row r="42" spans="1:21">
      <c r="A42" s="11"/>
      <c r="B42" s="31"/>
      <c r="C42" s="34"/>
      <c r="D42" s="34"/>
      <c r="E42" s="36"/>
      <c r="F42" s="36"/>
      <c r="G42" s="52"/>
      <c r="H42" s="52"/>
      <c r="I42" s="36"/>
      <c r="J42" s="36"/>
      <c r="K42" s="52"/>
      <c r="L42" s="52"/>
      <c r="M42" s="36"/>
      <c r="N42" s="36"/>
      <c r="O42" s="52"/>
      <c r="P42" s="52"/>
      <c r="Q42" s="32"/>
      <c r="R42" s="36"/>
      <c r="S42" s="52"/>
      <c r="T42" s="52"/>
      <c r="U42" s="36"/>
    </row>
    <row r="43" spans="1:21">
      <c r="A43" s="11"/>
      <c r="B43" s="50" t="s">
        <v>44</v>
      </c>
      <c r="C43" s="51">
        <v>2162</v>
      </c>
      <c r="D43" s="51"/>
      <c r="E43" s="19"/>
      <c r="F43" s="19"/>
      <c r="G43" s="51">
        <v>44671</v>
      </c>
      <c r="H43" s="51"/>
      <c r="I43" s="19"/>
      <c r="J43" s="19"/>
      <c r="K43" s="51">
        <v>1615</v>
      </c>
      <c r="L43" s="51"/>
      <c r="M43" s="19"/>
      <c r="N43" s="19"/>
      <c r="O43" s="38" t="s">
        <v>278</v>
      </c>
      <c r="P43" s="38"/>
      <c r="Q43" s="19"/>
      <c r="R43" s="19"/>
      <c r="S43" s="51">
        <v>48448</v>
      </c>
      <c r="T43" s="51"/>
      <c r="U43" s="19"/>
    </row>
    <row r="44" spans="1:21" ht="15.75" thickBot="1">
      <c r="A44" s="11"/>
      <c r="B44" s="50"/>
      <c r="C44" s="74"/>
      <c r="D44" s="74"/>
      <c r="E44" s="75"/>
      <c r="F44" s="19"/>
      <c r="G44" s="74"/>
      <c r="H44" s="74"/>
      <c r="I44" s="75"/>
      <c r="J44" s="19"/>
      <c r="K44" s="74"/>
      <c r="L44" s="74"/>
      <c r="M44" s="75"/>
      <c r="N44" s="19"/>
      <c r="O44" s="39"/>
      <c r="P44" s="39"/>
      <c r="Q44" s="75"/>
      <c r="R44" s="19"/>
      <c r="S44" s="74"/>
      <c r="T44" s="74"/>
      <c r="U44" s="75"/>
    </row>
    <row r="45" spans="1:21">
      <c r="A45" s="11"/>
      <c r="B45" s="103" t="s">
        <v>45</v>
      </c>
      <c r="C45" s="33" t="s">
        <v>244</v>
      </c>
      <c r="D45" s="35">
        <v>2523696</v>
      </c>
      <c r="E45" s="37"/>
      <c r="F45" s="36"/>
      <c r="G45" s="33" t="s">
        <v>244</v>
      </c>
      <c r="H45" s="35">
        <v>2401772</v>
      </c>
      <c r="I45" s="37"/>
      <c r="J45" s="36"/>
      <c r="K45" s="33" t="s">
        <v>244</v>
      </c>
      <c r="L45" s="35">
        <v>266174</v>
      </c>
      <c r="M45" s="37"/>
      <c r="N45" s="36"/>
      <c r="O45" s="33" t="s">
        <v>244</v>
      </c>
      <c r="P45" s="72" t="s">
        <v>601</v>
      </c>
      <c r="Q45" s="33" t="s">
        <v>247</v>
      </c>
      <c r="R45" s="36"/>
      <c r="S45" s="33" t="s">
        <v>244</v>
      </c>
      <c r="T45" s="35">
        <v>2755524</v>
      </c>
      <c r="U45" s="37"/>
    </row>
    <row r="46" spans="1:21" ht="15.75" thickBot="1">
      <c r="A46" s="11"/>
      <c r="B46" s="103"/>
      <c r="C46" s="40"/>
      <c r="D46" s="41"/>
      <c r="E46" s="42"/>
      <c r="F46" s="36"/>
      <c r="G46" s="40"/>
      <c r="H46" s="41"/>
      <c r="I46" s="42"/>
      <c r="J46" s="36"/>
      <c r="K46" s="40"/>
      <c r="L46" s="41"/>
      <c r="M46" s="42"/>
      <c r="N46" s="36"/>
      <c r="O46" s="40"/>
      <c r="P46" s="81"/>
      <c r="Q46" s="40"/>
      <c r="R46" s="36"/>
      <c r="S46" s="40"/>
      <c r="T46" s="41"/>
      <c r="U46" s="42"/>
    </row>
    <row r="47" spans="1:21" ht="15.75" thickTop="1">
      <c r="A47" s="11"/>
      <c r="B47" s="14"/>
      <c r="C47" s="43"/>
      <c r="D47" s="43"/>
      <c r="E47" s="43"/>
      <c r="F47" s="14"/>
      <c r="G47" s="43"/>
      <c r="H47" s="43"/>
      <c r="I47" s="43"/>
      <c r="J47" s="14"/>
      <c r="K47" s="43"/>
      <c r="L47" s="43"/>
      <c r="M47" s="43"/>
      <c r="N47" s="14"/>
      <c r="O47" s="43"/>
      <c r="P47" s="43"/>
      <c r="Q47" s="43"/>
      <c r="R47" s="14"/>
      <c r="S47" s="43"/>
      <c r="T47" s="43"/>
      <c r="U47" s="43"/>
    </row>
    <row r="48" spans="1:21" ht="25.5">
      <c r="A48" s="11"/>
      <c r="B48" s="101" t="s">
        <v>602</v>
      </c>
      <c r="C48" s="36"/>
      <c r="D48" s="36"/>
      <c r="E48" s="36"/>
      <c r="F48" s="24"/>
      <c r="G48" s="36"/>
      <c r="H48" s="36"/>
      <c r="I48" s="36"/>
      <c r="J48" s="24"/>
      <c r="K48" s="36"/>
      <c r="L48" s="36"/>
      <c r="M48" s="36"/>
      <c r="N48" s="24"/>
      <c r="O48" s="36"/>
      <c r="P48" s="36"/>
      <c r="Q48" s="36"/>
      <c r="R48" s="24"/>
      <c r="S48" s="36"/>
      <c r="T48" s="36"/>
      <c r="U48" s="36"/>
    </row>
    <row r="49" spans="1:21">
      <c r="A49" s="11"/>
      <c r="B49" s="17" t="s">
        <v>46</v>
      </c>
      <c r="C49" s="19"/>
      <c r="D49" s="19"/>
      <c r="E49" s="19"/>
      <c r="F49" s="14"/>
      <c r="G49" s="19"/>
      <c r="H49" s="19"/>
      <c r="I49" s="19"/>
      <c r="J49" s="14"/>
      <c r="K49" s="19"/>
      <c r="L49" s="19"/>
      <c r="M49" s="19"/>
      <c r="N49" s="14"/>
      <c r="O49" s="19"/>
      <c r="P49" s="19"/>
      <c r="Q49" s="19"/>
      <c r="R49" s="14"/>
      <c r="S49" s="19"/>
      <c r="T49" s="19"/>
      <c r="U49" s="19"/>
    </row>
    <row r="50" spans="1:21">
      <c r="A50" s="11"/>
      <c r="B50" s="82" t="s">
        <v>47</v>
      </c>
      <c r="C50" s="32" t="s">
        <v>244</v>
      </c>
      <c r="D50" s="52" t="s">
        <v>278</v>
      </c>
      <c r="E50" s="36"/>
      <c r="F50" s="36"/>
      <c r="G50" s="32" t="s">
        <v>244</v>
      </c>
      <c r="H50" s="52" t="s">
        <v>278</v>
      </c>
      <c r="I50" s="36"/>
      <c r="J50" s="36"/>
      <c r="K50" s="32" t="s">
        <v>244</v>
      </c>
      <c r="L50" s="52" t="s">
        <v>278</v>
      </c>
      <c r="M50" s="36"/>
      <c r="N50" s="36"/>
      <c r="O50" s="32" t="s">
        <v>244</v>
      </c>
      <c r="P50" s="52" t="s">
        <v>278</v>
      </c>
      <c r="Q50" s="36"/>
      <c r="R50" s="36"/>
      <c r="S50" s="32" t="s">
        <v>244</v>
      </c>
      <c r="T50" s="52" t="s">
        <v>278</v>
      </c>
      <c r="U50" s="36"/>
    </row>
    <row r="51" spans="1:21">
      <c r="A51" s="11"/>
      <c r="B51" s="82"/>
      <c r="C51" s="32"/>
      <c r="D51" s="52"/>
      <c r="E51" s="36"/>
      <c r="F51" s="36"/>
      <c r="G51" s="32"/>
      <c r="H51" s="52"/>
      <c r="I51" s="36"/>
      <c r="J51" s="36"/>
      <c r="K51" s="32"/>
      <c r="L51" s="52"/>
      <c r="M51" s="36"/>
      <c r="N51" s="36"/>
      <c r="O51" s="32"/>
      <c r="P51" s="52"/>
      <c r="Q51" s="36"/>
      <c r="R51" s="36"/>
      <c r="S51" s="32"/>
      <c r="T51" s="52"/>
      <c r="U51" s="36"/>
    </row>
    <row r="52" spans="1:21">
      <c r="A52" s="11"/>
      <c r="B52" s="85" t="s">
        <v>48</v>
      </c>
      <c r="C52" s="38" t="s">
        <v>278</v>
      </c>
      <c r="D52" s="38"/>
      <c r="E52" s="19"/>
      <c r="F52" s="19"/>
      <c r="G52" s="38" t="s">
        <v>278</v>
      </c>
      <c r="H52" s="38"/>
      <c r="I52" s="19"/>
      <c r="J52" s="19"/>
      <c r="K52" s="51">
        <v>115000</v>
      </c>
      <c r="L52" s="51"/>
      <c r="M52" s="19"/>
      <c r="N52" s="19"/>
      <c r="O52" s="38" t="s">
        <v>278</v>
      </c>
      <c r="P52" s="38"/>
      <c r="Q52" s="19"/>
      <c r="R52" s="19"/>
      <c r="S52" s="51">
        <v>115000</v>
      </c>
      <c r="T52" s="51"/>
      <c r="U52" s="19"/>
    </row>
    <row r="53" spans="1:21">
      <c r="A53" s="11"/>
      <c r="B53" s="85"/>
      <c r="C53" s="38"/>
      <c r="D53" s="38"/>
      <c r="E53" s="19"/>
      <c r="F53" s="19"/>
      <c r="G53" s="38"/>
      <c r="H53" s="38"/>
      <c r="I53" s="19"/>
      <c r="J53" s="19"/>
      <c r="K53" s="51"/>
      <c r="L53" s="51"/>
      <c r="M53" s="19"/>
      <c r="N53" s="19"/>
      <c r="O53" s="38"/>
      <c r="P53" s="38"/>
      <c r="Q53" s="19"/>
      <c r="R53" s="19"/>
      <c r="S53" s="51"/>
      <c r="T53" s="51"/>
      <c r="U53" s="19"/>
    </row>
    <row r="54" spans="1:21">
      <c r="A54" s="11"/>
      <c r="B54" s="82" t="s">
        <v>603</v>
      </c>
      <c r="C54" s="34">
        <v>250000</v>
      </c>
      <c r="D54" s="34"/>
      <c r="E54" s="36"/>
      <c r="F54" s="36"/>
      <c r="G54" s="52" t="s">
        <v>278</v>
      </c>
      <c r="H54" s="52"/>
      <c r="I54" s="36"/>
      <c r="J54" s="36"/>
      <c r="K54" s="52" t="s">
        <v>278</v>
      </c>
      <c r="L54" s="52"/>
      <c r="M54" s="36"/>
      <c r="N54" s="36"/>
      <c r="O54" s="52" t="s">
        <v>278</v>
      </c>
      <c r="P54" s="52"/>
      <c r="Q54" s="36"/>
      <c r="R54" s="36"/>
      <c r="S54" s="34">
        <v>250000</v>
      </c>
      <c r="T54" s="34"/>
      <c r="U54" s="36"/>
    </row>
    <row r="55" spans="1:21">
      <c r="A55" s="11"/>
      <c r="B55" s="82"/>
      <c r="C55" s="34"/>
      <c r="D55" s="34"/>
      <c r="E55" s="36"/>
      <c r="F55" s="36"/>
      <c r="G55" s="52"/>
      <c r="H55" s="52"/>
      <c r="I55" s="36"/>
      <c r="J55" s="36"/>
      <c r="K55" s="52"/>
      <c r="L55" s="52"/>
      <c r="M55" s="36"/>
      <c r="N55" s="36"/>
      <c r="O55" s="52"/>
      <c r="P55" s="52"/>
      <c r="Q55" s="36"/>
      <c r="R55" s="36"/>
      <c r="S55" s="34"/>
      <c r="T55" s="34"/>
      <c r="U55" s="36"/>
    </row>
    <row r="56" spans="1:21">
      <c r="A56" s="11"/>
      <c r="B56" s="85" t="s">
        <v>50</v>
      </c>
      <c r="C56" s="51">
        <v>600000</v>
      </c>
      <c r="D56" s="51"/>
      <c r="E56" s="19"/>
      <c r="F56" s="19"/>
      <c r="G56" s="38" t="s">
        <v>278</v>
      </c>
      <c r="H56" s="38"/>
      <c r="I56" s="19"/>
      <c r="J56" s="19"/>
      <c r="K56" s="38" t="s">
        <v>278</v>
      </c>
      <c r="L56" s="38"/>
      <c r="M56" s="19"/>
      <c r="N56" s="19"/>
      <c r="O56" s="38" t="s">
        <v>278</v>
      </c>
      <c r="P56" s="38"/>
      <c r="Q56" s="19"/>
      <c r="R56" s="19"/>
      <c r="S56" s="51">
        <v>600000</v>
      </c>
      <c r="T56" s="51"/>
      <c r="U56" s="19"/>
    </row>
    <row r="57" spans="1:21">
      <c r="A57" s="11"/>
      <c r="B57" s="85"/>
      <c r="C57" s="51"/>
      <c r="D57" s="51"/>
      <c r="E57" s="19"/>
      <c r="F57" s="19"/>
      <c r="G57" s="38"/>
      <c r="H57" s="38"/>
      <c r="I57" s="19"/>
      <c r="J57" s="19"/>
      <c r="K57" s="38"/>
      <c r="L57" s="38"/>
      <c r="M57" s="19"/>
      <c r="N57" s="19"/>
      <c r="O57" s="38"/>
      <c r="P57" s="38"/>
      <c r="Q57" s="19"/>
      <c r="R57" s="19"/>
      <c r="S57" s="51"/>
      <c r="T57" s="51"/>
      <c r="U57" s="19"/>
    </row>
    <row r="58" spans="1:21">
      <c r="A58" s="11"/>
      <c r="B58" s="82" t="s">
        <v>51</v>
      </c>
      <c r="C58" s="34">
        <v>1722</v>
      </c>
      <c r="D58" s="34"/>
      <c r="E58" s="36"/>
      <c r="F58" s="36"/>
      <c r="G58" s="34">
        <v>16200</v>
      </c>
      <c r="H58" s="34"/>
      <c r="I58" s="36"/>
      <c r="J58" s="36"/>
      <c r="K58" s="34">
        <v>4524</v>
      </c>
      <c r="L58" s="34"/>
      <c r="M58" s="36"/>
      <c r="N58" s="36"/>
      <c r="O58" s="52" t="s">
        <v>278</v>
      </c>
      <c r="P58" s="52"/>
      <c r="Q58" s="36"/>
      <c r="R58" s="36"/>
      <c r="S58" s="34">
        <v>22446</v>
      </c>
      <c r="T58" s="34"/>
      <c r="U58" s="36"/>
    </row>
    <row r="59" spans="1:21">
      <c r="A59" s="11"/>
      <c r="B59" s="82"/>
      <c r="C59" s="34"/>
      <c r="D59" s="34"/>
      <c r="E59" s="36"/>
      <c r="F59" s="36"/>
      <c r="G59" s="34"/>
      <c r="H59" s="34"/>
      <c r="I59" s="36"/>
      <c r="J59" s="36"/>
      <c r="K59" s="34"/>
      <c r="L59" s="34"/>
      <c r="M59" s="36"/>
      <c r="N59" s="36"/>
      <c r="O59" s="52"/>
      <c r="P59" s="52"/>
      <c r="Q59" s="36"/>
      <c r="R59" s="36"/>
      <c r="S59" s="34"/>
      <c r="T59" s="34"/>
      <c r="U59" s="36"/>
    </row>
    <row r="60" spans="1:21">
      <c r="A60" s="11"/>
      <c r="B60" s="85" t="s">
        <v>52</v>
      </c>
      <c r="C60" s="38">
        <v>46</v>
      </c>
      <c r="D60" s="38"/>
      <c r="E60" s="19"/>
      <c r="F60" s="19"/>
      <c r="G60" s="51">
        <v>12610</v>
      </c>
      <c r="H60" s="51"/>
      <c r="I60" s="19"/>
      <c r="J60" s="19"/>
      <c r="K60" s="51">
        <v>12833</v>
      </c>
      <c r="L60" s="51"/>
      <c r="M60" s="19"/>
      <c r="N60" s="19"/>
      <c r="O60" s="38" t="s">
        <v>278</v>
      </c>
      <c r="P60" s="38"/>
      <c r="Q60" s="19"/>
      <c r="R60" s="19"/>
      <c r="S60" s="51">
        <v>25489</v>
      </c>
      <c r="T60" s="51"/>
      <c r="U60" s="19"/>
    </row>
    <row r="61" spans="1:21">
      <c r="A61" s="11"/>
      <c r="B61" s="85"/>
      <c r="C61" s="38"/>
      <c r="D61" s="38"/>
      <c r="E61" s="19"/>
      <c r="F61" s="19"/>
      <c r="G61" s="51"/>
      <c r="H61" s="51"/>
      <c r="I61" s="19"/>
      <c r="J61" s="19"/>
      <c r="K61" s="51"/>
      <c r="L61" s="51"/>
      <c r="M61" s="19"/>
      <c r="N61" s="19"/>
      <c r="O61" s="38"/>
      <c r="P61" s="38"/>
      <c r="Q61" s="19"/>
      <c r="R61" s="19"/>
      <c r="S61" s="51"/>
      <c r="T61" s="51"/>
      <c r="U61" s="19"/>
    </row>
    <row r="62" spans="1:21">
      <c r="A62" s="11"/>
      <c r="B62" s="82" t="s">
        <v>53</v>
      </c>
      <c r="C62" s="34">
        <v>1965</v>
      </c>
      <c r="D62" s="34"/>
      <c r="E62" s="36"/>
      <c r="F62" s="36"/>
      <c r="G62" s="52" t="s">
        <v>278</v>
      </c>
      <c r="H62" s="52"/>
      <c r="I62" s="36"/>
      <c r="J62" s="36"/>
      <c r="K62" s="52">
        <v>6</v>
      </c>
      <c r="L62" s="52"/>
      <c r="M62" s="36"/>
      <c r="N62" s="36"/>
      <c r="O62" s="52" t="s">
        <v>278</v>
      </c>
      <c r="P62" s="52"/>
      <c r="Q62" s="36"/>
      <c r="R62" s="36"/>
      <c r="S62" s="34">
        <v>1971</v>
      </c>
      <c r="T62" s="34"/>
      <c r="U62" s="36"/>
    </row>
    <row r="63" spans="1:21">
      <c r="A63" s="11"/>
      <c r="B63" s="82"/>
      <c r="C63" s="34"/>
      <c r="D63" s="34"/>
      <c r="E63" s="36"/>
      <c r="F63" s="36"/>
      <c r="G63" s="52"/>
      <c r="H63" s="52"/>
      <c r="I63" s="36"/>
      <c r="J63" s="36"/>
      <c r="K63" s="52"/>
      <c r="L63" s="52"/>
      <c r="M63" s="36"/>
      <c r="N63" s="36"/>
      <c r="O63" s="52"/>
      <c r="P63" s="52"/>
      <c r="Q63" s="36"/>
      <c r="R63" s="36"/>
      <c r="S63" s="34"/>
      <c r="T63" s="34"/>
      <c r="U63" s="36"/>
    </row>
    <row r="64" spans="1:21">
      <c r="A64" s="11"/>
      <c r="B64" s="85" t="s">
        <v>604</v>
      </c>
      <c r="C64" s="51">
        <v>34238</v>
      </c>
      <c r="D64" s="51"/>
      <c r="E64" s="19"/>
      <c r="F64" s="19"/>
      <c r="G64" s="38" t="s">
        <v>278</v>
      </c>
      <c r="H64" s="38"/>
      <c r="I64" s="19"/>
      <c r="J64" s="19"/>
      <c r="K64" s="38" t="s">
        <v>278</v>
      </c>
      <c r="L64" s="38"/>
      <c r="M64" s="19"/>
      <c r="N64" s="19"/>
      <c r="O64" s="38" t="s">
        <v>278</v>
      </c>
      <c r="P64" s="38"/>
      <c r="Q64" s="19"/>
      <c r="R64" s="19"/>
      <c r="S64" s="51">
        <v>34238</v>
      </c>
      <c r="T64" s="51"/>
      <c r="U64" s="19"/>
    </row>
    <row r="65" spans="1:21">
      <c r="A65" s="11"/>
      <c r="B65" s="85"/>
      <c r="C65" s="51"/>
      <c r="D65" s="51"/>
      <c r="E65" s="19"/>
      <c r="F65" s="19"/>
      <c r="G65" s="38"/>
      <c r="H65" s="38"/>
      <c r="I65" s="19"/>
      <c r="J65" s="19"/>
      <c r="K65" s="38"/>
      <c r="L65" s="38"/>
      <c r="M65" s="19"/>
      <c r="N65" s="19"/>
      <c r="O65" s="38"/>
      <c r="P65" s="38"/>
      <c r="Q65" s="19"/>
      <c r="R65" s="19"/>
      <c r="S65" s="51"/>
      <c r="T65" s="51"/>
      <c r="U65" s="19"/>
    </row>
    <row r="66" spans="1:21">
      <c r="A66" s="11"/>
      <c r="B66" s="82" t="s">
        <v>55</v>
      </c>
      <c r="C66" s="52" t="s">
        <v>278</v>
      </c>
      <c r="D66" s="52"/>
      <c r="E66" s="36"/>
      <c r="F66" s="36"/>
      <c r="G66" s="34">
        <v>9656</v>
      </c>
      <c r="H66" s="34"/>
      <c r="I66" s="36"/>
      <c r="J66" s="36"/>
      <c r="K66" s="52" t="s">
        <v>278</v>
      </c>
      <c r="L66" s="52"/>
      <c r="M66" s="36"/>
      <c r="N66" s="36"/>
      <c r="O66" s="52" t="s">
        <v>278</v>
      </c>
      <c r="P66" s="52"/>
      <c r="Q66" s="36"/>
      <c r="R66" s="36"/>
      <c r="S66" s="34">
        <v>9656</v>
      </c>
      <c r="T66" s="34"/>
      <c r="U66" s="36"/>
    </row>
    <row r="67" spans="1:21">
      <c r="A67" s="11"/>
      <c r="B67" s="82"/>
      <c r="C67" s="52"/>
      <c r="D67" s="52"/>
      <c r="E67" s="36"/>
      <c r="F67" s="36"/>
      <c r="G67" s="34"/>
      <c r="H67" s="34"/>
      <c r="I67" s="36"/>
      <c r="J67" s="36"/>
      <c r="K67" s="52"/>
      <c r="L67" s="52"/>
      <c r="M67" s="36"/>
      <c r="N67" s="36"/>
      <c r="O67" s="52"/>
      <c r="P67" s="52"/>
      <c r="Q67" s="36"/>
      <c r="R67" s="36"/>
      <c r="S67" s="34"/>
      <c r="T67" s="34"/>
      <c r="U67" s="36"/>
    </row>
    <row r="68" spans="1:21">
      <c r="A68" s="11"/>
      <c r="B68" s="85" t="s">
        <v>56</v>
      </c>
      <c r="C68" s="38">
        <v>41</v>
      </c>
      <c r="D68" s="38"/>
      <c r="E68" s="19"/>
      <c r="F68" s="19"/>
      <c r="G68" s="51">
        <v>57802</v>
      </c>
      <c r="H68" s="51"/>
      <c r="I68" s="19"/>
      <c r="J68" s="19"/>
      <c r="K68" s="51">
        <v>3197</v>
      </c>
      <c r="L68" s="51"/>
      <c r="M68" s="19"/>
      <c r="N68" s="19"/>
      <c r="O68" s="38" t="s">
        <v>278</v>
      </c>
      <c r="P68" s="38"/>
      <c r="Q68" s="19"/>
      <c r="R68" s="19"/>
      <c r="S68" s="51">
        <v>61040</v>
      </c>
      <c r="T68" s="51"/>
      <c r="U68" s="19"/>
    </row>
    <row r="69" spans="1:21" ht="15.75" thickBot="1">
      <c r="A69" s="11"/>
      <c r="B69" s="85"/>
      <c r="C69" s="39"/>
      <c r="D69" s="39"/>
      <c r="E69" s="75"/>
      <c r="F69" s="19"/>
      <c r="G69" s="74"/>
      <c r="H69" s="74"/>
      <c r="I69" s="75"/>
      <c r="J69" s="19"/>
      <c r="K69" s="74"/>
      <c r="L69" s="74"/>
      <c r="M69" s="75"/>
      <c r="N69" s="19"/>
      <c r="O69" s="39"/>
      <c r="P69" s="39"/>
      <c r="Q69" s="75"/>
      <c r="R69" s="19"/>
      <c r="S69" s="74"/>
      <c r="T69" s="74"/>
      <c r="U69" s="75"/>
    </row>
    <row r="70" spans="1:21">
      <c r="A70" s="11"/>
      <c r="B70" s="104" t="s">
        <v>57</v>
      </c>
      <c r="C70" s="35">
        <v>888012</v>
      </c>
      <c r="D70" s="35"/>
      <c r="E70" s="37"/>
      <c r="F70" s="36"/>
      <c r="G70" s="35">
        <v>96268</v>
      </c>
      <c r="H70" s="35"/>
      <c r="I70" s="37"/>
      <c r="J70" s="36"/>
      <c r="K70" s="35">
        <v>135560</v>
      </c>
      <c r="L70" s="35"/>
      <c r="M70" s="37"/>
      <c r="N70" s="36"/>
      <c r="O70" s="72" t="s">
        <v>278</v>
      </c>
      <c r="P70" s="72"/>
      <c r="Q70" s="37"/>
      <c r="R70" s="36"/>
      <c r="S70" s="35">
        <v>1119840</v>
      </c>
      <c r="T70" s="35"/>
      <c r="U70" s="37"/>
    </row>
    <row r="71" spans="1:21">
      <c r="A71" s="11"/>
      <c r="B71" s="104"/>
      <c r="C71" s="34"/>
      <c r="D71" s="34"/>
      <c r="E71" s="36"/>
      <c r="F71" s="36"/>
      <c r="G71" s="34"/>
      <c r="H71" s="34"/>
      <c r="I71" s="36"/>
      <c r="J71" s="36"/>
      <c r="K71" s="34"/>
      <c r="L71" s="34"/>
      <c r="M71" s="36"/>
      <c r="N71" s="36"/>
      <c r="O71" s="52"/>
      <c r="P71" s="52"/>
      <c r="Q71" s="36"/>
      <c r="R71" s="36"/>
      <c r="S71" s="34"/>
      <c r="T71" s="34"/>
      <c r="U71" s="36"/>
    </row>
    <row r="72" spans="1:21">
      <c r="A72" s="11"/>
      <c r="B72" s="50" t="s">
        <v>66</v>
      </c>
      <c r="C72" s="51">
        <v>375144</v>
      </c>
      <c r="D72" s="51"/>
      <c r="E72" s="19"/>
      <c r="F72" s="19"/>
      <c r="G72" s="38" t="s">
        <v>278</v>
      </c>
      <c r="H72" s="38"/>
      <c r="I72" s="19"/>
      <c r="J72" s="19"/>
      <c r="K72" s="38" t="s">
        <v>278</v>
      </c>
      <c r="L72" s="38"/>
      <c r="M72" s="19"/>
      <c r="N72" s="19"/>
      <c r="O72" s="38" t="s">
        <v>278</v>
      </c>
      <c r="P72" s="38"/>
      <c r="Q72" s="19"/>
      <c r="R72" s="19"/>
      <c r="S72" s="51">
        <v>375144</v>
      </c>
      <c r="T72" s="51"/>
      <c r="U72" s="19"/>
    </row>
    <row r="73" spans="1:21">
      <c r="A73" s="11"/>
      <c r="B73" s="50"/>
      <c r="C73" s="51"/>
      <c r="D73" s="51"/>
      <c r="E73" s="19"/>
      <c r="F73" s="19"/>
      <c r="G73" s="38"/>
      <c r="H73" s="38"/>
      <c r="I73" s="19"/>
      <c r="J73" s="19"/>
      <c r="K73" s="38"/>
      <c r="L73" s="38"/>
      <c r="M73" s="19"/>
      <c r="N73" s="19"/>
      <c r="O73" s="38"/>
      <c r="P73" s="38"/>
      <c r="Q73" s="19"/>
      <c r="R73" s="19"/>
      <c r="S73" s="51"/>
      <c r="T73" s="51"/>
      <c r="U73" s="19"/>
    </row>
    <row r="74" spans="1:21">
      <c r="A74" s="11"/>
      <c r="B74" s="31" t="s">
        <v>59</v>
      </c>
      <c r="C74" s="52" t="s">
        <v>278</v>
      </c>
      <c r="D74" s="52"/>
      <c r="E74" s="36"/>
      <c r="F74" s="36"/>
      <c r="G74" s="52" t="s">
        <v>278</v>
      </c>
      <c r="H74" s="52"/>
      <c r="I74" s="36"/>
      <c r="J74" s="36"/>
      <c r="K74" s="52" t="s">
        <v>278</v>
      </c>
      <c r="L74" s="52"/>
      <c r="M74" s="36"/>
      <c r="N74" s="36"/>
      <c r="O74" s="52" t="s">
        <v>278</v>
      </c>
      <c r="P74" s="52"/>
      <c r="Q74" s="36"/>
      <c r="R74" s="36"/>
      <c r="S74" s="52" t="s">
        <v>278</v>
      </c>
      <c r="T74" s="52"/>
      <c r="U74" s="36"/>
    </row>
    <row r="75" spans="1:21">
      <c r="A75" s="11"/>
      <c r="B75" s="31"/>
      <c r="C75" s="52"/>
      <c r="D75" s="52"/>
      <c r="E75" s="36"/>
      <c r="F75" s="36"/>
      <c r="G75" s="52"/>
      <c r="H75" s="52"/>
      <c r="I75" s="36"/>
      <c r="J75" s="36"/>
      <c r="K75" s="52"/>
      <c r="L75" s="52"/>
      <c r="M75" s="36"/>
      <c r="N75" s="36"/>
      <c r="O75" s="52"/>
      <c r="P75" s="52"/>
      <c r="Q75" s="36"/>
      <c r="R75" s="36"/>
      <c r="S75" s="52"/>
      <c r="T75" s="52"/>
      <c r="U75" s="36"/>
    </row>
    <row r="76" spans="1:21">
      <c r="A76" s="11"/>
      <c r="B76" s="77" t="s">
        <v>605</v>
      </c>
      <c r="C76" s="19"/>
      <c r="D76" s="19"/>
      <c r="E76" s="19"/>
      <c r="F76" s="14"/>
      <c r="G76" s="19"/>
      <c r="H76" s="19"/>
      <c r="I76" s="19"/>
      <c r="J76" s="14"/>
      <c r="K76" s="19"/>
      <c r="L76" s="19"/>
      <c r="M76" s="19"/>
      <c r="N76" s="14"/>
      <c r="O76" s="19"/>
      <c r="P76" s="19"/>
      <c r="Q76" s="19"/>
      <c r="R76" s="14"/>
      <c r="S76" s="19"/>
      <c r="T76" s="19"/>
      <c r="U76" s="19"/>
    </row>
    <row r="77" spans="1:21" ht="23.25" customHeight="1">
      <c r="A77" s="11"/>
      <c r="B77" s="80" t="s">
        <v>606</v>
      </c>
      <c r="C77" s="34">
        <v>185000</v>
      </c>
      <c r="D77" s="34"/>
      <c r="E77" s="36"/>
      <c r="F77" s="36"/>
      <c r="G77" s="52" t="s">
        <v>278</v>
      </c>
      <c r="H77" s="52"/>
      <c r="I77" s="36"/>
      <c r="J77" s="36"/>
      <c r="K77" s="52" t="s">
        <v>278</v>
      </c>
      <c r="L77" s="52"/>
      <c r="M77" s="36"/>
      <c r="N77" s="36"/>
      <c r="O77" s="52" t="s">
        <v>278</v>
      </c>
      <c r="P77" s="52"/>
      <c r="Q77" s="36"/>
      <c r="R77" s="36"/>
      <c r="S77" s="34">
        <v>185000</v>
      </c>
      <c r="T77" s="34"/>
      <c r="U77" s="36"/>
    </row>
    <row r="78" spans="1:21">
      <c r="A78" s="11"/>
      <c r="B78" s="80"/>
      <c r="C78" s="34"/>
      <c r="D78" s="34"/>
      <c r="E78" s="36"/>
      <c r="F78" s="36"/>
      <c r="G78" s="52"/>
      <c r="H78" s="52"/>
      <c r="I78" s="36"/>
      <c r="J78" s="36"/>
      <c r="K78" s="52"/>
      <c r="L78" s="52"/>
      <c r="M78" s="36"/>
      <c r="N78" s="36"/>
      <c r="O78" s="52"/>
      <c r="P78" s="52"/>
      <c r="Q78" s="36"/>
      <c r="R78" s="36"/>
      <c r="S78" s="34"/>
      <c r="T78" s="34"/>
      <c r="U78" s="36"/>
    </row>
    <row r="79" spans="1:21" ht="23.25" customHeight="1">
      <c r="A79" s="11"/>
      <c r="B79" s="83" t="s">
        <v>607</v>
      </c>
      <c r="C79" s="51">
        <v>166250</v>
      </c>
      <c r="D79" s="51"/>
      <c r="E79" s="19"/>
      <c r="F79" s="19"/>
      <c r="G79" s="38" t="s">
        <v>278</v>
      </c>
      <c r="H79" s="38"/>
      <c r="I79" s="19"/>
      <c r="J79" s="19"/>
      <c r="K79" s="38" t="s">
        <v>278</v>
      </c>
      <c r="L79" s="38"/>
      <c r="M79" s="19"/>
      <c r="N79" s="19"/>
      <c r="O79" s="38" t="s">
        <v>278</v>
      </c>
      <c r="P79" s="38"/>
      <c r="Q79" s="19"/>
      <c r="R79" s="19"/>
      <c r="S79" s="51">
        <v>166250</v>
      </c>
      <c r="T79" s="51"/>
      <c r="U79" s="19"/>
    </row>
    <row r="80" spans="1:21">
      <c r="A80" s="11"/>
      <c r="B80" s="83"/>
      <c r="C80" s="51"/>
      <c r="D80" s="51"/>
      <c r="E80" s="19"/>
      <c r="F80" s="19"/>
      <c r="G80" s="38"/>
      <c r="H80" s="38"/>
      <c r="I80" s="19"/>
      <c r="J80" s="19"/>
      <c r="K80" s="38"/>
      <c r="L80" s="38"/>
      <c r="M80" s="19"/>
      <c r="N80" s="19"/>
      <c r="O80" s="38"/>
      <c r="P80" s="38"/>
      <c r="Q80" s="19"/>
      <c r="R80" s="19"/>
      <c r="S80" s="51"/>
      <c r="T80" s="51"/>
      <c r="U80" s="19"/>
    </row>
    <row r="81" spans="1:21">
      <c r="A81" s="11"/>
      <c r="B81" s="80" t="s">
        <v>608</v>
      </c>
      <c r="C81" s="34">
        <v>900137</v>
      </c>
      <c r="D81" s="34"/>
      <c r="E81" s="36"/>
      <c r="F81" s="36"/>
      <c r="G81" s="34">
        <v>2305504</v>
      </c>
      <c r="H81" s="34"/>
      <c r="I81" s="36"/>
      <c r="J81" s="36"/>
      <c r="K81" s="34">
        <v>130614</v>
      </c>
      <c r="L81" s="34"/>
      <c r="M81" s="36"/>
      <c r="N81" s="36"/>
      <c r="O81" s="52" t="s">
        <v>601</v>
      </c>
      <c r="P81" s="52"/>
      <c r="Q81" s="32" t="s">
        <v>247</v>
      </c>
      <c r="R81" s="36"/>
      <c r="S81" s="34">
        <v>900137</v>
      </c>
      <c r="T81" s="34"/>
      <c r="U81" s="36"/>
    </row>
    <row r="82" spans="1:21">
      <c r="A82" s="11"/>
      <c r="B82" s="80"/>
      <c r="C82" s="34"/>
      <c r="D82" s="34"/>
      <c r="E82" s="36"/>
      <c r="F82" s="36"/>
      <c r="G82" s="34"/>
      <c r="H82" s="34"/>
      <c r="I82" s="36"/>
      <c r="J82" s="36"/>
      <c r="K82" s="34"/>
      <c r="L82" s="34"/>
      <c r="M82" s="36"/>
      <c r="N82" s="36"/>
      <c r="O82" s="52"/>
      <c r="P82" s="52"/>
      <c r="Q82" s="32"/>
      <c r="R82" s="36"/>
      <c r="S82" s="34"/>
      <c r="T82" s="34"/>
      <c r="U82" s="36"/>
    </row>
    <row r="83" spans="1:21" ht="22.5" customHeight="1">
      <c r="A83" s="11"/>
      <c r="B83" s="85" t="s">
        <v>609</v>
      </c>
      <c r="C83" s="51">
        <v>9153</v>
      </c>
      <c r="D83" s="51"/>
      <c r="E83" s="19"/>
      <c r="F83" s="19"/>
      <c r="G83" s="38" t="s">
        <v>278</v>
      </c>
      <c r="H83" s="38"/>
      <c r="I83" s="19"/>
      <c r="J83" s="19"/>
      <c r="K83" s="38" t="s">
        <v>278</v>
      </c>
      <c r="L83" s="38"/>
      <c r="M83" s="19"/>
      <c r="N83" s="19"/>
      <c r="O83" s="38" t="s">
        <v>278</v>
      </c>
      <c r="P83" s="38"/>
      <c r="Q83" s="19"/>
      <c r="R83" s="19"/>
      <c r="S83" s="51">
        <v>9153</v>
      </c>
      <c r="T83" s="51"/>
      <c r="U83" s="19"/>
    </row>
    <row r="84" spans="1:21" ht="15.75" thickBot="1">
      <c r="A84" s="11"/>
      <c r="B84" s="85"/>
      <c r="C84" s="74"/>
      <c r="D84" s="74"/>
      <c r="E84" s="75"/>
      <c r="F84" s="19"/>
      <c r="G84" s="39"/>
      <c r="H84" s="39"/>
      <c r="I84" s="75"/>
      <c r="J84" s="19"/>
      <c r="K84" s="39"/>
      <c r="L84" s="39"/>
      <c r="M84" s="75"/>
      <c r="N84" s="19"/>
      <c r="O84" s="39"/>
      <c r="P84" s="39"/>
      <c r="Q84" s="75"/>
      <c r="R84" s="19"/>
      <c r="S84" s="74"/>
      <c r="T84" s="74"/>
      <c r="U84" s="75"/>
    </row>
    <row r="85" spans="1:21">
      <c r="A85" s="11"/>
      <c r="B85" s="104" t="s">
        <v>610</v>
      </c>
      <c r="C85" s="35">
        <v>1260540</v>
      </c>
      <c r="D85" s="35"/>
      <c r="E85" s="37"/>
      <c r="F85" s="36"/>
      <c r="G85" s="35">
        <v>2305504</v>
      </c>
      <c r="H85" s="35"/>
      <c r="I85" s="37"/>
      <c r="J85" s="36"/>
      <c r="K85" s="35">
        <v>130614</v>
      </c>
      <c r="L85" s="35"/>
      <c r="M85" s="37"/>
      <c r="N85" s="36"/>
      <c r="O85" s="72" t="s">
        <v>601</v>
      </c>
      <c r="P85" s="72"/>
      <c r="Q85" s="33" t="s">
        <v>247</v>
      </c>
      <c r="R85" s="36"/>
      <c r="S85" s="35">
        <v>1260540</v>
      </c>
      <c r="T85" s="35"/>
      <c r="U85" s="37"/>
    </row>
    <row r="86" spans="1:21" ht="15.75" thickBot="1">
      <c r="A86" s="11"/>
      <c r="B86" s="104"/>
      <c r="C86" s="63"/>
      <c r="D86" s="63"/>
      <c r="E86" s="54"/>
      <c r="F86" s="36"/>
      <c r="G86" s="63"/>
      <c r="H86" s="63"/>
      <c r="I86" s="54"/>
      <c r="J86" s="36"/>
      <c r="K86" s="63"/>
      <c r="L86" s="63"/>
      <c r="M86" s="54"/>
      <c r="N86" s="36"/>
      <c r="O86" s="53"/>
      <c r="P86" s="53"/>
      <c r="Q86" s="55"/>
      <c r="R86" s="36"/>
      <c r="S86" s="63"/>
      <c r="T86" s="63"/>
      <c r="U86" s="54"/>
    </row>
    <row r="87" spans="1:21">
      <c r="A87" s="11"/>
      <c r="B87" s="105" t="s">
        <v>611</v>
      </c>
      <c r="C87" s="61" t="s">
        <v>244</v>
      </c>
      <c r="D87" s="57">
        <v>2523696</v>
      </c>
      <c r="E87" s="59"/>
      <c r="F87" s="19"/>
      <c r="G87" s="61" t="s">
        <v>244</v>
      </c>
      <c r="H87" s="57">
        <v>2401772</v>
      </c>
      <c r="I87" s="59"/>
      <c r="J87" s="19"/>
      <c r="K87" s="61" t="s">
        <v>244</v>
      </c>
      <c r="L87" s="57">
        <v>266174</v>
      </c>
      <c r="M87" s="59"/>
      <c r="N87" s="19"/>
      <c r="O87" s="61" t="s">
        <v>244</v>
      </c>
      <c r="P87" s="84" t="s">
        <v>601</v>
      </c>
      <c r="Q87" s="61" t="s">
        <v>247</v>
      </c>
      <c r="R87" s="19"/>
      <c r="S87" s="61" t="s">
        <v>244</v>
      </c>
      <c r="T87" s="57">
        <v>2755524</v>
      </c>
      <c r="U87" s="59"/>
    </row>
    <row r="88" spans="1:21" ht="15.75" thickBot="1">
      <c r="A88" s="11"/>
      <c r="B88" s="105"/>
      <c r="C88" s="62"/>
      <c r="D88" s="58"/>
      <c r="E88" s="60"/>
      <c r="F88" s="19"/>
      <c r="G88" s="62"/>
      <c r="H88" s="58"/>
      <c r="I88" s="60"/>
      <c r="J88" s="19"/>
      <c r="K88" s="62"/>
      <c r="L88" s="58"/>
      <c r="M88" s="60"/>
      <c r="N88" s="19"/>
      <c r="O88" s="62"/>
      <c r="P88" s="86"/>
      <c r="Q88" s="62"/>
      <c r="R88" s="19"/>
      <c r="S88" s="62"/>
      <c r="T88" s="58"/>
      <c r="U88" s="60"/>
    </row>
    <row r="89" spans="1:21" ht="15.75" thickTop="1">
      <c r="A89" s="11"/>
      <c r="B89" s="102" t="s">
        <v>586</v>
      </c>
      <c r="C89" s="102"/>
      <c r="D89" s="102"/>
      <c r="E89" s="102"/>
      <c r="F89" s="102"/>
      <c r="G89" s="102"/>
      <c r="H89" s="102"/>
      <c r="I89" s="102"/>
      <c r="J89" s="102"/>
      <c r="K89" s="102"/>
      <c r="L89" s="102"/>
      <c r="M89" s="102"/>
      <c r="N89" s="102"/>
      <c r="O89" s="102"/>
      <c r="P89" s="102"/>
      <c r="Q89" s="102"/>
      <c r="R89" s="102"/>
      <c r="S89" s="102"/>
      <c r="T89" s="102"/>
      <c r="U89" s="102"/>
    </row>
    <row r="90" spans="1:21">
      <c r="A90" s="11"/>
      <c r="B90" s="102" t="s">
        <v>587</v>
      </c>
      <c r="C90" s="102"/>
      <c r="D90" s="102"/>
      <c r="E90" s="102"/>
      <c r="F90" s="102"/>
      <c r="G90" s="102"/>
      <c r="H90" s="102"/>
      <c r="I90" s="102"/>
      <c r="J90" s="102"/>
      <c r="K90" s="102"/>
      <c r="L90" s="102"/>
      <c r="M90" s="102"/>
      <c r="N90" s="102"/>
      <c r="O90" s="102"/>
      <c r="P90" s="102"/>
      <c r="Q90" s="102"/>
      <c r="R90" s="102"/>
      <c r="S90" s="102"/>
      <c r="T90" s="102"/>
      <c r="U90" s="102"/>
    </row>
    <row r="91" spans="1:21">
      <c r="A91" s="11"/>
      <c r="B91" s="102" t="s">
        <v>588</v>
      </c>
      <c r="C91" s="102"/>
      <c r="D91" s="102"/>
      <c r="E91" s="102"/>
      <c r="F91" s="102"/>
      <c r="G91" s="102"/>
      <c r="H91" s="102"/>
      <c r="I91" s="102"/>
      <c r="J91" s="102"/>
      <c r="K91" s="102"/>
      <c r="L91" s="102"/>
      <c r="M91" s="102"/>
      <c r="N91" s="102"/>
      <c r="O91" s="102"/>
      <c r="P91" s="102"/>
      <c r="Q91" s="102"/>
      <c r="R91" s="102"/>
      <c r="S91" s="102"/>
      <c r="T91" s="102"/>
      <c r="U91" s="102"/>
    </row>
    <row r="92" spans="1:21">
      <c r="A92" s="11"/>
      <c r="B92" s="15"/>
      <c r="C92" s="15"/>
      <c r="D92" s="15"/>
      <c r="E92" s="15"/>
      <c r="F92" s="15"/>
      <c r="G92" s="15"/>
      <c r="H92" s="15"/>
      <c r="I92" s="15"/>
      <c r="J92" s="15"/>
      <c r="K92" s="15"/>
      <c r="L92" s="15"/>
      <c r="M92" s="15"/>
      <c r="N92" s="15"/>
      <c r="O92" s="15"/>
      <c r="P92" s="15"/>
      <c r="Q92" s="15"/>
      <c r="R92" s="15"/>
      <c r="S92" s="15"/>
      <c r="T92" s="15"/>
      <c r="U92" s="15"/>
    </row>
    <row r="93" spans="1:21" ht="15.75" thickBot="1">
      <c r="A93" s="11"/>
      <c r="B93" s="14"/>
      <c r="C93" s="30" t="s">
        <v>340</v>
      </c>
      <c r="D93" s="30"/>
      <c r="E93" s="30"/>
      <c r="F93" s="30"/>
      <c r="G93" s="30"/>
      <c r="H93" s="30"/>
      <c r="I93" s="30"/>
      <c r="J93" s="30"/>
      <c r="K93" s="30"/>
      <c r="L93" s="30"/>
      <c r="M93" s="30"/>
      <c r="N93" s="30"/>
      <c r="O93" s="30"/>
      <c r="P93" s="30"/>
      <c r="Q93" s="30"/>
      <c r="R93" s="30"/>
      <c r="S93" s="30"/>
      <c r="T93" s="30"/>
      <c r="U93" s="30"/>
    </row>
    <row r="94" spans="1:21">
      <c r="A94" s="11"/>
      <c r="B94" s="78"/>
      <c r="C94" s="29" t="s">
        <v>589</v>
      </c>
      <c r="D94" s="29"/>
      <c r="E94" s="29"/>
      <c r="F94" s="59"/>
      <c r="G94" s="29" t="s">
        <v>591</v>
      </c>
      <c r="H94" s="29"/>
      <c r="I94" s="29"/>
      <c r="J94" s="59"/>
      <c r="K94" s="29" t="s">
        <v>591</v>
      </c>
      <c r="L94" s="29"/>
      <c r="M94" s="29"/>
      <c r="N94" s="59"/>
      <c r="O94" s="29" t="s">
        <v>594</v>
      </c>
      <c r="P94" s="29"/>
      <c r="Q94" s="29"/>
      <c r="R94" s="59"/>
      <c r="S94" s="29" t="s">
        <v>595</v>
      </c>
      <c r="T94" s="29"/>
      <c r="U94" s="29"/>
    </row>
    <row r="95" spans="1:21" ht="15.75" thickBot="1">
      <c r="A95" s="11"/>
      <c r="B95" s="78"/>
      <c r="C95" s="30" t="s">
        <v>590</v>
      </c>
      <c r="D95" s="30"/>
      <c r="E95" s="30"/>
      <c r="F95" s="19"/>
      <c r="G95" s="30" t="s">
        <v>592</v>
      </c>
      <c r="H95" s="30"/>
      <c r="I95" s="30"/>
      <c r="J95" s="19"/>
      <c r="K95" s="30" t="s">
        <v>593</v>
      </c>
      <c r="L95" s="30"/>
      <c r="M95" s="30"/>
      <c r="N95" s="19"/>
      <c r="O95" s="30"/>
      <c r="P95" s="30"/>
      <c r="Q95" s="30"/>
      <c r="R95" s="19"/>
      <c r="S95" s="30" t="s">
        <v>131</v>
      </c>
      <c r="T95" s="30"/>
      <c r="U95" s="30"/>
    </row>
    <row r="96" spans="1:21">
      <c r="A96" s="11"/>
      <c r="B96" s="101" t="s">
        <v>30</v>
      </c>
      <c r="C96" s="37"/>
      <c r="D96" s="37"/>
      <c r="E96" s="37"/>
      <c r="F96" s="24"/>
      <c r="G96" s="37"/>
      <c r="H96" s="37"/>
      <c r="I96" s="37"/>
      <c r="J96" s="24"/>
      <c r="K96" s="37"/>
      <c r="L96" s="37"/>
      <c r="M96" s="37"/>
      <c r="N96" s="24"/>
      <c r="O96" s="37"/>
      <c r="P96" s="37"/>
      <c r="Q96" s="37"/>
      <c r="R96" s="24"/>
      <c r="S96" s="37"/>
      <c r="T96" s="37"/>
      <c r="U96" s="37"/>
    </row>
    <row r="97" spans="1:21">
      <c r="A97" s="11"/>
      <c r="B97" s="17" t="s">
        <v>596</v>
      </c>
      <c r="C97" s="19"/>
      <c r="D97" s="19"/>
      <c r="E97" s="19"/>
      <c r="F97" s="14"/>
      <c r="G97" s="19"/>
      <c r="H97" s="19"/>
      <c r="I97" s="19"/>
      <c r="J97" s="14"/>
      <c r="K97" s="19"/>
      <c r="L97" s="19"/>
      <c r="M97" s="19"/>
      <c r="N97" s="14"/>
      <c r="O97" s="19"/>
      <c r="P97" s="19"/>
      <c r="Q97" s="19"/>
      <c r="R97" s="14"/>
      <c r="S97" s="19"/>
      <c r="T97" s="19"/>
      <c r="U97" s="19"/>
    </row>
    <row r="98" spans="1:21">
      <c r="A98" s="11"/>
      <c r="B98" s="82" t="s">
        <v>31</v>
      </c>
      <c r="C98" s="32" t="s">
        <v>244</v>
      </c>
      <c r="D98" s="52" t="s">
        <v>278</v>
      </c>
      <c r="E98" s="36"/>
      <c r="F98" s="36"/>
      <c r="G98" s="32" t="s">
        <v>244</v>
      </c>
      <c r="H98" s="34">
        <v>74885</v>
      </c>
      <c r="I98" s="36"/>
      <c r="J98" s="36"/>
      <c r="K98" s="32" t="s">
        <v>244</v>
      </c>
      <c r="L98" s="34">
        <v>1071</v>
      </c>
      <c r="M98" s="36"/>
      <c r="N98" s="36"/>
      <c r="O98" s="32" t="s">
        <v>244</v>
      </c>
      <c r="P98" s="52" t="s">
        <v>278</v>
      </c>
      <c r="Q98" s="36"/>
      <c r="R98" s="36"/>
      <c r="S98" s="32" t="s">
        <v>244</v>
      </c>
      <c r="T98" s="34">
        <v>75956</v>
      </c>
      <c r="U98" s="36"/>
    </row>
    <row r="99" spans="1:21">
      <c r="A99" s="11"/>
      <c r="B99" s="82"/>
      <c r="C99" s="32"/>
      <c r="D99" s="52"/>
      <c r="E99" s="36"/>
      <c r="F99" s="36"/>
      <c r="G99" s="32"/>
      <c r="H99" s="34"/>
      <c r="I99" s="36"/>
      <c r="J99" s="36"/>
      <c r="K99" s="32"/>
      <c r="L99" s="34"/>
      <c r="M99" s="36"/>
      <c r="N99" s="36"/>
      <c r="O99" s="32"/>
      <c r="P99" s="52"/>
      <c r="Q99" s="36"/>
      <c r="R99" s="36"/>
      <c r="S99" s="32"/>
      <c r="T99" s="34"/>
      <c r="U99" s="36"/>
    </row>
    <row r="100" spans="1:21">
      <c r="A100" s="11"/>
      <c r="B100" s="85" t="s">
        <v>32</v>
      </c>
      <c r="C100" s="38" t="s">
        <v>278</v>
      </c>
      <c r="D100" s="38"/>
      <c r="E100" s="19"/>
      <c r="F100" s="19"/>
      <c r="G100" s="51">
        <v>2318414</v>
      </c>
      <c r="H100" s="51"/>
      <c r="I100" s="19"/>
      <c r="J100" s="19"/>
      <c r="K100" s="51">
        <v>102572</v>
      </c>
      <c r="L100" s="51"/>
      <c r="M100" s="19"/>
      <c r="N100" s="19"/>
      <c r="O100" s="38" t="s">
        <v>278</v>
      </c>
      <c r="P100" s="38"/>
      <c r="Q100" s="19"/>
      <c r="R100" s="19"/>
      <c r="S100" s="51">
        <v>2420986</v>
      </c>
      <c r="T100" s="51"/>
      <c r="U100" s="19"/>
    </row>
    <row r="101" spans="1:21" ht="15.75" thickBot="1">
      <c r="A101" s="11"/>
      <c r="B101" s="85"/>
      <c r="C101" s="39"/>
      <c r="D101" s="39"/>
      <c r="E101" s="75"/>
      <c r="F101" s="19"/>
      <c r="G101" s="74"/>
      <c r="H101" s="74"/>
      <c r="I101" s="75"/>
      <c r="J101" s="19"/>
      <c r="K101" s="74"/>
      <c r="L101" s="74"/>
      <c r="M101" s="75"/>
      <c r="N101" s="19"/>
      <c r="O101" s="39"/>
      <c r="P101" s="39"/>
      <c r="Q101" s="75"/>
      <c r="R101" s="19"/>
      <c r="S101" s="74"/>
      <c r="T101" s="74"/>
      <c r="U101" s="75"/>
    </row>
    <row r="102" spans="1:21">
      <c r="A102" s="11"/>
      <c r="B102" s="36"/>
      <c r="C102" s="72" t="s">
        <v>278</v>
      </c>
      <c r="D102" s="72"/>
      <c r="E102" s="37"/>
      <c r="F102" s="36"/>
      <c r="G102" s="35">
        <v>2393299</v>
      </c>
      <c r="H102" s="35"/>
      <c r="I102" s="37"/>
      <c r="J102" s="36"/>
      <c r="K102" s="35">
        <v>103643</v>
      </c>
      <c r="L102" s="35"/>
      <c r="M102" s="37"/>
      <c r="N102" s="36"/>
      <c r="O102" s="72" t="s">
        <v>278</v>
      </c>
      <c r="P102" s="72"/>
      <c r="Q102" s="37"/>
      <c r="R102" s="36"/>
      <c r="S102" s="35">
        <v>2496942</v>
      </c>
      <c r="T102" s="35"/>
      <c r="U102" s="37"/>
    </row>
    <row r="103" spans="1:21">
      <c r="A103" s="11"/>
      <c r="B103" s="36"/>
      <c r="C103" s="52"/>
      <c r="D103" s="52"/>
      <c r="E103" s="36"/>
      <c r="F103" s="36"/>
      <c r="G103" s="34"/>
      <c r="H103" s="34"/>
      <c r="I103" s="36"/>
      <c r="J103" s="36"/>
      <c r="K103" s="34"/>
      <c r="L103" s="34"/>
      <c r="M103" s="36"/>
      <c r="N103" s="36"/>
      <c r="O103" s="52"/>
      <c r="P103" s="52"/>
      <c r="Q103" s="36"/>
      <c r="R103" s="36"/>
      <c r="S103" s="34"/>
      <c r="T103" s="34"/>
      <c r="U103" s="36"/>
    </row>
    <row r="104" spans="1:21">
      <c r="A104" s="11"/>
      <c r="B104" s="50" t="s">
        <v>34</v>
      </c>
      <c r="C104" s="38" t="s">
        <v>278</v>
      </c>
      <c r="D104" s="38"/>
      <c r="E104" s="19"/>
      <c r="F104" s="19"/>
      <c r="G104" s="38" t="s">
        <v>612</v>
      </c>
      <c r="H104" s="38"/>
      <c r="I104" s="56" t="s">
        <v>247</v>
      </c>
      <c r="J104" s="19"/>
      <c r="K104" s="38" t="s">
        <v>613</v>
      </c>
      <c r="L104" s="38"/>
      <c r="M104" s="56" t="s">
        <v>247</v>
      </c>
      <c r="N104" s="19"/>
      <c r="O104" s="38" t="s">
        <v>278</v>
      </c>
      <c r="P104" s="38"/>
      <c r="Q104" s="19"/>
      <c r="R104" s="19"/>
      <c r="S104" s="38" t="s">
        <v>614</v>
      </c>
      <c r="T104" s="38"/>
      <c r="U104" s="56" t="s">
        <v>247</v>
      </c>
    </row>
    <row r="105" spans="1:21" ht="15.75" thickBot="1">
      <c r="A105" s="11"/>
      <c r="B105" s="50"/>
      <c r="C105" s="39"/>
      <c r="D105" s="39"/>
      <c r="E105" s="75"/>
      <c r="F105" s="19"/>
      <c r="G105" s="39"/>
      <c r="H105" s="39"/>
      <c r="I105" s="79"/>
      <c r="J105" s="19"/>
      <c r="K105" s="39"/>
      <c r="L105" s="39"/>
      <c r="M105" s="79"/>
      <c r="N105" s="19"/>
      <c r="O105" s="39"/>
      <c r="P105" s="39"/>
      <c r="Q105" s="75"/>
      <c r="R105" s="19"/>
      <c r="S105" s="39"/>
      <c r="T105" s="39"/>
      <c r="U105" s="79"/>
    </row>
    <row r="106" spans="1:21">
      <c r="A106" s="11"/>
      <c r="B106" s="31" t="s">
        <v>35</v>
      </c>
      <c r="C106" s="72" t="s">
        <v>278</v>
      </c>
      <c r="D106" s="72"/>
      <c r="E106" s="37"/>
      <c r="F106" s="36"/>
      <c r="G106" s="35">
        <v>2006503</v>
      </c>
      <c r="H106" s="35"/>
      <c r="I106" s="37"/>
      <c r="J106" s="36"/>
      <c r="K106" s="35">
        <v>77045</v>
      </c>
      <c r="L106" s="35"/>
      <c r="M106" s="37"/>
      <c r="N106" s="36"/>
      <c r="O106" s="72" t="s">
        <v>278</v>
      </c>
      <c r="P106" s="72"/>
      <c r="Q106" s="37"/>
      <c r="R106" s="36"/>
      <c r="S106" s="35">
        <v>2083548</v>
      </c>
      <c r="T106" s="35"/>
      <c r="U106" s="37"/>
    </row>
    <row r="107" spans="1:21">
      <c r="A107" s="11"/>
      <c r="B107" s="31"/>
      <c r="C107" s="52"/>
      <c r="D107" s="52"/>
      <c r="E107" s="36"/>
      <c r="F107" s="36"/>
      <c r="G107" s="34"/>
      <c r="H107" s="34"/>
      <c r="I107" s="36"/>
      <c r="J107" s="36"/>
      <c r="K107" s="34"/>
      <c r="L107" s="34"/>
      <c r="M107" s="36"/>
      <c r="N107" s="36"/>
      <c r="O107" s="52"/>
      <c r="P107" s="52"/>
      <c r="Q107" s="36"/>
      <c r="R107" s="36"/>
      <c r="S107" s="34"/>
      <c r="T107" s="34"/>
      <c r="U107" s="36"/>
    </row>
    <row r="108" spans="1:21">
      <c r="A108" s="11"/>
      <c r="B108" s="50" t="s">
        <v>36</v>
      </c>
      <c r="C108" s="38" t="s">
        <v>278</v>
      </c>
      <c r="D108" s="38"/>
      <c r="E108" s="19"/>
      <c r="F108" s="19"/>
      <c r="G108" s="51">
        <v>154404</v>
      </c>
      <c r="H108" s="51"/>
      <c r="I108" s="19"/>
      <c r="J108" s="19"/>
      <c r="K108" s="51">
        <v>147664</v>
      </c>
      <c r="L108" s="51"/>
      <c r="M108" s="19"/>
      <c r="N108" s="19"/>
      <c r="O108" s="38" t="s">
        <v>278</v>
      </c>
      <c r="P108" s="38"/>
      <c r="Q108" s="19"/>
      <c r="R108" s="19"/>
      <c r="S108" s="51">
        <v>302068</v>
      </c>
      <c r="T108" s="51"/>
      <c r="U108" s="19"/>
    </row>
    <row r="109" spans="1:21" ht="15.75" thickBot="1">
      <c r="A109" s="11"/>
      <c r="B109" s="50"/>
      <c r="C109" s="39"/>
      <c r="D109" s="39"/>
      <c r="E109" s="75"/>
      <c r="F109" s="19"/>
      <c r="G109" s="74"/>
      <c r="H109" s="74"/>
      <c r="I109" s="75"/>
      <c r="J109" s="19"/>
      <c r="K109" s="74"/>
      <c r="L109" s="74"/>
      <c r="M109" s="75"/>
      <c r="N109" s="19"/>
      <c r="O109" s="39"/>
      <c r="P109" s="39"/>
      <c r="Q109" s="75"/>
      <c r="R109" s="19"/>
      <c r="S109" s="74"/>
      <c r="T109" s="74"/>
      <c r="U109" s="75"/>
    </row>
    <row r="110" spans="1:21">
      <c r="A110" s="11"/>
      <c r="B110" s="31" t="s">
        <v>38</v>
      </c>
      <c r="C110" s="72" t="s">
        <v>278</v>
      </c>
      <c r="D110" s="72"/>
      <c r="E110" s="37"/>
      <c r="F110" s="36"/>
      <c r="G110" s="35">
        <v>2160907</v>
      </c>
      <c r="H110" s="35"/>
      <c r="I110" s="37"/>
      <c r="J110" s="36"/>
      <c r="K110" s="35">
        <v>224709</v>
      </c>
      <c r="L110" s="35"/>
      <c r="M110" s="37"/>
      <c r="N110" s="36"/>
      <c r="O110" s="72" t="s">
        <v>278</v>
      </c>
      <c r="P110" s="72"/>
      <c r="Q110" s="37"/>
      <c r="R110" s="36"/>
      <c r="S110" s="35">
        <v>2385616</v>
      </c>
      <c r="T110" s="35"/>
      <c r="U110" s="37"/>
    </row>
    <row r="111" spans="1:21">
      <c r="A111" s="11"/>
      <c r="B111" s="31"/>
      <c r="C111" s="52"/>
      <c r="D111" s="52"/>
      <c r="E111" s="36"/>
      <c r="F111" s="36"/>
      <c r="G111" s="34"/>
      <c r="H111" s="34"/>
      <c r="I111" s="36"/>
      <c r="J111" s="36"/>
      <c r="K111" s="34"/>
      <c r="L111" s="34"/>
      <c r="M111" s="36"/>
      <c r="N111" s="36"/>
      <c r="O111" s="52"/>
      <c r="P111" s="52"/>
      <c r="Q111" s="36"/>
      <c r="R111" s="36"/>
      <c r="S111" s="34"/>
      <c r="T111" s="34"/>
      <c r="U111" s="36"/>
    </row>
    <row r="112" spans="1:21">
      <c r="A112" s="11"/>
      <c r="B112" s="50" t="s">
        <v>39</v>
      </c>
      <c r="C112" s="51">
        <v>32903</v>
      </c>
      <c r="D112" s="51"/>
      <c r="E112" s="19"/>
      <c r="F112" s="19"/>
      <c r="G112" s="38" t="s">
        <v>278</v>
      </c>
      <c r="H112" s="38"/>
      <c r="I112" s="19"/>
      <c r="J112" s="19"/>
      <c r="K112" s="51">
        <v>1611</v>
      </c>
      <c r="L112" s="51"/>
      <c r="M112" s="19"/>
      <c r="N112" s="19"/>
      <c r="O112" s="38" t="s">
        <v>278</v>
      </c>
      <c r="P112" s="38"/>
      <c r="Q112" s="19"/>
      <c r="R112" s="19"/>
      <c r="S112" s="51">
        <v>34514</v>
      </c>
      <c r="T112" s="51"/>
      <c r="U112" s="19"/>
    </row>
    <row r="113" spans="1:21">
      <c r="A113" s="11"/>
      <c r="B113" s="50"/>
      <c r="C113" s="51"/>
      <c r="D113" s="51"/>
      <c r="E113" s="19"/>
      <c r="F113" s="19"/>
      <c r="G113" s="38"/>
      <c r="H113" s="38"/>
      <c r="I113" s="19"/>
      <c r="J113" s="19"/>
      <c r="K113" s="51"/>
      <c r="L113" s="51"/>
      <c r="M113" s="19"/>
      <c r="N113" s="19"/>
      <c r="O113" s="38"/>
      <c r="P113" s="38"/>
      <c r="Q113" s="19"/>
      <c r="R113" s="19"/>
      <c r="S113" s="51"/>
      <c r="T113" s="51"/>
      <c r="U113" s="19"/>
    </row>
    <row r="114" spans="1:21">
      <c r="A114" s="11"/>
      <c r="B114" s="31" t="s">
        <v>40</v>
      </c>
      <c r="C114" s="34">
        <v>4226</v>
      </c>
      <c r="D114" s="34"/>
      <c r="E114" s="36"/>
      <c r="F114" s="36"/>
      <c r="G114" s="34">
        <v>3981</v>
      </c>
      <c r="H114" s="34"/>
      <c r="I114" s="36"/>
      <c r="J114" s="36"/>
      <c r="K114" s="34">
        <v>4467</v>
      </c>
      <c r="L114" s="34"/>
      <c r="M114" s="36"/>
      <c r="N114" s="36"/>
      <c r="O114" s="52" t="s">
        <v>278</v>
      </c>
      <c r="P114" s="52"/>
      <c r="Q114" s="36"/>
      <c r="R114" s="36"/>
      <c r="S114" s="34">
        <v>12674</v>
      </c>
      <c r="T114" s="34"/>
      <c r="U114" s="36"/>
    </row>
    <row r="115" spans="1:21">
      <c r="A115" s="11"/>
      <c r="B115" s="31"/>
      <c r="C115" s="34"/>
      <c r="D115" s="34"/>
      <c r="E115" s="36"/>
      <c r="F115" s="36"/>
      <c r="G115" s="34"/>
      <c r="H115" s="34"/>
      <c r="I115" s="36"/>
      <c r="J115" s="36"/>
      <c r="K115" s="34"/>
      <c r="L115" s="34"/>
      <c r="M115" s="36"/>
      <c r="N115" s="36"/>
      <c r="O115" s="52"/>
      <c r="P115" s="52"/>
      <c r="Q115" s="36"/>
      <c r="R115" s="36"/>
      <c r="S115" s="34"/>
      <c r="T115" s="34"/>
      <c r="U115" s="36"/>
    </row>
    <row r="116" spans="1:21">
      <c r="A116" s="11"/>
      <c r="B116" s="50" t="s">
        <v>41</v>
      </c>
      <c r="C116" s="38" t="s">
        <v>278</v>
      </c>
      <c r="D116" s="38"/>
      <c r="E116" s="19"/>
      <c r="F116" s="19"/>
      <c r="G116" s="51">
        <v>144377</v>
      </c>
      <c r="H116" s="51"/>
      <c r="I116" s="19"/>
      <c r="J116" s="19"/>
      <c r="K116" s="51">
        <v>5661</v>
      </c>
      <c r="L116" s="51"/>
      <c r="M116" s="19"/>
      <c r="N116" s="19"/>
      <c r="O116" s="38" t="s">
        <v>278</v>
      </c>
      <c r="P116" s="38"/>
      <c r="Q116" s="19"/>
      <c r="R116" s="19"/>
      <c r="S116" s="51">
        <v>150038</v>
      </c>
      <c r="T116" s="51"/>
      <c r="U116" s="19"/>
    </row>
    <row r="117" spans="1:21">
      <c r="A117" s="11"/>
      <c r="B117" s="50"/>
      <c r="C117" s="38"/>
      <c r="D117" s="38"/>
      <c r="E117" s="19"/>
      <c r="F117" s="19"/>
      <c r="G117" s="51"/>
      <c r="H117" s="51"/>
      <c r="I117" s="19"/>
      <c r="J117" s="19"/>
      <c r="K117" s="51"/>
      <c r="L117" s="51"/>
      <c r="M117" s="19"/>
      <c r="N117" s="19"/>
      <c r="O117" s="38"/>
      <c r="P117" s="38"/>
      <c r="Q117" s="19"/>
      <c r="R117" s="19"/>
      <c r="S117" s="51"/>
      <c r="T117" s="51"/>
      <c r="U117" s="19"/>
    </row>
    <row r="118" spans="1:21">
      <c r="A118" s="11"/>
      <c r="B118" s="31" t="s">
        <v>42</v>
      </c>
      <c r="C118" s="52" t="s">
        <v>278</v>
      </c>
      <c r="D118" s="52"/>
      <c r="E118" s="36"/>
      <c r="F118" s="36"/>
      <c r="G118" s="34">
        <v>9154</v>
      </c>
      <c r="H118" s="34"/>
      <c r="I118" s="36"/>
      <c r="J118" s="36"/>
      <c r="K118" s="52" t="s">
        <v>278</v>
      </c>
      <c r="L118" s="52"/>
      <c r="M118" s="36"/>
      <c r="N118" s="36"/>
      <c r="O118" s="52" t="s">
        <v>278</v>
      </c>
      <c r="P118" s="52"/>
      <c r="Q118" s="36"/>
      <c r="R118" s="36"/>
      <c r="S118" s="34">
        <v>9154</v>
      </c>
      <c r="T118" s="34"/>
      <c r="U118" s="36"/>
    </row>
    <row r="119" spans="1:21">
      <c r="A119" s="11"/>
      <c r="B119" s="31"/>
      <c r="C119" s="52"/>
      <c r="D119" s="52"/>
      <c r="E119" s="36"/>
      <c r="F119" s="36"/>
      <c r="G119" s="34"/>
      <c r="H119" s="34"/>
      <c r="I119" s="36"/>
      <c r="J119" s="36"/>
      <c r="K119" s="52"/>
      <c r="L119" s="52"/>
      <c r="M119" s="36"/>
      <c r="N119" s="36"/>
      <c r="O119" s="52"/>
      <c r="P119" s="52"/>
      <c r="Q119" s="36"/>
      <c r="R119" s="36"/>
      <c r="S119" s="34"/>
      <c r="T119" s="34"/>
      <c r="U119" s="36"/>
    </row>
    <row r="120" spans="1:21">
      <c r="A120" s="11"/>
      <c r="B120" s="50" t="s">
        <v>43</v>
      </c>
      <c r="C120" s="51">
        <v>17318</v>
      </c>
      <c r="D120" s="51"/>
      <c r="E120" s="19"/>
      <c r="F120" s="19"/>
      <c r="G120" s="51">
        <v>16971</v>
      </c>
      <c r="H120" s="51"/>
      <c r="I120" s="19"/>
      <c r="J120" s="19"/>
      <c r="K120" s="51">
        <v>5577</v>
      </c>
      <c r="L120" s="51"/>
      <c r="M120" s="19"/>
      <c r="N120" s="19"/>
      <c r="O120" s="38" t="s">
        <v>278</v>
      </c>
      <c r="P120" s="38"/>
      <c r="Q120" s="19"/>
      <c r="R120" s="19"/>
      <c r="S120" s="51">
        <v>39866</v>
      </c>
      <c r="T120" s="51"/>
      <c r="U120" s="19"/>
    </row>
    <row r="121" spans="1:21">
      <c r="A121" s="11"/>
      <c r="B121" s="50"/>
      <c r="C121" s="51"/>
      <c r="D121" s="51"/>
      <c r="E121" s="19"/>
      <c r="F121" s="19"/>
      <c r="G121" s="51"/>
      <c r="H121" s="51"/>
      <c r="I121" s="19"/>
      <c r="J121" s="19"/>
      <c r="K121" s="51"/>
      <c r="L121" s="51"/>
      <c r="M121" s="19"/>
      <c r="N121" s="19"/>
      <c r="O121" s="38"/>
      <c r="P121" s="38"/>
      <c r="Q121" s="19"/>
      <c r="R121" s="19"/>
      <c r="S121" s="51"/>
      <c r="T121" s="51"/>
      <c r="U121" s="19"/>
    </row>
    <row r="122" spans="1:21">
      <c r="A122" s="11"/>
      <c r="B122" s="31" t="s">
        <v>600</v>
      </c>
      <c r="C122" s="34">
        <v>2372121</v>
      </c>
      <c r="D122" s="34"/>
      <c r="E122" s="36"/>
      <c r="F122" s="36"/>
      <c r="G122" s="52" t="s">
        <v>278</v>
      </c>
      <c r="H122" s="52"/>
      <c r="I122" s="36"/>
      <c r="J122" s="36"/>
      <c r="K122" s="52" t="s">
        <v>278</v>
      </c>
      <c r="L122" s="52"/>
      <c r="M122" s="36"/>
      <c r="N122" s="36"/>
      <c r="O122" s="52" t="s">
        <v>615</v>
      </c>
      <c r="P122" s="52"/>
      <c r="Q122" s="32" t="s">
        <v>247</v>
      </c>
      <c r="R122" s="36"/>
      <c r="S122" s="52" t="s">
        <v>278</v>
      </c>
      <c r="T122" s="52"/>
      <c r="U122" s="36"/>
    </row>
    <row r="123" spans="1:21">
      <c r="A123" s="11"/>
      <c r="B123" s="31"/>
      <c r="C123" s="34"/>
      <c r="D123" s="34"/>
      <c r="E123" s="36"/>
      <c r="F123" s="36"/>
      <c r="G123" s="52"/>
      <c r="H123" s="52"/>
      <c r="I123" s="36"/>
      <c r="J123" s="36"/>
      <c r="K123" s="52"/>
      <c r="L123" s="52"/>
      <c r="M123" s="36"/>
      <c r="N123" s="36"/>
      <c r="O123" s="52"/>
      <c r="P123" s="52"/>
      <c r="Q123" s="32"/>
      <c r="R123" s="36"/>
      <c r="S123" s="52"/>
      <c r="T123" s="52"/>
      <c r="U123" s="36"/>
    </row>
    <row r="124" spans="1:21">
      <c r="A124" s="11"/>
      <c r="B124" s="50" t="s">
        <v>44</v>
      </c>
      <c r="C124" s="51">
        <v>2264</v>
      </c>
      <c r="D124" s="51"/>
      <c r="E124" s="19"/>
      <c r="F124" s="19"/>
      <c r="G124" s="51">
        <v>37331</v>
      </c>
      <c r="H124" s="51"/>
      <c r="I124" s="19"/>
      <c r="J124" s="19"/>
      <c r="K124" s="51">
        <v>4912</v>
      </c>
      <c r="L124" s="51"/>
      <c r="M124" s="19"/>
      <c r="N124" s="19"/>
      <c r="O124" s="38" t="s">
        <v>278</v>
      </c>
      <c r="P124" s="38"/>
      <c r="Q124" s="19"/>
      <c r="R124" s="19"/>
      <c r="S124" s="51">
        <v>44507</v>
      </c>
      <c r="T124" s="51"/>
      <c r="U124" s="19"/>
    </row>
    <row r="125" spans="1:21" ht="15.75" thickBot="1">
      <c r="A125" s="11"/>
      <c r="B125" s="50"/>
      <c r="C125" s="74"/>
      <c r="D125" s="74"/>
      <c r="E125" s="75"/>
      <c r="F125" s="19"/>
      <c r="G125" s="74"/>
      <c r="H125" s="74"/>
      <c r="I125" s="75"/>
      <c r="J125" s="19"/>
      <c r="K125" s="74"/>
      <c r="L125" s="74"/>
      <c r="M125" s="75"/>
      <c r="N125" s="19"/>
      <c r="O125" s="39"/>
      <c r="P125" s="39"/>
      <c r="Q125" s="75"/>
      <c r="R125" s="19"/>
      <c r="S125" s="74"/>
      <c r="T125" s="74"/>
      <c r="U125" s="75"/>
    </row>
    <row r="126" spans="1:21">
      <c r="A126" s="11"/>
      <c r="B126" s="104" t="s">
        <v>45</v>
      </c>
      <c r="C126" s="33" t="s">
        <v>244</v>
      </c>
      <c r="D126" s="35">
        <v>2428832</v>
      </c>
      <c r="E126" s="37"/>
      <c r="F126" s="36"/>
      <c r="G126" s="33" t="s">
        <v>244</v>
      </c>
      <c r="H126" s="35">
        <v>2372721</v>
      </c>
      <c r="I126" s="37"/>
      <c r="J126" s="36"/>
      <c r="K126" s="33" t="s">
        <v>244</v>
      </c>
      <c r="L126" s="35">
        <v>246937</v>
      </c>
      <c r="M126" s="37"/>
      <c r="N126" s="36"/>
      <c r="O126" s="33" t="s">
        <v>244</v>
      </c>
      <c r="P126" s="72" t="s">
        <v>615</v>
      </c>
      <c r="Q126" s="33" t="s">
        <v>247</v>
      </c>
      <c r="R126" s="36"/>
      <c r="S126" s="33" t="s">
        <v>244</v>
      </c>
      <c r="T126" s="35">
        <v>2676369</v>
      </c>
      <c r="U126" s="37"/>
    </row>
    <row r="127" spans="1:21" ht="15.75" thickBot="1">
      <c r="A127" s="11"/>
      <c r="B127" s="104"/>
      <c r="C127" s="40"/>
      <c r="D127" s="41"/>
      <c r="E127" s="42"/>
      <c r="F127" s="36"/>
      <c r="G127" s="40"/>
      <c r="H127" s="41"/>
      <c r="I127" s="42"/>
      <c r="J127" s="36"/>
      <c r="K127" s="40"/>
      <c r="L127" s="41"/>
      <c r="M127" s="42"/>
      <c r="N127" s="36"/>
      <c r="O127" s="40"/>
      <c r="P127" s="81"/>
      <c r="Q127" s="40"/>
      <c r="R127" s="36"/>
      <c r="S127" s="40"/>
      <c r="T127" s="41"/>
      <c r="U127" s="42"/>
    </row>
    <row r="128" spans="1:21" ht="15.75" thickTop="1">
      <c r="A128" s="11"/>
      <c r="B128" s="14"/>
      <c r="C128" s="43"/>
      <c r="D128" s="43"/>
      <c r="E128" s="43"/>
      <c r="F128" s="14"/>
      <c r="G128" s="43"/>
      <c r="H128" s="43"/>
      <c r="I128" s="43"/>
      <c r="J128" s="14"/>
      <c r="K128" s="43"/>
      <c r="L128" s="43"/>
      <c r="M128" s="43"/>
      <c r="N128" s="14"/>
      <c r="O128" s="43"/>
      <c r="P128" s="43"/>
      <c r="Q128" s="43"/>
      <c r="R128" s="14"/>
      <c r="S128" s="43"/>
      <c r="T128" s="43"/>
      <c r="U128" s="43"/>
    </row>
    <row r="129" spans="1:21" ht="25.5">
      <c r="A129" s="11"/>
      <c r="B129" s="101" t="s">
        <v>602</v>
      </c>
      <c r="C129" s="36"/>
      <c r="D129" s="36"/>
      <c r="E129" s="36"/>
      <c r="F129" s="24"/>
      <c r="G129" s="36"/>
      <c r="H129" s="36"/>
      <c r="I129" s="36"/>
      <c r="J129" s="24"/>
      <c r="K129" s="36"/>
      <c r="L129" s="36"/>
      <c r="M129" s="36"/>
      <c r="N129" s="24"/>
      <c r="O129" s="36"/>
      <c r="P129" s="36"/>
      <c r="Q129" s="36"/>
      <c r="R129" s="24"/>
      <c r="S129" s="36"/>
      <c r="T129" s="36"/>
      <c r="U129" s="36"/>
    </row>
    <row r="130" spans="1:21">
      <c r="A130" s="11"/>
      <c r="B130" s="17" t="s">
        <v>46</v>
      </c>
      <c r="C130" s="19"/>
      <c r="D130" s="19"/>
      <c r="E130" s="19"/>
      <c r="F130" s="14"/>
      <c r="G130" s="19"/>
      <c r="H130" s="19"/>
      <c r="I130" s="19"/>
      <c r="J130" s="14"/>
      <c r="K130" s="19"/>
      <c r="L130" s="19"/>
      <c r="M130" s="19"/>
      <c r="N130" s="14"/>
      <c r="O130" s="19"/>
      <c r="P130" s="19"/>
      <c r="Q130" s="19"/>
      <c r="R130" s="14"/>
      <c r="S130" s="19"/>
      <c r="T130" s="19"/>
      <c r="U130" s="19"/>
    </row>
    <row r="131" spans="1:21">
      <c r="A131" s="11"/>
      <c r="B131" s="82" t="s">
        <v>47</v>
      </c>
      <c r="C131" s="32" t="s">
        <v>244</v>
      </c>
      <c r="D131" s="52" t="s">
        <v>278</v>
      </c>
      <c r="E131" s="36"/>
      <c r="F131" s="36"/>
      <c r="G131" s="32" t="s">
        <v>244</v>
      </c>
      <c r="H131" s="52" t="s">
        <v>278</v>
      </c>
      <c r="I131" s="36"/>
      <c r="J131" s="36"/>
      <c r="K131" s="32" t="s">
        <v>244</v>
      </c>
      <c r="L131" s="52" t="s">
        <v>278</v>
      </c>
      <c r="M131" s="36"/>
      <c r="N131" s="36"/>
      <c r="O131" s="32" t="s">
        <v>244</v>
      </c>
      <c r="P131" s="52" t="s">
        <v>278</v>
      </c>
      <c r="Q131" s="36"/>
      <c r="R131" s="36"/>
      <c r="S131" s="32" t="s">
        <v>244</v>
      </c>
      <c r="T131" s="52" t="s">
        <v>278</v>
      </c>
      <c r="U131" s="36"/>
    </row>
    <row r="132" spans="1:21">
      <c r="A132" s="11"/>
      <c r="B132" s="82"/>
      <c r="C132" s="32"/>
      <c r="D132" s="52"/>
      <c r="E132" s="36"/>
      <c r="F132" s="36"/>
      <c r="G132" s="32"/>
      <c r="H132" s="52"/>
      <c r="I132" s="36"/>
      <c r="J132" s="36"/>
      <c r="K132" s="32"/>
      <c r="L132" s="52"/>
      <c r="M132" s="36"/>
      <c r="N132" s="36"/>
      <c r="O132" s="32"/>
      <c r="P132" s="52"/>
      <c r="Q132" s="36"/>
      <c r="R132" s="36"/>
      <c r="S132" s="32"/>
      <c r="T132" s="52"/>
      <c r="U132" s="36"/>
    </row>
    <row r="133" spans="1:21">
      <c r="A133" s="11"/>
      <c r="B133" s="85" t="s">
        <v>48</v>
      </c>
      <c r="C133" s="38" t="s">
        <v>278</v>
      </c>
      <c r="D133" s="38"/>
      <c r="E133" s="19"/>
      <c r="F133" s="19"/>
      <c r="G133" s="38" t="s">
        <v>278</v>
      </c>
      <c r="H133" s="38"/>
      <c r="I133" s="19"/>
      <c r="J133" s="19"/>
      <c r="K133" s="51">
        <v>115000</v>
      </c>
      <c r="L133" s="51"/>
      <c r="M133" s="19"/>
      <c r="N133" s="19"/>
      <c r="O133" s="38" t="s">
        <v>278</v>
      </c>
      <c r="P133" s="38"/>
      <c r="Q133" s="19"/>
      <c r="R133" s="19"/>
      <c r="S133" s="51">
        <v>115000</v>
      </c>
      <c r="T133" s="51"/>
      <c r="U133" s="19"/>
    </row>
    <row r="134" spans="1:21">
      <c r="A134" s="11"/>
      <c r="B134" s="85"/>
      <c r="C134" s="38"/>
      <c r="D134" s="38"/>
      <c r="E134" s="19"/>
      <c r="F134" s="19"/>
      <c r="G134" s="38"/>
      <c r="H134" s="38"/>
      <c r="I134" s="19"/>
      <c r="J134" s="19"/>
      <c r="K134" s="51"/>
      <c r="L134" s="51"/>
      <c r="M134" s="19"/>
      <c r="N134" s="19"/>
      <c r="O134" s="38"/>
      <c r="P134" s="38"/>
      <c r="Q134" s="19"/>
      <c r="R134" s="19"/>
      <c r="S134" s="51"/>
      <c r="T134" s="51"/>
      <c r="U134" s="19"/>
    </row>
    <row r="135" spans="1:21">
      <c r="A135" s="11"/>
      <c r="B135" s="82" t="s">
        <v>603</v>
      </c>
      <c r="C135" s="34">
        <v>154000</v>
      </c>
      <c r="D135" s="34"/>
      <c r="E135" s="36"/>
      <c r="F135" s="36"/>
      <c r="G135" s="52" t="s">
        <v>278</v>
      </c>
      <c r="H135" s="52"/>
      <c r="I135" s="36"/>
      <c r="J135" s="36"/>
      <c r="K135" s="52" t="s">
        <v>278</v>
      </c>
      <c r="L135" s="52"/>
      <c r="M135" s="36"/>
      <c r="N135" s="36"/>
      <c r="O135" s="52" t="s">
        <v>278</v>
      </c>
      <c r="P135" s="52"/>
      <c r="Q135" s="36"/>
      <c r="R135" s="36"/>
      <c r="S135" s="34">
        <v>154000</v>
      </c>
      <c r="T135" s="34"/>
      <c r="U135" s="36"/>
    </row>
    <row r="136" spans="1:21">
      <c r="A136" s="11"/>
      <c r="B136" s="82"/>
      <c r="C136" s="34"/>
      <c r="D136" s="34"/>
      <c r="E136" s="36"/>
      <c r="F136" s="36"/>
      <c r="G136" s="52"/>
      <c r="H136" s="52"/>
      <c r="I136" s="36"/>
      <c r="J136" s="36"/>
      <c r="K136" s="52"/>
      <c r="L136" s="52"/>
      <c r="M136" s="36"/>
      <c r="N136" s="36"/>
      <c r="O136" s="52"/>
      <c r="P136" s="52"/>
      <c r="Q136" s="36"/>
      <c r="R136" s="36"/>
      <c r="S136" s="34"/>
      <c r="T136" s="34"/>
      <c r="U136" s="36"/>
    </row>
    <row r="137" spans="1:21">
      <c r="A137" s="11"/>
      <c r="B137" s="85" t="s">
        <v>50</v>
      </c>
      <c r="C137" s="51">
        <v>600000</v>
      </c>
      <c r="D137" s="51"/>
      <c r="E137" s="19"/>
      <c r="F137" s="19"/>
      <c r="G137" s="38" t="s">
        <v>278</v>
      </c>
      <c r="H137" s="38"/>
      <c r="I137" s="19"/>
      <c r="J137" s="19"/>
      <c r="K137" s="38" t="s">
        <v>278</v>
      </c>
      <c r="L137" s="38"/>
      <c r="M137" s="19"/>
      <c r="N137" s="19"/>
      <c r="O137" s="38" t="s">
        <v>278</v>
      </c>
      <c r="P137" s="38"/>
      <c r="Q137" s="19"/>
      <c r="R137" s="19"/>
      <c r="S137" s="51">
        <v>600000</v>
      </c>
      <c r="T137" s="51"/>
      <c r="U137" s="19"/>
    </row>
    <row r="138" spans="1:21">
      <c r="A138" s="11"/>
      <c r="B138" s="85"/>
      <c r="C138" s="51"/>
      <c r="D138" s="51"/>
      <c r="E138" s="19"/>
      <c r="F138" s="19"/>
      <c r="G138" s="38"/>
      <c r="H138" s="38"/>
      <c r="I138" s="19"/>
      <c r="J138" s="19"/>
      <c r="K138" s="38"/>
      <c r="L138" s="38"/>
      <c r="M138" s="19"/>
      <c r="N138" s="19"/>
      <c r="O138" s="38"/>
      <c r="P138" s="38"/>
      <c r="Q138" s="19"/>
      <c r="R138" s="19"/>
      <c r="S138" s="51"/>
      <c r="T138" s="51"/>
      <c r="U138" s="19"/>
    </row>
    <row r="139" spans="1:21">
      <c r="A139" s="11"/>
      <c r="B139" s="82" t="s">
        <v>51</v>
      </c>
      <c r="C139" s="34">
        <v>3547</v>
      </c>
      <c r="D139" s="34"/>
      <c r="E139" s="36"/>
      <c r="F139" s="36"/>
      <c r="G139" s="34">
        <v>14582</v>
      </c>
      <c r="H139" s="34"/>
      <c r="I139" s="36"/>
      <c r="J139" s="36"/>
      <c r="K139" s="34">
        <v>5437</v>
      </c>
      <c r="L139" s="34"/>
      <c r="M139" s="36"/>
      <c r="N139" s="36"/>
      <c r="O139" s="52" t="s">
        <v>278</v>
      </c>
      <c r="P139" s="52"/>
      <c r="Q139" s="36"/>
      <c r="R139" s="36"/>
      <c r="S139" s="34">
        <v>23566</v>
      </c>
      <c r="T139" s="34"/>
      <c r="U139" s="36"/>
    </row>
    <row r="140" spans="1:21">
      <c r="A140" s="11"/>
      <c r="B140" s="82"/>
      <c r="C140" s="34"/>
      <c r="D140" s="34"/>
      <c r="E140" s="36"/>
      <c r="F140" s="36"/>
      <c r="G140" s="34"/>
      <c r="H140" s="34"/>
      <c r="I140" s="36"/>
      <c r="J140" s="36"/>
      <c r="K140" s="34"/>
      <c r="L140" s="34"/>
      <c r="M140" s="36"/>
      <c r="N140" s="36"/>
      <c r="O140" s="52"/>
      <c r="P140" s="52"/>
      <c r="Q140" s="36"/>
      <c r="R140" s="36"/>
      <c r="S140" s="34"/>
      <c r="T140" s="34"/>
      <c r="U140" s="36"/>
    </row>
    <row r="141" spans="1:21">
      <c r="A141" s="11"/>
      <c r="B141" s="85" t="s">
        <v>52</v>
      </c>
      <c r="C141" s="38" t="s">
        <v>278</v>
      </c>
      <c r="D141" s="38"/>
      <c r="E141" s="19"/>
      <c r="F141" s="19"/>
      <c r="G141" s="51">
        <v>22670</v>
      </c>
      <c r="H141" s="51"/>
      <c r="I141" s="19"/>
      <c r="J141" s="19"/>
      <c r="K141" s="51">
        <v>22774</v>
      </c>
      <c r="L141" s="51"/>
      <c r="M141" s="19"/>
      <c r="N141" s="19"/>
      <c r="O141" s="38" t="s">
        <v>278</v>
      </c>
      <c r="P141" s="38"/>
      <c r="Q141" s="19"/>
      <c r="R141" s="19"/>
      <c r="S141" s="51">
        <v>45444</v>
      </c>
      <c r="T141" s="51"/>
      <c r="U141" s="19"/>
    </row>
    <row r="142" spans="1:21">
      <c r="A142" s="11"/>
      <c r="B142" s="85"/>
      <c r="C142" s="38"/>
      <c r="D142" s="38"/>
      <c r="E142" s="19"/>
      <c r="F142" s="19"/>
      <c r="G142" s="51"/>
      <c r="H142" s="51"/>
      <c r="I142" s="19"/>
      <c r="J142" s="19"/>
      <c r="K142" s="51"/>
      <c r="L142" s="51"/>
      <c r="M142" s="19"/>
      <c r="N142" s="19"/>
      <c r="O142" s="38"/>
      <c r="P142" s="38"/>
      <c r="Q142" s="19"/>
      <c r="R142" s="19"/>
      <c r="S142" s="51"/>
      <c r="T142" s="51"/>
      <c r="U142" s="19"/>
    </row>
    <row r="143" spans="1:21">
      <c r="A143" s="11"/>
      <c r="B143" s="82" t="s">
        <v>53</v>
      </c>
      <c r="C143" s="34">
        <v>9970</v>
      </c>
      <c r="D143" s="34"/>
      <c r="E143" s="36"/>
      <c r="F143" s="36"/>
      <c r="G143" s="52" t="s">
        <v>278</v>
      </c>
      <c r="H143" s="52"/>
      <c r="I143" s="36"/>
      <c r="J143" s="36"/>
      <c r="K143" s="52">
        <v>13</v>
      </c>
      <c r="L143" s="52"/>
      <c r="M143" s="36"/>
      <c r="N143" s="36"/>
      <c r="O143" s="52" t="s">
        <v>278</v>
      </c>
      <c r="P143" s="52"/>
      <c r="Q143" s="36"/>
      <c r="R143" s="36"/>
      <c r="S143" s="34">
        <v>9983</v>
      </c>
      <c r="T143" s="34"/>
      <c r="U143" s="36"/>
    </row>
    <row r="144" spans="1:21">
      <c r="A144" s="11"/>
      <c r="B144" s="82"/>
      <c r="C144" s="34"/>
      <c r="D144" s="34"/>
      <c r="E144" s="36"/>
      <c r="F144" s="36"/>
      <c r="G144" s="52"/>
      <c r="H144" s="52"/>
      <c r="I144" s="36"/>
      <c r="J144" s="36"/>
      <c r="K144" s="52"/>
      <c r="L144" s="52"/>
      <c r="M144" s="36"/>
      <c r="N144" s="36"/>
      <c r="O144" s="52"/>
      <c r="P144" s="52"/>
      <c r="Q144" s="36"/>
      <c r="R144" s="36"/>
      <c r="S144" s="34"/>
      <c r="T144" s="34"/>
      <c r="U144" s="36"/>
    </row>
    <row r="145" spans="1:21">
      <c r="A145" s="11"/>
      <c r="B145" s="85" t="s">
        <v>604</v>
      </c>
      <c r="C145" s="51">
        <v>25971</v>
      </c>
      <c r="D145" s="51"/>
      <c r="E145" s="19"/>
      <c r="F145" s="19"/>
      <c r="G145" s="38" t="s">
        <v>278</v>
      </c>
      <c r="H145" s="38"/>
      <c r="I145" s="19"/>
      <c r="J145" s="19"/>
      <c r="K145" s="38" t="s">
        <v>278</v>
      </c>
      <c r="L145" s="38"/>
      <c r="M145" s="19"/>
      <c r="N145" s="19"/>
      <c r="O145" s="38" t="s">
        <v>278</v>
      </c>
      <c r="P145" s="38"/>
      <c r="Q145" s="19"/>
      <c r="R145" s="19"/>
      <c r="S145" s="51">
        <v>25971</v>
      </c>
      <c r="T145" s="51"/>
      <c r="U145" s="19"/>
    </row>
    <row r="146" spans="1:21">
      <c r="A146" s="11"/>
      <c r="B146" s="85"/>
      <c r="C146" s="51"/>
      <c r="D146" s="51"/>
      <c r="E146" s="19"/>
      <c r="F146" s="19"/>
      <c r="G146" s="38"/>
      <c r="H146" s="38"/>
      <c r="I146" s="19"/>
      <c r="J146" s="19"/>
      <c r="K146" s="38"/>
      <c r="L146" s="38"/>
      <c r="M146" s="19"/>
      <c r="N146" s="19"/>
      <c r="O146" s="38"/>
      <c r="P146" s="38"/>
      <c r="Q146" s="19"/>
      <c r="R146" s="19"/>
      <c r="S146" s="51"/>
      <c r="T146" s="51"/>
      <c r="U146" s="19"/>
    </row>
    <row r="147" spans="1:21">
      <c r="A147" s="11"/>
      <c r="B147" s="82" t="s">
        <v>55</v>
      </c>
      <c r="C147" s="52" t="s">
        <v>278</v>
      </c>
      <c r="D147" s="52"/>
      <c r="E147" s="36"/>
      <c r="F147" s="36"/>
      <c r="G147" s="34">
        <v>10530</v>
      </c>
      <c r="H147" s="34"/>
      <c r="I147" s="36"/>
      <c r="J147" s="36"/>
      <c r="K147" s="52" t="s">
        <v>278</v>
      </c>
      <c r="L147" s="52"/>
      <c r="M147" s="36"/>
      <c r="N147" s="36"/>
      <c r="O147" s="52" t="s">
        <v>278</v>
      </c>
      <c r="P147" s="52"/>
      <c r="Q147" s="36"/>
      <c r="R147" s="36"/>
      <c r="S147" s="34">
        <v>10530</v>
      </c>
      <c r="T147" s="34"/>
      <c r="U147" s="36"/>
    </row>
    <row r="148" spans="1:21">
      <c r="A148" s="11"/>
      <c r="B148" s="82"/>
      <c r="C148" s="52"/>
      <c r="D148" s="52"/>
      <c r="E148" s="36"/>
      <c r="F148" s="36"/>
      <c r="G148" s="34"/>
      <c r="H148" s="34"/>
      <c r="I148" s="36"/>
      <c r="J148" s="36"/>
      <c r="K148" s="52"/>
      <c r="L148" s="52"/>
      <c r="M148" s="36"/>
      <c r="N148" s="36"/>
      <c r="O148" s="52"/>
      <c r="P148" s="52"/>
      <c r="Q148" s="36"/>
      <c r="R148" s="36"/>
      <c r="S148" s="34"/>
      <c r="T148" s="34"/>
      <c r="U148" s="36"/>
    </row>
    <row r="149" spans="1:21">
      <c r="A149" s="11"/>
      <c r="B149" s="85" t="s">
        <v>56</v>
      </c>
      <c r="C149" s="38">
        <v>45</v>
      </c>
      <c r="D149" s="38"/>
      <c r="E149" s="19"/>
      <c r="F149" s="19"/>
      <c r="G149" s="51">
        <v>49915</v>
      </c>
      <c r="H149" s="51"/>
      <c r="I149" s="19"/>
      <c r="J149" s="19"/>
      <c r="K149" s="51">
        <v>6616</v>
      </c>
      <c r="L149" s="51"/>
      <c r="M149" s="19"/>
      <c r="N149" s="19"/>
      <c r="O149" s="38" t="s">
        <v>278</v>
      </c>
      <c r="P149" s="38"/>
      <c r="Q149" s="19"/>
      <c r="R149" s="19"/>
      <c r="S149" s="51">
        <v>56576</v>
      </c>
      <c r="T149" s="51"/>
      <c r="U149" s="19"/>
    </row>
    <row r="150" spans="1:21" ht="15.75" thickBot="1">
      <c r="A150" s="11"/>
      <c r="B150" s="85"/>
      <c r="C150" s="39"/>
      <c r="D150" s="39"/>
      <c r="E150" s="75"/>
      <c r="F150" s="19"/>
      <c r="G150" s="74"/>
      <c r="H150" s="74"/>
      <c r="I150" s="75"/>
      <c r="J150" s="19"/>
      <c r="K150" s="74"/>
      <c r="L150" s="74"/>
      <c r="M150" s="75"/>
      <c r="N150" s="19"/>
      <c r="O150" s="39"/>
      <c r="P150" s="39"/>
      <c r="Q150" s="75"/>
      <c r="R150" s="19"/>
      <c r="S150" s="74"/>
      <c r="T150" s="74"/>
      <c r="U150" s="75"/>
    </row>
    <row r="151" spans="1:21">
      <c r="A151" s="11"/>
      <c r="B151" s="104" t="s">
        <v>57</v>
      </c>
      <c r="C151" s="35">
        <v>793533</v>
      </c>
      <c r="D151" s="35"/>
      <c r="E151" s="37"/>
      <c r="F151" s="36"/>
      <c r="G151" s="35">
        <v>97697</v>
      </c>
      <c r="H151" s="35"/>
      <c r="I151" s="37"/>
      <c r="J151" s="36"/>
      <c r="K151" s="35">
        <v>149840</v>
      </c>
      <c r="L151" s="35"/>
      <c r="M151" s="37"/>
      <c r="N151" s="36"/>
      <c r="O151" s="72" t="s">
        <v>278</v>
      </c>
      <c r="P151" s="72"/>
      <c r="Q151" s="37"/>
      <c r="R151" s="36"/>
      <c r="S151" s="35">
        <v>1041070</v>
      </c>
      <c r="T151" s="35"/>
      <c r="U151" s="37"/>
    </row>
    <row r="152" spans="1:21">
      <c r="A152" s="11"/>
      <c r="B152" s="104"/>
      <c r="C152" s="34"/>
      <c r="D152" s="34"/>
      <c r="E152" s="36"/>
      <c r="F152" s="36"/>
      <c r="G152" s="34"/>
      <c r="H152" s="34"/>
      <c r="I152" s="36"/>
      <c r="J152" s="36"/>
      <c r="K152" s="34"/>
      <c r="L152" s="34"/>
      <c r="M152" s="36"/>
      <c r="N152" s="36"/>
      <c r="O152" s="52"/>
      <c r="P152" s="52"/>
      <c r="Q152" s="36"/>
      <c r="R152" s="36"/>
      <c r="S152" s="34"/>
      <c r="T152" s="34"/>
      <c r="U152" s="36"/>
    </row>
    <row r="153" spans="1:21">
      <c r="A153" s="11"/>
      <c r="B153" s="50" t="s">
        <v>66</v>
      </c>
      <c r="C153" s="51">
        <v>387244</v>
      </c>
      <c r="D153" s="51"/>
      <c r="E153" s="19"/>
      <c r="F153" s="19"/>
      <c r="G153" s="38" t="s">
        <v>278</v>
      </c>
      <c r="H153" s="38"/>
      <c r="I153" s="19"/>
      <c r="J153" s="19"/>
      <c r="K153" s="38" t="s">
        <v>278</v>
      </c>
      <c r="L153" s="38"/>
      <c r="M153" s="19"/>
      <c r="N153" s="19"/>
      <c r="O153" s="38" t="s">
        <v>278</v>
      </c>
      <c r="P153" s="38"/>
      <c r="Q153" s="19"/>
      <c r="R153" s="19"/>
      <c r="S153" s="51">
        <v>387244</v>
      </c>
      <c r="T153" s="51"/>
      <c r="U153" s="19"/>
    </row>
    <row r="154" spans="1:21">
      <c r="A154" s="11"/>
      <c r="B154" s="50"/>
      <c r="C154" s="51"/>
      <c r="D154" s="51"/>
      <c r="E154" s="19"/>
      <c r="F154" s="19"/>
      <c r="G154" s="38"/>
      <c r="H154" s="38"/>
      <c r="I154" s="19"/>
      <c r="J154" s="19"/>
      <c r="K154" s="38"/>
      <c r="L154" s="38"/>
      <c r="M154" s="19"/>
      <c r="N154" s="19"/>
      <c r="O154" s="38"/>
      <c r="P154" s="38"/>
      <c r="Q154" s="19"/>
      <c r="R154" s="19"/>
      <c r="S154" s="51"/>
      <c r="T154" s="51"/>
      <c r="U154" s="19"/>
    </row>
    <row r="155" spans="1:21">
      <c r="A155" s="11"/>
      <c r="B155" s="31" t="s">
        <v>59</v>
      </c>
      <c r="C155" s="52" t="s">
        <v>278</v>
      </c>
      <c r="D155" s="52"/>
      <c r="E155" s="36"/>
      <c r="F155" s="36"/>
      <c r="G155" s="52" t="s">
        <v>278</v>
      </c>
      <c r="H155" s="52"/>
      <c r="I155" s="36"/>
      <c r="J155" s="36"/>
      <c r="K155" s="52" t="s">
        <v>278</v>
      </c>
      <c r="L155" s="52"/>
      <c r="M155" s="36"/>
      <c r="N155" s="36"/>
      <c r="O155" s="52" t="s">
        <v>278</v>
      </c>
      <c r="P155" s="52"/>
      <c r="Q155" s="36"/>
      <c r="R155" s="36"/>
      <c r="S155" s="52" t="s">
        <v>278</v>
      </c>
      <c r="T155" s="52"/>
      <c r="U155" s="36"/>
    </row>
    <row r="156" spans="1:21">
      <c r="A156" s="11"/>
      <c r="B156" s="31"/>
      <c r="C156" s="52"/>
      <c r="D156" s="52"/>
      <c r="E156" s="36"/>
      <c r="F156" s="36"/>
      <c r="G156" s="52"/>
      <c r="H156" s="52"/>
      <c r="I156" s="36"/>
      <c r="J156" s="36"/>
      <c r="K156" s="52"/>
      <c r="L156" s="52"/>
      <c r="M156" s="36"/>
      <c r="N156" s="36"/>
      <c r="O156" s="52"/>
      <c r="P156" s="52"/>
      <c r="Q156" s="36"/>
      <c r="R156" s="36"/>
      <c r="S156" s="52"/>
      <c r="T156" s="52"/>
      <c r="U156" s="36"/>
    </row>
    <row r="157" spans="1:21">
      <c r="A157" s="11"/>
      <c r="B157" s="77" t="s">
        <v>605</v>
      </c>
      <c r="C157" s="19"/>
      <c r="D157" s="19"/>
      <c r="E157" s="19"/>
      <c r="F157" s="14"/>
      <c r="G157" s="19"/>
      <c r="H157" s="19"/>
      <c r="I157" s="19"/>
      <c r="J157" s="14"/>
      <c r="K157" s="19"/>
      <c r="L157" s="19"/>
      <c r="M157" s="19"/>
      <c r="N157" s="14"/>
      <c r="O157" s="19"/>
      <c r="P157" s="19"/>
      <c r="Q157" s="19"/>
      <c r="R157" s="14"/>
      <c r="S157" s="19"/>
      <c r="T157" s="19"/>
      <c r="U157" s="19"/>
    </row>
    <row r="158" spans="1:21" ht="23.25" customHeight="1">
      <c r="A158" s="11"/>
      <c r="B158" s="80" t="s">
        <v>616</v>
      </c>
      <c r="C158" s="34">
        <v>185000</v>
      </c>
      <c r="D158" s="34"/>
      <c r="E158" s="36"/>
      <c r="F158" s="36"/>
      <c r="G158" s="52" t="s">
        <v>278</v>
      </c>
      <c r="H158" s="52"/>
      <c r="I158" s="36"/>
      <c r="J158" s="36"/>
      <c r="K158" s="52" t="s">
        <v>278</v>
      </c>
      <c r="L158" s="52"/>
      <c r="M158" s="36"/>
      <c r="N158" s="36"/>
      <c r="O158" s="52" t="s">
        <v>278</v>
      </c>
      <c r="P158" s="52"/>
      <c r="Q158" s="36"/>
      <c r="R158" s="36"/>
      <c r="S158" s="34">
        <v>185000</v>
      </c>
      <c r="T158" s="34"/>
      <c r="U158" s="36"/>
    </row>
    <row r="159" spans="1:21">
      <c r="A159" s="11"/>
      <c r="B159" s="80"/>
      <c r="C159" s="34"/>
      <c r="D159" s="34"/>
      <c r="E159" s="36"/>
      <c r="F159" s="36"/>
      <c r="G159" s="52"/>
      <c r="H159" s="52"/>
      <c r="I159" s="36"/>
      <c r="J159" s="36"/>
      <c r="K159" s="52"/>
      <c r="L159" s="52"/>
      <c r="M159" s="36"/>
      <c r="N159" s="36"/>
      <c r="O159" s="52"/>
      <c r="P159" s="52"/>
      <c r="Q159" s="36"/>
      <c r="R159" s="36"/>
      <c r="S159" s="34"/>
      <c r="T159" s="34"/>
      <c r="U159" s="36"/>
    </row>
    <row r="160" spans="1:21" ht="23.25" customHeight="1">
      <c r="A160" s="11"/>
      <c r="B160" s="83" t="s">
        <v>617</v>
      </c>
      <c r="C160" s="51">
        <v>166250</v>
      </c>
      <c r="D160" s="51"/>
      <c r="E160" s="19"/>
      <c r="F160" s="19"/>
      <c r="G160" s="38" t="s">
        <v>278</v>
      </c>
      <c r="H160" s="38"/>
      <c r="I160" s="19"/>
      <c r="J160" s="19"/>
      <c r="K160" s="38" t="s">
        <v>278</v>
      </c>
      <c r="L160" s="38"/>
      <c r="M160" s="19"/>
      <c r="N160" s="19"/>
      <c r="O160" s="38" t="s">
        <v>278</v>
      </c>
      <c r="P160" s="38"/>
      <c r="Q160" s="19"/>
      <c r="R160" s="19"/>
      <c r="S160" s="51">
        <v>166250</v>
      </c>
      <c r="T160" s="51"/>
      <c r="U160" s="19"/>
    </row>
    <row r="161" spans="1:21">
      <c r="A161" s="11"/>
      <c r="B161" s="83"/>
      <c r="C161" s="51"/>
      <c r="D161" s="51"/>
      <c r="E161" s="19"/>
      <c r="F161" s="19"/>
      <c r="G161" s="38"/>
      <c r="H161" s="38"/>
      <c r="I161" s="19"/>
      <c r="J161" s="19"/>
      <c r="K161" s="38"/>
      <c r="L161" s="38"/>
      <c r="M161" s="19"/>
      <c r="N161" s="19"/>
      <c r="O161" s="38"/>
      <c r="P161" s="38"/>
      <c r="Q161" s="19"/>
      <c r="R161" s="19"/>
      <c r="S161" s="51"/>
      <c r="T161" s="51"/>
      <c r="U161" s="19"/>
    </row>
    <row r="162" spans="1:21">
      <c r="A162" s="11"/>
      <c r="B162" s="80" t="s">
        <v>618</v>
      </c>
      <c r="C162" s="34">
        <v>887695</v>
      </c>
      <c r="D162" s="34"/>
      <c r="E162" s="36"/>
      <c r="F162" s="36"/>
      <c r="G162" s="34">
        <v>2275024</v>
      </c>
      <c r="H162" s="34"/>
      <c r="I162" s="36"/>
      <c r="J162" s="36"/>
      <c r="K162" s="34">
        <v>97097</v>
      </c>
      <c r="L162" s="34"/>
      <c r="M162" s="36"/>
      <c r="N162" s="36"/>
      <c r="O162" s="52" t="s">
        <v>615</v>
      </c>
      <c r="P162" s="52"/>
      <c r="Q162" s="32" t="s">
        <v>247</v>
      </c>
      <c r="R162" s="36"/>
      <c r="S162" s="34">
        <v>887695</v>
      </c>
      <c r="T162" s="34"/>
      <c r="U162" s="36"/>
    </row>
    <row r="163" spans="1:21">
      <c r="A163" s="11"/>
      <c r="B163" s="80"/>
      <c r="C163" s="34"/>
      <c r="D163" s="34"/>
      <c r="E163" s="36"/>
      <c r="F163" s="36"/>
      <c r="G163" s="34"/>
      <c r="H163" s="34"/>
      <c r="I163" s="36"/>
      <c r="J163" s="36"/>
      <c r="K163" s="34"/>
      <c r="L163" s="34"/>
      <c r="M163" s="36"/>
      <c r="N163" s="36"/>
      <c r="O163" s="52"/>
      <c r="P163" s="52"/>
      <c r="Q163" s="32"/>
      <c r="R163" s="36"/>
      <c r="S163" s="34"/>
      <c r="T163" s="34"/>
      <c r="U163" s="36"/>
    </row>
    <row r="164" spans="1:21" ht="22.5" customHeight="1">
      <c r="A164" s="11"/>
      <c r="B164" s="85" t="s">
        <v>619</v>
      </c>
      <c r="C164" s="51">
        <v>9110</v>
      </c>
      <c r="D164" s="51"/>
      <c r="E164" s="19"/>
      <c r="F164" s="19"/>
      <c r="G164" s="38" t="s">
        <v>278</v>
      </c>
      <c r="H164" s="38"/>
      <c r="I164" s="19"/>
      <c r="J164" s="19"/>
      <c r="K164" s="38" t="s">
        <v>278</v>
      </c>
      <c r="L164" s="38"/>
      <c r="M164" s="19"/>
      <c r="N164" s="19"/>
      <c r="O164" s="38" t="s">
        <v>278</v>
      </c>
      <c r="P164" s="38"/>
      <c r="Q164" s="19"/>
      <c r="R164" s="19"/>
      <c r="S164" s="51">
        <v>9110</v>
      </c>
      <c r="T164" s="51"/>
      <c r="U164" s="19"/>
    </row>
    <row r="165" spans="1:21" ht="15.75" thickBot="1">
      <c r="A165" s="11"/>
      <c r="B165" s="85"/>
      <c r="C165" s="74"/>
      <c r="D165" s="74"/>
      <c r="E165" s="75"/>
      <c r="F165" s="19"/>
      <c r="G165" s="39"/>
      <c r="H165" s="39"/>
      <c r="I165" s="75"/>
      <c r="J165" s="19"/>
      <c r="K165" s="39"/>
      <c r="L165" s="39"/>
      <c r="M165" s="75"/>
      <c r="N165" s="19"/>
      <c r="O165" s="39"/>
      <c r="P165" s="39"/>
      <c r="Q165" s="75"/>
      <c r="R165" s="19"/>
      <c r="S165" s="74"/>
      <c r="T165" s="74"/>
      <c r="U165" s="75"/>
    </row>
    <row r="166" spans="1:21">
      <c r="A166" s="11"/>
      <c r="B166" s="102" t="s">
        <v>586</v>
      </c>
      <c r="C166" s="102"/>
      <c r="D166" s="102"/>
      <c r="E166" s="102"/>
      <c r="F166" s="102"/>
      <c r="G166" s="102"/>
      <c r="H166" s="102"/>
      <c r="I166" s="102"/>
      <c r="J166" s="102"/>
      <c r="K166" s="102"/>
      <c r="L166" s="102"/>
      <c r="M166" s="102"/>
      <c r="N166" s="102"/>
      <c r="O166" s="102"/>
      <c r="P166" s="102"/>
      <c r="Q166" s="102"/>
      <c r="R166" s="102"/>
      <c r="S166" s="102"/>
      <c r="T166" s="102"/>
      <c r="U166" s="102"/>
    </row>
    <row r="167" spans="1:21">
      <c r="A167" s="11"/>
      <c r="B167" s="102" t="s">
        <v>587</v>
      </c>
      <c r="C167" s="102"/>
      <c r="D167" s="102"/>
      <c r="E167" s="102"/>
      <c r="F167" s="102"/>
      <c r="G167" s="102"/>
      <c r="H167" s="102"/>
      <c r="I167" s="102"/>
      <c r="J167" s="102"/>
      <c r="K167" s="102"/>
      <c r="L167" s="102"/>
      <c r="M167" s="102"/>
      <c r="N167" s="102"/>
      <c r="O167" s="102"/>
      <c r="P167" s="102"/>
      <c r="Q167" s="102"/>
      <c r="R167" s="102"/>
      <c r="S167" s="102"/>
      <c r="T167" s="102"/>
      <c r="U167" s="102"/>
    </row>
    <row r="168" spans="1:21">
      <c r="A168" s="11"/>
      <c r="B168" s="102" t="s">
        <v>620</v>
      </c>
      <c r="C168" s="102"/>
      <c r="D168" s="102"/>
      <c r="E168" s="102"/>
      <c r="F168" s="102"/>
      <c r="G168" s="102"/>
      <c r="H168" s="102"/>
      <c r="I168" s="102"/>
      <c r="J168" s="102"/>
      <c r="K168" s="102"/>
      <c r="L168" s="102"/>
      <c r="M168" s="102"/>
      <c r="N168" s="102"/>
      <c r="O168" s="102"/>
      <c r="P168" s="102"/>
      <c r="Q168" s="102"/>
      <c r="R168" s="102"/>
      <c r="S168" s="102"/>
      <c r="T168" s="102"/>
      <c r="U168" s="102"/>
    </row>
    <row r="169" spans="1:21">
      <c r="A169" s="11"/>
      <c r="B169" s="102" t="s">
        <v>621</v>
      </c>
      <c r="C169" s="102"/>
      <c r="D169" s="102"/>
      <c r="E169" s="102"/>
      <c r="F169" s="102"/>
      <c r="G169" s="102"/>
      <c r="H169" s="102"/>
      <c r="I169" s="102"/>
      <c r="J169" s="102"/>
      <c r="K169" s="102"/>
      <c r="L169" s="102"/>
      <c r="M169" s="102"/>
      <c r="N169" s="102"/>
      <c r="O169" s="102"/>
      <c r="P169" s="102"/>
      <c r="Q169" s="102"/>
      <c r="R169" s="102"/>
      <c r="S169" s="102"/>
      <c r="T169" s="102"/>
      <c r="U169" s="102"/>
    </row>
    <row r="170" spans="1:21">
      <c r="A170" s="11"/>
      <c r="B170" s="15"/>
      <c r="C170" s="15"/>
      <c r="D170" s="15"/>
      <c r="E170" s="15"/>
      <c r="F170" s="15"/>
      <c r="G170" s="15"/>
      <c r="H170" s="15"/>
      <c r="I170" s="15"/>
      <c r="J170" s="15"/>
      <c r="K170" s="15"/>
      <c r="L170" s="15"/>
      <c r="M170" s="15"/>
      <c r="N170" s="15"/>
      <c r="O170" s="15"/>
      <c r="P170" s="15"/>
      <c r="Q170" s="15"/>
      <c r="R170" s="15"/>
      <c r="S170" s="15"/>
      <c r="T170" s="15"/>
      <c r="U170" s="15"/>
    </row>
    <row r="171" spans="1:21" ht="15.75" thickBot="1">
      <c r="A171" s="11"/>
      <c r="B171" s="14"/>
      <c r="C171" s="30" t="s">
        <v>340</v>
      </c>
      <c r="D171" s="30"/>
      <c r="E171" s="30"/>
      <c r="F171" s="30"/>
      <c r="G171" s="30"/>
      <c r="H171" s="30"/>
      <c r="I171" s="30"/>
      <c r="J171" s="30"/>
      <c r="K171" s="30"/>
      <c r="L171" s="30"/>
      <c r="M171" s="30"/>
      <c r="N171" s="30"/>
      <c r="O171" s="30"/>
      <c r="P171" s="30"/>
      <c r="Q171" s="30"/>
      <c r="R171" s="30"/>
      <c r="S171" s="30"/>
      <c r="T171" s="30"/>
      <c r="U171" s="30"/>
    </row>
    <row r="172" spans="1:21">
      <c r="A172" s="11"/>
      <c r="B172" s="78"/>
      <c r="C172" s="29" t="s">
        <v>589</v>
      </c>
      <c r="D172" s="29"/>
      <c r="E172" s="29"/>
      <c r="F172" s="59"/>
      <c r="G172" s="29" t="s">
        <v>591</v>
      </c>
      <c r="H172" s="29"/>
      <c r="I172" s="29"/>
      <c r="J172" s="59"/>
      <c r="K172" s="29" t="s">
        <v>591</v>
      </c>
      <c r="L172" s="29"/>
      <c r="M172" s="29"/>
      <c r="N172" s="59"/>
      <c r="O172" s="29" t="s">
        <v>594</v>
      </c>
      <c r="P172" s="29"/>
      <c r="Q172" s="29"/>
      <c r="R172" s="59"/>
      <c r="S172" s="29" t="s">
        <v>595</v>
      </c>
      <c r="T172" s="29"/>
      <c r="U172" s="29"/>
    </row>
    <row r="173" spans="1:21" ht="15.75" thickBot="1">
      <c r="A173" s="11"/>
      <c r="B173" s="78"/>
      <c r="C173" s="30" t="s">
        <v>590</v>
      </c>
      <c r="D173" s="30"/>
      <c r="E173" s="30"/>
      <c r="F173" s="19"/>
      <c r="G173" s="30" t="s">
        <v>592</v>
      </c>
      <c r="H173" s="30"/>
      <c r="I173" s="30"/>
      <c r="J173" s="19"/>
      <c r="K173" s="30" t="s">
        <v>593</v>
      </c>
      <c r="L173" s="30"/>
      <c r="M173" s="30"/>
      <c r="N173" s="19"/>
      <c r="O173" s="30"/>
      <c r="P173" s="30"/>
      <c r="Q173" s="30"/>
      <c r="R173" s="19"/>
      <c r="S173" s="30" t="s">
        <v>131</v>
      </c>
      <c r="T173" s="30"/>
      <c r="U173" s="30"/>
    </row>
    <row r="174" spans="1:21">
      <c r="A174" s="11"/>
      <c r="B174" s="104" t="s">
        <v>610</v>
      </c>
      <c r="C174" s="35">
        <v>1248055</v>
      </c>
      <c r="D174" s="35"/>
      <c r="E174" s="37"/>
      <c r="F174" s="36"/>
      <c r="G174" s="35">
        <v>2275024</v>
      </c>
      <c r="H174" s="35"/>
      <c r="I174" s="37"/>
      <c r="J174" s="36"/>
      <c r="K174" s="35">
        <v>97097</v>
      </c>
      <c r="L174" s="35"/>
      <c r="M174" s="37"/>
      <c r="N174" s="36"/>
      <c r="O174" s="72" t="s">
        <v>615</v>
      </c>
      <c r="P174" s="72"/>
      <c r="Q174" s="33" t="s">
        <v>247</v>
      </c>
      <c r="R174" s="36"/>
      <c r="S174" s="35">
        <v>1248055</v>
      </c>
      <c r="T174" s="35"/>
      <c r="U174" s="37"/>
    </row>
    <row r="175" spans="1:21" ht="15.75" thickBot="1">
      <c r="A175" s="11"/>
      <c r="B175" s="104"/>
      <c r="C175" s="63"/>
      <c r="D175" s="63"/>
      <c r="E175" s="54"/>
      <c r="F175" s="36"/>
      <c r="G175" s="63"/>
      <c r="H175" s="63"/>
      <c r="I175" s="54"/>
      <c r="J175" s="36"/>
      <c r="K175" s="63"/>
      <c r="L175" s="63"/>
      <c r="M175" s="54"/>
      <c r="N175" s="36"/>
      <c r="O175" s="53"/>
      <c r="P175" s="53"/>
      <c r="Q175" s="55"/>
      <c r="R175" s="36"/>
      <c r="S175" s="63"/>
      <c r="T175" s="63"/>
      <c r="U175" s="54"/>
    </row>
    <row r="176" spans="1:21">
      <c r="A176" s="11"/>
      <c r="B176" s="106" t="s">
        <v>611</v>
      </c>
      <c r="C176" s="61" t="s">
        <v>244</v>
      </c>
      <c r="D176" s="57">
        <v>2428832</v>
      </c>
      <c r="E176" s="59"/>
      <c r="F176" s="19"/>
      <c r="G176" s="61" t="s">
        <v>244</v>
      </c>
      <c r="H176" s="57">
        <v>2372721</v>
      </c>
      <c r="I176" s="59"/>
      <c r="J176" s="19"/>
      <c r="K176" s="61" t="s">
        <v>244</v>
      </c>
      <c r="L176" s="57">
        <v>246937</v>
      </c>
      <c r="M176" s="59"/>
      <c r="N176" s="19"/>
      <c r="O176" s="61" t="s">
        <v>244</v>
      </c>
      <c r="P176" s="84" t="s">
        <v>615</v>
      </c>
      <c r="Q176" s="61" t="s">
        <v>247</v>
      </c>
      <c r="R176" s="19"/>
      <c r="S176" s="61" t="s">
        <v>244</v>
      </c>
      <c r="T176" s="57">
        <v>2676369</v>
      </c>
      <c r="U176" s="59"/>
    </row>
    <row r="177" spans="1:21" ht="15.75" thickBot="1">
      <c r="A177" s="11"/>
      <c r="B177" s="106"/>
      <c r="C177" s="62"/>
      <c r="D177" s="58"/>
      <c r="E177" s="60"/>
      <c r="F177" s="19"/>
      <c r="G177" s="62"/>
      <c r="H177" s="58"/>
      <c r="I177" s="60"/>
      <c r="J177" s="19"/>
      <c r="K177" s="62"/>
      <c r="L177" s="58"/>
      <c r="M177" s="60"/>
      <c r="N177" s="19"/>
      <c r="O177" s="62"/>
      <c r="P177" s="86"/>
      <c r="Q177" s="62"/>
      <c r="R177" s="19"/>
      <c r="S177" s="62"/>
      <c r="T177" s="58"/>
      <c r="U177" s="60"/>
    </row>
    <row r="178" spans="1:21" ht="15.75" thickTop="1">
      <c r="A178" s="11"/>
      <c r="B178" s="102" t="s">
        <v>586</v>
      </c>
      <c r="C178" s="102"/>
      <c r="D178" s="102"/>
      <c r="E178" s="102"/>
      <c r="F178" s="102"/>
      <c r="G178" s="102"/>
      <c r="H178" s="102"/>
      <c r="I178" s="102"/>
      <c r="J178" s="102"/>
      <c r="K178" s="102"/>
      <c r="L178" s="102"/>
      <c r="M178" s="102"/>
      <c r="N178" s="102"/>
      <c r="O178" s="102"/>
      <c r="P178" s="102"/>
      <c r="Q178" s="102"/>
      <c r="R178" s="102"/>
      <c r="S178" s="102"/>
      <c r="T178" s="102"/>
      <c r="U178" s="102"/>
    </row>
    <row r="179" spans="1:21">
      <c r="A179" s="11"/>
      <c r="B179" s="102" t="s">
        <v>622</v>
      </c>
      <c r="C179" s="102"/>
      <c r="D179" s="102"/>
      <c r="E179" s="102"/>
      <c r="F179" s="102"/>
      <c r="G179" s="102"/>
      <c r="H179" s="102"/>
      <c r="I179" s="102"/>
      <c r="J179" s="102"/>
      <c r="K179" s="102"/>
      <c r="L179" s="102"/>
      <c r="M179" s="102"/>
      <c r="N179" s="102"/>
      <c r="O179" s="102"/>
      <c r="P179" s="102"/>
      <c r="Q179" s="102"/>
      <c r="R179" s="102"/>
      <c r="S179" s="102"/>
      <c r="T179" s="102"/>
      <c r="U179" s="102"/>
    </row>
    <row r="180" spans="1:21">
      <c r="A180" s="11"/>
      <c r="B180" s="102" t="s">
        <v>620</v>
      </c>
      <c r="C180" s="102"/>
      <c r="D180" s="102"/>
      <c r="E180" s="102"/>
      <c r="F180" s="102"/>
      <c r="G180" s="102"/>
      <c r="H180" s="102"/>
      <c r="I180" s="102"/>
      <c r="J180" s="102"/>
      <c r="K180" s="102"/>
      <c r="L180" s="102"/>
      <c r="M180" s="102"/>
      <c r="N180" s="102"/>
      <c r="O180" s="102"/>
      <c r="P180" s="102"/>
      <c r="Q180" s="102"/>
      <c r="R180" s="102"/>
      <c r="S180" s="102"/>
      <c r="T180" s="102"/>
      <c r="U180" s="102"/>
    </row>
    <row r="181" spans="1:21">
      <c r="A181" s="11"/>
      <c r="B181" s="65"/>
      <c r="C181" s="65"/>
      <c r="D181" s="65"/>
      <c r="E181" s="65"/>
      <c r="F181" s="65"/>
      <c r="G181" s="65"/>
      <c r="H181" s="65"/>
      <c r="I181" s="65"/>
      <c r="J181" s="65"/>
      <c r="K181" s="65"/>
      <c r="L181" s="65"/>
      <c r="M181" s="65"/>
      <c r="N181" s="65"/>
      <c r="O181" s="65"/>
      <c r="P181" s="65"/>
      <c r="Q181" s="65"/>
      <c r="R181" s="65"/>
      <c r="S181" s="65"/>
      <c r="T181" s="65"/>
      <c r="U181" s="65"/>
    </row>
    <row r="182" spans="1:21">
      <c r="A182" s="11"/>
      <c r="B182" s="28"/>
      <c r="C182" s="28"/>
      <c r="D182" s="28"/>
      <c r="E182" s="28"/>
      <c r="F182" s="28"/>
      <c r="G182" s="28"/>
      <c r="H182" s="28"/>
      <c r="I182" s="28"/>
      <c r="J182" s="28"/>
      <c r="K182" s="28"/>
      <c r="L182" s="28"/>
      <c r="M182" s="28"/>
      <c r="N182" s="28"/>
      <c r="O182" s="28"/>
      <c r="P182" s="28"/>
      <c r="Q182" s="28"/>
      <c r="R182" s="28"/>
      <c r="S182" s="28"/>
      <c r="T182" s="28"/>
      <c r="U182" s="28"/>
    </row>
    <row r="183" spans="1:21">
      <c r="A183" s="11"/>
      <c r="B183" s="15"/>
      <c r="C183" s="15"/>
      <c r="D183" s="15"/>
      <c r="E183" s="15"/>
      <c r="F183" s="15"/>
      <c r="G183" s="15"/>
      <c r="H183" s="15"/>
      <c r="I183" s="15"/>
      <c r="J183" s="15"/>
      <c r="K183" s="15"/>
      <c r="L183" s="15"/>
      <c r="M183" s="15"/>
      <c r="N183" s="15"/>
      <c r="O183" s="15"/>
      <c r="P183" s="15"/>
      <c r="Q183" s="15"/>
      <c r="R183" s="15"/>
      <c r="S183" s="15"/>
      <c r="T183" s="15"/>
      <c r="U183" s="15"/>
    </row>
    <row r="184" spans="1:21" ht="15.75" thickBot="1">
      <c r="A184" s="11"/>
      <c r="B184" s="78"/>
      <c r="C184" s="30" t="s">
        <v>623</v>
      </c>
      <c r="D184" s="30"/>
      <c r="E184" s="30"/>
      <c r="F184" s="30"/>
      <c r="G184" s="30"/>
      <c r="H184" s="30"/>
      <c r="I184" s="30"/>
      <c r="J184" s="30"/>
      <c r="K184" s="30"/>
      <c r="L184" s="30"/>
      <c r="M184" s="30"/>
      <c r="N184" s="30"/>
      <c r="O184" s="30"/>
      <c r="P184" s="30"/>
      <c r="Q184" s="30"/>
      <c r="R184" s="30"/>
      <c r="S184" s="30"/>
      <c r="T184" s="30"/>
      <c r="U184" s="30"/>
    </row>
    <row r="185" spans="1:21">
      <c r="A185" s="11"/>
      <c r="B185" s="78"/>
      <c r="C185" s="29" t="s">
        <v>589</v>
      </c>
      <c r="D185" s="29"/>
      <c r="E185" s="29"/>
      <c r="F185" s="59"/>
      <c r="G185" s="29" t="s">
        <v>591</v>
      </c>
      <c r="H185" s="29"/>
      <c r="I185" s="29"/>
      <c r="J185" s="59"/>
      <c r="K185" s="29" t="s">
        <v>591</v>
      </c>
      <c r="L185" s="29"/>
      <c r="M185" s="29"/>
      <c r="N185" s="59"/>
      <c r="O185" s="29" t="s">
        <v>594</v>
      </c>
      <c r="P185" s="29"/>
      <c r="Q185" s="29"/>
      <c r="R185" s="59"/>
      <c r="S185" s="29" t="s">
        <v>595</v>
      </c>
      <c r="T185" s="29"/>
      <c r="U185" s="29"/>
    </row>
    <row r="186" spans="1:21" ht="15.75" thickBot="1">
      <c r="A186" s="11"/>
      <c r="B186" s="78"/>
      <c r="C186" s="30" t="s">
        <v>590</v>
      </c>
      <c r="D186" s="30"/>
      <c r="E186" s="30"/>
      <c r="F186" s="19"/>
      <c r="G186" s="30" t="s">
        <v>592</v>
      </c>
      <c r="H186" s="30"/>
      <c r="I186" s="30"/>
      <c r="J186" s="19"/>
      <c r="K186" s="30" t="s">
        <v>593</v>
      </c>
      <c r="L186" s="30"/>
      <c r="M186" s="30"/>
      <c r="N186" s="19"/>
      <c r="O186" s="30"/>
      <c r="P186" s="30"/>
      <c r="Q186" s="30"/>
      <c r="R186" s="19"/>
      <c r="S186" s="30" t="s">
        <v>131</v>
      </c>
      <c r="T186" s="30"/>
      <c r="U186" s="30"/>
    </row>
    <row r="187" spans="1:21">
      <c r="A187" s="11"/>
      <c r="B187" s="22" t="s">
        <v>96</v>
      </c>
      <c r="C187" s="37"/>
      <c r="D187" s="37"/>
      <c r="E187" s="37"/>
      <c r="F187" s="24"/>
      <c r="G187" s="37"/>
      <c r="H187" s="37"/>
      <c r="I187" s="37"/>
      <c r="J187" s="24"/>
      <c r="K187" s="37"/>
      <c r="L187" s="37"/>
      <c r="M187" s="37"/>
      <c r="N187" s="24"/>
      <c r="O187" s="37"/>
      <c r="P187" s="37"/>
      <c r="Q187" s="37"/>
      <c r="R187" s="24"/>
      <c r="S187" s="37"/>
      <c r="T187" s="37"/>
      <c r="U187" s="37"/>
    </row>
    <row r="188" spans="1:21">
      <c r="A188" s="11"/>
      <c r="B188" s="85" t="s">
        <v>97</v>
      </c>
      <c r="C188" s="56" t="s">
        <v>244</v>
      </c>
      <c r="D188" s="51">
        <v>4226</v>
      </c>
      <c r="E188" s="19"/>
      <c r="F188" s="19"/>
      <c r="G188" s="56" t="s">
        <v>244</v>
      </c>
      <c r="H188" s="51">
        <v>64966</v>
      </c>
      <c r="I188" s="19"/>
      <c r="J188" s="19"/>
      <c r="K188" s="56" t="s">
        <v>244</v>
      </c>
      <c r="L188" s="51">
        <v>4276</v>
      </c>
      <c r="M188" s="19"/>
      <c r="N188" s="19"/>
      <c r="O188" s="56" t="s">
        <v>244</v>
      </c>
      <c r="P188" s="38" t="s">
        <v>624</v>
      </c>
      <c r="Q188" s="56" t="s">
        <v>247</v>
      </c>
      <c r="R188" s="19"/>
      <c r="S188" s="56" t="s">
        <v>244</v>
      </c>
      <c r="T188" s="51">
        <v>69204</v>
      </c>
      <c r="U188" s="19"/>
    </row>
    <row r="189" spans="1:21">
      <c r="A189" s="11"/>
      <c r="B189" s="85"/>
      <c r="C189" s="56"/>
      <c r="D189" s="51"/>
      <c r="E189" s="19"/>
      <c r="F189" s="19"/>
      <c r="G189" s="56"/>
      <c r="H189" s="51"/>
      <c r="I189" s="19"/>
      <c r="J189" s="19"/>
      <c r="K189" s="56"/>
      <c r="L189" s="51"/>
      <c r="M189" s="19"/>
      <c r="N189" s="19"/>
      <c r="O189" s="56"/>
      <c r="P189" s="38"/>
      <c r="Q189" s="56"/>
      <c r="R189" s="19"/>
      <c r="S189" s="56"/>
      <c r="T189" s="51"/>
      <c r="U189" s="19"/>
    </row>
    <row r="190" spans="1:21">
      <c r="A190" s="11"/>
      <c r="B190" s="82" t="s">
        <v>98</v>
      </c>
      <c r="C190" s="52" t="s">
        <v>278</v>
      </c>
      <c r="D190" s="52"/>
      <c r="E190" s="36"/>
      <c r="F190" s="36"/>
      <c r="G190" s="34">
        <v>29409</v>
      </c>
      <c r="H190" s="34"/>
      <c r="I190" s="36"/>
      <c r="J190" s="36"/>
      <c r="K190" s="34">
        <v>2280</v>
      </c>
      <c r="L190" s="34"/>
      <c r="M190" s="36"/>
      <c r="N190" s="36"/>
      <c r="O190" s="52" t="s">
        <v>278</v>
      </c>
      <c r="P190" s="52"/>
      <c r="Q190" s="36"/>
      <c r="R190" s="36"/>
      <c r="S190" s="34">
        <v>31689</v>
      </c>
      <c r="T190" s="34"/>
      <c r="U190" s="36"/>
    </row>
    <row r="191" spans="1:21">
      <c r="A191" s="11"/>
      <c r="B191" s="82"/>
      <c r="C191" s="52"/>
      <c r="D191" s="52"/>
      <c r="E191" s="36"/>
      <c r="F191" s="36"/>
      <c r="G191" s="34"/>
      <c r="H191" s="34"/>
      <c r="I191" s="36"/>
      <c r="J191" s="36"/>
      <c r="K191" s="34"/>
      <c r="L191" s="34"/>
      <c r="M191" s="36"/>
      <c r="N191" s="36"/>
      <c r="O191" s="52"/>
      <c r="P191" s="52"/>
      <c r="Q191" s="36"/>
      <c r="R191" s="36"/>
      <c r="S191" s="34"/>
      <c r="T191" s="34"/>
      <c r="U191" s="36"/>
    </row>
    <row r="192" spans="1:21">
      <c r="A192" s="11"/>
      <c r="B192" s="85" t="s">
        <v>99</v>
      </c>
      <c r="C192" s="38" t="s">
        <v>278</v>
      </c>
      <c r="D192" s="38"/>
      <c r="E192" s="19"/>
      <c r="F192" s="19"/>
      <c r="G192" s="38">
        <v>409</v>
      </c>
      <c r="H192" s="38"/>
      <c r="I192" s="19"/>
      <c r="J192" s="19"/>
      <c r="K192" s="38">
        <v>798</v>
      </c>
      <c r="L192" s="38"/>
      <c r="M192" s="19"/>
      <c r="N192" s="19"/>
      <c r="O192" s="38" t="s">
        <v>625</v>
      </c>
      <c r="P192" s="38"/>
      <c r="Q192" s="56" t="s">
        <v>247</v>
      </c>
      <c r="R192" s="19"/>
      <c r="S192" s="51">
        <v>1194</v>
      </c>
      <c r="T192" s="51"/>
      <c r="U192" s="19"/>
    </row>
    <row r="193" spans="1:21" ht="15.75" thickBot="1">
      <c r="A193" s="11"/>
      <c r="B193" s="85"/>
      <c r="C193" s="39"/>
      <c r="D193" s="39"/>
      <c r="E193" s="75"/>
      <c r="F193" s="19"/>
      <c r="G193" s="39"/>
      <c r="H193" s="39"/>
      <c r="I193" s="75"/>
      <c r="J193" s="19"/>
      <c r="K193" s="39"/>
      <c r="L193" s="39"/>
      <c r="M193" s="75"/>
      <c r="N193" s="19"/>
      <c r="O193" s="39"/>
      <c r="P193" s="39"/>
      <c r="Q193" s="79"/>
      <c r="R193" s="19"/>
      <c r="S193" s="74"/>
      <c r="T193" s="74"/>
      <c r="U193" s="75"/>
    </row>
    <row r="194" spans="1:21">
      <c r="A194" s="11"/>
      <c r="B194" s="80" t="s">
        <v>100</v>
      </c>
      <c r="C194" s="35">
        <v>4226</v>
      </c>
      <c r="D194" s="35"/>
      <c r="E194" s="37"/>
      <c r="F194" s="36"/>
      <c r="G194" s="35">
        <v>94784</v>
      </c>
      <c r="H194" s="35"/>
      <c r="I194" s="37"/>
      <c r="J194" s="36"/>
      <c r="K194" s="35">
        <v>7354</v>
      </c>
      <c r="L194" s="35"/>
      <c r="M194" s="37"/>
      <c r="N194" s="36"/>
      <c r="O194" s="72" t="s">
        <v>626</v>
      </c>
      <c r="P194" s="72"/>
      <c r="Q194" s="33" t="s">
        <v>247</v>
      </c>
      <c r="R194" s="36"/>
      <c r="S194" s="35">
        <v>102087</v>
      </c>
      <c r="T194" s="35"/>
      <c r="U194" s="37"/>
    </row>
    <row r="195" spans="1:21">
      <c r="A195" s="11"/>
      <c r="B195" s="80"/>
      <c r="C195" s="34"/>
      <c r="D195" s="34"/>
      <c r="E195" s="36"/>
      <c r="F195" s="36"/>
      <c r="G195" s="34"/>
      <c r="H195" s="34"/>
      <c r="I195" s="36"/>
      <c r="J195" s="36"/>
      <c r="K195" s="34"/>
      <c r="L195" s="34"/>
      <c r="M195" s="36"/>
      <c r="N195" s="36"/>
      <c r="O195" s="52"/>
      <c r="P195" s="52"/>
      <c r="Q195" s="32"/>
      <c r="R195" s="36"/>
      <c r="S195" s="34"/>
      <c r="T195" s="34"/>
      <c r="U195" s="36"/>
    </row>
    <row r="196" spans="1:21">
      <c r="A196" s="11"/>
      <c r="B196" s="17" t="s">
        <v>101</v>
      </c>
      <c r="C196" s="19"/>
      <c r="D196" s="19"/>
      <c r="E196" s="19"/>
      <c r="F196" s="14"/>
      <c r="G196" s="19"/>
      <c r="H196" s="19"/>
      <c r="I196" s="19"/>
      <c r="J196" s="14"/>
      <c r="K196" s="19"/>
      <c r="L196" s="19"/>
      <c r="M196" s="19"/>
      <c r="N196" s="14"/>
      <c r="O196" s="19"/>
      <c r="P196" s="19"/>
      <c r="Q196" s="19"/>
      <c r="R196" s="14"/>
      <c r="S196" s="19"/>
      <c r="T196" s="19"/>
      <c r="U196" s="19"/>
    </row>
    <row r="197" spans="1:21">
      <c r="A197" s="11"/>
      <c r="B197" s="82" t="s">
        <v>102</v>
      </c>
      <c r="C197" s="52" t="s">
        <v>278</v>
      </c>
      <c r="D197" s="52"/>
      <c r="E197" s="36"/>
      <c r="F197" s="36"/>
      <c r="G197" s="34">
        <v>31862</v>
      </c>
      <c r="H197" s="34"/>
      <c r="I197" s="36"/>
      <c r="J197" s="36"/>
      <c r="K197" s="34">
        <v>2472</v>
      </c>
      <c r="L197" s="34"/>
      <c r="M197" s="36"/>
      <c r="N197" s="36"/>
      <c r="O197" s="52" t="s">
        <v>627</v>
      </c>
      <c r="P197" s="52"/>
      <c r="Q197" s="32" t="s">
        <v>247</v>
      </c>
      <c r="R197" s="36"/>
      <c r="S197" s="34">
        <v>30095</v>
      </c>
      <c r="T197" s="34"/>
      <c r="U197" s="36"/>
    </row>
    <row r="198" spans="1:21">
      <c r="A198" s="11"/>
      <c r="B198" s="82"/>
      <c r="C198" s="52"/>
      <c r="D198" s="52"/>
      <c r="E198" s="36"/>
      <c r="F198" s="36"/>
      <c r="G198" s="34"/>
      <c r="H198" s="34"/>
      <c r="I198" s="36"/>
      <c r="J198" s="36"/>
      <c r="K198" s="34"/>
      <c r="L198" s="34"/>
      <c r="M198" s="36"/>
      <c r="N198" s="36"/>
      <c r="O198" s="52"/>
      <c r="P198" s="52"/>
      <c r="Q198" s="32"/>
      <c r="R198" s="36"/>
      <c r="S198" s="34"/>
      <c r="T198" s="34"/>
      <c r="U198" s="36"/>
    </row>
    <row r="199" spans="1:21">
      <c r="A199" s="11"/>
      <c r="B199" s="85" t="s">
        <v>103</v>
      </c>
      <c r="C199" s="38" t="s">
        <v>278</v>
      </c>
      <c r="D199" s="38"/>
      <c r="E199" s="19"/>
      <c r="F199" s="19"/>
      <c r="G199" s="51">
        <v>3357</v>
      </c>
      <c r="H199" s="51"/>
      <c r="I199" s="19"/>
      <c r="J199" s="19"/>
      <c r="K199" s="38">
        <v>110</v>
      </c>
      <c r="L199" s="38"/>
      <c r="M199" s="19"/>
      <c r="N199" s="19"/>
      <c r="O199" s="38" t="s">
        <v>278</v>
      </c>
      <c r="P199" s="38"/>
      <c r="Q199" s="19"/>
      <c r="R199" s="19"/>
      <c r="S199" s="51">
        <v>3467</v>
      </c>
      <c r="T199" s="51"/>
      <c r="U199" s="19"/>
    </row>
    <row r="200" spans="1:21">
      <c r="A200" s="11"/>
      <c r="B200" s="85"/>
      <c r="C200" s="38"/>
      <c r="D200" s="38"/>
      <c r="E200" s="19"/>
      <c r="F200" s="19"/>
      <c r="G200" s="51"/>
      <c r="H200" s="51"/>
      <c r="I200" s="19"/>
      <c r="J200" s="19"/>
      <c r="K200" s="38"/>
      <c r="L200" s="38"/>
      <c r="M200" s="19"/>
      <c r="N200" s="19"/>
      <c r="O200" s="38"/>
      <c r="P200" s="38"/>
      <c r="Q200" s="19"/>
      <c r="R200" s="19"/>
      <c r="S200" s="51"/>
      <c r="T200" s="51"/>
      <c r="U200" s="19"/>
    </row>
    <row r="201" spans="1:21">
      <c r="A201" s="11"/>
      <c r="B201" s="82" t="s">
        <v>104</v>
      </c>
      <c r="C201" s="52">
        <v>16</v>
      </c>
      <c r="D201" s="52"/>
      <c r="E201" s="36"/>
      <c r="F201" s="36"/>
      <c r="G201" s="34">
        <v>22117</v>
      </c>
      <c r="H201" s="34"/>
      <c r="I201" s="36"/>
      <c r="J201" s="36"/>
      <c r="K201" s="34">
        <v>1136</v>
      </c>
      <c r="L201" s="34"/>
      <c r="M201" s="36"/>
      <c r="N201" s="36"/>
      <c r="O201" s="52" t="s">
        <v>278</v>
      </c>
      <c r="P201" s="52"/>
      <c r="Q201" s="36"/>
      <c r="R201" s="36"/>
      <c r="S201" s="34">
        <v>23269</v>
      </c>
      <c r="T201" s="34"/>
      <c r="U201" s="36"/>
    </row>
    <row r="202" spans="1:21">
      <c r="A202" s="11"/>
      <c r="B202" s="82"/>
      <c r="C202" s="52"/>
      <c r="D202" s="52"/>
      <c r="E202" s="36"/>
      <c r="F202" s="36"/>
      <c r="G202" s="34"/>
      <c r="H202" s="34"/>
      <c r="I202" s="36"/>
      <c r="J202" s="36"/>
      <c r="K202" s="34"/>
      <c r="L202" s="34"/>
      <c r="M202" s="36"/>
      <c r="N202" s="36"/>
      <c r="O202" s="52"/>
      <c r="P202" s="52"/>
      <c r="Q202" s="36"/>
      <c r="R202" s="36"/>
      <c r="S202" s="34"/>
      <c r="T202" s="34"/>
      <c r="U202" s="36"/>
    </row>
    <row r="203" spans="1:21">
      <c r="A203" s="11"/>
      <c r="B203" s="85" t="s">
        <v>105</v>
      </c>
      <c r="C203" s="51">
        <v>3907</v>
      </c>
      <c r="D203" s="51"/>
      <c r="E203" s="19"/>
      <c r="F203" s="19"/>
      <c r="G203" s="38">
        <v>16</v>
      </c>
      <c r="H203" s="38"/>
      <c r="I203" s="19"/>
      <c r="J203" s="19"/>
      <c r="K203" s="38">
        <v>317</v>
      </c>
      <c r="L203" s="38"/>
      <c r="M203" s="19"/>
      <c r="N203" s="19"/>
      <c r="O203" s="38" t="s">
        <v>278</v>
      </c>
      <c r="P203" s="38"/>
      <c r="Q203" s="19"/>
      <c r="R203" s="19"/>
      <c r="S203" s="51">
        <v>4240</v>
      </c>
      <c r="T203" s="51"/>
      <c r="U203" s="19"/>
    </row>
    <row r="204" spans="1:21">
      <c r="A204" s="11"/>
      <c r="B204" s="85"/>
      <c r="C204" s="51"/>
      <c r="D204" s="51"/>
      <c r="E204" s="19"/>
      <c r="F204" s="19"/>
      <c r="G204" s="38"/>
      <c r="H204" s="38"/>
      <c r="I204" s="19"/>
      <c r="J204" s="19"/>
      <c r="K204" s="38"/>
      <c r="L204" s="38"/>
      <c r="M204" s="19"/>
      <c r="N204" s="19"/>
      <c r="O204" s="38"/>
      <c r="P204" s="38"/>
      <c r="Q204" s="19"/>
      <c r="R204" s="19"/>
      <c r="S204" s="51"/>
      <c r="T204" s="51"/>
      <c r="U204" s="19"/>
    </row>
    <row r="205" spans="1:21">
      <c r="A205" s="11"/>
      <c r="B205" s="82" t="s">
        <v>106</v>
      </c>
      <c r="C205" s="52">
        <v>256</v>
      </c>
      <c r="D205" s="52"/>
      <c r="E205" s="36"/>
      <c r="F205" s="36"/>
      <c r="G205" s="52">
        <v>11</v>
      </c>
      <c r="H205" s="52"/>
      <c r="I205" s="36"/>
      <c r="J205" s="36"/>
      <c r="K205" s="52">
        <v>644</v>
      </c>
      <c r="L205" s="52"/>
      <c r="M205" s="36"/>
      <c r="N205" s="36"/>
      <c r="O205" s="52" t="s">
        <v>628</v>
      </c>
      <c r="P205" s="52"/>
      <c r="Q205" s="32" t="s">
        <v>247</v>
      </c>
      <c r="R205" s="36"/>
      <c r="S205" s="52">
        <v>873</v>
      </c>
      <c r="T205" s="52"/>
      <c r="U205" s="36"/>
    </row>
    <row r="206" spans="1:21" ht="15.75" thickBot="1">
      <c r="A206" s="11"/>
      <c r="B206" s="82"/>
      <c r="C206" s="53"/>
      <c r="D206" s="53"/>
      <c r="E206" s="54"/>
      <c r="F206" s="36"/>
      <c r="G206" s="53"/>
      <c r="H206" s="53"/>
      <c r="I206" s="54"/>
      <c r="J206" s="36"/>
      <c r="K206" s="53"/>
      <c r="L206" s="53"/>
      <c r="M206" s="54"/>
      <c r="N206" s="36"/>
      <c r="O206" s="53"/>
      <c r="P206" s="53"/>
      <c r="Q206" s="55"/>
      <c r="R206" s="36"/>
      <c r="S206" s="53"/>
      <c r="T206" s="53"/>
      <c r="U206" s="54"/>
    </row>
    <row r="207" spans="1:21">
      <c r="A207" s="11"/>
      <c r="B207" s="83" t="s">
        <v>107</v>
      </c>
      <c r="C207" s="57">
        <v>4179</v>
      </c>
      <c r="D207" s="57"/>
      <c r="E207" s="59"/>
      <c r="F207" s="19"/>
      <c r="G207" s="57">
        <v>57363</v>
      </c>
      <c r="H207" s="57"/>
      <c r="I207" s="59"/>
      <c r="J207" s="19"/>
      <c r="K207" s="57">
        <v>4679</v>
      </c>
      <c r="L207" s="57"/>
      <c r="M207" s="59"/>
      <c r="N207" s="19"/>
      <c r="O207" s="84" t="s">
        <v>626</v>
      </c>
      <c r="P207" s="84"/>
      <c r="Q207" s="61" t="s">
        <v>247</v>
      </c>
      <c r="R207" s="19"/>
      <c r="S207" s="57">
        <v>61944</v>
      </c>
      <c r="T207" s="57"/>
      <c r="U207" s="59"/>
    </row>
    <row r="208" spans="1:21" ht="15.75" thickBot="1">
      <c r="A208" s="11"/>
      <c r="B208" s="83"/>
      <c r="C208" s="74"/>
      <c r="D208" s="74"/>
      <c r="E208" s="75"/>
      <c r="F208" s="19"/>
      <c r="G208" s="74"/>
      <c r="H208" s="74"/>
      <c r="I208" s="75"/>
      <c r="J208" s="19"/>
      <c r="K208" s="74"/>
      <c r="L208" s="74"/>
      <c r="M208" s="75"/>
      <c r="N208" s="19"/>
      <c r="O208" s="39"/>
      <c r="P208" s="39"/>
      <c r="Q208" s="79"/>
      <c r="R208" s="19"/>
      <c r="S208" s="74"/>
      <c r="T208" s="74"/>
      <c r="U208" s="75"/>
    </row>
    <row r="209" spans="1:21">
      <c r="A209" s="11"/>
      <c r="B209" s="31" t="s">
        <v>108</v>
      </c>
      <c r="C209" s="72">
        <v>47</v>
      </c>
      <c r="D209" s="72"/>
      <c r="E209" s="37"/>
      <c r="F209" s="36"/>
      <c r="G209" s="35">
        <v>37421</v>
      </c>
      <c r="H209" s="35"/>
      <c r="I209" s="37"/>
      <c r="J209" s="36"/>
      <c r="K209" s="35">
        <v>2675</v>
      </c>
      <c r="L209" s="35"/>
      <c r="M209" s="37"/>
      <c r="N209" s="36"/>
      <c r="O209" s="72" t="s">
        <v>278</v>
      </c>
      <c r="P209" s="72"/>
      <c r="Q209" s="37"/>
      <c r="R209" s="36"/>
      <c r="S209" s="35">
        <v>40143</v>
      </c>
      <c r="T209" s="35"/>
      <c r="U209" s="37"/>
    </row>
    <row r="210" spans="1:21">
      <c r="A210" s="11"/>
      <c r="B210" s="31"/>
      <c r="C210" s="52"/>
      <c r="D210" s="52"/>
      <c r="E210" s="36"/>
      <c r="F210" s="36"/>
      <c r="G210" s="34"/>
      <c r="H210" s="34"/>
      <c r="I210" s="36"/>
      <c r="J210" s="36"/>
      <c r="K210" s="34"/>
      <c r="L210" s="34"/>
      <c r="M210" s="36"/>
      <c r="N210" s="36"/>
      <c r="O210" s="52"/>
      <c r="P210" s="52"/>
      <c r="Q210" s="36"/>
      <c r="R210" s="36"/>
      <c r="S210" s="34"/>
      <c r="T210" s="34"/>
      <c r="U210" s="36"/>
    </row>
    <row r="211" spans="1:21">
      <c r="A211" s="11"/>
      <c r="B211" s="85" t="s">
        <v>109</v>
      </c>
      <c r="C211" s="38">
        <v>67</v>
      </c>
      <c r="D211" s="38"/>
      <c r="E211" s="19"/>
      <c r="F211" s="19"/>
      <c r="G211" s="38" t="s">
        <v>278</v>
      </c>
      <c r="H211" s="38"/>
      <c r="I211" s="19"/>
      <c r="J211" s="19"/>
      <c r="K211" s="38">
        <v>1</v>
      </c>
      <c r="L211" s="38"/>
      <c r="M211" s="19"/>
      <c r="N211" s="19"/>
      <c r="O211" s="38" t="s">
        <v>278</v>
      </c>
      <c r="P211" s="38"/>
      <c r="Q211" s="19"/>
      <c r="R211" s="19"/>
      <c r="S211" s="38">
        <v>68</v>
      </c>
      <c r="T211" s="38"/>
      <c r="U211" s="19"/>
    </row>
    <row r="212" spans="1:21">
      <c r="A212" s="11"/>
      <c r="B212" s="85"/>
      <c r="C212" s="38"/>
      <c r="D212" s="38"/>
      <c r="E212" s="19"/>
      <c r="F212" s="19"/>
      <c r="G212" s="38"/>
      <c r="H212" s="38"/>
      <c r="I212" s="19"/>
      <c r="J212" s="19"/>
      <c r="K212" s="38"/>
      <c r="L212" s="38"/>
      <c r="M212" s="19"/>
      <c r="N212" s="19"/>
      <c r="O212" s="38"/>
      <c r="P212" s="38"/>
      <c r="Q212" s="19"/>
      <c r="R212" s="19"/>
      <c r="S212" s="38"/>
      <c r="T212" s="38"/>
      <c r="U212" s="19"/>
    </row>
    <row r="213" spans="1:21">
      <c r="A213" s="11"/>
      <c r="B213" s="76" t="s">
        <v>110</v>
      </c>
      <c r="C213" s="36"/>
      <c r="D213" s="36"/>
      <c r="E213" s="36"/>
      <c r="F213" s="24"/>
      <c r="G213" s="36"/>
      <c r="H213" s="36"/>
      <c r="I213" s="36"/>
      <c r="J213" s="24"/>
      <c r="K213" s="36"/>
      <c r="L213" s="36"/>
      <c r="M213" s="36"/>
      <c r="N213" s="24"/>
      <c r="O213" s="36"/>
      <c r="P213" s="36"/>
      <c r="Q213" s="36"/>
      <c r="R213" s="24"/>
      <c r="S213" s="36"/>
      <c r="T213" s="36"/>
      <c r="U213" s="36"/>
    </row>
    <row r="214" spans="1:21">
      <c r="A214" s="11"/>
      <c r="B214" s="83" t="s">
        <v>111</v>
      </c>
      <c r="C214" s="38" t="s">
        <v>629</v>
      </c>
      <c r="D214" s="38"/>
      <c r="E214" s="56" t="s">
        <v>247</v>
      </c>
      <c r="F214" s="19"/>
      <c r="G214" s="51">
        <v>1328</v>
      </c>
      <c r="H214" s="51"/>
      <c r="I214" s="19"/>
      <c r="J214" s="19"/>
      <c r="K214" s="51">
        <v>1058</v>
      </c>
      <c r="L214" s="51"/>
      <c r="M214" s="19"/>
      <c r="N214" s="19"/>
      <c r="O214" s="38" t="s">
        <v>278</v>
      </c>
      <c r="P214" s="38"/>
      <c r="Q214" s="19"/>
      <c r="R214" s="19"/>
      <c r="S214" s="38" t="s">
        <v>630</v>
      </c>
      <c r="T214" s="38"/>
      <c r="U214" s="56" t="s">
        <v>247</v>
      </c>
    </row>
    <row r="215" spans="1:21">
      <c r="A215" s="11"/>
      <c r="B215" s="83"/>
      <c r="C215" s="38"/>
      <c r="D215" s="38"/>
      <c r="E215" s="56"/>
      <c r="F215" s="19"/>
      <c r="G215" s="51"/>
      <c r="H215" s="51"/>
      <c r="I215" s="19"/>
      <c r="J215" s="19"/>
      <c r="K215" s="51"/>
      <c r="L215" s="51"/>
      <c r="M215" s="19"/>
      <c r="N215" s="19"/>
      <c r="O215" s="38"/>
      <c r="P215" s="38"/>
      <c r="Q215" s="19"/>
      <c r="R215" s="19"/>
      <c r="S215" s="38"/>
      <c r="T215" s="38"/>
      <c r="U215" s="56"/>
    </row>
    <row r="216" spans="1:21">
      <c r="A216" s="11"/>
      <c r="B216" s="80" t="s">
        <v>112</v>
      </c>
      <c r="C216" s="52" t="s">
        <v>631</v>
      </c>
      <c r="D216" s="52"/>
      <c r="E216" s="32" t="s">
        <v>247</v>
      </c>
      <c r="F216" s="36"/>
      <c r="G216" s="52">
        <v>75</v>
      </c>
      <c r="H216" s="52"/>
      <c r="I216" s="36"/>
      <c r="J216" s="36"/>
      <c r="K216" s="52">
        <v>4</v>
      </c>
      <c r="L216" s="52"/>
      <c r="M216" s="36"/>
      <c r="N216" s="36"/>
      <c r="O216" s="52" t="s">
        <v>278</v>
      </c>
      <c r="P216" s="52"/>
      <c r="Q216" s="36"/>
      <c r="R216" s="36"/>
      <c r="S216" s="52" t="s">
        <v>632</v>
      </c>
      <c r="T216" s="52"/>
      <c r="U216" s="32" t="s">
        <v>247</v>
      </c>
    </row>
    <row r="217" spans="1:21">
      <c r="A217" s="11"/>
      <c r="B217" s="80"/>
      <c r="C217" s="52"/>
      <c r="D217" s="52"/>
      <c r="E217" s="32"/>
      <c r="F217" s="36"/>
      <c r="G217" s="52"/>
      <c r="H217" s="52"/>
      <c r="I217" s="36"/>
      <c r="J217" s="36"/>
      <c r="K217" s="52"/>
      <c r="L217" s="52"/>
      <c r="M217" s="36"/>
      <c r="N217" s="36"/>
      <c r="O217" s="52"/>
      <c r="P217" s="52"/>
      <c r="Q217" s="36"/>
      <c r="R217" s="36"/>
      <c r="S217" s="52"/>
      <c r="T217" s="52"/>
      <c r="U217" s="32"/>
    </row>
    <row r="218" spans="1:21">
      <c r="A218" s="11"/>
      <c r="B218" s="85" t="s">
        <v>633</v>
      </c>
      <c r="C218" s="51">
        <v>42562</v>
      </c>
      <c r="D218" s="51"/>
      <c r="E218" s="19"/>
      <c r="F218" s="19"/>
      <c r="G218" s="38" t="s">
        <v>278</v>
      </c>
      <c r="H218" s="38"/>
      <c r="I218" s="19"/>
      <c r="J218" s="19"/>
      <c r="K218" s="38" t="s">
        <v>278</v>
      </c>
      <c r="L218" s="38"/>
      <c r="M218" s="19"/>
      <c r="N218" s="19"/>
      <c r="O218" s="38" t="s">
        <v>634</v>
      </c>
      <c r="P218" s="38"/>
      <c r="Q218" s="56" t="s">
        <v>247</v>
      </c>
      <c r="R218" s="19"/>
      <c r="S218" s="38" t="s">
        <v>278</v>
      </c>
      <c r="T218" s="38"/>
      <c r="U218" s="19"/>
    </row>
    <row r="219" spans="1:21" ht="15.75" thickBot="1">
      <c r="A219" s="11"/>
      <c r="B219" s="85"/>
      <c r="C219" s="74"/>
      <c r="D219" s="74"/>
      <c r="E219" s="75"/>
      <c r="F219" s="19"/>
      <c r="G219" s="39"/>
      <c r="H219" s="39"/>
      <c r="I219" s="75"/>
      <c r="J219" s="19"/>
      <c r="K219" s="39"/>
      <c r="L219" s="39"/>
      <c r="M219" s="75"/>
      <c r="N219" s="19"/>
      <c r="O219" s="39"/>
      <c r="P219" s="39"/>
      <c r="Q219" s="79"/>
      <c r="R219" s="19"/>
      <c r="S219" s="39"/>
      <c r="T219" s="39"/>
      <c r="U219" s="75"/>
    </row>
    <row r="220" spans="1:21">
      <c r="A220" s="11"/>
      <c r="B220" s="31" t="s">
        <v>114</v>
      </c>
      <c r="C220" s="35">
        <v>31644</v>
      </c>
      <c r="D220" s="35"/>
      <c r="E220" s="37"/>
      <c r="F220" s="36"/>
      <c r="G220" s="35">
        <v>38824</v>
      </c>
      <c r="H220" s="35"/>
      <c r="I220" s="37"/>
      <c r="J220" s="36"/>
      <c r="K220" s="35">
        <v>3738</v>
      </c>
      <c r="L220" s="35"/>
      <c r="M220" s="37"/>
      <c r="N220" s="36"/>
      <c r="O220" s="72" t="s">
        <v>634</v>
      </c>
      <c r="P220" s="72"/>
      <c r="Q220" s="33" t="s">
        <v>247</v>
      </c>
      <c r="R220" s="36"/>
      <c r="S220" s="35">
        <v>31644</v>
      </c>
      <c r="T220" s="35"/>
      <c r="U220" s="37"/>
    </row>
    <row r="221" spans="1:21">
      <c r="A221" s="11"/>
      <c r="B221" s="31"/>
      <c r="C221" s="34"/>
      <c r="D221" s="34"/>
      <c r="E221" s="36"/>
      <c r="F221" s="36"/>
      <c r="G221" s="34"/>
      <c r="H221" s="34"/>
      <c r="I221" s="36"/>
      <c r="J221" s="36"/>
      <c r="K221" s="34"/>
      <c r="L221" s="34"/>
      <c r="M221" s="36"/>
      <c r="N221" s="36"/>
      <c r="O221" s="52"/>
      <c r="P221" s="52"/>
      <c r="Q221" s="32"/>
      <c r="R221" s="36"/>
      <c r="S221" s="34"/>
      <c r="T221" s="34"/>
      <c r="U221" s="36"/>
    </row>
    <row r="222" spans="1:21">
      <c r="A222" s="11"/>
      <c r="B222" s="50" t="s">
        <v>160</v>
      </c>
      <c r="C222" s="38" t="s">
        <v>635</v>
      </c>
      <c r="D222" s="38"/>
      <c r="E222" s="56" t="s">
        <v>247</v>
      </c>
      <c r="F222" s="19"/>
      <c r="G222" s="38" t="s">
        <v>278</v>
      </c>
      <c r="H222" s="38"/>
      <c r="I222" s="19"/>
      <c r="J222" s="19"/>
      <c r="K222" s="38" t="s">
        <v>278</v>
      </c>
      <c r="L222" s="38"/>
      <c r="M222" s="19"/>
      <c r="N222" s="19"/>
      <c r="O222" s="38" t="s">
        <v>278</v>
      </c>
      <c r="P222" s="38"/>
      <c r="Q222" s="19"/>
      <c r="R222" s="19"/>
      <c r="S222" s="38" t="s">
        <v>635</v>
      </c>
      <c r="T222" s="38"/>
      <c r="U222" s="56" t="s">
        <v>247</v>
      </c>
    </row>
    <row r="223" spans="1:21" ht="15.75" thickBot="1">
      <c r="A223" s="11"/>
      <c r="B223" s="50"/>
      <c r="C223" s="39"/>
      <c r="D223" s="39"/>
      <c r="E223" s="79"/>
      <c r="F223" s="19"/>
      <c r="G223" s="39"/>
      <c r="H223" s="39"/>
      <c r="I223" s="75"/>
      <c r="J223" s="19"/>
      <c r="K223" s="39"/>
      <c r="L223" s="39"/>
      <c r="M223" s="75"/>
      <c r="N223" s="19"/>
      <c r="O223" s="39"/>
      <c r="P223" s="39"/>
      <c r="Q223" s="75"/>
      <c r="R223" s="19"/>
      <c r="S223" s="39"/>
      <c r="T223" s="39"/>
      <c r="U223" s="79"/>
    </row>
    <row r="224" spans="1:21">
      <c r="A224" s="11"/>
      <c r="B224" s="31" t="s">
        <v>636</v>
      </c>
      <c r="C224" s="33" t="s">
        <v>244</v>
      </c>
      <c r="D224" s="35">
        <v>24833</v>
      </c>
      <c r="E224" s="37"/>
      <c r="F224" s="36"/>
      <c r="G224" s="33" t="s">
        <v>244</v>
      </c>
      <c r="H224" s="35">
        <v>38824</v>
      </c>
      <c r="I224" s="37"/>
      <c r="J224" s="36"/>
      <c r="K224" s="33" t="s">
        <v>244</v>
      </c>
      <c r="L224" s="35">
        <v>3738</v>
      </c>
      <c r="M224" s="37"/>
      <c r="N224" s="36"/>
      <c r="O224" s="33" t="s">
        <v>244</v>
      </c>
      <c r="P224" s="72" t="s">
        <v>634</v>
      </c>
      <c r="Q224" s="33" t="s">
        <v>247</v>
      </c>
      <c r="R224" s="36"/>
      <c r="S224" s="33" t="s">
        <v>244</v>
      </c>
      <c r="T224" s="35">
        <v>24833</v>
      </c>
      <c r="U224" s="37"/>
    </row>
    <row r="225" spans="1:21" ht="15.75" thickBot="1">
      <c r="A225" s="11"/>
      <c r="B225" s="31"/>
      <c r="C225" s="40"/>
      <c r="D225" s="41"/>
      <c r="E225" s="42"/>
      <c r="F225" s="36"/>
      <c r="G225" s="40"/>
      <c r="H225" s="41"/>
      <c r="I225" s="42"/>
      <c r="J225" s="36"/>
      <c r="K225" s="40"/>
      <c r="L225" s="41"/>
      <c r="M225" s="42"/>
      <c r="N225" s="36"/>
      <c r="O225" s="40"/>
      <c r="P225" s="81"/>
      <c r="Q225" s="40"/>
      <c r="R225" s="36"/>
      <c r="S225" s="40"/>
      <c r="T225" s="41"/>
      <c r="U225" s="42"/>
    </row>
    <row r="226" spans="1:21" ht="15.75" thickTop="1">
      <c r="A226" s="11"/>
      <c r="B226" s="28"/>
      <c r="C226" s="28"/>
      <c r="D226" s="28"/>
      <c r="E226" s="28"/>
      <c r="F226" s="28"/>
      <c r="G226" s="28"/>
      <c r="H226" s="28"/>
      <c r="I226" s="28"/>
      <c r="J226" s="28"/>
      <c r="K226" s="28"/>
      <c r="L226" s="28"/>
      <c r="M226" s="28"/>
      <c r="N226" s="28"/>
      <c r="O226" s="28"/>
      <c r="P226" s="28"/>
      <c r="Q226" s="28"/>
      <c r="R226" s="28"/>
      <c r="S226" s="28"/>
      <c r="T226" s="28"/>
      <c r="U226" s="28"/>
    </row>
    <row r="227" spans="1:21">
      <c r="A227" s="11"/>
      <c r="B227" s="15"/>
      <c r="C227" s="15"/>
      <c r="D227" s="15"/>
      <c r="E227" s="15"/>
      <c r="F227" s="15"/>
      <c r="G227" s="15"/>
      <c r="H227" s="15"/>
      <c r="I227" s="15"/>
      <c r="J227" s="15"/>
      <c r="K227" s="15"/>
      <c r="L227" s="15"/>
      <c r="M227" s="15"/>
      <c r="N227" s="15"/>
      <c r="O227" s="15"/>
      <c r="P227" s="15"/>
      <c r="Q227" s="15"/>
      <c r="R227" s="15"/>
      <c r="S227" s="15"/>
      <c r="T227" s="15"/>
      <c r="U227" s="15"/>
    </row>
    <row r="228" spans="1:21" ht="15.75" thickBot="1">
      <c r="A228" s="11"/>
      <c r="B228" s="78"/>
      <c r="C228" s="30" t="s">
        <v>637</v>
      </c>
      <c r="D228" s="30"/>
      <c r="E228" s="30"/>
      <c r="F228" s="30"/>
      <c r="G228" s="30"/>
      <c r="H228" s="30"/>
      <c r="I228" s="30"/>
      <c r="J228" s="30"/>
      <c r="K228" s="30"/>
      <c r="L228" s="30"/>
      <c r="M228" s="30"/>
      <c r="N228" s="30"/>
      <c r="O228" s="30"/>
      <c r="P228" s="30"/>
      <c r="Q228" s="30"/>
      <c r="R228" s="30"/>
      <c r="S228" s="30"/>
      <c r="T228" s="30"/>
      <c r="U228" s="30"/>
    </row>
    <row r="229" spans="1:21">
      <c r="A229" s="11"/>
      <c r="B229" s="78"/>
      <c r="C229" s="29" t="s">
        <v>589</v>
      </c>
      <c r="D229" s="29"/>
      <c r="E229" s="29"/>
      <c r="F229" s="59"/>
      <c r="G229" s="29" t="s">
        <v>591</v>
      </c>
      <c r="H229" s="29"/>
      <c r="I229" s="29"/>
      <c r="J229" s="59"/>
      <c r="K229" s="29" t="s">
        <v>591</v>
      </c>
      <c r="L229" s="29"/>
      <c r="M229" s="29"/>
      <c r="N229" s="59"/>
      <c r="O229" s="29" t="s">
        <v>594</v>
      </c>
      <c r="P229" s="29"/>
      <c r="Q229" s="29"/>
      <c r="R229" s="59"/>
      <c r="S229" s="29" t="s">
        <v>595</v>
      </c>
      <c r="T229" s="29"/>
      <c r="U229" s="29"/>
    </row>
    <row r="230" spans="1:21" ht="15.75" thickBot="1">
      <c r="A230" s="11"/>
      <c r="B230" s="78"/>
      <c r="C230" s="30" t="s">
        <v>590</v>
      </c>
      <c r="D230" s="30"/>
      <c r="E230" s="30"/>
      <c r="F230" s="19"/>
      <c r="G230" s="30" t="s">
        <v>592</v>
      </c>
      <c r="H230" s="30"/>
      <c r="I230" s="30"/>
      <c r="J230" s="19"/>
      <c r="K230" s="30" t="s">
        <v>593</v>
      </c>
      <c r="L230" s="30"/>
      <c r="M230" s="30"/>
      <c r="N230" s="19"/>
      <c r="O230" s="30"/>
      <c r="P230" s="30"/>
      <c r="Q230" s="30"/>
      <c r="R230" s="19"/>
      <c r="S230" s="30" t="s">
        <v>131</v>
      </c>
      <c r="T230" s="30"/>
      <c r="U230" s="30"/>
    </row>
    <row r="231" spans="1:21">
      <c r="A231" s="11"/>
      <c r="B231" s="22" t="s">
        <v>96</v>
      </c>
      <c r="C231" s="37"/>
      <c r="D231" s="37"/>
      <c r="E231" s="37"/>
      <c r="F231" s="24"/>
      <c r="G231" s="37"/>
      <c r="H231" s="37"/>
      <c r="I231" s="37"/>
      <c r="J231" s="24"/>
      <c r="K231" s="37"/>
      <c r="L231" s="37"/>
      <c r="M231" s="37"/>
      <c r="N231" s="24"/>
      <c r="O231" s="37"/>
      <c r="P231" s="37"/>
      <c r="Q231" s="37"/>
      <c r="R231" s="24"/>
      <c r="S231" s="37"/>
      <c r="T231" s="37"/>
      <c r="U231" s="37"/>
    </row>
    <row r="232" spans="1:21">
      <c r="A232" s="11"/>
      <c r="B232" s="85" t="s">
        <v>97</v>
      </c>
      <c r="C232" s="56" t="s">
        <v>244</v>
      </c>
      <c r="D232" s="51">
        <v>3649</v>
      </c>
      <c r="E232" s="19"/>
      <c r="F232" s="19"/>
      <c r="G232" s="56" t="s">
        <v>244</v>
      </c>
      <c r="H232" s="51">
        <v>59861</v>
      </c>
      <c r="I232" s="19"/>
      <c r="J232" s="19"/>
      <c r="K232" s="56" t="s">
        <v>244</v>
      </c>
      <c r="L232" s="51">
        <v>4309</v>
      </c>
      <c r="M232" s="19"/>
      <c r="N232" s="19"/>
      <c r="O232" s="56" t="s">
        <v>244</v>
      </c>
      <c r="P232" s="38" t="s">
        <v>638</v>
      </c>
      <c r="Q232" s="56" t="s">
        <v>247</v>
      </c>
      <c r="R232" s="19"/>
      <c r="S232" s="56" t="s">
        <v>244</v>
      </c>
      <c r="T232" s="51">
        <v>64132</v>
      </c>
      <c r="U232" s="19"/>
    </row>
    <row r="233" spans="1:21">
      <c r="A233" s="11"/>
      <c r="B233" s="85"/>
      <c r="C233" s="56"/>
      <c r="D233" s="51"/>
      <c r="E233" s="19"/>
      <c r="F233" s="19"/>
      <c r="G233" s="56"/>
      <c r="H233" s="51"/>
      <c r="I233" s="19"/>
      <c r="J233" s="19"/>
      <c r="K233" s="56"/>
      <c r="L233" s="51"/>
      <c r="M233" s="19"/>
      <c r="N233" s="19"/>
      <c r="O233" s="56"/>
      <c r="P233" s="38"/>
      <c r="Q233" s="56"/>
      <c r="R233" s="19"/>
      <c r="S233" s="56"/>
      <c r="T233" s="51"/>
      <c r="U233" s="19"/>
    </row>
    <row r="234" spans="1:21">
      <c r="A234" s="11"/>
      <c r="B234" s="82" t="s">
        <v>98</v>
      </c>
      <c r="C234" s="52" t="s">
        <v>278</v>
      </c>
      <c r="D234" s="52"/>
      <c r="E234" s="36"/>
      <c r="F234" s="36"/>
      <c r="G234" s="34">
        <v>20646</v>
      </c>
      <c r="H234" s="34"/>
      <c r="I234" s="36"/>
      <c r="J234" s="36"/>
      <c r="K234" s="34">
        <v>2044</v>
      </c>
      <c r="L234" s="34"/>
      <c r="M234" s="36"/>
      <c r="N234" s="36"/>
      <c r="O234" s="52" t="s">
        <v>278</v>
      </c>
      <c r="P234" s="52"/>
      <c r="Q234" s="36"/>
      <c r="R234" s="36"/>
      <c r="S234" s="34">
        <v>22690</v>
      </c>
      <c r="T234" s="34"/>
      <c r="U234" s="36"/>
    </row>
    <row r="235" spans="1:21">
      <c r="A235" s="11"/>
      <c r="B235" s="82"/>
      <c r="C235" s="52"/>
      <c r="D235" s="52"/>
      <c r="E235" s="36"/>
      <c r="F235" s="36"/>
      <c r="G235" s="34"/>
      <c r="H235" s="34"/>
      <c r="I235" s="36"/>
      <c r="J235" s="36"/>
      <c r="K235" s="34"/>
      <c r="L235" s="34"/>
      <c r="M235" s="36"/>
      <c r="N235" s="36"/>
      <c r="O235" s="52"/>
      <c r="P235" s="52"/>
      <c r="Q235" s="36"/>
      <c r="R235" s="36"/>
      <c r="S235" s="34"/>
      <c r="T235" s="34"/>
      <c r="U235" s="36"/>
    </row>
    <row r="236" spans="1:21">
      <c r="A236" s="11"/>
      <c r="B236" s="85" t="s">
        <v>99</v>
      </c>
      <c r="C236" s="38" t="s">
        <v>278</v>
      </c>
      <c r="D236" s="38"/>
      <c r="E236" s="19"/>
      <c r="F236" s="19"/>
      <c r="G236" s="38">
        <v>412</v>
      </c>
      <c r="H236" s="38"/>
      <c r="I236" s="19"/>
      <c r="J236" s="19"/>
      <c r="K236" s="38">
        <v>548</v>
      </c>
      <c r="L236" s="38"/>
      <c r="M236" s="19"/>
      <c r="N236" s="19"/>
      <c r="O236" s="38" t="s">
        <v>639</v>
      </c>
      <c r="P236" s="38"/>
      <c r="Q236" s="56" t="s">
        <v>247</v>
      </c>
      <c r="R236" s="19"/>
      <c r="S236" s="38">
        <v>937</v>
      </c>
      <c r="T236" s="38"/>
      <c r="U236" s="19"/>
    </row>
    <row r="237" spans="1:21" ht="15.75" thickBot="1">
      <c r="A237" s="11"/>
      <c r="B237" s="85"/>
      <c r="C237" s="39"/>
      <c r="D237" s="39"/>
      <c r="E237" s="75"/>
      <c r="F237" s="19"/>
      <c r="G237" s="39"/>
      <c r="H237" s="39"/>
      <c r="I237" s="75"/>
      <c r="J237" s="19"/>
      <c r="K237" s="39"/>
      <c r="L237" s="39"/>
      <c r="M237" s="75"/>
      <c r="N237" s="19"/>
      <c r="O237" s="39"/>
      <c r="P237" s="39"/>
      <c r="Q237" s="79"/>
      <c r="R237" s="19"/>
      <c r="S237" s="39"/>
      <c r="T237" s="39"/>
      <c r="U237" s="75"/>
    </row>
    <row r="238" spans="1:21">
      <c r="A238" s="11"/>
      <c r="B238" s="80" t="s">
        <v>100</v>
      </c>
      <c r="C238" s="35">
        <v>3649</v>
      </c>
      <c r="D238" s="35"/>
      <c r="E238" s="37"/>
      <c r="F238" s="36"/>
      <c r="G238" s="35">
        <v>80919</v>
      </c>
      <c r="H238" s="35"/>
      <c r="I238" s="37"/>
      <c r="J238" s="36"/>
      <c r="K238" s="35">
        <v>6901</v>
      </c>
      <c r="L238" s="35"/>
      <c r="M238" s="37"/>
      <c r="N238" s="36"/>
      <c r="O238" s="72" t="s">
        <v>640</v>
      </c>
      <c r="P238" s="72"/>
      <c r="Q238" s="33" t="s">
        <v>247</v>
      </c>
      <c r="R238" s="36"/>
      <c r="S238" s="35">
        <v>87759</v>
      </c>
      <c r="T238" s="35"/>
      <c r="U238" s="37"/>
    </row>
    <row r="239" spans="1:21">
      <c r="A239" s="11"/>
      <c r="B239" s="80"/>
      <c r="C239" s="34"/>
      <c r="D239" s="34"/>
      <c r="E239" s="36"/>
      <c r="F239" s="36"/>
      <c r="G239" s="34"/>
      <c r="H239" s="34"/>
      <c r="I239" s="36"/>
      <c r="J239" s="36"/>
      <c r="K239" s="34"/>
      <c r="L239" s="34"/>
      <c r="M239" s="36"/>
      <c r="N239" s="36"/>
      <c r="O239" s="52"/>
      <c r="P239" s="52"/>
      <c r="Q239" s="32"/>
      <c r="R239" s="36"/>
      <c r="S239" s="34"/>
      <c r="T239" s="34"/>
      <c r="U239" s="36"/>
    </row>
    <row r="240" spans="1:21">
      <c r="A240" s="11"/>
      <c r="B240" s="17" t="s">
        <v>101</v>
      </c>
      <c r="C240" s="19"/>
      <c r="D240" s="19"/>
      <c r="E240" s="19"/>
      <c r="F240" s="14"/>
      <c r="G240" s="19"/>
      <c r="H240" s="19"/>
      <c r="I240" s="19"/>
      <c r="J240" s="14"/>
      <c r="K240" s="19"/>
      <c r="L240" s="19"/>
      <c r="M240" s="19"/>
      <c r="N240" s="14"/>
      <c r="O240" s="19"/>
      <c r="P240" s="19"/>
      <c r="Q240" s="19"/>
      <c r="R240" s="14"/>
      <c r="S240" s="19"/>
      <c r="T240" s="19"/>
      <c r="U240" s="19"/>
    </row>
    <row r="241" spans="1:21">
      <c r="A241" s="11"/>
      <c r="B241" s="82" t="s">
        <v>102</v>
      </c>
      <c r="C241" s="52" t="s">
        <v>278</v>
      </c>
      <c r="D241" s="52"/>
      <c r="E241" s="36"/>
      <c r="F241" s="36"/>
      <c r="G241" s="34">
        <v>24900</v>
      </c>
      <c r="H241" s="34"/>
      <c r="I241" s="36"/>
      <c r="J241" s="36"/>
      <c r="K241" s="34">
        <v>2284</v>
      </c>
      <c r="L241" s="34"/>
      <c r="M241" s="36"/>
      <c r="N241" s="36"/>
      <c r="O241" s="52" t="s">
        <v>641</v>
      </c>
      <c r="P241" s="52"/>
      <c r="Q241" s="32" t="s">
        <v>247</v>
      </c>
      <c r="R241" s="36"/>
      <c r="S241" s="34">
        <v>23512</v>
      </c>
      <c r="T241" s="34"/>
      <c r="U241" s="36"/>
    </row>
    <row r="242" spans="1:21">
      <c r="A242" s="11"/>
      <c r="B242" s="82"/>
      <c r="C242" s="52"/>
      <c r="D242" s="52"/>
      <c r="E242" s="36"/>
      <c r="F242" s="36"/>
      <c r="G242" s="34"/>
      <c r="H242" s="34"/>
      <c r="I242" s="36"/>
      <c r="J242" s="36"/>
      <c r="K242" s="34"/>
      <c r="L242" s="34"/>
      <c r="M242" s="36"/>
      <c r="N242" s="36"/>
      <c r="O242" s="52"/>
      <c r="P242" s="52"/>
      <c r="Q242" s="32"/>
      <c r="R242" s="36"/>
      <c r="S242" s="34"/>
      <c r="T242" s="34"/>
      <c r="U242" s="36"/>
    </row>
    <row r="243" spans="1:21">
      <c r="A243" s="11"/>
      <c r="B243" s="85" t="s">
        <v>103</v>
      </c>
      <c r="C243" s="38" t="s">
        <v>278</v>
      </c>
      <c r="D243" s="38"/>
      <c r="E243" s="19"/>
      <c r="F243" s="19"/>
      <c r="G243" s="51">
        <v>3530</v>
      </c>
      <c r="H243" s="51"/>
      <c r="I243" s="19"/>
      <c r="J243" s="19"/>
      <c r="K243" s="38">
        <v>111</v>
      </c>
      <c r="L243" s="38"/>
      <c r="M243" s="19"/>
      <c r="N243" s="19"/>
      <c r="O243" s="38" t="s">
        <v>278</v>
      </c>
      <c r="P243" s="38"/>
      <c r="Q243" s="19"/>
      <c r="R243" s="19"/>
      <c r="S243" s="51">
        <v>3641</v>
      </c>
      <c r="T243" s="51"/>
      <c r="U243" s="19"/>
    </row>
    <row r="244" spans="1:21">
      <c r="A244" s="11"/>
      <c r="B244" s="85"/>
      <c r="C244" s="38"/>
      <c r="D244" s="38"/>
      <c r="E244" s="19"/>
      <c r="F244" s="19"/>
      <c r="G244" s="51"/>
      <c r="H244" s="51"/>
      <c r="I244" s="19"/>
      <c r="J244" s="19"/>
      <c r="K244" s="38"/>
      <c r="L244" s="38"/>
      <c r="M244" s="19"/>
      <c r="N244" s="19"/>
      <c r="O244" s="38"/>
      <c r="P244" s="38"/>
      <c r="Q244" s="19"/>
      <c r="R244" s="19"/>
      <c r="S244" s="51"/>
      <c r="T244" s="51"/>
      <c r="U244" s="19"/>
    </row>
    <row r="245" spans="1:21">
      <c r="A245" s="11"/>
      <c r="B245" s="82" t="s">
        <v>104</v>
      </c>
      <c r="C245" s="52">
        <v>26</v>
      </c>
      <c r="D245" s="52"/>
      <c r="E245" s="36"/>
      <c r="F245" s="36"/>
      <c r="G245" s="34">
        <v>22009</v>
      </c>
      <c r="H245" s="34"/>
      <c r="I245" s="36"/>
      <c r="J245" s="36"/>
      <c r="K245" s="34">
        <v>1004</v>
      </c>
      <c r="L245" s="34"/>
      <c r="M245" s="36"/>
      <c r="N245" s="36"/>
      <c r="O245" s="52" t="s">
        <v>278</v>
      </c>
      <c r="P245" s="52"/>
      <c r="Q245" s="36"/>
      <c r="R245" s="36"/>
      <c r="S245" s="34">
        <v>23039</v>
      </c>
      <c r="T245" s="34"/>
      <c r="U245" s="36"/>
    </row>
    <row r="246" spans="1:21">
      <c r="A246" s="11"/>
      <c r="B246" s="82"/>
      <c r="C246" s="52"/>
      <c r="D246" s="52"/>
      <c r="E246" s="36"/>
      <c r="F246" s="36"/>
      <c r="G246" s="34"/>
      <c r="H246" s="34"/>
      <c r="I246" s="36"/>
      <c r="J246" s="36"/>
      <c r="K246" s="34"/>
      <c r="L246" s="34"/>
      <c r="M246" s="36"/>
      <c r="N246" s="36"/>
      <c r="O246" s="52"/>
      <c r="P246" s="52"/>
      <c r="Q246" s="36"/>
      <c r="R246" s="36"/>
      <c r="S246" s="34"/>
      <c r="T246" s="34"/>
      <c r="U246" s="36"/>
    </row>
    <row r="247" spans="1:21">
      <c r="A247" s="11"/>
      <c r="B247" s="85" t="s">
        <v>105</v>
      </c>
      <c r="C247" s="51">
        <v>4252</v>
      </c>
      <c r="D247" s="51"/>
      <c r="E247" s="19"/>
      <c r="F247" s="19"/>
      <c r="G247" s="38">
        <v>31</v>
      </c>
      <c r="H247" s="38"/>
      <c r="I247" s="19"/>
      <c r="J247" s="19"/>
      <c r="K247" s="38">
        <v>267</v>
      </c>
      <c r="L247" s="38"/>
      <c r="M247" s="19"/>
      <c r="N247" s="19"/>
      <c r="O247" s="38" t="s">
        <v>278</v>
      </c>
      <c r="P247" s="38"/>
      <c r="Q247" s="19"/>
      <c r="R247" s="19"/>
      <c r="S247" s="51">
        <v>4550</v>
      </c>
      <c r="T247" s="51"/>
      <c r="U247" s="19"/>
    </row>
    <row r="248" spans="1:21">
      <c r="A248" s="11"/>
      <c r="B248" s="85"/>
      <c r="C248" s="51"/>
      <c r="D248" s="51"/>
      <c r="E248" s="19"/>
      <c r="F248" s="19"/>
      <c r="G248" s="38"/>
      <c r="H248" s="38"/>
      <c r="I248" s="19"/>
      <c r="J248" s="19"/>
      <c r="K248" s="38"/>
      <c r="L248" s="38"/>
      <c r="M248" s="19"/>
      <c r="N248" s="19"/>
      <c r="O248" s="38"/>
      <c r="P248" s="38"/>
      <c r="Q248" s="19"/>
      <c r="R248" s="19"/>
      <c r="S248" s="51"/>
      <c r="T248" s="51"/>
      <c r="U248" s="19"/>
    </row>
    <row r="249" spans="1:21">
      <c r="A249" s="11"/>
      <c r="B249" s="82" t="s">
        <v>106</v>
      </c>
      <c r="C249" s="52">
        <v>90</v>
      </c>
      <c r="D249" s="52"/>
      <c r="E249" s="36"/>
      <c r="F249" s="36"/>
      <c r="G249" s="52">
        <v>296</v>
      </c>
      <c r="H249" s="52"/>
      <c r="I249" s="36"/>
      <c r="J249" s="36"/>
      <c r="K249" s="52">
        <v>424</v>
      </c>
      <c r="L249" s="52"/>
      <c r="M249" s="36"/>
      <c r="N249" s="36"/>
      <c r="O249" s="52" t="s">
        <v>628</v>
      </c>
      <c r="P249" s="52"/>
      <c r="Q249" s="32" t="s">
        <v>247</v>
      </c>
      <c r="R249" s="36"/>
      <c r="S249" s="52">
        <v>772</v>
      </c>
      <c r="T249" s="52"/>
      <c r="U249" s="36"/>
    </row>
    <row r="250" spans="1:21" ht="15.75" thickBot="1">
      <c r="A250" s="11"/>
      <c r="B250" s="82"/>
      <c r="C250" s="53"/>
      <c r="D250" s="53"/>
      <c r="E250" s="54"/>
      <c r="F250" s="36"/>
      <c r="G250" s="53"/>
      <c r="H250" s="53"/>
      <c r="I250" s="54"/>
      <c r="J250" s="36"/>
      <c r="K250" s="53"/>
      <c r="L250" s="53"/>
      <c r="M250" s="54"/>
      <c r="N250" s="36"/>
      <c r="O250" s="53"/>
      <c r="P250" s="53"/>
      <c r="Q250" s="55"/>
      <c r="R250" s="36"/>
      <c r="S250" s="53"/>
      <c r="T250" s="53"/>
      <c r="U250" s="54"/>
    </row>
    <row r="251" spans="1:21">
      <c r="A251" s="11"/>
      <c r="B251" s="83" t="s">
        <v>107</v>
      </c>
      <c r="C251" s="57">
        <v>4368</v>
      </c>
      <c r="D251" s="57"/>
      <c r="E251" s="59"/>
      <c r="F251" s="19"/>
      <c r="G251" s="57">
        <v>50766</v>
      </c>
      <c r="H251" s="57"/>
      <c r="I251" s="59"/>
      <c r="J251" s="19"/>
      <c r="K251" s="57">
        <v>4090</v>
      </c>
      <c r="L251" s="57"/>
      <c r="M251" s="59"/>
      <c r="N251" s="19"/>
      <c r="O251" s="84" t="s">
        <v>640</v>
      </c>
      <c r="P251" s="84"/>
      <c r="Q251" s="61" t="s">
        <v>247</v>
      </c>
      <c r="R251" s="19"/>
      <c r="S251" s="57">
        <v>55514</v>
      </c>
      <c r="T251" s="57"/>
      <c r="U251" s="59"/>
    </row>
    <row r="252" spans="1:21" ht="15.75" thickBot="1">
      <c r="A252" s="11"/>
      <c r="B252" s="83"/>
      <c r="C252" s="74"/>
      <c r="D252" s="74"/>
      <c r="E252" s="75"/>
      <c r="F252" s="19"/>
      <c r="G252" s="74"/>
      <c r="H252" s="74"/>
      <c r="I252" s="75"/>
      <c r="J252" s="19"/>
      <c r="K252" s="74"/>
      <c r="L252" s="74"/>
      <c r="M252" s="75"/>
      <c r="N252" s="19"/>
      <c r="O252" s="39"/>
      <c r="P252" s="39"/>
      <c r="Q252" s="79"/>
      <c r="R252" s="19"/>
      <c r="S252" s="74"/>
      <c r="T252" s="74"/>
      <c r="U252" s="75"/>
    </row>
    <row r="253" spans="1:21">
      <c r="A253" s="11"/>
      <c r="B253" s="31" t="s">
        <v>642</v>
      </c>
      <c r="C253" s="72" t="s">
        <v>643</v>
      </c>
      <c r="D253" s="72"/>
      <c r="E253" s="33" t="s">
        <v>247</v>
      </c>
      <c r="F253" s="36"/>
      <c r="G253" s="35">
        <v>30153</v>
      </c>
      <c r="H253" s="35"/>
      <c r="I253" s="37"/>
      <c r="J253" s="36"/>
      <c r="K253" s="35">
        <v>2811</v>
      </c>
      <c r="L253" s="35"/>
      <c r="M253" s="37"/>
      <c r="N253" s="36"/>
      <c r="O253" s="72" t="s">
        <v>278</v>
      </c>
      <c r="P253" s="72"/>
      <c r="Q253" s="37"/>
      <c r="R253" s="36"/>
      <c r="S253" s="35">
        <v>32245</v>
      </c>
      <c r="T253" s="35"/>
      <c r="U253" s="37"/>
    </row>
    <row r="254" spans="1:21">
      <c r="A254" s="11"/>
      <c r="B254" s="31"/>
      <c r="C254" s="52"/>
      <c r="D254" s="52"/>
      <c r="E254" s="32"/>
      <c r="F254" s="36"/>
      <c r="G254" s="34"/>
      <c r="H254" s="34"/>
      <c r="I254" s="36"/>
      <c r="J254" s="36"/>
      <c r="K254" s="34"/>
      <c r="L254" s="34"/>
      <c r="M254" s="36"/>
      <c r="N254" s="36"/>
      <c r="O254" s="52"/>
      <c r="P254" s="52"/>
      <c r="Q254" s="36"/>
      <c r="R254" s="36"/>
      <c r="S254" s="34"/>
      <c r="T254" s="34"/>
      <c r="U254" s="36"/>
    </row>
    <row r="255" spans="1:21">
      <c r="A255" s="11"/>
      <c r="B255" s="85" t="s">
        <v>109</v>
      </c>
      <c r="C255" s="38" t="s">
        <v>644</v>
      </c>
      <c r="D255" s="38"/>
      <c r="E255" s="56" t="s">
        <v>247</v>
      </c>
      <c r="F255" s="19"/>
      <c r="G255" s="38">
        <v>20</v>
      </c>
      <c r="H255" s="38"/>
      <c r="I255" s="19"/>
      <c r="J255" s="19"/>
      <c r="K255" s="38" t="s">
        <v>278</v>
      </c>
      <c r="L255" s="38"/>
      <c r="M255" s="19"/>
      <c r="N255" s="19"/>
      <c r="O255" s="38">
        <v>265</v>
      </c>
      <c r="P255" s="38"/>
      <c r="Q255" s="19"/>
      <c r="R255" s="19"/>
      <c r="S255" s="38">
        <v>37</v>
      </c>
      <c r="T255" s="38"/>
      <c r="U255" s="19"/>
    </row>
    <row r="256" spans="1:21">
      <c r="A256" s="11"/>
      <c r="B256" s="85"/>
      <c r="C256" s="38"/>
      <c r="D256" s="38"/>
      <c r="E256" s="56"/>
      <c r="F256" s="19"/>
      <c r="G256" s="38"/>
      <c r="H256" s="38"/>
      <c r="I256" s="19"/>
      <c r="J256" s="19"/>
      <c r="K256" s="38"/>
      <c r="L256" s="38"/>
      <c r="M256" s="19"/>
      <c r="N256" s="19"/>
      <c r="O256" s="38"/>
      <c r="P256" s="38"/>
      <c r="Q256" s="19"/>
      <c r="R256" s="19"/>
      <c r="S256" s="38"/>
      <c r="T256" s="38"/>
      <c r="U256" s="19"/>
    </row>
    <row r="257" spans="1:21">
      <c r="A257" s="11"/>
      <c r="B257" s="76" t="s">
        <v>110</v>
      </c>
      <c r="C257" s="36"/>
      <c r="D257" s="36"/>
      <c r="E257" s="36"/>
      <c r="F257" s="24"/>
      <c r="G257" s="36"/>
      <c r="H257" s="36"/>
      <c r="I257" s="36"/>
      <c r="J257" s="24"/>
      <c r="K257" s="36"/>
      <c r="L257" s="36"/>
      <c r="M257" s="36"/>
      <c r="N257" s="24"/>
      <c r="O257" s="36"/>
      <c r="P257" s="36"/>
      <c r="Q257" s="36"/>
      <c r="R257" s="24"/>
      <c r="S257" s="36"/>
      <c r="T257" s="36"/>
      <c r="U257" s="36"/>
    </row>
    <row r="258" spans="1:21">
      <c r="A258" s="11"/>
      <c r="B258" s="83" t="s">
        <v>111</v>
      </c>
      <c r="C258" s="38" t="s">
        <v>645</v>
      </c>
      <c r="D258" s="38"/>
      <c r="E258" s="56" t="s">
        <v>247</v>
      </c>
      <c r="F258" s="19"/>
      <c r="G258" s="38" t="s">
        <v>646</v>
      </c>
      <c r="H258" s="38"/>
      <c r="I258" s="56" t="s">
        <v>247</v>
      </c>
      <c r="J258" s="19"/>
      <c r="K258" s="38">
        <v>429</v>
      </c>
      <c r="L258" s="38"/>
      <c r="M258" s="19"/>
      <c r="N258" s="19"/>
      <c r="O258" s="38" t="s">
        <v>647</v>
      </c>
      <c r="P258" s="38"/>
      <c r="Q258" s="56" t="s">
        <v>247</v>
      </c>
      <c r="R258" s="19"/>
      <c r="S258" s="38" t="s">
        <v>648</v>
      </c>
      <c r="T258" s="38"/>
      <c r="U258" s="56" t="s">
        <v>247</v>
      </c>
    </row>
    <row r="259" spans="1:21">
      <c r="A259" s="11"/>
      <c r="B259" s="83"/>
      <c r="C259" s="38"/>
      <c r="D259" s="38"/>
      <c r="E259" s="56"/>
      <c r="F259" s="19"/>
      <c r="G259" s="38"/>
      <c r="H259" s="38"/>
      <c r="I259" s="56"/>
      <c r="J259" s="19"/>
      <c r="K259" s="38"/>
      <c r="L259" s="38"/>
      <c r="M259" s="19"/>
      <c r="N259" s="19"/>
      <c r="O259" s="38"/>
      <c r="P259" s="38"/>
      <c r="Q259" s="56"/>
      <c r="R259" s="19"/>
      <c r="S259" s="38"/>
      <c r="T259" s="38"/>
      <c r="U259" s="56"/>
    </row>
    <row r="260" spans="1:21">
      <c r="A260" s="11"/>
      <c r="B260" s="80" t="s">
        <v>112</v>
      </c>
      <c r="C260" s="52" t="s">
        <v>649</v>
      </c>
      <c r="D260" s="52"/>
      <c r="E260" s="32" t="s">
        <v>247</v>
      </c>
      <c r="F260" s="36"/>
      <c r="G260" s="52" t="s">
        <v>650</v>
      </c>
      <c r="H260" s="52"/>
      <c r="I260" s="32" t="s">
        <v>247</v>
      </c>
      <c r="J260" s="36"/>
      <c r="K260" s="52">
        <v>10</v>
      </c>
      <c r="L260" s="52"/>
      <c r="M260" s="36"/>
      <c r="N260" s="36"/>
      <c r="O260" s="52" t="s">
        <v>278</v>
      </c>
      <c r="P260" s="52"/>
      <c r="Q260" s="36"/>
      <c r="R260" s="36"/>
      <c r="S260" s="52" t="s">
        <v>651</v>
      </c>
      <c r="T260" s="52"/>
      <c r="U260" s="32" t="s">
        <v>247</v>
      </c>
    </row>
    <row r="261" spans="1:21">
      <c r="A261" s="11"/>
      <c r="B261" s="80"/>
      <c r="C261" s="52"/>
      <c r="D261" s="52"/>
      <c r="E261" s="32"/>
      <c r="F261" s="36"/>
      <c r="G261" s="52"/>
      <c r="H261" s="52"/>
      <c r="I261" s="32"/>
      <c r="J261" s="36"/>
      <c r="K261" s="52"/>
      <c r="L261" s="52"/>
      <c r="M261" s="36"/>
      <c r="N261" s="36"/>
      <c r="O261" s="52"/>
      <c r="P261" s="52"/>
      <c r="Q261" s="36"/>
      <c r="R261" s="36"/>
      <c r="S261" s="52"/>
      <c r="T261" s="52"/>
      <c r="U261" s="32"/>
    </row>
    <row r="262" spans="1:21">
      <c r="A262" s="11"/>
      <c r="B262" s="85" t="s">
        <v>113</v>
      </c>
      <c r="C262" s="38" t="s">
        <v>278</v>
      </c>
      <c r="D262" s="38"/>
      <c r="E262" s="19"/>
      <c r="F262" s="19"/>
      <c r="G262" s="38" t="s">
        <v>652</v>
      </c>
      <c r="H262" s="38"/>
      <c r="I262" s="56" t="s">
        <v>247</v>
      </c>
      <c r="J262" s="19"/>
      <c r="K262" s="38" t="s">
        <v>278</v>
      </c>
      <c r="L262" s="38"/>
      <c r="M262" s="19"/>
      <c r="N262" s="19"/>
      <c r="O262" s="38" t="s">
        <v>278</v>
      </c>
      <c r="P262" s="38"/>
      <c r="Q262" s="19"/>
      <c r="R262" s="19"/>
      <c r="S262" s="38" t="s">
        <v>652</v>
      </c>
      <c r="T262" s="38"/>
      <c r="U262" s="56" t="s">
        <v>247</v>
      </c>
    </row>
    <row r="263" spans="1:21">
      <c r="A263" s="11"/>
      <c r="B263" s="85"/>
      <c r="C263" s="38"/>
      <c r="D263" s="38"/>
      <c r="E263" s="19"/>
      <c r="F263" s="19"/>
      <c r="G263" s="38"/>
      <c r="H263" s="38"/>
      <c r="I263" s="56"/>
      <c r="J263" s="19"/>
      <c r="K263" s="38"/>
      <c r="L263" s="38"/>
      <c r="M263" s="19"/>
      <c r="N263" s="19"/>
      <c r="O263" s="38"/>
      <c r="P263" s="38"/>
      <c r="Q263" s="19"/>
      <c r="R263" s="19"/>
      <c r="S263" s="38"/>
      <c r="T263" s="38"/>
      <c r="U263" s="56"/>
    </row>
    <row r="264" spans="1:21">
      <c r="A264" s="11"/>
      <c r="B264" s="82" t="s">
        <v>633</v>
      </c>
      <c r="C264" s="34">
        <v>30435</v>
      </c>
      <c r="D264" s="34"/>
      <c r="E264" s="36"/>
      <c r="F264" s="36"/>
      <c r="G264" s="52" t="s">
        <v>278</v>
      </c>
      <c r="H264" s="52"/>
      <c r="I264" s="36"/>
      <c r="J264" s="36"/>
      <c r="K264" s="52" t="s">
        <v>278</v>
      </c>
      <c r="L264" s="52"/>
      <c r="M264" s="36"/>
      <c r="N264" s="36"/>
      <c r="O264" s="52" t="s">
        <v>653</v>
      </c>
      <c r="P264" s="52"/>
      <c r="Q264" s="32" t="s">
        <v>247</v>
      </c>
      <c r="R264" s="36"/>
      <c r="S264" s="52" t="s">
        <v>278</v>
      </c>
      <c r="T264" s="52"/>
      <c r="U264" s="36"/>
    </row>
    <row r="265" spans="1:21" ht="15.75" thickBot="1">
      <c r="A265" s="11"/>
      <c r="B265" s="82"/>
      <c r="C265" s="63"/>
      <c r="D265" s="63"/>
      <c r="E265" s="54"/>
      <c r="F265" s="36"/>
      <c r="G265" s="53"/>
      <c r="H265" s="53"/>
      <c r="I265" s="54"/>
      <c r="J265" s="36"/>
      <c r="K265" s="53"/>
      <c r="L265" s="53"/>
      <c r="M265" s="54"/>
      <c r="N265" s="36"/>
      <c r="O265" s="53"/>
      <c r="P265" s="53"/>
      <c r="Q265" s="55"/>
      <c r="R265" s="36"/>
      <c r="S265" s="53"/>
      <c r="T265" s="53"/>
      <c r="U265" s="54"/>
    </row>
    <row r="266" spans="1:21">
      <c r="A266" s="11"/>
      <c r="B266" s="50" t="s">
        <v>654</v>
      </c>
      <c r="C266" s="57">
        <v>16727</v>
      </c>
      <c r="D266" s="57"/>
      <c r="E266" s="59"/>
      <c r="F266" s="19"/>
      <c r="G266" s="57">
        <v>27185</v>
      </c>
      <c r="H266" s="57"/>
      <c r="I266" s="59"/>
      <c r="J266" s="19"/>
      <c r="K266" s="57">
        <v>3250</v>
      </c>
      <c r="L266" s="57"/>
      <c r="M266" s="59"/>
      <c r="N266" s="19"/>
      <c r="O266" s="84" t="s">
        <v>653</v>
      </c>
      <c r="P266" s="84"/>
      <c r="Q266" s="61" t="s">
        <v>247</v>
      </c>
      <c r="R266" s="19"/>
      <c r="S266" s="57">
        <v>16727</v>
      </c>
      <c r="T266" s="57"/>
      <c r="U266" s="59"/>
    </row>
    <row r="267" spans="1:21">
      <c r="A267" s="11"/>
      <c r="B267" s="50"/>
      <c r="C267" s="51"/>
      <c r="D267" s="51"/>
      <c r="E267" s="19"/>
      <c r="F267" s="19"/>
      <c r="G267" s="51"/>
      <c r="H267" s="51"/>
      <c r="I267" s="19"/>
      <c r="J267" s="19"/>
      <c r="K267" s="51"/>
      <c r="L267" s="51"/>
      <c r="M267" s="19"/>
      <c r="N267" s="19"/>
      <c r="O267" s="38"/>
      <c r="P267" s="38"/>
      <c r="Q267" s="56"/>
      <c r="R267" s="19"/>
      <c r="S267" s="51"/>
      <c r="T267" s="51"/>
      <c r="U267" s="19"/>
    </row>
    <row r="268" spans="1:21">
      <c r="A268" s="11"/>
      <c r="B268" s="31" t="s">
        <v>160</v>
      </c>
      <c r="C268" s="52" t="s">
        <v>635</v>
      </c>
      <c r="D268" s="52"/>
      <c r="E268" s="32" t="s">
        <v>247</v>
      </c>
      <c r="F268" s="36"/>
      <c r="G268" s="52" t="s">
        <v>278</v>
      </c>
      <c r="H268" s="52"/>
      <c r="I268" s="36"/>
      <c r="J268" s="36"/>
      <c r="K268" s="52" t="s">
        <v>278</v>
      </c>
      <c r="L268" s="52"/>
      <c r="M268" s="36"/>
      <c r="N268" s="36"/>
      <c r="O268" s="52" t="s">
        <v>278</v>
      </c>
      <c r="P268" s="52"/>
      <c r="Q268" s="36"/>
      <c r="R268" s="36"/>
      <c r="S268" s="52" t="s">
        <v>635</v>
      </c>
      <c r="T268" s="52"/>
      <c r="U268" s="32" t="s">
        <v>247</v>
      </c>
    </row>
    <row r="269" spans="1:21" ht="15.75" thickBot="1">
      <c r="A269" s="11"/>
      <c r="B269" s="31"/>
      <c r="C269" s="53"/>
      <c r="D269" s="53"/>
      <c r="E269" s="55"/>
      <c r="F269" s="36"/>
      <c r="G269" s="53"/>
      <c r="H269" s="53"/>
      <c r="I269" s="54"/>
      <c r="J269" s="36"/>
      <c r="K269" s="53"/>
      <c r="L269" s="53"/>
      <c r="M269" s="54"/>
      <c r="N269" s="36"/>
      <c r="O269" s="53"/>
      <c r="P269" s="53"/>
      <c r="Q269" s="54"/>
      <c r="R269" s="36"/>
      <c r="S269" s="53"/>
      <c r="T269" s="53"/>
      <c r="U269" s="55"/>
    </row>
    <row r="270" spans="1:21">
      <c r="A270" s="11"/>
      <c r="B270" s="50" t="s">
        <v>655</v>
      </c>
      <c r="C270" s="61" t="s">
        <v>244</v>
      </c>
      <c r="D270" s="57">
        <v>9916</v>
      </c>
      <c r="E270" s="59"/>
      <c r="F270" s="19"/>
      <c r="G270" s="61" t="s">
        <v>244</v>
      </c>
      <c r="H270" s="57">
        <v>27185</v>
      </c>
      <c r="I270" s="59"/>
      <c r="J270" s="19"/>
      <c r="K270" s="61" t="s">
        <v>244</v>
      </c>
      <c r="L270" s="57">
        <v>3250</v>
      </c>
      <c r="M270" s="59"/>
      <c r="N270" s="19"/>
      <c r="O270" s="61" t="s">
        <v>244</v>
      </c>
      <c r="P270" s="84" t="s">
        <v>653</v>
      </c>
      <c r="Q270" s="61" t="s">
        <v>247</v>
      </c>
      <c r="R270" s="19"/>
      <c r="S270" s="61" t="s">
        <v>244</v>
      </c>
      <c r="T270" s="57">
        <v>9916</v>
      </c>
      <c r="U270" s="59"/>
    </row>
    <row r="271" spans="1:21" ht="15.75" thickBot="1">
      <c r="A271" s="11"/>
      <c r="B271" s="50"/>
      <c r="C271" s="62"/>
      <c r="D271" s="58"/>
      <c r="E271" s="60"/>
      <c r="F271" s="19"/>
      <c r="G271" s="62"/>
      <c r="H271" s="58"/>
      <c r="I271" s="60"/>
      <c r="J271" s="19"/>
      <c r="K271" s="62"/>
      <c r="L271" s="58"/>
      <c r="M271" s="60"/>
      <c r="N271" s="19"/>
      <c r="O271" s="62"/>
      <c r="P271" s="86"/>
      <c r="Q271" s="62"/>
      <c r="R271" s="19"/>
      <c r="S271" s="62"/>
      <c r="T271" s="58"/>
      <c r="U271" s="60"/>
    </row>
    <row r="272" spans="1:21" ht="15.75" thickTop="1">
      <c r="A272" s="11"/>
      <c r="B272" s="102" t="s">
        <v>586</v>
      </c>
      <c r="C272" s="102"/>
      <c r="D272" s="102"/>
      <c r="E272" s="102"/>
      <c r="F272" s="102"/>
      <c r="G272" s="102"/>
      <c r="H272" s="102"/>
      <c r="I272" s="102"/>
      <c r="J272" s="102"/>
      <c r="K272" s="102"/>
      <c r="L272" s="102"/>
      <c r="M272" s="102"/>
      <c r="N272" s="102"/>
      <c r="O272" s="102"/>
      <c r="P272" s="102"/>
      <c r="Q272" s="102"/>
      <c r="R272" s="102"/>
      <c r="S272" s="102"/>
      <c r="T272" s="102"/>
      <c r="U272" s="102"/>
    </row>
    <row r="273" spans="1:21">
      <c r="A273" s="11"/>
      <c r="B273" s="102" t="s">
        <v>656</v>
      </c>
      <c r="C273" s="102"/>
      <c r="D273" s="102"/>
      <c r="E273" s="102"/>
      <c r="F273" s="102"/>
      <c r="G273" s="102"/>
      <c r="H273" s="102"/>
      <c r="I273" s="102"/>
      <c r="J273" s="102"/>
      <c r="K273" s="102"/>
      <c r="L273" s="102"/>
      <c r="M273" s="102"/>
      <c r="N273" s="102"/>
      <c r="O273" s="102"/>
      <c r="P273" s="102"/>
      <c r="Q273" s="102"/>
      <c r="R273" s="102"/>
      <c r="S273" s="102"/>
      <c r="T273" s="102"/>
      <c r="U273" s="102"/>
    </row>
    <row r="274" spans="1:21">
      <c r="A274" s="11"/>
      <c r="B274" s="102" t="s">
        <v>620</v>
      </c>
      <c r="C274" s="102"/>
      <c r="D274" s="102"/>
      <c r="E274" s="102"/>
      <c r="F274" s="102"/>
      <c r="G274" s="102"/>
      <c r="H274" s="102"/>
      <c r="I274" s="102"/>
      <c r="J274" s="102"/>
      <c r="K274" s="102"/>
      <c r="L274" s="102"/>
      <c r="M274" s="102"/>
      <c r="N274" s="102"/>
      <c r="O274" s="102"/>
      <c r="P274" s="102"/>
      <c r="Q274" s="102"/>
      <c r="R274" s="102"/>
      <c r="S274" s="102"/>
      <c r="T274" s="102"/>
      <c r="U274" s="102"/>
    </row>
    <row r="275" spans="1:21">
      <c r="A275" s="11"/>
      <c r="B275" s="65"/>
      <c r="C275" s="65"/>
      <c r="D275" s="65"/>
      <c r="E275" s="65"/>
      <c r="F275" s="65"/>
      <c r="G275" s="65"/>
      <c r="H275" s="65"/>
      <c r="I275" s="65"/>
      <c r="J275" s="65"/>
      <c r="K275" s="65"/>
      <c r="L275" s="65"/>
      <c r="M275" s="65"/>
      <c r="N275" s="65"/>
      <c r="O275" s="65"/>
      <c r="P275" s="65"/>
      <c r="Q275" s="65"/>
      <c r="R275" s="65"/>
      <c r="S275" s="65"/>
      <c r="T275" s="65"/>
      <c r="U275" s="65"/>
    </row>
    <row r="276" spans="1:21">
      <c r="A276" s="11"/>
      <c r="B276" s="28"/>
      <c r="C276" s="28"/>
      <c r="D276" s="28"/>
      <c r="E276" s="28"/>
      <c r="F276" s="28"/>
      <c r="G276" s="28"/>
      <c r="H276" s="28"/>
      <c r="I276" s="28"/>
      <c r="J276" s="28"/>
      <c r="K276" s="28"/>
      <c r="L276" s="28"/>
      <c r="M276" s="28"/>
      <c r="N276" s="28"/>
      <c r="O276" s="28"/>
      <c r="P276" s="28"/>
      <c r="Q276" s="28"/>
      <c r="R276" s="28"/>
      <c r="S276" s="28"/>
      <c r="T276" s="28"/>
      <c r="U276" s="28"/>
    </row>
    <row r="277" spans="1:21">
      <c r="A277" s="11"/>
      <c r="B277" s="15"/>
      <c r="C277" s="15"/>
      <c r="D277" s="15"/>
      <c r="E277" s="15"/>
      <c r="F277" s="15"/>
      <c r="G277" s="15"/>
      <c r="H277" s="15"/>
      <c r="I277" s="15"/>
      <c r="J277" s="15"/>
      <c r="K277" s="15"/>
      <c r="L277" s="15"/>
      <c r="M277" s="15"/>
      <c r="N277" s="15"/>
      <c r="O277" s="15"/>
      <c r="P277" s="15"/>
      <c r="Q277" s="15"/>
      <c r="R277" s="15"/>
      <c r="S277" s="15"/>
      <c r="T277" s="15"/>
      <c r="U277" s="15"/>
    </row>
    <row r="278" spans="1:21" ht="15.75" thickBot="1">
      <c r="A278" s="11"/>
      <c r="B278" s="44"/>
      <c r="C278" s="30" t="s">
        <v>623</v>
      </c>
      <c r="D278" s="30"/>
      <c r="E278" s="30"/>
      <c r="F278" s="30"/>
      <c r="G278" s="30"/>
      <c r="H278" s="30"/>
      <c r="I278" s="30"/>
      <c r="J278" s="30"/>
      <c r="K278" s="30"/>
      <c r="L278" s="30"/>
      <c r="M278" s="30"/>
      <c r="N278" s="30"/>
      <c r="O278" s="30"/>
      <c r="P278" s="30"/>
      <c r="Q278" s="30"/>
      <c r="R278" s="30"/>
      <c r="S278" s="30"/>
      <c r="T278" s="30"/>
      <c r="U278" s="30"/>
    </row>
    <row r="279" spans="1:21">
      <c r="A279" s="11"/>
      <c r="B279" s="78"/>
      <c r="C279" s="29" t="s">
        <v>589</v>
      </c>
      <c r="D279" s="29"/>
      <c r="E279" s="29"/>
      <c r="F279" s="59"/>
      <c r="G279" s="29" t="s">
        <v>591</v>
      </c>
      <c r="H279" s="29"/>
      <c r="I279" s="29"/>
      <c r="J279" s="59"/>
      <c r="K279" s="29" t="s">
        <v>591</v>
      </c>
      <c r="L279" s="29"/>
      <c r="M279" s="29"/>
      <c r="N279" s="59"/>
      <c r="O279" s="29" t="s">
        <v>594</v>
      </c>
      <c r="P279" s="29"/>
      <c r="Q279" s="29"/>
      <c r="R279" s="59"/>
      <c r="S279" s="29" t="s">
        <v>595</v>
      </c>
      <c r="T279" s="29"/>
      <c r="U279" s="29"/>
    </row>
    <row r="280" spans="1:21" ht="15.75" thickBot="1">
      <c r="A280" s="11"/>
      <c r="B280" s="78"/>
      <c r="C280" s="30" t="s">
        <v>590</v>
      </c>
      <c r="D280" s="30"/>
      <c r="E280" s="30"/>
      <c r="F280" s="19"/>
      <c r="G280" s="30" t="s">
        <v>592</v>
      </c>
      <c r="H280" s="30"/>
      <c r="I280" s="30"/>
      <c r="J280" s="19"/>
      <c r="K280" s="30" t="s">
        <v>593</v>
      </c>
      <c r="L280" s="30"/>
      <c r="M280" s="30"/>
      <c r="N280" s="19"/>
      <c r="O280" s="30"/>
      <c r="P280" s="30"/>
      <c r="Q280" s="30"/>
      <c r="R280" s="19"/>
      <c r="S280" s="30" t="s">
        <v>131</v>
      </c>
      <c r="T280" s="30"/>
      <c r="U280" s="30"/>
    </row>
    <row r="281" spans="1:21">
      <c r="A281" s="11"/>
      <c r="B281" s="107" t="s">
        <v>171</v>
      </c>
      <c r="C281" s="37"/>
      <c r="D281" s="37"/>
      <c r="E281" s="37"/>
      <c r="F281" s="24"/>
      <c r="G281" s="37"/>
      <c r="H281" s="37"/>
      <c r="I281" s="37"/>
      <c r="J281" s="24"/>
      <c r="K281" s="37"/>
      <c r="L281" s="37"/>
      <c r="M281" s="37"/>
      <c r="N281" s="24"/>
      <c r="O281" s="37"/>
      <c r="P281" s="37"/>
      <c r="Q281" s="37"/>
      <c r="R281" s="24"/>
      <c r="S281" s="37"/>
      <c r="T281" s="37"/>
      <c r="U281" s="37"/>
    </row>
    <row r="282" spans="1:21">
      <c r="A282" s="11"/>
      <c r="B282" s="50" t="s">
        <v>657</v>
      </c>
      <c r="C282" s="56" t="s">
        <v>244</v>
      </c>
      <c r="D282" s="38" t="s">
        <v>658</v>
      </c>
      <c r="E282" s="56" t="s">
        <v>247</v>
      </c>
      <c r="F282" s="19"/>
      <c r="G282" s="56" t="s">
        <v>244</v>
      </c>
      <c r="H282" s="51">
        <v>50066</v>
      </c>
      <c r="I282" s="19"/>
      <c r="J282" s="19"/>
      <c r="K282" s="56" t="s">
        <v>244</v>
      </c>
      <c r="L282" s="51">
        <v>6132</v>
      </c>
      <c r="M282" s="19"/>
      <c r="N282" s="19"/>
      <c r="O282" s="56" t="s">
        <v>244</v>
      </c>
      <c r="P282" s="38" t="s">
        <v>278</v>
      </c>
      <c r="Q282" s="19"/>
      <c r="R282" s="19"/>
      <c r="S282" s="56" t="s">
        <v>244</v>
      </c>
      <c r="T282" s="51">
        <v>44492</v>
      </c>
      <c r="U282" s="19"/>
    </row>
    <row r="283" spans="1:21" ht="15.75" thickBot="1">
      <c r="A283" s="11"/>
      <c r="B283" s="50"/>
      <c r="C283" s="79"/>
      <c r="D283" s="39"/>
      <c r="E283" s="79"/>
      <c r="F283" s="19"/>
      <c r="G283" s="79"/>
      <c r="H283" s="74"/>
      <c r="I283" s="75"/>
      <c r="J283" s="19"/>
      <c r="K283" s="79"/>
      <c r="L283" s="74"/>
      <c r="M283" s="75"/>
      <c r="N283" s="19"/>
      <c r="O283" s="79"/>
      <c r="P283" s="39"/>
      <c r="Q283" s="75"/>
      <c r="R283" s="19"/>
      <c r="S283" s="79"/>
      <c r="T283" s="74"/>
      <c r="U283" s="75"/>
    </row>
    <row r="284" spans="1:21">
      <c r="A284" s="11"/>
      <c r="B284" s="107" t="s">
        <v>180</v>
      </c>
      <c r="C284" s="37"/>
      <c r="D284" s="37"/>
      <c r="E284" s="37"/>
      <c r="F284" s="24"/>
      <c r="G284" s="37"/>
      <c r="H284" s="37"/>
      <c r="I284" s="37"/>
      <c r="J284" s="24"/>
      <c r="K284" s="37"/>
      <c r="L284" s="37"/>
      <c r="M284" s="37"/>
      <c r="N284" s="24"/>
      <c r="O284" s="37"/>
      <c r="P284" s="37"/>
      <c r="Q284" s="37"/>
      <c r="R284" s="24"/>
      <c r="S284" s="37"/>
      <c r="T284" s="37"/>
      <c r="U284" s="37"/>
    </row>
    <row r="285" spans="1:21">
      <c r="A285" s="11"/>
      <c r="B285" s="50" t="s">
        <v>659</v>
      </c>
      <c r="C285" s="38" t="s">
        <v>660</v>
      </c>
      <c r="D285" s="38"/>
      <c r="E285" s="56" t="s">
        <v>247</v>
      </c>
      <c r="F285" s="19"/>
      <c r="G285" s="38" t="s">
        <v>661</v>
      </c>
      <c r="H285" s="38"/>
      <c r="I285" s="56" t="s">
        <v>247</v>
      </c>
      <c r="J285" s="19"/>
      <c r="K285" s="38" t="s">
        <v>662</v>
      </c>
      <c r="L285" s="38"/>
      <c r="M285" s="56" t="s">
        <v>247</v>
      </c>
      <c r="N285" s="19"/>
      <c r="O285" s="38" t="s">
        <v>278</v>
      </c>
      <c r="P285" s="38"/>
      <c r="Q285" s="19"/>
      <c r="R285" s="19"/>
      <c r="S285" s="38" t="s">
        <v>663</v>
      </c>
      <c r="T285" s="38"/>
      <c r="U285" s="56" t="s">
        <v>247</v>
      </c>
    </row>
    <row r="286" spans="1:21">
      <c r="A286" s="11"/>
      <c r="B286" s="50"/>
      <c r="C286" s="38"/>
      <c r="D286" s="38"/>
      <c r="E286" s="56"/>
      <c r="F286" s="19"/>
      <c r="G286" s="38"/>
      <c r="H286" s="38"/>
      <c r="I286" s="56"/>
      <c r="J286" s="19"/>
      <c r="K286" s="38"/>
      <c r="L286" s="38"/>
      <c r="M286" s="56"/>
      <c r="N286" s="19"/>
      <c r="O286" s="38"/>
      <c r="P286" s="38"/>
      <c r="Q286" s="19"/>
      <c r="R286" s="19"/>
      <c r="S286" s="38"/>
      <c r="T286" s="38"/>
      <c r="U286" s="56"/>
    </row>
    <row r="287" spans="1:21">
      <c r="A287" s="11"/>
      <c r="B287" s="31" t="s">
        <v>664</v>
      </c>
      <c r="C287" s="52" t="s">
        <v>665</v>
      </c>
      <c r="D287" s="52"/>
      <c r="E287" s="32" t="s">
        <v>247</v>
      </c>
      <c r="F287" s="36"/>
      <c r="G287" s="52" t="s">
        <v>666</v>
      </c>
      <c r="H287" s="52"/>
      <c r="I287" s="32" t="s">
        <v>247</v>
      </c>
      <c r="J287" s="36"/>
      <c r="K287" s="34">
        <v>31813</v>
      </c>
      <c r="L287" s="34"/>
      <c r="M287" s="36"/>
      <c r="N287" s="36"/>
      <c r="O287" s="52" t="s">
        <v>278</v>
      </c>
      <c r="P287" s="52"/>
      <c r="Q287" s="36"/>
      <c r="R287" s="36"/>
      <c r="S287" s="52" t="s">
        <v>278</v>
      </c>
      <c r="T287" s="52"/>
      <c r="U287" s="36"/>
    </row>
    <row r="288" spans="1:21">
      <c r="A288" s="11"/>
      <c r="B288" s="31"/>
      <c r="C288" s="52"/>
      <c r="D288" s="52"/>
      <c r="E288" s="32"/>
      <c r="F288" s="36"/>
      <c r="G288" s="52"/>
      <c r="H288" s="52"/>
      <c r="I288" s="32"/>
      <c r="J288" s="36"/>
      <c r="K288" s="34"/>
      <c r="L288" s="34"/>
      <c r="M288" s="36"/>
      <c r="N288" s="36"/>
      <c r="O288" s="52"/>
      <c r="P288" s="52"/>
      <c r="Q288" s="36"/>
      <c r="R288" s="36"/>
      <c r="S288" s="52"/>
      <c r="T288" s="52"/>
      <c r="U288" s="36"/>
    </row>
    <row r="289" spans="1:21">
      <c r="A289" s="11"/>
      <c r="B289" s="50" t="s">
        <v>182</v>
      </c>
      <c r="C289" s="38" t="s">
        <v>331</v>
      </c>
      <c r="D289" s="38"/>
      <c r="E289" s="56" t="s">
        <v>247</v>
      </c>
      <c r="F289" s="19"/>
      <c r="G289" s="38" t="s">
        <v>667</v>
      </c>
      <c r="H289" s="38"/>
      <c r="I289" s="56" t="s">
        <v>247</v>
      </c>
      <c r="J289" s="19"/>
      <c r="K289" s="38" t="s">
        <v>668</v>
      </c>
      <c r="L289" s="38"/>
      <c r="M289" s="56" t="s">
        <v>247</v>
      </c>
      <c r="N289" s="19"/>
      <c r="O289" s="38" t="s">
        <v>278</v>
      </c>
      <c r="P289" s="38"/>
      <c r="Q289" s="19"/>
      <c r="R289" s="19"/>
      <c r="S289" s="38" t="s">
        <v>669</v>
      </c>
      <c r="T289" s="38"/>
      <c r="U289" s="56" t="s">
        <v>247</v>
      </c>
    </row>
    <row r="290" spans="1:21">
      <c r="A290" s="11"/>
      <c r="B290" s="50"/>
      <c r="C290" s="38"/>
      <c r="D290" s="38"/>
      <c r="E290" s="56"/>
      <c r="F290" s="19"/>
      <c r="G290" s="38"/>
      <c r="H290" s="38"/>
      <c r="I290" s="56"/>
      <c r="J290" s="19"/>
      <c r="K290" s="38"/>
      <c r="L290" s="38"/>
      <c r="M290" s="56"/>
      <c r="N290" s="19"/>
      <c r="O290" s="38"/>
      <c r="P290" s="38"/>
      <c r="Q290" s="19"/>
      <c r="R290" s="19"/>
      <c r="S290" s="38"/>
      <c r="T290" s="38"/>
      <c r="U290" s="56"/>
    </row>
    <row r="291" spans="1:21">
      <c r="A291" s="11"/>
      <c r="B291" s="31" t="s">
        <v>183</v>
      </c>
      <c r="C291" s="52" t="s">
        <v>278</v>
      </c>
      <c r="D291" s="52"/>
      <c r="E291" s="36"/>
      <c r="F291" s="36"/>
      <c r="G291" s="52" t="s">
        <v>670</v>
      </c>
      <c r="H291" s="52"/>
      <c r="I291" s="32" t="s">
        <v>247</v>
      </c>
      <c r="J291" s="36"/>
      <c r="K291" s="52" t="s">
        <v>278</v>
      </c>
      <c r="L291" s="52"/>
      <c r="M291" s="36"/>
      <c r="N291" s="36"/>
      <c r="O291" s="52" t="s">
        <v>278</v>
      </c>
      <c r="P291" s="52"/>
      <c r="Q291" s="36"/>
      <c r="R291" s="36"/>
      <c r="S291" s="52" t="s">
        <v>670</v>
      </c>
      <c r="T291" s="52"/>
      <c r="U291" s="32" t="s">
        <v>247</v>
      </c>
    </row>
    <row r="292" spans="1:21">
      <c r="A292" s="11"/>
      <c r="B292" s="31"/>
      <c r="C292" s="52"/>
      <c r="D292" s="52"/>
      <c r="E292" s="36"/>
      <c r="F292" s="36"/>
      <c r="G292" s="52"/>
      <c r="H292" s="52"/>
      <c r="I292" s="32"/>
      <c r="J292" s="36"/>
      <c r="K292" s="52"/>
      <c r="L292" s="52"/>
      <c r="M292" s="36"/>
      <c r="N292" s="36"/>
      <c r="O292" s="52"/>
      <c r="P292" s="52"/>
      <c r="Q292" s="36"/>
      <c r="R292" s="36"/>
      <c r="S292" s="52"/>
      <c r="T292" s="52"/>
      <c r="U292" s="32"/>
    </row>
    <row r="293" spans="1:21">
      <c r="A293" s="11"/>
      <c r="B293" s="50" t="s">
        <v>184</v>
      </c>
      <c r="C293" s="38" t="s">
        <v>671</v>
      </c>
      <c r="D293" s="38"/>
      <c r="E293" s="56" t="s">
        <v>247</v>
      </c>
      <c r="F293" s="19"/>
      <c r="G293" s="38" t="s">
        <v>672</v>
      </c>
      <c r="H293" s="38"/>
      <c r="I293" s="56" t="s">
        <v>247</v>
      </c>
      <c r="J293" s="19"/>
      <c r="K293" s="38" t="s">
        <v>673</v>
      </c>
      <c r="L293" s="38"/>
      <c r="M293" s="56" t="s">
        <v>247</v>
      </c>
      <c r="N293" s="19"/>
      <c r="O293" s="38" t="s">
        <v>278</v>
      </c>
      <c r="P293" s="38"/>
      <c r="Q293" s="19"/>
      <c r="R293" s="19"/>
      <c r="S293" s="38" t="s">
        <v>674</v>
      </c>
      <c r="T293" s="38"/>
      <c r="U293" s="56" t="s">
        <v>247</v>
      </c>
    </row>
    <row r="294" spans="1:21" ht="15.75" thickBot="1">
      <c r="A294" s="11"/>
      <c r="B294" s="50"/>
      <c r="C294" s="39"/>
      <c r="D294" s="39"/>
      <c r="E294" s="79"/>
      <c r="F294" s="19"/>
      <c r="G294" s="39"/>
      <c r="H294" s="39"/>
      <c r="I294" s="79"/>
      <c r="J294" s="19"/>
      <c r="K294" s="39"/>
      <c r="L294" s="39"/>
      <c r="M294" s="79"/>
      <c r="N294" s="19"/>
      <c r="O294" s="39"/>
      <c r="P294" s="39"/>
      <c r="Q294" s="75"/>
      <c r="R294" s="19"/>
      <c r="S294" s="39"/>
      <c r="T294" s="39"/>
      <c r="U294" s="79"/>
    </row>
    <row r="295" spans="1:21">
      <c r="A295" s="11"/>
      <c r="B295" s="31" t="s">
        <v>185</v>
      </c>
      <c r="C295" s="72" t="s">
        <v>675</v>
      </c>
      <c r="D295" s="72"/>
      <c r="E295" s="33" t="s">
        <v>247</v>
      </c>
      <c r="F295" s="36"/>
      <c r="G295" s="72" t="s">
        <v>676</v>
      </c>
      <c r="H295" s="72"/>
      <c r="I295" s="33" t="s">
        <v>247</v>
      </c>
      <c r="J295" s="36"/>
      <c r="K295" s="72" t="s">
        <v>677</v>
      </c>
      <c r="L295" s="72"/>
      <c r="M295" s="33" t="s">
        <v>247</v>
      </c>
      <c r="N295" s="36"/>
      <c r="O295" s="72" t="s">
        <v>278</v>
      </c>
      <c r="P295" s="72"/>
      <c r="Q295" s="37"/>
      <c r="R295" s="36"/>
      <c r="S295" s="72" t="s">
        <v>678</v>
      </c>
      <c r="T295" s="72"/>
      <c r="U295" s="33" t="s">
        <v>247</v>
      </c>
    </row>
    <row r="296" spans="1:21" ht="15.75" thickBot="1">
      <c r="A296" s="11"/>
      <c r="B296" s="31"/>
      <c r="C296" s="53"/>
      <c r="D296" s="53"/>
      <c r="E296" s="55"/>
      <c r="F296" s="36"/>
      <c r="G296" s="53"/>
      <c r="H296" s="53"/>
      <c r="I296" s="55"/>
      <c r="J296" s="36"/>
      <c r="K296" s="53"/>
      <c r="L296" s="53"/>
      <c r="M296" s="55"/>
      <c r="N296" s="36"/>
      <c r="O296" s="53"/>
      <c r="P296" s="53"/>
      <c r="Q296" s="54"/>
      <c r="R296" s="36"/>
      <c r="S296" s="53"/>
      <c r="T296" s="53"/>
      <c r="U296" s="55"/>
    </row>
    <row r="297" spans="1:21">
      <c r="A297" s="11"/>
      <c r="B297" s="108" t="s">
        <v>679</v>
      </c>
      <c r="C297" s="59"/>
      <c r="D297" s="59"/>
      <c r="E297" s="59"/>
      <c r="F297" s="14"/>
      <c r="G297" s="59"/>
      <c r="H297" s="59"/>
      <c r="I297" s="59"/>
      <c r="J297" s="14"/>
      <c r="K297" s="59"/>
      <c r="L297" s="59"/>
      <c r="M297" s="59"/>
      <c r="N297" s="14"/>
      <c r="O297" s="59"/>
      <c r="P297" s="59"/>
      <c r="Q297" s="59"/>
      <c r="R297" s="14"/>
      <c r="S297" s="59"/>
      <c r="T297" s="59"/>
      <c r="U297" s="59"/>
    </row>
    <row r="298" spans="1:21">
      <c r="A298" s="11"/>
      <c r="B298" s="22" t="s">
        <v>191</v>
      </c>
      <c r="C298" s="36"/>
      <c r="D298" s="36"/>
      <c r="E298" s="36"/>
      <c r="F298" s="24"/>
      <c r="G298" s="36"/>
      <c r="H298" s="36"/>
      <c r="I298" s="36"/>
      <c r="J298" s="24"/>
      <c r="K298" s="36"/>
      <c r="L298" s="36"/>
      <c r="M298" s="36"/>
      <c r="N298" s="24"/>
      <c r="O298" s="36"/>
      <c r="P298" s="36"/>
      <c r="Q298" s="36"/>
      <c r="R298" s="24"/>
      <c r="S298" s="36"/>
      <c r="T298" s="36"/>
      <c r="U298" s="36"/>
    </row>
    <row r="299" spans="1:21">
      <c r="A299" s="11"/>
      <c r="B299" s="85" t="s">
        <v>187</v>
      </c>
      <c r="C299" s="51">
        <v>96000</v>
      </c>
      <c r="D299" s="51"/>
      <c r="E299" s="19"/>
      <c r="F299" s="19"/>
      <c r="G299" s="38" t="s">
        <v>278</v>
      </c>
      <c r="H299" s="38"/>
      <c r="I299" s="19"/>
      <c r="J299" s="19"/>
      <c r="K299" s="38" t="s">
        <v>278</v>
      </c>
      <c r="L299" s="38"/>
      <c r="M299" s="19"/>
      <c r="N299" s="19"/>
      <c r="O299" s="38" t="s">
        <v>278</v>
      </c>
      <c r="P299" s="38"/>
      <c r="Q299" s="19"/>
      <c r="R299" s="19"/>
      <c r="S299" s="51">
        <v>96000</v>
      </c>
      <c r="T299" s="51"/>
      <c r="U299" s="19"/>
    </row>
    <row r="300" spans="1:21">
      <c r="A300" s="11"/>
      <c r="B300" s="85"/>
      <c r="C300" s="51"/>
      <c r="D300" s="51"/>
      <c r="E300" s="19"/>
      <c r="F300" s="19"/>
      <c r="G300" s="38"/>
      <c r="H300" s="38"/>
      <c r="I300" s="19"/>
      <c r="J300" s="19"/>
      <c r="K300" s="38"/>
      <c r="L300" s="38"/>
      <c r="M300" s="19"/>
      <c r="N300" s="19"/>
      <c r="O300" s="38"/>
      <c r="P300" s="38"/>
      <c r="Q300" s="19"/>
      <c r="R300" s="19"/>
      <c r="S300" s="51"/>
      <c r="T300" s="51"/>
      <c r="U300" s="19"/>
    </row>
    <row r="301" spans="1:21">
      <c r="A301" s="11"/>
      <c r="B301" s="31" t="s">
        <v>192</v>
      </c>
      <c r="C301" s="52" t="s">
        <v>680</v>
      </c>
      <c r="D301" s="52"/>
      <c r="E301" s="32" t="s">
        <v>247</v>
      </c>
      <c r="F301" s="36"/>
      <c r="G301" s="52" t="s">
        <v>278</v>
      </c>
      <c r="H301" s="52"/>
      <c r="I301" s="36"/>
      <c r="J301" s="36"/>
      <c r="K301" s="52" t="s">
        <v>681</v>
      </c>
      <c r="L301" s="52"/>
      <c r="M301" s="32" t="s">
        <v>247</v>
      </c>
      <c r="N301" s="36"/>
      <c r="O301" s="52" t="s">
        <v>278</v>
      </c>
      <c r="P301" s="52"/>
      <c r="Q301" s="36"/>
      <c r="R301" s="36"/>
      <c r="S301" s="52" t="s">
        <v>682</v>
      </c>
      <c r="T301" s="52"/>
      <c r="U301" s="32" t="s">
        <v>247</v>
      </c>
    </row>
    <row r="302" spans="1:21">
      <c r="A302" s="11"/>
      <c r="B302" s="31"/>
      <c r="C302" s="52"/>
      <c r="D302" s="52"/>
      <c r="E302" s="32"/>
      <c r="F302" s="36"/>
      <c r="G302" s="52"/>
      <c r="H302" s="52"/>
      <c r="I302" s="36"/>
      <c r="J302" s="36"/>
      <c r="K302" s="52"/>
      <c r="L302" s="52"/>
      <c r="M302" s="32"/>
      <c r="N302" s="36"/>
      <c r="O302" s="52"/>
      <c r="P302" s="52"/>
      <c r="Q302" s="36"/>
      <c r="R302" s="36"/>
      <c r="S302" s="52"/>
      <c r="T302" s="52"/>
      <c r="U302" s="32"/>
    </row>
    <row r="303" spans="1:21">
      <c r="A303" s="11"/>
      <c r="B303" s="50" t="s">
        <v>193</v>
      </c>
      <c r="C303" s="51">
        <v>3457</v>
      </c>
      <c r="D303" s="51"/>
      <c r="E303" s="19"/>
      <c r="F303" s="19"/>
      <c r="G303" s="38" t="s">
        <v>278</v>
      </c>
      <c r="H303" s="38"/>
      <c r="I303" s="19"/>
      <c r="J303" s="19"/>
      <c r="K303" s="38" t="s">
        <v>278</v>
      </c>
      <c r="L303" s="38"/>
      <c r="M303" s="19"/>
      <c r="N303" s="19"/>
      <c r="O303" s="38" t="s">
        <v>278</v>
      </c>
      <c r="P303" s="38"/>
      <c r="Q303" s="19"/>
      <c r="R303" s="19"/>
      <c r="S303" s="51">
        <v>3457</v>
      </c>
      <c r="T303" s="51"/>
      <c r="U303" s="19"/>
    </row>
    <row r="304" spans="1:21">
      <c r="A304" s="11"/>
      <c r="B304" s="50"/>
      <c r="C304" s="51"/>
      <c r="D304" s="51"/>
      <c r="E304" s="19"/>
      <c r="F304" s="19"/>
      <c r="G304" s="38"/>
      <c r="H304" s="38"/>
      <c r="I304" s="19"/>
      <c r="J304" s="19"/>
      <c r="K304" s="38"/>
      <c r="L304" s="38"/>
      <c r="M304" s="19"/>
      <c r="N304" s="19"/>
      <c r="O304" s="38"/>
      <c r="P304" s="38"/>
      <c r="Q304" s="19"/>
      <c r="R304" s="19"/>
      <c r="S304" s="51"/>
      <c r="T304" s="51"/>
      <c r="U304" s="19"/>
    </row>
    <row r="305" spans="1:21">
      <c r="A305" s="11"/>
      <c r="B305" s="31" t="s">
        <v>207</v>
      </c>
      <c r="C305" s="52" t="s">
        <v>683</v>
      </c>
      <c r="D305" s="52"/>
      <c r="E305" s="32" t="s">
        <v>247</v>
      </c>
      <c r="F305" s="36"/>
      <c r="G305" s="52" t="s">
        <v>278</v>
      </c>
      <c r="H305" s="52"/>
      <c r="I305" s="36"/>
      <c r="J305" s="36"/>
      <c r="K305" s="52" t="s">
        <v>278</v>
      </c>
      <c r="L305" s="52"/>
      <c r="M305" s="36"/>
      <c r="N305" s="36"/>
      <c r="O305" s="52" t="s">
        <v>278</v>
      </c>
      <c r="P305" s="52"/>
      <c r="Q305" s="36"/>
      <c r="R305" s="36"/>
      <c r="S305" s="52" t="s">
        <v>683</v>
      </c>
      <c r="T305" s="52"/>
      <c r="U305" s="32" t="s">
        <v>247</v>
      </c>
    </row>
    <row r="306" spans="1:21" ht="15.75" thickBot="1">
      <c r="A306" s="11"/>
      <c r="B306" s="31"/>
      <c r="C306" s="53"/>
      <c r="D306" s="53"/>
      <c r="E306" s="55"/>
      <c r="F306" s="36"/>
      <c r="G306" s="53"/>
      <c r="H306" s="53"/>
      <c r="I306" s="54"/>
      <c r="J306" s="36"/>
      <c r="K306" s="53"/>
      <c r="L306" s="53"/>
      <c r="M306" s="54"/>
      <c r="N306" s="36"/>
      <c r="O306" s="53"/>
      <c r="P306" s="53"/>
      <c r="Q306" s="54"/>
      <c r="R306" s="36"/>
      <c r="S306" s="53"/>
      <c r="T306" s="53"/>
      <c r="U306" s="55"/>
    </row>
    <row r="307" spans="1:21">
      <c r="A307" s="11"/>
      <c r="B307" s="50" t="s">
        <v>684</v>
      </c>
      <c r="C307" s="57">
        <v>72356</v>
      </c>
      <c r="D307" s="57"/>
      <c r="E307" s="59"/>
      <c r="F307" s="19"/>
      <c r="G307" s="84" t="s">
        <v>278</v>
      </c>
      <c r="H307" s="84"/>
      <c r="I307" s="59"/>
      <c r="J307" s="19"/>
      <c r="K307" s="84" t="s">
        <v>681</v>
      </c>
      <c r="L307" s="84"/>
      <c r="M307" s="61" t="s">
        <v>247</v>
      </c>
      <c r="N307" s="19"/>
      <c r="O307" s="84" t="s">
        <v>278</v>
      </c>
      <c r="P307" s="84"/>
      <c r="Q307" s="59"/>
      <c r="R307" s="19"/>
      <c r="S307" s="57">
        <v>72331</v>
      </c>
      <c r="T307" s="57"/>
      <c r="U307" s="59"/>
    </row>
    <row r="308" spans="1:21" ht="15.75" thickBot="1">
      <c r="A308" s="11"/>
      <c r="B308" s="50"/>
      <c r="C308" s="74"/>
      <c r="D308" s="74"/>
      <c r="E308" s="75"/>
      <c r="F308" s="19"/>
      <c r="G308" s="39"/>
      <c r="H308" s="39"/>
      <c r="I308" s="75"/>
      <c r="J308" s="19"/>
      <c r="K308" s="39"/>
      <c r="L308" s="39"/>
      <c r="M308" s="79"/>
      <c r="N308" s="19"/>
      <c r="O308" s="39"/>
      <c r="P308" s="39"/>
      <c r="Q308" s="75"/>
      <c r="R308" s="19"/>
      <c r="S308" s="74"/>
      <c r="T308" s="74"/>
      <c r="U308" s="75"/>
    </row>
    <row r="309" spans="1:21">
      <c r="A309" s="11"/>
      <c r="B309" s="31" t="s">
        <v>685</v>
      </c>
      <c r="C309" s="35">
        <v>31841</v>
      </c>
      <c r="D309" s="35"/>
      <c r="E309" s="37"/>
      <c r="F309" s="36"/>
      <c r="G309" s="72" t="s">
        <v>278</v>
      </c>
      <c r="H309" s="72"/>
      <c r="I309" s="37"/>
      <c r="J309" s="36"/>
      <c r="K309" s="35">
        <v>1213</v>
      </c>
      <c r="L309" s="35"/>
      <c r="M309" s="37"/>
      <c r="N309" s="36"/>
      <c r="O309" s="72" t="s">
        <v>278</v>
      </c>
      <c r="P309" s="72"/>
      <c r="Q309" s="37"/>
      <c r="R309" s="36"/>
      <c r="S309" s="35">
        <v>33054</v>
      </c>
      <c r="T309" s="35"/>
      <c r="U309" s="37"/>
    </row>
    <row r="310" spans="1:21">
      <c r="A310" s="11"/>
      <c r="B310" s="31"/>
      <c r="C310" s="34"/>
      <c r="D310" s="34"/>
      <c r="E310" s="36"/>
      <c r="F310" s="36"/>
      <c r="G310" s="52"/>
      <c r="H310" s="52"/>
      <c r="I310" s="36"/>
      <c r="J310" s="36"/>
      <c r="K310" s="34"/>
      <c r="L310" s="34"/>
      <c r="M310" s="36"/>
      <c r="N310" s="36"/>
      <c r="O310" s="52"/>
      <c r="P310" s="52"/>
      <c r="Q310" s="36"/>
      <c r="R310" s="36"/>
      <c r="S310" s="34"/>
      <c r="T310" s="34"/>
      <c r="U310" s="36"/>
    </row>
    <row r="311" spans="1:21">
      <c r="A311" s="11"/>
      <c r="B311" s="50" t="s">
        <v>201</v>
      </c>
      <c r="C311" s="51">
        <v>32903</v>
      </c>
      <c r="D311" s="51"/>
      <c r="E311" s="19"/>
      <c r="F311" s="19"/>
      <c r="G311" s="38" t="s">
        <v>278</v>
      </c>
      <c r="H311" s="38"/>
      <c r="I311" s="19"/>
      <c r="J311" s="19"/>
      <c r="K311" s="51">
        <v>1611</v>
      </c>
      <c r="L311" s="51"/>
      <c r="M311" s="19"/>
      <c r="N311" s="19"/>
      <c r="O311" s="38" t="s">
        <v>278</v>
      </c>
      <c r="P311" s="38"/>
      <c r="Q311" s="19"/>
      <c r="R311" s="19"/>
      <c r="S311" s="51">
        <v>34514</v>
      </c>
      <c r="T311" s="51"/>
      <c r="U311" s="19"/>
    </row>
    <row r="312" spans="1:21" ht="15.75" thickBot="1">
      <c r="A312" s="11"/>
      <c r="B312" s="50"/>
      <c r="C312" s="74"/>
      <c r="D312" s="74"/>
      <c r="E312" s="75"/>
      <c r="F312" s="19"/>
      <c r="G312" s="39"/>
      <c r="H312" s="39"/>
      <c r="I312" s="75"/>
      <c r="J312" s="19"/>
      <c r="K312" s="74"/>
      <c r="L312" s="74"/>
      <c r="M312" s="75"/>
      <c r="N312" s="19"/>
      <c r="O312" s="39"/>
      <c r="P312" s="39"/>
      <c r="Q312" s="75"/>
      <c r="R312" s="19"/>
      <c r="S312" s="74"/>
      <c r="T312" s="74"/>
      <c r="U312" s="75"/>
    </row>
    <row r="313" spans="1:21">
      <c r="A313" s="11"/>
      <c r="B313" s="31" t="s">
        <v>202</v>
      </c>
      <c r="C313" s="33" t="s">
        <v>244</v>
      </c>
      <c r="D313" s="35">
        <v>64744</v>
      </c>
      <c r="E313" s="37"/>
      <c r="F313" s="36"/>
      <c r="G313" s="33" t="s">
        <v>244</v>
      </c>
      <c r="H313" s="72" t="s">
        <v>278</v>
      </c>
      <c r="I313" s="37"/>
      <c r="J313" s="36"/>
      <c r="K313" s="33" t="s">
        <v>244</v>
      </c>
      <c r="L313" s="35">
        <v>2824</v>
      </c>
      <c r="M313" s="37"/>
      <c r="N313" s="36"/>
      <c r="O313" s="33" t="s">
        <v>244</v>
      </c>
      <c r="P313" s="72" t="s">
        <v>278</v>
      </c>
      <c r="Q313" s="37"/>
      <c r="R313" s="36"/>
      <c r="S313" s="33" t="s">
        <v>244</v>
      </c>
      <c r="T313" s="35">
        <v>67568</v>
      </c>
      <c r="U313" s="37"/>
    </row>
    <row r="314" spans="1:21" ht="15.75" thickBot="1">
      <c r="A314" s="11"/>
      <c r="B314" s="31"/>
      <c r="C314" s="40"/>
      <c r="D314" s="41"/>
      <c r="E314" s="42"/>
      <c r="F314" s="36"/>
      <c r="G314" s="40"/>
      <c r="H314" s="81"/>
      <c r="I314" s="42"/>
      <c r="J314" s="36"/>
      <c r="K314" s="40"/>
      <c r="L314" s="41"/>
      <c r="M314" s="42"/>
      <c r="N314" s="36"/>
      <c r="O314" s="40"/>
      <c r="P314" s="81"/>
      <c r="Q314" s="42"/>
      <c r="R314" s="36"/>
      <c r="S314" s="40"/>
      <c r="T314" s="41"/>
      <c r="U314" s="42"/>
    </row>
    <row r="315" spans="1:21" ht="15.75" thickTop="1">
      <c r="A315" s="11"/>
      <c r="B315" s="102" t="s">
        <v>586</v>
      </c>
      <c r="C315" s="102"/>
      <c r="D315" s="102"/>
      <c r="E315" s="102"/>
      <c r="F315" s="102"/>
      <c r="G315" s="102"/>
      <c r="H315" s="102"/>
      <c r="I315" s="102"/>
      <c r="J315" s="102"/>
      <c r="K315" s="102"/>
      <c r="L315" s="102"/>
      <c r="M315" s="102"/>
      <c r="N315" s="102"/>
      <c r="O315" s="102"/>
      <c r="P315" s="102"/>
      <c r="Q315" s="102"/>
      <c r="R315" s="102"/>
      <c r="S315" s="102"/>
      <c r="T315" s="102"/>
      <c r="U315" s="102"/>
    </row>
    <row r="316" spans="1:21">
      <c r="A316" s="11"/>
      <c r="B316" s="102" t="s">
        <v>656</v>
      </c>
      <c r="C316" s="102"/>
      <c r="D316" s="102"/>
      <c r="E316" s="102"/>
      <c r="F316" s="102"/>
      <c r="G316" s="102"/>
      <c r="H316" s="102"/>
      <c r="I316" s="102"/>
      <c r="J316" s="102"/>
      <c r="K316" s="102"/>
      <c r="L316" s="102"/>
      <c r="M316" s="102"/>
      <c r="N316" s="102"/>
      <c r="O316" s="102"/>
      <c r="P316" s="102"/>
      <c r="Q316" s="102"/>
      <c r="R316" s="102"/>
      <c r="S316" s="102"/>
      <c r="T316" s="102"/>
      <c r="U316" s="102"/>
    </row>
    <row r="317" spans="1:21">
      <c r="A317" s="11"/>
      <c r="B317" s="102" t="s">
        <v>620</v>
      </c>
      <c r="C317" s="102"/>
      <c r="D317" s="102"/>
      <c r="E317" s="102"/>
      <c r="F317" s="102"/>
      <c r="G317" s="102"/>
      <c r="H317" s="102"/>
      <c r="I317" s="102"/>
      <c r="J317" s="102"/>
      <c r="K317" s="102"/>
      <c r="L317" s="102"/>
      <c r="M317" s="102"/>
      <c r="N317" s="102"/>
      <c r="O317" s="102"/>
      <c r="P317" s="102"/>
      <c r="Q317" s="102"/>
      <c r="R317" s="102"/>
      <c r="S317" s="102"/>
      <c r="T317" s="102"/>
      <c r="U317" s="102"/>
    </row>
    <row r="318" spans="1:21">
      <c r="A318" s="11"/>
      <c r="B318" s="65"/>
      <c r="C318" s="65"/>
      <c r="D318" s="65"/>
      <c r="E318" s="65"/>
      <c r="F318" s="65"/>
      <c r="G318" s="65"/>
      <c r="H318" s="65"/>
      <c r="I318" s="65"/>
      <c r="J318" s="65"/>
      <c r="K318" s="65"/>
      <c r="L318" s="65"/>
      <c r="M318" s="65"/>
      <c r="N318" s="65"/>
      <c r="O318" s="65"/>
      <c r="P318" s="65"/>
      <c r="Q318" s="65"/>
      <c r="R318" s="65"/>
      <c r="S318" s="65"/>
      <c r="T318" s="65"/>
      <c r="U318" s="65"/>
    </row>
    <row r="319" spans="1:21">
      <c r="A319" s="11"/>
      <c r="B319" s="28"/>
      <c r="C319" s="28"/>
      <c r="D319" s="28"/>
      <c r="E319" s="28"/>
      <c r="F319" s="28"/>
      <c r="G319" s="28"/>
      <c r="H319" s="28"/>
      <c r="I319" s="28"/>
      <c r="J319" s="28"/>
      <c r="K319" s="28"/>
      <c r="L319" s="28"/>
      <c r="M319" s="28"/>
      <c r="N319" s="28"/>
      <c r="O319" s="28"/>
      <c r="P319" s="28"/>
      <c r="Q319" s="28"/>
      <c r="R319" s="28"/>
      <c r="S319" s="28"/>
      <c r="T319" s="28"/>
      <c r="U319" s="28"/>
    </row>
    <row r="320" spans="1:21">
      <c r="A320" s="11"/>
      <c r="B320" s="15"/>
      <c r="C320" s="15"/>
      <c r="D320" s="15"/>
      <c r="E320" s="15"/>
      <c r="F320" s="15"/>
      <c r="G320" s="15"/>
      <c r="H320" s="15"/>
      <c r="I320" s="15"/>
      <c r="J320" s="15"/>
      <c r="K320" s="15"/>
      <c r="L320" s="15"/>
      <c r="M320" s="15"/>
      <c r="N320" s="15"/>
      <c r="O320" s="15"/>
      <c r="P320" s="15"/>
      <c r="Q320" s="15"/>
      <c r="R320" s="15"/>
      <c r="S320" s="15"/>
      <c r="T320" s="15"/>
      <c r="U320" s="15"/>
    </row>
    <row r="321" spans="1:21" ht="15.75" thickBot="1">
      <c r="A321" s="11"/>
      <c r="B321" s="44"/>
      <c r="C321" s="30" t="s">
        <v>637</v>
      </c>
      <c r="D321" s="30"/>
      <c r="E321" s="30"/>
      <c r="F321" s="30"/>
      <c r="G321" s="30"/>
      <c r="H321" s="30"/>
      <c r="I321" s="30"/>
      <c r="J321" s="30"/>
      <c r="K321" s="30"/>
      <c r="L321" s="30"/>
      <c r="M321" s="30"/>
      <c r="N321" s="30"/>
      <c r="O321" s="30"/>
      <c r="P321" s="30"/>
      <c r="Q321" s="30"/>
      <c r="R321" s="30"/>
      <c r="S321" s="30"/>
      <c r="T321" s="30"/>
      <c r="U321" s="30"/>
    </row>
    <row r="322" spans="1:21">
      <c r="A322" s="11"/>
      <c r="B322" s="78"/>
      <c r="C322" s="29" t="s">
        <v>589</v>
      </c>
      <c r="D322" s="29"/>
      <c r="E322" s="29"/>
      <c r="F322" s="59"/>
      <c r="G322" s="29" t="s">
        <v>591</v>
      </c>
      <c r="H322" s="29"/>
      <c r="I322" s="29"/>
      <c r="J322" s="59"/>
      <c r="K322" s="29" t="s">
        <v>591</v>
      </c>
      <c r="L322" s="29"/>
      <c r="M322" s="29"/>
      <c r="N322" s="59"/>
      <c r="O322" s="29" t="s">
        <v>594</v>
      </c>
      <c r="P322" s="29"/>
      <c r="Q322" s="29"/>
      <c r="R322" s="59"/>
      <c r="S322" s="29" t="s">
        <v>595</v>
      </c>
      <c r="T322" s="29"/>
      <c r="U322" s="29"/>
    </row>
    <row r="323" spans="1:21" ht="15.75" thickBot="1">
      <c r="A323" s="11"/>
      <c r="B323" s="78"/>
      <c r="C323" s="30" t="s">
        <v>590</v>
      </c>
      <c r="D323" s="30"/>
      <c r="E323" s="30"/>
      <c r="F323" s="19"/>
      <c r="G323" s="30" t="s">
        <v>592</v>
      </c>
      <c r="H323" s="30"/>
      <c r="I323" s="30"/>
      <c r="J323" s="19"/>
      <c r="K323" s="30" t="s">
        <v>593</v>
      </c>
      <c r="L323" s="30"/>
      <c r="M323" s="30"/>
      <c r="N323" s="19"/>
      <c r="O323" s="30"/>
      <c r="P323" s="30"/>
      <c r="Q323" s="30"/>
      <c r="R323" s="19"/>
      <c r="S323" s="30" t="s">
        <v>131</v>
      </c>
      <c r="T323" s="30"/>
      <c r="U323" s="30"/>
    </row>
    <row r="324" spans="1:21" ht="15.75" thickBot="1">
      <c r="A324" s="11"/>
      <c r="B324" s="107" t="s">
        <v>171</v>
      </c>
      <c r="C324" s="109"/>
      <c r="D324" s="109"/>
      <c r="E324" s="109"/>
      <c r="F324" s="24"/>
      <c r="G324" s="109"/>
      <c r="H324" s="109"/>
      <c r="I324" s="109"/>
      <c r="J324" s="24"/>
      <c r="K324" s="109"/>
      <c r="L324" s="109"/>
      <c r="M324" s="109"/>
      <c r="N324" s="24"/>
      <c r="O324" s="109"/>
      <c r="P324" s="109"/>
      <c r="Q324" s="109"/>
      <c r="R324" s="24"/>
      <c r="S324" s="109"/>
      <c r="T324" s="109"/>
      <c r="U324" s="109"/>
    </row>
    <row r="325" spans="1:21">
      <c r="A325" s="11"/>
      <c r="B325" s="50" t="s">
        <v>657</v>
      </c>
      <c r="C325" s="61" t="s">
        <v>244</v>
      </c>
      <c r="D325" s="84" t="s">
        <v>686</v>
      </c>
      <c r="E325" s="61" t="s">
        <v>247</v>
      </c>
      <c r="F325" s="19"/>
      <c r="G325" s="61" t="s">
        <v>244</v>
      </c>
      <c r="H325" s="57">
        <v>56553</v>
      </c>
      <c r="I325" s="59"/>
      <c r="J325" s="19"/>
      <c r="K325" s="61" t="s">
        <v>244</v>
      </c>
      <c r="L325" s="57">
        <v>5496</v>
      </c>
      <c r="M325" s="59"/>
      <c r="N325" s="19"/>
      <c r="O325" s="61" t="s">
        <v>244</v>
      </c>
      <c r="P325" s="84" t="s">
        <v>278</v>
      </c>
      <c r="Q325" s="59"/>
      <c r="R325" s="19"/>
      <c r="S325" s="61" t="s">
        <v>244</v>
      </c>
      <c r="T325" s="57">
        <v>47812</v>
      </c>
      <c r="U325" s="59"/>
    </row>
    <row r="326" spans="1:21" ht="15.75" thickBot="1">
      <c r="A326" s="11"/>
      <c r="B326" s="50"/>
      <c r="C326" s="79"/>
      <c r="D326" s="39"/>
      <c r="E326" s="79"/>
      <c r="F326" s="19"/>
      <c r="G326" s="79"/>
      <c r="H326" s="74"/>
      <c r="I326" s="75"/>
      <c r="J326" s="19"/>
      <c r="K326" s="79"/>
      <c r="L326" s="74"/>
      <c r="M326" s="75"/>
      <c r="N326" s="19"/>
      <c r="O326" s="79"/>
      <c r="P326" s="39"/>
      <c r="Q326" s="75"/>
      <c r="R326" s="19"/>
      <c r="S326" s="79"/>
      <c r="T326" s="74"/>
      <c r="U326" s="75"/>
    </row>
    <row r="327" spans="1:21">
      <c r="A327" s="11"/>
      <c r="B327" s="107" t="s">
        <v>180</v>
      </c>
      <c r="C327" s="37"/>
      <c r="D327" s="37"/>
      <c r="E327" s="37"/>
      <c r="F327" s="24"/>
      <c r="G327" s="37"/>
      <c r="H327" s="37"/>
      <c r="I327" s="37"/>
      <c r="J327" s="24"/>
      <c r="K327" s="37"/>
      <c r="L327" s="37"/>
      <c r="M327" s="37"/>
      <c r="N327" s="24"/>
      <c r="O327" s="37"/>
      <c r="P327" s="37"/>
      <c r="Q327" s="37"/>
      <c r="R327" s="24"/>
      <c r="S327" s="37"/>
      <c r="T327" s="37"/>
      <c r="U327" s="37"/>
    </row>
    <row r="328" spans="1:21">
      <c r="A328" s="11"/>
      <c r="B328" s="50" t="s">
        <v>659</v>
      </c>
      <c r="C328" s="38" t="s">
        <v>687</v>
      </c>
      <c r="D328" s="38"/>
      <c r="E328" s="56" t="s">
        <v>247</v>
      </c>
      <c r="F328" s="19"/>
      <c r="G328" s="38" t="s">
        <v>688</v>
      </c>
      <c r="H328" s="38"/>
      <c r="I328" s="56" t="s">
        <v>247</v>
      </c>
      <c r="J328" s="19"/>
      <c r="K328" s="51">
        <v>1006</v>
      </c>
      <c r="L328" s="51"/>
      <c r="M328" s="19"/>
      <c r="N328" s="19"/>
      <c r="O328" s="38" t="s">
        <v>278</v>
      </c>
      <c r="P328" s="38"/>
      <c r="Q328" s="19"/>
      <c r="R328" s="19"/>
      <c r="S328" s="38" t="s">
        <v>689</v>
      </c>
      <c r="T328" s="38"/>
      <c r="U328" s="56" t="s">
        <v>247</v>
      </c>
    </row>
    <row r="329" spans="1:21">
      <c r="A329" s="11"/>
      <c r="B329" s="50"/>
      <c r="C329" s="38"/>
      <c r="D329" s="38"/>
      <c r="E329" s="56"/>
      <c r="F329" s="19"/>
      <c r="G329" s="38"/>
      <c r="H329" s="38"/>
      <c r="I329" s="56"/>
      <c r="J329" s="19"/>
      <c r="K329" s="51"/>
      <c r="L329" s="51"/>
      <c r="M329" s="19"/>
      <c r="N329" s="19"/>
      <c r="O329" s="38"/>
      <c r="P329" s="38"/>
      <c r="Q329" s="19"/>
      <c r="R329" s="19"/>
      <c r="S329" s="38"/>
      <c r="T329" s="38"/>
      <c r="U329" s="56"/>
    </row>
    <row r="330" spans="1:21">
      <c r="A330" s="11"/>
      <c r="B330" s="31" t="s">
        <v>664</v>
      </c>
      <c r="C330" s="34">
        <v>26963</v>
      </c>
      <c r="D330" s="34"/>
      <c r="E330" s="36"/>
      <c r="F330" s="36"/>
      <c r="G330" s="34">
        <v>92722</v>
      </c>
      <c r="H330" s="34"/>
      <c r="I330" s="36"/>
      <c r="J330" s="36"/>
      <c r="K330" s="52" t="s">
        <v>690</v>
      </c>
      <c r="L330" s="52"/>
      <c r="M330" s="32" t="s">
        <v>247</v>
      </c>
      <c r="N330" s="36"/>
      <c r="O330" s="52" t="s">
        <v>278</v>
      </c>
      <c r="P330" s="52"/>
      <c r="Q330" s="36"/>
      <c r="R330" s="36"/>
      <c r="S330" s="52" t="s">
        <v>278</v>
      </c>
      <c r="T330" s="52"/>
      <c r="U330" s="36"/>
    </row>
    <row r="331" spans="1:21">
      <c r="A331" s="11"/>
      <c r="B331" s="31"/>
      <c r="C331" s="34"/>
      <c r="D331" s="34"/>
      <c r="E331" s="36"/>
      <c r="F331" s="36"/>
      <c r="G331" s="34"/>
      <c r="H331" s="34"/>
      <c r="I331" s="36"/>
      <c r="J331" s="36"/>
      <c r="K331" s="52"/>
      <c r="L331" s="52"/>
      <c r="M331" s="32"/>
      <c r="N331" s="36"/>
      <c r="O331" s="52"/>
      <c r="P331" s="52"/>
      <c r="Q331" s="36"/>
      <c r="R331" s="36"/>
      <c r="S331" s="52"/>
      <c r="T331" s="52"/>
      <c r="U331" s="36"/>
    </row>
    <row r="332" spans="1:21">
      <c r="A332" s="11"/>
      <c r="B332" s="50" t="s">
        <v>182</v>
      </c>
      <c r="C332" s="38" t="s">
        <v>278</v>
      </c>
      <c r="D332" s="38"/>
      <c r="E332" s="19"/>
      <c r="F332" s="19"/>
      <c r="G332" s="38" t="s">
        <v>691</v>
      </c>
      <c r="H332" s="38"/>
      <c r="I332" s="56" t="s">
        <v>247</v>
      </c>
      <c r="J332" s="19"/>
      <c r="K332" s="38" t="s">
        <v>692</v>
      </c>
      <c r="L332" s="38"/>
      <c r="M332" s="56" t="s">
        <v>247</v>
      </c>
      <c r="N332" s="19"/>
      <c r="O332" s="38" t="s">
        <v>278</v>
      </c>
      <c r="P332" s="38"/>
      <c r="Q332" s="19"/>
      <c r="R332" s="19"/>
      <c r="S332" s="38" t="s">
        <v>693</v>
      </c>
      <c r="T332" s="38"/>
      <c r="U332" s="56" t="s">
        <v>247</v>
      </c>
    </row>
    <row r="333" spans="1:21">
      <c r="A333" s="11"/>
      <c r="B333" s="50"/>
      <c r="C333" s="38"/>
      <c r="D333" s="38"/>
      <c r="E333" s="19"/>
      <c r="F333" s="19"/>
      <c r="G333" s="38"/>
      <c r="H333" s="38"/>
      <c r="I333" s="56"/>
      <c r="J333" s="19"/>
      <c r="K333" s="38"/>
      <c r="L333" s="38"/>
      <c r="M333" s="56"/>
      <c r="N333" s="19"/>
      <c r="O333" s="38"/>
      <c r="P333" s="38"/>
      <c r="Q333" s="19"/>
      <c r="R333" s="19"/>
      <c r="S333" s="38"/>
      <c r="T333" s="38"/>
      <c r="U333" s="56"/>
    </row>
    <row r="334" spans="1:21">
      <c r="A334" s="11"/>
      <c r="B334" s="31" t="s">
        <v>183</v>
      </c>
      <c r="C334" s="52" t="s">
        <v>278</v>
      </c>
      <c r="D334" s="52"/>
      <c r="E334" s="36"/>
      <c r="F334" s="36"/>
      <c r="G334" s="52" t="s">
        <v>694</v>
      </c>
      <c r="H334" s="52"/>
      <c r="I334" s="32" t="s">
        <v>247</v>
      </c>
      <c r="J334" s="36"/>
      <c r="K334" s="52" t="s">
        <v>695</v>
      </c>
      <c r="L334" s="52"/>
      <c r="M334" s="32" t="s">
        <v>247</v>
      </c>
      <c r="N334" s="36"/>
      <c r="O334" s="52" t="s">
        <v>278</v>
      </c>
      <c r="P334" s="52"/>
      <c r="Q334" s="36"/>
      <c r="R334" s="36"/>
      <c r="S334" s="52" t="s">
        <v>696</v>
      </c>
      <c r="T334" s="52"/>
      <c r="U334" s="32" t="s">
        <v>247</v>
      </c>
    </row>
    <row r="335" spans="1:21">
      <c r="A335" s="11"/>
      <c r="B335" s="31"/>
      <c r="C335" s="52"/>
      <c r="D335" s="52"/>
      <c r="E335" s="36"/>
      <c r="F335" s="36"/>
      <c r="G335" s="52"/>
      <c r="H335" s="52"/>
      <c r="I335" s="32"/>
      <c r="J335" s="36"/>
      <c r="K335" s="52"/>
      <c r="L335" s="52"/>
      <c r="M335" s="32"/>
      <c r="N335" s="36"/>
      <c r="O335" s="52"/>
      <c r="P335" s="52"/>
      <c r="Q335" s="36"/>
      <c r="R335" s="36"/>
      <c r="S335" s="52"/>
      <c r="T335" s="52"/>
      <c r="U335" s="32"/>
    </row>
    <row r="336" spans="1:21">
      <c r="A336" s="11"/>
      <c r="B336" s="50" t="s">
        <v>184</v>
      </c>
      <c r="C336" s="38" t="s">
        <v>278</v>
      </c>
      <c r="D336" s="38"/>
      <c r="E336" s="19"/>
      <c r="F336" s="19"/>
      <c r="G336" s="38" t="s">
        <v>697</v>
      </c>
      <c r="H336" s="38"/>
      <c r="I336" s="56" t="s">
        <v>247</v>
      </c>
      <c r="J336" s="19"/>
      <c r="K336" s="38" t="s">
        <v>278</v>
      </c>
      <c r="L336" s="38"/>
      <c r="M336" s="19"/>
      <c r="N336" s="19"/>
      <c r="O336" s="38" t="s">
        <v>278</v>
      </c>
      <c r="P336" s="38"/>
      <c r="Q336" s="19"/>
      <c r="R336" s="19"/>
      <c r="S336" s="38" t="s">
        <v>697</v>
      </c>
      <c r="T336" s="38"/>
      <c r="U336" s="56" t="s">
        <v>247</v>
      </c>
    </row>
    <row r="337" spans="1:21" ht="15.75" thickBot="1">
      <c r="A337" s="11"/>
      <c r="B337" s="50"/>
      <c r="C337" s="39"/>
      <c r="D337" s="39"/>
      <c r="E337" s="75"/>
      <c r="F337" s="19"/>
      <c r="G337" s="39"/>
      <c r="H337" s="39"/>
      <c r="I337" s="79"/>
      <c r="J337" s="19"/>
      <c r="K337" s="39"/>
      <c r="L337" s="39"/>
      <c r="M337" s="75"/>
      <c r="N337" s="19"/>
      <c r="O337" s="39"/>
      <c r="P337" s="39"/>
      <c r="Q337" s="75"/>
      <c r="R337" s="19"/>
      <c r="S337" s="39"/>
      <c r="T337" s="39"/>
      <c r="U337" s="79"/>
    </row>
    <row r="338" spans="1:21">
      <c r="A338" s="11"/>
      <c r="B338" s="31" t="s">
        <v>698</v>
      </c>
      <c r="C338" s="35">
        <v>26941</v>
      </c>
      <c r="D338" s="35"/>
      <c r="E338" s="37"/>
      <c r="F338" s="36"/>
      <c r="G338" s="35">
        <v>83597</v>
      </c>
      <c r="H338" s="35"/>
      <c r="I338" s="37"/>
      <c r="J338" s="36"/>
      <c r="K338" s="72" t="s">
        <v>699</v>
      </c>
      <c r="L338" s="72"/>
      <c r="M338" s="33" t="s">
        <v>247</v>
      </c>
      <c r="N338" s="36"/>
      <c r="O338" s="72" t="s">
        <v>278</v>
      </c>
      <c r="P338" s="72"/>
      <c r="Q338" s="37"/>
      <c r="R338" s="36"/>
      <c r="S338" s="72" t="s">
        <v>700</v>
      </c>
      <c r="T338" s="72"/>
      <c r="U338" s="33" t="s">
        <v>247</v>
      </c>
    </row>
    <row r="339" spans="1:21" ht="15.75" thickBot="1">
      <c r="A339" s="11"/>
      <c r="B339" s="31"/>
      <c r="C339" s="63"/>
      <c r="D339" s="63"/>
      <c r="E339" s="54"/>
      <c r="F339" s="36"/>
      <c r="G339" s="63"/>
      <c r="H339" s="63"/>
      <c r="I339" s="54"/>
      <c r="J339" s="36"/>
      <c r="K339" s="53"/>
      <c r="L339" s="53"/>
      <c r="M339" s="55"/>
      <c r="N339" s="36"/>
      <c r="O339" s="53"/>
      <c r="P339" s="53"/>
      <c r="Q339" s="54"/>
      <c r="R339" s="36"/>
      <c r="S339" s="53"/>
      <c r="T339" s="53"/>
      <c r="U339" s="55"/>
    </row>
    <row r="340" spans="1:21">
      <c r="A340" s="11"/>
      <c r="B340" s="108" t="s">
        <v>679</v>
      </c>
      <c r="C340" s="59"/>
      <c r="D340" s="59"/>
      <c r="E340" s="59"/>
      <c r="F340" s="14"/>
      <c r="G340" s="59"/>
      <c r="H340" s="59"/>
      <c r="I340" s="59"/>
      <c r="J340" s="14"/>
      <c r="K340" s="59"/>
      <c r="L340" s="59"/>
      <c r="M340" s="59"/>
      <c r="N340" s="14"/>
      <c r="O340" s="59"/>
      <c r="P340" s="59"/>
      <c r="Q340" s="59"/>
      <c r="R340" s="14"/>
      <c r="S340" s="59"/>
      <c r="T340" s="59"/>
      <c r="U340" s="59"/>
    </row>
    <row r="341" spans="1:21">
      <c r="A341" s="11"/>
      <c r="B341" s="31" t="s">
        <v>186</v>
      </c>
      <c r="C341" s="36"/>
      <c r="D341" s="36"/>
      <c r="E341" s="36"/>
      <c r="F341" s="36"/>
      <c r="G341" s="36"/>
      <c r="H341" s="36"/>
      <c r="I341" s="36"/>
      <c r="J341" s="36"/>
      <c r="K341" s="36"/>
      <c r="L341" s="36"/>
      <c r="M341" s="36"/>
      <c r="N341" s="36"/>
      <c r="O341" s="36"/>
      <c r="P341" s="36"/>
      <c r="Q341" s="36"/>
      <c r="R341" s="36"/>
      <c r="S341" s="36"/>
      <c r="T341" s="36"/>
      <c r="U341" s="36"/>
    </row>
    <row r="342" spans="1:21">
      <c r="A342" s="11"/>
      <c r="B342" s="31"/>
      <c r="C342" s="36"/>
      <c r="D342" s="36"/>
      <c r="E342" s="36"/>
      <c r="F342" s="36"/>
      <c r="G342" s="36"/>
      <c r="H342" s="36"/>
      <c r="I342" s="36"/>
      <c r="J342" s="36"/>
      <c r="K342" s="36"/>
      <c r="L342" s="36"/>
      <c r="M342" s="36"/>
      <c r="N342" s="36"/>
      <c r="O342" s="36"/>
      <c r="P342" s="36"/>
      <c r="Q342" s="36"/>
      <c r="R342" s="36"/>
      <c r="S342" s="36"/>
      <c r="T342" s="36"/>
      <c r="U342" s="36"/>
    </row>
    <row r="343" spans="1:21">
      <c r="A343" s="11"/>
      <c r="B343" s="85" t="s">
        <v>187</v>
      </c>
      <c r="C343" s="51">
        <v>62000</v>
      </c>
      <c r="D343" s="51"/>
      <c r="E343" s="19"/>
      <c r="F343" s="19"/>
      <c r="G343" s="38" t="s">
        <v>278</v>
      </c>
      <c r="H343" s="38"/>
      <c r="I343" s="19"/>
      <c r="J343" s="19"/>
      <c r="K343" s="38" t="s">
        <v>278</v>
      </c>
      <c r="L343" s="38"/>
      <c r="M343" s="19"/>
      <c r="N343" s="19"/>
      <c r="O343" s="38" t="s">
        <v>278</v>
      </c>
      <c r="P343" s="38"/>
      <c r="Q343" s="19"/>
      <c r="R343" s="19"/>
      <c r="S343" s="51">
        <v>62000</v>
      </c>
      <c r="T343" s="51"/>
      <c r="U343" s="19"/>
    </row>
    <row r="344" spans="1:21">
      <c r="A344" s="11"/>
      <c r="B344" s="85"/>
      <c r="C344" s="51"/>
      <c r="D344" s="51"/>
      <c r="E344" s="19"/>
      <c r="F344" s="19"/>
      <c r="G344" s="38"/>
      <c r="H344" s="38"/>
      <c r="I344" s="19"/>
      <c r="J344" s="19"/>
      <c r="K344" s="38"/>
      <c r="L344" s="38"/>
      <c r="M344" s="19"/>
      <c r="N344" s="19"/>
      <c r="O344" s="38"/>
      <c r="P344" s="38"/>
      <c r="Q344" s="19"/>
      <c r="R344" s="19"/>
      <c r="S344" s="51"/>
      <c r="T344" s="51"/>
      <c r="U344" s="19"/>
    </row>
    <row r="345" spans="1:21">
      <c r="A345" s="11"/>
      <c r="B345" s="82" t="s">
        <v>188</v>
      </c>
      <c r="C345" s="52" t="s">
        <v>701</v>
      </c>
      <c r="D345" s="52"/>
      <c r="E345" s="32" t="s">
        <v>247</v>
      </c>
      <c r="F345" s="36"/>
      <c r="G345" s="52" t="s">
        <v>278</v>
      </c>
      <c r="H345" s="52"/>
      <c r="I345" s="36"/>
      <c r="J345" s="36"/>
      <c r="K345" s="52" t="s">
        <v>278</v>
      </c>
      <c r="L345" s="52"/>
      <c r="M345" s="36"/>
      <c r="N345" s="36"/>
      <c r="O345" s="52" t="s">
        <v>278</v>
      </c>
      <c r="P345" s="52"/>
      <c r="Q345" s="36"/>
      <c r="R345" s="36"/>
      <c r="S345" s="52" t="s">
        <v>701</v>
      </c>
      <c r="T345" s="52"/>
      <c r="U345" s="32" t="s">
        <v>247</v>
      </c>
    </row>
    <row r="346" spans="1:21">
      <c r="A346" s="11"/>
      <c r="B346" s="82"/>
      <c r="C346" s="52"/>
      <c r="D346" s="52"/>
      <c r="E346" s="32"/>
      <c r="F346" s="36"/>
      <c r="G346" s="52"/>
      <c r="H346" s="52"/>
      <c r="I346" s="36"/>
      <c r="J346" s="36"/>
      <c r="K346" s="52"/>
      <c r="L346" s="52"/>
      <c r="M346" s="36"/>
      <c r="N346" s="36"/>
      <c r="O346" s="52"/>
      <c r="P346" s="52"/>
      <c r="Q346" s="36"/>
      <c r="R346" s="36"/>
      <c r="S346" s="52"/>
      <c r="T346" s="52"/>
      <c r="U346" s="32"/>
    </row>
    <row r="347" spans="1:21">
      <c r="A347" s="11"/>
      <c r="B347" s="50" t="s">
        <v>189</v>
      </c>
      <c r="C347" s="19"/>
      <c r="D347" s="19"/>
      <c r="E347" s="19"/>
      <c r="F347" s="19"/>
      <c r="G347" s="19"/>
      <c r="H347" s="19"/>
      <c r="I347" s="19"/>
      <c r="J347" s="19"/>
      <c r="K347" s="19"/>
      <c r="L347" s="19"/>
      <c r="M347" s="19"/>
      <c r="N347" s="19"/>
      <c r="O347" s="19"/>
      <c r="P347" s="19"/>
      <c r="Q347" s="19"/>
      <c r="R347" s="19"/>
      <c r="S347" s="19"/>
      <c r="T347" s="19"/>
      <c r="U347" s="19"/>
    </row>
    <row r="348" spans="1:21">
      <c r="A348" s="11"/>
      <c r="B348" s="50"/>
      <c r="C348" s="19"/>
      <c r="D348" s="19"/>
      <c r="E348" s="19"/>
      <c r="F348" s="19"/>
      <c r="G348" s="19"/>
      <c r="H348" s="19"/>
      <c r="I348" s="19"/>
      <c r="J348" s="19"/>
      <c r="K348" s="19"/>
      <c r="L348" s="19"/>
      <c r="M348" s="19"/>
      <c r="N348" s="19"/>
      <c r="O348" s="19"/>
      <c r="P348" s="19"/>
      <c r="Q348" s="19"/>
      <c r="R348" s="19"/>
      <c r="S348" s="19"/>
      <c r="T348" s="19"/>
      <c r="U348" s="19"/>
    </row>
    <row r="349" spans="1:21">
      <c r="A349" s="11"/>
      <c r="B349" s="82" t="s">
        <v>187</v>
      </c>
      <c r="C349" s="52" t="s">
        <v>278</v>
      </c>
      <c r="D349" s="52"/>
      <c r="E349" s="36"/>
      <c r="F349" s="36"/>
      <c r="G349" s="52" t="s">
        <v>278</v>
      </c>
      <c r="H349" s="52"/>
      <c r="I349" s="36"/>
      <c r="J349" s="36"/>
      <c r="K349" s="34">
        <v>115000</v>
      </c>
      <c r="L349" s="34"/>
      <c r="M349" s="36"/>
      <c r="N349" s="36"/>
      <c r="O349" s="52" t="s">
        <v>278</v>
      </c>
      <c r="P349" s="52"/>
      <c r="Q349" s="36"/>
      <c r="R349" s="36"/>
      <c r="S349" s="34">
        <v>115000</v>
      </c>
      <c r="T349" s="34"/>
      <c r="U349" s="36"/>
    </row>
    <row r="350" spans="1:21">
      <c r="A350" s="11"/>
      <c r="B350" s="82"/>
      <c r="C350" s="52"/>
      <c r="D350" s="52"/>
      <c r="E350" s="36"/>
      <c r="F350" s="36"/>
      <c r="G350" s="52"/>
      <c r="H350" s="52"/>
      <c r="I350" s="36"/>
      <c r="J350" s="36"/>
      <c r="K350" s="34"/>
      <c r="L350" s="34"/>
      <c r="M350" s="36"/>
      <c r="N350" s="36"/>
      <c r="O350" s="52"/>
      <c r="P350" s="52"/>
      <c r="Q350" s="36"/>
      <c r="R350" s="36"/>
      <c r="S350" s="34"/>
      <c r="T350" s="34"/>
      <c r="U350" s="36"/>
    </row>
    <row r="351" spans="1:21">
      <c r="A351" s="11"/>
      <c r="B351" s="85" t="s">
        <v>190</v>
      </c>
      <c r="C351" s="38" t="s">
        <v>278</v>
      </c>
      <c r="D351" s="38"/>
      <c r="E351" s="19"/>
      <c r="F351" s="19"/>
      <c r="G351" s="38" t="s">
        <v>702</v>
      </c>
      <c r="H351" s="38"/>
      <c r="I351" s="56" t="s">
        <v>247</v>
      </c>
      <c r="J351" s="19"/>
      <c r="K351" s="38" t="s">
        <v>278</v>
      </c>
      <c r="L351" s="38"/>
      <c r="M351" s="19"/>
      <c r="N351" s="19"/>
      <c r="O351" s="38" t="s">
        <v>278</v>
      </c>
      <c r="P351" s="38"/>
      <c r="Q351" s="19"/>
      <c r="R351" s="19"/>
      <c r="S351" s="38" t="s">
        <v>702</v>
      </c>
      <c r="T351" s="38"/>
      <c r="U351" s="56" t="s">
        <v>247</v>
      </c>
    </row>
    <row r="352" spans="1:21">
      <c r="A352" s="11"/>
      <c r="B352" s="85"/>
      <c r="C352" s="38"/>
      <c r="D352" s="38"/>
      <c r="E352" s="19"/>
      <c r="F352" s="19"/>
      <c r="G352" s="38"/>
      <c r="H352" s="38"/>
      <c r="I352" s="56"/>
      <c r="J352" s="19"/>
      <c r="K352" s="38"/>
      <c r="L352" s="38"/>
      <c r="M352" s="19"/>
      <c r="N352" s="19"/>
      <c r="O352" s="38"/>
      <c r="P352" s="38"/>
      <c r="Q352" s="19"/>
      <c r="R352" s="19"/>
      <c r="S352" s="38"/>
      <c r="T352" s="38"/>
      <c r="U352" s="56"/>
    </row>
    <row r="353" spans="1:21">
      <c r="A353" s="11"/>
      <c r="B353" s="82" t="s">
        <v>188</v>
      </c>
      <c r="C353" s="52" t="s">
        <v>278</v>
      </c>
      <c r="D353" s="52"/>
      <c r="E353" s="36"/>
      <c r="F353" s="36"/>
      <c r="G353" s="52" t="s">
        <v>703</v>
      </c>
      <c r="H353" s="52"/>
      <c r="I353" s="32" t="s">
        <v>247</v>
      </c>
      <c r="J353" s="36"/>
      <c r="K353" s="52" t="s">
        <v>278</v>
      </c>
      <c r="L353" s="52"/>
      <c r="M353" s="36"/>
      <c r="N353" s="36"/>
      <c r="O353" s="52" t="s">
        <v>278</v>
      </c>
      <c r="P353" s="52"/>
      <c r="Q353" s="36"/>
      <c r="R353" s="36"/>
      <c r="S353" s="52" t="s">
        <v>703</v>
      </c>
      <c r="T353" s="52"/>
      <c r="U353" s="32" t="s">
        <v>247</v>
      </c>
    </row>
    <row r="354" spans="1:21">
      <c r="A354" s="11"/>
      <c r="B354" s="82"/>
      <c r="C354" s="52"/>
      <c r="D354" s="52"/>
      <c r="E354" s="36"/>
      <c r="F354" s="36"/>
      <c r="G354" s="52"/>
      <c r="H354" s="52"/>
      <c r="I354" s="32"/>
      <c r="J354" s="36"/>
      <c r="K354" s="52"/>
      <c r="L354" s="52"/>
      <c r="M354" s="36"/>
      <c r="N354" s="36"/>
      <c r="O354" s="52"/>
      <c r="P354" s="52"/>
      <c r="Q354" s="36"/>
      <c r="R354" s="36"/>
      <c r="S354" s="52"/>
      <c r="T354" s="52"/>
      <c r="U354" s="32"/>
    </row>
    <row r="355" spans="1:21">
      <c r="A355" s="11"/>
      <c r="B355" s="50" t="s">
        <v>704</v>
      </c>
      <c r="C355" s="38" t="s">
        <v>705</v>
      </c>
      <c r="D355" s="38"/>
      <c r="E355" s="56" t="s">
        <v>247</v>
      </c>
      <c r="F355" s="19"/>
      <c r="G355" s="38" t="s">
        <v>278</v>
      </c>
      <c r="H355" s="38"/>
      <c r="I355" s="19"/>
      <c r="J355" s="19"/>
      <c r="K355" s="38" t="s">
        <v>706</v>
      </c>
      <c r="L355" s="38"/>
      <c r="M355" s="56" t="s">
        <v>247</v>
      </c>
      <c r="N355" s="19"/>
      <c r="O355" s="38" t="s">
        <v>278</v>
      </c>
      <c r="P355" s="38"/>
      <c r="Q355" s="19"/>
      <c r="R355" s="19"/>
      <c r="S355" s="38" t="s">
        <v>707</v>
      </c>
      <c r="T355" s="38"/>
      <c r="U355" s="56" t="s">
        <v>247</v>
      </c>
    </row>
    <row r="356" spans="1:21">
      <c r="A356" s="11"/>
      <c r="B356" s="50"/>
      <c r="C356" s="38"/>
      <c r="D356" s="38"/>
      <c r="E356" s="56"/>
      <c r="F356" s="19"/>
      <c r="G356" s="38"/>
      <c r="H356" s="38"/>
      <c r="I356" s="19"/>
      <c r="J356" s="19"/>
      <c r="K356" s="38"/>
      <c r="L356" s="38"/>
      <c r="M356" s="56"/>
      <c r="N356" s="19"/>
      <c r="O356" s="38"/>
      <c r="P356" s="38"/>
      <c r="Q356" s="19"/>
      <c r="R356" s="19"/>
      <c r="S356" s="38"/>
      <c r="T356" s="38"/>
      <c r="U356" s="56"/>
    </row>
    <row r="357" spans="1:21">
      <c r="A357" s="11"/>
      <c r="B357" s="31" t="s">
        <v>708</v>
      </c>
      <c r="C357" s="52" t="s">
        <v>709</v>
      </c>
      <c r="D357" s="52"/>
      <c r="E357" s="32" t="s">
        <v>247</v>
      </c>
      <c r="F357" s="36"/>
      <c r="G357" s="52" t="s">
        <v>278</v>
      </c>
      <c r="H357" s="52"/>
      <c r="I357" s="36"/>
      <c r="J357" s="36"/>
      <c r="K357" s="52" t="s">
        <v>278</v>
      </c>
      <c r="L357" s="52"/>
      <c r="M357" s="36"/>
      <c r="N357" s="36"/>
      <c r="O357" s="52" t="s">
        <v>278</v>
      </c>
      <c r="P357" s="52"/>
      <c r="Q357" s="36"/>
      <c r="R357" s="36"/>
      <c r="S357" s="52" t="s">
        <v>709</v>
      </c>
      <c r="T357" s="52"/>
      <c r="U357" s="32" t="s">
        <v>247</v>
      </c>
    </row>
    <row r="358" spans="1:21">
      <c r="A358" s="11"/>
      <c r="B358" s="31"/>
      <c r="C358" s="52"/>
      <c r="D358" s="52"/>
      <c r="E358" s="32"/>
      <c r="F358" s="36"/>
      <c r="G358" s="52"/>
      <c r="H358" s="52"/>
      <c r="I358" s="36"/>
      <c r="J358" s="36"/>
      <c r="K358" s="52"/>
      <c r="L358" s="52"/>
      <c r="M358" s="36"/>
      <c r="N358" s="36"/>
      <c r="O358" s="52"/>
      <c r="P358" s="52"/>
      <c r="Q358" s="36"/>
      <c r="R358" s="36"/>
      <c r="S358" s="52"/>
      <c r="T358" s="52"/>
      <c r="U358" s="32"/>
    </row>
    <row r="359" spans="1:21">
      <c r="A359" s="11"/>
      <c r="B359" s="50" t="s">
        <v>207</v>
      </c>
      <c r="C359" s="38" t="s">
        <v>710</v>
      </c>
      <c r="D359" s="38"/>
      <c r="E359" s="56" t="s">
        <v>247</v>
      </c>
      <c r="F359" s="19"/>
      <c r="G359" s="38" t="s">
        <v>278</v>
      </c>
      <c r="H359" s="38"/>
      <c r="I359" s="19"/>
      <c r="J359" s="19"/>
      <c r="K359" s="38" t="s">
        <v>278</v>
      </c>
      <c r="L359" s="38"/>
      <c r="M359" s="19"/>
      <c r="N359" s="19"/>
      <c r="O359" s="38" t="s">
        <v>278</v>
      </c>
      <c r="P359" s="38"/>
      <c r="Q359" s="19"/>
      <c r="R359" s="19"/>
      <c r="S359" s="38" t="s">
        <v>710</v>
      </c>
      <c r="T359" s="38"/>
      <c r="U359" s="56" t="s">
        <v>247</v>
      </c>
    </row>
    <row r="360" spans="1:21" ht="15.75" thickBot="1">
      <c r="A360" s="11"/>
      <c r="B360" s="50"/>
      <c r="C360" s="39"/>
      <c r="D360" s="39"/>
      <c r="E360" s="79"/>
      <c r="F360" s="19"/>
      <c r="G360" s="39"/>
      <c r="H360" s="39"/>
      <c r="I360" s="75"/>
      <c r="J360" s="19"/>
      <c r="K360" s="39"/>
      <c r="L360" s="39"/>
      <c r="M360" s="75"/>
      <c r="N360" s="19"/>
      <c r="O360" s="39"/>
      <c r="P360" s="39"/>
      <c r="Q360" s="75"/>
      <c r="R360" s="19"/>
      <c r="S360" s="39"/>
      <c r="T360" s="39"/>
      <c r="U360" s="79"/>
    </row>
    <row r="361" spans="1:21">
      <c r="A361" s="11"/>
      <c r="B361" s="31" t="s">
        <v>711</v>
      </c>
      <c r="C361" s="72" t="s">
        <v>712</v>
      </c>
      <c r="D361" s="72"/>
      <c r="E361" s="33" t="s">
        <v>247</v>
      </c>
      <c r="F361" s="36"/>
      <c r="G361" s="72" t="s">
        <v>713</v>
      </c>
      <c r="H361" s="72"/>
      <c r="I361" s="33" t="s">
        <v>247</v>
      </c>
      <c r="J361" s="36"/>
      <c r="K361" s="35">
        <v>113338</v>
      </c>
      <c r="L361" s="35"/>
      <c r="M361" s="37"/>
      <c r="N361" s="36"/>
      <c r="O361" s="72" t="s">
        <v>278</v>
      </c>
      <c r="P361" s="72"/>
      <c r="Q361" s="37"/>
      <c r="R361" s="36"/>
      <c r="S361" s="72" t="s">
        <v>714</v>
      </c>
      <c r="T361" s="72"/>
      <c r="U361" s="33" t="s">
        <v>247</v>
      </c>
    </row>
    <row r="362" spans="1:21" ht="15.75" thickBot="1">
      <c r="A362" s="11"/>
      <c r="B362" s="31"/>
      <c r="C362" s="53"/>
      <c r="D362" s="53"/>
      <c r="E362" s="55"/>
      <c r="F362" s="36"/>
      <c r="G362" s="53"/>
      <c r="H362" s="53"/>
      <c r="I362" s="55"/>
      <c r="J362" s="36"/>
      <c r="K362" s="63"/>
      <c r="L362" s="63"/>
      <c r="M362" s="54"/>
      <c r="N362" s="36"/>
      <c r="O362" s="53"/>
      <c r="P362" s="53"/>
      <c r="Q362" s="54"/>
      <c r="R362" s="36"/>
      <c r="S362" s="53"/>
      <c r="T362" s="53"/>
      <c r="U362" s="55"/>
    </row>
    <row r="363" spans="1:21">
      <c r="A363" s="11"/>
      <c r="B363" s="50" t="s">
        <v>715</v>
      </c>
      <c r="C363" s="84" t="s">
        <v>716</v>
      </c>
      <c r="D363" s="84"/>
      <c r="E363" s="61" t="s">
        <v>247</v>
      </c>
      <c r="F363" s="19"/>
      <c r="G363" s="84">
        <v>550</v>
      </c>
      <c r="H363" s="84"/>
      <c r="I363" s="59"/>
      <c r="J363" s="19"/>
      <c r="K363" s="84" t="s">
        <v>717</v>
      </c>
      <c r="L363" s="84"/>
      <c r="M363" s="61" t="s">
        <v>247</v>
      </c>
      <c r="N363" s="19"/>
      <c r="O363" s="84" t="s">
        <v>278</v>
      </c>
      <c r="P363" s="84"/>
      <c r="Q363" s="59"/>
      <c r="R363" s="19"/>
      <c r="S363" s="84" t="s">
        <v>718</v>
      </c>
      <c r="T363" s="84"/>
      <c r="U363" s="61" t="s">
        <v>247</v>
      </c>
    </row>
    <row r="364" spans="1:21">
      <c r="A364" s="11"/>
      <c r="B364" s="50"/>
      <c r="C364" s="38"/>
      <c r="D364" s="38"/>
      <c r="E364" s="56"/>
      <c r="F364" s="19"/>
      <c r="G364" s="38"/>
      <c r="H364" s="38"/>
      <c r="I364" s="19"/>
      <c r="J364" s="19"/>
      <c r="K364" s="38"/>
      <c r="L364" s="38"/>
      <c r="M364" s="56"/>
      <c r="N364" s="19"/>
      <c r="O364" s="38"/>
      <c r="P364" s="38"/>
      <c r="Q364" s="19"/>
      <c r="R364" s="19"/>
      <c r="S364" s="38"/>
      <c r="T364" s="38"/>
      <c r="U364" s="56"/>
    </row>
    <row r="365" spans="1:21">
      <c r="A365" s="11"/>
      <c r="B365" s="31" t="s">
        <v>201</v>
      </c>
      <c r="C365" s="34">
        <v>18240</v>
      </c>
      <c r="D365" s="34"/>
      <c r="E365" s="36"/>
      <c r="F365" s="36"/>
      <c r="G365" s="52">
        <v>361</v>
      </c>
      <c r="H365" s="52"/>
      <c r="I365" s="36"/>
      <c r="J365" s="36"/>
      <c r="K365" s="52">
        <v>681</v>
      </c>
      <c r="L365" s="52"/>
      <c r="M365" s="36"/>
      <c r="N365" s="36"/>
      <c r="O365" s="52" t="s">
        <v>278</v>
      </c>
      <c r="P365" s="52"/>
      <c r="Q365" s="36"/>
      <c r="R365" s="36"/>
      <c r="S365" s="34">
        <v>19282</v>
      </c>
      <c r="T365" s="34"/>
      <c r="U365" s="36"/>
    </row>
    <row r="366" spans="1:21" ht="15.75" thickBot="1">
      <c r="A366" s="11"/>
      <c r="B366" s="31"/>
      <c r="C366" s="63"/>
      <c r="D366" s="63"/>
      <c r="E366" s="54"/>
      <c r="F366" s="36"/>
      <c r="G366" s="53"/>
      <c r="H366" s="53"/>
      <c r="I366" s="54"/>
      <c r="J366" s="36"/>
      <c r="K366" s="53"/>
      <c r="L366" s="53"/>
      <c r="M366" s="54"/>
      <c r="N366" s="36"/>
      <c r="O366" s="53"/>
      <c r="P366" s="53"/>
      <c r="Q366" s="54"/>
      <c r="R366" s="36"/>
      <c r="S366" s="63"/>
      <c r="T366" s="63"/>
      <c r="U366" s="54"/>
    </row>
    <row r="367" spans="1:21">
      <c r="A367" s="11"/>
      <c r="B367" s="50" t="s">
        <v>202</v>
      </c>
      <c r="C367" s="61" t="s">
        <v>244</v>
      </c>
      <c r="D367" s="57">
        <v>11863</v>
      </c>
      <c r="E367" s="59"/>
      <c r="F367" s="19"/>
      <c r="G367" s="61" t="s">
        <v>244</v>
      </c>
      <c r="H367" s="84">
        <v>911</v>
      </c>
      <c r="I367" s="59"/>
      <c r="J367" s="19"/>
      <c r="K367" s="61" t="s">
        <v>244</v>
      </c>
      <c r="L367" s="84">
        <v>600</v>
      </c>
      <c r="M367" s="59"/>
      <c r="N367" s="19"/>
      <c r="O367" s="61" t="s">
        <v>244</v>
      </c>
      <c r="P367" s="84" t="s">
        <v>278</v>
      </c>
      <c r="Q367" s="59"/>
      <c r="R367" s="19"/>
      <c r="S367" s="61" t="s">
        <v>244</v>
      </c>
      <c r="T367" s="57">
        <v>13374</v>
      </c>
      <c r="U367" s="59"/>
    </row>
    <row r="368" spans="1:21" ht="15.75" thickBot="1">
      <c r="A368" s="11"/>
      <c r="B368" s="50"/>
      <c r="C368" s="62"/>
      <c r="D368" s="58"/>
      <c r="E368" s="60"/>
      <c r="F368" s="19"/>
      <c r="G368" s="62"/>
      <c r="H368" s="86"/>
      <c r="I368" s="60"/>
      <c r="J368" s="19"/>
      <c r="K368" s="62"/>
      <c r="L368" s="86"/>
      <c r="M368" s="60"/>
      <c r="N368" s="19"/>
      <c r="O368" s="62"/>
      <c r="P368" s="86"/>
      <c r="Q368" s="60"/>
      <c r="R368" s="19"/>
      <c r="S368" s="62"/>
      <c r="T368" s="58"/>
      <c r="U368" s="60"/>
    </row>
    <row r="369" ht="15.75" thickTop="1"/>
  </sheetData>
  <mergeCells count="2451">
    <mergeCell ref="B275:U275"/>
    <mergeCell ref="B315:U315"/>
    <mergeCell ref="B316:U316"/>
    <mergeCell ref="B317:U317"/>
    <mergeCell ref="B318:U318"/>
    <mergeCell ref="B179:U179"/>
    <mergeCell ref="B180:U180"/>
    <mergeCell ref="B181:U181"/>
    <mergeCell ref="B272:U272"/>
    <mergeCell ref="B273:U273"/>
    <mergeCell ref="B274:U274"/>
    <mergeCell ref="A1:A2"/>
    <mergeCell ref="B1:U1"/>
    <mergeCell ref="B2:U2"/>
    <mergeCell ref="B3:U3"/>
    <mergeCell ref="A4:A368"/>
    <mergeCell ref="B4:U4"/>
    <mergeCell ref="B5:U5"/>
    <mergeCell ref="B6:U6"/>
    <mergeCell ref="B7:U7"/>
    <mergeCell ref="B178:U178"/>
    <mergeCell ref="P367:P368"/>
    <mergeCell ref="Q367:Q368"/>
    <mergeCell ref="R367:R368"/>
    <mergeCell ref="S367:S368"/>
    <mergeCell ref="T367:T368"/>
    <mergeCell ref="U367:U368"/>
    <mergeCell ref="J367:J368"/>
    <mergeCell ref="K367:K368"/>
    <mergeCell ref="L367:L368"/>
    <mergeCell ref="M367:M368"/>
    <mergeCell ref="N367:N368"/>
    <mergeCell ref="O367:O368"/>
    <mergeCell ref="S365:T366"/>
    <mergeCell ref="U365:U366"/>
    <mergeCell ref="B367:B368"/>
    <mergeCell ref="C367:C368"/>
    <mergeCell ref="D367:D368"/>
    <mergeCell ref="E367:E368"/>
    <mergeCell ref="F367:F368"/>
    <mergeCell ref="G367:G368"/>
    <mergeCell ref="H367:H368"/>
    <mergeCell ref="I367:I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S345:T346"/>
    <mergeCell ref="U345:U346"/>
    <mergeCell ref="B347:B348"/>
    <mergeCell ref="C347:E348"/>
    <mergeCell ref="F347:F348"/>
    <mergeCell ref="G347:I348"/>
    <mergeCell ref="J347:J348"/>
    <mergeCell ref="K347:M348"/>
    <mergeCell ref="N347:N348"/>
    <mergeCell ref="O347:Q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N341:N342"/>
    <mergeCell ref="O341:Q342"/>
    <mergeCell ref="R341:R342"/>
    <mergeCell ref="S341:U342"/>
    <mergeCell ref="B343:B344"/>
    <mergeCell ref="C343:D344"/>
    <mergeCell ref="E343:E344"/>
    <mergeCell ref="F343:F344"/>
    <mergeCell ref="G343:H344"/>
    <mergeCell ref="I343:I344"/>
    <mergeCell ref="B341:B342"/>
    <mergeCell ref="C341:E342"/>
    <mergeCell ref="F341:F342"/>
    <mergeCell ref="G341:I342"/>
    <mergeCell ref="J341:J342"/>
    <mergeCell ref="K341:M342"/>
    <mergeCell ref="S338:T339"/>
    <mergeCell ref="U338:U339"/>
    <mergeCell ref="C340:E340"/>
    <mergeCell ref="G340:I340"/>
    <mergeCell ref="K340:M340"/>
    <mergeCell ref="O340:Q340"/>
    <mergeCell ref="S340:U340"/>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S325:S326"/>
    <mergeCell ref="T325:T326"/>
    <mergeCell ref="U325:U326"/>
    <mergeCell ref="C327:E327"/>
    <mergeCell ref="G327:I327"/>
    <mergeCell ref="K327:M327"/>
    <mergeCell ref="O327:Q327"/>
    <mergeCell ref="S327:U327"/>
    <mergeCell ref="M325:M326"/>
    <mergeCell ref="N325:N326"/>
    <mergeCell ref="O325:O326"/>
    <mergeCell ref="P325:P326"/>
    <mergeCell ref="Q325:Q326"/>
    <mergeCell ref="R325:R326"/>
    <mergeCell ref="G325:G326"/>
    <mergeCell ref="H325:H326"/>
    <mergeCell ref="I325:I326"/>
    <mergeCell ref="J325:J326"/>
    <mergeCell ref="K325:K326"/>
    <mergeCell ref="L325:L326"/>
    <mergeCell ref="C324:E324"/>
    <mergeCell ref="G324:I324"/>
    <mergeCell ref="K324:M324"/>
    <mergeCell ref="O324:Q324"/>
    <mergeCell ref="S324:U324"/>
    <mergeCell ref="B325:B326"/>
    <mergeCell ref="C325:C326"/>
    <mergeCell ref="D325:D326"/>
    <mergeCell ref="E325:E326"/>
    <mergeCell ref="F325:F326"/>
    <mergeCell ref="K323:M323"/>
    <mergeCell ref="N322:N323"/>
    <mergeCell ref="O322:Q323"/>
    <mergeCell ref="R322:R323"/>
    <mergeCell ref="S322:U322"/>
    <mergeCell ref="S323:U323"/>
    <mergeCell ref="B319:U319"/>
    <mergeCell ref="C321:U321"/>
    <mergeCell ref="B322:B323"/>
    <mergeCell ref="C322:E322"/>
    <mergeCell ref="C323:E323"/>
    <mergeCell ref="F322:F323"/>
    <mergeCell ref="G322:I322"/>
    <mergeCell ref="G323:I323"/>
    <mergeCell ref="J322:J323"/>
    <mergeCell ref="K322:M322"/>
    <mergeCell ref="P313:P314"/>
    <mergeCell ref="Q313:Q314"/>
    <mergeCell ref="R313:R314"/>
    <mergeCell ref="S313:S314"/>
    <mergeCell ref="T313:T314"/>
    <mergeCell ref="U313:U314"/>
    <mergeCell ref="J313:J314"/>
    <mergeCell ref="K313:K314"/>
    <mergeCell ref="L313:L314"/>
    <mergeCell ref="M313:M314"/>
    <mergeCell ref="N313:N314"/>
    <mergeCell ref="O313:O314"/>
    <mergeCell ref="S311:T312"/>
    <mergeCell ref="U311:U312"/>
    <mergeCell ref="B313:B314"/>
    <mergeCell ref="C313:C314"/>
    <mergeCell ref="D313:D314"/>
    <mergeCell ref="E313:E314"/>
    <mergeCell ref="F313:F314"/>
    <mergeCell ref="G313:G314"/>
    <mergeCell ref="H313:H314"/>
    <mergeCell ref="I313:I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Q299:Q300"/>
    <mergeCell ref="R299:R300"/>
    <mergeCell ref="S299:T300"/>
    <mergeCell ref="U299:U300"/>
    <mergeCell ref="B301:B302"/>
    <mergeCell ref="C301:D302"/>
    <mergeCell ref="E301:E302"/>
    <mergeCell ref="F301:F302"/>
    <mergeCell ref="G301:H302"/>
    <mergeCell ref="I301:I302"/>
    <mergeCell ref="I299:I300"/>
    <mergeCell ref="J299:J300"/>
    <mergeCell ref="K299:L300"/>
    <mergeCell ref="M299:M300"/>
    <mergeCell ref="N299:N300"/>
    <mergeCell ref="O299:P300"/>
    <mergeCell ref="C298:E298"/>
    <mergeCell ref="G298:I298"/>
    <mergeCell ref="K298:M298"/>
    <mergeCell ref="O298:Q298"/>
    <mergeCell ref="S298:U298"/>
    <mergeCell ref="B299:B300"/>
    <mergeCell ref="C299:D300"/>
    <mergeCell ref="E299:E300"/>
    <mergeCell ref="F299:F300"/>
    <mergeCell ref="G299:H300"/>
    <mergeCell ref="S295:T296"/>
    <mergeCell ref="U295:U296"/>
    <mergeCell ref="C297:E297"/>
    <mergeCell ref="G297:I297"/>
    <mergeCell ref="K297:M297"/>
    <mergeCell ref="O297:Q297"/>
    <mergeCell ref="S297:U297"/>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S282:S283"/>
    <mergeCell ref="T282:T283"/>
    <mergeCell ref="U282:U283"/>
    <mergeCell ref="C284:E284"/>
    <mergeCell ref="G284:I284"/>
    <mergeCell ref="K284:M284"/>
    <mergeCell ref="O284:Q284"/>
    <mergeCell ref="S284:U284"/>
    <mergeCell ref="M282:M283"/>
    <mergeCell ref="N282:N283"/>
    <mergeCell ref="O282:O283"/>
    <mergeCell ref="P282:P283"/>
    <mergeCell ref="Q282:Q283"/>
    <mergeCell ref="R282:R283"/>
    <mergeCell ref="G282:G283"/>
    <mergeCell ref="H282:H283"/>
    <mergeCell ref="I282:I283"/>
    <mergeCell ref="J282:J283"/>
    <mergeCell ref="K282:K283"/>
    <mergeCell ref="L282:L283"/>
    <mergeCell ref="C281:E281"/>
    <mergeCell ref="G281:I281"/>
    <mergeCell ref="K281:M281"/>
    <mergeCell ref="O281:Q281"/>
    <mergeCell ref="S281:U281"/>
    <mergeCell ref="B282:B283"/>
    <mergeCell ref="C282:C283"/>
    <mergeCell ref="D282:D283"/>
    <mergeCell ref="E282:E283"/>
    <mergeCell ref="F282:F283"/>
    <mergeCell ref="K280:M280"/>
    <mergeCell ref="N279:N280"/>
    <mergeCell ref="O279:Q280"/>
    <mergeCell ref="R279:R280"/>
    <mergeCell ref="S279:U279"/>
    <mergeCell ref="S280:U280"/>
    <mergeCell ref="B276:U276"/>
    <mergeCell ref="C278:U278"/>
    <mergeCell ref="B279:B280"/>
    <mergeCell ref="C279:E279"/>
    <mergeCell ref="C280:E280"/>
    <mergeCell ref="F279:F280"/>
    <mergeCell ref="G279:I279"/>
    <mergeCell ref="G280:I280"/>
    <mergeCell ref="J279:J280"/>
    <mergeCell ref="K279:M279"/>
    <mergeCell ref="P270:P271"/>
    <mergeCell ref="Q270:Q271"/>
    <mergeCell ref="R270:R271"/>
    <mergeCell ref="S270:S271"/>
    <mergeCell ref="T270:T271"/>
    <mergeCell ref="U270:U271"/>
    <mergeCell ref="J270:J271"/>
    <mergeCell ref="K270:K271"/>
    <mergeCell ref="L270:L271"/>
    <mergeCell ref="M270:M271"/>
    <mergeCell ref="N270:N271"/>
    <mergeCell ref="O270:O271"/>
    <mergeCell ref="S268:T269"/>
    <mergeCell ref="U268:U269"/>
    <mergeCell ref="B270:B271"/>
    <mergeCell ref="C270:C271"/>
    <mergeCell ref="D270:D271"/>
    <mergeCell ref="E270:E271"/>
    <mergeCell ref="F270:F271"/>
    <mergeCell ref="G270:G271"/>
    <mergeCell ref="H270:H271"/>
    <mergeCell ref="I270:I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U255:U256"/>
    <mergeCell ref="C257:E257"/>
    <mergeCell ref="G257:I257"/>
    <mergeCell ref="K257:M257"/>
    <mergeCell ref="O257:Q257"/>
    <mergeCell ref="S257:U257"/>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Q241:Q242"/>
    <mergeCell ref="R241:R242"/>
    <mergeCell ref="S241:T242"/>
    <mergeCell ref="U241:U242"/>
    <mergeCell ref="B243:B244"/>
    <mergeCell ref="C243:D244"/>
    <mergeCell ref="E243:E244"/>
    <mergeCell ref="F243:F244"/>
    <mergeCell ref="G243:H244"/>
    <mergeCell ref="I243:I244"/>
    <mergeCell ref="I241:I242"/>
    <mergeCell ref="J241:J242"/>
    <mergeCell ref="K241:L242"/>
    <mergeCell ref="M241:M242"/>
    <mergeCell ref="N241:N242"/>
    <mergeCell ref="O241:P242"/>
    <mergeCell ref="C240:E240"/>
    <mergeCell ref="G240:I240"/>
    <mergeCell ref="K240:M240"/>
    <mergeCell ref="O240:Q240"/>
    <mergeCell ref="S240:U240"/>
    <mergeCell ref="B241:B242"/>
    <mergeCell ref="C241:D242"/>
    <mergeCell ref="E241:E242"/>
    <mergeCell ref="F241:F242"/>
    <mergeCell ref="G241:H242"/>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S232:S233"/>
    <mergeCell ref="T232:T233"/>
    <mergeCell ref="U232:U233"/>
    <mergeCell ref="B234:B235"/>
    <mergeCell ref="C234:D235"/>
    <mergeCell ref="E234:E235"/>
    <mergeCell ref="F234:F235"/>
    <mergeCell ref="G234:H235"/>
    <mergeCell ref="I234:I235"/>
    <mergeCell ref="J234:J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C231:E231"/>
    <mergeCell ref="G231:I231"/>
    <mergeCell ref="K231:M231"/>
    <mergeCell ref="O231:Q231"/>
    <mergeCell ref="S231:U231"/>
    <mergeCell ref="B232:B233"/>
    <mergeCell ref="C232:C233"/>
    <mergeCell ref="D232:D233"/>
    <mergeCell ref="E232:E233"/>
    <mergeCell ref="F232:F233"/>
    <mergeCell ref="K229:M229"/>
    <mergeCell ref="K230:M230"/>
    <mergeCell ref="N229:N230"/>
    <mergeCell ref="O229:Q230"/>
    <mergeCell ref="R229:R230"/>
    <mergeCell ref="S229:U229"/>
    <mergeCell ref="S230:U230"/>
    <mergeCell ref="U224:U225"/>
    <mergeCell ref="B226:U226"/>
    <mergeCell ref="B228:B230"/>
    <mergeCell ref="C228:U228"/>
    <mergeCell ref="C229:E229"/>
    <mergeCell ref="C230:E230"/>
    <mergeCell ref="F229:F230"/>
    <mergeCell ref="G229:I229"/>
    <mergeCell ref="G230:I230"/>
    <mergeCell ref="J229:J230"/>
    <mergeCell ref="O224:O225"/>
    <mergeCell ref="P224:P225"/>
    <mergeCell ref="Q224:Q225"/>
    <mergeCell ref="R224:R225"/>
    <mergeCell ref="S224:S225"/>
    <mergeCell ref="T224:T225"/>
    <mergeCell ref="I224:I225"/>
    <mergeCell ref="J224:J225"/>
    <mergeCell ref="K224:K225"/>
    <mergeCell ref="L224:L225"/>
    <mergeCell ref="M224:M225"/>
    <mergeCell ref="N224:N225"/>
    <mergeCell ref="R222:R223"/>
    <mergeCell ref="S222:T223"/>
    <mergeCell ref="U222:U223"/>
    <mergeCell ref="B224:B225"/>
    <mergeCell ref="C224:C225"/>
    <mergeCell ref="D224:D225"/>
    <mergeCell ref="E224:E225"/>
    <mergeCell ref="F224:F225"/>
    <mergeCell ref="G224:G225"/>
    <mergeCell ref="H224:H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U211:U212"/>
    <mergeCell ref="C213:E213"/>
    <mergeCell ref="G213:I213"/>
    <mergeCell ref="K213:M213"/>
    <mergeCell ref="O213:Q213"/>
    <mergeCell ref="S213:U213"/>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Q197:Q198"/>
    <mergeCell ref="R197:R198"/>
    <mergeCell ref="S197:T198"/>
    <mergeCell ref="U197:U198"/>
    <mergeCell ref="B199:B200"/>
    <mergeCell ref="C199:D200"/>
    <mergeCell ref="E199:E200"/>
    <mergeCell ref="F199:F200"/>
    <mergeCell ref="G199:H200"/>
    <mergeCell ref="I199:I200"/>
    <mergeCell ref="I197:I198"/>
    <mergeCell ref="J197:J198"/>
    <mergeCell ref="K197:L198"/>
    <mergeCell ref="M197:M198"/>
    <mergeCell ref="N197:N198"/>
    <mergeCell ref="O197:P198"/>
    <mergeCell ref="C196:E196"/>
    <mergeCell ref="G196:I196"/>
    <mergeCell ref="K196:M196"/>
    <mergeCell ref="O196:Q196"/>
    <mergeCell ref="S196:U196"/>
    <mergeCell ref="B197:B198"/>
    <mergeCell ref="C197:D198"/>
    <mergeCell ref="E197:E198"/>
    <mergeCell ref="F197:F198"/>
    <mergeCell ref="G197:H198"/>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S188:S189"/>
    <mergeCell ref="T188:T189"/>
    <mergeCell ref="U188:U189"/>
    <mergeCell ref="B190:B191"/>
    <mergeCell ref="C190:D191"/>
    <mergeCell ref="E190:E191"/>
    <mergeCell ref="F190:F191"/>
    <mergeCell ref="G190:H191"/>
    <mergeCell ref="I190:I191"/>
    <mergeCell ref="J190:J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C187:E187"/>
    <mergeCell ref="G187:I187"/>
    <mergeCell ref="K187:M187"/>
    <mergeCell ref="O187:Q187"/>
    <mergeCell ref="S187:U187"/>
    <mergeCell ref="B188:B189"/>
    <mergeCell ref="C188:C189"/>
    <mergeCell ref="D188:D189"/>
    <mergeCell ref="E188:E189"/>
    <mergeCell ref="F188:F189"/>
    <mergeCell ref="K186:M186"/>
    <mergeCell ref="N185:N186"/>
    <mergeCell ref="O185:Q186"/>
    <mergeCell ref="R185:R186"/>
    <mergeCell ref="S185:U185"/>
    <mergeCell ref="S186:U186"/>
    <mergeCell ref="B182:U182"/>
    <mergeCell ref="B184:B186"/>
    <mergeCell ref="C184:U184"/>
    <mergeCell ref="C185:E185"/>
    <mergeCell ref="C186:E186"/>
    <mergeCell ref="F185:F186"/>
    <mergeCell ref="G185:I185"/>
    <mergeCell ref="G186:I186"/>
    <mergeCell ref="J185:J186"/>
    <mergeCell ref="K185:M185"/>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T175"/>
    <mergeCell ref="U174:U175"/>
    <mergeCell ref="B176:B177"/>
    <mergeCell ref="C176:C177"/>
    <mergeCell ref="D176:D177"/>
    <mergeCell ref="E176:E177"/>
    <mergeCell ref="F176:F177"/>
    <mergeCell ref="G176:G177"/>
    <mergeCell ref="H176:H177"/>
    <mergeCell ref="I176:I177"/>
    <mergeCell ref="K174:L175"/>
    <mergeCell ref="M174:M175"/>
    <mergeCell ref="N174:N175"/>
    <mergeCell ref="O174:P175"/>
    <mergeCell ref="Q174:Q175"/>
    <mergeCell ref="R174:R175"/>
    <mergeCell ref="R172:R173"/>
    <mergeCell ref="S172:U172"/>
    <mergeCell ref="S173:U173"/>
    <mergeCell ref="B174:B175"/>
    <mergeCell ref="C174:D175"/>
    <mergeCell ref="E174:E175"/>
    <mergeCell ref="F174:F175"/>
    <mergeCell ref="G174:H175"/>
    <mergeCell ref="I174:I175"/>
    <mergeCell ref="J174:J175"/>
    <mergeCell ref="G173:I173"/>
    <mergeCell ref="J172:J173"/>
    <mergeCell ref="K172:M172"/>
    <mergeCell ref="K173:M173"/>
    <mergeCell ref="N172:N173"/>
    <mergeCell ref="O172:Q173"/>
    <mergeCell ref="B166:U166"/>
    <mergeCell ref="B167:U167"/>
    <mergeCell ref="B168:U168"/>
    <mergeCell ref="B169:U169"/>
    <mergeCell ref="C171:U171"/>
    <mergeCell ref="B172:B173"/>
    <mergeCell ref="C172:E172"/>
    <mergeCell ref="C173:E173"/>
    <mergeCell ref="F172:F173"/>
    <mergeCell ref="G172:I172"/>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5:R156"/>
    <mergeCell ref="S155:T156"/>
    <mergeCell ref="U155:U156"/>
    <mergeCell ref="C157:E157"/>
    <mergeCell ref="G157:I157"/>
    <mergeCell ref="K157:M157"/>
    <mergeCell ref="O157:Q157"/>
    <mergeCell ref="S157:U157"/>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C128:E128"/>
    <mergeCell ref="G128:I128"/>
    <mergeCell ref="K128:M128"/>
    <mergeCell ref="O128:Q128"/>
    <mergeCell ref="S128:U128"/>
    <mergeCell ref="C129:E129"/>
    <mergeCell ref="G129:I129"/>
    <mergeCell ref="K129:M129"/>
    <mergeCell ref="O129:Q129"/>
    <mergeCell ref="S129:U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R94:R95"/>
    <mergeCell ref="S94:U94"/>
    <mergeCell ref="S95:U95"/>
    <mergeCell ref="C96:E96"/>
    <mergeCell ref="G96:I96"/>
    <mergeCell ref="K96:M96"/>
    <mergeCell ref="O96:Q96"/>
    <mergeCell ref="S96:U96"/>
    <mergeCell ref="G95:I95"/>
    <mergeCell ref="J94:J95"/>
    <mergeCell ref="K94:M94"/>
    <mergeCell ref="K95:M95"/>
    <mergeCell ref="N94:N95"/>
    <mergeCell ref="O94:Q95"/>
    <mergeCell ref="U87:U88"/>
    <mergeCell ref="B89:U89"/>
    <mergeCell ref="B90:U90"/>
    <mergeCell ref="B91:U91"/>
    <mergeCell ref="C93:U93"/>
    <mergeCell ref="B94:B95"/>
    <mergeCell ref="C94:E94"/>
    <mergeCell ref="C95:E95"/>
    <mergeCell ref="F94:F95"/>
    <mergeCell ref="G94:I94"/>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R74:R75"/>
    <mergeCell ref="S74:T75"/>
    <mergeCell ref="U74:U75"/>
    <mergeCell ref="C76:E76"/>
    <mergeCell ref="G76:I76"/>
    <mergeCell ref="K76:M76"/>
    <mergeCell ref="O76:Q76"/>
    <mergeCell ref="S76:U76"/>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C47:E47"/>
    <mergeCell ref="G47:I47"/>
    <mergeCell ref="K47:M47"/>
    <mergeCell ref="O47:Q47"/>
    <mergeCell ref="S47:U47"/>
    <mergeCell ref="C48:E48"/>
    <mergeCell ref="G48:I48"/>
    <mergeCell ref="K48:M48"/>
    <mergeCell ref="O48:Q48"/>
    <mergeCell ref="S48:U48"/>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S13:U13"/>
    <mergeCell ref="S14:U14"/>
    <mergeCell ref="C15:E15"/>
    <mergeCell ref="G15:I15"/>
    <mergeCell ref="K15:M15"/>
    <mergeCell ref="O15:Q15"/>
    <mergeCell ref="S15:U15"/>
    <mergeCell ref="J13:J14"/>
    <mergeCell ref="K13:M13"/>
    <mergeCell ref="K14:M14"/>
    <mergeCell ref="N13:N14"/>
    <mergeCell ref="O13:Q14"/>
    <mergeCell ref="R13:R14"/>
    <mergeCell ref="B8:U8"/>
    <mergeCell ref="B9:U9"/>
    <mergeCell ref="B10:U10"/>
    <mergeCell ref="C12:U12"/>
    <mergeCell ref="B13:B14"/>
    <mergeCell ref="C13:E13"/>
    <mergeCell ref="C14:E14"/>
    <mergeCell ref="F13:F14"/>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cols>
    <col min="1" max="3" width="36.5703125" bestFit="1" customWidth="1"/>
    <col min="4" max="4" width="18.7109375" customWidth="1"/>
    <col min="5" max="5" width="4.140625" customWidth="1"/>
    <col min="6" max="6" width="5.42578125" customWidth="1"/>
    <col min="7" max="7" width="21.5703125" customWidth="1"/>
    <col min="8" max="8" width="18.7109375" customWidth="1"/>
    <col min="9" max="9" width="4.140625" customWidth="1"/>
  </cols>
  <sheetData>
    <row r="1" spans="1:9" ht="15" customHeight="1">
      <c r="A1" s="7" t="s">
        <v>719</v>
      </c>
      <c r="B1" s="7" t="s">
        <v>1</v>
      </c>
      <c r="C1" s="7"/>
      <c r="D1" s="7"/>
      <c r="E1" s="7"/>
      <c r="F1" s="7"/>
      <c r="G1" s="7"/>
      <c r="H1" s="7"/>
      <c r="I1" s="7"/>
    </row>
    <row r="2" spans="1:9" ht="15" customHeight="1">
      <c r="A2" s="7"/>
      <c r="B2" s="7" t="s">
        <v>2</v>
      </c>
      <c r="C2" s="7"/>
      <c r="D2" s="7"/>
      <c r="E2" s="7"/>
      <c r="F2" s="7"/>
      <c r="G2" s="7"/>
      <c r="H2" s="7"/>
      <c r="I2" s="7"/>
    </row>
    <row r="3" spans="1:9" ht="15" customHeight="1">
      <c r="A3" s="3" t="s">
        <v>219</v>
      </c>
      <c r="B3" s="10" t="s">
        <v>5</v>
      </c>
      <c r="C3" s="10"/>
      <c r="D3" s="10"/>
      <c r="E3" s="10"/>
      <c r="F3" s="10"/>
      <c r="G3" s="10"/>
      <c r="H3" s="10"/>
      <c r="I3" s="10"/>
    </row>
    <row r="4" spans="1:9" ht="15" customHeight="1">
      <c r="A4" s="11" t="s">
        <v>720</v>
      </c>
      <c r="B4" s="10" t="s">
        <v>5</v>
      </c>
      <c r="C4" s="10"/>
      <c r="D4" s="10"/>
      <c r="E4" s="10"/>
      <c r="F4" s="10"/>
      <c r="G4" s="10"/>
      <c r="H4" s="10"/>
      <c r="I4" s="10"/>
    </row>
    <row r="5" spans="1:9">
      <c r="A5" s="11"/>
      <c r="B5" s="64" t="s">
        <v>222</v>
      </c>
      <c r="C5" s="64"/>
      <c r="D5" s="64"/>
      <c r="E5" s="64"/>
      <c r="F5" s="64"/>
      <c r="G5" s="64"/>
      <c r="H5" s="64"/>
      <c r="I5" s="64"/>
    </row>
    <row r="6" spans="1:9" ht="38.25" customHeight="1">
      <c r="A6" s="11"/>
      <c r="B6" s="19" t="s">
        <v>223</v>
      </c>
      <c r="C6" s="19"/>
      <c r="D6" s="19"/>
      <c r="E6" s="19"/>
      <c r="F6" s="19"/>
      <c r="G6" s="19"/>
      <c r="H6" s="19"/>
      <c r="I6" s="19"/>
    </row>
    <row r="7" spans="1:9">
      <c r="A7" s="11"/>
      <c r="B7" s="19" t="s">
        <v>224</v>
      </c>
      <c r="C7" s="19"/>
      <c r="D7" s="19"/>
      <c r="E7" s="19"/>
      <c r="F7" s="19"/>
      <c r="G7" s="19"/>
      <c r="H7" s="19"/>
      <c r="I7" s="19"/>
    </row>
    <row r="8" spans="1:9">
      <c r="A8" s="11"/>
      <c r="B8" s="15"/>
      <c r="C8" s="15"/>
    </row>
    <row r="9" spans="1:9" ht="63.75">
      <c r="A9" s="11"/>
      <c r="B9" s="16" t="s">
        <v>213</v>
      </c>
      <c r="C9" s="17" t="s">
        <v>225</v>
      </c>
    </row>
    <row r="10" spans="1:9">
      <c r="A10" s="11"/>
      <c r="B10" s="15"/>
      <c r="C10" s="15"/>
    </row>
    <row r="11" spans="1:9" ht="76.5">
      <c r="A11" s="11"/>
      <c r="B11" s="16" t="s">
        <v>213</v>
      </c>
      <c r="C11" s="17" t="s">
        <v>226</v>
      </c>
    </row>
    <row r="12" spans="1:9">
      <c r="A12" s="11"/>
      <c r="B12" s="15"/>
      <c r="C12" s="15"/>
    </row>
    <row r="13" spans="1:9" ht="38.25">
      <c r="A13" s="11"/>
      <c r="B13" s="16" t="s">
        <v>213</v>
      </c>
      <c r="C13" s="17" t="s">
        <v>227</v>
      </c>
    </row>
    <row r="14" spans="1:9">
      <c r="A14" s="11"/>
      <c r="B14" s="19" t="s">
        <v>228</v>
      </c>
      <c r="C14" s="19"/>
      <c r="D14" s="19"/>
      <c r="E14" s="19"/>
      <c r="F14" s="19"/>
      <c r="G14" s="19"/>
      <c r="H14" s="19"/>
      <c r="I14" s="19"/>
    </row>
    <row r="15" spans="1:9" ht="89.25" customHeight="1">
      <c r="A15" s="11"/>
      <c r="B15" s="19" t="s">
        <v>229</v>
      </c>
      <c r="C15" s="19"/>
      <c r="D15" s="19"/>
      <c r="E15" s="19"/>
      <c r="F15" s="19"/>
      <c r="G15" s="19"/>
      <c r="H15" s="19"/>
      <c r="I15" s="19"/>
    </row>
    <row r="16" spans="1:9" ht="89.25" customHeight="1">
      <c r="A16" s="11"/>
      <c r="B16" s="19" t="s">
        <v>230</v>
      </c>
      <c r="C16" s="19"/>
      <c r="D16" s="19"/>
      <c r="E16" s="19"/>
      <c r="F16" s="19"/>
      <c r="G16" s="19"/>
      <c r="H16" s="19"/>
      <c r="I16" s="19"/>
    </row>
    <row r="17" spans="1:9" ht="102" customHeight="1">
      <c r="A17" s="11"/>
      <c r="B17" s="19" t="s">
        <v>231</v>
      </c>
      <c r="C17" s="19"/>
      <c r="D17" s="19"/>
      <c r="E17" s="19"/>
      <c r="F17" s="19"/>
      <c r="G17" s="19"/>
      <c r="H17" s="19"/>
      <c r="I17" s="19"/>
    </row>
    <row r="18" spans="1:9" ht="51" customHeight="1">
      <c r="A18" s="11"/>
      <c r="B18" s="19" t="s">
        <v>232</v>
      </c>
      <c r="C18" s="19"/>
      <c r="D18" s="19"/>
      <c r="E18" s="19"/>
      <c r="F18" s="19"/>
      <c r="G18" s="19"/>
      <c r="H18" s="19"/>
      <c r="I18" s="19"/>
    </row>
    <row r="19" spans="1:9" ht="15" customHeight="1">
      <c r="A19" s="11" t="s">
        <v>721</v>
      </c>
      <c r="B19" s="10" t="s">
        <v>5</v>
      </c>
      <c r="C19" s="10"/>
      <c r="D19" s="10"/>
      <c r="E19" s="10"/>
      <c r="F19" s="10"/>
      <c r="G19" s="10"/>
      <c r="H19" s="10"/>
      <c r="I19" s="10"/>
    </row>
    <row r="20" spans="1:9">
      <c r="A20" s="11"/>
      <c r="B20" s="64" t="s">
        <v>233</v>
      </c>
      <c r="C20" s="64"/>
      <c r="D20" s="64"/>
      <c r="E20" s="64"/>
      <c r="F20" s="64"/>
      <c r="G20" s="64"/>
      <c r="H20" s="64"/>
      <c r="I20" s="64"/>
    </row>
    <row r="21" spans="1:9" ht="38.25" customHeight="1">
      <c r="A21" s="11"/>
      <c r="B21" s="19" t="s">
        <v>234</v>
      </c>
      <c r="C21" s="19"/>
      <c r="D21" s="19"/>
      <c r="E21" s="19"/>
      <c r="F21" s="19"/>
      <c r="G21" s="19"/>
      <c r="H21" s="19"/>
      <c r="I21" s="19"/>
    </row>
    <row r="22" spans="1:9" ht="15" customHeight="1">
      <c r="A22" s="11" t="s">
        <v>722</v>
      </c>
      <c r="B22" s="10" t="s">
        <v>5</v>
      </c>
      <c r="C22" s="10"/>
      <c r="D22" s="10"/>
      <c r="E22" s="10"/>
      <c r="F22" s="10"/>
      <c r="G22" s="10"/>
      <c r="H22" s="10"/>
      <c r="I22" s="10"/>
    </row>
    <row r="23" spans="1:9">
      <c r="A23" s="11"/>
      <c r="B23" s="64" t="s">
        <v>235</v>
      </c>
      <c r="C23" s="64"/>
      <c r="D23" s="64"/>
      <c r="E23" s="64"/>
      <c r="F23" s="64"/>
      <c r="G23" s="64"/>
      <c r="H23" s="64"/>
      <c r="I23" s="64"/>
    </row>
    <row r="24" spans="1:9" ht="63.75" customHeight="1">
      <c r="A24" s="11"/>
      <c r="B24" s="19" t="s">
        <v>236</v>
      </c>
      <c r="C24" s="19"/>
      <c r="D24" s="19"/>
      <c r="E24" s="19"/>
      <c r="F24" s="19"/>
      <c r="G24" s="19"/>
      <c r="H24" s="19"/>
      <c r="I24" s="19"/>
    </row>
    <row r="25" spans="1:9" ht="63.75" customHeight="1">
      <c r="A25" s="11"/>
      <c r="B25" s="19" t="s">
        <v>237</v>
      </c>
      <c r="C25" s="19"/>
      <c r="D25" s="19"/>
      <c r="E25" s="19"/>
      <c r="F25" s="19"/>
      <c r="G25" s="19"/>
      <c r="H25" s="19"/>
      <c r="I25" s="19"/>
    </row>
    <row r="26" spans="1:9" ht="15" customHeight="1">
      <c r="A26" s="11" t="s">
        <v>723</v>
      </c>
      <c r="B26" s="10" t="s">
        <v>5</v>
      </c>
      <c r="C26" s="10"/>
      <c r="D26" s="10"/>
      <c r="E26" s="10"/>
      <c r="F26" s="10"/>
      <c r="G26" s="10"/>
      <c r="H26" s="10"/>
      <c r="I26" s="10"/>
    </row>
    <row r="27" spans="1:9">
      <c r="A27" s="11"/>
      <c r="B27" s="64" t="s">
        <v>238</v>
      </c>
      <c r="C27" s="64"/>
      <c r="D27" s="64"/>
      <c r="E27" s="64"/>
      <c r="F27" s="64"/>
      <c r="G27" s="64"/>
      <c r="H27" s="64"/>
      <c r="I27" s="64"/>
    </row>
    <row r="28" spans="1:9">
      <c r="A28" s="11"/>
      <c r="B28" s="19" t="s">
        <v>239</v>
      </c>
      <c r="C28" s="19"/>
      <c r="D28" s="19"/>
      <c r="E28" s="19"/>
      <c r="F28" s="19"/>
      <c r="G28" s="19"/>
      <c r="H28" s="19"/>
      <c r="I28" s="19"/>
    </row>
    <row r="29" spans="1:9" ht="38.25" customHeight="1">
      <c r="A29" s="11"/>
      <c r="B29" s="19" t="s">
        <v>240</v>
      </c>
      <c r="C29" s="19"/>
      <c r="D29" s="19"/>
      <c r="E29" s="19"/>
      <c r="F29" s="19"/>
      <c r="G29" s="19"/>
      <c r="H29" s="19"/>
      <c r="I29" s="19"/>
    </row>
    <row r="30" spans="1:9">
      <c r="A30" s="11"/>
      <c r="B30" s="28"/>
      <c r="C30" s="28"/>
      <c r="D30" s="28"/>
      <c r="E30" s="28"/>
      <c r="F30" s="28"/>
      <c r="G30" s="28"/>
      <c r="H30" s="28"/>
      <c r="I30" s="28"/>
    </row>
    <row r="31" spans="1:9" ht="15.75" thickBot="1">
      <c r="A31" s="11"/>
      <c r="B31" s="15"/>
      <c r="C31" s="15"/>
      <c r="D31" s="15"/>
      <c r="E31" s="15"/>
      <c r="F31" s="15"/>
      <c r="G31" s="15"/>
      <c r="H31" s="15"/>
      <c r="I31" s="15"/>
    </row>
    <row r="32" spans="1:9">
      <c r="A32" s="11"/>
      <c r="B32" s="19"/>
      <c r="C32" s="29" t="s">
        <v>241</v>
      </c>
      <c r="D32" s="29"/>
      <c r="E32" s="29"/>
      <c r="F32" s="19"/>
      <c r="G32" s="29" t="s">
        <v>242</v>
      </c>
      <c r="H32" s="29"/>
      <c r="I32" s="29"/>
    </row>
    <row r="33" spans="1:9" ht="15.75" thickBot="1">
      <c r="A33" s="11"/>
      <c r="B33" s="19"/>
      <c r="C33" s="30">
        <v>2014</v>
      </c>
      <c r="D33" s="30"/>
      <c r="E33" s="30"/>
      <c r="F33" s="19"/>
      <c r="G33" s="30">
        <v>2013</v>
      </c>
      <c r="H33" s="30"/>
      <c r="I33" s="30"/>
    </row>
    <row r="34" spans="1:9">
      <c r="A34" s="11"/>
      <c r="B34" s="31" t="s">
        <v>243</v>
      </c>
      <c r="C34" s="33" t="s">
        <v>244</v>
      </c>
      <c r="D34" s="35">
        <v>22777</v>
      </c>
      <c r="E34" s="37"/>
      <c r="F34" s="36"/>
      <c r="G34" s="33" t="s">
        <v>244</v>
      </c>
      <c r="H34" s="35">
        <v>22756</v>
      </c>
      <c r="I34" s="37"/>
    </row>
    <row r="35" spans="1:9">
      <c r="A35" s="11"/>
      <c r="B35" s="31"/>
      <c r="C35" s="32"/>
      <c r="D35" s="34"/>
      <c r="E35" s="36"/>
      <c r="F35" s="36"/>
      <c r="G35" s="32"/>
      <c r="H35" s="34"/>
      <c r="I35" s="36"/>
    </row>
    <row r="36" spans="1:9" ht="15.75" thickBot="1">
      <c r="A36" s="11"/>
      <c r="B36" s="17" t="s">
        <v>245</v>
      </c>
      <c r="C36" s="39" t="s">
        <v>246</v>
      </c>
      <c r="D36" s="39"/>
      <c r="E36" s="26" t="s">
        <v>247</v>
      </c>
      <c r="F36" s="14"/>
      <c r="G36" s="39" t="s">
        <v>248</v>
      </c>
      <c r="H36" s="39"/>
      <c r="I36" s="27" t="s">
        <v>247</v>
      </c>
    </row>
    <row r="37" spans="1:9">
      <c r="A37" s="11"/>
      <c r="B37" s="31" t="s">
        <v>249</v>
      </c>
      <c r="C37" s="33" t="s">
        <v>244</v>
      </c>
      <c r="D37" s="35">
        <v>17927</v>
      </c>
      <c r="E37" s="37"/>
      <c r="F37" s="36"/>
      <c r="G37" s="33" t="s">
        <v>244</v>
      </c>
      <c r="H37" s="35">
        <v>18743</v>
      </c>
      <c r="I37" s="37"/>
    </row>
    <row r="38" spans="1:9" ht="15.75" thickBot="1">
      <c r="A38" s="11"/>
      <c r="B38" s="31"/>
      <c r="C38" s="40"/>
      <c r="D38" s="41"/>
      <c r="E38" s="42"/>
      <c r="F38" s="36"/>
      <c r="G38" s="40"/>
      <c r="H38" s="41"/>
      <c r="I38" s="42"/>
    </row>
    <row r="39" spans="1:9" ht="15.75" thickTop="1">
      <c r="A39" s="11"/>
      <c r="B39" s="10"/>
      <c r="C39" s="10"/>
      <c r="D39" s="10"/>
      <c r="E39" s="10"/>
      <c r="F39" s="10"/>
      <c r="G39" s="10"/>
      <c r="H39" s="10"/>
      <c r="I39" s="10"/>
    </row>
    <row r="40" spans="1:9" ht="76.5" customHeight="1">
      <c r="A40" s="11"/>
      <c r="B40" s="19" t="s">
        <v>250</v>
      </c>
      <c r="C40" s="19"/>
      <c r="D40" s="19"/>
      <c r="E40" s="19"/>
      <c r="F40" s="19"/>
      <c r="G40" s="19"/>
      <c r="H40" s="19"/>
      <c r="I40" s="19"/>
    </row>
    <row r="41" spans="1:9">
      <c r="A41" s="11"/>
      <c r="B41" s="28"/>
      <c r="C41" s="28"/>
      <c r="D41" s="28"/>
      <c r="E41" s="28"/>
      <c r="F41" s="28"/>
      <c r="G41" s="28"/>
      <c r="H41" s="28"/>
      <c r="I41" s="28"/>
    </row>
    <row r="42" spans="1:9" ht="15.75" thickBot="1">
      <c r="A42" s="11"/>
      <c r="B42" s="15"/>
      <c r="C42" s="15"/>
      <c r="D42" s="15"/>
      <c r="E42" s="15"/>
      <c r="F42" s="15"/>
      <c r="G42" s="15"/>
      <c r="H42" s="15"/>
      <c r="I42" s="15"/>
    </row>
    <row r="43" spans="1:9">
      <c r="A43" s="11"/>
      <c r="B43" s="19"/>
      <c r="C43" s="29" t="s">
        <v>241</v>
      </c>
      <c r="D43" s="29"/>
      <c r="E43" s="29"/>
      <c r="F43" s="19"/>
      <c r="G43" s="29" t="s">
        <v>242</v>
      </c>
      <c r="H43" s="29"/>
      <c r="I43" s="29"/>
    </row>
    <row r="44" spans="1:9" ht="15.75" thickBot="1">
      <c r="A44" s="11"/>
      <c r="B44" s="19"/>
      <c r="C44" s="30">
        <v>2014</v>
      </c>
      <c r="D44" s="30"/>
      <c r="E44" s="30"/>
      <c r="F44" s="19"/>
      <c r="G44" s="30">
        <v>2013</v>
      </c>
      <c r="H44" s="30"/>
      <c r="I44" s="30"/>
    </row>
    <row r="45" spans="1:9">
      <c r="A45" s="11"/>
      <c r="B45" s="31" t="s">
        <v>251</v>
      </c>
      <c r="C45" s="33" t="s">
        <v>244</v>
      </c>
      <c r="D45" s="35">
        <v>48364</v>
      </c>
      <c r="E45" s="37"/>
      <c r="F45" s="36"/>
      <c r="G45" s="33" t="s">
        <v>244</v>
      </c>
      <c r="H45" s="35">
        <v>48312</v>
      </c>
      <c r="I45" s="37"/>
    </row>
    <row r="46" spans="1:9">
      <c r="A46" s="11"/>
      <c r="B46" s="31"/>
      <c r="C46" s="32"/>
      <c r="D46" s="34"/>
      <c r="E46" s="36"/>
      <c r="F46" s="36"/>
      <c r="G46" s="32"/>
      <c r="H46" s="34"/>
      <c r="I46" s="36"/>
    </row>
    <row r="47" spans="1:9" ht="15.75" thickBot="1">
      <c r="A47" s="11"/>
      <c r="B47" s="17" t="s">
        <v>245</v>
      </c>
      <c r="C47" s="39" t="s">
        <v>252</v>
      </c>
      <c r="D47" s="39"/>
      <c r="E47" s="27" t="s">
        <v>247</v>
      </c>
      <c r="F47" s="14"/>
      <c r="G47" s="39" t="s">
        <v>253</v>
      </c>
      <c r="H47" s="39"/>
      <c r="I47" s="27" t="s">
        <v>247</v>
      </c>
    </row>
    <row r="48" spans="1:9">
      <c r="A48" s="11"/>
      <c r="B48" s="31" t="s">
        <v>254</v>
      </c>
      <c r="C48" s="33" t="s">
        <v>244</v>
      </c>
      <c r="D48" s="35">
        <v>20180</v>
      </c>
      <c r="E48" s="37"/>
      <c r="F48" s="36"/>
      <c r="G48" s="33" t="s">
        <v>244</v>
      </c>
      <c r="H48" s="35">
        <v>21123</v>
      </c>
      <c r="I48" s="37"/>
    </row>
    <row r="49" spans="1:9" ht="15.75" thickBot="1">
      <c r="A49" s="11"/>
      <c r="B49" s="31"/>
      <c r="C49" s="40"/>
      <c r="D49" s="41"/>
      <c r="E49" s="42"/>
      <c r="F49" s="36"/>
      <c r="G49" s="40"/>
      <c r="H49" s="41"/>
      <c r="I49" s="42"/>
    </row>
    <row r="50" spans="1:9" ht="15.75" thickTop="1">
      <c r="A50" s="11" t="s">
        <v>724</v>
      </c>
      <c r="B50" s="10" t="s">
        <v>5</v>
      </c>
      <c r="C50" s="10"/>
      <c r="D50" s="10"/>
      <c r="E50" s="10"/>
      <c r="F50" s="10"/>
      <c r="G50" s="10"/>
      <c r="H50" s="10"/>
      <c r="I50" s="10"/>
    </row>
    <row r="51" spans="1:9">
      <c r="A51" s="11"/>
      <c r="B51" s="64" t="s">
        <v>255</v>
      </c>
      <c r="C51" s="64"/>
      <c r="D51" s="64"/>
      <c r="E51" s="64"/>
      <c r="F51" s="64"/>
      <c r="G51" s="64"/>
      <c r="H51" s="64"/>
      <c r="I51" s="64"/>
    </row>
    <row r="52" spans="1:9" ht="25.5" customHeight="1">
      <c r="A52" s="11"/>
      <c r="B52" s="19" t="s">
        <v>256</v>
      </c>
      <c r="C52" s="19"/>
      <c r="D52" s="19"/>
      <c r="E52" s="19"/>
      <c r="F52" s="19"/>
      <c r="G52" s="19"/>
      <c r="H52" s="19"/>
      <c r="I52" s="19"/>
    </row>
    <row r="53" spans="1:9" ht="15" customHeight="1">
      <c r="A53" s="11" t="s">
        <v>725</v>
      </c>
      <c r="B53" s="10" t="s">
        <v>5</v>
      </c>
      <c r="C53" s="10"/>
      <c r="D53" s="10"/>
      <c r="E53" s="10"/>
      <c r="F53" s="10"/>
      <c r="G53" s="10"/>
      <c r="H53" s="10"/>
      <c r="I53" s="10"/>
    </row>
    <row r="54" spans="1:9">
      <c r="A54" s="11"/>
      <c r="B54" s="64" t="s">
        <v>257</v>
      </c>
      <c r="C54" s="64"/>
      <c r="D54" s="64"/>
      <c r="E54" s="64"/>
      <c r="F54" s="64"/>
      <c r="G54" s="64"/>
      <c r="H54" s="64"/>
      <c r="I54" s="64"/>
    </row>
    <row r="55" spans="1:9" ht="114.75" customHeight="1">
      <c r="A55" s="11"/>
      <c r="B55" s="19" t="s">
        <v>258</v>
      </c>
      <c r="C55" s="19"/>
      <c r="D55" s="19"/>
      <c r="E55" s="19"/>
      <c r="F55" s="19"/>
      <c r="G55" s="19"/>
      <c r="H55" s="19"/>
      <c r="I55" s="19"/>
    </row>
    <row r="56" spans="1:9">
      <c r="A56" s="11"/>
      <c r="B56" s="65"/>
      <c r="C56" s="65"/>
      <c r="D56" s="65"/>
      <c r="E56" s="65"/>
      <c r="F56" s="65"/>
      <c r="G56" s="65"/>
      <c r="H56" s="65"/>
      <c r="I56" s="65"/>
    </row>
    <row r="57" spans="1:9">
      <c r="A57" s="11"/>
      <c r="B57" s="28"/>
      <c r="C57" s="28"/>
      <c r="D57" s="28"/>
      <c r="E57" s="28"/>
      <c r="F57" s="28"/>
      <c r="G57" s="28"/>
      <c r="H57" s="28"/>
      <c r="I57" s="28"/>
    </row>
    <row r="58" spans="1:9" ht="15.75" thickBot="1">
      <c r="A58" s="11"/>
      <c r="B58" s="15"/>
      <c r="C58" s="15"/>
      <c r="D58" s="15"/>
      <c r="E58" s="15"/>
      <c r="F58" s="15"/>
      <c r="G58" s="15"/>
      <c r="H58" s="15"/>
      <c r="I58" s="15"/>
    </row>
    <row r="59" spans="1:9">
      <c r="A59" s="11"/>
      <c r="B59" s="19"/>
      <c r="C59" s="29" t="s">
        <v>241</v>
      </c>
      <c r="D59" s="29"/>
      <c r="E59" s="29"/>
      <c r="F59" s="19"/>
      <c r="G59" s="29" t="s">
        <v>242</v>
      </c>
      <c r="H59" s="29"/>
      <c r="I59" s="29"/>
    </row>
    <row r="60" spans="1:9" ht="15.75" thickBot="1">
      <c r="A60" s="11"/>
      <c r="B60" s="19"/>
      <c r="C60" s="30">
        <v>2014</v>
      </c>
      <c r="D60" s="30"/>
      <c r="E60" s="30"/>
      <c r="F60" s="19"/>
      <c r="G60" s="30">
        <v>2013</v>
      </c>
      <c r="H60" s="30"/>
      <c r="I60" s="30"/>
    </row>
    <row r="61" spans="1:9">
      <c r="A61" s="11"/>
      <c r="B61" s="31" t="s">
        <v>259</v>
      </c>
      <c r="C61" s="33" t="s">
        <v>244</v>
      </c>
      <c r="D61" s="35">
        <v>23100</v>
      </c>
      <c r="E61" s="37"/>
      <c r="F61" s="36"/>
      <c r="G61" s="33" t="s">
        <v>244</v>
      </c>
      <c r="H61" s="35">
        <v>23100</v>
      </c>
      <c r="I61" s="37"/>
    </row>
    <row r="62" spans="1:9">
      <c r="A62" s="11"/>
      <c r="B62" s="31"/>
      <c r="C62" s="32"/>
      <c r="D62" s="34"/>
      <c r="E62" s="36"/>
      <c r="F62" s="36"/>
      <c r="G62" s="32"/>
      <c r="H62" s="34"/>
      <c r="I62" s="36"/>
    </row>
    <row r="63" spans="1:9" ht="15.75" thickBot="1">
      <c r="A63" s="11"/>
      <c r="B63" s="17" t="s">
        <v>245</v>
      </c>
      <c r="C63" s="39" t="s">
        <v>260</v>
      </c>
      <c r="D63" s="39"/>
      <c r="E63" s="27" t="s">
        <v>247</v>
      </c>
      <c r="F63" s="14"/>
      <c r="G63" s="39" t="s">
        <v>261</v>
      </c>
      <c r="H63" s="39"/>
      <c r="I63" s="27" t="s">
        <v>247</v>
      </c>
    </row>
    <row r="64" spans="1:9">
      <c r="A64" s="11"/>
      <c r="B64" s="31" t="s">
        <v>42</v>
      </c>
      <c r="C64" s="33" t="s">
        <v>244</v>
      </c>
      <c r="D64" s="35">
        <v>8879</v>
      </c>
      <c r="E64" s="37"/>
      <c r="F64" s="36"/>
      <c r="G64" s="33" t="s">
        <v>244</v>
      </c>
      <c r="H64" s="35">
        <v>9154</v>
      </c>
      <c r="I64" s="37"/>
    </row>
    <row r="65" spans="1:9" ht="15.75" thickBot="1">
      <c r="A65" s="11"/>
      <c r="B65" s="31"/>
      <c r="C65" s="40"/>
      <c r="D65" s="41"/>
      <c r="E65" s="42"/>
      <c r="F65" s="36"/>
      <c r="G65" s="40"/>
      <c r="H65" s="41"/>
      <c r="I65" s="42"/>
    </row>
    <row r="66" spans="1:9" ht="15.75" thickTop="1">
      <c r="A66" s="11"/>
      <c r="B66" s="14"/>
      <c r="C66" s="43"/>
      <c r="D66" s="43"/>
      <c r="E66" s="43"/>
      <c r="F66" s="14"/>
      <c r="G66" s="43"/>
      <c r="H66" s="43"/>
      <c r="I66" s="43"/>
    </row>
    <row r="67" spans="1:9">
      <c r="A67" s="11"/>
      <c r="B67" s="31" t="s">
        <v>262</v>
      </c>
      <c r="C67" s="32" t="s">
        <v>244</v>
      </c>
      <c r="D67" s="34">
        <v>39375</v>
      </c>
      <c r="E67" s="36"/>
      <c r="F67" s="36"/>
      <c r="G67" s="32" t="s">
        <v>244</v>
      </c>
      <c r="H67" s="34">
        <v>39375</v>
      </c>
      <c r="I67" s="36"/>
    </row>
    <row r="68" spans="1:9">
      <c r="A68" s="11"/>
      <c r="B68" s="31"/>
      <c r="C68" s="32"/>
      <c r="D68" s="34"/>
      <c r="E68" s="36"/>
      <c r="F68" s="36"/>
      <c r="G68" s="32"/>
      <c r="H68" s="34"/>
      <c r="I68" s="36"/>
    </row>
    <row r="69" spans="1:9" ht="15.75" thickBot="1">
      <c r="A69" s="11"/>
      <c r="B69" s="17" t="s">
        <v>245</v>
      </c>
      <c r="C69" s="39" t="s">
        <v>263</v>
      </c>
      <c r="D69" s="39"/>
      <c r="E69" s="27" t="s">
        <v>247</v>
      </c>
      <c r="F69" s="14"/>
      <c r="G69" s="39" t="s">
        <v>264</v>
      </c>
      <c r="H69" s="39"/>
      <c r="I69" s="27" t="s">
        <v>247</v>
      </c>
    </row>
    <row r="70" spans="1:9">
      <c r="A70" s="11"/>
      <c r="B70" s="31" t="s">
        <v>55</v>
      </c>
      <c r="C70" s="33" t="s">
        <v>244</v>
      </c>
      <c r="D70" s="35">
        <v>9656</v>
      </c>
      <c r="E70" s="37"/>
      <c r="F70" s="36"/>
      <c r="G70" s="33" t="s">
        <v>244</v>
      </c>
      <c r="H70" s="35">
        <v>10530</v>
      </c>
      <c r="I70" s="37"/>
    </row>
    <row r="71" spans="1:9" ht="15.75" thickBot="1">
      <c r="A71" s="11"/>
      <c r="B71" s="31"/>
      <c r="C71" s="40"/>
      <c r="D71" s="41"/>
      <c r="E71" s="42"/>
      <c r="F71" s="36"/>
      <c r="G71" s="40"/>
      <c r="H71" s="41"/>
      <c r="I71" s="42"/>
    </row>
    <row r="72" spans="1:9" ht="15.75" thickTop="1">
      <c r="A72" s="11"/>
      <c r="B72" s="10"/>
      <c r="C72" s="10"/>
      <c r="D72" s="10"/>
      <c r="E72" s="10"/>
      <c r="F72" s="10"/>
      <c r="G72" s="10"/>
      <c r="H72" s="10"/>
      <c r="I72" s="10"/>
    </row>
    <row r="73" spans="1:9" ht="63.75" customHeight="1">
      <c r="A73" s="11"/>
      <c r="B73" s="56" t="s">
        <v>265</v>
      </c>
      <c r="C73" s="56"/>
      <c r="D73" s="56"/>
      <c r="E73" s="56"/>
      <c r="F73" s="56"/>
      <c r="G73" s="56"/>
      <c r="H73" s="56"/>
      <c r="I73" s="56"/>
    </row>
    <row r="74" spans="1:9">
      <c r="A74" s="11"/>
      <c r="B74" s="10"/>
      <c r="C74" s="10"/>
      <c r="D74" s="10"/>
      <c r="E74" s="10"/>
      <c r="F74" s="10"/>
      <c r="G74" s="10"/>
      <c r="H74" s="10"/>
      <c r="I74" s="10"/>
    </row>
    <row r="75" spans="1:9" ht="76.5" customHeight="1">
      <c r="A75" s="11"/>
      <c r="B75" s="56" t="s">
        <v>266</v>
      </c>
      <c r="C75" s="56"/>
      <c r="D75" s="56"/>
      <c r="E75" s="56"/>
      <c r="F75" s="56"/>
      <c r="G75" s="56"/>
      <c r="H75" s="56"/>
      <c r="I75" s="56"/>
    </row>
    <row r="76" spans="1:9" ht="63.75" customHeight="1">
      <c r="A76" s="11"/>
      <c r="B76" s="19" t="s">
        <v>267</v>
      </c>
      <c r="C76" s="19"/>
      <c r="D76" s="19"/>
      <c r="E76" s="19"/>
      <c r="F76" s="19"/>
      <c r="G76" s="19"/>
      <c r="H76" s="19"/>
      <c r="I76" s="19"/>
    </row>
    <row r="77" spans="1:9" ht="15" customHeight="1">
      <c r="A77" s="11" t="s">
        <v>726</v>
      </c>
      <c r="B77" s="10" t="s">
        <v>5</v>
      </c>
      <c r="C77" s="10"/>
      <c r="D77" s="10"/>
      <c r="E77" s="10"/>
      <c r="F77" s="10"/>
      <c r="G77" s="10"/>
      <c r="H77" s="10"/>
      <c r="I77" s="10"/>
    </row>
    <row r="78" spans="1:9">
      <c r="A78" s="11"/>
      <c r="B78" s="64" t="s">
        <v>268</v>
      </c>
      <c r="C78" s="64"/>
      <c r="D78" s="64"/>
      <c r="E78" s="64"/>
      <c r="F78" s="64"/>
      <c r="G78" s="64"/>
      <c r="H78" s="64"/>
      <c r="I78" s="64"/>
    </row>
    <row r="79" spans="1:9" ht="38.25" customHeight="1">
      <c r="A79" s="11"/>
      <c r="B79" s="19" t="s">
        <v>269</v>
      </c>
      <c r="C79" s="19"/>
      <c r="D79" s="19"/>
      <c r="E79" s="19"/>
      <c r="F79" s="19"/>
      <c r="G79" s="19"/>
      <c r="H79" s="19"/>
      <c r="I79" s="19"/>
    </row>
    <row r="80" spans="1:9" ht="15" customHeight="1">
      <c r="A80" s="11" t="s">
        <v>727</v>
      </c>
      <c r="B80" s="10" t="s">
        <v>5</v>
      </c>
      <c r="C80" s="10"/>
      <c r="D80" s="10"/>
      <c r="E80" s="10"/>
      <c r="F80" s="10"/>
      <c r="G80" s="10"/>
      <c r="H80" s="10"/>
      <c r="I80" s="10"/>
    </row>
    <row r="81" spans="1:9">
      <c r="A81" s="11"/>
      <c r="B81" s="64" t="s">
        <v>270</v>
      </c>
      <c r="C81" s="64"/>
      <c r="D81" s="64"/>
      <c r="E81" s="64"/>
      <c r="F81" s="64"/>
      <c r="G81" s="64"/>
      <c r="H81" s="64"/>
      <c r="I81" s="64"/>
    </row>
    <row r="82" spans="1:9" ht="51" customHeight="1">
      <c r="A82" s="11"/>
      <c r="B82" s="19" t="s">
        <v>271</v>
      </c>
      <c r="C82" s="19"/>
      <c r="D82" s="19"/>
      <c r="E82" s="19"/>
      <c r="F82" s="19"/>
      <c r="G82" s="19"/>
      <c r="H82" s="19"/>
      <c r="I82" s="19"/>
    </row>
    <row r="83" spans="1:9" ht="114.75" customHeight="1">
      <c r="A83" s="11"/>
      <c r="B83" s="19" t="s">
        <v>272</v>
      </c>
      <c r="C83" s="19"/>
      <c r="D83" s="19"/>
      <c r="E83" s="19"/>
      <c r="F83" s="19"/>
      <c r="G83" s="19"/>
      <c r="H83" s="19"/>
      <c r="I83" s="19"/>
    </row>
    <row r="84" spans="1:9">
      <c r="A84" s="11"/>
      <c r="B84" s="28"/>
      <c r="C84" s="28"/>
      <c r="D84" s="28"/>
      <c r="E84" s="28"/>
      <c r="F84" s="28"/>
      <c r="G84" s="28"/>
      <c r="H84" s="28"/>
    </row>
    <row r="85" spans="1:9">
      <c r="A85" s="11"/>
      <c r="B85" s="15"/>
      <c r="C85" s="15"/>
      <c r="D85" s="15"/>
      <c r="E85" s="15"/>
      <c r="F85" s="15"/>
      <c r="G85" s="15"/>
      <c r="H85" s="15"/>
    </row>
    <row r="86" spans="1:9" ht="15.75" thickBot="1">
      <c r="A86" s="11"/>
      <c r="B86" s="44"/>
      <c r="C86" s="30" t="s">
        <v>273</v>
      </c>
      <c r="D86" s="30"/>
      <c r="E86" s="30"/>
      <c r="F86" s="30"/>
      <c r="G86" s="30"/>
      <c r="H86" s="30"/>
    </row>
    <row r="87" spans="1:9" ht="15.75" thickBot="1">
      <c r="A87" s="11"/>
      <c r="B87" s="44"/>
      <c r="C87" s="46" t="s">
        <v>274</v>
      </c>
      <c r="D87" s="46"/>
      <c r="E87" s="14"/>
      <c r="F87" s="46" t="s">
        <v>275</v>
      </c>
      <c r="G87" s="46"/>
      <c r="H87" s="46"/>
    </row>
    <row r="88" spans="1:9">
      <c r="A88" s="11"/>
      <c r="B88" s="32" t="s">
        <v>276</v>
      </c>
      <c r="C88" s="35">
        <v>15671537</v>
      </c>
      <c r="D88" s="37"/>
      <c r="E88" s="36"/>
      <c r="F88" s="33" t="s">
        <v>244</v>
      </c>
      <c r="G88" s="35">
        <v>387244</v>
      </c>
      <c r="H88" s="37"/>
    </row>
    <row r="89" spans="1:9">
      <c r="A89" s="11"/>
      <c r="B89" s="32"/>
      <c r="C89" s="47"/>
      <c r="D89" s="48"/>
      <c r="E89" s="36"/>
      <c r="F89" s="49"/>
      <c r="G89" s="47"/>
      <c r="H89" s="48"/>
    </row>
    <row r="90" spans="1:9" ht="23.25" customHeight="1">
      <c r="A90" s="11"/>
      <c r="B90" s="50" t="s">
        <v>277</v>
      </c>
      <c r="C90" s="38" t="s">
        <v>278</v>
      </c>
      <c r="D90" s="19"/>
      <c r="E90" s="19"/>
      <c r="F90" s="51">
        <v>4788</v>
      </c>
      <c r="G90" s="51"/>
      <c r="H90" s="19"/>
    </row>
    <row r="91" spans="1:9">
      <c r="A91" s="11"/>
      <c r="B91" s="50"/>
      <c r="C91" s="38"/>
      <c r="D91" s="19"/>
      <c r="E91" s="19"/>
      <c r="F91" s="51"/>
      <c r="G91" s="51"/>
      <c r="H91" s="19"/>
    </row>
    <row r="92" spans="1:9">
      <c r="A92" s="11"/>
      <c r="B92" s="31" t="s">
        <v>279</v>
      </c>
      <c r="C92" s="52" t="s">
        <v>278</v>
      </c>
      <c r="D92" s="36"/>
      <c r="E92" s="36"/>
      <c r="F92" s="52" t="s">
        <v>280</v>
      </c>
      <c r="G92" s="52"/>
      <c r="H92" s="32" t="s">
        <v>247</v>
      </c>
    </row>
    <row r="93" spans="1:9">
      <c r="A93" s="11"/>
      <c r="B93" s="31"/>
      <c r="C93" s="52"/>
      <c r="D93" s="36"/>
      <c r="E93" s="36"/>
      <c r="F93" s="52"/>
      <c r="G93" s="52"/>
      <c r="H93" s="32"/>
    </row>
    <row r="94" spans="1:9">
      <c r="A94" s="11"/>
      <c r="B94" s="17" t="s">
        <v>141</v>
      </c>
      <c r="C94" s="25" t="s">
        <v>281</v>
      </c>
      <c r="D94" s="26" t="s">
        <v>247</v>
      </c>
      <c r="E94" s="14"/>
      <c r="F94" s="38" t="s">
        <v>282</v>
      </c>
      <c r="G94" s="38"/>
      <c r="H94" s="26" t="s">
        <v>247</v>
      </c>
    </row>
    <row r="95" spans="1:9">
      <c r="A95" s="11"/>
      <c r="B95" s="31" t="s">
        <v>283</v>
      </c>
      <c r="C95" s="52" t="s">
        <v>278</v>
      </c>
      <c r="D95" s="36"/>
      <c r="E95" s="36"/>
      <c r="F95" s="52" t="s">
        <v>284</v>
      </c>
      <c r="G95" s="52"/>
      <c r="H95" s="32" t="s">
        <v>247</v>
      </c>
    </row>
    <row r="96" spans="1:9" ht="15.75" thickBot="1">
      <c r="A96" s="11"/>
      <c r="B96" s="31"/>
      <c r="C96" s="53"/>
      <c r="D96" s="54"/>
      <c r="E96" s="36"/>
      <c r="F96" s="53"/>
      <c r="G96" s="53"/>
      <c r="H96" s="55"/>
    </row>
    <row r="97" spans="1:9">
      <c r="A97" s="11"/>
      <c r="B97" s="56" t="s">
        <v>285</v>
      </c>
      <c r="C97" s="57">
        <v>15585537</v>
      </c>
      <c r="D97" s="59"/>
      <c r="E97" s="19"/>
      <c r="F97" s="61" t="s">
        <v>244</v>
      </c>
      <c r="G97" s="57">
        <v>375144</v>
      </c>
      <c r="H97" s="59"/>
    </row>
    <row r="98" spans="1:9" ht="15.75" thickBot="1">
      <c r="A98" s="11"/>
      <c r="B98" s="56"/>
      <c r="C98" s="58"/>
      <c r="D98" s="60"/>
      <c r="E98" s="19"/>
      <c r="F98" s="62"/>
      <c r="G98" s="58"/>
      <c r="H98" s="60"/>
    </row>
    <row r="99" spans="1:9" ht="15.75" thickTop="1">
      <c r="A99" s="11"/>
      <c r="B99" s="19" t="s">
        <v>286</v>
      </c>
      <c r="C99" s="19"/>
      <c r="D99" s="19"/>
      <c r="E99" s="19"/>
      <c r="F99" s="19"/>
      <c r="G99" s="19"/>
      <c r="H99" s="19"/>
      <c r="I99" s="19"/>
    </row>
    <row r="100" spans="1:9">
      <c r="A100" s="11"/>
      <c r="B100" s="28"/>
      <c r="C100" s="28"/>
      <c r="D100" s="28"/>
      <c r="E100" s="28"/>
      <c r="F100" s="28"/>
      <c r="G100" s="28"/>
      <c r="H100" s="28"/>
    </row>
    <row r="101" spans="1:9">
      <c r="A101" s="11"/>
      <c r="B101" s="15"/>
      <c r="C101" s="15"/>
      <c r="D101" s="15"/>
      <c r="E101" s="15"/>
      <c r="F101" s="15"/>
      <c r="G101" s="15"/>
      <c r="H101" s="15"/>
    </row>
    <row r="102" spans="1:9" ht="15.75" thickBot="1">
      <c r="A102" s="11"/>
      <c r="B102" s="14"/>
      <c r="C102" s="30" t="s">
        <v>273</v>
      </c>
      <c r="D102" s="30"/>
      <c r="E102" s="30"/>
      <c r="F102" s="30"/>
      <c r="G102" s="30"/>
      <c r="H102" s="30"/>
    </row>
    <row r="103" spans="1:9" ht="15.75" thickBot="1">
      <c r="A103" s="11"/>
      <c r="B103" s="14"/>
      <c r="C103" s="46" t="s">
        <v>274</v>
      </c>
      <c r="D103" s="46"/>
      <c r="E103" s="14"/>
      <c r="F103" s="46" t="s">
        <v>275</v>
      </c>
      <c r="G103" s="46"/>
      <c r="H103" s="46"/>
    </row>
    <row r="104" spans="1:9">
      <c r="A104" s="11"/>
      <c r="B104" s="32" t="s">
        <v>276</v>
      </c>
      <c r="C104" s="35">
        <v>15671537</v>
      </c>
      <c r="D104" s="37"/>
      <c r="E104" s="36"/>
      <c r="F104" s="33" t="s">
        <v>244</v>
      </c>
      <c r="G104" s="35">
        <v>387244</v>
      </c>
      <c r="H104" s="37"/>
    </row>
    <row r="105" spans="1:9">
      <c r="A105" s="11"/>
      <c r="B105" s="32"/>
      <c r="C105" s="47"/>
      <c r="D105" s="48"/>
      <c r="E105" s="36"/>
      <c r="F105" s="49"/>
      <c r="G105" s="47"/>
      <c r="H105" s="48"/>
    </row>
    <row r="106" spans="1:9">
      <c r="A106" s="11"/>
      <c r="B106" s="17" t="s">
        <v>141</v>
      </c>
      <c r="C106" s="25" t="s">
        <v>281</v>
      </c>
      <c r="D106" s="26" t="s">
        <v>247</v>
      </c>
      <c r="E106" s="14"/>
      <c r="F106" s="38" t="s">
        <v>282</v>
      </c>
      <c r="G106" s="38"/>
      <c r="H106" s="26" t="s">
        <v>247</v>
      </c>
    </row>
    <row r="107" spans="1:9">
      <c r="A107" s="11"/>
      <c r="B107" s="31" t="s">
        <v>167</v>
      </c>
      <c r="C107" s="52" t="s">
        <v>278</v>
      </c>
      <c r="D107" s="36"/>
      <c r="E107" s="36"/>
      <c r="F107" s="52" t="s">
        <v>287</v>
      </c>
      <c r="G107" s="52"/>
      <c r="H107" s="32" t="s">
        <v>247</v>
      </c>
    </row>
    <row r="108" spans="1:9" ht="15.75" thickBot="1">
      <c r="A108" s="11"/>
      <c r="B108" s="31"/>
      <c r="C108" s="53"/>
      <c r="D108" s="54"/>
      <c r="E108" s="36"/>
      <c r="F108" s="53"/>
      <c r="G108" s="53"/>
      <c r="H108" s="55"/>
    </row>
    <row r="109" spans="1:9">
      <c r="A109" s="11"/>
      <c r="B109" s="56" t="s">
        <v>285</v>
      </c>
      <c r="C109" s="57">
        <v>15585537</v>
      </c>
      <c r="D109" s="59"/>
      <c r="E109" s="19"/>
      <c r="F109" s="61" t="s">
        <v>244</v>
      </c>
      <c r="G109" s="57">
        <v>375144</v>
      </c>
      <c r="H109" s="59"/>
    </row>
    <row r="110" spans="1:9" ht="15.75" thickBot="1">
      <c r="A110" s="11"/>
      <c r="B110" s="56"/>
      <c r="C110" s="58"/>
      <c r="D110" s="60"/>
      <c r="E110" s="19"/>
      <c r="F110" s="62"/>
      <c r="G110" s="58"/>
      <c r="H110" s="60"/>
    </row>
    <row r="111" spans="1:9" ht="38.25" customHeight="1" thickTop="1">
      <c r="A111" s="11"/>
      <c r="B111" s="19" t="s">
        <v>288</v>
      </c>
      <c r="C111" s="19"/>
      <c r="D111" s="19"/>
      <c r="E111" s="19"/>
      <c r="F111" s="19"/>
      <c r="G111" s="19"/>
      <c r="H111" s="19"/>
      <c r="I111" s="19"/>
    </row>
    <row r="112" spans="1:9">
      <c r="A112" s="11"/>
      <c r="B112" s="28"/>
      <c r="C112" s="28"/>
      <c r="D112" s="28"/>
      <c r="E112" s="28"/>
      <c r="F112" s="28"/>
      <c r="G112" s="28"/>
      <c r="H112" s="28"/>
      <c r="I112" s="28"/>
    </row>
    <row r="113" spans="1:9">
      <c r="A113" s="11"/>
      <c r="B113" s="15"/>
      <c r="C113" s="15"/>
      <c r="D113" s="15"/>
      <c r="E113" s="15"/>
      <c r="F113" s="15"/>
      <c r="G113" s="15"/>
      <c r="H113" s="15"/>
      <c r="I113" s="15"/>
    </row>
    <row r="114" spans="1:9" ht="15.75" thickBot="1">
      <c r="A114" s="11"/>
      <c r="B114" s="44"/>
      <c r="C114" s="30" t="s">
        <v>289</v>
      </c>
      <c r="D114" s="30"/>
      <c r="E114" s="30"/>
      <c r="F114" s="30"/>
      <c r="G114" s="30"/>
      <c r="H114" s="30"/>
      <c r="I114" s="30"/>
    </row>
    <row r="115" spans="1:9" ht="15.75" thickBot="1">
      <c r="A115" s="11"/>
      <c r="B115" s="44"/>
      <c r="C115" s="46">
        <v>2014</v>
      </c>
      <c r="D115" s="46"/>
      <c r="E115" s="46"/>
      <c r="F115" s="14"/>
      <c r="G115" s="46">
        <v>2013</v>
      </c>
      <c r="H115" s="46"/>
      <c r="I115" s="46"/>
    </row>
    <row r="116" spans="1:9">
      <c r="A116" s="11"/>
      <c r="B116" s="31" t="s">
        <v>138</v>
      </c>
      <c r="C116" s="33" t="s">
        <v>244</v>
      </c>
      <c r="D116" s="35">
        <v>26856</v>
      </c>
      <c r="E116" s="37"/>
      <c r="F116" s="36"/>
      <c r="G116" s="33" t="s">
        <v>244</v>
      </c>
      <c r="H116" s="35">
        <v>14754</v>
      </c>
      <c r="I116" s="37"/>
    </row>
    <row r="117" spans="1:9">
      <c r="A117" s="11"/>
      <c r="B117" s="31"/>
      <c r="C117" s="49"/>
      <c r="D117" s="47"/>
      <c r="E117" s="48"/>
      <c r="F117" s="36"/>
      <c r="G117" s="49"/>
      <c r="H117" s="47"/>
      <c r="I117" s="48"/>
    </row>
    <row r="118" spans="1:9">
      <c r="A118" s="11"/>
      <c r="B118" s="17" t="s">
        <v>290</v>
      </c>
      <c r="C118" s="19"/>
      <c r="D118" s="19"/>
      <c r="E118" s="19"/>
      <c r="F118" s="14"/>
      <c r="G118" s="19"/>
      <c r="H118" s="19"/>
      <c r="I118" s="19"/>
    </row>
    <row r="119" spans="1:9" ht="48" customHeight="1">
      <c r="A119" s="11"/>
      <c r="B119" s="31" t="s">
        <v>291</v>
      </c>
      <c r="C119" s="34">
        <v>11434</v>
      </c>
      <c r="D119" s="34"/>
      <c r="E119" s="36"/>
      <c r="F119" s="36"/>
      <c r="G119" s="34">
        <v>65889</v>
      </c>
      <c r="H119" s="34"/>
      <c r="I119" s="36"/>
    </row>
    <row r="120" spans="1:9" ht="15.75" thickBot="1">
      <c r="A120" s="11"/>
      <c r="B120" s="31"/>
      <c r="C120" s="63"/>
      <c r="D120" s="63"/>
      <c r="E120" s="54"/>
      <c r="F120" s="36"/>
      <c r="G120" s="63"/>
      <c r="H120" s="63"/>
      <c r="I120" s="54"/>
    </row>
    <row r="121" spans="1:9">
      <c r="A121" s="11"/>
      <c r="B121" s="19"/>
      <c r="C121" s="61" t="s">
        <v>244</v>
      </c>
      <c r="D121" s="57">
        <v>38290</v>
      </c>
      <c r="E121" s="59"/>
      <c r="F121" s="19"/>
      <c r="G121" s="61" t="s">
        <v>244</v>
      </c>
      <c r="H121" s="57">
        <v>80643</v>
      </c>
      <c r="I121" s="59"/>
    </row>
    <row r="122" spans="1:9" ht="15.75" thickBot="1">
      <c r="A122" s="11"/>
      <c r="B122" s="19"/>
      <c r="C122" s="62"/>
      <c r="D122" s="58"/>
      <c r="E122" s="60"/>
      <c r="F122" s="19"/>
      <c r="G122" s="62"/>
      <c r="H122" s="58"/>
      <c r="I122" s="60"/>
    </row>
    <row r="123" spans="1:9" ht="15.75" thickTop="1">
      <c r="A123" s="11" t="s">
        <v>728</v>
      </c>
      <c r="B123" s="10" t="s">
        <v>5</v>
      </c>
      <c r="C123" s="10"/>
      <c r="D123" s="10"/>
      <c r="E123" s="10"/>
      <c r="F123" s="10"/>
      <c r="G123" s="10"/>
      <c r="H123" s="10"/>
      <c r="I123" s="10"/>
    </row>
    <row r="124" spans="1:9">
      <c r="A124" s="11"/>
      <c r="B124" s="64" t="s">
        <v>292</v>
      </c>
      <c r="C124" s="64"/>
      <c r="D124" s="64"/>
      <c r="E124" s="64"/>
      <c r="F124" s="64"/>
      <c r="G124" s="64"/>
      <c r="H124" s="64"/>
      <c r="I124" s="64"/>
    </row>
    <row r="125" spans="1:9" ht="38.25" customHeight="1">
      <c r="A125" s="11"/>
      <c r="B125" s="19" t="s">
        <v>293</v>
      </c>
      <c r="C125" s="19"/>
      <c r="D125" s="19"/>
      <c r="E125" s="19"/>
      <c r="F125" s="19"/>
      <c r="G125" s="19"/>
      <c r="H125" s="19"/>
      <c r="I125" s="19"/>
    </row>
    <row r="126" spans="1:9" ht="15" customHeight="1">
      <c r="A126" s="11" t="s">
        <v>729</v>
      </c>
      <c r="B126" s="10" t="s">
        <v>5</v>
      </c>
      <c r="C126" s="10"/>
      <c r="D126" s="10"/>
      <c r="E126" s="10"/>
      <c r="F126" s="10"/>
      <c r="G126" s="10"/>
      <c r="H126" s="10"/>
      <c r="I126" s="10"/>
    </row>
    <row r="127" spans="1:9">
      <c r="A127" s="11"/>
      <c r="B127" s="64" t="s">
        <v>294</v>
      </c>
      <c r="C127" s="64"/>
      <c r="D127" s="64"/>
      <c r="E127" s="64"/>
      <c r="F127" s="64"/>
      <c r="G127" s="64"/>
      <c r="H127" s="64"/>
      <c r="I127" s="64"/>
    </row>
    <row r="128" spans="1:9" ht="38.25" customHeight="1">
      <c r="A128" s="11"/>
      <c r="B128" s="19" t="s">
        <v>295</v>
      </c>
      <c r="C128" s="19"/>
      <c r="D128" s="19"/>
      <c r="E128" s="19"/>
      <c r="F128" s="19"/>
      <c r="G128" s="19"/>
      <c r="H128" s="19"/>
      <c r="I128" s="19"/>
    </row>
    <row r="129" spans="1:9" ht="15" customHeight="1">
      <c r="A129" s="11" t="s">
        <v>730</v>
      </c>
      <c r="B129" s="10" t="s">
        <v>5</v>
      </c>
      <c r="C129" s="10"/>
      <c r="D129" s="10"/>
      <c r="E129" s="10"/>
      <c r="F129" s="10"/>
      <c r="G129" s="10"/>
      <c r="H129" s="10"/>
      <c r="I129" s="10"/>
    </row>
    <row r="130" spans="1:9">
      <c r="A130" s="11"/>
      <c r="B130" s="64" t="s">
        <v>296</v>
      </c>
      <c r="C130" s="64"/>
      <c r="D130" s="64"/>
      <c r="E130" s="64"/>
      <c r="F130" s="64"/>
      <c r="G130" s="64"/>
      <c r="H130" s="64"/>
      <c r="I130" s="64"/>
    </row>
    <row r="131" spans="1:9" ht="51" customHeight="1">
      <c r="A131" s="11"/>
      <c r="B131" s="19" t="s">
        <v>297</v>
      </c>
      <c r="C131" s="19"/>
      <c r="D131" s="19"/>
      <c r="E131" s="19"/>
      <c r="F131" s="19"/>
      <c r="G131" s="19"/>
      <c r="H131" s="19"/>
      <c r="I131" s="19"/>
    </row>
    <row r="132" spans="1:9" ht="15" customHeight="1">
      <c r="A132" s="11" t="s">
        <v>731</v>
      </c>
      <c r="B132" s="10" t="s">
        <v>5</v>
      </c>
      <c r="C132" s="10"/>
      <c r="D132" s="10"/>
      <c r="E132" s="10"/>
      <c r="F132" s="10"/>
      <c r="G132" s="10"/>
      <c r="H132" s="10"/>
      <c r="I132" s="10"/>
    </row>
    <row r="133" spans="1:9">
      <c r="A133" s="11"/>
      <c r="B133" s="66" t="s">
        <v>298</v>
      </c>
      <c r="C133" s="66"/>
      <c r="D133" s="66"/>
      <c r="E133" s="66"/>
      <c r="F133" s="66"/>
      <c r="G133" s="66"/>
      <c r="H133" s="66"/>
      <c r="I133" s="66"/>
    </row>
    <row r="134" spans="1:9" ht="38.25" customHeight="1">
      <c r="A134" s="11"/>
      <c r="B134" s="56" t="s">
        <v>299</v>
      </c>
      <c r="C134" s="56"/>
      <c r="D134" s="56"/>
      <c r="E134" s="56"/>
      <c r="F134" s="56"/>
      <c r="G134" s="56"/>
      <c r="H134" s="56"/>
      <c r="I134" s="56"/>
    </row>
  </sheetData>
  <mergeCells count="256">
    <mergeCell ref="A132:A134"/>
    <mergeCell ref="B132:I132"/>
    <mergeCell ref="B133:I133"/>
    <mergeCell ref="B134:I134"/>
    <mergeCell ref="A126:A128"/>
    <mergeCell ref="B126:I126"/>
    <mergeCell ref="B127:I127"/>
    <mergeCell ref="B128:I128"/>
    <mergeCell ref="A129:A131"/>
    <mergeCell ref="B129:I129"/>
    <mergeCell ref="B130:I130"/>
    <mergeCell ref="B131:I131"/>
    <mergeCell ref="B99:I99"/>
    <mergeCell ref="B111:I111"/>
    <mergeCell ref="A123:A125"/>
    <mergeCell ref="B123:I123"/>
    <mergeCell ref="B124:I124"/>
    <mergeCell ref="B125:I125"/>
    <mergeCell ref="B76:I76"/>
    <mergeCell ref="A77:A79"/>
    <mergeCell ref="B77:I77"/>
    <mergeCell ref="B78:I78"/>
    <mergeCell ref="B79:I79"/>
    <mergeCell ref="A80:A122"/>
    <mergeCell ref="B80:I80"/>
    <mergeCell ref="B81:I81"/>
    <mergeCell ref="B82:I82"/>
    <mergeCell ref="B83:I83"/>
    <mergeCell ref="B40:I40"/>
    <mergeCell ref="A50:A52"/>
    <mergeCell ref="B50:I50"/>
    <mergeCell ref="B51:I51"/>
    <mergeCell ref="B52:I52"/>
    <mergeCell ref="A53:A76"/>
    <mergeCell ref="B53:I53"/>
    <mergeCell ref="B54:I54"/>
    <mergeCell ref="B55:I55"/>
    <mergeCell ref="B56:I56"/>
    <mergeCell ref="A22:A25"/>
    <mergeCell ref="B22:I22"/>
    <mergeCell ref="B23:I23"/>
    <mergeCell ref="B24:I24"/>
    <mergeCell ref="B25:I25"/>
    <mergeCell ref="A26:A49"/>
    <mergeCell ref="B26:I26"/>
    <mergeCell ref="B27:I27"/>
    <mergeCell ref="B28:I28"/>
    <mergeCell ref="B29:I29"/>
    <mergeCell ref="B15:I15"/>
    <mergeCell ref="B16:I16"/>
    <mergeCell ref="B17:I17"/>
    <mergeCell ref="B18:I18"/>
    <mergeCell ref="A19:A21"/>
    <mergeCell ref="B19:I19"/>
    <mergeCell ref="B20:I20"/>
    <mergeCell ref="B21:I21"/>
    <mergeCell ref="A1:A2"/>
    <mergeCell ref="B1:I1"/>
    <mergeCell ref="B2:I2"/>
    <mergeCell ref="B3:I3"/>
    <mergeCell ref="A4:A18"/>
    <mergeCell ref="B4:I4"/>
    <mergeCell ref="B5:I5"/>
    <mergeCell ref="B6:I6"/>
    <mergeCell ref="B7:I7"/>
    <mergeCell ref="B14:I14"/>
    <mergeCell ref="I119:I120"/>
    <mergeCell ref="B121:B122"/>
    <mergeCell ref="C121:C122"/>
    <mergeCell ref="D121:D122"/>
    <mergeCell ref="E121:E122"/>
    <mergeCell ref="F121:F122"/>
    <mergeCell ref="G121:G122"/>
    <mergeCell ref="H121:H122"/>
    <mergeCell ref="I121:I122"/>
    <mergeCell ref="G116:G117"/>
    <mergeCell ref="H116:H117"/>
    <mergeCell ref="I116:I117"/>
    <mergeCell ref="C118:E118"/>
    <mergeCell ref="G118:I118"/>
    <mergeCell ref="B119:B120"/>
    <mergeCell ref="C119:D120"/>
    <mergeCell ref="E119:E120"/>
    <mergeCell ref="F119:F120"/>
    <mergeCell ref="G119:H120"/>
    <mergeCell ref="H109:H110"/>
    <mergeCell ref="B112:I112"/>
    <mergeCell ref="C114:I114"/>
    <mergeCell ref="C115:E115"/>
    <mergeCell ref="G115:I115"/>
    <mergeCell ref="B116:B117"/>
    <mergeCell ref="C116:C117"/>
    <mergeCell ref="D116:D117"/>
    <mergeCell ref="E116:E117"/>
    <mergeCell ref="F116:F117"/>
    <mergeCell ref="B109:B110"/>
    <mergeCell ref="C109:C110"/>
    <mergeCell ref="D109:D110"/>
    <mergeCell ref="E109:E110"/>
    <mergeCell ref="F109:F110"/>
    <mergeCell ref="G109:G110"/>
    <mergeCell ref="H104:H105"/>
    <mergeCell ref="F106:G106"/>
    <mergeCell ref="B107:B108"/>
    <mergeCell ref="C107:C108"/>
    <mergeCell ref="D107:D108"/>
    <mergeCell ref="E107:E108"/>
    <mergeCell ref="F107:G108"/>
    <mergeCell ref="H107:H108"/>
    <mergeCell ref="B100:H100"/>
    <mergeCell ref="C102:H102"/>
    <mergeCell ref="C103:D103"/>
    <mergeCell ref="F103:H103"/>
    <mergeCell ref="B104:B105"/>
    <mergeCell ref="C104:C105"/>
    <mergeCell ref="D104:D105"/>
    <mergeCell ref="E104:E105"/>
    <mergeCell ref="F104:F105"/>
    <mergeCell ref="G104:G105"/>
    <mergeCell ref="H95:H96"/>
    <mergeCell ref="B97:B98"/>
    <mergeCell ref="C97:C98"/>
    <mergeCell ref="D97:D98"/>
    <mergeCell ref="E97:E98"/>
    <mergeCell ref="F97:F98"/>
    <mergeCell ref="G97:G98"/>
    <mergeCell ref="H97:H98"/>
    <mergeCell ref="F94:G94"/>
    <mergeCell ref="B95:B96"/>
    <mergeCell ref="C95:C96"/>
    <mergeCell ref="D95:D96"/>
    <mergeCell ref="E95:E96"/>
    <mergeCell ref="F95:G96"/>
    <mergeCell ref="B92:B93"/>
    <mergeCell ref="C92:C93"/>
    <mergeCell ref="D92:D93"/>
    <mergeCell ref="E92:E93"/>
    <mergeCell ref="F92:G93"/>
    <mergeCell ref="H92:H93"/>
    <mergeCell ref="H88:H89"/>
    <mergeCell ref="B90:B91"/>
    <mergeCell ref="C90:C91"/>
    <mergeCell ref="D90:D91"/>
    <mergeCell ref="E90:E91"/>
    <mergeCell ref="F90:G91"/>
    <mergeCell ref="H90:H91"/>
    <mergeCell ref="B88:B89"/>
    <mergeCell ref="C88:C89"/>
    <mergeCell ref="D88:D89"/>
    <mergeCell ref="E88:E89"/>
    <mergeCell ref="F88:F89"/>
    <mergeCell ref="G88:G89"/>
    <mergeCell ref="H70:H71"/>
    <mergeCell ref="I70:I71"/>
    <mergeCell ref="B84:H84"/>
    <mergeCell ref="C86:H86"/>
    <mergeCell ref="C87:D87"/>
    <mergeCell ref="F87:H87"/>
    <mergeCell ref="B72:I72"/>
    <mergeCell ref="B73:I73"/>
    <mergeCell ref="B74:I74"/>
    <mergeCell ref="B75:I75"/>
    <mergeCell ref="H67:H68"/>
    <mergeCell ref="I67:I68"/>
    <mergeCell ref="C69:D69"/>
    <mergeCell ref="G69:H69"/>
    <mergeCell ref="B70:B71"/>
    <mergeCell ref="C70:C71"/>
    <mergeCell ref="D70:D71"/>
    <mergeCell ref="E70:E71"/>
    <mergeCell ref="F70:F71"/>
    <mergeCell ref="G70:G71"/>
    <mergeCell ref="H64:H65"/>
    <mergeCell ref="I64:I65"/>
    <mergeCell ref="C66:E66"/>
    <mergeCell ref="G66:I66"/>
    <mergeCell ref="B67:B68"/>
    <mergeCell ref="C67:C68"/>
    <mergeCell ref="D67:D68"/>
    <mergeCell ref="E67:E68"/>
    <mergeCell ref="F67:F68"/>
    <mergeCell ref="G67:G68"/>
    <mergeCell ref="H61:H62"/>
    <mergeCell ref="I61:I62"/>
    <mergeCell ref="C63:D63"/>
    <mergeCell ref="G63:H63"/>
    <mergeCell ref="B64:B65"/>
    <mergeCell ref="C64:C65"/>
    <mergeCell ref="D64:D65"/>
    <mergeCell ref="E64:E65"/>
    <mergeCell ref="F64:F65"/>
    <mergeCell ref="G64:G65"/>
    <mergeCell ref="B61:B62"/>
    <mergeCell ref="C61:C62"/>
    <mergeCell ref="D61:D62"/>
    <mergeCell ref="E61:E62"/>
    <mergeCell ref="F61:F62"/>
    <mergeCell ref="G61:G62"/>
    <mergeCell ref="H48:H49"/>
    <mergeCell ref="I48:I49"/>
    <mergeCell ref="B57:I57"/>
    <mergeCell ref="B59:B60"/>
    <mergeCell ref="C59:E59"/>
    <mergeCell ref="C60:E60"/>
    <mergeCell ref="F59:F60"/>
    <mergeCell ref="G59:I59"/>
    <mergeCell ref="G60:I60"/>
    <mergeCell ref="H45:H46"/>
    <mergeCell ref="I45:I46"/>
    <mergeCell ref="C47:D47"/>
    <mergeCell ref="G47:H47"/>
    <mergeCell ref="B48:B49"/>
    <mergeCell ref="C48:C49"/>
    <mergeCell ref="D48:D49"/>
    <mergeCell ref="E48:E49"/>
    <mergeCell ref="F48:F49"/>
    <mergeCell ref="G48:G49"/>
    <mergeCell ref="B45:B46"/>
    <mergeCell ref="C45:C46"/>
    <mergeCell ref="D45:D46"/>
    <mergeCell ref="E45:E46"/>
    <mergeCell ref="F45:F46"/>
    <mergeCell ref="G45:G46"/>
    <mergeCell ref="H37:H38"/>
    <mergeCell ref="I37:I38"/>
    <mergeCell ref="B41:I41"/>
    <mergeCell ref="B43:B44"/>
    <mergeCell ref="C43:E43"/>
    <mergeCell ref="C44:E44"/>
    <mergeCell ref="F43:F44"/>
    <mergeCell ref="G43:I43"/>
    <mergeCell ref="G44:I44"/>
    <mergeCell ref="B39:I39"/>
    <mergeCell ref="H34:H35"/>
    <mergeCell ref="I34:I35"/>
    <mergeCell ref="C36:D36"/>
    <mergeCell ref="G36:H36"/>
    <mergeCell ref="B37:B38"/>
    <mergeCell ref="C37:C38"/>
    <mergeCell ref="D37:D38"/>
    <mergeCell ref="E37:E38"/>
    <mergeCell ref="F37:F38"/>
    <mergeCell ref="G37:G38"/>
    <mergeCell ref="B34:B35"/>
    <mergeCell ref="C34:C35"/>
    <mergeCell ref="D34:D35"/>
    <mergeCell ref="E34:E35"/>
    <mergeCell ref="F34:F35"/>
    <mergeCell ref="G34:G35"/>
    <mergeCell ref="B30:I30"/>
    <mergeCell ref="B32:B33"/>
    <mergeCell ref="C32:E32"/>
    <mergeCell ref="C33:E33"/>
    <mergeCell ref="F32:F33"/>
    <mergeCell ref="G32:I32"/>
    <mergeCell ref="G33:I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3" width="33.5703125" customWidth="1"/>
    <col min="4" max="4" width="21.5703125" customWidth="1"/>
    <col min="5" max="5" width="4.85546875" customWidth="1"/>
    <col min="6" max="6" width="6.140625" customWidth="1"/>
    <col min="7" max="7" width="25.140625" customWidth="1"/>
    <col min="8" max="8" width="21.5703125" customWidth="1"/>
    <col min="9" max="9" width="4.85546875" customWidth="1"/>
  </cols>
  <sheetData>
    <row r="1" spans="1:9" ht="15" customHeight="1">
      <c r="A1" s="7" t="s">
        <v>732</v>
      </c>
      <c r="B1" s="7" t="s">
        <v>1</v>
      </c>
      <c r="C1" s="7"/>
      <c r="D1" s="7"/>
      <c r="E1" s="7"/>
      <c r="F1" s="7"/>
      <c r="G1" s="7"/>
      <c r="H1" s="7"/>
      <c r="I1" s="7"/>
    </row>
    <row r="2" spans="1:9" ht="15" customHeight="1">
      <c r="A2" s="7"/>
      <c r="B2" s="7" t="s">
        <v>2</v>
      </c>
      <c r="C2" s="7"/>
      <c r="D2" s="7"/>
      <c r="E2" s="7"/>
      <c r="F2" s="7"/>
      <c r="G2" s="7"/>
      <c r="H2" s="7"/>
      <c r="I2" s="7"/>
    </row>
    <row r="3" spans="1:9" ht="15" customHeight="1">
      <c r="A3" s="3" t="s">
        <v>219</v>
      </c>
      <c r="B3" s="10" t="s">
        <v>5</v>
      </c>
      <c r="C3" s="10"/>
      <c r="D3" s="10"/>
      <c r="E3" s="10"/>
      <c r="F3" s="10"/>
      <c r="G3" s="10"/>
      <c r="H3" s="10"/>
      <c r="I3" s="10"/>
    </row>
    <row r="4" spans="1:9" ht="15" customHeight="1">
      <c r="A4" s="11" t="s">
        <v>733</v>
      </c>
      <c r="B4" s="10" t="s">
        <v>5</v>
      </c>
      <c r="C4" s="10"/>
      <c r="D4" s="10"/>
      <c r="E4" s="10"/>
      <c r="F4" s="10"/>
      <c r="G4" s="10"/>
      <c r="H4" s="10"/>
      <c r="I4" s="10"/>
    </row>
    <row r="5" spans="1:9">
      <c r="A5" s="11"/>
      <c r="B5" s="19" t="s">
        <v>734</v>
      </c>
      <c r="C5" s="19"/>
      <c r="D5" s="19"/>
      <c r="E5" s="19"/>
      <c r="F5" s="19"/>
      <c r="G5" s="19"/>
      <c r="H5" s="19"/>
      <c r="I5" s="19"/>
    </row>
    <row r="6" spans="1:9">
      <c r="A6" s="11"/>
      <c r="B6" s="28"/>
      <c r="C6" s="28"/>
      <c r="D6" s="28"/>
      <c r="E6" s="28"/>
      <c r="F6" s="28"/>
      <c r="G6" s="28"/>
      <c r="H6" s="28"/>
      <c r="I6" s="28"/>
    </row>
    <row r="7" spans="1:9" ht="15.75" thickBot="1">
      <c r="A7" s="11"/>
      <c r="B7" s="15"/>
      <c r="C7" s="15"/>
      <c r="D7" s="15"/>
      <c r="E7" s="15"/>
      <c r="F7" s="15"/>
      <c r="G7" s="15"/>
      <c r="H7" s="15"/>
      <c r="I7" s="15"/>
    </row>
    <row r="8" spans="1:9">
      <c r="A8" s="11"/>
      <c r="B8" s="19"/>
      <c r="C8" s="29" t="s">
        <v>241</v>
      </c>
      <c r="D8" s="29"/>
      <c r="E8" s="29"/>
      <c r="F8" s="19"/>
      <c r="G8" s="29" t="s">
        <v>242</v>
      </c>
      <c r="H8" s="29"/>
      <c r="I8" s="29"/>
    </row>
    <row r="9" spans="1:9" ht="15.75" thickBot="1">
      <c r="A9" s="11"/>
      <c r="B9" s="19"/>
      <c r="C9" s="30">
        <v>2014</v>
      </c>
      <c r="D9" s="30"/>
      <c r="E9" s="30"/>
      <c r="F9" s="19"/>
      <c r="G9" s="30">
        <v>2013</v>
      </c>
      <c r="H9" s="30"/>
      <c r="I9" s="30"/>
    </row>
    <row r="10" spans="1:9">
      <c r="A10" s="11"/>
      <c r="B10" s="31" t="s">
        <v>243</v>
      </c>
      <c r="C10" s="33" t="s">
        <v>244</v>
      </c>
      <c r="D10" s="35">
        <v>22777</v>
      </c>
      <c r="E10" s="37"/>
      <c r="F10" s="36"/>
      <c r="G10" s="33" t="s">
        <v>244</v>
      </c>
      <c r="H10" s="35">
        <v>22756</v>
      </c>
      <c r="I10" s="37"/>
    </row>
    <row r="11" spans="1:9">
      <c r="A11" s="11"/>
      <c r="B11" s="31"/>
      <c r="C11" s="32"/>
      <c r="D11" s="34"/>
      <c r="E11" s="36"/>
      <c r="F11" s="36"/>
      <c r="G11" s="32"/>
      <c r="H11" s="34"/>
      <c r="I11" s="36"/>
    </row>
    <row r="12" spans="1:9" ht="15.75" thickBot="1">
      <c r="A12" s="11"/>
      <c r="B12" s="17" t="s">
        <v>245</v>
      </c>
      <c r="C12" s="39" t="s">
        <v>246</v>
      </c>
      <c r="D12" s="39"/>
      <c r="E12" s="26" t="s">
        <v>247</v>
      </c>
      <c r="F12" s="14"/>
      <c r="G12" s="39" t="s">
        <v>248</v>
      </c>
      <c r="H12" s="39"/>
      <c r="I12" s="27" t="s">
        <v>247</v>
      </c>
    </row>
    <row r="13" spans="1:9">
      <c r="A13" s="11"/>
      <c r="B13" s="31" t="s">
        <v>249</v>
      </c>
      <c r="C13" s="33" t="s">
        <v>244</v>
      </c>
      <c r="D13" s="35">
        <v>17927</v>
      </c>
      <c r="E13" s="37"/>
      <c r="F13" s="36"/>
      <c r="G13" s="33" t="s">
        <v>244</v>
      </c>
      <c r="H13" s="35">
        <v>18743</v>
      </c>
      <c r="I13" s="37"/>
    </row>
    <row r="14" spans="1:9" ht="15.75" thickBot="1">
      <c r="A14" s="11"/>
      <c r="B14" s="31"/>
      <c r="C14" s="40"/>
      <c r="D14" s="41"/>
      <c r="E14" s="42"/>
      <c r="F14" s="36"/>
      <c r="G14" s="40"/>
      <c r="H14" s="41"/>
      <c r="I14" s="42"/>
    </row>
    <row r="15" spans="1:9" ht="15.75" thickTop="1">
      <c r="A15" s="11" t="s">
        <v>735</v>
      </c>
      <c r="B15" s="10" t="s">
        <v>5</v>
      </c>
      <c r="C15" s="10"/>
      <c r="D15" s="10"/>
      <c r="E15" s="10"/>
      <c r="F15" s="10"/>
      <c r="G15" s="10"/>
      <c r="H15" s="10"/>
      <c r="I15" s="10"/>
    </row>
    <row r="16" spans="1:9">
      <c r="A16" s="11"/>
      <c r="B16" s="19" t="s">
        <v>734</v>
      </c>
      <c r="C16" s="19"/>
      <c r="D16" s="19"/>
      <c r="E16" s="19"/>
      <c r="F16" s="19"/>
      <c r="G16" s="19"/>
      <c r="H16" s="19"/>
      <c r="I16" s="19"/>
    </row>
    <row r="17" spans="1:9">
      <c r="A17" s="11"/>
      <c r="B17" s="28"/>
      <c r="C17" s="28"/>
      <c r="D17" s="28"/>
      <c r="E17" s="28"/>
      <c r="F17" s="28"/>
      <c r="G17" s="28"/>
      <c r="H17" s="28"/>
      <c r="I17" s="28"/>
    </row>
    <row r="18" spans="1:9" ht="15.75" thickBot="1">
      <c r="A18" s="11"/>
      <c r="B18" s="15"/>
      <c r="C18" s="15"/>
      <c r="D18" s="15"/>
      <c r="E18" s="15"/>
      <c r="F18" s="15"/>
      <c r="G18" s="15"/>
      <c r="H18" s="15"/>
      <c r="I18" s="15"/>
    </row>
    <row r="19" spans="1:9">
      <c r="A19" s="11"/>
      <c r="B19" s="19"/>
      <c r="C19" s="29" t="s">
        <v>241</v>
      </c>
      <c r="D19" s="29"/>
      <c r="E19" s="29"/>
      <c r="F19" s="19"/>
      <c r="G19" s="29" t="s">
        <v>242</v>
      </c>
      <c r="H19" s="29"/>
      <c r="I19" s="29"/>
    </row>
    <row r="20" spans="1:9" ht="15.75" thickBot="1">
      <c r="A20" s="11"/>
      <c r="B20" s="19"/>
      <c r="C20" s="30">
        <v>2014</v>
      </c>
      <c r="D20" s="30"/>
      <c r="E20" s="30"/>
      <c r="F20" s="19"/>
      <c r="G20" s="30">
        <v>2013</v>
      </c>
      <c r="H20" s="30"/>
      <c r="I20" s="30"/>
    </row>
    <row r="21" spans="1:9">
      <c r="A21" s="11"/>
      <c r="B21" s="31" t="s">
        <v>251</v>
      </c>
      <c r="C21" s="33" t="s">
        <v>244</v>
      </c>
      <c r="D21" s="35">
        <v>48364</v>
      </c>
      <c r="E21" s="37"/>
      <c r="F21" s="36"/>
      <c r="G21" s="33" t="s">
        <v>244</v>
      </c>
      <c r="H21" s="35">
        <v>48312</v>
      </c>
      <c r="I21" s="37"/>
    </row>
    <row r="22" spans="1:9">
      <c r="A22" s="11"/>
      <c r="B22" s="31"/>
      <c r="C22" s="32"/>
      <c r="D22" s="34"/>
      <c r="E22" s="36"/>
      <c r="F22" s="36"/>
      <c r="G22" s="32"/>
      <c r="H22" s="34"/>
      <c r="I22" s="36"/>
    </row>
    <row r="23" spans="1:9" ht="15.75" thickBot="1">
      <c r="A23" s="11"/>
      <c r="B23" s="17" t="s">
        <v>245</v>
      </c>
      <c r="C23" s="39" t="s">
        <v>252</v>
      </c>
      <c r="D23" s="39"/>
      <c r="E23" s="27" t="s">
        <v>247</v>
      </c>
      <c r="F23" s="14"/>
      <c r="G23" s="39" t="s">
        <v>253</v>
      </c>
      <c r="H23" s="39"/>
      <c r="I23" s="27" t="s">
        <v>247</v>
      </c>
    </row>
    <row r="24" spans="1:9">
      <c r="A24" s="11"/>
      <c r="B24" s="31" t="s">
        <v>254</v>
      </c>
      <c r="C24" s="33" t="s">
        <v>244</v>
      </c>
      <c r="D24" s="35">
        <v>20180</v>
      </c>
      <c r="E24" s="37"/>
      <c r="F24" s="36"/>
      <c r="G24" s="33" t="s">
        <v>244</v>
      </c>
      <c r="H24" s="35">
        <v>21123</v>
      </c>
      <c r="I24" s="37"/>
    </row>
    <row r="25" spans="1:9" ht="15.75" thickBot="1">
      <c r="A25" s="11"/>
      <c r="B25" s="31"/>
      <c r="C25" s="40"/>
      <c r="D25" s="41"/>
      <c r="E25" s="42"/>
      <c r="F25" s="36"/>
      <c r="G25" s="40"/>
      <c r="H25" s="41"/>
      <c r="I25" s="42"/>
    </row>
    <row r="26" spans="1:9" ht="15.75" thickTop="1">
      <c r="A26" s="11" t="s">
        <v>736</v>
      </c>
      <c r="B26" s="10" t="s">
        <v>5</v>
      </c>
      <c r="C26" s="10"/>
      <c r="D26" s="10"/>
      <c r="E26" s="10"/>
      <c r="F26" s="10"/>
      <c r="G26" s="10"/>
      <c r="H26" s="10"/>
      <c r="I26" s="10"/>
    </row>
    <row r="27" spans="1:9">
      <c r="A27" s="11"/>
      <c r="B27" s="19" t="s">
        <v>737</v>
      </c>
      <c r="C27" s="19"/>
      <c r="D27" s="19"/>
      <c r="E27" s="19"/>
      <c r="F27" s="19"/>
      <c r="G27" s="19"/>
      <c r="H27" s="19"/>
      <c r="I27" s="19"/>
    </row>
    <row r="28" spans="1:9">
      <c r="A28" s="11"/>
      <c r="B28" s="65"/>
      <c r="C28" s="65"/>
      <c r="D28" s="65"/>
      <c r="E28" s="65"/>
      <c r="F28" s="65"/>
      <c r="G28" s="65"/>
      <c r="H28" s="65"/>
      <c r="I28" s="65"/>
    </row>
    <row r="29" spans="1:9">
      <c r="A29" s="11"/>
      <c r="B29" s="28"/>
      <c r="C29" s="28"/>
      <c r="D29" s="28"/>
      <c r="E29" s="28"/>
      <c r="F29" s="28"/>
      <c r="G29" s="28"/>
      <c r="H29" s="28"/>
      <c r="I29" s="28"/>
    </row>
    <row r="30" spans="1:9" ht="15.75" thickBot="1">
      <c r="A30" s="11"/>
      <c r="B30" s="15"/>
      <c r="C30" s="15"/>
      <c r="D30" s="15"/>
      <c r="E30" s="15"/>
      <c r="F30" s="15"/>
      <c r="G30" s="15"/>
      <c r="H30" s="15"/>
      <c r="I30" s="15"/>
    </row>
    <row r="31" spans="1:9">
      <c r="A31" s="11"/>
      <c r="B31" s="19"/>
      <c r="C31" s="29" t="s">
        <v>241</v>
      </c>
      <c r="D31" s="29"/>
      <c r="E31" s="29"/>
      <c r="F31" s="19"/>
      <c r="G31" s="29" t="s">
        <v>242</v>
      </c>
      <c r="H31" s="29"/>
      <c r="I31" s="29"/>
    </row>
    <row r="32" spans="1:9" ht="15.75" thickBot="1">
      <c r="A32" s="11"/>
      <c r="B32" s="19"/>
      <c r="C32" s="30">
        <v>2014</v>
      </c>
      <c r="D32" s="30"/>
      <c r="E32" s="30"/>
      <c r="F32" s="19"/>
      <c r="G32" s="30">
        <v>2013</v>
      </c>
      <c r="H32" s="30"/>
      <c r="I32" s="30"/>
    </row>
    <row r="33" spans="1:9">
      <c r="A33" s="11"/>
      <c r="B33" s="31" t="s">
        <v>259</v>
      </c>
      <c r="C33" s="33" t="s">
        <v>244</v>
      </c>
      <c r="D33" s="35">
        <v>23100</v>
      </c>
      <c r="E33" s="37"/>
      <c r="F33" s="36"/>
      <c r="G33" s="33" t="s">
        <v>244</v>
      </c>
      <c r="H33" s="35">
        <v>23100</v>
      </c>
      <c r="I33" s="37"/>
    </row>
    <row r="34" spans="1:9">
      <c r="A34" s="11"/>
      <c r="B34" s="31"/>
      <c r="C34" s="32"/>
      <c r="D34" s="34"/>
      <c r="E34" s="36"/>
      <c r="F34" s="36"/>
      <c r="G34" s="32"/>
      <c r="H34" s="34"/>
      <c r="I34" s="36"/>
    </row>
    <row r="35" spans="1:9" ht="15.75" thickBot="1">
      <c r="A35" s="11"/>
      <c r="B35" s="17" t="s">
        <v>245</v>
      </c>
      <c r="C35" s="39" t="s">
        <v>260</v>
      </c>
      <c r="D35" s="39"/>
      <c r="E35" s="27" t="s">
        <v>247</v>
      </c>
      <c r="F35" s="14"/>
      <c r="G35" s="39" t="s">
        <v>261</v>
      </c>
      <c r="H35" s="39"/>
      <c r="I35" s="27" t="s">
        <v>247</v>
      </c>
    </row>
    <row r="36" spans="1:9">
      <c r="A36" s="11"/>
      <c r="B36" s="31" t="s">
        <v>42</v>
      </c>
      <c r="C36" s="33" t="s">
        <v>244</v>
      </c>
      <c r="D36" s="35">
        <v>8879</v>
      </c>
      <c r="E36" s="37"/>
      <c r="F36" s="36"/>
      <c r="G36" s="33" t="s">
        <v>244</v>
      </c>
      <c r="H36" s="35">
        <v>9154</v>
      </c>
      <c r="I36" s="37"/>
    </row>
    <row r="37" spans="1:9" ht="15.75" thickBot="1">
      <c r="A37" s="11"/>
      <c r="B37" s="31"/>
      <c r="C37" s="40"/>
      <c r="D37" s="41"/>
      <c r="E37" s="42"/>
      <c r="F37" s="36"/>
      <c r="G37" s="40"/>
      <c r="H37" s="41"/>
      <c r="I37" s="42"/>
    </row>
    <row r="38" spans="1:9" ht="15.75" thickTop="1">
      <c r="A38" s="11"/>
      <c r="B38" s="14"/>
      <c r="C38" s="43"/>
      <c r="D38" s="43"/>
      <c r="E38" s="43"/>
      <c r="F38" s="14"/>
      <c r="G38" s="43"/>
      <c r="H38" s="43"/>
      <c r="I38" s="43"/>
    </row>
    <row r="39" spans="1:9">
      <c r="A39" s="11"/>
      <c r="B39" s="31" t="s">
        <v>262</v>
      </c>
      <c r="C39" s="32" t="s">
        <v>244</v>
      </c>
      <c r="D39" s="34">
        <v>39375</v>
      </c>
      <c r="E39" s="36"/>
      <c r="F39" s="36"/>
      <c r="G39" s="32" t="s">
        <v>244</v>
      </c>
      <c r="H39" s="34">
        <v>39375</v>
      </c>
      <c r="I39" s="36"/>
    </row>
    <row r="40" spans="1:9">
      <c r="A40" s="11"/>
      <c r="B40" s="31"/>
      <c r="C40" s="32"/>
      <c r="D40" s="34"/>
      <c r="E40" s="36"/>
      <c r="F40" s="36"/>
      <c r="G40" s="32"/>
      <c r="H40" s="34"/>
      <c r="I40" s="36"/>
    </row>
    <row r="41" spans="1:9" ht="15.75" thickBot="1">
      <c r="A41" s="11"/>
      <c r="B41" s="17" t="s">
        <v>245</v>
      </c>
      <c r="C41" s="39" t="s">
        <v>263</v>
      </c>
      <c r="D41" s="39"/>
      <c r="E41" s="27" t="s">
        <v>247</v>
      </c>
      <c r="F41" s="14"/>
      <c r="G41" s="39" t="s">
        <v>264</v>
      </c>
      <c r="H41" s="39"/>
      <c r="I41" s="27" t="s">
        <v>247</v>
      </c>
    </row>
    <row r="42" spans="1:9">
      <c r="A42" s="11"/>
      <c r="B42" s="31" t="s">
        <v>55</v>
      </c>
      <c r="C42" s="33" t="s">
        <v>244</v>
      </c>
      <c r="D42" s="35">
        <v>9656</v>
      </c>
      <c r="E42" s="37"/>
      <c r="F42" s="36"/>
      <c r="G42" s="33" t="s">
        <v>244</v>
      </c>
      <c r="H42" s="35">
        <v>10530</v>
      </c>
      <c r="I42" s="37"/>
    </row>
    <row r="43" spans="1:9" ht="15.75" thickBot="1">
      <c r="A43" s="11"/>
      <c r="B43" s="31"/>
      <c r="C43" s="40"/>
      <c r="D43" s="41"/>
      <c r="E43" s="42"/>
      <c r="F43" s="36"/>
      <c r="G43" s="40"/>
      <c r="H43" s="41"/>
      <c r="I43" s="42"/>
    </row>
    <row r="44" spans="1:9" ht="15.75" thickTop="1">
      <c r="A44" s="11" t="s">
        <v>738</v>
      </c>
      <c r="B44" s="10" t="s">
        <v>5</v>
      </c>
      <c r="C44" s="10"/>
      <c r="D44" s="10"/>
      <c r="E44" s="10"/>
      <c r="F44" s="10"/>
      <c r="G44" s="10"/>
      <c r="H44" s="10"/>
      <c r="I44" s="10"/>
    </row>
    <row r="45" spans="1:9">
      <c r="A45" s="11"/>
      <c r="B45" s="19" t="s">
        <v>739</v>
      </c>
      <c r="C45" s="19"/>
      <c r="D45" s="19"/>
      <c r="E45" s="19"/>
      <c r="F45" s="19"/>
      <c r="G45" s="19"/>
      <c r="H45" s="19"/>
      <c r="I45" s="19"/>
    </row>
    <row r="46" spans="1:9">
      <c r="A46" s="11"/>
      <c r="B46" s="28"/>
      <c r="C46" s="28"/>
      <c r="D46" s="28"/>
      <c r="E46" s="28"/>
      <c r="F46" s="28"/>
      <c r="G46" s="28"/>
      <c r="H46" s="28"/>
    </row>
    <row r="47" spans="1:9">
      <c r="A47" s="11"/>
      <c r="B47" s="15"/>
      <c r="C47" s="15"/>
      <c r="D47" s="15"/>
      <c r="E47" s="15"/>
      <c r="F47" s="15"/>
      <c r="G47" s="15"/>
      <c r="H47" s="15"/>
    </row>
    <row r="48" spans="1:9" ht="15.75" thickBot="1">
      <c r="A48" s="11"/>
      <c r="B48" s="44"/>
      <c r="C48" s="30" t="s">
        <v>273</v>
      </c>
      <c r="D48" s="30"/>
      <c r="E48" s="30"/>
      <c r="F48" s="30"/>
      <c r="G48" s="30"/>
      <c r="H48" s="30"/>
    </row>
    <row r="49" spans="1:9" ht="15.75" thickBot="1">
      <c r="A49" s="11"/>
      <c r="B49" s="44"/>
      <c r="C49" s="46" t="s">
        <v>274</v>
      </c>
      <c r="D49" s="46"/>
      <c r="E49" s="14"/>
      <c r="F49" s="46" t="s">
        <v>275</v>
      </c>
      <c r="G49" s="46"/>
      <c r="H49" s="46"/>
    </row>
    <row r="50" spans="1:9">
      <c r="A50" s="11"/>
      <c r="B50" s="32" t="s">
        <v>276</v>
      </c>
      <c r="C50" s="35">
        <v>15671537</v>
      </c>
      <c r="D50" s="37"/>
      <c r="E50" s="36"/>
      <c r="F50" s="33" t="s">
        <v>244</v>
      </c>
      <c r="G50" s="35">
        <v>387244</v>
      </c>
      <c r="H50" s="37"/>
    </row>
    <row r="51" spans="1:9">
      <c r="A51" s="11"/>
      <c r="B51" s="32"/>
      <c r="C51" s="47"/>
      <c r="D51" s="48"/>
      <c r="E51" s="36"/>
      <c r="F51" s="49"/>
      <c r="G51" s="47"/>
      <c r="H51" s="48"/>
    </row>
    <row r="52" spans="1:9" ht="23.25" customHeight="1">
      <c r="A52" s="11"/>
      <c r="B52" s="50" t="s">
        <v>277</v>
      </c>
      <c r="C52" s="38" t="s">
        <v>278</v>
      </c>
      <c r="D52" s="19"/>
      <c r="E52" s="19"/>
      <c r="F52" s="51">
        <v>4788</v>
      </c>
      <c r="G52" s="51"/>
      <c r="H52" s="19"/>
    </row>
    <row r="53" spans="1:9">
      <c r="A53" s="11"/>
      <c r="B53" s="50"/>
      <c r="C53" s="38"/>
      <c r="D53" s="19"/>
      <c r="E53" s="19"/>
      <c r="F53" s="51"/>
      <c r="G53" s="51"/>
      <c r="H53" s="19"/>
    </row>
    <row r="54" spans="1:9">
      <c r="A54" s="11"/>
      <c r="B54" s="31" t="s">
        <v>279</v>
      </c>
      <c r="C54" s="52" t="s">
        <v>278</v>
      </c>
      <c r="D54" s="36"/>
      <c r="E54" s="36"/>
      <c r="F54" s="52" t="s">
        <v>280</v>
      </c>
      <c r="G54" s="52"/>
      <c r="H54" s="32" t="s">
        <v>247</v>
      </c>
    </row>
    <row r="55" spans="1:9">
      <c r="A55" s="11"/>
      <c r="B55" s="31"/>
      <c r="C55" s="52"/>
      <c r="D55" s="36"/>
      <c r="E55" s="36"/>
      <c r="F55" s="52"/>
      <c r="G55" s="52"/>
      <c r="H55" s="32"/>
    </row>
    <row r="56" spans="1:9">
      <c r="A56" s="11"/>
      <c r="B56" s="17" t="s">
        <v>141</v>
      </c>
      <c r="C56" s="25" t="s">
        <v>281</v>
      </c>
      <c r="D56" s="26" t="s">
        <v>247</v>
      </c>
      <c r="E56" s="14"/>
      <c r="F56" s="38" t="s">
        <v>282</v>
      </c>
      <c r="G56" s="38"/>
      <c r="H56" s="26" t="s">
        <v>247</v>
      </c>
    </row>
    <row r="57" spans="1:9">
      <c r="A57" s="11"/>
      <c r="B57" s="31" t="s">
        <v>283</v>
      </c>
      <c r="C57" s="52" t="s">
        <v>278</v>
      </c>
      <c r="D57" s="36"/>
      <c r="E57" s="36"/>
      <c r="F57" s="52" t="s">
        <v>284</v>
      </c>
      <c r="G57" s="52"/>
      <c r="H57" s="32" t="s">
        <v>247</v>
      </c>
    </row>
    <row r="58" spans="1:9" ht="15.75" thickBot="1">
      <c r="A58" s="11"/>
      <c r="B58" s="31"/>
      <c r="C58" s="53"/>
      <c r="D58" s="54"/>
      <c r="E58" s="36"/>
      <c r="F58" s="53"/>
      <c r="G58" s="53"/>
      <c r="H58" s="55"/>
    </row>
    <row r="59" spans="1:9">
      <c r="A59" s="11"/>
      <c r="B59" s="56" t="s">
        <v>285</v>
      </c>
      <c r="C59" s="57">
        <v>15585537</v>
      </c>
      <c r="D59" s="59"/>
      <c r="E59" s="19"/>
      <c r="F59" s="61" t="s">
        <v>244</v>
      </c>
      <c r="G59" s="57">
        <v>375144</v>
      </c>
      <c r="H59" s="59"/>
    </row>
    <row r="60" spans="1:9" ht="15.75" thickBot="1">
      <c r="A60" s="11"/>
      <c r="B60" s="56"/>
      <c r="C60" s="58"/>
      <c r="D60" s="60"/>
      <c r="E60" s="19"/>
      <c r="F60" s="62"/>
      <c r="G60" s="58"/>
      <c r="H60" s="60"/>
    </row>
    <row r="61" spans="1:9" ht="15.75" thickTop="1">
      <c r="A61" s="11" t="s">
        <v>740</v>
      </c>
      <c r="B61" s="10" t="s">
        <v>5</v>
      </c>
      <c r="C61" s="10"/>
      <c r="D61" s="10"/>
      <c r="E61" s="10"/>
      <c r="F61" s="10"/>
      <c r="G61" s="10"/>
      <c r="H61" s="10"/>
      <c r="I61" s="10"/>
    </row>
    <row r="62" spans="1:9">
      <c r="A62" s="11"/>
      <c r="B62" s="19" t="s">
        <v>286</v>
      </c>
      <c r="C62" s="19"/>
      <c r="D62" s="19"/>
      <c r="E62" s="19"/>
      <c r="F62" s="19"/>
      <c r="G62" s="19"/>
      <c r="H62" s="19"/>
      <c r="I62" s="19"/>
    </row>
    <row r="63" spans="1:9">
      <c r="A63" s="11"/>
      <c r="B63" s="28"/>
      <c r="C63" s="28"/>
      <c r="D63" s="28"/>
      <c r="E63" s="28"/>
      <c r="F63" s="28"/>
      <c r="G63" s="28"/>
      <c r="H63" s="28"/>
    </row>
    <row r="64" spans="1:9">
      <c r="A64" s="11"/>
      <c r="B64" s="15"/>
      <c r="C64" s="15"/>
      <c r="D64" s="15"/>
      <c r="E64" s="15"/>
      <c r="F64" s="15"/>
      <c r="G64" s="15"/>
      <c r="H64" s="15"/>
    </row>
    <row r="65" spans="1:9" ht="15.75" thickBot="1">
      <c r="A65" s="11"/>
      <c r="B65" s="14"/>
      <c r="C65" s="30" t="s">
        <v>273</v>
      </c>
      <c r="D65" s="30"/>
      <c r="E65" s="30"/>
      <c r="F65" s="30"/>
      <c r="G65" s="30"/>
      <c r="H65" s="30"/>
    </row>
    <row r="66" spans="1:9" ht="15.75" thickBot="1">
      <c r="A66" s="11"/>
      <c r="B66" s="14"/>
      <c r="C66" s="46" t="s">
        <v>274</v>
      </c>
      <c r="D66" s="46"/>
      <c r="E66" s="14"/>
      <c r="F66" s="46" t="s">
        <v>275</v>
      </c>
      <c r="G66" s="46"/>
      <c r="H66" s="46"/>
    </row>
    <row r="67" spans="1:9">
      <c r="A67" s="11"/>
      <c r="B67" s="32" t="s">
        <v>276</v>
      </c>
      <c r="C67" s="35">
        <v>15671537</v>
      </c>
      <c r="D67" s="37"/>
      <c r="E67" s="36"/>
      <c r="F67" s="33" t="s">
        <v>244</v>
      </c>
      <c r="G67" s="35">
        <v>387244</v>
      </c>
      <c r="H67" s="37"/>
    </row>
    <row r="68" spans="1:9">
      <c r="A68" s="11"/>
      <c r="B68" s="32"/>
      <c r="C68" s="47"/>
      <c r="D68" s="48"/>
      <c r="E68" s="36"/>
      <c r="F68" s="49"/>
      <c r="G68" s="47"/>
      <c r="H68" s="48"/>
    </row>
    <row r="69" spans="1:9">
      <c r="A69" s="11"/>
      <c r="B69" s="17" t="s">
        <v>141</v>
      </c>
      <c r="C69" s="25" t="s">
        <v>281</v>
      </c>
      <c r="D69" s="26" t="s">
        <v>247</v>
      </c>
      <c r="E69" s="14"/>
      <c r="F69" s="38" t="s">
        <v>282</v>
      </c>
      <c r="G69" s="38"/>
      <c r="H69" s="26" t="s">
        <v>247</v>
      </c>
    </row>
    <row r="70" spans="1:9">
      <c r="A70" s="11"/>
      <c r="B70" s="31" t="s">
        <v>167</v>
      </c>
      <c r="C70" s="52" t="s">
        <v>278</v>
      </c>
      <c r="D70" s="36"/>
      <c r="E70" s="36"/>
      <c r="F70" s="52" t="s">
        <v>287</v>
      </c>
      <c r="G70" s="52"/>
      <c r="H70" s="32" t="s">
        <v>247</v>
      </c>
    </row>
    <row r="71" spans="1:9" ht="15.75" thickBot="1">
      <c r="A71" s="11"/>
      <c r="B71" s="31"/>
      <c r="C71" s="53"/>
      <c r="D71" s="54"/>
      <c r="E71" s="36"/>
      <c r="F71" s="53"/>
      <c r="G71" s="53"/>
      <c r="H71" s="55"/>
    </row>
    <row r="72" spans="1:9">
      <c r="A72" s="11"/>
      <c r="B72" s="56" t="s">
        <v>285</v>
      </c>
      <c r="C72" s="57">
        <v>15585537</v>
      </c>
      <c r="D72" s="59"/>
      <c r="E72" s="19"/>
      <c r="F72" s="61" t="s">
        <v>244</v>
      </c>
      <c r="G72" s="57">
        <v>375144</v>
      </c>
      <c r="H72" s="59"/>
    </row>
    <row r="73" spans="1:9" ht="15.75" thickBot="1">
      <c r="A73" s="11"/>
      <c r="B73" s="56"/>
      <c r="C73" s="58"/>
      <c r="D73" s="60"/>
      <c r="E73" s="19"/>
      <c r="F73" s="62"/>
      <c r="G73" s="58"/>
      <c r="H73" s="60"/>
    </row>
    <row r="74" spans="1:9" ht="15.75" thickTop="1">
      <c r="A74" s="11" t="s">
        <v>741</v>
      </c>
      <c r="B74" s="10" t="s">
        <v>5</v>
      </c>
      <c r="C74" s="10"/>
      <c r="D74" s="10"/>
      <c r="E74" s="10"/>
      <c r="F74" s="10"/>
      <c r="G74" s="10"/>
      <c r="H74" s="10"/>
      <c r="I74" s="10"/>
    </row>
    <row r="75" spans="1:9" ht="25.5" customHeight="1">
      <c r="A75" s="11"/>
      <c r="B75" s="19" t="s">
        <v>742</v>
      </c>
      <c r="C75" s="19"/>
      <c r="D75" s="19"/>
      <c r="E75" s="19"/>
      <c r="F75" s="19"/>
      <c r="G75" s="19"/>
      <c r="H75" s="19"/>
      <c r="I75" s="19"/>
    </row>
    <row r="76" spans="1:9">
      <c r="A76" s="11"/>
      <c r="B76" s="28"/>
      <c r="C76" s="28"/>
      <c r="D76" s="28"/>
      <c r="E76" s="28"/>
      <c r="F76" s="28"/>
      <c r="G76" s="28"/>
      <c r="H76" s="28"/>
      <c r="I76" s="28"/>
    </row>
    <row r="77" spans="1:9">
      <c r="A77" s="11"/>
      <c r="B77" s="15"/>
      <c r="C77" s="15"/>
      <c r="D77" s="15"/>
      <c r="E77" s="15"/>
      <c r="F77" s="15"/>
      <c r="G77" s="15"/>
      <c r="H77" s="15"/>
      <c r="I77" s="15"/>
    </row>
    <row r="78" spans="1:9" ht="15.75" thickBot="1">
      <c r="A78" s="11"/>
      <c r="B78" s="44"/>
      <c r="C78" s="30" t="s">
        <v>289</v>
      </c>
      <c r="D78" s="30"/>
      <c r="E78" s="30"/>
      <c r="F78" s="30"/>
      <c r="G78" s="30"/>
      <c r="H78" s="30"/>
      <c r="I78" s="30"/>
    </row>
    <row r="79" spans="1:9" ht="15.75" thickBot="1">
      <c r="A79" s="11"/>
      <c r="B79" s="44"/>
      <c r="C79" s="46">
        <v>2014</v>
      </c>
      <c r="D79" s="46"/>
      <c r="E79" s="46"/>
      <c r="F79" s="14"/>
      <c r="G79" s="46">
        <v>2013</v>
      </c>
      <c r="H79" s="46"/>
      <c r="I79" s="46"/>
    </row>
    <row r="80" spans="1:9">
      <c r="A80" s="11"/>
      <c r="B80" s="31" t="s">
        <v>138</v>
      </c>
      <c r="C80" s="33" t="s">
        <v>244</v>
      </c>
      <c r="D80" s="35">
        <v>26856</v>
      </c>
      <c r="E80" s="37"/>
      <c r="F80" s="36"/>
      <c r="G80" s="33" t="s">
        <v>244</v>
      </c>
      <c r="H80" s="35">
        <v>14754</v>
      </c>
      <c r="I80" s="37"/>
    </row>
    <row r="81" spans="1:9">
      <c r="A81" s="11"/>
      <c r="B81" s="31"/>
      <c r="C81" s="49"/>
      <c r="D81" s="47"/>
      <c r="E81" s="48"/>
      <c r="F81" s="36"/>
      <c r="G81" s="49"/>
      <c r="H81" s="47"/>
      <c r="I81" s="48"/>
    </row>
    <row r="82" spans="1:9">
      <c r="A82" s="11"/>
      <c r="B82" s="17" t="s">
        <v>290</v>
      </c>
      <c r="C82" s="19"/>
      <c r="D82" s="19"/>
      <c r="E82" s="19"/>
      <c r="F82" s="14"/>
      <c r="G82" s="19"/>
      <c r="H82" s="19"/>
      <c r="I82" s="19"/>
    </row>
    <row r="83" spans="1:9" ht="48" customHeight="1">
      <c r="A83" s="11"/>
      <c r="B83" s="31" t="s">
        <v>291</v>
      </c>
      <c r="C83" s="34">
        <v>11434</v>
      </c>
      <c r="D83" s="34"/>
      <c r="E83" s="36"/>
      <c r="F83" s="36"/>
      <c r="G83" s="34">
        <v>65889</v>
      </c>
      <c r="H83" s="34"/>
      <c r="I83" s="36"/>
    </row>
    <row r="84" spans="1:9" ht="15.75" thickBot="1">
      <c r="A84" s="11"/>
      <c r="B84" s="31"/>
      <c r="C84" s="63"/>
      <c r="D84" s="63"/>
      <c r="E84" s="54"/>
      <c r="F84" s="36"/>
      <c r="G84" s="63"/>
      <c r="H84" s="63"/>
      <c r="I84" s="54"/>
    </row>
    <row r="85" spans="1:9">
      <c r="A85" s="11"/>
      <c r="B85" s="19"/>
      <c r="C85" s="61" t="s">
        <v>244</v>
      </c>
      <c r="D85" s="57">
        <v>38290</v>
      </c>
      <c r="E85" s="59"/>
      <c r="F85" s="19"/>
      <c r="G85" s="61" t="s">
        <v>244</v>
      </c>
      <c r="H85" s="57">
        <v>80643</v>
      </c>
      <c r="I85" s="59"/>
    </row>
    <row r="86" spans="1:9" ht="15.75" thickBot="1">
      <c r="A86" s="11"/>
      <c r="B86" s="19"/>
      <c r="C86" s="62"/>
      <c r="D86" s="58"/>
      <c r="E86" s="60"/>
      <c r="F86" s="19"/>
      <c r="G86" s="62"/>
      <c r="H86" s="58"/>
      <c r="I86" s="60"/>
    </row>
    <row r="87" spans="1:9" ht="15.75" thickTop="1"/>
  </sheetData>
  <mergeCells count="208">
    <mergeCell ref="A74:A86"/>
    <mergeCell ref="B74:I74"/>
    <mergeCell ref="B75:I75"/>
    <mergeCell ref="A44:A60"/>
    <mergeCell ref="B44:I44"/>
    <mergeCell ref="B45:I45"/>
    <mergeCell ref="A61:A73"/>
    <mergeCell ref="B61:I61"/>
    <mergeCell ref="B62:I62"/>
    <mergeCell ref="A15:A25"/>
    <mergeCell ref="B15:I15"/>
    <mergeCell ref="B16:I16"/>
    <mergeCell ref="A26:A43"/>
    <mergeCell ref="B26:I26"/>
    <mergeCell ref="B27:I27"/>
    <mergeCell ref="B28:I28"/>
    <mergeCell ref="A1:A2"/>
    <mergeCell ref="B1:I1"/>
    <mergeCell ref="B2:I2"/>
    <mergeCell ref="B3:I3"/>
    <mergeCell ref="A4:A14"/>
    <mergeCell ref="B4:I4"/>
    <mergeCell ref="B5:I5"/>
    <mergeCell ref="I83:I84"/>
    <mergeCell ref="B85:B86"/>
    <mergeCell ref="C85:C86"/>
    <mergeCell ref="D85:D86"/>
    <mergeCell ref="E85:E86"/>
    <mergeCell ref="F85:F86"/>
    <mergeCell ref="G85:G86"/>
    <mergeCell ref="H85:H86"/>
    <mergeCell ref="I85:I86"/>
    <mergeCell ref="G80:G81"/>
    <mergeCell ref="H80:H81"/>
    <mergeCell ref="I80:I81"/>
    <mergeCell ref="C82:E82"/>
    <mergeCell ref="G82:I82"/>
    <mergeCell ref="B83:B84"/>
    <mergeCell ref="C83:D84"/>
    <mergeCell ref="E83:E84"/>
    <mergeCell ref="F83:F84"/>
    <mergeCell ref="G83:H84"/>
    <mergeCell ref="H72:H73"/>
    <mergeCell ref="B76:I76"/>
    <mergeCell ref="C78:I78"/>
    <mergeCell ref="C79:E79"/>
    <mergeCell ref="G79:I79"/>
    <mergeCell ref="B80:B81"/>
    <mergeCell ref="C80:C81"/>
    <mergeCell ref="D80:D81"/>
    <mergeCell ref="E80:E81"/>
    <mergeCell ref="F80:F81"/>
    <mergeCell ref="B72:B73"/>
    <mergeCell ref="C72:C73"/>
    <mergeCell ref="D72:D73"/>
    <mergeCell ref="E72:E73"/>
    <mergeCell ref="F72:F73"/>
    <mergeCell ref="G72:G73"/>
    <mergeCell ref="H67:H68"/>
    <mergeCell ref="F69:G69"/>
    <mergeCell ref="B70:B71"/>
    <mergeCell ref="C70:C71"/>
    <mergeCell ref="D70:D71"/>
    <mergeCell ref="E70:E71"/>
    <mergeCell ref="F70:G71"/>
    <mergeCell ref="H70:H71"/>
    <mergeCell ref="B63:H63"/>
    <mergeCell ref="C65:H65"/>
    <mergeCell ref="C66:D66"/>
    <mergeCell ref="F66:H66"/>
    <mergeCell ref="B67:B68"/>
    <mergeCell ref="C67:C68"/>
    <mergeCell ref="D67:D68"/>
    <mergeCell ref="E67:E68"/>
    <mergeCell ref="F67:F68"/>
    <mergeCell ref="G67:G68"/>
    <mergeCell ref="H57:H58"/>
    <mergeCell ref="B59:B60"/>
    <mergeCell ref="C59:C60"/>
    <mergeCell ref="D59:D60"/>
    <mergeCell ref="E59:E60"/>
    <mergeCell ref="F59:F60"/>
    <mergeCell ref="G59:G60"/>
    <mergeCell ref="H59:H60"/>
    <mergeCell ref="F56:G56"/>
    <mergeCell ref="B57:B58"/>
    <mergeCell ref="C57:C58"/>
    <mergeCell ref="D57:D58"/>
    <mergeCell ref="E57:E58"/>
    <mergeCell ref="F57:G58"/>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H42:H43"/>
    <mergeCell ref="I42:I43"/>
    <mergeCell ref="B46:H46"/>
    <mergeCell ref="C48:H48"/>
    <mergeCell ref="C49:D49"/>
    <mergeCell ref="F49:H49"/>
    <mergeCell ref="H39:H40"/>
    <mergeCell ref="I39:I40"/>
    <mergeCell ref="C41:D41"/>
    <mergeCell ref="G41:H41"/>
    <mergeCell ref="B42:B43"/>
    <mergeCell ref="C42:C43"/>
    <mergeCell ref="D42:D43"/>
    <mergeCell ref="E42:E43"/>
    <mergeCell ref="F42:F43"/>
    <mergeCell ref="G42:G43"/>
    <mergeCell ref="H36:H37"/>
    <mergeCell ref="I36:I37"/>
    <mergeCell ref="C38:E38"/>
    <mergeCell ref="G38:I38"/>
    <mergeCell ref="B39:B40"/>
    <mergeCell ref="C39:C40"/>
    <mergeCell ref="D39:D40"/>
    <mergeCell ref="E39:E40"/>
    <mergeCell ref="F39:F40"/>
    <mergeCell ref="G39:G40"/>
    <mergeCell ref="H33:H34"/>
    <mergeCell ref="I33:I34"/>
    <mergeCell ref="C35:D35"/>
    <mergeCell ref="G35:H35"/>
    <mergeCell ref="B36:B37"/>
    <mergeCell ref="C36:C37"/>
    <mergeCell ref="D36:D37"/>
    <mergeCell ref="E36:E37"/>
    <mergeCell ref="F36:F37"/>
    <mergeCell ref="G36:G37"/>
    <mergeCell ref="B33:B34"/>
    <mergeCell ref="C33:C34"/>
    <mergeCell ref="D33:D34"/>
    <mergeCell ref="E33:E34"/>
    <mergeCell ref="F33:F34"/>
    <mergeCell ref="G33:G34"/>
    <mergeCell ref="H24:H25"/>
    <mergeCell ref="I24:I25"/>
    <mergeCell ref="B29:I29"/>
    <mergeCell ref="B31:B32"/>
    <mergeCell ref="C31:E31"/>
    <mergeCell ref="C32:E32"/>
    <mergeCell ref="F31:F32"/>
    <mergeCell ref="G31:I31"/>
    <mergeCell ref="G32:I32"/>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H13:H14"/>
    <mergeCell ref="I13:I14"/>
    <mergeCell ref="B17:I17"/>
    <mergeCell ref="B19:B20"/>
    <mergeCell ref="C19:E19"/>
    <mergeCell ref="C20:E20"/>
    <mergeCell ref="F19:F20"/>
    <mergeCell ref="G19:I19"/>
    <mergeCell ref="G20:I20"/>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3" width="36.5703125" bestFit="1" customWidth="1"/>
    <col min="4" max="4" width="1.5703125" bestFit="1" customWidth="1"/>
    <col min="6" max="6" width="2" bestFit="1" customWidth="1"/>
    <col min="7" max="7" width="6.5703125" bestFit="1" customWidth="1"/>
    <col min="10" max="10" width="2" bestFit="1" customWidth="1"/>
    <col min="14" max="14" width="2" bestFit="1" customWidth="1"/>
    <col min="15" max="15" width="7.5703125" bestFit="1" customWidth="1"/>
    <col min="18" max="18" width="2" bestFit="1" customWidth="1"/>
  </cols>
  <sheetData>
    <row r="1" spans="1:20" ht="15" customHeight="1">
      <c r="A1" s="7" t="s">
        <v>74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01</v>
      </c>
      <c r="B3" s="10" t="s">
        <v>5</v>
      </c>
      <c r="C3" s="10"/>
      <c r="D3" s="10"/>
      <c r="E3" s="10"/>
      <c r="F3" s="10"/>
      <c r="G3" s="10"/>
      <c r="H3" s="10"/>
      <c r="I3" s="10"/>
      <c r="J3" s="10"/>
      <c r="K3" s="10"/>
      <c r="L3" s="10"/>
      <c r="M3" s="10"/>
      <c r="N3" s="10"/>
      <c r="O3" s="10"/>
      <c r="P3" s="10"/>
      <c r="Q3" s="10"/>
      <c r="R3" s="10"/>
      <c r="S3" s="10"/>
      <c r="T3" s="10"/>
    </row>
    <row r="4" spans="1:20" ht="15" customHeight="1">
      <c r="A4" s="11" t="s">
        <v>744</v>
      </c>
      <c r="B4" s="10" t="s">
        <v>5</v>
      </c>
      <c r="C4" s="10"/>
      <c r="D4" s="10"/>
      <c r="E4" s="10"/>
      <c r="F4" s="10"/>
      <c r="G4" s="10"/>
      <c r="H4" s="10"/>
      <c r="I4" s="10"/>
      <c r="J4" s="10"/>
      <c r="K4" s="10"/>
      <c r="L4" s="10"/>
      <c r="M4" s="10"/>
      <c r="N4" s="10"/>
      <c r="O4" s="10"/>
      <c r="P4" s="10"/>
      <c r="Q4" s="10"/>
      <c r="R4" s="10"/>
      <c r="S4" s="10"/>
      <c r="T4" s="10"/>
    </row>
    <row r="5" spans="1:20">
      <c r="A5" s="11"/>
      <c r="B5" s="19" t="s">
        <v>745</v>
      </c>
      <c r="C5" s="19"/>
      <c r="D5" s="19"/>
      <c r="E5" s="19"/>
      <c r="F5" s="19"/>
      <c r="G5" s="19"/>
      <c r="H5" s="19"/>
      <c r="I5" s="19"/>
      <c r="J5" s="19"/>
      <c r="K5" s="19"/>
      <c r="L5" s="19"/>
      <c r="M5" s="19"/>
      <c r="N5" s="19"/>
      <c r="O5" s="19"/>
      <c r="P5" s="19"/>
      <c r="Q5" s="19"/>
      <c r="R5" s="19"/>
      <c r="S5" s="19"/>
      <c r="T5" s="19"/>
    </row>
    <row r="6" spans="1:20">
      <c r="A6" s="11"/>
      <c r="B6" s="65"/>
      <c r="C6" s="65"/>
      <c r="D6" s="65"/>
      <c r="E6" s="65"/>
      <c r="F6" s="65"/>
      <c r="G6" s="65"/>
      <c r="H6" s="65"/>
      <c r="I6" s="65"/>
      <c r="J6" s="65"/>
      <c r="K6" s="65"/>
      <c r="L6" s="65"/>
      <c r="M6" s="65"/>
      <c r="N6" s="65"/>
      <c r="O6" s="65"/>
      <c r="P6" s="65"/>
      <c r="Q6" s="65"/>
      <c r="R6" s="65"/>
      <c r="S6" s="65"/>
      <c r="T6" s="65"/>
    </row>
    <row r="7" spans="1:20">
      <c r="A7" s="11"/>
      <c r="B7" s="28"/>
      <c r="C7" s="28"/>
      <c r="D7" s="28"/>
      <c r="E7" s="28"/>
      <c r="F7" s="28"/>
      <c r="G7" s="28"/>
      <c r="H7" s="28"/>
      <c r="I7" s="28"/>
      <c r="J7" s="28"/>
      <c r="K7" s="28"/>
      <c r="L7" s="28"/>
      <c r="M7" s="28"/>
      <c r="N7" s="28"/>
      <c r="O7" s="28"/>
      <c r="P7" s="28"/>
      <c r="Q7" s="28"/>
      <c r="R7" s="28"/>
      <c r="S7" s="28"/>
      <c r="T7" s="28"/>
    </row>
    <row r="8" spans="1:20">
      <c r="A8" s="11"/>
      <c r="B8" s="15"/>
      <c r="C8" s="15"/>
      <c r="D8" s="15"/>
      <c r="E8" s="15"/>
      <c r="F8" s="15"/>
      <c r="G8" s="15"/>
      <c r="H8" s="15"/>
      <c r="I8" s="15"/>
      <c r="J8" s="15"/>
      <c r="K8" s="15"/>
      <c r="L8" s="15"/>
      <c r="M8" s="15"/>
      <c r="N8" s="15"/>
      <c r="O8" s="15"/>
      <c r="P8" s="15"/>
      <c r="Q8" s="15"/>
      <c r="R8" s="15"/>
      <c r="S8" s="15"/>
      <c r="T8" s="15"/>
    </row>
    <row r="9" spans="1:20">
      <c r="A9" s="11"/>
      <c r="B9" s="69" t="s">
        <v>235</v>
      </c>
      <c r="C9" s="70" t="s">
        <v>305</v>
      </c>
      <c r="D9" s="70"/>
      <c r="E9" s="19"/>
      <c r="F9" s="70" t="s">
        <v>31</v>
      </c>
      <c r="G9" s="70"/>
      <c r="H9" s="70"/>
      <c r="I9" s="19"/>
      <c r="J9" s="70" t="s">
        <v>306</v>
      </c>
      <c r="K9" s="70"/>
      <c r="L9" s="70"/>
      <c r="M9" s="19"/>
      <c r="N9" s="70" t="s">
        <v>308</v>
      </c>
      <c r="O9" s="70"/>
      <c r="P9" s="70"/>
      <c r="Q9" s="19"/>
      <c r="R9" s="70" t="s">
        <v>313</v>
      </c>
      <c r="S9" s="70"/>
      <c r="T9" s="70"/>
    </row>
    <row r="10" spans="1:20">
      <c r="A10" s="11"/>
      <c r="B10" s="69"/>
      <c r="C10" s="70"/>
      <c r="D10" s="70"/>
      <c r="E10" s="19"/>
      <c r="F10" s="70"/>
      <c r="G10" s="70"/>
      <c r="H10" s="70"/>
      <c r="I10" s="19"/>
      <c r="J10" s="70" t="s">
        <v>307</v>
      </c>
      <c r="K10" s="70"/>
      <c r="L10" s="70"/>
      <c r="M10" s="19"/>
      <c r="N10" s="70" t="s">
        <v>309</v>
      </c>
      <c r="O10" s="70"/>
      <c r="P10" s="70"/>
      <c r="Q10" s="19"/>
      <c r="R10" s="70"/>
      <c r="S10" s="70"/>
      <c r="T10" s="70"/>
    </row>
    <row r="11" spans="1:20">
      <c r="A11" s="11"/>
      <c r="B11" s="69"/>
      <c r="C11" s="70"/>
      <c r="D11" s="70"/>
      <c r="E11" s="19"/>
      <c r="F11" s="70"/>
      <c r="G11" s="70"/>
      <c r="H11" s="70"/>
      <c r="I11" s="19"/>
      <c r="J11" s="10"/>
      <c r="K11" s="10"/>
      <c r="L11" s="10"/>
      <c r="M11" s="19"/>
      <c r="N11" s="70" t="s">
        <v>310</v>
      </c>
      <c r="O11" s="70"/>
      <c r="P11" s="70"/>
      <c r="Q11" s="19"/>
      <c r="R11" s="70"/>
      <c r="S11" s="70"/>
      <c r="T11" s="70"/>
    </row>
    <row r="12" spans="1:20">
      <c r="A12" s="11"/>
      <c r="B12" s="69"/>
      <c r="C12" s="70"/>
      <c r="D12" s="70"/>
      <c r="E12" s="19"/>
      <c r="F12" s="70"/>
      <c r="G12" s="70"/>
      <c r="H12" s="70"/>
      <c r="I12" s="19"/>
      <c r="J12" s="10"/>
      <c r="K12" s="10"/>
      <c r="L12" s="10"/>
      <c r="M12" s="19"/>
      <c r="N12" s="70" t="s">
        <v>311</v>
      </c>
      <c r="O12" s="70"/>
      <c r="P12" s="70"/>
      <c r="Q12" s="19"/>
      <c r="R12" s="70"/>
      <c r="S12" s="70"/>
      <c r="T12" s="70"/>
    </row>
    <row r="13" spans="1:20" ht="15.75" thickBot="1">
      <c r="A13" s="11"/>
      <c r="B13" s="69"/>
      <c r="C13" s="30"/>
      <c r="D13" s="30"/>
      <c r="E13" s="19"/>
      <c r="F13" s="30"/>
      <c r="G13" s="30"/>
      <c r="H13" s="30"/>
      <c r="I13" s="19"/>
      <c r="J13" s="71"/>
      <c r="K13" s="71"/>
      <c r="L13" s="71"/>
      <c r="M13" s="19"/>
      <c r="N13" s="30" t="s">
        <v>312</v>
      </c>
      <c r="O13" s="30"/>
      <c r="P13" s="30"/>
      <c r="Q13" s="19"/>
      <c r="R13" s="30"/>
      <c r="S13" s="30"/>
      <c r="T13" s="30"/>
    </row>
    <row r="14" spans="1:20">
      <c r="A14" s="11"/>
      <c r="B14" s="31" t="s">
        <v>314</v>
      </c>
      <c r="C14" s="33" t="s">
        <v>315</v>
      </c>
      <c r="D14" s="33"/>
      <c r="E14" s="36"/>
      <c r="F14" s="33" t="s">
        <v>244</v>
      </c>
      <c r="G14" s="35">
        <v>2500</v>
      </c>
      <c r="H14" s="37"/>
      <c r="I14" s="36"/>
      <c r="J14" s="33" t="s">
        <v>244</v>
      </c>
      <c r="K14" s="35">
        <v>159093</v>
      </c>
      <c r="L14" s="37"/>
      <c r="M14" s="36"/>
      <c r="N14" s="33" t="s">
        <v>244</v>
      </c>
      <c r="O14" s="72" t="s">
        <v>278</v>
      </c>
      <c r="P14" s="37"/>
      <c r="Q14" s="36"/>
      <c r="R14" s="33" t="s">
        <v>244</v>
      </c>
      <c r="S14" s="35">
        <v>161593</v>
      </c>
      <c r="T14" s="37"/>
    </row>
    <row r="15" spans="1:20">
      <c r="A15" s="11"/>
      <c r="B15" s="31"/>
      <c r="C15" s="32"/>
      <c r="D15" s="32"/>
      <c r="E15" s="36"/>
      <c r="F15" s="49"/>
      <c r="G15" s="47"/>
      <c r="H15" s="48"/>
      <c r="I15" s="36"/>
      <c r="J15" s="49"/>
      <c r="K15" s="47"/>
      <c r="L15" s="48"/>
      <c r="M15" s="36"/>
      <c r="N15" s="49"/>
      <c r="O15" s="73"/>
      <c r="P15" s="48"/>
      <c r="Q15" s="36"/>
      <c r="R15" s="49"/>
      <c r="S15" s="47"/>
      <c r="T15" s="48"/>
    </row>
    <row r="16" spans="1:20">
      <c r="A16" s="11"/>
      <c r="B16" s="50" t="s">
        <v>316</v>
      </c>
      <c r="C16" s="56" t="s">
        <v>317</v>
      </c>
      <c r="D16" s="56"/>
      <c r="E16" s="19"/>
      <c r="F16" s="51">
        <v>1071</v>
      </c>
      <c r="G16" s="51"/>
      <c r="H16" s="19"/>
      <c r="I16" s="19"/>
      <c r="J16" s="51">
        <v>95860</v>
      </c>
      <c r="K16" s="51"/>
      <c r="L16" s="19"/>
      <c r="M16" s="19"/>
      <c r="N16" s="38" t="s">
        <v>278</v>
      </c>
      <c r="O16" s="38"/>
      <c r="P16" s="19"/>
      <c r="Q16" s="19"/>
      <c r="R16" s="51">
        <v>96931</v>
      </c>
      <c r="S16" s="51"/>
      <c r="T16" s="19"/>
    </row>
    <row r="17" spans="1:20">
      <c r="A17" s="11"/>
      <c r="B17" s="50"/>
      <c r="C17" s="56"/>
      <c r="D17" s="56"/>
      <c r="E17" s="19"/>
      <c r="F17" s="51"/>
      <c r="G17" s="51"/>
      <c r="H17" s="19"/>
      <c r="I17" s="19"/>
      <c r="J17" s="51"/>
      <c r="K17" s="51"/>
      <c r="L17" s="19"/>
      <c r="M17" s="19"/>
      <c r="N17" s="38"/>
      <c r="O17" s="38"/>
      <c r="P17" s="19"/>
      <c r="Q17" s="19"/>
      <c r="R17" s="51"/>
      <c r="S17" s="51"/>
      <c r="T17" s="19"/>
    </row>
    <row r="18" spans="1:20">
      <c r="A18" s="11"/>
      <c r="B18" s="31" t="s">
        <v>318</v>
      </c>
      <c r="C18" s="32" t="s">
        <v>315</v>
      </c>
      <c r="D18" s="32"/>
      <c r="E18" s="36"/>
      <c r="F18" s="34">
        <v>6600</v>
      </c>
      <c r="G18" s="34"/>
      <c r="H18" s="36"/>
      <c r="I18" s="36"/>
      <c r="J18" s="34">
        <v>538419</v>
      </c>
      <c r="K18" s="34"/>
      <c r="L18" s="36"/>
      <c r="M18" s="36"/>
      <c r="N18" s="52" t="s">
        <v>278</v>
      </c>
      <c r="O18" s="52"/>
      <c r="P18" s="36"/>
      <c r="Q18" s="36"/>
      <c r="R18" s="34">
        <v>545019</v>
      </c>
      <c r="S18" s="34"/>
      <c r="T18" s="36"/>
    </row>
    <row r="19" spans="1:20">
      <c r="A19" s="11"/>
      <c r="B19" s="31"/>
      <c r="C19" s="32"/>
      <c r="D19" s="32"/>
      <c r="E19" s="36"/>
      <c r="F19" s="34"/>
      <c r="G19" s="34"/>
      <c r="H19" s="36"/>
      <c r="I19" s="36"/>
      <c r="J19" s="34"/>
      <c r="K19" s="34"/>
      <c r="L19" s="36"/>
      <c r="M19" s="36"/>
      <c r="N19" s="52"/>
      <c r="O19" s="52"/>
      <c r="P19" s="36"/>
      <c r="Q19" s="36"/>
      <c r="R19" s="34"/>
      <c r="S19" s="34"/>
      <c r="T19" s="36"/>
    </row>
    <row r="20" spans="1:20">
      <c r="A20" s="11"/>
      <c r="B20" s="50" t="s">
        <v>319</v>
      </c>
      <c r="C20" s="56" t="s">
        <v>315</v>
      </c>
      <c r="D20" s="56"/>
      <c r="E20" s="19"/>
      <c r="F20" s="51">
        <v>6443</v>
      </c>
      <c r="G20" s="51"/>
      <c r="H20" s="19"/>
      <c r="I20" s="19"/>
      <c r="J20" s="51">
        <v>298574</v>
      </c>
      <c r="K20" s="51"/>
      <c r="L20" s="19"/>
      <c r="M20" s="19"/>
      <c r="N20" s="38" t="s">
        <v>278</v>
      </c>
      <c r="O20" s="38"/>
      <c r="P20" s="19"/>
      <c r="Q20" s="19"/>
      <c r="R20" s="51">
        <v>305017</v>
      </c>
      <c r="S20" s="51"/>
      <c r="T20" s="19"/>
    </row>
    <row r="21" spans="1:20">
      <c r="A21" s="11"/>
      <c r="B21" s="50"/>
      <c r="C21" s="56"/>
      <c r="D21" s="56"/>
      <c r="E21" s="19"/>
      <c r="F21" s="51"/>
      <c r="G21" s="51"/>
      <c r="H21" s="19"/>
      <c r="I21" s="19"/>
      <c r="J21" s="51"/>
      <c r="K21" s="51"/>
      <c r="L21" s="19"/>
      <c r="M21" s="19"/>
      <c r="N21" s="38"/>
      <c r="O21" s="38"/>
      <c r="P21" s="19"/>
      <c r="Q21" s="19"/>
      <c r="R21" s="51"/>
      <c r="S21" s="51"/>
      <c r="T21" s="19"/>
    </row>
    <row r="22" spans="1:20">
      <c r="A22" s="11"/>
      <c r="B22" s="31" t="s">
        <v>320</v>
      </c>
      <c r="C22" s="32" t="s">
        <v>315</v>
      </c>
      <c r="D22" s="32"/>
      <c r="E22" s="36"/>
      <c r="F22" s="34">
        <v>5518</v>
      </c>
      <c r="G22" s="34"/>
      <c r="H22" s="36"/>
      <c r="I22" s="36"/>
      <c r="J22" s="34">
        <v>216697</v>
      </c>
      <c r="K22" s="34"/>
      <c r="L22" s="36"/>
      <c r="M22" s="36"/>
      <c r="N22" s="52" t="s">
        <v>278</v>
      </c>
      <c r="O22" s="52"/>
      <c r="P22" s="36"/>
      <c r="Q22" s="36"/>
      <c r="R22" s="34">
        <v>222215</v>
      </c>
      <c r="S22" s="34"/>
      <c r="T22" s="36"/>
    </row>
    <row r="23" spans="1:20">
      <c r="A23" s="11"/>
      <c r="B23" s="31"/>
      <c r="C23" s="32"/>
      <c r="D23" s="32"/>
      <c r="E23" s="36"/>
      <c r="F23" s="34"/>
      <c r="G23" s="34"/>
      <c r="H23" s="36"/>
      <c r="I23" s="36"/>
      <c r="J23" s="34"/>
      <c r="K23" s="34"/>
      <c r="L23" s="36"/>
      <c r="M23" s="36"/>
      <c r="N23" s="52"/>
      <c r="O23" s="52"/>
      <c r="P23" s="36"/>
      <c r="Q23" s="36"/>
      <c r="R23" s="34"/>
      <c r="S23" s="34"/>
      <c r="T23" s="36"/>
    </row>
    <row r="24" spans="1:20">
      <c r="A24" s="11"/>
      <c r="B24" s="50" t="s">
        <v>321</v>
      </c>
      <c r="C24" s="56" t="s">
        <v>322</v>
      </c>
      <c r="D24" s="56"/>
      <c r="E24" s="19"/>
      <c r="F24" s="51">
        <v>9000</v>
      </c>
      <c r="G24" s="51"/>
      <c r="H24" s="19"/>
      <c r="I24" s="19"/>
      <c r="J24" s="51">
        <v>177575</v>
      </c>
      <c r="K24" s="51"/>
      <c r="L24" s="19"/>
      <c r="M24" s="19"/>
      <c r="N24" s="38" t="s">
        <v>278</v>
      </c>
      <c r="O24" s="38"/>
      <c r="P24" s="19"/>
      <c r="Q24" s="19"/>
      <c r="R24" s="51">
        <v>186575</v>
      </c>
      <c r="S24" s="51"/>
      <c r="T24" s="19"/>
    </row>
    <row r="25" spans="1:20">
      <c r="A25" s="11"/>
      <c r="B25" s="50"/>
      <c r="C25" s="56"/>
      <c r="D25" s="56"/>
      <c r="E25" s="19"/>
      <c r="F25" s="51"/>
      <c r="G25" s="51"/>
      <c r="H25" s="19"/>
      <c r="I25" s="19"/>
      <c r="J25" s="51"/>
      <c r="K25" s="51"/>
      <c r="L25" s="19"/>
      <c r="M25" s="19"/>
      <c r="N25" s="38"/>
      <c r="O25" s="38"/>
      <c r="P25" s="19"/>
      <c r="Q25" s="19"/>
      <c r="R25" s="51"/>
      <c r="S25" s="51"/>
      <c r="T25" s="19"/>
    </row>
    <row r="26" spans="1:20">
      <c r="A26" s="11"/>
      <c r="B26" s="31" t="s">
        <v>323</v>
      </c>
      <c r="C26" s="32" t="s">
        <v>324</v>
      </c>
      <c r="D26" s="32"/>
      <c r="E26" s="36"/>
      <c r="F26" s="34">
        <v>6800</v>
      </c>
      <c r="G26" s="34"/>
      <c r="H26" s="36"/>
      <c r="I26" s="36"/>
      <c r="J26" s="34">
        <v>148765</v>
      </c>
      <c r="K26" s="34"/>
      <c r="L26" s="36"/>
      <c r="M26" s="36"/>
      <c r="N26" s="52" t="s">
        <v>278</v>
      </c>
      <c r="O26" s="52"/>
      <c r="P26" s="36"/>
      <c r="Q26" s="36"/>
      <c r="R26" s="34">
        <v>155565</v>
      </c>
      <c r="S26" s="34"/>
      <c r="T26" s="36"/>
    </row>
    <row r="27" spans="1:20">
      <c r="A27" s="11"/>
      <c r="B27" s="31"/>
      <c r="C27" s="32"/>
      <c r="D27" s="32"/>
      <c r="E27" s="36"/>
      <c r="F27" s="34"/>
      <c r="G27" s="34"/>
      <c r="H27" s="36"/>
      <c r="I27" s="36"/>
      <c r="J27" s="34"/>
      <c r="K27" s="34"/>
      <c r="L27" s="36"/>
      <c r="M27" s="36"/>
      <c r="N27" s="52"/>
      <c r="O27" s="52"/>
      <c r="P27" s="36"/>
      <c r="Q27" s="36"/>
      <c r="R27" s="34"/>
      <c r="S27" s="34"/>
      <c r="T27" s="36"/>
    </row>
    <row r="28" spans="1:20">
      <c r="A28" s="11"/>
      <c r="B28" s="50" t="s">
        <v>325</v>
      </c>
      <c r="C28" s="56" t="s">
        <v>326</v>
      </c>
      <c r="D28" s="56"/>
      <c r="E28" s="19"/>
      <c r="F28" s="51">
        <v>23611</v>
      </c>
      <c r="G28" s="51"/>
      <c r="H28" s="19"/>
      <c r="I28" s="19"/>
      <c r="J28" s="51">
        <v>358190</v>
      </c>
      <c r="K28" s="51"/>
      <c r="L28" s="19"/>
      <c r="M28" s="19"/>
      <c r="N28" s="38" t="s">
        <v>278</v>
      </c>
      <c r="O28" s="38"/>
      <c r="P28" s="19"/>
      <c r="Q28" s="19"/>
      <c r="R28" s="51">
        <v>381801</v>
      </c>
      <c r="S28" s="51"/>
      <c r="T28" s="19"/>
    </row>
    <row r="29" spans="1:20">
      <c r="A29" s="11"/>
      <c r="B29" s="50"/>
      <c r="C29" s="56"/>
      <c r="D29" s="56"/>
      <c r="E29" s="19"/>
      <c r="F29" s="51"/>
      <c r="G29" s="51"/>
      <c r="H29" s="19"/>
      <c r="I29" s="19"/>
      <c r="J29" s="51"/>
      <c r="K29" s="51"/>
      <c r="L29" s="19"/>
      <c r="M29" s="19"/>
      <c r="N29" s="38"/>
      <c r="O29" s="38"/>
      <c r="P29" s="19"/>
      <c r="Q29" s="19"/>
      <c r="R29" s="51"/>
      <c r="S29" s="51"/>
      <c r="T29" s="19"/>
    </row>
    <row r="30" spans="1:20">
      <c r="A30" s="11"/>
      <c r="B30" s="31" t="s">
        <v>327</v>
      </c>
      <c r="C30" s="32" t="s">
        <v>328</v>
      </c>
      <c r="D30" s="32"/>
      <c r="E30" s="36"/>
      <c r="F30" s="34">
        <v>4311</v>
      </c>
      <c r="G30" s="34"/>
      <c r="H30" s="36"/>
      <c r="I30" s="36"/>
      <c r="J30" s="34">
        <v>208995</v>
      </c>
      <c r="K30" s="34"/>
      <c r="L30" s="36"/>
      <c r="M30" s="36"/>
      <c r="N30" s="52" t="s">
        <v>278</v>
      </c>
      <c r="O30" s="52"/>
      <c r="P30" s="36"/>
      <c r="Q30" s="36"/>
      <c r="R30" s="34">
        <v>213306</v>
      </c>
      <c r="S30" s="34"/>
      <c r="T30" s="36"/>
    </row>
    <row r="31" spans="1:20">
      <c r="A31" s="11"/>
      <c r="B31" s="31"/>
      <c r="C31" s="32"/>
      <c r="D31" s="32"/>
      <c r="E31" s="36"/>
      <c r="F31" s="34"/>
      <c r="G31" s="34"/>
      <c r="H31" s="36"/>
      <c r="I31" s="36"/>
      <c r="J31" s="34"/>
      <c r="K31" s="34"/>
      <c r="L31" s="36"/>
      <c r="M31" s="36"/>
      <c r="N31" s="52"/>
      <c r="O31" s="52"/>
      <c r="P31" s="36"/>
      <c r="Q31" s="36"/>
      <c r="R31" s="34"/>
      <c r="S31" s="34"/>
      <c r="T31" s="36"/>
    </row>
    <row r="32" spans="1:20">
      <c r="A32" s="11"/>
      <c r="B32" s="50" t="s">
        <v>329</v>
      </c>
      <c r="C32" s="56" t="s">
        <v>330</v>
      </c>
      <c r="D32" s="56"/>
      <c r="E32" s="19"/>
      <c r="F32" s="51">
        <v>10102</v>
      </c>
      <c r="G32" s="51"/>
      <c r="H32" s="19"/>
      <c r="I32" s="19"/>
      <c r="J32" s="51">
        <v>221189</v>
      </c>
      <c r="K32" s="51"/>
      <c r="L32" s="19"/>
      <c r="M32" s="19"/>
      <c r="N32" s="38" t="s">
        <v>278</v>
      </c>
      <c r="O32" s="38"/>
      <c r="P32" s="19"/>
      <c r="Q32" s="19"/>
      <c r="R32" s="51">
        <v>231291</v>
      </c>
      <c r="S32" s="51"/>
      <c r="T32" s="19"/>
    </row>
    <row r="33" spans="1:20" ht="15.75" thickBot="1">
      <c r="A33" s="11"/>
      <c r="B33" s="50"/>
      <c r="C33" s="56"/>
      <c r="D33" s="56"/>
      <c r="E33" s="19"/>
      <c r="F33" s="74"/>
      <c r="G33" s="74"/>
      <c r="H33" s="75"/>
      <c r="I33" s="19"/>
      <c r="J33" s="74"/>
      <c r="K33" s="74"/>
      <c r="L33" s="75"/>
      <c r="M33" s="19"/>
      <c r="N33" s="39"/>
      <c r="O33" s="39"/>
      <c r="P33" s="75"/>
      <c r="Q33" s="19"/>
      <c r="R33" s="74"/>
      <c r="S33" s="74"/>
      <c r="T33" s="75"/>
    </row>
    <row r="34" spans="1:20">
      <c r="A34" s="11"/>
      <c r="B34" s="36"/>
      <c r="C34" s="36"/>
      <c r="D34" s="36"/>
      <c r="E34" s="36"/>
      <c r="F34" s="35">
        <v>75956</v>
      </c>
      <c r="G34" s="35"/>
      <c r="H34" s="37"/>
      <c r="I34" s="36"/>
      <c r="J34" s="35">
        <v>2423357</v>
      </c>
      <c r="K34" s="35"/>
      <c r="L34" s="37"/>
      <c r="M34" s="36"/>
      <c r="N34" s="72" t="s">
        <v>278</v>
      </c>
      <c r="O34" s="72"/>
      <c r="P34" s="37"/>
      <c r="Q34" s="36"/>
      <c r="R34" s="35">
        <v>2499313</v>
      </c>
      <c r="S34" s="35"/>
      <c r="T34" s="37"/>
    </row>
    <row r="35" spans="1:20">
      <c r="A35" s="11"/>
      <c r="B35" s="36"/>
      <c r="C35" s="36"/>
      <c r="D35" s="36"/>
      <c r="E35" s="36"/>
      <c r="F35" s="34"/>
      <c r="G35" s="34"/>
      <c r="H35" s="36"/>
      <c r="I35" s="36"/>
      <c r="J35" s="34"/>
      <c r="K35" s="34"/>
      <c r="L35" s="36"/>
      <c r="M35" s="36"/>
      <c r="N35" s="52"/>
      <c r="O35" s="52"/>
      <c r="P35" s="36"/>
      <c r="Q35" s="36"/>
      <c r="R35" s="34"/>
      <c r="S35" s="34"/>
      <c r="T35" s="36"/>
    </row>
    <row r="36" spans="1:20">
      <c r="A36" s="11"/>
      <c r="B36" s="50" t="s">
        <v>36</v>
      </c>
      <c r="C36" s="38" t="s">
        <v>331</v>
      </c>
      <c r="D36" s="56" t="s">
        <v>247</v>
      </c>
      <c r="E36" s="19"/>
      <c r="F36" s="38" t="s">
        <v>278</v>
      </c>
      <c r="G36" s="38"/>
      <c r="H36" s="19"/>
      <c r="I36" s="19"/>
      <c r="J36" s="38" t="s">
        <v>278</v>
      </c>
      <c r="K36" s="38"/>
      <c r="L36" s="19"/>
      <c r="M36" s="19"/>
      <c r="N36" s="51">
        <v>365613</v>
      </c>
      <c r="O36" s="51"/>
      <c r="P36" s="19"/>
      <c r="Q36" s="19"/>
      <c r="R36" s="51">
        <v>365613</v>
      </c>
      <c r="S36" s="51"/>
      <c r="T36" s="19"/>
    </row>
    <row r="37" spans="1:20" ht="15.75" thickBot="1">
      <c r="A37" s="11"/>
      <c r="B37" s="50"/>
      <c r="C37" s="38"/>
      <c r="D37" s="56"/>
      <c r="E37" s="19"/>
      <c r="F37" s="39"/>
      <c r="G37" s="39"/>
      <c r="H37" s="75"/>
      <c r="I37" s="19"/>
      <c r="J37" s="39"/>
      <c r="K37" s="39"/>
      <c r="L37" s="75"/>
      <c r="M37" s="19"/>
      <c r="N37" s="74"/>
      <c r="O37" s="74"/>
      <c r="P37" s="75"/>
      <c r="Q37" s="19"/>
      <c r="R37" s="74"/>
      <c r="S37" s="74"/>
      <c r="T37" s="75"/>
    </row>
    <row r="38" spans="1:20">
      <c r="A38" s="11"/>
      <c r="B38" s="36"/>
      <c r="C38" s="36"/>
      <c r="D38" s="36"/>
      <c r="E38" s="36"/>
      <c r="F38" s="33" t="s">
        <v>244</v>
      </c>
      <c r="G38" s="35">
        <v>75956</v>
      </c>
      <c r="H38" s="37"/>
      <c r="I38" s="36"/>
      <c r="J38" s="33" t="s">
        <v>244</v>
      </c>
      <c r="K38" s="35">
        <v>2423357</v>
      </c>
      <c r="L38" s="37"/>
      <c r="M38" s="36"/>
      <c r="N38" s="33" t="s">
        <v>244</v>
      </c>
      <c r="O38" s="35">
        <v>365613</v>
      </c>
      <c r="P38" s="37"/>
      <c r="Q38" s="36"/>
      <c r="R38" s="33" t="s">
        <v>244</v>
      </c>
      <c r="S38" s="35">
        <v>2864926</v>
      </c>
      <c r="T38" s="37"/>
    </row>
    <row r="39" spans="1:20" ht="15.75" thickBot="1">
      <c r="A39" s="11"/>
      <c r="B39" s="36"/>
      <c r="C39" s="36"/>
      <c r="D39" s="36"/>
      <c r="E39" s="36"/>
      <c r="F39" s="40"/>
      <c r="G39" s="41"/>
      <c r="H39" s="42"/>
      <c r="I39" s="36"/>
      <c r="J39" s="40"/>
      <c r="K39" s="41"/>
      <c r="L39" s="42"/>
      <c r="M39" s="36"/>
      <c r="N39" s="40"/>
      <c r="O39" s="41"/>
      <c r="P39" s="42"/>
      <c r="Q39" s="36"/>
      <c r="R39" s="40"/>
      <c r="S39" s="41"/>
      <c r="T39" s="42"/>
    </row>
    <row r="40" spans="1:20" ht="15.75" thickTop="1">
      <c r="A40" s="11"/>
      <c r="B40" s="19"/>
      <c r="C40" s="19"/>
      <c r="D40" s="19"/>
      <c r="E40" s="19"/>
      <c r="F40" s="19"/>
      <c r="G40" s="19"/>
      <c r="H40" s="19"/>
      <c r="I40" s="19"/>
      <c r="J40" s="19"/>
      <c r="K40" s="19"/>
      <c r="L40" s="19"/>
      <c r="M40" s="19"/>
      <c r="N40" s="19"/>
      <c r="O40" s="19"/>
      <c r="P40" s="19"/>
      <c r="Q40" s="19"/>
      <c r="R40" s="19"/>
      <c r="S40" s="19"/>
      <c r="T40" s="19"/>
    </row>
    <row r="41" spans="1:20">
      <c r="A41" s="11"/>
      <c r="B41" s="15"/>
      <c r="C41" s="15"/>
    </row>
    <row r="42" spans="1:20" ht="51">
      <c r="A42" s="11"/>
      <c r="B42" s="16">
        <v>-1</v>
      </c>
      <c r="C42" s="17" t="s">
        <v>746</v>
      </c>
    </row>
  </sheetData>
  <mergeCells count="219">
    <mergeCell ref="B4:T4"/>
    <mergeCell ref="B5:T5"/>
    <mergeCell ref="B6:T6"/>
    <mergeCell ref="B40:T40"/>
    <mergeCell ref="P38:P39"/>
    <mergeCell ref="Q38:Q39"/>
    <mergeCell ref="R38:R39"/>
    <mergeCell ref="S38:S39"/>
    <mergeCell ref="T38:T39"/>
    <mergeCell ref="A1:A2"/>
    <mergeCell ref="B1:T1"/>
    <mergeCell ref="B2:T2"/>
    <mergeCell ref="B3:T3"/>
    <mergeCell ref="A4:A42"/>
    <mergeCell ref="J38:J39"/>
    <mergeCell ref="K38:K39"/>
    <mergeCell ref="L38:L39"/>
    <mergeCell ref="M38:M39"/>
    <mergeCell ref="N38:N39"/>
    <mergeCell ref="O38:O39"/>
    <mergeCell ref="Q36:Q37"/>
    <mergeCell ref="R36:S37"/>
    <mergeCell ref="T36:T37"/>
    <mergeCell ref="B38:B39"/>
    <mergeCell ref="C38:D39"/>
    <mergeCell ref="E38:E39"/>
    <mergeCell ref="F38:F39"/>
    <mergeCell ref="G38:G39"/>
    <mergeCell ref="H38:H39"/>
    <mergeCell ref="I38:I39"/>
    <mergeCell ref="I36:I37"/>
    <mergeCell ref="J36:K37"/>
    <mergeCell ref="L36:L37"/>
    <mergeCell ref="M36:M37"/>
    <mergeCell ref="N36:O37"/>
    <mergeCell ref="P36:P37"/>
    <mergeCell ref="B36:B37"/>
    <mergeCell ref="C36:C37"/>
    <mergeCell ref="D36:D37"/>
    <mergeCell ref="E36:E37"/>
    <mergeCell ref="F36:G37"/>
    <mergeCell ref="H36:H37"/>
    <mergeCell ref="M34:M35"/>
    <mergeCell ref="N34:O35"/>
    <mergeCell ref="P34:P35"/>
    <mergeCell ref="Q34:Q35"/>
    <mergeCell ref="R34:S35"/>
    <mergeCell ref="T34:T35"/>
    <mergeCell ref="R32:S33"/>
    <mergeCell ref="T32:T33"/>
    <mergeCell ref="B34:B35"/>
    <mergeCell ref="C34:D35"/>
    <mergeCell ref="E34:E35"/>
    <mergeCell ref="F34:G35"/>
    <mergeCell ref="H34:H35"/>
    <mergeCell ref="I34:I35"/>
    <mergeCell ref="J34:K35"/>
    <mergeCell ref="L34:L35"/>
    <mergeCell ref="J32:K33"/>
    <mergeCell ref="L32:L33"/>
    <mergeCell ref="M32:M33"/>
    <mergeCell ref="N32:O33"/>
    <mergeCell ref="P32:P33"/>
    <mergeCell ref="Q32:Q33"/>
    <mergeCell ref="B32:B33"/>
    <mergeCell ref="C32:D33"/>
    <mergeCell ref="E32:E33"/>
    <mergeCell ref="F32:G33"/>
    <mergeCell ref="H32:H33"/>
    <mergeCell ref="I32:I33"/>
    <mergeCell ref="M30:M31"/>
    <mergeCell ref="N30:O31"/>
    <mergeCell ref="P30:P31"/>
    <mergeCell ref="Q30:Q31"/>
    <mergeCell ref="R30:S31"/>
    <mergeCell ref="T30:T31"/>
    <mergeCell ref="R28:S29"/>
    <mergeCell ref="T28:T29"/>
    <mergeCell ref="B30:B31"/>
    <mergeCell ref="C30:D31"/>
    <mergeCell ref="E30:E31"/>
    <mergeCell ref="F30:G31"/>
    <mergeCell ref="H30:H31"/>
    <mergeCell ref="I30:I31"/>
    <mergeCell ref="J30:K31"/>
    <mergeCell ref="L30:L31"/>
    <mergeCell ref="J28:K29"/>
    <mergeCell ref="L28:L29"/>
    <mergeCell ref="M28:M29"/>
    <mergeCell ref="N28:O29"/>
    <mergeCell ref="P28:P29"/>
    <mergeCell ref="Q28:Q29"/>
    <mergeCell ref="B28:B29"/>
    <mergeCell ref="C28:D29"/>
    <mergeCell ref="E28:E29"/>
    <mergeCell ref="F28:G29"/>
    <mergeCell ref="H28:H29"/>
    <mergeCell ref="I28:I29"/>
    <mergeCell ref="M26:M27"/>
    <mergeCell ref="N26:O27"/>
    <mergeCell ref="P26:P27"/>
    <mergeCell ref="Q26:Q27"/>
    <mergeCell ref="R26:S27"/>
    <mergeCell ref="T26:T27"/>
    <mergeCell ref="R24:S25"/>
    <mergeCell ref="T24:T25"/>
    <mergeCell ref="B26:B27"/>
    <mergeCell ref="C26:D27"/>
    <mergeCell ref="E26:E27"/>
    <mergeCell ref="F26:G27"/>
    <mergeCell ref="H26:H27"/>
    <mergeCell ref="I26:I27"/>
    <mergeCell ref="J26:K27"/>
    <mergeCell ref="L26:L27"/>
    <mergeCell ref="J24:K25"/>
    <mergeCell ref="L24:L25"/>
    <mergeCell ref="M24:M25"/>
    <mergeCell ref="N24:O25"/>
    <mergeCell ref="P24:P25"/>
    <mergeCell ref="Q24:Q25"/>
    <mergeCell ref="B24:B25"/>
    <mergeCell ref="C24:D25"/>
    <mergeCell ref="E24:E25"/>
    <mergeCell ref="F24:G25"/>
    <mergeCell ref="H24:H25"/>
    <mergeCell ref="I24:I25"/>
    <mergeCell ref="M22:M23"/>
    <mergeCell ref="N22:O23"/>
    <mergeCell ref="P22:P23"/>
    <mergeCell ref="Q22:Q23"/>
    <mergeCell ref="R22:S23"/>
    <mergeCell ref="T22:T23"/>
    <mergeCell ref="R20:S21"/>
    <mergeCell ref="T20:T21"/>
    <mergeCell ref="B22:B23"/>
    <mergeCell ref="C22:D23"/>
    <mergeCell ref="E22:E23"/>
    <mergeCell ref="F22:G23"/>
    <mergeCell ref="H22:H23"/>
    <mergeCell ref="I22:I23"/>
    <mergeCell ref="J22:K23"/>
    <mergeCell ref="L22:L23"/>
    <mergeCell ref="J20:K21"/>
    <mergeCell ref="L20:L21"/>
    <mergeCell ref="M20:M21"/>
    <mergeCell ref="N20:O21"/>
    <mergeCell ref="P20:P21"/>
    <mergeCell ref="Q20:Q21"/>
    <mergeCell ref="B20:B21"/>
    <mergeCell ref="C20:D21"/>
    <mergeCell ref="E20:E21"/>
    <mergeCell ref="F20:G21"/>
    <mergeCell ref="H20:H21"/>
    <mergeCell ref="I20:I21"/>
    <mergeCell ref="M18:M19"/>
    <mergeCell ref="N18:O19"/>
    <mergeCell ref="P18:P19"/>
    <mergeCell ref="Q18:Q19"/>
    <mergeCell ref="R18:S19"/>
    <mergeCell ref="T18:T19"/>
    <mergeCell ref="R16:S17"/>
    <mergeCell ref="T16:T17"/>
    <mergeCell ref="B18:B19"/>
    <mergeCell ref="C18:D19"/>
    <mergeCell ref="E18:E19"/>
    <mergeCell ref="F18:G19"/>
    <mergeCell ref="H18:H19"/>
    <mergeCell ref="I18:I19"/>
    <mergeCell ref="J18:K19"/>
    <mergeCell ref="L18:L19"/>
    <mergeCell ref="J16:K17"/>
    <mergeCell ref="L16:L17"/>
    <mergeCell ref="M16:M17"/>
    <mergeCell ref="N16:O17"/>
    <mergeCell ref="P16:P17"/>
    <mergeCell ref="Q16:Q17"/>
    <mergeCell ref="Q14:Q15"/>
    <mergeCell ref="R14:R15"/>
    <mergeCell ref="S14:S15"/>
    <mergeCell ref="T14:T15"/>
    <mergeCell ref="B16:B17"/>
    <mergeCell ref="C16:D17"/>
    <mergeCell ref="E16:E17"/>
    <mergeCell ref="F16:G17"/>
    <mergeCell ref="H16:H17"/>
    <mergeCell ref="I16:I17"/>
    <mergeCell ref="K14:K15"/>
    <mergeCell ref="L14:L15"/>
    <mergeCell ref="M14:M15"/>
    <mergeCell ref="N14:N15"/>
    <mergeCell ref="O14:O15"/>
    <mergeCell ref="P14:P15"/>
    <mergeCell ref="Q9:Q13"/>
    <mergeCell ref="R9:T13"/>
    <mergeCell ref="B14:B15"/>
    <mergeCell ref="C14:D15"/>
    <mergeCell ref="E14:E15"/>
    <mergeCell ref="F14:F15"/>
    <mergeCell ref="G14:G15"/>
    <mergeCell ref="H14:H15"/>
    <mergeCell ref="I14:I15"/>
    <mergeCell ref="J14:J15"/>
    <mergeCell ref="J13:L13"/>
    <mergeCell ref="M9:M13"/>
    <mergeCell ref="N9:P9"/>
    <mergeCell ref="N10:P10"/>
    <mergeCell ref="N11:P11"/>
    <mergeCell ref="N12:P12"/>
    <mergeCell ref="N13:P13"/>
    <mergeCell ref="B7:T7"/>
    <mergeCell ref="B9:B13"/>
    <mergeCell ref="C9:D13"/>
    <mergeCell ref="E9:E13"/>
    <mergeCell ref="F9:H13"/>
    <mergeCell ref="I9:I13"/>
    <mergeCell ref="J9:L9"/>
    <mergeCell ref="J10:L10"/>
    <mergeCell ref="J11:L11"/>
    <mergeCell ref="J12:L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1" width="36.5703125" bestFit="1" customWidth="1"/>
    <col min="2" max="2" width="27.85546875" bestFit="1" customWidth="1"/>
    <col min="3" max="4" width="36.5703125" bestFit="1" customWidth="1"/>
    <col min="5" max="5" width="7.5703125" bestFit="1" customWidth="1"/>
    <col min="6" max="7" width="7.28515625" customWidth="1"/>
    <col min="8" max="8" width="3.28515625" customWidth="1"/>
    <col min="9" max="9" width="5.42578125" customWidth="1"/>
    <col min="10" max="10" width="8.42578125" customWidth="1"/>
    <col min="11" max="11" width="2.7109375" bestFit="1" customWidth="1"/>
    <col min="12" max="12" width="2.5703125" bestFit="1" customWidth="1"/>
    <col min="13" max="13" width="5.85546875" customWidth="1"/>
    <col min="14" max="14" width="2.85546875" customWidth="1"/>
    <col min="15" max="15" width="7.5703125" bestFit="1" customWidth="1"/>
    <col min="16" max="16" width="2" customWidth="1"/>
    <col min="17" max="17" width="8" customWidth="1"/>
    <col min="18" max="18" width="5.42578125" customWidth="1"/>
    <col min="19" max="19" width="2.85546875" customWidth="1"/>
    <col min="21" max="21" width="4" bestFit="1" customWidth="1"/>
    <col min="22" max="22" width="2.7109375" bestFit="1" customWidth="1"/>
  </cols>
  <sheetData>
    <row r="1" spans="1:22" ht="15" customHeight="1">
      <c r="A1" s="7" t="s">
        <v>7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48</v>
      </c>
      <c r="B3" s="10" t="s">
        <v>5</v>
      </c>
      <c r="C3" s="10"/>
      <c r="D3" s="10"/>
      <c r="E3" s="10"/>
      <c r="F3" s="10"/>
      <c r="G3" s="10"/>
      <c r="H3" s="10"/>
      <c r="I3" s="10"/>
      <c r="J3" s="10"/>
      <c r="K3" s="10"/>
      <c r="L3" s="10"/>
      <c r="M3" s="10"/>
      <c r="N3" s="10"/>
      <c r="O3" s="10"/>
      <c r="P3" s="10"/>
      <c r="Q3" s="10"/>
      <c r="R3" s="10"/>
      <c r="S3" s="10"/>
      <c r="T3" s="10"/>
      <c r="U3" s="10"/>
      <c r="V3" s="10"/>
    </row>
    <row r="4" spans="1:22" ht="15" customHeight="1">
      <c r="A4" s="11" t="s">
        <v>749</v>
      </c>
      <c r="B4" s="10" t="s">
        <v>5</v>
      </c>
      <c r="C4" s="10"/>
      <c r="D4" s="10"/>
      <c r="E4" s="10"/>
      <c r="F4" s="10"/>
      <c r="G4" s="10"/>
      <c r="H4" s="10"/>
      <c r="I4" s="10"/>
      <c r="J4" s="10"/>
      <c r="K4" s="10"/>
      <c r="L4" s="10"/>
      <c r="M4" s="10"/>
      <c r="N4" s="10"/>
      <c r="O4" s="10"/>
      <c r="P4" s="10"/>
      <c r="Q4" s="10"/>
      <c r="R4" s="10"/>
      <c r="S4" s="10"/>
      <c r="T4" s="10"/>
      <c r="U4" s="10"/>
      <c r="V4" s="10"/>
    </row>
    <row r="5" spans="1:22">
      <c r="A5" s="11"/>
      <c r="B5" s="90" t="s">
        <v>337</v>
      </c>
      <c r="C5" s="90"/>
      <c r="D5" s="90"/>
      <c r="E5" s="90"/>
      <c r="F5" s="90"/>
      <c r="G5" s="90"/>
      <c r="H5" s="90"/>
      <c r="I5" s="90"/>
      <c r="J5" s="90"/>
      <c r="K5" s="90"/>
      <c r="L5" s="90"/>
      <c r="M5" s="90"/>
      <c r="N5" s="90"/>
      <c r="O5" s="90"/>
      <c r="P5" s="90"/>
      <c r="Q5" s="90"/>
      <c r="R5" s="90"/>
      <c r="S5" s="90"/>
      <c r="T5" s="90"/>
      <c r="U5" s="90"/>
      <c r="V5" s="90"/>
    </row>
    <row r="6" spans="1:22">
      <c r="A6" s="11"/>
      <c r="B6" s="90" t="s">
        <v>338</v>
      </c>
      <c r="C6" s="90"/>
      <c r="D6" s="90"/>
      <c r="E6" s="90"/>
      <c r="F6" s="90"/>
      <c r="G6" s="90"/>
      <c r="H6" s="90"/>
      <c r="I6" s="90"/>
      <c r="J6" s="90"/>
      <c r="K6" s="90"/>
      <c r="L6" s="90"/>
      <c r="M6" s="90"/>
      <c r="N6" s="90"/>
      <c r="O6" s="90"/>
      <c r="P6" s="90"/>
      <c r="Q6" s="90"/>
      <c r="R6" s="90"/>
      <c r="S6" s="90"/>
      <c r="T6" s="90"/>
      <c r="U6" s="90"/>
      <c r="V6" s="90"/>
    </row>
    <row r="7" spans="1:22">
      <c r="A7" s="11"/>
      <c r="B7" s="28"/>
      <c r="C7" s="28"/>
      <c r="D7" s="28"/>
      <c r="E7" s="28"/>
      <c r="F7" s="28"/>
      <c r="G7" s="28"/>
      <c r="H7" s="28"/>
      <c r="I7" s="28"/>
      <c r="J7" s="28"/>
      <c r="K7" s="28"/>
      <c r="L7" s="28"/>
      <c r="M7" s="28"/>
      <c r="N7" s="28"/>
      <c r="O7" s="28"/>
      <c r="P7" s="28"/>
      <c r="Q7" s="28"/>
      <c r="R7" s="28"/>
    </row>
    <row r="8" spans="1:22">
      <c r="A8" s="11"/>
      <c r="B8" s="15"/>
      <c r="C8" s="15"/>
      <c r="D8" s="15"/>
      <c r="E8" s="15"/>
      <c r="F8" s="15"/>
      <c r="G8" s="15"/>
      <c r="H8" s="15"/>
      <c r="I8" s="15"/>
      <c r="J8" s="15"/>
      <c r="K8" s="15"/>
      <c r="L8" s="15"/>
      <c r="M8" s="15"/>
      <c r="N8" s="15"/>
      <c r="O8" s="15"/>
      <c r="P8" s="15"/>
      <c r="Q8" s="15"/>
      <c r="R8" s="15"/>
    </row>
    <row r="9" spans="1:22" ht="15.75" thickBot="1">
      <c r="A9" s="11"/>
      <c r="B9" s="44"/>
      <c r="C9" s="30" t="s">
        <v>339</v>
      </c>
      <c r="D9" s="30"/>
      <c r="E9" s="30"/>
      <c r="F9" s="30"/>
      <c r="G9" s="30"/>
      <c r="H9" s="30"/>
      <c r="I9" s="30"/>
      <c r="J9" s="30"/>
      <c r="K9" s="30"/>
      <c r="L9" s="30"/>
      <c r="M9" s="30"/>
      <c r="N9" s="30"/>
      <c r="O9" s="14"/>
      <c r="P9" s="30" t="s">
        <v>340</v>
      </c>
      <c r="Q9" s="30"/>
      <c r="R9" s="30"/>
    </row>
    <row r="10" spans="1:22">
      <c r="A10" s="11"/>
      <c r="B10" s="78"/>
      <c r="C10" s="29" t="s">
        <v>341</v>
      </c>
      <c r="D10" s="29"/>
      <c r="E10" s="29"/>
      <c r="F10" s="59"/>
      <c r="G10" s="29" t="s">
        <v>342</v>
      </c>
      <c r="H10" s="29"/>
      <c r="I10" s="59"/>
      <c r="J10" s="29" t="s">
        <v>343</v>
      </c>
      <c r="K10" s="29"/>
      <c r="L10" s="59"/>
      <c r="M10" s="29" t="s">
        <v>344</v>
      </c>
      <c r="N10" s="29"/>
      <c r="O10" s="19"/>
      <c r="P10" s="29" t="s">
        <v>341</v>
      </c>
      <c r="Q10" s="29"/>
      <c r="R10" s="29"/>
    </row>
    <row r="11" spans="1:22" ht="15.75" thickBot="1">
      <c r="A11" s="11"/>
      <c r="B11" s="78"/>
      <c r="C11" s="30"/>
      <c r="D11" s="30"/>
      <c r="E11" s="30"/>
      <c r="F11" s="19"/>
      <c r="G11" s="30"/>
      <c r="H11" s="30"/>
      <c r="I11" s="19"/>
      <c r="J11" s="30"/>
      <c r="K11" s="30"/>
      <c r="L11" s="19"/>
      <c r="M11" s="30" t="s">
        <v>345</v>
      </c>
      <c r="N11" s="30"/>
      <c r="O11" s="19"/>
      <c r="P11" s="30"/>
      <c r="Q11" s="30"/>
      <c r="R11" s="30"/>
    </row>
    <row r="12" spans="1:22">
      <c r="A12" s="11"/>
      <c r="B12" s="31" t="s">
        <v>346</v>
      </c>
      <c r="C12" s="33" t="s">
        <v>244</v>
      </c>
      <c r="D12" s="35">
        <v>115000</v>
      </c>
      <c r="E12" s="37"/>
      <c r="F12" s="36"/>
      <c r="G12" s="72">
        <v>12</v>
      </c>
      <c r="H12" s="33" t="s">
        <v>347</v>
      </c>
      <c r="I12" s="36"/>
      <c r="J12" s="72">
        <v>2</v>
      </c>
      <c r="K12" s="33" t="s">
        <v>347</v>
      </c>
      <c r="L12" s="36"/>
      <c r="M12" s="72">
        <v>4</v>
      </c>
      <c r="N12" s="37"/>
      <c r="O12" s="36"/>
      <c r="P12" s="33" t="s">
        <v>244</v>
      </c>
      <c r="Q12" s="35">
        <v>115000</v>
      </c>
      <c r="R12" s="37"/>
    </row>
    <row r="13" spans="1:22">
      <c r="A13" s="11"/>
      <c r="B13" s="31"/>
      <c r="C13" s="49"/>
      <c r="D13" s="47"/>
      <c r="E13" s="48"/>
      <c r="F13" s="36"/>
      <c r="G13" s="73"/>
      <c r="H13" s="49"/>
      <c r="I13" s="36"/>
      <c r="J13" s="73"/>
      <c r="K13" s="49"/>
      <c r="L13" s="36"/>
      <c r="M13" s="73"/>
      <c r="N13" s="48"/>
      <c r="O13" s="36"/>
      <c r="P13" s="49"/>
      <c r="Q13" s="47"/>
      <c r="R13" s="48"/>
    </row>
    <row r="14" spans="1:22">
      <c r="A14" s="11"/>
      <c r="B14" s="50" t="s">
        <v>348</v>
      </c>
      <c r="C14" s="51">
        <v>850000</v>
      </c>
      <c r="D14" s="51"/>
      <c r="E14" s="19"/>
      <c r="F14" s="19"/>
      <c r="G14" s="38">
        <v>88</v>
      </c>
      <c r="H14" s="56" t="s">
        <v>347</v>
      </c>
      <c r="I14" s="19"/>
      <c r="J14" s="38">
        <v>4.7</v>
      </c>
      <c r="K14" s="56" t="s">
        <v>347</v>
      </c>
      <c r="L14" s="19"/>
      <c r="M14" s="38">
        <v>6.7</v>
      </c>
      <c r="N14" s="19"/>
      <c r="O14" s="19"/>
      <c r="P14" s="51">
        <v>754000</v>
      </c>
      <c r="Q14" s="51"/>
      <c r="R14" s="19"/>
    </row>
    <row r="15" spans="1:22" ht="15.75" thickBot="1">
      <c r="A15" s="11"/>
      <c r="B15" s="50"/>
      <c r="C15" s="74"/>
      <c r="D15" s="74"/>
      <c r="E15" s="75"/>
      <c r="F15" s="19"/>
      <c r="G15" s="39"/>
      <c r="H15" s="79"/>
      <c r="I15" s="19"/>
      <c r="J15" s="39"/>
      <c r="K15" s="79"/>
      <c r="L15" s="19"/>
      <c r="M15" s="39"/>
      <c r="N15" s="75"/>
      <c r="O15" s="19"/>
      <c r="P15" s="74"/>
      <c r="Q15" s="74"/>
      <c r="R15" s="75"/>
    </row>
    <row r="16" spans="1:22">
      <c r="A16" s="11"/>
      <c r="B16" s="80" t="s">
        <v>131</v>
      </c>
      <c r="C16" s="33" t="s">
        <v>244</v>
      </c>
      <c r="D16" s="35">
        <v>965000</v>
      </c>
      <c r="E16" s="37"/>
      <c r="F16" s="36"/>
      <c r="G16" s="72">
        <v>100</v>
      </c>
      <c r="H16" s="33" t="s">
        <v>347</v>
      </c>
      <c r="I16" s="36"/>
      <c r="J16" s="72">
        <v>4.4000000000000004</v>
      </c>
      <c r="K16" s="33" t="s">
        <v>347</v>
      </c>
      <c r="L16" s="36"/>
      <c r="M16" s="72">
        <v>6.4</v>
      </c>
      <c r="N16" s="37"/>
      <c r="O16" s="36"/>
      <c r="P16" s="33" t="s">
        <v>244</v>
      </c>
      <c r="Q16" s="35">
        <v>869000</v>
      </c>
      <c r="R16" s="37"/>
    </row>
    <row r="17" spans="1:18" ht="15.75" thickBot="1">
      <c r="A17" s="11"/>
      <c r="B17" s="80"/>
      <c r="C17" s="40"/>
      <c r="D17" s="41"/>
      <c r="E17" s="42"/>
      <c r="F17" s="36"/>
      <c r="G17" s="81"/>
      <c r="H17" s="40"/>
      <c r="I17" s="36"/>
      <c r="J17" s="81"/>
      <c r="K17" s="40"/>
      <c r="L17" s="36"/>
      <c r="M17" s="81"/>
      <c r="N17" s="42"/>
      <c r="O17" s="36"/>
      <c r="P17" s="40"/>
      <c r="Q17" s="41"/>
      <c r="R17" s="42"/>
    </row>
    <row r="18" spans="1:18" ht="15.75" thickTop="1">
      <c r="A18" s="11"/>
      <c r="B18" s="17" t="s">
        <v>349</v>
      </c>
      <c r="C18" s="43"/>
      <c r="D18" s="43"/>
      <c r="E18" s="43"/>
      <c r="F18" s="14"/>
      <c r="G18" s="43"/>
      <c r="H18" s="43"/>
      <c r="I18" s="14"/>
      <c r="J18" s="43"/>
      <c r="K18" s="43"/>
      <c r="L18" s="14"/>
      <c r="M18" s="43"/>
      <c r="N18" s="43"/>
      <c r="O18" s="14"/>
      <c r="P18" s="43"/>
      <c r="Q18" s="43"/>
      <c r="R18" s="43"/>
    </row>
    <row r="19" spans="1:18">
      <c r="A19" s="11"/>
      <c r="B19" s="82" t="s">
        <v>350</v>
      </c>
      <c r="C19" s="32" t="s">
        <v>244</v>
      </c>
      <c r="D19" s="34">
        <v>600000</v>
      </c>
      <c r="E19" s="36"/>
      <c r="F19" s="36"/>
      <c r="G19" s="52">
        <v>62</v>
      </c>
      <c r="H19" s="32" t="s">
        <v>347</v>
      </c>
      <c r="I19" s="36"/>
      <c r="J19" s="52">
        <v>5.9</v>
      </c>
      <c r="K19" s="32" t="s">
        <v>347</v>
      </c>
      <c r="L19" s="36"/>
      <c r="M19" s="52">
        <v>7.5</v>
      </c>
      <c r="N19" s="36"/>
      <c r="O19" s="36"/>
      <c r="P19" s="32" t="s">
        <v>244</v>
      </c>
      <c r="Q19" s="34">
        <v>600000</v>
      </c>
      <c r="R19" s="36"/>
    </row>
    <row r="20" spans="1:18" ht="15.75" thickBot="1">
      <c r="A20" s="11"/>
      <c r="B20" s="82"/>
      <c r="C20" s="55"/>
      <c r="D20" s="63"/>
      <c r="E20" s="54"/>
      <c r="F20" s="36"/>
      <c r="G20" s="53"/>
      <c r="H20" s="55"/>
      <c r="I20" s="36"/>
      <c r="J20" s="53"/>
      <c r="K20" s="55"/>
      <c r="L20" s="36"/>
      <c r="M20" s="53"/>
      <c r="N20" s="54"/>
      <c r="O20" s="36"/>
      <c r="P20" s="55"/>
      <c r="Q20" s="63"/>
      <c r="R20" s="54"/>
    </row>
    <row r="21" spans="1:18">
      <c r="A21" s="11"/>
      <c r="B21" s="83" t="s">
        <v>351</v>
      </c>
      <c r="C21" s="57">
        <v>600000</v>
      </c>
      <c r="D21" s="57"/>
      <c r="E21" s="59"/>
      <c r="F21" s="19"/>
      <c r="G21" s="84">
        <v>62</v>
      </c>
      <c r="H21" s="61" t="s">
        <v>347</v>
      </c>
      <c r="I21" s="19"/>
      <c r="J21" s="84">
        <v>5.9</v>
      </c>
      <c r="K21" s="61" t="s">
        <v>347</v>
      </c>
      <c r="L21" s="19"/>
      <c r="M21" s="84">
        <v>7.5</v>
      </c>
      <c r="N21" s="59"/>
      <c r="O21" s="19"/>
      <c r="P21" s="57">
        <v>600000</v>
      </c>
      <c r="Q21" s="57"/>
      <c r="R21" s="59"/>
    </row>
    <row r="22" spans="1:18" ht="15.75" thickBot="1">
      <c r="A22" s="11"/>
      <c r="B22" s="83"/>
      <c r="C22" s="74"/>
      <c r="D22" s="74"/>
      <c r="E22" s="75"/>
      <c r="F22" s="19"/>
      <c r="G22" s="39"/>
      <c r="H22" s="79"/>
      <c r="I22" s="19"/>
      <c r="J22" s="39"/>
      <c r="K22" s="79"/>
      <c r="L22" s="19"/>
      <c r="M22" s="39"/>
      <c r="N22" s="75"/>
      <c r="O22" s="19"/>
      <c r="P22" s="74"/>
      <c r="Q22" s="74"/>
      <c r="R22" s="75"/>
    </row>
    <row r="23" spans="1:18">
      <c r="A23" s="11"/>
      <c r="B23" s="22" t="s">
        <v>352</v>
      </c>
      <c r="C23" s="37"/>
      <c r="D23" s="37"/>
      <c r="E23" s="37"/>
      <c r="F23" s="24"/>
      <c r="G23" s="37"/>
      <c r="H23" s="37"/>
      <c r="I23" s="24"/>
      <c r="J23" s="37"/>
      <c r="K23" s="37"/>
      <c r="L23" s="24"/>
      <c r="M23" s="37"/>
      <c r="N23" s="37"/>
      <c r="O23" s="24"/>
      <c r="P23" s="37"/>
      <c r="Q23" s="37"/>
      <c r="R23" s="37"/>
    </row>
    <row r="24" spans="1:18">
      <c r="A24" s="11"/>
      <c r="B24" s="85" t="s">
        <v>353</v>
      </c>
      <c r="C24" s="38" t="s">
        <v>278</v>
      </c>
      <c r="D24" s="38"/>
      <c r="E24" s="19"/>
      <c r="F24" s="19"/>
      <c r="G24" s="38" t="s">
        <v>278</v>
      </c>
      <c r="H24" s="19"/>
      <c r="I24" s="19"/>
      <c r="J24" s="38" t="s">
        <v>278</v>
      </c>
      <c r="K24" s="19"/>
      <c r="L24" s="19"/>
      <c r="M24" s="38">
        <v>2</v>
      </c>
      <c r="N24" s="19"/>
      <c r="O24" s="19"/>
      <c r="P24" s="38" t="s">
        <v>278</v>
      </c>
      <c r="Q24" s="38"/>
      <c r="R24" s="19"/>
    </row>
    <row r="25" spans="1:18">
      <c r="A25" s="11"/>
      <c r="B25" s="85"/>
      <c r="C25" s="38"/>
      <c r="D25" s="38"/>
      <c r="E25" s="19"/>
      <c r="F25" s="19"/>
      <c r="G25" s="38"/>
      <c r="H25" s="19"/>
      <c r="I25" s="19"/>
      <c r="J25" s="38"/>
      <c r="K25" s="19"/>
      <c r="L25" s="19"/>
      <c r="M25" s="38"/>
      <c r="N25" s="19"/>
      <c r="O25" s="19"/>
      <c r="P25" s="38"/>
      <c r="Q25" s="38"/>
      <c r="R25" s="19"/>
    </row>
    <row r="26" spans="1:18">
      <c r="A26" s="11"/>
      <c r="B26" s="82" t="s">
        <v>49</v>
      </c>
      <c r="C26" s="34">
        <v>250000</v>
      </c>
      <c r="D26" s="34"/>
      <c r="E26" s="36"/>
      <c r="F26" s="36"/>
      <c r="G26" s="52">
        <v>26</v>
      </c>
      <c r="H26" s="32" t="s">
        <v>347</v>
      </c>
      <c r="I26" s="36"/>
      <c r="J26" s="52">
        <v>1.9</v>
      </c>
      <c r="K26" s="32" t="s">
        <v>347</v>
      </c>
      <c r="L26" s="36"/>
      <c r="M26" s="52">
        <v>4.9000000000000004</v>
      </c>
      <c r="N26" s="36"/>
      <c r="O26" s="36"/>
      <c r="P26" s="34">
        <v>154000</v>
      </c>
      <c r="Q26" s="34"/>
      <c r="R26" s="36"/>
    </row>
    <row r="27" spans="1:18">
      <c r="A27" s="11"/>
      <c r="B27" s="82"/>
      <c r="C27" s="34"/>
      <c r="D27" s="34"/>
      <c r="E27" s="36"/>
      <c r="F27" s="36"/>
      <c r="G27" s="52"/>
      <c r="H27" s="32"/>
      <c r="I27" s="36"/>
      <c r="J27" s="52"/>
      <c r="K27" s="32"/>
      <c r="L27" s="36"/>
      <c r="M27" s="52"/>
      <c r="N27" s="36"/>
      <c r="O27" s="36"/>
      <c r="P27" s="34"/>
      <c r="Q27" s="34"/>
      <c r="R27" s="36"/>
    </row>
    <row r="28" spans="1:18">
      <c r="A28" s="11"/>
      <c r="B28" s="85" t="s">
        <v>354</v>
      </c>
      <c r="C28" s="51">
        <v>115000</v>
      </c>
      <c r="D28" s="51"/>
      <c r="E28" s="19"/>
      <c r="F28" s="19"/>
      <c r="G28" s="38">
        <v>12</v>
      </c>
      <c r="H28" s="56" t="s">
        <v>347</v>
      </c>
      <c r="I28" s="19"/>
      <c r="J28" s="38">
        <v>2</v>
      </c>
      <c r="K28" s="56" t="s">
        <v>347</v>
      </c>
      <c r="L28" s="19"/>
      <c r="M28" s="38">
        <v>4</v>
      </c>
      <c r="N28" s="19"/>
      <c r="O28" s="19"/>
      <c r="P28" s="51">
        <v>115000</v>
      </c>
      <c r="Q28" s="51"/>
      <c r="R28" s="19"/>
    </row>
    <row r="29" spans="1:18" ht="15.75" thickBot="1">
      <c r="A29" s="11"/>
      <c r="B29" s="85"/>
      <c r="C29" s="74"/>
      <c r="D29" s="74"/>
      <c r="E29" s="75"/>
      <c r="F29" s="19"/>
      <c r="G29" s="39"/>
      <c r="H29" s="79"/>
      <c r="I29" s="19"/>
      <c r="J29" s="39"/>
      <c r="K29" s="79"/>
      <c r="L29" s="19"/>
      <c r="M29" s="39"/>
      <c r="N29" s="75"/>
      <c r="O29" s="19"/>
      <c r="P29" s="74"/>
      <c r="Q29" s="74"/>
      <c r="R29" s="75"/>
    </row>
    <row r="30" spans="1:18">
      <c r="A30" s="11"/>
      <c r="B30" s="80" t="s">
        <v>355</v>
      </c>
      <c r="C30" s="35">
        <v>365000</v>
      </c>
      <c r="D30" s="35"/>
      <c r="E30" s="37"/>
      <c r="F30" s="36"/>
      <c r="G30" s="72">
        <v>38</v>
      </c>
      <c r="H30" s="33" t="s">
        <v>347</v>
      </c>
      <c r="I30" s="36"/>
      <c r="J30" s="72">
        <v>1.9</v>
      </c>
      <c r="K30" s="33" t="s">
        <v>347</v>
      </c>
      <c r="L30" s="36"/>
      <c r="M30" s="72">
        <v>4.5999999999999996</v>
      </c>
      <c r="N30" s="37"/>
      <c r="O30" s="36"/>
      <c r="P30" s="35">
        <v>269000</v>
      </c>
      <c r="Q30" s="35"/>
      <c r="R30" s="37"/>
    </row>
    <row r="31" spans="1:18" ht="15.75" thickBot="1">
      <c r="A31" s="11"/>
      <c r="B31" s="80"/>
      <c r="C31" s="63"/>
      <c r="D31" s="63"/>
      <c r="E31" s="54"/>
      <c r="F31" s="36"/>
      <c r="G31" s="53"/>
      <c r="H31" s="55"/>
      <c r="I31" s="36"/>
      <c r="J31" s="53"/>
      <c r="K31" s="55"/>
      <c r="L31" s="36"/>
      <c r="M31" s="53"/>
      <c r="N31" s="54"/>
      <c r="O31" s="36"/>
      <c r="P31" s="63"/>
      <c r="Q31" s="63"/>
      <c r="R31" s="54"/>
    </row>
    <row r="32" spans="1:18">
      <c r="A32" s="11"/>
      <c r="B32" s="83" t="s">
        <v>131</v>
      </c>
      <c r="C32" s="61" t="s">
        <v>244</v>
      </c>
      <c r="D32" s="57">
        <v>965000</v>
      </c>
      <c r="E32" s="59"/>
      <c r="F32" s="19"/>
      <c r="G32" s="84">
        <v>100</v>
      </c>
      <c r="H32" s="61" t="s">
        <v>347</v>
      </c>
      <c r="I32" s="19"/>
      <c r="J32" s="84">
        <v>4.4000000000000004</v>
      </c>
      <c r="K32" s="61" t="s">
        <v>347</v>
      </c>
      <c r="L32" s="19"/>
      <c r="M32" s="84">
        <v>6.4</v>
      </c>
      <c r="N32" s="59"/>
      <c r="O32" s="19"/>
      <c r="P32" s="61" t="s">
        <v>244</v>
      </c>
      <c r="Q32" s="57">
        <v>869000</v>
      </c>
      <c r="R32" s="59"/>
    </row>
    <row r="33" spans="1:22" ht="15.75" thickBot="1">
      <c r="A33" s="11"/>
      <c r="B33" s="83"/>
      <c r="C33" s="62"/>
      <c r="D33" s="58"/>
      <c r="E33" s="60"/>
      <c r="F33" s="19"/>
      <c r="G33" s="86"/>
      <c r="H33" s="62"/>
      <c r="I33" s="19"/>
      <c r="J33" s="86"/>
      <c r="K33" s="62"/>
      <c r="L33" s="19"/>
      <c r="M33" s="86"/>
      <c r="N33" s="60"/>
      <c r="O33" s="19"/>
      <c r="P33" s="62"/>
      <c r="Q33" s="58"/>
      <c r="R33" s="60"/>
    </row>
    <row r="34" spans="1:22" ht="15.75" thickTop="1">
      <c r="A34" s="11"/>
      <c r="B34" s="18"/>
      <c r="C34" s="18"/>
      <c r="D34" s="18"/>
      <c r="E34" s="18"/>
      <c r="F34" s="18"/>
      <c r="G34" s="18"/>
      <c r="H34" s="18"/>
      <c r="I34" s="18"/>
      <c r="J34" s="18"/>
      <c r="K34" s="18"/>
      <c r="L34" s="18"/>
      <c r="M34" s="18"/>
      <c r="N34" s="18"/>
      <c r="O34" s="18"/>
      <c r="P34" s="18"/>
      <c r="Q34" s="18"/>
      <c r="R34" s="18"/>
      <c r="S34" s="18"/>
      <c r="T34" s="18"/>
      <c r="U34" s="18"/>
      <c r="V34" s="18"/>
    </row>
    <row r="35" spans="1:22" ht="15" customHeight="1">
      <c r="A35" s="11" t="s">
        <v>750</v>
      </c>
      <c r="B35" s="10" t="s">
        <v>5</v>
      </c>
      <c r="C35" s="10"/>
      <c r="D35" s="10"/>
      <c r="E35" s="10"/>
      <c r="F35" s="10"/>
      <c r="G35" s="10"/>
      <c r="H35" s="10"/>
      <c r="I35" s="10"/>
      <c r="J35" s="10"/>
      <c r="K35" s="10"/>
      <c r="L35" s="10"/>
      <c r="M35" s="10"/>
      <c r="N35" s="10"/>
      <c r="O35" s="10"/>
      <c r="P35" s="10"/>
      <c r="Q35" s="10"/>
      <c r="R35" s="10"/>
      <c r="S35" s="10"/>
      <c r="T35" s="10"/>
      <c r="U35" s="10"/>
      <c r="V35" s="10"/>
    </row>
    <row r="36" spans="1:22">
      <c r="A36" s="11"/>
      <c r="B36" s="28"/>
      <c r="C36" s="28"/>
      <c r="D36" s="28"/>
      <c r="E36" s="28"/>
      <c r="F36" s="28"/>
      <c r="G36" s="28"/>
      <c r="H36" s="28"/>
      <c r="I36" s="28"/>
      <c r="J36" s="28"/>
    </row>
    <row r="37" spans="1:22">
      <c r="A37" s="11"/>
      <c r="B37" s="15"/>
      <c r="C37" s="15"/>
      <c r="D37" s="15"/>
      <c r="E37" s="15"/>
      <c r="F37" s="15"/>
      <c r="G37" s="15"/>
      <c r="H37" s="15"/>
      <c r="I37" s="15"/>
      <c r="J37" s="15"/>
    </row>
    <row r="38" spans="1:22" ht="15.75" thickBot="1">
      <c r="A38" s="11"/>
      <c r="B38" s="44"/>
      <c r="C38" s="14"/>
      <c r="D38" s="44"/>
      <c r="E38" s="14"/>
      <c r="F38" s="30" t="s">
        <v>368</v>
      </c>
      <c r="G38" s="30"/>
      <c r="H38" s="30"/>
      <c r="I38" s="30"/>
      <c r="J38" s="30"/>
    </row>
    <row r="39" spans="1:22" ht="24" thickBot="1">
      <c r="A39" s="11"/>
      <c r="B39" s="87" t="s">
        <v>369</v>
      </c>
      <c r="C39" s="14"/>
      <c r="D39" s="21" t="s">
        <v>370</v>
      </c>
      <c r="E39" s="14"/>
      <c r="F39" s="46" t="s">
        <v>371</v>
      </c>
      <c r="G39" s="46"/>
      <c r="H39" s="14"/>
      <c r="I39" s="46" t="s">
        <v>372</v>
      </c>
      <c r="J39" s="46"/>
    </row>
    <row r="40" spans="1:22">
      <c r="A40" s="11"/>
      <c r="B40" s="23" t="s">
        <v>373</v>
      </c>
      <c r="C40" s="24"/>
      <c r="D40" s="23" t="s">
        <v>374</v>
      </c>
      <c r="E40" s="24"/>
      <c r="F40" s="45">
        <v>1.75</v>
      </c>
      <c r="G40" s="23" t="s">
        <v>347</v>
      </c>
      <c r="H40" s="24"/>
      <c r="I40" s="45">
        <v>0.75</v>
      </c>
      <c r="J40" s="23" t="s">
        <v>347</v>
      </c>
    </row>
    <row r="41" spans="1:22" ht="26.25">
      <c r="A41" s="11"/>
      <c r="B41" s="26" t="s">
        <v>375</v>
      </c>
      <c r="C41" s="14"/>
      <c r="D41" s="26" t="s">
        <v>376</v>
      </c>
      <c r="E41" s="14"/>
      <c r="F41" s="25">
        <v>1.9</v>
      </c>
      <c r="G41" s="26" t="s">
        <v>347</v>
      </c>
      <c r="H41" s="14"/>
      <c r="I41" s="25">
        <v>0.9</v>
      </c>
      <c r="J41" s="26" t="s">
        <v>347</v>
      </c>
    </row>
    <row r="42" spans="1:22" ht="26.25">
      <c r="A42" s="11"/>
      <c r="B42" s="23" t="s">
        <v>377</v>
      </c>
      <c r="C42" s="24"/>
      <c r="D42" s="23" t="s">
        <v>378</v>
      </c>
      <c r="E42" s="24"/>
      <c r="F42" s="45">
        <v>2.0499999999999998</v>
      </c>
      <c r="G42" s="23" t="s">
        <v>347</v>
      </c>
      <c r="H42" s="24"/>
      <c r="I42" s="45">
        <v>1.05</v>
      </c>
      <c r="J42" s="23" t="s">
        <v>347</v>
      </c>
    </row>
    <row r="43" spans="1:22" ht="26.25">
      <c r="A43" s="11"/>
      <c r="B43" s="26" t="s">
        <v>379</v>
      </c>
      <c r="C43" s="14"/>
      <c r="D43" s="26" t="s">
        <v>380</v>
      </c>
      <c r="E43" s="14"/>
      <c r="F43" s="25">
        <v>2.2000000000000002</v>
      </c>
      <c r="G43" s="26" t="s">
        <v>347</v>
      </c>
      <c r="H43" s="14"/>
      <c r="I43" s="25">
        <v>1.2</v>
      </c>
      <c r="J43" s="26" t="s">
        <v>347</v>
      </c>
    </row>
    <row r="44" spans="1:22">
      <c r="A44" s="11"/>
      <c r="B44" s="23" t="s">
        <v>381</v>
      </c>
      <c r="C44" s="24"/>
      <c r="D44" s="23" t="s">
        <v>382</v>
      </c>
      <c r="E44" s="24"/>
      <c r="F44" s="45">
        <v>2.4</v>
      </c>
      <c r="G44" s="23" t="s">
        <v>347</v>
      </c>
      <c r="H44" s="24"/>
      <c r="I44" s="45">
        <v>1.4</v>
      </c>
      <c r="J44" s="23" t="s">
        <v>347</v>
      </c>
    </row>
    <row r="45" spans="1:22" ht="15" customHeight="1">
      <c r="A45" s="11" t="s">
        <v>751</v>
      </c>
      <c r="B45" s="10" t="s">
        <v>5</v>
      </c>
      <c r="C45" s="10"/>
      <c r="D45" s="10"/>
      <c r="E45" s="10"/>
      <c r="F45" s="10"/>
      <c r="G45" s="10"/>
      <c r="H45" s="10"/>
      <c r="I45" s="10"/>
      <c r="J45" s="10"/>
      <c r="K45" s="10"/>
      <c r="L45" s="10"/>
      <c r="M45" s="10"/>
      <c r="N45" s="10"/>
      <c r="O45" s="10"/>
      <c r="P45" s="10"/>
      <c r="Q45" s="10"/>
      <c r="R45" s="10"/>
      <c r="S45" s="10"/>
      <c r="T45" s="10"/>
      <c r="U45" s="10"/>
      <c r="V45" s="10"/>
    </row>
    <row r="46" spans="1:22">
      <c r="A46" s="11"/>
      <c r="B46" s="28"/>
      <c r="C46" s="28"/>
      <c r="D46" s="28"/>
      <c r="E46" s="28"/>
      <c r="F46" s="28"/>
      <c r="G46" s="28"/>
      <c r="H46" s="28"/>
      <c r="I46" s="28"/>
      <c r="J46" s="28"/>
    </row>
    <row r="47" spans="1:22">
      <c r="A47" s="11"/>
      <c r="B47" s="15"/>
      <c r="C47" s="15"/>
      <c r="D47" s="15"/>
      <c r="E47" s="15"/>
      <c r="F47" s="15"/>
      <c r="G47" s="15"/>
      <c r="H47" s="15"/>
      <c r="I47" s="15"/>
      <c r="J47" s="15"/>
    </row>
    <row r="48" spans="1:22" ht="15.75" thickBot="1">
      <c r="A48" s="11"/>
      <c r="B48" s="44"/>
      <c r="C48" s="14"/>
      <c r="D48" s="44"/>
      <c r="E48" s="14"/>
      <c r="F48" s="30" t="s">
        <v>368</v>
      </c>
      <c r="G48" s="30"/>
      <c r="H48" s="30"/>
      <c r="I48" s="30"/>
      <c r="J48" s="30"/>
    </row>
    <row r="49" spans="1:22" ht="15.75" thickBot="1">
      <c r="A49" s="11"/>
      <c r="B49" s="87" t="s">
        <v>385</v>
      </c>
      <c r="C49" s="14"/>
      <c r="D49" s="21" t="s">
        <v>386</v>
      </c>
      <c r="E49" s="14"/>
      <c r="F49" s="46" t="s">
        <v>371</v>
      </c>
      <c r="G49" s="46"/>
      <c r="H49" s="14"/>
      <c r="I49" s="46" t="s">
        <v>372</v>
      </c>
      <c r="J49" s="46"/>
    </row>
    <row r="50" spans="1:22" ht="26.25">
      <c r="A50" s="11"/>
      <c r="B50" s="22" t="s">
        <v>387</v>
      </c>
      <c r="C50" s="24"/>
      <c r="D50" s="23" t="s">
        <v>388</v>
      </c>
      <c r="E50" s="24"/>
      <c r="F50" s="45">
        <v>0.95</v>
      </c>
      <c r="G50" s="23" t="s">
        <v>347</v>
      </c>
      <c r="H50" s="24"/>
      <c r="I50" s="45">
        <v>0</v>
      </c>
      <c r="J50" s="23" t="s">
        <v>347</v>
      </c>
    </row>
    <row r="51" spans="1:22" ht="26.25">
      <c r="A51" s="11"/>
      <c r="B51" s="17" t="s">
        <v>389</v>
      </c>
      <c r="C51" s="14"/>
      <c r="D51" s="26" t="s">
        <v>390</v>
      </c>
      <c r="E51" s="14"/>
      <c r="F51" s="25">
        <v>1.05</v>
      </c>
      <c r="G51" s="26" t="s">
        <v>347</v>
      </c>
      <c r="H51" s="14"/>
      <c r="I51" s="25">
        <v>0.05</v>
      </c>
      <c r="J51" s="26" t="s">
        <v>347</v>
      </c>
    </row>
    <row r="52" spans="1:22" ht="26.25">
      <c r="A52" s="11"/>
      <c r="B52" s="22" t="s">
        <v>391</v>
      </c>
      <c r="C52" s="24"/>
      <c r="D52" s="23" t="s">
        <v>392</v>
      </c>
      <c r="E52" s="24"/>
      <c r="F52" s="45">
        <v>1.2</v>
      </c>
      <c r="G52" s="23" t="s">
        <v>347</v>
      </c>
      <c r="H52" s="24"/>
      <c r="I52" s="45">
        <v>0.2</v>
      </c>
      <c r="J52" s="23" t="s">
        <v>347</v>
      </c>
    </row>
    <row r="53" spans="1:22" ht="26.25">
      <c r="A53" s="11"/>
      <c r="B53" s="17" t="s">
        <v>393</v>
      </c>
      <c r="C53" s="14"/>
      <c r="D53" s="26" t="s">
        <v>394</v>
      </c>
      <c r="E53" s="14"/>
      <c r="F53" s="25">
        <v>1.5</v>
      </c>
      <c r="G53" s="26" t="s">
        <v>347</v>
      </c>
      <c r="H53" s="14"/>
      <c r="I53" s="25">
        <v>0.5</v>
      </c>
      <c r="J53" s="26" t="s">
        <v>347</v>
      </c>
    </row>
    <row r="54" spans="1:22" ht="26.25">
      <c r="A54" s="11"/>
      <c r="B54" s="22" t="s">
        <v>395</v>
      </c>
      <c r="C54" s="24"/>
      <c r="D54" s="23" t="s">
        <v>396</v>
      </c>
      <c r="E54" s="24"/>
      <c r="F54" s="45">
        <v>1.95</v>
      </c>
      <c r="G54" s="23" t="s">
        <v>347</v>
      </c>
      <c r="H54" s="24"/>
      <c r="I54" s="45">
        <v>0.95</v>
      </c>
      <c r="J54" s="23" t="s">
        <v>347</v>
      </c>
    </row>
    <row r="55" spans="1:22" ht="15" customHeight="1">
      <c r="A55" s="11" t="s">
        <v>752</v>
      </c>
      <c r="B55" s="10" t="s">
        <v>5</v>
      </c>
      <c r="C55" s="10"/>
      <c r="D55" s="10"/>
      <c r="E55" s="10"/>
      <c r="F55" s="10"/>
      <c r="G55" s="10"/>
      <c r="H55" s="10"/>
      <c r="I55" s="10"/>
      <c r="J55" s="10"/>
      <c r="K55" s="10"/>
      <c r="L55" s="10"/>
      <c r="M55" s="10"/>
      <c r="N55" s="10"/>
      <c r="O55" s="10"/>
      <c r="P55" s="10"/>
      <c r="Q55" s="10"/>
      <c r="R55" s="10"/>
      <c r="S55" s="10"/>
      <c r="T55" s="10"/>
      <c r="U55" s="10"/>
      <c r="V55" s="10"/>
    </row>
    <row r="56" spans="1:22">
      <c r="A56" s="11"/>
      <c r="B56" s="28"/>
      <c r="C56" s="28"/>
      <c r="D56" s="28"/>
    </row>
    <row r="57" spans="1:22">
      <c r="A57" s="11"/>
      <c r="B57" s="15"/>
      <c r="C57" s="15"/>
      <c r="D57" s="15"/>
    </row>
    <row r="58" spans="1:22">
      <c r="A58" s="11"/>
      <c r="B58" s="67" t="s">
        <v>410</v>
      </c>
      <c r="C58" s="88" t="s">
        <v>411</v>
      </c>
      <c r="D58" s="88"/>
    </row>
    <row r="59" spans="1:22">
      <c r="A59" s="11"/>
      <c r="B59" s="22">
        <v>2016</v>
      </c>
      <c r="C59" s="45">
        <v>104.40600000000001</v>
      </c>
      <c r="D59" s="23" t="s">
        <v>347</v>
      </c>
    </row>
    <row r="60" spans="1:22">
      <c r="A60" s="11"/>
      <c r="B60" s="17">
        <v>2017</v>
      </c>
      <c r="C60" s="25">
        <v>102.938</v>
      </c>
      <c r="D60" s="26" t="s">
        <v>347</v>
      </c>
    </row>
    <row r="61" spans="1:22">
      <c r="A61" s="11"/>
      <c r="B61" s="22">
        <v>2018</v>
      </c>
      <c r="C61" s="45">
        <v>101.46899999999999</v>
      </c>
      <c r="D61" s="23" t="s">
        <v>347</v>
      </c>
    </row>
    <row r="62" spans="1:22">
      <c r="A62" s="11"/>
      <c r="B62" s="17" t="s">
        <v>412</v>
      </c>
      <c r="C62" s="25">
        <v>100</v>
      </c>
      <c r="D62" s="26" t="s">
        <v>347</v>
      </c>
    </row>
    <row r="63" spans="1:22" ht="15" customHeight="1">
      <c r="A63" s="11" t="s">
        <v>753</v>
      </c>
      <c r="B63" s="10" t="s">
        <v>5</v>
      </c>
      <c r="C63" s="10"/>
      <c r="D63" s="10"/>
      <c r="E63" s="10"/>
      <c r="F63" s="10"/>
      <c r="G63" s="10"/>
      <c r="H63" s="10"/>
      <c r="I63" s="10"/>
      <c r="J63" s="10"/>
      <c r="K63" s="10"/>
      <c r="L63" s="10"/>
      <c r="M63" s="10"/>
      <c r="N63" s="10"/>
      <c r="O63" s="10"/>
      <c r="P63" s="10"/>
      <c r="Q63" s="10"/>
      <c r="R63" s="10"/>
      <c r="S63" s="10"/>
      <c r="T63" s="10"/>
      <c r="U63" s="10"/>
      <c r="V63" s="10"/>
    </row>
    <row r="64" spans="1:22">
      <c r="A64" s="11"/>
      <c r="B64" s="28"/>
      <c r="C64" s="28"/>
      <c r="D64" s="28"/>
      <c r="E64" s="28"/>
      <c r="F64" s="28"/>
      <c r="G64" s="28"/>
      <c r="H64" s="28"/>
      <c r="I64" s="28"/>
      <c r="J64" s="28"/>
    </row>
    <row r="65" spans="1:22">
      <c r="A65" s="11"/>
      <c r="B65" s="15"/>
      <c r="C65" s="15"/>
      <c r="D65" s="15"/>
      <c r="E65" s="15"/>
      <c r="F65" s="15"/>
      <c r="G65" s="15"/>
      <c r="H65" s="15"/>
      <c r="I65" s="15"/>
      <c r="J65" s="15"/>
    </row>
    <row r="66" spans="1:22" ht="15.75" thickBot="1">
      <c r="A66" s="11"/>
      <c r="B66" s="44"/>
      <c r="C66" s="14"/>
      <c r="D66" s="44"/>
      <c r="E66" s="14"/>
      <c r="F66" s="30" t="s">
        <v>368</v>
      </c>
      <c r="G66" s="30"/>
      <c r="H66" s="30"/>
      <c r="I66" s="30"/>
      <c r="J66" s="30"/>
    </row>
    <row r="67" spans="1:22" ht="24" thickBot="1">
      <c r="A67" s="11"/>
      <c r="B67" s="87" t="s">
        <v>369</v>
      </c>
      <c r="C67" s="14"/>
      <c r="D67" s="21" t="s">
        <v>370</v>
      </c>
      <c r="E67" s="14"/>
      <c r="F67" s="46" t="s">
        <v>371</v>
      </c>
      <c r="G67" s="46"/>
      <c r="H67" s="14"/>
      <c r="I67" s="46" t="s">
        <v>372</v>
      </c>
      <c r="J67" s="46"/>
    </row>
    <row r="68" spans="1:22">
      <c r="A68" s="11"/>
      <c r="B68" s="23" t="s">
        <v>373</v>
      </c>
      <c r="C68" s="24"/>
      <c r="D68" s="23" t="s">
        <v>374</v>
      </c>
      <c r="E68" s="24"/>
      <c r="F68" s="45">
        <v>1.85</v>
      </c>
      <c r="G68" s="23" t="s">
        <v>347</v>
      </c>
      <c r="H68" s="24"/>
      <c r="I68" s="45">
        <v>0.85</v>
      </c>
      <c r="J68" s="23" t="s">
        <v>347</v>
      </c>
    </row>
    <row r="69" spans="1:22" ht="26.25">
      <c r="A69" s="11"/>
      <c r="B69" s="26" t="s">
        <v>375</v>
      </c>
      <c r="C69" s="14"/>
      <c r="D69" s="26" t="s">
        <v>376</v>
      </c>
      <c r="E69" s="14"/>
      <c r="F69" s="25">
        <v>2</v>
      </c>
      <c r="G69" s="26" t="s">
        <v>347</v>
      </c>
      <c r="H69" s="14"/>
      <c r="I69" s="25">
        <v>1</v>
      </c>
      <c r="J69" s="26" t="s">
        <v>347</v>
      </c>
    </row>
    <row r="70" spans="1:22" ht="26.25">
      <c r="A70" s="11"/>
      <c r="B70" s="23" t="s">
        <v>377</v>
      </c>
      <c r="C70" s="24"/>
      <c r="D70" s="23" t="s">
        <v>378</v>
      </c>
      <c r="E70" s="24"/>
      <c r="F70" s="45">
        <v>2.15</v>
      </c>
      <c r="G70" s="23" t="s">
        <v>347</v>
      </c>
      <c r="H70" s="24"/>
      <c r="I70" s="45">
        <v>1.1499999999999999</v>
      </c>
      <c r="J70" s="23" t="s">
        <v>347</v>
      </c>
    </row>
    <row r="71" spans="1:22" ht="26.25">
      <c r="A71" s="11"/>
      <c r="B71" s="26" t="s">
        <v>379</v>
      </c>
      <c r="C71" s="14"/>
      <c r="D71" s="26" t="s">
        <v>380</v>
      </c>
      <c r="E71" s="14"/>
      <c r="F71" s="25">
        <v>2.2999999999999998</v>
      </c>
      <c r="G71" s="26" t="s">
        <v>347</v>
      </c>
      <c r="H71" s="14"/>
      <c r="I71" s="25">
        <v>1.3</v>
      </c>
      <c r="J71" s="26" t="s">
        <v>347</v>
      </c>
    </row>
    <row r="72" spans="1:22">
      <c r="A72" s="11"/>
      <c r="B72" s="23" t="s">
        <v>381</v>
      </c>
      <c r="C72" s="24"/>
      <c r="D72" s="23" t="s">
        <v>382</v>
      </c>
      <c r="E72" s="24"/>
      <c r="F72" s="45">
        <v>2.5</v>
      </c>
      <c r="G72" s="23" t="s">
        <v>347</v>
      </c>
      <c r="H72" s="24"/>
      <c r="I72" s="45">
        <v>1.5</v>
      </c>
      <c r="J72" s="23" t="s">
        <v>347</v>
      </c>
    </row>
    <row r="73" spans="1:22" ht="15" customHeight="1">
      <c r="A73" s="11" t="s">
        <v>754</v>
      </c>
      <c r="B73" s="10" t="s">
        <v>5</v>
      </c>
      <c r="C73" s="10"/>
      <c r="D73" s="10"/>
      <c r="E73" s="10"/>
      <c r="F73" s="10"/>
      <c r="G73" s="10"/>
      <c r="H73" s="10"/>
      <c r="I73" s="10"/>
      <c r="J73" s="10"/>
      <c r="K73" s="10"/>
      <c r="L73" s="10"/>
      <c r="M73" s="10"/>
      <c r="N73" s="10"/>
      <c r="O73" s="10"/>
      <c r="P73" s="10"/>
      <c r="Q73" s="10"/>
      <c r="R73" s="10"/>
      <c r="S73" s="10"/>
      <c r="T73" s="10"/>
      <c r="U73" s="10"/>
      <c r="V73" s="10"/>
    </row>
    <row r="74" spans="1:22">
      <c r="A74" s="11"/>
      <c r="B74" s="28"/>
      <c r="C74" s="28"/>
      <c r="D74" s="28"/>
      <c r="E74" s="28"/>
      <c r="F74" s="28"/>
      <c r="G74" s="28"/>
      <c r="H74" s="28"/>
      <c r="I74" s="28"/>
      <c r="J74" s="28"/>
    </row>
    <row r="75" spans="1:22">
      <c r="A75" s="11"/>
      <c r="B75" s="15"/>
      <c r="C75" s="15"/>
      <c r="D75" s="15"/>
      <c r="E75" s="15"/>
      <c r="F75" s="15"/>
      <c r="G75" s="15"/>
      <c r="H75" s="15"/>
      <c r="I75" s="15"/>
      <c r="J75" s="15"/>
    </row>
    <row r="76" spans="1:22" ht="15.75" thickBot="1">
      <c r="A76" s="11"/>
      <c r="B76" s="44"/>
      <c r="C76" s="14"/>
      <c r="D76" s="44"/>
      <c r="E76" s="14"/>
      <c r="F76" s="30" t="s">
        <v>368</v>
      </c>
      <c r="G76" s="30"/>
      <c r="H76" s="30"/>
      <c r="I76" s="30"/>
      <c r="J76" s="30"/>
    </row>
    <row r="77" spans="1:22" ht="15.75" thickBot="1">
      <c r="A77" s="11"/>
      <c r="B77" s="87" t="s">
        <v>385</v>
      </c>
      <c r="C77" s="14"/>
      <c r="D77" s="21" t="s">
        <v>386</v>
      </c>
      <c r="E77" s="14"/>
      <c r="F77" s="46" t="s">
        <v>371</v>
      </c>
      <c r="G77" s="46"/>
      <c r="H77" s="14"/>
      <c r="I77" s="46" t="s">
        <v>372</v>
      </c>
      <c r="J77" s="46"/>
    </row>
    <row r="78" spans="1:22" ht="26.25">
      <c r="A78" s="11"/>
      <c r="B78" s="22" t="s">
        <v>387</v>
      </c>
      <c r="C78" s="24"/>
      <c r="D78" s="23" t="s">
        <v>388</v>
      </c>
      <c r="E78" s="24"/>
      <c r="F78" s="45">
        <v>1.05</v>
      </c>
      <c r="G78" s="23" t="s">
        <v>347</v>
      </c>
      <c r="H78" s="24"/>
      <c r="I78" s="45">
        <v>0.05</v>
      </c>
      <c r="J78" s="23" t="s">
        <v>347</v>
      </c>
    </row>
    <row r="79" spans="1:22" ht="26.25">
      <c r="A79" s="11"/>
      <c r="B79" s="17" t="s">
        <v>389</v>
      </c>
      <c r="C79" s="14"/>
      <c r="D79" s="26" t="s">
        <v>390</v>
      </c>
      <c r="E79" s="14"/>
      <c r="F79" s="25">
        <v>1.2</v>
      </c>
      <c r="G79" s="26" t="s">
        <v>347</v>
      </c>
      <c r="H79" s="14"/>
      <c r="I79" s="25">
        <v>0.2</v>
      </c>
      <c r="J79" s="26" t="s">
        <v>347</v>
      </c>
    </row>
    <row r="80" spans="1:22" ht="26.25">
      <c r="A80" s="11"/>
      <c r="B80" s="22" t="s">
        <v>391</v>
      </c>
      <c r="C80" s="24"/>
      <c r="D80" s="23" t="s">
        <v>392</v>
      </c>
      <c r="E80" s="24"/>
      <c r="F80" s="45">
        <v>1.35</v>
      </c>
      <c r="G80" s="23" t="s">
        <v>347</v>
      </c>
      <c r="H80" s="24"/>
      <c r="I80" s="45">
        <v>0.35</v>
      </c>
      <c r="J80" s="23" t="s">
        <v>347</v>
      </c>
    </row>
    <row r="81" spans="1:22" ht="26.25">
      <c r="A81" s="11"/>
      <c r="B81" s="17" t="s">
        <v>393</v>
      </c>
      <c r="C81" s="14"/>
      <c r="D81" s="26" t="s">
        <v>394</v>
      </c>
      <c r="E81" s="14"/>
      <c r="F81" s="25">
        <v>1.5</v>
      </c>
      <c r="G81" s="26" t="s">
        <v>347</v>
      </c>
      <c r="H81" s="14"/>
      <c r="I81" s="25">
        <v>0.5</v>
      </c>
      <c r="J81" s="26" t="s">
        <v>347</v>
      </c>
    </row>
    <row r="82" spans="1:22" ht="26.25">
      <c r="A82" s="11"/>
      <c r="B82" s="22" t="s">
        <v>395</v>
      </c>
      <c r="C82" s="24"/>
      <c r="D82" s="23" t="s">
        <v>396</v>
      </c>
      <c r="E82" s="24"/>
      <c r="F82" s="45">
        <v>2.1</v>
      </c>
      <c r="G82" s="23" t="s">
        <v>347</v>
      </c>
      <c r="H82" s="24"/>
      <c r="I82" s="45">
        <v>1.1000000000000001</v>
      </c>
      <c r="J82" s="23" t="s">
        <v>347</v>
      </c>
    </row>
    <row r="83" spans="1:22" ht="15" customHeight="1">
      <c r="A83" s="11" t="s">
        <v>755</v>
      </c>
      <c r="B83" s="10" t="s">
        <v>5</v>
      </c>
      <c r="C83" s="10"/>
      <c r="D83" s="10"/>
      <c r="E83" s="10"/>
      <c r="F83" s="10"/>
      <c r="G83" s="10"/>
      <c r="H83" s="10"/>
      <c r="I83" s="10"/>
      <c r="J83" s="10"/>
      <c r="K83" s="10"/>
      <c r="L83" s="10"/>
      <c r="M83" s="10"/>
      <c r="N83" s="10"/>
      <c r="O83" s="10"/>
      <c r="P83" s="10"/>
      <c r="Q83" s="10"/>
      <c r="R83" s="10"/>
      <c r="S83" s="10"/>
      <c r="T83" s="10"/>
      <c r="U83" s="10"/>
      <c r="V83" s="10"/>
    </row>
    <row r="84" spans="1:22">
      <c r="A84" s="11"/>
      <c r="B84" s="19" t="s">
        <v>432</v>
      </c>
      <c r="C84" s="19"/>
      <c r="D84" s="19"/>
      <c r="E84" s="19"/>
      <c r="F84" s="19"/>
      <c r="G84" s="19"/>
      <c r="H84" s="19"/>
      <c r="I84" s="19"/>
      <c r="J84" s="19"/>
      <c r="K84" s="19"/>
      <c r="L84" s="19"/>
      <c r="M84" s="19"/>
      <c r="N84" s="19"/>
      <c r="O84" s="19"/>
      <c r="P84" s="19"/>
      <c r="Q84" s="19"/>
      <c r="R84" s="19"/>
      <c r="S84" s="19"/>
      <c r="T84" s="19"/>
      <c r="U84" s="19"/>
      <c r="V84" s="19"/>
    </row>
    <row r="85" spans="1:22">
      <c r="A85" s="11"/>
      <c r="B85" s="90" t="s">
        <v>433</v>
      </c>
      <c r="C85" s="90"/>
      <c r="D85" s="90"/>
      <c r="E85" s="90"/>
      <c r="F85" s="90"/>
      <c r="G85" s="90"/>
      <c r="H85" s="90"/>
      <c r="I85" s="90"/>
      <c r="J85" s="90"/>
      <c r="K85" s="90"/>
      <c r="L85" s="90"/>
      <c r="M85" s="90"/>
      <c r="N85" s="90"/>
      <c r="O85" s="90"/>
      <c r="P85" s="90"/>
      <c r="Q85" s="90"/>
      <c r="R85" s="90"/>
      <c r="S85" s="90"/>
      <c r="T85" s="90"/>
      <c r="U85" s="90"/>
      <c r="V85" s="90"/>
    </row>
    <row r="86" spans="1:22">
      <c r="A86" s="11"/>
      <c r="B86" s="90" t="s">
        <v>338</v>
      </c>
      <c r="C86" s="90"/>
      <c r="D86" s="90"/>
      <c r="E86" s="90"/>
      <c r="F86" s="90"/>
      <c r="G86" s="90"/>
      <c r="H86" s="90"/>
      <c r="I86" s="90"/>
      <c r="J86" s="90"/>
      <c r="K86" s="90"/>
      <c r="L86" s="90"/>
      <c r="M86" s="90"/>
      <c r="N86" s="90"/>
      <c r="O86" s="90"/>
      <c r="P86" s="90"/>
      <c r="Q86" s="90"/>
      <c r="R86" s="90"/>
      <c r="S86" s="90"/>
      <c r="T86" s="90"/>
      <c r="U86" s="90"/>
      <c r="V86" s="90"/>
    </row>
    <row r="87" spans="1:22">
      <c r="A87" s="11"/>
      <c r="B87" s="28"/>
      <c r="C87" s="28"/>
      <c r="D87" s="28"/>
      <c r="E87" s="28"/>
      <c r="F87" s="28"/>
      <c r="G87" s="28"/>
      <c r="H87" s="28"/>
      <c r="I87" s="28"/>
      <c r="J87" s="28"/>
      <c r="K87" s="28"/>
      <c r="L87" s="28"/>
      <c r="M87" s="28"/>
      <c r="N87" s="28"/>
      <c r="O87" s="28"/>
      <c r="P87" s="28"/>
      <c r="Q87" s="28"/>
      <c r="R87" s="28"/>
      <c r="S87" s="28"/>
      <c r="T87" s="28"/>
      <c r="U87" s="28"/>
      <c r="V87" s="28"/>
    </row>
    <row r="88" spans="1:22">
      <c r="A88" s="11"/>
      <c r="B88" s="15"/>
      <c r="C88" s="15"/>
      <c r="D88" s="15"/>
      <c r="E88" s="15"/>
      <c r="F88" s="15"/>
      <c r="G88" s="15"/>
      <c r="H88" s="15"/>
      <c r="I88" s="15"/>
      <c r="J88" s="15"/>
      <c r="K88" s="15"/>
      <c r="L88" s="15"/>
      <c r="M88" s="15"/>
      <c r="N88" s="15"/>
      <c r="O88" s="15"/>
      <c r="P88" s="15"/>
      <c r="Q88" s="15"/>
      <c r="R88" s="15"/>
      <c r="S88" s="15"/>
      <c r="T88" s="15"/>
      <c r="U88" s="15"/>
      <c r="V88" s="15"/>
    </row>
    <row r="89" spans="1:22" ht="15.75" thickBot="1">
      <c r="A89" s="11"/>
      <c r="B89" s="87" t="s">
        <v>410</v>
      </c>
      <c r="C89" s="14"/>
      <c r="D89" s="30" t="s">
        <v>434</v>
      </c>
      <c r="E89" s="30"/>
      <c r="F89" s="30"/>
      <c r="G89" s="44"/>
      <c r="H89" s="14"/>
      <c r="I89" s="30" t="s">
        <v>435</v>
      </c>
      <c r="J89" s="30"/>
      <c r="K89" s="30"/>
      <c r="L89" s="44"/>
      <c r="M89" s="14"/>
      <c r="N89" s="30" t="s">
        <v>131</v>
      </c>
      <c r="O89" s="30"/>
      <c r="P89" s="30"/>
      <c r="Q89" s="14"/>
      <c r="R89" s="30" t="s">
        <v>342</v>
      </c>
      <c r="S89" s="30"/>
      <c r="T89" s="14"/>
      <c r="U89" s="30" t="s">
        <v>343</v>
      </c>
      <c r="V89" s="30"/>
    </row>
    <row r="90" spans="1:22">
      <c r="A90" s="11"/>
      <c r="B90" s="89">
        <v>2014</v>
      </c>
      <c r="C90" s="36"/>
      <c r="D90" s="72" t="s">
        <v>278</v>
      </c>
      <c r="E90" s="72"/>
      <c r="F90" s="37"/>
      <c r="G90" s="32" t="s">
        <v>436</v>
      </c>
      <c r="H90" s="36"/>
      <c r="I90" s="72" t="s">
        <v>278</v>
      </c>
      <c r="J90" s="72"/>
      <c r="K90" s="37"/>
      <c r="L90" s="36"/>
      <c r="M90" s="36"/>
      <c r="N90" s="72" t="s">
        <v>278</v>
      </c>
      <c r="O90" s="72"/>
      <c r="P90" s="37"/>
      <c r="Q90" s="36"/>
      <c r="R90" s="72" t="s">
        <v>278</v>
      </c>
      <c r="S90" s="37"/>
      <c r="T90" s="36"/>
      <c r="U90" s="72" t="s">
        <v>278</v>
      </c>
      <c r="V90" s="37"/>
    </row>
    <row r="91" spans="1:22">
      <c r="A91" s="11"/>
      <c r="B91" s="31"/>
      <c r="C91" s="36"/>
      <c r="D91" s="52"/>
      <c r="E91" s="52"/>
      <c r="F91" s="36"/>
      <c r="G91" s="32"/>
      <c r="H91" s="36"/>
      <c r="I91" s="52"/>
      <c r="J91" s="52"/>
      <c r="K91" s="36"/>
      <c r="L91" s="36"/>
      <c r="M91" s="36"/>
      <c r="N91" s="52"/>
      <c r="O91" s="52"/>
      <c r="P91" s="36"/>
      <c r="Q91" s="36"/>
      <c r="R91" s="52"/>
      <c r="S91" s="36"/>
      <c r="T91" s="36"/>
      <c r="U91" s="52"/>
      <c r="V91" s="36"/>
    </row>
    <row r="92" spans="1:22">
      <c r="A92" s="11"/>
      <c r="B92" s="50">
        <v>2015</v>
      </c>
      <c r="C92" s="19"/>
      <c r="D92" s="38" t="s">
        <v>278</v>
      </c>
      <c r="E92" s="38"/>
      <c r="F92" s="19"/>
      <c r="G92" s="19"/>
      <c r="H92" s="19"/>
      <c r="I92" s="38" t="s">
        <v>278</v>
      </c>
      <c r="J92" s="38"/>
      <c r="K92" s="19"/>
      <c r="L92" s="56" t="s">
        <v>436</v>
      </c>
      <c r="M92" s="19"/>
      <c r="N92" s="38" t="s">
        <v>278</v>
      </c>
      <c r="O92" s="38"/>
      <c r="P92" s="19"/>
      <c r="Q92" s="19"/>
      <c r="R92" s="38" t="s">
        <v>278</v>
      </c>
      <c r="S92" s="19"/>
      <c r="T92" s="19"/>
      <c r="U92" s="38" t="s">
        <v>278</v>
      </c>
      <c r="V92" s="19"/>
    </row>
    <row r="93" spans="1:22">
      <c r="A93" s="11"/>
      <c r="B93" s="50"/>
      <c r="C93" s="19"/>
      <c r="D93" s="38"/>
      <c r="E93" s="38"/>
      <c r="F93" s="19"/>
      <c r="G93" s="19"/>
      <c r="H93" s="19"/>
      <c r="I93" s="38"/>
      <c r="J93" s="38"/>
      <c r="K93" s="19"/>
      <c r="L93" s="56"/>
      <c r="M93" s="19"/>
      <c r="N93" s="38"/>
      <c r="O93" s="38"/>
      <c r="P93" s="19"/>
      <c r="Q93" s="19"/>
      <c r="R93" s="38"/>
      <c r="S93" s="19"/>
      <c r="T93" s="19"/>
      <c r="U93" s="38"/>
      <c r="V93" s="19"/>
    </row>
    <row r="94" spans="1:22">
      <c r="A94" s="11"/>
      <c r="B94" s="31">
        <v>2016</v>
      </c>
      <c r="C94" s="36"/>
      <c r="D94" s="52" t="s">
        <v>278</v>
      </c>
      <c r="E94" s="52"/>
      <c r="F94" s="36"/>
      <c r="G94" s="36"/>
      <c r="H94" s="36"/>
      <c r="I94" s="34">
        <v>3750</v>
      </c>
      <c r="J94" s="34"/>
      <c r="K94" s="36"/>
      <c r="L94" s="32">
        <v>-2</v>
      </c>
      <c r="M94" s="36"/>
      <c r="N94" s="34">
        <v>3750</v>
      </c>
      <c r="O94" s="34"/>
      <c r="P94" s="36"/>
      <c r="Q94" s="36"/>
      <c r="R94" s="52">
        <v>0.4</v>
      </c>
      <c r="S94" s="32" t="s">
        <v>347</v>
      </c>
      <c r="T94" s="36"/>
      <c r="U94" s="52">
        <v>2</v>
      </c>
      <c r="V94" s="32" t="s">
        <v>347</v>
      </c>
    </row>
    <row r="95" spans="1:22">
      <c r="A95" s="11"/>
      <c r="B95" s="31"/>
      <c r="C95" s="36"/>
      <c r="D95" s="52"/>
      <c r="E95" s="52"/>
      <c r="F95" s="36"/>
      <c r="G95" s="36"/>
      <c r="H95" s="36"/>
      <c r="I95" s="34"/>
      <c r="J95" s="34"/>
      <c r="K95" s="36"/>
      <c r="L95" s="32"/>
      <c r="M95" s="36"/>
      <c r="N95" s="34"/>
      <c r="O95" s="34"/>
      <c r="P95" s="36"/>
      <c r="Q95" s="36"/>
      <c r="R95" s="52"/>
      <c r="S95" s="32"/>
      <c r="T95" s="36"/>
      <c r="U95" s="52"/>
      <c r="V95" s="32"/>
    </row>
    <row r="96" spans="1:22">
      <c r="A96" s="11"/>
      <c r="B96" s="50">
        <v>2017</v>
      </c>
      <c r="C96" s="19"/>
      <c r="D96" s="38" t="s">
        <v>278</v>
      </c>
      <c r="E96" s="38"/>
      <c r="F96" s="19"/>
      <c r="G96" s="19"/>
      <c r="H96" s="19"/>
      <c r="I96" s="51">
        <v>8750</v>
      </c>
      <c r="J96" s="51"/>
      <c r="K96" s="19"/>
      <c r="L96" s="56">
        <v>-2</v>
      </c>
      <c r="M96" s="19"/>
      <c r="N96" s="51">
        <v>8750</v>
      </c>
      <c r="O96" s="51"/>
      <c r="P96" s="19"/>
      <c r="Q96" s="19"/>
      <c r="R96" s="38">
        <v>0.9</v>
      </c>
      <c r="S96" s="56" t="s">
        <v>347</v>
      </c>
      <c r="T96" s="19"/>
      <c r="U96" s="38">
        <v>2</v>
      </c>
      <c r="V96" s="56" t="s">
        <v>347</v>
      </c>
    </row>
    <row r="97" spans="1:22">
      <c r="A97" s="11"/>
      <c r="B97" s="50"/>
      <c r="C97" s="19"/>
      <c r="D97" s="38"/>
      <c r="E97" s="38"/>
      <c r="F97" s="19"/>
      <c r="G97" s="19"/>
      <c r="H97" s="19"/>
      <c r="I97" s="51"/>
      <c r="J97" s="51"/>
      <c r="K97" s="19"/>
      <c r="L97" s="56"/>
      <c r="M97" s="19"/>
      <c r="N97" s="51"/>
      <c r="O97" s="51"/>
      <c r="P97" s="19"/>
      <c r="Q97" s="19"/>
      <c r="R97" s="38"/>
      <c r="S97" s="56"/>
      <c r="T97" s="19"/>
      <c r="U97" s="38"/>
      <c r="V97" s="56"/>
    </row>
    <row r="98" spans="1:22">
      <c r="A98" s="11"/>
      <c r="B98" s="31">
        <v>2018</v>
      </c>
      <c r="C98" s="36"/>
      <c r="D98" s="52" t="s">
        <v>278</v>
      </c>
      <c r="E98" s="52"/>
      <c r="F98" s="36"/>
      <c r="G98" s="36"/>
      <c r="H98" s="36"/>
      <c r="I98" s="34">
        <v>102500</v>
      </c>
      <c r="J98" s="34"/>
      <c r="K98" s="36"/>
      <c r="L98" s="32">
        <v>-2</v>
      </c>
      <c r="M98" s="36"/>
      <c r="N98" s="34">
        <v>102500</v>
      </c>
      <c r="O98" s="34"/>
      <c r="P98" s="36"/>
      <c r="Q98" s="36"/>
      <c r="R98" s="52">
        <v>10.6</v>
      </c>
      <c r="S98" s="32" t="s">
        <v>347</v>
      </c>
      <c r="T98" s="36"/>
      <c r="U98" s="52">
        <v>2</v>
      </c>
      <c r="V98" s="32" t="s">
        <v>347</v>
      </c>
    </row>
    <row r="99" spans="1:22">
      <c r="A99" s="11"/>
      <c r="B99" s="31"/>
      <c r="C99" s="36"/>
      <c r="D99" s="52"/>
      <c r="E99" s="52"/>
      <c r="F99" s="36"/>
      <c r="G99" s="36"/>
      <c r="H99" s="36"/>
      <c r="I99" s="34"/>
      <c r="J99" s="34"/>
      <c r="K99" s="36"/>
      <c r="L99" s="32"/>
      <c r="M99" s="36"/>
      <c r="N99" s="34"/>
      <c r="O99" s="34"/>
      <c r="P99" s="36"/>
      <c r="Q99" s="36"/>
      <c r="R99" s="52"/>
      <c r="S99" s="32"/>
      <c r="T99" s="36"/>
      <c r="U99" s="52"/>
      <c r="V99" s="32"/>
    </row>
    <row r="100" spans="1:22">
      <c r="A100" s="11"/>
      <c r="B100" s="50">
        <v>2019</v>
      </c>
      <c r="C100" s="19"/>
      <c r="D100" s="38" t="s">
        <v>278</v>
      </c>
      <c r="E100" s="38"/>
      <c r="F100" s="19"/>
      <c r="G100" s="19"/>
      <c r="H100" s="19"/>
      <c r="I100" s="51">
        <v>250000</v>
      </c>
      <c r="J100" s="51"/>
      <c r="K100" s="19"/>
      <c r="L100" s="56">
        <v>-3</v>
      </c>
      <c r="M100" s="19"/>
      <c r="N100" s="51">
        <v>250000</v>
      </c>
      <c r="O100" s="51"/>
      <c r="P100" s="19"/>
      <c r="Q100" s="19"/>
      <c r="R100" s="38">
        <v>25.9</v>
      </c>
      <c r="S100" s="56" t="s">
        <v>347</v>
      </c>
      <c r="T100" s="19"/>
      <c r="U100" s="38">
        <v>1.9</v>
      </c>
      <c r="V100" s="56" t="s">
        <v>347</v>
      </c>
    </row>
    <row r="101" spans="1:22">
      <c r="A101" s="11"/>
      <c r="B101" s="50"/>
      <c r="C101" s="19"/>
      <c r="D101" s="38"/>
      <c r="E101" s="38"/>
      <c r="F101" s="19"/>
      <c r="G101" s="19"/>
      <c r="H101" s="19"/>
      <c r="I101" s="51"/>
      <c r="J101" s="51"/>
      <c r="K101" s="19"/>
      <c r="L101" s="56"/>
      <c r="M101" s="19"/>
      <c r="N101" s="51"/>
      <c r="O101" s="51"/>
      <c r="P101" s="19"/>
      <c r="Q101" s="19"/>
      <c r="R101" s="38"/>
      <c r="S101" s="56"/>
      <c r="T101" s="19"/>
      <c r="U101" s="38"/>
      <c r="V101" s="56"/>
    </row>
    <row r="102" spans="1:22">
      <c r="A102" s="11"/>
      <c r="B102" s="31">
        <v>2020</v>
      </c>
      <c r="C102" s="36"/>
      <c r="D102" s="52" t="s">
        <v>278</v>
      </c>
      <c r="E102" s="52"/>
      <c r="F102" s="36"/>
      <c r="G102" s="36"/>
      <c r="H102" s="36"/>
      <c r="I102" s="52" t="s">
        <v>278</v>
      </c>
      <c r="J102" s="52"/>
      <c r="K102" s="36"/>
      <c r="L102" s="36"/>
      <c r="M102" s="36"/>
      <c r="N102" s="52" t="s">
        <v>278</v>
      </c>
      <c r="O102" s="52"/>
      <c r="P102" s="36"/>
      <c r="Q102" s="36"/>
      <c r="R102" s="52" t="s">
        <v>278</v>
      </c>
      <c r="S102" s="36"/>
      <c r="T102" s="36"/>
      <c r="U102" s="52" t="s">
        <v>278</v>
      </c>
      <c r="V102" s="36"/>
    </row>
    <row r="103" spans="1:22">
      <c r="A103" s="11"/>
      <c r="B103" s="31"/>
      <c r="C103" s="36"/>
      <c r="D103" s="52"/>
      <c r="E103" s="52"/>
      <c r="F103" s="36"/>
      <c r="G103" s="36"/>
      <c r="H103" s="36"/>
      <c r="I103" s="52"/>
      <c r="J103" s="52"/>
      <c r="K103" s="36"/>
      <c r="L103" s="36"/>
      <c r="M103" s="36"/>
      <c r="N103" s="52"/>
      <c r="O103" s="52"/>
      <c r="P103" s="36"/>
      <c r="Q103" s="36"/>
      <c r="R103" s="52"/>
      <c r="S103" s="36"/>
      <c r="T103" s="36"/>
      <c r="U103" s="52"/>
      <c r="V103" s="36"/>
    </row>
    <row r="104" spans="1:22">
      <c r="A104" s="11"/>
      <c r="B104" s="50">
        <v>2021</v>
      </c>
      <c r="C104" s="19"/>
      <c r="D104" s="51">
        <v>600000</v>
      </c>
      <c r="E104" s="51"/>
      <c r="F104" s="19"/>
      <c r="G104" s="56">
        <v>-1</v>
      </c>
      <c r="H104" s="19"/>
      <c r="I104" s="38" t="s">
        <v>278</v>
      </c>
      <c r="J104" s="38"/>
      <c r="K104" s="19"/>
      <c r="L104" s="19"/>
      <c r="M104" s="19"/>
      <c r="N104" s="51">
        <v>600000</v>
      </c>
      <c r="O104" s="51"/>
      <c r="P104" s="19"/>
      <c r="Q104" s="19"/>
      <c r="R104" s="38">
        <v>62.2</v>
      </c>
      <c r="S104" s="56" t="s">
        <v>347</v>
      </c>
      <c r="T104" s="19"/>
      <c r="U104" s="38">
        <v>5.9</v>
      </c>
      <c r="V104" s="56" t="s">
        <v>347</v>
      </c>
    </row>
    <row r="105" spans="1:22" ht="15.75" thickBot="1">
      <c r="A105" s="11"/>
      <c r="B105" s="50"/>
      <c r="C105" s="19"/>
      <c r="D105" s="74"/>
      <c r="E105" s="74"/>
      <c r="F105" s="75"/>
      <c r="G105" s="56"/>
      <c r="H105" s="19"/>
      <c r="I105" s="39"/>
      <c r="J105" s="39"/>
      <c r="K105" s="75"/>
      <c r="L105" s="19"/>
      <c r="M105" s="19"/>
      <c r="N105" s="74"/>
      <c r="O105" s="74"/>
      <c r="P105" s="75"/>
      <c r="Q105" s="19"/>
      <c r="R105" s="39"/>
      <c r="S105" s="79"/>
      <c r="T105" s="19"/>
      <c r="U105" s="39"/>
      <c r="V105" s="79"/>
    </row>
    <row r="106" spans="1:22">
      <c r="A106" s="11"/>
      <c r="B106" s="31" t="s">
        <v>131</v>
      </c>
      <c r="C106" s="36"/>
      <c r="D106" s="33" t="s">
        <v>244</v>
      </c>
      <c r="E106" s="35">
        <v>600000</v>
      </c>
      <c r="F106" s="37"/>
      <c r="G106" s="32" t="s">
        <v>436</v>
      </c>
      <c r="H106" s="36"/>
      <c r="I106" s="33" t="s">
        <v>244</v>
      </c>
      <c r="J106" s="35">
        <v>365000</v>
      </c>
      <c r="K106" s="37"/>
      <c r="L106" s="32" t="s">
        <v>436</v>
      </c>
      <c r="M106" s="36"/>
      <c r="N106" s="33" t="s">
        <v>244</v>
      </c>
      <c r="O106" s="35">
        <v>965000</v>
      </c>
      <c r="P106" s="37"/>
      <c r="Q106" s="36"/>
      <c r="R106" s="72">
        <v>100</v>
      </c>
      <c r="S106" s="33" t="s">
        <v>347</v>
      </c>
      <c r="T106" s="36"/>
      <c r="U106" s="72">
        <v>4.4000000000000004</v>
      </c>
      <c r="V106" s="33" t="s">
        <v>347</v>
      </c>
    </row>
    <row r="107" spans="1:22" ht="15.75" thickBot="1">
      <c r="A107" s="11"/>
      <c r="B107" s="31"/>
      <c r="C107" s="36"/>
      <c r="D107" s="40"/>
      <c r="E107" s="41"/>
      <c r="F107" s="42"/>
      <c r="G107" s="32"/>
      <c r="H107" s="36"/>
      <c r="I107" s="40"/>
      <c r="J107" s="41"/>
      <c r="K107" s="42"/>
      <c r="L107" s="32"/>
      <c r="M107" s="36"/>
      <c r="N107" s="40"/>
      <c r="O107" s="41"/>
      <c r="P107" s="42"/>
      <c r="Q107" s="36"/>
      <c r="R107" s="81"/>
      <c r="S107" s="40"/>
      <c r="T107" s="36"/>
      <c r="U107" s="81"/>
      <c r="V107" s="40"/>
    </row>
    <row r="108" spans="1:22" ht="15.75" thickTop="1">
      <c r="A108" s="11"/>
      <c r="B108" s="94"/>
      <c r="C108" s="94"/>
      <c r="D108" s="94"/>
      <c r="E108" s="94"/>
      <c r="F108" s="94"/>
      <c r="G108" s="94"/>
      <c r="H108" s="94"/>
      <c r="I108" s="94"/>
      <c r="J108" s="94"/>
      <c r="K108" s="94"/>
      <c r="L108" s="94"/>
      <c r="M108" s="94"/>
      <c r="N108" s="94"/>
      <c r="O108" s="94"/>
      <c r="P108" s="94"/>
      <c r="Q108" s="94"/>
      <c r="R108" s="94"/>
      <c r="S108" s="94"/>
      <c r="T108" s="94"/>
      <c r="U108" s="94"/>
      <c r="V108" s="94"/>
    </row>
    <row r="109" spans="1:22">
      <c r="A109" s="11"/>
      <c r="B109" s="19"/>
      <c r="C109" s="19"/>
      <c r="D109" s="19"/>
      <c r="E109" s="19"/>
      <c r="F109" s="19"/>
      <c r="G109" s="19"/>
      <c r="H109" s="19"/>
      <c r="I109" s="19"/>
      <c r="J109" s="19"/>
      <c r="K109" s="19"/>
      <c r="L109" s="19"/>
      <c r="M109" s="19"/>
      <c r="N109" s="19"/>
      <c r="O109" s="19"/>
      <c r="P109" s="19"/>
      <c r="Q109" s="19"/>
      <c r="R109" s="19"/>
      <c r="S109" s="19"/>
      <c r="T109" s="19"/>
      <c r="U109" s="19"/>
      <c r="V109" s="19"/>
    </row>
    <row r="110" spans="1:22">
      <c r="A110" s="11"/>
      <c r="B110" s="15"/>
      <c r="C110" s="15"/>
    </row>
    <row r="111" spans="1:22" ht="25.5">
      <c r="A111" s="11"/>
      <c r="B111" s="16">
        <v>-1</v>
      </c>
      <c r="C111" s="17" t="s">
        <v>437</v>
      </c>
    </row>
    <row r="112" spans="1:22">
      <c r="A112" s="11"/>
      <c r="B112" s="15"/>
      <c r="C112" s="15"/>
    </row>
    <row r="113" spans="1:3" ht="76.5">
      <c r="A113" s="11"/>
      <c r="B113" s="16">
        <v>-2</v>
      </c>
      <c r="C113" s="17" t="s">
        <v>438</v>
      </c>
    </row>
    <row r="114" spans="1:3">
      <c r="A114" s="11"/>
      <c r="B114" s="15"/>
      <c r="C114" s="15"/>
    </row>
    <row r="115" spans="1:3" ht="38.25">
      <c r="A115" s="11"/>
      <c r="B115" s="16">
        <v>-3</v>
      </c>
      <c r="C115" s="17" t="s">
        <v>756</v>
      </c>
    </row>
  </sheetData>
  <mergeCells count="397">
    <mergeCell ref="A83:A115"/>
    <mergeCell ref="B83:V83"/>
    <mergeCell ref="B84:V84"/>
    <mergeCell ref="B85:V85"/>
    <mergeCell ref="B86:V86"/>
    <mergeCell ref="B108:V108"/>
    <mergeCell ref="B109:V109"/>
    <mergeCell ref="A55:A62"/>
    <mergeCell ref="B55:V55"/>
    <mergeCell ref="A63:A72"/>
    <mergeCell ref="B63:V63"/>
    <mergeCell ref="A73:A82"/>
    <mergeCell ref="B73:V73"/>
    <mergeCell ref="B6:V6"/>
    <mergeCell ref="B34:V34"/>
    <mergeCell ref="A35:A44"/>
    <mergeCell ref="B35:V35"/>
    <mergeCell ref="A45:A54"/>
    <mergeCell ref="B45:V45"/>
    <mergeCell ref="T106:T107"/>
    <mergeCell ref="U106:U107"/>
    <mergeCell ref="V106:V107"/>
    <mergeCell ref="A1:A2"/>
    <mergeCell ref="B1:V1"/>
    <mergeCell ref="B2:V2"/>
    <mergeCell ref="B3:V3"/>
    <mergeCell ref="A4:A34"/>
    <mergeCell ref="B4:V4"/>
    <mergeCell ref="B5:V5"/>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Q104:Q105"/>
    <mergeCell ref="R104:R105"/>
    <mergeCell ref="S104:S105"/>
    <mergeCell ref="T104:T105"/>
    <mergeCell ref="U104:U105"/>
    <mergeCell ref="V104:V105"/>
    <mergeCell ref="I104:J105"/>
    <mergeCell ref="K104:K105"/>
    <mergeCell ref="L104:L105"/>
    <mergeCell ref="M104:M105"/>
    <mergeCell ref="N104:O105"/>
    <mergeCell ref="P104:P105"/>
    <mergeCell ref="B104:B105"/>
    <mergeCell ref="C104:C105"/>
    <mergeCell ref="D104:E105"/>
    <mergeCell ref="F104:F105"/>
    <mergeCell ref="G104:G105"/>
    <mergeCell ref="H104:H105"/>
    <mergeCell ref="Q102:Q103"/>
    <mergeCell ref="R102:R103"/>
    <mergeCell ref="S102:S103"/>
    <mergeCell ref="T102:T103"/>
    <mergeCell ref="U102:U103"/>
    <mergeCell ref="V102:V103"/>
    <mergeCell ref="I102:J103"/>
    <mergeCell ref="K102:K103"/>
    <mergeCell ref="L102:L103"/>
    <mergeCell ref="M102:M103"/>
    <mergeCell ref="N102:O103"/>
    <mergeCell ref="P102:P103"/>
    <mergeCell ref="B102:B103"/>
    <mergeCell ref="C102:C103"/>
    <mergeCell ref="D102:E103"/>
    <mergeCell ref="F102:F103"/>
    <mergeCell ref="G102:G103"/>
    <mergeCell ref="H102:H103"/>
    <mergeCell ref="Q100:Q101"/>
    <mergeCell ref="R100:R101"/>
    <mergeCell ref="S100:S101"/>
    <mergeCell ref="T100:T101"/>
    <mergeCell ref="U100:U101"/>
    <mergeCell ref="V100:V101"/>
    <mergeCell ref="I100:J101"/>
    <mergeCell ref="K100:K101"/>
    <mergeCell ref="L100:L101"/>
    <mergeCell ref="M100:M101"/>
    <mergeCell ref="N100:O101"/>
    <mergeCell ref="P100:P101"/>
    <mergeCell ref="B100:B101"/>
    <mergeCell ref="C100:C101"/>
    <mergeCell ref="D100:E101"/>
    <mergeCell ref="F100:F101"/>
    <mergeCell ref="G100:G101"/>
    <mergeCell ref="H100:H101"/>
    <mergeCell ref="Q98:Q99"/>
    <mergeCell ref="R98:R99"/>
    <mergeCell ref="S98:S99"/>
    <mergeCell ref="T98:T99"/>
    <mergeCell ref="U98:U99"/>
    <mergeCell ref="V98:V99"/>
    <mergeCell ref="I98:J99"/>
    <mergeCell ref="K98:K99"/>
    <mergeCell ref="L98:L99"/>
    <mergeCell ref="M98:M99"/>
    <mergeCell ref="N98:O99"/>
    <mergeCell ref="P98:P99"/>
    <mergeCell ref="B98:B99"/>
    <mergeCell ref="C98:C99"/>
    <mergeCell ref="D98:E99"/>
    <mergeCell ref="F98:F99"/>
    <mergeCell ref="G98:G99"/>
    <mergeCell ref="H98:H99"/>
    <mergeCell ref="Q96:Q97"/>
    <mergeCell ref="R96:R97"/>
    <mergeCell ref="S96:S97"/>
    <mergeCell ref="T96:T97"/>
    <mergeCell ref="U96:U97"/>
    <mergeCell ref="V96:V97"/>
    <mergeCell ref="I96:J97"/>
    <mergeCell ref="K96:K97"/>
    <mergeCell ref="L96:L97"/>
    <mergeCell ref="M96:M97"/>
    <mergeCell ref="N96:O97"/>
    <mergeCell ref="P96:P97"/>
    <mergeCell ref="B96:B97"/>
    <mergeCell ref="C96:C97"/>
    <mergeCell ref="D96:E97"/>
    <mergeCell ref="F96:F97"/>
    <mergeCell ref="G96:G97"/>
    <mergeCell ref="H96:H97"/>
    <mergeCell ref="Q94:Q95"/>
    <mergeCell ref="R94:R95"/>
    <mergeCell ref="S94:S95"/>
    <mergeCell ref="T94:T95"/>
    <mergeCell ref="U94:U95"/>
    <mergeCell ref="V94:V95"/>
    <mergeCell ref="I94:J95"/>
    <mergeCell ref="K94:K95"/>
    <mergeCell ref="L94:L95"/>
    <mergeCell ref="M94:M95"/>
    <mergeCell ref="N94:O95"/>
    <mergeCell ref="P94:P95"/>
    <mergeCell ref="B94:B95"/>
    <mergeCell ref="C94:C95"/>
    <mergeCell ref="D94:E95"/>
    <mergeCell ref="F94:F95"/>
    <mergeCell ref="G94:G95"/>
    <mergeCell ref="H94:H95"/>
    <mergeCell ref="Q92:Q93"/>
    <mergeCell ref="R92:R93"/>
    <mergeCell ref="S92:S93"/>
    <mergeCell ref="T92:T93"/>
    <mergeCell ref="U92:U93"/>
    <mergeCell ref="V92:V93"/>
    <mergeCell ref="I92:J93"/>
    <mergeCell ref="K92:K93"/>
    <mergeCell ref="L92:L93"/>
    <mergeCell ref="M92:M93"/>
    <mergeCell ref="N92:O93"/>
    <mergeCell ref="P92:P93"/>
    <mergeCell ref="B92:B93"/>
    <mergeCell ref="C92:C93"/>
    <mergeCell ref="D92:E93"/>
    <mergeCell ref="F92:F93"/>
    <mergeCell ref="G92:G93"/>
    <mergeCell ref="H92:H93"/>
    <mergeCell ref="Q90:Q91"/>
    <mergeCell ref="R90:R91"/>
    <mergeCell ref="S90:S91"/>
    <mergeCell ref="T90:T91"/>
    <mergeCell ref="U90:U91"/>
    <mergeCell ref="V90:V91"/>
    <mergeCell ref="I90:J91"/>
    <mergeCell ref="K90:K91"/>
    <mergeCell ref="L90:L91"/>
    <mergeCell ref="M90:M91"/>
    <mergeCell ref="N90:O91"/>
    <mergeCell ref="P90:P91"/>
    <mergeCell ref="B90:B91"/>
    <mergeCell ref="C90:C91"/>
    <mergeCell ref="D90:E91"/>
    <mergeCell ref="F90:F91"/>
    <mergeCell ref="G90:G91"/>
    <mergeCell ref="H90:H91"/>
    <mergeCell ref="B74:J74"/>
    <mergeCell ref="F76:J76"/>
    <mergeCell ref="F77:G77"/>
    <mergeCell ref="I77:J77"/>
    <mergeCell ref="B87:V87"/>
    <mergeCell ref="D89:F89"/>
    <mergeCell ref="I89:K89"/>
    <mergeCell ref="N89:P89"/>
    <mergeCell ref="R89:S89"/>
    <mergeCell ref="U89:V89"/>
    <mergeCell ref="B56:D56"/>
    <mergeCell ref="C58:D58"/>
    <mergeCell ref="B64:J64"/>
    <mergeCell ref="F66:J66"/>
    <mergeCell ref="F67:G67"/>
    <mergeCell ref="I67:J67"/>
    <mergeCell ref="F38:J38"/>
    <mergeCell ref="F39:G39"/>
    <mergeCell ref="I39:J39"/>
    <mergeCell ref="B46:J46"/>
    <mergeCell ref="F48:J48"/>
    <mergeCell ref="F49:G49"/>
    <mergeCell ref="I49:J49"/>
    <mergeCell ref="N32:N33"/>
    <mergeCell ref="O32:O33"/>
    <mergeCell ref="P32:P33"/>
    <mergeCell ref="Q32:Q33"/>
    <mergeCell ref="R32:R33"/>
    <mergeCell ref="B36:J36"/>
    <mergeCell ref="H32:H33"/>
    <mergeCell ref="I32:I33"/>
    <mergeCell ref="J32:J33"/>
    <mergeCell ref="K32:K33"/>
    <mergeCell ref="L32:L33"/>
    <mergeCell ref="M32:M33"/>
    <mergeCell ref="B32:B33"/>
    <mergeCell ref="C32:C33"/>
    <mergeCell ref="D32:D33"/>
    <mergeCell ref="E32:E33"/>
    <mergeCell ref="F32:F33"/>
    <mergeCell ref="G32:G33"/>
    <mergeCell ref="L30:L31"/>
    <mergeCell ref="M30:M31"/>
    <mergeCell ref="N30:N31"/>
    <mergeCell ref="O30:O31"/>
    <mergeCell ref="P30:Q31"/>
    <mergeCell ref="R30:R31"/>
    <mergeCell ref="R28:R29"/>
    <mergeCell ref="B30:B31"/>
    <mergeCell ref="C30:D31"/>
    <mergeCell ref="E30:E31"/>
    <mergeCell ref="F30:F31"/>
    <mergeCell ref="G30:G31"/>
    <mergeCell ref="H30:H31"/>
    <mergeCell ref="I30:I31"/>
    <mergeCell ref="J30:J31"/>
    <mergeCell ref="K30:K31"/>
    <mergeCell ref="K28:K29"/>
    <mergeCell ref="L28:L29"/>
    <mergeCell ref="M28:M29"/>
    <mergeCell ref="N28:N29"/>
    <mergeCell ref="O28:O29"/>
    <mergeCell ref="P28:Q29"/>
    <mergeCell ref="P26:Q27"/>
    <mergeCell ref="R26:R27"/>
    <mergeCell ref="B28:B29"/>
    <mergeCell ref="C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Q25"/>
    <mergeCell ref="R24:R25"/>
    <mergeCell ref="B26:B27"/>
    <mergeCell ref="C26:D27"/>
    <mergeCell ref="E26:E27"/>
    <mergeCell ref="F26:F27"/>
    <mergeCell ref="G26:G27"/>
    <mergeCell ref="H26:H27"/>
    <mergeCell ref="I26:I27"/>
    <mergeCell ref="I24:I25"/>
    <mergeCell ref="J24:J25"/>
    <mergeCell ref="K24:K25"/>
    <mergeCell ref="L24:L25"/>
    <mergeCell ref="M24:M25"/>
    <mergeCell ref="N24:N25"/>
    <mergeCell ref="B24:B25"/>
    <mergeCell ref="C24:D25"/>
    <mergeCell ref="E24:E25"/>
    <mergeCell ref="F24:F25"/>
    <mergeCell ref="G24:G25"/>
    <mergeCell ref="H24:H25"/>
    <mergeCell ref="N21:N22"/>
    <mergeCell ref="O21:O22"/>
    <mergeCell ref="P21:Q22"/>
    <mergeCell ref="R21:R22"/>
    <mergeCell ref="C23:E23"/>
    <mergeCell ref="G23:H23"/>
    <mergeCell ref="J23:K23"/>
    <mergeCell ref="M23:N23"/>
    <mergeCell ref="P23:R23"/>
    <mergeCell ref="H21:H22"/>
    <mergeCell ref="I21:I22"/>
    <mergeCell ref="J21:J22"/>
    <mergeCell ref="K21:K22"/>
    <mergeCell ref="L21:L22"/>
    <mergeCell ref="M21:M22"/>
    <mergeCell ref="N19:N20"/>
    <mergeCell ref="O19:O20"/>
    <mergeCell ref="P19:P20"/>
    <mergeCell ref="Q19:Q20"/>
    <mergeCell ref="R19:R20"/>
    <mergeCell ref="B21:B22"/>
    <mergeCell ref="C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C18:E18"/>
    <mergeCell ref="G18:H18"/>
    <mergeCell ref="J18:K18"/>
    <mergeCell ref="M18:N18"/>
    <mergeCell ref="P18:R18"/>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R12:R13"/>
    <mergeCell ref="B14:B15"/>
    <mergeCell ref="C14:D15"/>
    <mergeCell ref="E14:E15"/>
    <mergeCell ref="F14:F15"/>
    <mergeCell ref="G14:G15"/>
    <mergeCell ref="H12:H13"/>
    <mergeCell ref="I12:I13"/>
    <mergeCell ref="J12:J13"/>
    <mergeCell ref="K12:K13"/>
    <mergeCell ref="L12:L13"/>
    <mergeCell ref="M12:M13"/>
    <mergeCell ref="M10:N10"/>
    <mergeCell ref="M11:N11"/>
    <mergeCell ref="O10:O11"/>
    <mergeCell ref="P10:R11"/>
    <mergeCell ref="B12:B13"/>
    <mergeCell ref="C12:C13"/>
    <mergeCell ref="D12:D13"/>
    <mergeCell ref="E12:E13"/>
    <mergeCell ref="F12:F13"/>
    <mergeCell ref="G12:G13"/>
    <mergeCell ref="B7:R7"/>
    <mergeCell ref="C9:N9"/>
    <mergeCell ref="P9:R9"/>
    <mergeCell ref="B10:B11"/>
    <mergeCell ref="C10:E11"/>
    <mergeCell ref="F10:F11"/>
    <mergeCell ref="G10:H11"/>
    <mergeCell ref="I10:I11"/>
    <mergeCell ref="J10:K11"/>
    <mergeCell ref="L10:L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9.85546875" customWidth="1"/>
    <col min="4" max="4" width="5.42578125" customWidth="1"/>
    <col min="5" max="5" width="2.85546875" customWidth="1"/>
    <col min="6" max="6" width="2.140625" customWidth="1"/>
    <col min="7" max="7" width="6.42578125" customWidth="1"/>
    <col min="8" max="8" width="7.42578125" customWidth="1"/>
    <col min="9" max="9" width="9.85546875" customWidth="1"/>
    <col min="10" max="10" width="16.85546875" customWidth="1"/>
    <col min="11" max="11" width="5.42578125" customWidth="1"/>
    <col min="12" max="12" width="16.85546875" customWidth="1"/>
    <col min="13" max="13" width="9.85546875" customWidth="1"/>
    <col min="14" max="14" width="16.85546875" customWidth="1"/>
  </cols>
  <sheetData>
    <row r="1" spans="1:14" ht="15" customHeight="1">
      <c r="A1" s="7" t="s">
        <v>7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74</v>
      </c>
      <c r="B3" s="10" t="s">
        <v>5</v>
      </c>
      <c r="C3" s="10"/>
      <c r="D3" s="10"/>
      <c r="E3" s="10"/>
      <c r="F3" s="10"/>
      <c r="G3" s="10"/>
      <c r="H3" s="10"/>
      <c r="I3" s="10"/>
      <c r="J3" s="10"/>
      <c r="K3" s="10"/>
      <c r="L3" s="10"/>
      <c r="M3" s="10"/>
      <c r="N3" s="10"/>
    </row>
    <row r="4" spans="1:14" ht="15" customHeight="1">
      <c r="A4" s="11" t="s">
        <v>758</v>
      </c>
      <c r="B4" s="10" t="s">
        <v>5</v>
      </c>
      <c r="C4" s="10"/>
      <c r="D4" s="10"/>
      <c r="E4" s="10"/>
      <c r="F4" s="10"/>
      <c r="G4" s="10"/>
      <c r="H4" s="10"/>
      <c r="I4" s="10"/>
      <c r="J4" s="10"/>
      <c r="K4" s="10"/>
      <c r="L4" s="10"/>
      <c r="M4" s="10"/>
      <c r="N4" s="10"/>
    </row>
    <row r="5" spans="1:14">
      <c r="A5" s="11"/>
      <c r="B5" s="28"/>
      <c r="C5" s="28"/>
      <c r="D5" s="28"/>
      <c r="E5" s="28"/>
      <c r="F5" s="28"/>
      <c r="G5" s="28"/>
      <c r="H5" s="28"/>
    </row>
    <row r="6" spans="1:14">
      <c r="A6" s="11"/>
      <c r="B6" s="15"/>
      <c r="C6" s="15"/>
      <c r="D6" s="15"/>
      <c r="E6" s="15"/>
      <c r="F6" s="15"/>
      <c r="G6" s="15"/>
      <c r="H6" s="15"/>
    </row>
    <row r="7" spans="1:14">
      <c r="A7" s="11"/>
      <c r="B7" s="19"/>
      <c r="C7" s="70" t="s">
        <v>483</v>
      </c>
      <c r="D7" s="70"/>
      <c r="E7" s="19"/>
      <c r="F7" s="70" t="s">
        <v>485</v>
      </c>
      <c r="G7" s="70"/>
      <c r="H7" s="70"/>
    </row>
    <row r="8" spans="1:14">
      <c r="A8" s="11"/>
      <c r="B8" s="19"/>
      <c r="C8" s="70" t="s">
        <v>484</v>
      </c>
      <c r="D8" s="70"/>
      <c r="E8" s="19"/>
      <c r="F8" s="70" t="s">
        <v>486</v>
      </c>
      <c r="G8" s="70"/>
      <c r="H8" s="70"/>
    </row>
    <row r="9" spans="1:14" ht="15.75" thickBot="1">
      <c r="A9" s="11"/>
      <c r="B9" s="19"/>
      <c r="C9" s="71"/>
      <c r="D9" s="71"/>
      <c r="E9" s="19"/>
      <c r="F9" s="30" t="s">
        <v>487</v>
      </c>
      <c r="G9" s="30"/>
      <c r="H9" s="30"/>
    </row>
    <row r="10" spans="1:14">
      <c r="A10" s="11"/>
      <c r="B10" s="31" t="s">
        <v>488</v>
      </c>
      <c r="C10" s="35">
        <v>303964</v>
      </c>
      <c r="D10" s="37"/>
      <c r="E10" s="36"/>
      <c r="F10" s="33" t="s">
        <v>244</v>
      </c>
      <c r="G10" s="72">
        <v>22.89</v>
      </c>
      <c r="H10" s="37"/>
    </row>
    <row r="11" spans="1:14">
      <c r="A11" s="11"/>
      <c r="B11" s="31"/>
      <c r="C11" s="47"/>
      <c r="D11" s="48"/>
      <c r="E11" s="36"/>
      <c r="F11" s="49"/>
      <c r="G11" s="73"/>
      <c r="H11" s="48"/>
    </row>
    <row r="12" spans="1:14">
      <c r="A12" s="11"/>
      <c r="B12" s="50" t="s">
        <v>489</v>
      </c>
      <c r="C12" s="51">
        <v>146378</v>
      </c>
      <c r="D12" s="19"/>
      <c r="E12" s="19"/>
      <c r="F12" s="56" t="s">
        <v>244</v>
      </c>
      <c r="G12" s="38">
        <v>25.58</v>
      </c>
      <c r="H12" s="19"/>
    </row>
    <row r="13" spans="1:14">
      <c r="A13" s="11"/>
      <c r="B13" s="50"/>
      <c r="C13" s="51"/>
      <c r="D13" s="19"/>
      <c r="E13" s="19"/>
      <c r="F13" s="56"/>
      <c r="G13" s="38"/>
      <c r="H13" s="19"/>
    </row>
    <row r="14" spans="1:14">
      <c r="A14" s="11"/>
      <c r="B14" s="31" t="s">
        <v>490</v>
      </c>
      <c r="C14" s="52" t="s">
        <v>491</v>
      </c>
      <c r="D14" s="32" t="s">
        <v>247</v>
      </c>
      <c r="E14" s="36"/>
      <c r="F14" s="32" t="s">
        <v>244</v>
      </c>
      <c r="G14" s="52">
        <v>22.96</v>
      </c>
      <c r="H14" s="36"/>
    </row>
    <row r="15" spans="1:14">
      <c r="A15" s="11"/>
      <c r="B15" s="31"/>
      <c r="C15" s="52"/>
      <c r="D15" s="32"/>
      <c r="E15" s="36"/>
      <c r="F15" s="32"/>
      <c r="G15" s="52"/>
      <c r="H15" s="36"/>
    </row>
    <row r="16" spans="1:14">
      <c r="A16" s="11"/>
      <c r="B16" s="50" t="s">
        <v>492</v>
      </c>
      <c r="C16" s="38" t="s">
        <v>493</v>
      </c>
      <c r="D16" s="56" t="s">
        <v>247</v>
      </c>
      <c r="E16" s="19"/>
      <c r="F16" s="56" t="s">
        <v>244</v>
      </c>
      <c r="G16" s="38">
        <v>22.74</v>
      </c>
      <c r="H16" s="19"/>
    </row>
    <row r="17" spans="1:14" ht="15.75" thickBot="1">
      <c r="A17" s="11"/>
      <c r="B17" s="50"/>
      <c r="C17" s="39"/>
      <c r="D17" s="79"/>
      <c r="E17" s="19"/>
      <c r="F17" s="79"/>
      <c r="G17" s="39"/>
      <c r="H17" s="75"/>
    </row>
    <row r="18" spans="1:14">
      <c r="A18" s="11"/>
      <c r="B18" s="31" t="s">
        <v>494</v>
      </c>
      <c r="C18" s="35">
        <v>334351</v>
      </c>
      <c r="D18" s="37"/>
      <c r="E18" s="36"/>
      <c r="F18" s="33" t="s">
        <v>244</v>
      </c>
      <c r="G18" s="72">
        <v>24.05</v>
      </c>
      <c r="H18" s="37"/>
    </row>
    <row r="19" spans="1:14" ht="15.75" thickBot="1">
      <c r="A19" s="11"/>
      <c r="B19" s="31"/>
      <c r="C19" s="41"/>
      <c r="D19" s="42"/>
      <c r="E19" s="36"/>
      <c r="F19" s="40"/>
      <c r="G19" s="81"/>
      <c r="H19" s="42"/>
    </row>
    <row r="20" spans="1:14" ht="15.75" thickTop="1">
      <c r="A20" s="11" t="s">
        <v>759</v>
      </c>
      <c r="B20" s="10" t="s">
        <v>5</v>
      </c>
      <c r="C20" s="10"/>
      <c r="D20" s="10"/>
      <c r="E20" s="10"/>
      <c r="F20" s="10"/>
      <c r="G20" s="10"/>
      <c r="H20" s="10"/>
      <c r="I20" s="10"/>
      <c r="J20" s="10"/>
      <c r="K20" s="10"/>
      <c r="L20" s="10"/>
      <c r="M20" s="10"/>
      <c r="N20" s="10"/>
    </row>
    <row r="21" spans="1:14">
      <c r="A21" s="11"/>
      <c r="B21" s="19" t="s">
        <v>499</v>
      </c>
      <c r="C21" s="19"/>
      <c r="D21" s="19"/>
      <c r="E21" s="19"/>
      <c r="F21" s="19"/>
      <c r="G21" s="19"/>
      <c r="H21" s="19"/>
      <c r="I21" s="19"/>
      <c r="J21" s="19"/>
      <c r="K21" s="19"/>
      <c r="L21" s="19"/>
      <c r="M21" s="19"/>
      <c r="N21" s="19"/>
    </row>
    <row r="22" spans="1:14">
      <c r="A22" s="11"/>
      <c r="B22" s="65"/>
      <c r="C22" s="65"/>
      <c r="D22" s="65"/>
      <c r="E22" s="65"/>
      <c r="F22" s="65"/>
      <c r="G22" s="65"/>
      <c r="H22" s="65"/>
      <c r="I22" s="65"/>
      <c r="J22" s="65"/>
      <c r="K22" s="65"/>
      <c r="L22" s="65"/>
      <c r="M22" s="65"/>
      <c r="N22" s="65"/>
    </row>
    <row r="23" spans="1:14">
      <c r="A23" s="11"/>
      <c r="B23" s="28"/>
      <c r="C23" s="28"/>
      <c r="D23" s="28"/>
      <c r="E23" s="28"/>
      <c r="F23" s="28"/>
      <c r="G23" s="28"/>
      <c r="H23" s="28"/>
    </row>
    <row r="24" spans="1:14">
      <c r="A24" s="11"/>
      <c r="B24" s="15"/>
      <c r="C24" s="15"/>
      <c r="D24" s="15"/>
      <c r="E24" s="15"/>
      <c r="F24" s="15"/>
      <c r="G24" s="15"/>
      <c r="H24" s="15"/>
    </row>
    <row r="25" spans="1:14">
      <c r="A25" s="11"/>
      <c r="B25" s="19"/>
      <c r="C25" s="70" t="s">
        <v>500</v>
      </c>
      <c r="D25" s="70"/>
      <c r="E25" s="19"/>
      <c r="F25" s="70" t="s">
        <v>485</v>
      </c>
      <c r="G25" s="70"/>
      <c r="H25" s="70"/>
    </row>
    <row r="26" spans="1:14" ht="15.75" thickBot="1">
      <c r="A26" s="11"/>
      <c r="B26" s="19"/>
      <c r="C26" s="30" t="s">
        <v>501</v>
      </c>
      <c r="D26" s="30"/>
      <c r="E26" s="19"/>
      <c r="F26" s="30" t="s">
        <v>502</v>
      </c>
      <c r="G26" s="30"/>
      <c r="H26" s="30"/>
    </row>
    <row r="27" spans="1:14">
      <c r="A27" s="11"/>
      <c r="B27" s="31" t="s">
        <v>503</v>
      </c>
      <c r="C27" s="35">
        <v>2099910</v>
      </c>
      <c r="D27" s="37"/>
      <c r="E27" s="36"/>
      <c r="F27" s="33" t="s">
        <v>244</v>
      </c>
      <c r="G27" s="72">
        <v>17.13</v>
      </c>
      <c r="H27" s="37"/>
    </row>
    <row r="28" spans="1:14">
      <c r="A28" s="11"/>
      <c r="B28" s="31"/>
      <c r="C28" s="47"/>
      <c r="D28" s="48"/>
      <c r="E28" s="36"/>
      <c r="F28" s="49"/>
      <c r="G28" s="73"/>
      <c r="H28" s="48"/>
    </row>
    <row r="29" spans="1:14">
      <c r="A29" s="11"/>
      <c r="B29" s="50" t="s">
        <v>489</v>
      </c>
      <c r="C29" s="38" t="s">
        <v>278</v>
      </c>
      <c r="D29" s="19"/>
      <c r="E29" s="19"/>
      <c r="F29" s="56" t="s">
        <v>244</v>
      </c>
      <c r="G29" s="38" t="s">
        <v>278</v>
      </c>
      <c r="H29" s="19"/>
    </row>
    <row r="30" spans="1:14">
      <c r="A30" s="11"/>
      <c r="B30" s="50"/>
      <c r="C30" s="38"/>
      <c r="D30" s="19"/>
      <c r="E30" s="19"/>
      <c r="F30" s="56"/>
      <c r="G30" s="38"/>
      <c r="H30" s="19"/>
    </row>
    <row r="31" spans="1:14">
      <c r="A31" s="11"/>
      <c r="B31" s="31" t="s">
        <v>504</v>
      </c>
      <c r="C31" s="52" t="s">
        <v>505</v>
      </c>
      <c r="D31" s="32" t="s">
        <v>247</v>
      </c>
      <c r="E31" s="36"/>
      <c r="F31" s="32" t="s">
        <v>244</v>
      </c>
      <c r="G31" s="52">
        <v>8.4499999999999993</v>
      </c>
      <c r="H31" s="36"/>
    </row>
    <row r="32" spans="1:14">
      <c r="A32" s="11"/>
      <c r="B32" s="31"/>
      <c r="C32" s="52"/>
      <c r="D32" s="32"/>
      <c r="E32" s="36"/>
      <c r="F32" s="32"/>
      <c r="G32" s="52"/>
      <c r="H32" s="36"/>
    </row>
    <row r="33" spans="1:14">
      <c r="A33" s="11"/>
      <c r="B33" s="50" t="s">
        <v>492</v>
      </c>
      <c r="C33" s="38" t="s">
        <v>278</v>
      </c>
      <c r="D33" s="19"/>
      <c r="E33" s="19"/>
      <c r="F33" s="56" t="s">
        <v>244</v>
      </c>
      <c r="G33" s="38" t="s">
        <v>278</v>
      </c>
      <c r="H33" s="19"/>
    </row>
    <row r="34" spans="1:14" ht="15.75" thickBot="1">
      <c r="A34" s="11"/>
      <c r="B34" s="50"/>
      <c r="C34" s="39"/>
      <c r="D34" s="75"/>
      <c r="E34" s="19"/>
      <c r="F34" s="79"/>
      <c r="G34" s="39"/>
      <c r="H34" s="75"/>
    </row>
    <row r="35" spans="1:14">
      <c r="A35" s="11"/>
      <c r="B35" s="31" t="s">
        <v>506</v>
      </c>
      <c r="C35" s="35">
        <v>1690776</v>
      </c>
      <c r="D35" s="37"/>
      <c r="E35" s="36"/>
      <c r="F35" s="33" t="s">
        <v>244</v>
      </c>
      <c r="G35" s="72">
        <v>19.23</v>
      </c>
      <c r="H35" s="37"/>
    </row>
    <row r="36" spans="1:14" ht="15.75" thickBot="1">
      <c r="A36" s="11"/>
      <c r="B36" s="31"/>
      <c r="C36" s="41"/>
      <c r="D36" s="42"/>
      <c r="E36" s="36"/>
      <c r="F36" s="40"/>
      <c r="G36" s="81"/>
      <c r="H36" s="42"/>
    </row>
    <row r="37" spans="1:14" ht="15.75" thickTop="1">
      <c r="A37" s="11"/>
      <c r="B37" s="65"/>
      <c r="C37" s="65"/>
      <c r="D37" s="65"/>
      <c r="E37" s="65"/>
      <c r="F37" s="65"/>
      <c r="G37" s="65"/>
      <c r="H37" s="65"/>
      <c r="I37" s="65"/>
      <c r="J37" s="65"/>
      <c r="K37" s="65"/>
      <c r="L37" s="65"/>
      <c r="M37" s="65"/>
      <c r="N37" s="65"/>
    </row>
    <row r="38" spans="1:14">
      <c r="A38" s="11"/>
      <c r="B38" s="28"/>
      <c r="C38" s="28"/>
      <c r="D38" s="28"/>
      <c r="E38" s="28"/>
      <c r="F38" s="28"/>
      <c r="G38" s="28"/>
      <c r="H38" s="28"/>
      <c r="I38" s="28"/>
      <c r="J38" s="28"/>
      <c r="K38" s="28"/>
      <c r="L38" s="28"/>
    </row>
    <row r="39" spans="1:14">
      <c r="A39" s="11"/>
      <c r="B39" s="15"/>
      <c r="C39" s="15"/>
      <c r="D39" s="15"/>
      <c r="E39" s="15"/>
      <c r="F39" s="15"/>
      <c r="G39" s="15"/>
      <c r="H39" s="15"/>
      <c r="I39" s="15"/>
      <c r="J39" s="15"/>
      <c r="K39" s="15"/>
      <c r="L39" s="15"/>
    </row>
    <row r="40" spans="1:14">
      <c r="A40" s="11"/>
      <c r="B40" s="19"/>
      <c r="C40" s="70" t="s">
        <v>507</v>
      </c>
      <c r="D40" s="70"/>
      <c r="E40" s="19"/>
      <c r="F40" s="70" t="s">
        <v>509</v>
      </c>
      <c r="G40" s="70"/>
      <c r="H40" s="70"/>
      <c r="I40" s="19"/>
      <c r="J40" s="20" t="s">
        <v>485</v>
      </c>
      <c r="K40" s="19"/>
      <c r="L40" s="20" t="s">
        <v>485</v>
      </c>
    </row>
    <row r="41" spans="1:14">
      <c r="A41" s="11"/>
      <c r="B41" s="19"/>
      <c r="C41" s="70" t="s">
        <v>508</v>
      </c>
      <c r="D41" s="70"/>
      <c r="E41" s="19"/>
      <c r="F41" s="70" t="s">
        <v>510</v>
      </c>
      <c r="G41" s="70"/>
      <c r="H41" s="70"/>
      <c r="I41" s="19"/>
      <c r="J41" s="20" t="s">
        <v>511</v>
      </c>
      <c r="K41" s="19"/>
      <c r="L41" s="20" t="s">
        <v>512</v>
      </c>
    </row>
    <row r="42" spans="1:14" ht="15.75" thickBot="1">
      <c r="A42" s="11"/>
      <c r="B42" s="19"/>
      <c r="C42" s="71"/>
      <c r="D42" s="71"/>
      <c r="E42" s="19"/>
      <c r="F42" s="71"/>
      <c r="G42" s="71"/>
      <c r="H42" s="71"/>
      <c r="I42" s="19"/>
      <c r="J42" s="68"/>
      <c r="K42" s="19"/>
      <c r="L42" s="21" t="s">
        <v>513</v>
      </c>
    </row>
    <row r="43" spans="1:14">
      <c r="A43" s="11"/>
      <c r="B43" s="31" t="s">
        <v>514</v>
      </c>
      <c r="C43" s="35">
        <v>1690776</v>
      </c>
      <c r="D43" s="37"/>
      <c r="E43" s="36"/>
      <c r="F43" s="33" t="s">
        <v>244</v>
      </c>
      <c r="G43" s="72">
        <v>1.4</v>
      </c>
      <c r="H43" s="33" t="s">
        <v>515</v>
      </c>
      <c r="I43" s="36"/>
      <c r="J43" s="96" t="s">
        <v>516</v>
      </c>
      <c r="K43" s="36"/>
      <c r="L43" s="96" t="s">
        <v>517</v>
      </c>
    </row>
    <row r="44" spans="1:14">
      <c r="A44" s="11"/>
      <c r="B44" s="31"/>
      <c r="C44" s="47"/>
      <c r="D44" s="48"/>
      <c r="E44" s="36"/>
      <c r="F44" s="49"/>
      <c r="G44" s="73"/>
      <c r="H44" s="49"/>
      <c r="I44" s="36"/>
      <c r="J44" s="97"/>
      <c r="K44" s="36"/>
      <c r="L44" s="97"/>
    </row>
    <row r="45" spans="1:14" ht="15" customHeight="1">
      <c r="A45" s="11" t="s">
        <v>760</v>
      </c>
      <c r="B45" s="10" t="s">
        <v>5</v>
      </c>
      <c r="C45" s="10"/>
      <c r="D45" s="10"/>
      <c r="E45" s="10"/>
      <c r="F45" s="10"/>
      <c r="G45" s="10"/>
      <c r="H45" s="10"/>
      <c r="I45" s="10"/>
      <c r="J45" s="10"/>
      <c r="K45" s="10"/>
      <c r="L45" s="10"/>
      <c r="M45" s="10"/>
      <c r="N45" s="10"/>
    </row>
    <row r="46" spans="1:14">
      <c r="A46" s="11"/>
      <c r="B46" s="19" t="s">
        <v>518</v>
      </c>
      <c r="C46" s="19"/>
      <c r="D46" s="19"/>
      <c r="E46" s="19"/>
      <c r="F46" s="19"/>
      <c r="G46" s="19"/>
      <c r="H46" s="19"/>
      <c r="I46" s="19"/>
      <c r="J46" s="19"/>
      <c r="K46" s="19"/>
      <c r="L46" s="19"/>
      <c r="M46" s="19"/>
      <c r="N46" s="19"/>
    </row>
    <row r="47" spans="1:14">
      <c r="A47" s="11"/>
      <c r="B47" s="28"/>
      <c r="C47" s="28"/>
      <c r="D47" s="28"/>
      <c r="E47" s="28"/>
      <c r="F47" s="28"/>
      <c r="G47" s="28"/>
      <c r="H47" s="28"/>
    </row>
    <row r="48" spans="1:14">
      <c r="A48" s="11"/>
      <c r="B48" s="15"/>
      <c r="C48" s="15"/>
      <c r="D48" s="15"/>
      <c r="E48" s="15"/>
      <c r="F48" s="15"/>
      <c r="G48" s="15"/>
      <c r="H48" s="15"/>
    </row>
    <row r="49" spans="1:14">
      <c r="A49" s="11"/>
      <c r="B49" s="19"/>
      <c r="C49" s="70" t="s">
        <v>519</v>
      </c>
      <c r="D49" s="70"/>
      <c r="E49" s="19"/>
      <c r="F49" s="70" t="s">
        <v>485</v>
      </c>
      <c r="G49" s="70"/>
      <c r="H49" s="70"/>
    </row>
    <row r="50" spans="1:14">
      <c r="A50" s="11"/>
      <c r="B50" s="19"/>
      <c r="C50" s="70" t="s">
        <v>501</v>
      </c>
      <c r="D50" s="70"/>
      <c r="E50" s="19"/>
      <c r="F50" s="70" t="s">
        <v>520</v>
      </c>
      <c r="G50" s="70"/>
      <c r="H50" s="70"/>
    </row>
    <row r="51" spans="1:14" ht="15.75" thickBot="1">
      <c r="A51" s="11"/>
      <c r="B51" s="19"/>
      <c r="C51" s="71"/>
      <c r="D51" s="71"/>
      <c r="E51" s="19"/>
      <c r="F51" s="30" t="s">
        <v>521</v>
      </c>
      <c r="G51" s="30"/>
      <c r="H51" s="30"/>
    </row>
    <row r="52" spans="1:14">
      <c r="A52" s="11"/>
      <c r="B52" s="31" t="s">
        <v>488</v>
      </c>
      <c r="C52" s="35">
        <v>684111</v>
      </c>
      <c r="D52" s="37"/>
      <c r="E52" s="36"/>
      <c r="F52" s="33" t="s">
        <v>244</v>
      </c>
      <c r="G52" s="72">
        <v>5.73</v>
      </c>
      <c r="H52" s="37"/>
    </row>
    <row r="53" spans="1:14">
      <c r="A53" s="11"/>
      <c r="B53" s="31"/>
      <c r="C53" s="47"/>
      <c r="D53" s="48"/>
      <c r="E53" s="36"/>
      <c r="F53" s="49"/>
      <c r="G53" s="73"/>
      <c r="H53" s="48"/>
    </row>
    <row r="54" spans="1:14">
      <c r="A54" s="11"/>
      <c r="B54" s="50" t="s">
        <v>489</v>
      </c>
      <c r="C54" s="38" t="s">
        <v>278</v>
      </c>
      <c r="D54" s="19"/>
      <c r="E54" s="19"/>
      <c r="F54" s="56" t="s">
        <v>244</v>
      </c>
      <c r="G54" s="38" t="s">
        <v>278</v>
      </c>
      <c r="H54" s="19"/>
    </row>
    <row r="55" spans="1:14">
      <c r="A55" s="11"/>
      <c r="B55" s="50"/>
      <c r="C55" s="38"/>
      <c r="D55" s="19"/>
      <c r="E55" s="19"/>
      <c r="F55" s="56"/>
      <c r="G55" s="38"/>
      <c r="H55" s="19"/>
    </row>
    <row r="56" spans="1:14">
      <c r="A56" s="11"/>
      <c r="B56" s="31" t="s">
        <v>490</v>
      </c>
      <c r="C56" s="52" t="s">
        <v>522</v>
      </c>
      <c r="D56" s="32" t="s">
        <v>247</v>
      </c>
      <c r="E56" s="36"/>
      <c r="F56" s="32" t="s">
        <v>244</v>
      </c>
      <c r="G56" s="52">
        <v>6.28</v>
      </c>
      <c r="H56" s="36"/>
    </row>
    <row r="57" spans="1:14">
      <c r="A57" s="11"/>
      <c r="B57" s="31"/>
      <c r="C57" s="52"/>
      <c r="D57" s="32"/>
      <c r="E57" s="36"/>
      <c r="F57" s="32"/>
      <c r="G57" s="52"/>
      <c r="H57" s="36"/>
    </row>
    <row r="58" spans="1:14">
      <c r="A58" s="11"/>
      <c r="B58" s="50" t="s">
        <v>492</v>
      </c>
      <c r="C58" s="38" t="s">
        <v>278</v>
      </c>
      <c r="D58" s="19"/>
      <c r="E58" s="19"/>
      <c r="F58" s="56" t="s">
        <v>244</v>
      </c>
      <c r="G58" s="38" t="s">
        <v>278</v>
      </c>
      <c r="H58" s="19"/>
    </row>
    <row r="59" spans="1:14" ht="15.75" thickBot="1">
      <c r="A59" s="11"/>
      <c r="B59" s="50"/>
      <c r="C59" s="39"/>
      <c r="D59" s="75"/>
      <c r="E59" s="19"/>
      <c r="F59" s="79"/>
      <c r="G59" s="39"/>
      <c r="H59" s="75"/>
    </row>
    <row r="60" spans="1:14">
      <c r="A60" s="11"/>
      <c r="B60" s="31" t="s">
        <v>494</v>
      </c>
      <c r="C60" s="35">
        <v>302324</v>
      </c>
      <c r="D60" s="37"/>
      <c r="E60" s="36"/>
      <c r="F60" s="33" t="s">
        <v>244</v>
      </c>
      <c r="G60" s="72">
        <v>5.05</v>
      </c>
      <c r="H60" s="37"/>
    </row>
    <row r="61" spans="1:14" ht="15.75" thickBot="1">
      <c r="A61" s="11"/>
      <c r="B61" s="31"/>
      <c r="C61" s="41"/>
      <c r="D61" s="42"/>
      <c r="E61" s="36"/>
      <c r="F61" s="40"/>
      <c r="G61" s="81"/>
      <c r="H61" s="42"/>
    </row>
    <row r="62" spans="1:14" ht="15.75" thickTop="1">
      <c r="A62" s="11" t="s">
        <v>761</v>
      </c>
      <c r="B62" s="10" t="s">
        <v>5</v>
      </c>
      <c r="C62" s="10"/>
      <c r="D62" s="10"/>
      <c r="E62" s="10"/>
      <c r="F62" s="10"/>
      <c r="G62" s="10"/>
      <c r="H62" s="10"/>
      <c r="I62" s="10"/>
      <c r="J62" s="10"/>
      <c r="K62" s="10"/>
      <c r="L62" s="10"/>
      <c r="M62" s="10"/>
      <c r="N62" s="10"/>
    </row>
    <row r="63" spans="1:14">
      <c r="A63" s="11"/>
      <c r="B63" s="19" t="s">
        <v>523</v>
      </c>
      <c r="C63" s="19"/>
      <c r="D63" s="19"/>
      <c r="E63" s="19"/>
      <c r="F63" s="19"/>
      <c r="G63" s="19"/>
      <c r="H63" s="19"/>
      <c r="I63" s="19"/>
      <c r="J63" s="19"/>
      <c r="K63" s="19"/>
      <c r="L63" s="19"/>
      <c r="M63" s="19"/>
      <c r="N63" s="19"/>
    </row>
    <row r="64" spans="1:14">
      <c r="A64" s="11"/>
      <c r="B64" s="28"/>
      <c r="C64" s="28"/>
      <c r="D64" s="28"/>
      <c r="E64" s="28"/>
      <c r="F64" s="28"/>
      <c r="G64" s="28"/>
      <c r="H64" s="28"/>
    </row>
    <row r="65" spans="1:14">
      <c r="A65" s="11"/>
      <c r="B65" s="15"/>
      <c r="C65" s="15"/>
      <c r="D65" s="15"/>
      <c r="E65" s="15"/>
      <c r="F65" s="15"/>
      <c r="G65" s="15"/>
      <c r="H65" s="15"/>
    </row>
    <row r="66" spans="1:14">
      <c r="A66" s="11"/>
      <c r="B66" s="19"/>
      <c r="C66" s="70" t="s">
        <v>519</v>
      </c>
      <c r="D66" s="70"/>
      <c r="E66" s="19"/>
      <c r="F66" s="70" t="s">
        <v>485</v>
      </c>
      <c r="G66" s="70"/>
      <c r="H66" s="70"/>
    </row>
    <row r="67" spans="1:14">
      <c r="A67" s="11"/>
      <c r="B67" s="19"/>
      <c r="C67" s="70" t="s">
        <v>501</v>
      </c>
      <c r="D67" s="70"/>
      <c r="E67" s="19"/>
      <c r="F67" s="70" t="s">
        <v>520</v>
      </c>
      <c r="G67" s="70"/>
      <c r="H67" s="70"/>
    </row>
    <row r="68" spans="1:14" ht="15.75" thickBot="1">
      <c r="A68" s="11"/>
      <c r="B68" s="19"/>
      <c r="C68" s="71"/>
      <c r="D68" s="71"/>
      <c r="E68" s="19"/>
      <c r="F68" s="30" t="s">
        <v>521</v>
      </c>
      <c r="G68" s="30"/>
      <c r="H68" s="30"/>
    </row>
    <row r="69" spans="1:14">
      <c r="A69" s="11"/>
      <c r="B69" s="31" t="s">
        <v>524</v>
      </c>
      <c r="C69" s="35">
        <v>1415799</v>
      </c>
      <c r="D69" s="37"/>
      <c r="E69" s="36"/>
      <c r="F69" s="33" t="s">
        <v>244</v>
      </c>
      <c r="G69" s="72">
        <v>4.8099999999999996</v>
      </c>
      <c r="H69" s="37"/>
    </row>
    <row r="70" spans="1:14">
      <c r="A70" s="11"/>
      <c r="B70" s="31"/>
      <c r="C70" s="47"/>
      <c r="D70" s="48"/>
      <c r="E70" s="36"/>
      <c r="F70" s="49"/>
      <c r="G70" s="73"/>
      <c r="H70" s="48"/>
    </row>
    <row r="71" spans="1:14">
      <c r="A71" s="11"/>
      <c r="B71" s="50" t="s">
        <v>490</v>
      </c>
      <c r="C71" s="51">
        <v>381787</v>
      </c>
      <c r="D71" s="19"/>
      <c r="E71" s="19"/>
      <c r="F71" s="56" t="s">
        <v>244</v>
      </c>
      <c r="G71" s="38">
        <v>6.28</v>
      </c>
      <c r="H71" s="19"/>
    </row>
    <row r="72" spans="1:14">
      <c r="A72" s="11"/>
      <c r="B72" s="50"/>
      <c r="C72" s="51"/>
      <c r="D72" s="19"/>
      <c r="E72" s="19"/>
      <c r="F72" s="56"/>
      <c r="G72" s="38"/>
      <c r="H72" s="19"/>
    </row>
    <row r="73" spans="1:14">
      <c r="A73" s="11"/>
      <c r="B73" s="31" t="s">
        <v>504</v>
      </c>
      <c r="C73" s="52" t="s">
        <v>505</v>
      </c>
      <c r="D73" s="32" t="s">
        <v>247</v>
      </c>
      <c r="E73" s="36"/>
      <c r="F73" s="32" t="s">
        <v>244</v>
      </c>
      <c r="G73" s="52">
        <v>2.71</v>
      </c>
      <c r="H73" s="36"/>
    </row>
    <row r="74" spans="1:14" ht="15.75" thickBot="1">
      <c r="A74" s="11"/>
      <c r="B74" s="31"/>
      <c r="C74" s="53"/>
      <c r="D74" s="55"/>
      <c r="E74" s="36"/>
      <c r="F74" s="55"/>
      <c r="G74" s="53"/>
      <c r="H74" s="54"/>
    </row>
    <row r="75" spans="1:14">
      <c r="A75" s="11"/>
      <c r="B75" s="50" t="s">
        <v>525</v>
      </c>
      <c r="C75" s="57">
        <v>1388452</v>
      </c>
      <c r="D75" s="59"/>
      <c r="E75" s="19"/>
      <c r="F75" s="61" t="s">
        <v>244</v>
      </c>
      <c r="G75" s="84">
        <v>5.83</v>
      </c>
      <c r="H75" s="59"/>
    </row>
    <row r="76" spans="1:14" ht="15.75" thickBot="1">
      <c r="A76" s="11"/>
      <c r="B76" s="50"/>
      <c r="C76" s="58"/>
      <c r="D76" s="60"/>
      <c r="E76" s="19"/>
      <c r="F76" s="62"/>
      <c r="G76" s="86"/>
      <c r="H76" s="60"/>
    </row>
    <row r="77" spans="1:14" ht="15.75" thickTop="1">
      <c r="A77" s="11"/>
      <c r="B77" s="65"/>
      <c r="C77" s="65"/>
      <c r="D77" s="65"/>
      <c r="E77" s="65"/>
      <c r="F77" s="65"/>
      <c r="G77" s="65"/>
      <c r="H77" s="65"/>
      <c r="I77" s="65"/>
      <c r="J77" s="65"/>
      <c r="K77" s="65"/>
      <c r="L77" s="65"/>
      <c r="M77" s="65"/>
      <c r="N77" s="65"/>
    </row>
    <row r="78" spans="1:14">
      <c r="A78" s="11"/>
      <c r="B78" s="28"/>
      <c r="C78" s="28"/>
      <c r="D78" s="28"/>
      <c r="E78" s="28"/>
      <c r="F78" s="28"/>
      <c r="G78" s="28"/>
      <c r="H78" s="28"/>
      <c r="I78" s="28"/>
      <c r="J78" s="28"/>
      <c r="K78" s="28"/>
      <c r="L78" s="28"/>
      <c r="M78" s="28"/>
      <c r="N78" s="28"/>
    </row>
    <row r="79" spans="1:14">
      <c r="A79" s="11"/>
      <c r="B79" s="15"/>
      <c r="C79" s="15"/>
      <c r="D79" s="15"/>
      <c r="E79" s="15"/>
      <c r="F79" s="15"/>
      <c r="G79" s="15"/>
      <c r="H79" s="15"/>
      <c r="I79" s="15"/>
      <c r="J79" s="15"/>
      <c r="K79" s="15"/>
      <c r="L79" s="15"/>
      <c r="M79" s="15"/>
      <c r="N79" s="15"/>
    </row>
    <row r="80" spans="1:14">
      <c r="A80" s="11"/>
      <c r="B80" s="19"/>
      <c r="C80" s="70" t="s">
        <v>526</v>
      </c>
      <c r="D80" s="70"/>
      <c r="E80" s="19"/>
      <c r="F80" s="70" t="s">
        <v>527</v>
      </c>
      <c r="G80" s="70"/>
      <c r="H80" s="70"/>
      <c r="I80" s="19"/>
      <c r="J80" s="70" t="s">
        <v>485</v>
      </c>
      <c r="K80" s="70"/>
      <c r="L80" s="70"/>
      <c r="M80" s="19"/>
      <c r="N80" s="20" t="s">
        <v>485</v>
      </c>
    </row>
    <row r="81" spans="1:14">
      <c r="A81" s="11"/>
      <c r="B81" s="19"/>
      <c r="C81" s="70" t="s">
        <v>501</v>
      </c>
      <c r="D81" s="70"/>
      <c r="E81" s="19"/>
      <c r="F81" s="70"/>
      <c r="G81" s="70"/>
      <c r="H81" s="70"/>
      <c r="I81" s="19"/>
      <c r="J81" s="70" t="s">
        <v>502</v>
      </c>
      <c r="K81" s="70"/>
      <c r="L81" s="70"/>
      <c r="M81" s="19"/>
      <c r="N81" s="20" t="s">
        <v>512</v>
      </c>
    </row>
    <row r="82" spans="1:14" ht="15.75" thickBot="1">
      <c r="A82" s="11"/>
      <c r="B82" s="19"/>
      <c r="C82" s="71"/>
      <c r="D82" s="71"/>
      <c r="E82" s="19"/>
      <c r="F82" s="30"/>
      <c r="G82" s="30"/>
      <c r="H82" s="30"/>
      <c r="I82" s="19"/>
      <c r="J82" s="71"/>
      <c r="K82" s="71"/>
      <c r="L82" s="71"/>
      <c r="M82" s="19"/>
      <c r="N82" s="21" t="s">
        <v>513</v>
      </c>
    </row>
    <row r="83" spans="1:14">
      <c r="A83" s="11"/>
      <c r="B83" s="31" t="s">
        <v>514</v>
      </c>
      <c r="C83" s="35">
        <v>1388452</v>
      </c>
      <c r="D83" s="37"/>
      <c r="E83" s="36"/>
      <c r="F83" s="33" t="s">
        <v>244</v>
      </c>
      <c r="G83" s="72">
        <v>7.7</v>
      </c>
      <c r="H83" s="33" t="s">
        <v>515</v>
      </c>
      <c r="I83" s="36"/>
      <c r="J83" s="33" t="s">
        <v>244</v>
      </c>
      <c r="K83" s="72">
        <v>18.5</v>
      </c>
      <c r="L83" s="37"/>
      <c r="M83" s="36"/>
      <c r="N83" s="72" t="s">
        <v>528</v>
      </c>
    </row>
    <row r="84" spans="1:14">
      <c r="A84" s="11"/>
      <c r="B84" s="31"/>
      <c r="C84" s="47"/>
      <c r="D84" s="48"/>
      <c r="E84" s="36"/>
      <c r="F84" s="49"/>
      <c r="G84" s="73"/>
      <c r="H84" s="49"/>
      <c r="I84" s="36"/>
      <c r="J84" s="49"/>
      <c r="K84" s="73"/>
      <c r="L84" s="48"/>
      <c r="M84" s="36"/>
      <c r="N84" s="73"/>
    </row>
    <row r="85" spans="1:14" ht="15" customHeight="1">
      <c r="A85" s="11" t="s">
        <v>762</v>
      </c>
      <c r="B85" s="10" t="s">
        <v>5</v>
      </c>
      <c r="C85" s="10"/>
      <c r="D85" s="10"/>
      <c r="E85" s="10"/>
      <c r="F85" s="10"/>
      <c r="G85" s="10"/>
      <c r="H85" s="10"/>
      <c r="I85" s="10"/>
      <c r="J85" s="10"/>
      <c r="K85" s="10"/>
      <c r="L85" s="10"/>
      <c r="M85" s="10"/>
      <c r="N85" s="10"/>
    </row>
    <row r="86" spans="1:14">
      <c r="A86" s="11"/>
      <c r="B86" s="19" t="s">
        <v>763</v>
      </c>
      <c r="C86" s="19"/>
      <c r="D86" s="19"/>
      <c r="E86" s="19"/>
      <c r="F86" s="19"/>
      <c r="G86" s="19"/>
      <c r="H86" s="19"/>
      <c r="I86" s="19"/>
      <c r="J86" s="19"/>
      <c r="K86" s="19"/>
      <c r="L86" s="19"/>
      <c r="M86" s="19"/>
      <c r="N86" s="19"/>
    </row>
    <row r="87" spans="1:14">
      <c r="A87" s="11"/>
      <c r="B87" s="28"/>
      <c r="C87" s="28"/>
      <c r="D87" s="28"/>
      <c r="E87" s="28"/>
    </row>
    <row r="88" spans="1:14">
      <c r="A88" s="11"/>
      <c r="B88" s="15"/>
      <c r="C88" s="15"/>
      <c r="D88" s="15"/>
      <c r="E88" s="15"/>
    </row>
    <row r="89" spans="1:14" ht="15.75" thickBot="1">
      <c r="A89" s="11"/>
      <c r="B89" s="14"/>
      <c r="C89" s="30" t="s">
        <v>532</v>
      </c>
      <c r="D89" s="30"/>
      <c r="E89" s="30"/>
    </row>
    <row r="90" spans="1:14">
      <c r="A90" s="11"/>
      <c r="B90" s="31" t="s">
        <v>533</v>
      </c>
      <c r="C90" s="35">
        <v>110441</v>
      </c>
      <c r="D90" s="35"/>
      <c r="E90" s="37"/>
    </row>
    <row r="91" spans="1:14">
      <c r="A91" s="11"/>
      <c r="B91" s="31"/>
      <c r="C91" s="47"/>
      <c r="D91" s="47"/>
      <c r="E91" s="48"/>
    </row>
    <row r="92" spans="1:14">
      <c r="A92" s="11"/>
      <c r="B92" s="17" t="s">
        <v>534</v>
      </c>
      <c r="C92" s="38">
        <v>30</v>
      </c>
      <c r="D92" s="38"/>
      <c r="E92" s="26" t="s">
        <v>347</v>
      </c>
    </row>
    <row r="93" spans="1:14">
      <c r="A93" s="11"/>
      <c r="B93" s="22" t="s">
        <v>535</v>
      </c>
      <c r="C93" s="52">
        <v>5</v>
      </c>
      <c r="D93" s="52"/>
      <c r="E93" s="23" t="s">
        <v>347</v>
      </c>
    </row>
    <row r="94" spans="1:14">
      <c r="A94" s="11"/>
      <c r="B94" s="17" t="s">
        <v>536</v>
      </c>
      <c r="C94" s="38">
        <v>0.74</v>
      </c>
      <c r="D94" s="38"/>
      <c r="E94" s="26" t="s">
        <v>347</v>
      </c>
    </row>
    <row r="95" spans="1:14">
      <c r="A95" s="11"/>
      <c r="B95" s="32" t="s">
        <v>537</v>
      </c>
      <c r="C95" s="32" t="s">
        <v>244</v>
      </c>
      <c r="D95" s="52">
        <v>33.5</v>
      </c>
      <c r="E95" s="36"/>
    </row>
    <row r="96" spans="1:14">
      <c r="A96" s="11"/>
      <c r="B96" s="32"/>
      <c r="C96" s="32"/>
      <c r="D96" s="52"/>
      <c r="E96" s="36"/>
    </row>
    <row r="97" spans="1:5">
      <c r="A97" s="11"/>
      <c r="B97" s="26" t="s">
        <v>538</v>
      </c>
      <c r="C97" s="56" t="s">
        <v>539</v>
      </c>
      <c r="D97" s="56"/>
      <c r="E97" s="56"/>
    </row>
    <row r="98" spans="1:5" ht="39">
      <c r="A98" s="11"/>
      <c r="B98" s="23" t="s">
        <v>540</v>
      </c>
      <c r="C98" s="32" t="s">
        <v>541</v>
      </c>
      <c r="D98" s="32"/>
      <c r="E98" s="32"/>
    </row>
  </sheetData>
  <mergeCells count="249">
    <mergeCell ref="A85:A98"/>
    <mergeCell ref="B85:N85"/>
    <mergeCell ref="B86:N86"/>
    <mergeCell ref="B37:N37"/>
    <mergeCell ref="A45:A61"/>
    <mergeCell ref="B45:N45"/>
    <mergeCell ref="B46:N46"/>
    <mergeCell ref="A62:A84"/>
    <mergeCell ref="B62:N62"/>
    <mergeCell ref="B63:N63"/>
    <mergeCell ref="B77:N77"/>
    <mergeCell ref="C98:E98"/>
    <mergeCell ref="A1:A2"/>
    <mergeCell ref="B1:N1"/>
    <mergeCell ref="B2:N2"/>
    <mergeCell ref="B3:N3"/>
    <mergeCell ref="A4:A19"/>
    <mergeCell ref="B4:N4"/>
    <mergeCell ref="A20:A44"/>
    <mergeCell ref="B20:N20"/>
    <mergeCell ref="B21:N21"/>
    <mergeCell ref="C94:D94"/>
    <mergeCell ref="B95:B96"/>
    <mergeCell ref="C95:C96"/>
    <mergeCell ref="D95:D96"/>
    <mergeCell ref="E95:E96"/>
    <mergeCell ref="C97:E97"/>
    <mergeCell ref="C89:E89"/>
    <mergeCell ref="B90:B91"/>
    <mergeCell ref="C90:D91"/>
    <mergeCell ref="E90:E91"/>
    <mergeCell ref="C92:D92"/>
    <mergeCell ref="C93:D93"/>
    <mergeCell ref="J83:J84"/>
    <mergeCell ref="K83:K84"/>
    <mergeCell ref="L83:L84"/>
    <mergeCell ref="M83:M84"/>
    <mergeCell ref="N83:N84"/>
    <mergeCell ref="B87:E87"/>
    <mergeCell ref="J82:L82"/>
    <mergeCell ref="M80:M82"/>
    <mergeCell ref="B83:B84"/>
    <mergeCell ref="C83:C84"/>
    <mergeCell ref="D83:D84"/>
    <mergeCell ref="E83:E84"/>
    <mergeCell ref="F83:F84"/>
    <mergeCell ref="G83:G84"/>
    <mergeCell ref="H83:H84"/>
    <mergeCell ref="I83:I84"/>
    <mergeCell ref="B78:N78"/>
    <mergeCell ref="B80:B82"/>
    <mergeCell ref="C80:D80"/>
    <mergeCell ref="C81:D81"/>
    <mergeCell ref="C82:D82"/>
    <mergeCell ref="E80:E82"/>
    <mergeCell ref="F80:H82"/>
    <mergeCell ref="I80:I82"/>
    <mergeCell ref="J80:L80"/>
    <mergeCell ref="J81:L81"/>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B64:H64"/>
    <mergeCell ref="B66:B68"/>
    <mergeCell ref="C66:D66"/>
    <mergeCell ref="C67:D67"/>
    <mergeCell ref="C68:D68"/>
    <mergeCell ref="E66:E68"/>
    <mergeCell ref="F66:H66"/>
    <mergeCell ref="F67:H67"/>
    <mergeCell ref="F68:H68"/>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F50:H50"/>
    <mergeCell ref="F51:H51"/>
    <mergeCell ref="B52:B53"/>
    <mergeCell ref="C52:C53"/>
    <mergeCell ref="D52:D53"/>
    <mergeCell ref="E52:E53"/>
    <mergeCell ref="F52:F53"/>
    <mergeCell ref="G52:G53"/>
    <mergeCell ref="H52:H53"/>
    <mergeCell ref="J43:J44"/>
    <mergeCell ref="K43:K44"/>
    <mergeCell ref="L43:L44"/>
    <mergeCell ref="B47:H47"/>
    <mergeCell ref="B49:B51"/>
    <mergeCell ref="C49:D49"/>
    <mergeCell ref="C50:D50"/>
    <mergeCell ref="C51:D51"/>
    <mergeCell ref="E49:E51"/>
    <mergeCell ref="F49:H49"/>
    <mergeCell ref="I40:I42"/>
    <mergeCell ref="K40:K42"/>
    <mergeCell ref="B43:B44"/>
    <mergeCell ref="C43:C44"/>
    <mergeCell ref="D43:D44"/>
    <mergeCell ref="E43:E44"/>
    <mergeCell ref="F43:F44"/>
    <mergeCell ref="G43:G44"/>
    <mergeCell ref="H43:H44"/>
    <mergeCell ref="I43:I44"/>
    <mergeCell ref="H35:H36"/>
    <mergeCell ref="B38:L38"/>
    <mergeCell ref="B40:B42"/>
    <mergeCell ref="C40:D40"/>
    <mergeCell ref="C41:D41"/>
    <mergeCell ref="C42:D42"/>
    <mergeCell ref="E40:E42"/>
    <mergeCell ref="F40:H40"/>
    <mergeCell ref="F41:H41"/>
    <mergeCell ref="F42:H42"/>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18:H19"/>
    <mergeCell ref="B23:H23"/>
    <mergeCell ref="B25:B26"/>
    <mergeCell ref="C25:D25"/>
    <mergeCell ref="C26:D26"/>
    <mergeCell ref="E25:E26"/>
    <mergeCell ref="F25:H25"/>
    <mergeCell ref="F26:H26"/>
    <mergeCell ref="B22:N22"/>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19.28515625" customWidth="1"/>
    <col min="4" max="4" width="31.5703125" customWidth="1"/>
    <col min="5" max="5" width="7.42578125" customWidth="1"/>
    <col min="6" max="6" width="19.28515625" customWidth="1"/>
    <col min="7" max="7" width="9.42578125" customWidth="1"/>
    <col min="8" max="8" width="26.85546875" customWidth="1"/>
    <col min="9" max="9" width="7.42578125" customWidth="1"/>
  </cols>
  <sheetData>
    <row r="1" spans="1:9" ht="15" customHeight="1">
      <c r="A1" s="7" t="s">
        <v>764</v>
      </c>
      <c r="B1" s="7" t="s">
        <v>1</v>
      </c>
      <c r="C1" s="7"/>
      <c r="D1" s="7"/>
      <c r="E1" s="7"/>
      <c r="F1" s="7"/>
      <c r="G1" s="7"/>
      <c r="H1" s="7"/>
      <c r="I1" s="7"/>
    </row>
    <row r="2" spans="1:9" ht="15" customHeight="1">
      <c r="A2" s="7"/>
      <c r="B2" s="7" t="s">
        <v>2</v>
      </c>
      <c r="C2" s="7"/>
      <c r="D2" s="7"/>
      <c r="E2" s="7"/>
      <c r="F2" s="7"/>
      <c r="G2" s="7"/>
      <c r="H2" s="7"/>
      <c r="I2" s="7"/>
    </row>
    <row r="3" spans="1:9" ht="15" customHeight="1">
      <c r="A3" s="3" t="s">
        <v>544</v>
      </c>
      <c r="B3" s="10" t="s">
        <v>5</v>
      </c>
      <c r="C3" s="10"/>
      <c r="D3" s="10"/>
      <c r="E3" s="10"/>
      <c r="F3" s="10"/>
      <c r="G3" s="10"/>
      <c r="H3" s="10"/>
      <c r="I3" s="10"/>
    </row>
    <row r="4" spans="1:9" ht="15" customHeight="1">
      <c r="A4" s="11" t="s">
        <v>765</v>
      </c>
      <c r="B4" s="10" t="s">
        <v>5</v>
      </c>
      <c r="C4" s="10"/>
      <c r="D4" s="10"/>
      <c r="E4" s="10"/>
      <c r="F4" s="10"/>
      <c r="G4" s="10"/>
      <c r="H4" s="10"/>
      <c r="I4" s="10"/>
    </row>
    <row r="5" spans="1:9" ht="25.5" customHeight="1">
      <c r="A5" s="11"/>
      <c r="B5" s="19" t="s">
        <v>546</v>
      </c>
      <c r="C5" s="19"/>
      <c r="D5" s="19"/>
      <c r="E5" s="19"/>
      <c r="F5" s="19"/>
      <c r="G5" s="19"/>
      <c r="H5" s="19"/>
      <c r="I5" s="19"/>
    </row>
    <row r="6" spans="1:9">
      <c r="A6" s="11"/>
      <c r="B6" s="28"/>
      <c r="C6" s="28"/>
      <c r="D6" s="28"/>
      <c r="E6" s="28"/>
      <c r="F6" s="28"/>
      <c r="G6" s="28"/>
      <c r="H6" s="28"/>
      <c r="I6" s="28"/>
    </row>
    <row r="7" spans="1:9">
      <c r="A7" s="11"/>
      <c r="B7" s="15"/>
      <c r="C7" s="15"/>
      <c r="D7" s="15"/>
      <c r="E7" s="15"/>
      <c r="F7" s="15"/>
      <c r="G7" s="15"/>
      <c r="H7" s="15"/>
      <c r="I7" s="15"/>
    </row>
    <row r="8" spans="1:9" ht="15.75" thickBot="1">
      <c r="A8" s="11"/>
      <c r="B8" s="44"/>
      <c r="C8" s="30" t="s">
        <v>289</v>
      </c>
      <c r="D8" s="30"/>
      <c r="E8" s="30"/>
      <c r="F8" s="30"/>
      <c r="G8" s="30"/>
      <c r="H8" s="30"/>
      <c r="I8" s="30"/>
    </row>
    <row r="9" spans="1:9" ht="15.75" thickBot="1">
      <c r="A9" s="11"/>
      <c r="B9" s="44"/>
      <c r="C9" s="46">
        <v>2014</v>
      </c>
      <c r="D9" s="46"/>
      <c r="E9" s="46"/>
      <c r="F9" s="14"/>
      <c r="G9" s="46">
        <v>2013</v>
      </c>
      <c r="H9" s="46"/>
      <c r="I9" s="46"/>
    </row>
    <row r="10" spans="1:9">
      <c r="A10" s="11"/>
      <c r="B10" s="98" t="s">
        <v>547</v>
      </c>
      <c r="C10" s="37"/>
      <c r="D10" s="37"/>
      <c r="E10" s="37"/>
      <c r="F10" s="24"/>
      <c r="G10" s="37"/>
      <c r="H10" s="37"/>
      <c r="I10" s="37"/>
    </row>
    <row r="11" spans="1:9">
      <c r="A11" s="11"/>
      <c r="B11" s="50" t="s">
        <v>548</v>
      </c>
      <c r="C11" s="51">
        <v>65348269</v>
      </c>
      <c r="D11" s="51"/>
      <c r="E11" s="19"/>
      <c r="F11" s="19"/>
      <c r="G11" s="51">
        <v>65089972</v>
      </c>
      <c r="H11" s="51"/>
      <c r="I11" s="19"/>
    </row>
    <row r="12" spans="1:9">
      <c r="A12" s="11"/>
      <c r="B12" s="50"/>
      <c r="C12" s="51"/>
      <c r="D12" s="51"/>
      <c r="E12" s="19"/>
      <c r="F12" s="19"/>
      <c r="G12" s="51"/>
      <c r="H12" s="51"/>
      <c r="I12" s="19"/>
    </row>
    <row r="13" spans="1:9">
      <c r="A13" s="11"/>
      <c r="B13" s="31" t="s">
        <v>549</v>
      </c>
      <c r="C13" s="34">
        <v>475652</v>
      </c>
      <c r="D13" s="34"/>
      <c r="E13" s="36"/>
      <c r="F13" s="36"/>
      <c r="G13" s="34">
        <v>838745</v>
      </c>
      <c r="H13" s="34"/>
      <c r="I13" s="36"/>
    </row>
    <row r="14" spans="1:9" ht="15.75" thickBot="1">
      <c r="A14" s="11"/>
      <c r="B14" s="31"/>
      <c r="C14" s="63"/>
      <c r="D14" s="63"/>
      <c r="E14" s="54"/>
      <c r="F14" s="36"/>
      <c r="G14" s="63"/>
      <c r="H14" s="63"/>
      <c r="I14" s="54"/>
    </row>
    <row r="15" spans="1:9">
      <c r="A15" s="11"/>
      <c r="B15" s="50" t="s">
        <v>550</v>
      </c>
      <c r="C15" s="57">
        <v>65823921</v>
      </c>
      <c r="D15" s="57"/>
      <c r="E15" s="59"/>
      <c r="F15" s="19"/>
      <c r="G15" s="57">
        <v>65928717</v>
      </c>
      <c r="H15" s="57"/>
      <c r="I15" s="59"/>
    </row>
    <row r="16" spans="1:9" ht="15.75" thickBot="1">
      <c r="A16" s="11"/>
      <c r="B16" s="50"/>
      <c r="C16" s="58"/>
      <c r="D16" s="58"/>
      <c r="E16" s="60"/>
      <c r="F16" s="19"/>
      <c r="G16" s="58"/>
      <c r="H16" s="58"/>
      <c r="I16" s="60"/>
    </row>
    <row r="17" spans="1:9" ht="15.75" thickTop="1">
      <c r="A17" s="11"/>
      <c r="B17" s="98" t="s">
        <v>551</v>
      </c>
      <c r="C17" s="100"/>
      <c r="D17" s="100"/>
      <c r="E17" s="100"/>
      <c r="F17" s="24"/>
      <c r="G17" s="100"/>
      <c r="H17" s="100"/>
      <c r="I17" s="100"/>
    </row>
    <row r="18" spans="1:9">
      <c r="A18" s="11"/>
      <c r="B18" s="50" t="s">
        <v>118</v>
      </c>
      <c r="C18" s="56" t="s">
        <v>244</v>
      </c>
      <c r="D18" s="51">
        <v>20045</v>
      </c>
      <c r="E18" s="19"/>
      <c r="F18" s="19"/>
      <c r="G18" s="56" t="s">
        <v>244</v>
      </c>
      <c r="H18" s="51">
        <v>7943</v>
      </c>
      <c r="I18" s="19"/>
    </row>
    <row r="19" spans="1:9">
      <c r="A19" s="11"/>
      <c r="B19" s="50"/>
      <c r="C19" s="56"/>
      <c r="D19" s="51"/>
      <c r="E19" s="19"/>
      <c r="F19" s="19"/>
      <c r="G19" s="56"/>
      <c r="H19" s="51"/>
      <c r="I19" s="19"/>
    </row>
    <row r="20" spans="1:9" ht="26.25" thickBot="1">
      <c r="A20" s="11"/>
      <c r="B20" s="22" t="s">
        <v>552</v>
      </c>
      <c r="C20" s="53" t="s">
        <v>553</v>
      </c>
      <c r="D20" s="53"/>
      <c r="E20" s="99" t="s">
        <v>247</v>
      </c>
      <c r="F20" s="24"/>
      <c r="G20" s="53" t="s">
        <v>554</v>
      </c>
      <c r="H20" s="53"/>
      <c r="I20" s="99" t="s">
        <v>247</v>
      </c>
    </row>
    <row r="21" spans="1:9">
      <c r="A21" s="11"/>
      <c r="B21" s="50" t="s">
        <v>555</v>
      </c>
      <c r="C21" s="57">
        <v>19929</v>
      </c>
      <c r="D21" s="57"/>
      <c r="E21" s="59"/>
      <c r="F21" s="19"/>
      <c r="G21" s="57">
        <v>7888</v>
      </c>
      <c r="H21" s="57"/>
      <c r="I21" s="59"/>
    </row>
    <row r="22" spans="1:9">
      <c r="A22" s="11"/>
      <c r="B22" s="50"/>
      <c r="C22" s="51"/>
      <c r="D22" s="51"/>
      <c r="E22" s="19"/>
      <c r="F22" s="19"/>
      <c r="G22" s="51"/>
      <c r="H22" s="51"/>
      <c r="I22" s="19"/>
    </row>
    <row r="23" spans="1:9">
      <c r="A23" s="11"/>
      <c r="B23" s="31" t="s">
        <v>548</v>
      </c>
      <c r="C23" s="34">
        <v>65348269</v>
      </c>
      <c r="D23" s="34"/>
      <c r="E23" s="36"/>
      <c r="F23" s="36"/>
      <c r="G23" s="34">
        <v>65089972</v>
      </c>
      <c r="H23" s="34"/>
      <c r="I23" s="36"/>
    </row>
    <row r="24" spans="1:9" ht="15.75" thickBot="1">
      <c r="A24" s="11"/>
      <c r="B24" s="31"/>
      <c r="C24" s="63"/>
      <c r="D24" s="63"/>
      <c r="E24" s="54"/>
      <c r="F24" s="36"/>
      <c r="G24" s="63"/>
      <c r="H24" s="63"/>
      <c r="I24" s="54"/>
    </row>
    <row r="25" spans="1:9">
      <c r="A25" s="11"/>
      <c r="B25" s="50" t="s">
        <v>556</v>
      </c>
      <c r="C25" s="61" t="s">
        <v>244</v>
      </c>
      <c r="D25" s="84">
        <v>0.3</v>
      </c>
      <c r="E25" s="59"/>
      <c r="F25" s="19"/>
      <c r="G25" s="61" t="s">
        <v>244</v>
      </c>
      <c r="H25" s="84">
        <v>0.12</v>
      </c>
      <c r="I25" s="59"/>
    </row>
    <row r="26" spans="1:9" ht="15.75" thickBot="1">
      <c r="A26" s="11"/>
      <c r="B26" s="50"/>
      <c r="C26" s="62"/>
      <c r="D26" s="86"/>
      <c r="E26" s="60"/>
      <c r="F26" s="19"/>
      <c r="G26" s="62"/>
      <c r="H26" s="86"/>
      <c r="I26" s="60"/>
    </row>
    <row r="27" spans="1:9" ht="26.25" thickTop="1">
      <c r="A27" s="11"/>
      <c r="B27" s="98" t="s">
        <v>557</v>
      </c>
      <c r="C27" s="100"/>
      <c r="D27" s="100"/>
      <c r="E27" s="100"/>
      <c r="F27" s="24"/>
      <c r="G27" s="100"/>
      <c r="H27" s="100"/>
      <c r="I27" s="100"/>
    </row>
    <row r="28" spans="1:9">
      <c r="A28" s="11"/>
      <c r="B28" s="50" t="s">
        <v>118</v>
      </c>
      <c r="C28" s="56" t="s">
        <v>244</v>
      </c>
      <c r="D28" s="51">
        <v>20045</v>
      </c>
      <c r="E28" s="19"/>
      <c r="F28" s="19"/>
      <c r="G28" s="56" t="s">
        <v>244</v>
      </c>
      <c r="H28" s="51">
        <v>7943</v>
      </c>
      <c r="I28" s="19"/>
    </row>
    <row r="29" spans="1:9">
      <c r="A29" s="11"/>
      <c r="B29" s="50"/>
      <c r="C29" s="56"/>
      <c r="D29" s="51"/>
      <c r="E29" s="19"/>
      <c r="F29" s="19"/>
      <c r="G29" s="56"/>
      <c r="H29" s="51"/>
      <c r="I29" s="19"/>
    </row>
    <row r="30" spans="1:9">
      <c r="A30" s="11"/>
      <c r="B30" s="31" t="s">
        <v>558</v>
      </c>
      <c r="C30" s="52">
        <v>27</v>
      </c>
      <c r="D30" s="52"/>
      <c r="E30" s="36"/>
      <c r="F30" s="36"/>
      <c r="G30" s="52">
        <v>21</v>
      </c>
      <c r="H30" s="52"/>
      <c r="I30" s="36"/>
    </row>
    <row r="31" spans="1:9" ht="15.75" thickBot="1">
      <c r="A31" s="11"/>
      <c r="B31" s="31"/>
      <c r="C31" s="53"/>
      <c r="D31" s="53"/>
      <c r="E31" s="54"/>
      <c r="F31" s="36"/>
      <c r="G31" s="53"/>
      <c r="H31" s="53"/>
      <c r="I31" s="54"/>
    </row>
    <row r="32" spans="1:9">
      <c r="A32" s="11"/>
      <c r="B32" s="50" t="s">
        <v>559</v>
      </c>
      <c r="C32" s="57">
        <v>20072</v>
      </c>
      <c r="D32" s="57"/>
      <c r="E32" s="59"/>
      <c r="F32" s="19"/>
      <c r="G32" s="57">
        <v>7964</v>
      </c>
      <c r="H32" s="57"/>
      <c r="I32" s="59"/>
    </row>
    <row r="33" spans="1:9">
      <c r="A33" s="11"/>
      <c r="B33" s="50"/>
      <c r="C33" s="51"/>
      <c r="D33" s="51"/>
      <c r="E33" s="19"/>
      <c r="F33" s="19"/>
      <c r="G33" s="51"/>
      <c r="H33" s="51"/>
      <c r="I33" s="19"/>
    </row>
    <row r="34" spans="1:9">
      <c r="A34" s="11"/>
      <c r="B34" s="31" t="s">
        <v>550</v>
      </c>
      <c r="C34" s="34">
        <v>65823921</v>
      </c>
      <c r="D34" s="34"/>
      <c r="E34" s="36"/>
      <c r="F34" s="36"/>
      <c r="G34" s="34">
        <v>65928717</v>
      </c>
      <c r="H34" s="34"/>
      <c r="I34" s="36"/>
    </row>
    <row r="35" spans="1:9" ht="15.75" thickBot="1">
      <c r="A35" s="11"/>
      <c r="B35" s="31"/>
      <c r="C35" s="63"/>
      <c r="D35" s="63"/>
      <c r="E35" s="54"/>
      <c r="F35" s="36"/>
      <c r="G35" s="63"/>
      <c r="H35" s="63"/>
      <c r="I35" s="54"/>
    </row>
    <row r="36" spans="1:9">
      <c r="A36" s="11"/>
      <c r="B36" s="50" t="s">
        <v>560</v>
      </c>
      <c r="C36" s="61" t="s">
        <v>244</v>
      </c>
      <c r="D36" s="84">
        <v>0.3</v>
      </c>
      <c r="E36" s="59"/>
      <c r="F36" s="19"/>
      <c r="G36" s="61" t="s">
        <v>244</v>
      </c>
      <c r="H36" s="84">
        <v>0.12</v>
      </c>
      <c r="I36" s="59"/>
    </row>
    <row r="37" spans="1:9" ht="15.75" thickBot="1">
      <c r="A37" s="11"/>
      <c r="B37" s="50"/>
      <c r="C37" s="62"/>
      <c r="D37" s="86"/>
      <c r="E37" s="60"/>
      <c r="F37" s="19"/>
      <c r="G37" s="62"/>
      <c r="H37" s="86"/>
      <c r="I37" s="60"/>
    </row>
    <row r="38" spans="1:9" ht="15.75" thickTop="1">
      <c r="A38" s="11" t="s">
        <v>766</v>
      </c>
      <c r="B38" s="10" t="s">
        <v>5</v>
      </c>
      <c r="C38" s="10"/>
      <c r="D38" s="10"/>
      <c r="E38" s="10"/>
      <c r="F38" s="10"/>
      <c r="G38" s="10"/>
      <c r="H38" s="10"/>
      <c r="I38" s="10"/>
    </row>
    <row r="39" spans="1:9" ht="25.5" customHeight="1">
      <c r="A39" s="11"/>
      <c r="B39" s="56" t="s">
        <v>561</v>
      </c>
      <c r="C39" s="56"/>
      <c r="D39" s="56"/>
      <c r="E39" s="56"/>
      <c r="F39" s="56"/>
      <c r="G39" s="56"/>
      <c r="H39" s="56"/>
      <c r="I39" s="56"/>
    </row>
    <row r="40" spans="1:9">
      <c r="A40" s="11"/>
      <c r="B40" s="28"/>
      <c r="C40" s="28"/>
      <c r="D40" s="28"/>
      <c r="E40" s="28"/>
      <c r="F40" s="28"/>
      <c r="G40" s="28"/>
    </row>
    <row r="41" spans="1:9">
      <c r="A41" s="11"/>
      <c r="B41" s="15"/>
      <c r="C41" s="15"/>
      <c r="D41" s="15"/>
      <c r="E41" s="15"/>
      <c r="F41" s="15"/>
      <c r="G41" s="15"/>
    </row>
    <row r="42" spans="1:9" ht="15.75" thickBot="1">
      <c r="A42" s="11"/>
      <c r="B42" s="14"/>
      <c r="C42" s="30" t="s">
        <v>289</v>
      </c>
      <c r="D42" s="30"/>
      <c r="E42" s="30"/>
      <c r="F42" s="30"/>
      <c r="G42" s="30"/>
    </row>
    <row r="43" spans="1:9" ht="15.75" thickBot="1">
      <c r="A43" s="11"/>
      <c r="B43" s="14"/>
      <c r="C43" s="46">
        <v>2014</v>
      </c>
      <c r="D43" s="46"/>
      <c r="E43" s="14"/>
      <c r="F43" s="46">
        <v>2013</v>
      </c>
      <c r="G43" s="46"/>
    </row>
    <row r="44" spans="1:9">
      <c r="A44" s="11"/>
      <c r="B44" s="32" t="s">
        <v>562</v>
      </c>
      <c r="C44" s="72" t="s">
        <v>278</v>
      </c>
      <c r="D44" s="37"/>
      <c r="E44" s="36"/>
      <c r="F44" s="72" t="s">
        <v>278</v>
      </c>
      <c r="G44" s="37"/>
    </row>
    <row r="45" spans="1:9">
      <c r="A45" s="11"/>
      <c r="B45" s="32"/>
      <c r="C45" s="52"/>
      <c r="D45" s="36"/>
      <c r="E45" s="36"/>
      <c r="F45" s="52"/>
      <c r="G45" s="36"/>
    </row>
    <row r="46" spans="1:9">
      <c r="A46" s="11"/>
      <c r="B46" s="56" t="s">
        <v>497</v>
      </c>
      <c r="C46" s="38">
        <v>0.3</v>
      </c>
      <c r="D46" s="19"/>
      <c r="E46" s="19"/>
      <c r="F46" s="38">
        <v>1.1000000000000001</v>
      </c>
      <c r="G46" s="19"/>
    </row>
    <row r="47" spans="1:9">
      <c r="A47" s="11"/>
      <c r="B47" s="56"/>
      <c r="C47" s="38"/>
      <c r="D47" s="19"/>
      <c r="E47" s="19"/>
      <c r="F47" s="38"/>
      <c r="G47" s="19"/>
    </row>
    <row r="48" spans="1:9">
      <c r="A48" s="11"/>
      <c r="B48" s="32" t="s">
        <v>529</v>
      </c>
      <c r="C48" s="52">
        <v>0.2</v>
      </c>
      <c r="D48" s="36"/>
      <c r="E48" s="36"/>
      <c r="F48" s="52">
        <v>0.1</v>
      </c>
      <c r="G48" s="36"/>
    </row>
    <row r="49" spans="1:7">
      <c r="A49" s="11"/>
      <c r="B49" s="32"/>
      <c r="C49" s="52"/>
      <c r="D49" s="36"/>
      <c r="E49" s="36"/>
      <c r="F49" s="52"/>
      <c r="G49" s="36"/>
    </row>
  </sheetData>
  <mergeCells count="124">
    <mergeCell ref="A38:A49"/>
    <mergeCell ref="B38:I38"/>
    <mergeCell ref="B39:I39"/>
    <mergeCell ref="A1:A2"/>
    <mergeCell ref="B1:I1"/>
    <mergeCell ref="B2:I2"/>
    <mergeCell ref="B3:I3"/>
    <mergeCell ref="A4:A37"/>
    <mergeCell ref="B4:I4"/>
    <mergeCell ref="B5:I5"/>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H36:H37"/>
    <mergeCell ref="I36:I37"/>
    <mergeCell ref="B40:G40"/>
    <mergeCell ref="C42:G42"/>
    <mergeCell ref="C43:D43"/>
    <mergeCell ref="F43:G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31.5703125" customWidth="1"/>
    <col min="4" max="4" width="20.42578125" customWidth="1"/>
    <col min="5" max="5" width="4.85546875" customWidth="1"/>
    <col min="6" max="6" width="31.5703125" customWidth="1"/>
    <col min="7" max="7" width="6" customWidth="1"/>
    <col min="8" max="8" width="17.28515625" customWidth="1"/>
    <col min="9" max="9" width="4.85546875" customWidth="1"/>
  </cols>
  <sheetData>
    <row r="1" spans="1:9" ht="15" customHeight="1">
      <c r="A1" s="7" t="s">
        <v>767</v>
      </c>
      <c r="B1" s="7" t="s">
        <v>1</v>
      </c>
      <c r="C1" s="7"/>
      <c r="D1" s="7"/>
      <c r="E1" s="7"/>
      <c r="F1" s="7"/>
      <c r="G1" s="7"/>
      <c r="H1" s="7"/>
      <c r="I1" s="7"/>
    </row>
    <row r="2" spans="1:9" ht="15" customHeight="1">
      <c r="A2" s="7"/>
      <c r="B2" s="7" t="s">
        <v>2</v>
      </c>
      <c r="C2" s="7"/>
      <c r="D2" s="7"/>
      <c r="E2" s="7"/>
      <c r="F2" s="7"/>
      <c r="G2" s="7"/>
      <c r="H2" s="7"/>
      <c r="I2" s="7"/>
    </row>
    <row r="3" spans="1:9" ht="30">
      <c r="A3" s="3" t="s">
        <v>768</v>
      </c>
      <c r="B3" s="10" t="s">
        <v>5</v>
      </c>
      <c r="C3" s="10"/>
      <c r="D3" s="10"/>
      <c r="E3" s="10"/>
      <c r="F3" s="10"/>
      <c r="G3" s="10"/>
      <c r="H3" s="10"/>
      <c r="I3" s="10"/>
    </row>
    <row r="4" spans="1:9" ht="15" customHeight="1">
      <c r="A4" s="11" t="s">
        <v>769</v>
      </c>
      <c r="B4" s="10" t="s">
        <v>5</v>
      </c>
      <c r="C4" s="10"/>
      <c r="D4" s="10"/>
      <c r="E4" s="10"/>
      <c r="F4" s="10"/>
      <c r="G4" s="10"/>
      <c r="H4" s="10"/>
      <c r="I4" s="10"/>
    </row>
    <row r="5" spans="1:9" ht="25.5" customHeight="1">
      <c r="A5" s="11"/>
      <c r="B5" s="19" t="s">
        <v>546</v>
      </c>
      <c r="C5" s="19"/>
      <c r="D5" s="19"/>
      <c r="E5" s="19"/>
      <c r="F5" s="19"/>
      <c r="G5" s="19"/>
      <c r="H5" s="19"/>
      <c r="I5" s="19"/>
    </row>
    <row r="6" spans="1:9">
      <c r="A6" s="11"/>
      <c r="B6" s="28"/>
      <c r="C6" s="28"/>
      <c r="D6" s="28"/>
      <c r="E6" s="28"/>
      <c r="F6" s="28"/>
      <c r="G6" s="28"/>
      <c r="H6" s="28"/>
      <c r="I6" s="28"/>
    </row>
    <row r="7" spans="1:9">
      <c r="A7" s="11"/>
      <c r="B7" s="15"/>
      <c r="C7" s="15"/>
      <c r="D7" s="15"/>
      <c r="E7" s="15"/>
      <c r="F7" s="15"/>
      <c r="G7" s="15"/>
      <c r="H7" s="15"/>
      <c r="I7" s="15"/>
    </row>
    <row r="8" spans="1:9" ht="15.75" thickBot="1">
      <c r="A8" s="11"/>
      <c r="B8" s="44"/>
      <c r="C8" s="30" t="s">
        <v>289</v>
      </c>
      <c r="D8" s="30"/>
      <c r="E8" s="30"/>
      <c r="F8" s="30"/>
      <c r="G8" s="30"/>
      <c r="H8" s="30"/>
      <c r="I8" s="30"/>
    </row>
    <row r="9" spans="1:9" ht="15.75" thickBot="1">
      <c r="A9" s="11"/>
      <c r="B9" s="44"/>
      <c r="C9" s="46">
        <v>2014</v>
      </c>
      <c r="D9" s="46"/>
      <c r="E9" s="46"/>
      <c r="F9" s="14"/>
      <c r="G9" s="46">
        <v>2013</v>
      </c>
      <c r="H9" s="46"/>
      <c r="I9" s="46"/>
    </row>
    <row r="10" spans="1:9">
      <c r="A10" s="11"/>
      <c r="B10" s="98" t="s">
        <v>547</v>
      </c>
      <c r="C10" s="37"/>
      <c r="D10" s="37"/>
      <c r="E10" s="37"/>
      <c r="F10" s="24"/>
      <c r="G10" s="37"/>
      <c r="H10" s="37"/>
      <c r="I10" s="37"/>
    </row>
    <row r="11" spans="1:9">
      <c r="A11" s="11"/>
      <c r="B11" s="50" t="s">
        <v>548</v>
      </c>
      <c r="C11" s="51">
        <v>65348269</v>
      </c>
      <c r="D11" s="51"/>
      <c r="E11" s="19"/>
      <c r="F11" s="19"/>
      <c r="G11" s="51">
        <v>65089972</v>
      </c>
      <c r="H11" s="51"/>
      <c r="I11" s="19"/>
    </row>
    <row r="12" spans="1:9">
      <c r="A12" s="11"/>
      <c r="B12" s="50"/>
      <c r="C12" s="51"/>
      <c r="D12" s="51"/>
      <c r="E12" s="19"/>
      <c r="F12" s="19"/>
      <c r="G12" s="51"/>
      <c r="H12" s="51"/>
      <c r="I12" s="19"/>
    </row>
    <row r="13" spans="1:9">
      <c r="A13" s="11"/>
      <c r="B13" s="31" t="s">
        <v>549</v>
      </c>
      <c r="C13" s="34">
        <v>475652</v>
      </c>
      <c r="D13" s="34"/>
      <c r="E13" s="36"/>
      <c r="F13" s="36"/>
      <c r="G13" s="34">
        <v>838745</v>
      </c>
      <c r="H13" s="34"/>
      <c r="I13" s="36"/>
    </row>
    <row r="14" spans="1:9" ht="15.75" thickBot="1">
      <c r="A14" s="11"/>
      <c r="B14" s="31"/>
      <c r="C14" s="63"/>
      <c r="D14" s="63"/>
      <c r="E14" s="54"/>
      <c r="F14" s="36"/>
      <c r="G14" s="63"/>
      <c r="H14" s="63"/>
      <c r="I14" s="54"/>
    </row>
    <row r="15" spans="1:9">
      <c r="A15" s="11"/>
      <c r="B15" s="50" t="s">
        <v>550</v>
      </c>
      <c r="C15" s="57">
        <v>65823921</v>
      </c>
      <c r="D15" s="57"/>
      <c r="E15" s="59"/>
      <c r="F15" s="19"/>
      <c r="G15" s="57">
        <v>65928717</v>
      </c>
      <c r="H15" s="57"/>
      <c r="I15" s="59"/>
    </row>
    <row r="16" spans="1:9" ht="15.75" thickBot="1">
      <c r="A16" s="11"/>
      <c r="B16" s="50"/>
      <c r="C16" s="58"/>
      <c r="D16" s="58"/>
      <c r="E16" s="60"/>
      <c r="F16" s="19"/>
      <c r="G16" s="58"/>
      <c r="H16" s="58"/>
      <c r="I16" s="60"/>
    </row>
    <row r="17" spans="1:9" ht="15.75" thickTop="1">
      <c r="A17" s="11"/>
      <c r="B17" s="98" t="s">
        <v>551</v>
      </c>
      <c r="C17" s="100"/>
      <c r="D17" s="100"/>
      <c r="E17" s="100"/>
      <c r="F17" s="24"/>
      <c r="G17" s="100"/>
      <c r="H17" s="100"/>
      <c r="I17" s="100"/>
    </row>
    <row r="18" spans="1:9">
      <c r="A18" s="11"/>
      <c r="B18" s="50" t="s">
        <v>118</v>
      </c>
      <c r="C18" s="56" t="s">
        <v>244</v>
      </c>
      <c r="D18" s="51">
        <v>20045</v>
      </c>
      <c r="E18" s="19"/>
      <c r="F18" s="19"/>
      <c r="G18" s="56" t="s">
        <v>244</v>
      </c>
      <c r="H18" s="51">
        <v>7943</v>
      </c>
      <c r="I18" s="19"/>
    </row>
    <row r="19" spans="1:9">
      <c r="A19" s="11"/>
      <c r="B19" s="50"/>
      <c r="C19" s="56"/>
      <c r="D19" s="51"/>
      <c r="E19" s="19"/>
      <c r="F19" s="19"/>
      <c r="G19" s="56"/>
      <c r="H19" s="51"/>
      <c r="I19" s="19"/>
    </row>
    <row r="20" spans="1:9" ht="26.25" thickBot="1">
      <c r="A20" s="11"/>
      <c r="B20" s="22" t="s">
        <v>552</v>
      </c>
      <c r="C20" s="53" t="s">
        <v>553</v>
      </c>
      <c r="D20" s="53"/>
      <c r="E20" s="99" t="s">
        <v>247</v>
      </c>
      <c r="F20" s="24"/>
      <c r="G20" s="53" t="s">
        <v>554</v>
      </c>
      <c r="H20" s="53"/>
      <c r="I20" s="99" t="s">
        <v>247</v>
      </c>
    </row>
    <row r="21" spans="1:9">
      <c r="A21" s="11"/>
      <c r="B21" s="50" t="s">
        <v>555</v>
      </c>
      <c r="C21" s="57">
        <v>19929</v>
      </c>
      <c r="D21" s="57"/>
      <c r="E21" s="59"/>
      <c r="F21" s="19"/>
      <c r="G21" s="57">
        <v>7888</v>
      </c>
      <c r="H21" s="57"/>
      <c r="I21" s="59"/>
    </row>
    <row r="22" spans="1:9">
      <c r="A22" s="11"/>
      <c r="B22" s="50"/>
      <c r="C22" s="51"/>
      <c r="D22" s="51"/>
      <c r="E22" s="19"/>
      <c r="F22" s="19"/>
      <c r="G22" s="51"/>
      <c r="H22" s="51"/>
      <c r="I22" s="19"/>
    </row>
    <row r="23" spans="1:9">
      <c r="A23" s="11"/>
      <c r="B23" s="31" t="s">
        <v>548</v>
      </c>
      <c r="C23" s="34">
        <v>65348269</v>
      </c>
      <c r="D23" s="34"/>
      <c r="E23" s="36"/>
      <c r="F23" s="36"/>
      <c r="G23" s="34">
        <v>65089972</v>
      </c>
      <c r="H23" s="34"/>
      <c r="I23" s="36"/>
    </row>
    <row r="24" spans="1:9" ht="15.75" thickBot="1">
      <c r="A24" s="11"/>
      <c r="B24" s="31"/>
      <c r="C24" s="63"/>
      <c r="D24" s="63"/>
      <c r="E24" s="54"/>
      <c r="F24" s="36"/>
      <c r="G24" s="63"/>
      <c r="H24" s="63"/>
      <c r="I24" s="54"/>
    </row>
    <row r="25" spans="1:9">
      <c r="A25" s="11"/>
      <c r="B25" s="50" t="s">
        <v>556</v>
      </c>
      <c r="C25" s="61" t="s">
        <v>244</v>
      </c>
      <c r="D25" s="84">
        <v>0.3</v>
      </c>
      <c r="E25" s="59"/>
      <c r="F25" s="19"/>
      <c r="G25" s="61" t="s">
        <v>244</v>
      </c>
      <c r="H25" s="84">
        <v>0.12</v>
      </c>
      <c r="I25" s="59"/>
    </row>
    <row r="26" spans="1:9" ht="15.75" thickBot="1">
      <c r="A26" s="11"/>
      <c r="B26" s="50"/>
      <c r="C26" s="62"/>
      <c r="D26" s="86"/>
      <c r="E26" s="60"/>
      <c r="F26" s="19"/>
      <c r="G26" s="62"/>
      <c r="H26" s="86"/>
      <c r="I26" s="60"/>
    </row>
    <row r="27" spans="1:9" ht="26.25" thickTop="1">
      <c r="A27" s="11"/>
      <c r="B27" s="98" t="s">
        <v>557</v>
      </c>
      <c r="C27" s="100"/>
      <c r="D27" s="100"/>
      <c r="E27" s="100"/>
      <c r="F27" s="24"/>
      <c r="G27" s="100"/>
      <c r="H27" s="100"/>
      <c r="I27" s="100"/>
    </row>
    <row r="28" spans="1:9">
      <c r="A28" s="11"/>
      <c r="B28" s="50" t="s">
        <v>118</v>
      </c>
      <c r="C28" s="56" t="s">
        <v>244</v>
      </c>
      <c r="D28" s="51">
        <v>20045</v>
      </c>
      <c r="E28" s="19"/>
      <c r="F28" s="19"/>
      <c r="G28" s="56" t="s">
        <v>244</v>
      </c>
      <c r="H28" s="51">
        <v>7943</v>
      </c>
      <c r="I28" s="19"/>
    </row>
    <row r="29" spans="1:9">
      <c r="A29" s="11"/>
      <c r="B29" s="50"/>
      <c r="C29" s="56"/>
      <c r="D29" s="51"/>
      <c r="E29" s="19"/>
      <c r="F29" s="19"/>
      <c r="G29" s="56"/>
      <c r="H29" s="51"/>
      <c r="I29" s="19"/>
    </row>
    <row r="30" spans="1:9">
      <c r="A30" s="11"/>
      <c r="B30" s="31" t="s">
        <v>558</v>
      </c>
      <c r="C30" s="52">
        <v>27</v>
      </c>
      <c r="D30" s="52"/>
      <c r="E30" s="36"/>
      <c r="F30" s="36"/>
      <c r="G30" s="52">
        <v>21</v>
      </c>
      <c r="H30" s="52"/>
      <c r="I30" s="36"/>
    </row>
    <row r="31" spans="1:9" ht="15.75" thickBot="1">
      <c r="A31" s="11"/>
      <c r="B31" s="31"/>
      <c r="C31" s="53"/>
      <c r="D31" s="53"/>
      <c r="E31" s="54"/>
      <c r="F31" s="36"/>
      <c r="G31" s="53"/>
      <c r="H31" s="53"/>
      <c r="I31" s="54"/>
    </row>
    <row r="32" spans="1:9">
      <c r="A32" s="11"/>
      <c r="B32" s="50" t="s">
        <v>559</v>
      </c>
      <c r="C32" s="57">
        <v>20072</v>
      </c>
      <c r="D32" s="57"/>
      <c r="E32" s="59"/>
      <c r="F32" s="19"/>
      <c r="G32" s="57">
        <v>7964</v>
      </c>
      <c r="H32" s="57"/>
      <c r="I32" s="59"/>
    </row>
    <row r="33" spans="1:9">
      <c r="A33" s="11"/>
      <c r="B33" s="50"/>
      <c r="C33" s="51"/>
      <c r="D33" s="51"/>
      <c r="E33" s="19"/>
      <c r="F33" s="19"/>
      <c r="G33" s="51"/>
      <c r="H33" s="51"/>
      <c r="I33" s="19"/>
    </row>
    <row r="34" spans="1:9">
      <c r="A34" s="11"/>
      <c r="B34" s="31" t="s">
        <v>550</v>
      </c>
      <c r="C34" s="34">
        <v>65823921</v>
      </c>
      <c r="D34" s="34"/>
      <c r="E34" s="36"/>
      <c r="F34" s="36"/>
      <c r="G34" s="34">
        <v>65928717</v>
      </c>
      <c r="H34" s="34"/>
      <c r="I34" s="36"/>
    </row>
    <row r="35" spans="1:9" ht="15.75" thickBot="1">
      <c r="A35" s="11"/>
      <c r="B35" s="31"/>
      <c r="C35" s="63"/>
      <c r="D35" s="63"/>
      <c r="E35" s="54"/>
      <c r="F35" s="36"/>
      <c r="G35" s="63"/>
      <c r="H35" s="63"/>
      <c r="I35" s="54"/>
    </row>
    <row r="36" spans="1:9">
      <c r="A36" s="11"/>
      <c r="B36" s="50" t="s">
        <v>560</v>
      </c>
      <c r="C36" s="61" t="s">
        <v>244</v>
      </c>
      <c r="D36" s="84">
        <v>0.3</v>
      </c>
      <c r="E36" s="59"/>
      <c r="F36" s="19"/>
      <c r="G36" s="61" t="s">
        <v>244</v>
      </c>
      <c r="H36" s="84">
        <v>0.12</v>
      </c>
      <c r="I36" s="59"/>
    </row>
    <row r="37" spans="1:9" ht="15.75" thickBot="1">
      <c r="A37" s="11"/>
      <c r="B37" s="50"/>
      <c r="C37" s="62"/>
      <c r="D37" s="86"/>
      <c r="E37" s="60"/>
      <c r="F37" s="19"/>
      <c r="G37" s="62"/>
      <c r="H37" s="86"/>
      <c r="I37" s="60"/>
    </row>
    <row r="38" spans="1:9" ht="15.75" thickTop="1">
      <c r="A38" s="11" t="s">
        <v>766</v>
      </c>
      <c r="B38" s="10" t="s">
        <v>5</v>
      </c>
      <c r="C38" s="10"/>
      <c r="D38" s="10"/>
      <c r="E38" s="10"/>
      <c r="F38" s="10"/>
      <c r="G38" s="10"/>
      <c r="H38" s="10"/>
      <c r="I38" s="10"/>
    </row>
    <row r="39" spans="1:9" ht="25.5" customHeight="1">
      <c r="A39" s="11"/>
      <c r="B39" s="56" t="s">
        <v>561</v>
      </c>
      <c r="C39" s="56"/>
      <c r="D39" s="56"/>
      <c r="E39" s="56"/>
      <c r="F39" s="56"/>
      <c r="G39" s="56"/>
      <c r="H39" s="56"/>
      <c r="I39" s="56"/>
    </row>
    <row r="40" spans="1:9">
      <c r="A40" s="11"/>
      <c r="B40" s="28"/>
      <c r="C40" s="28"/>
      <c r="D40" s="28"/>
      <c r="E40" s="28"/>
      <c r="F40" s="28"/>
      <c r="G40" s="28"/>
    </row>
    <row r="41" spans="1:9">
      <c r="A41" s="11"/>
      <c r="B41" s="15"/>
      <c r="C41" s="15"/>
      <c r="D41" s="15"/>
      <c r="E41" s="15"/>
      <c r="F41" s="15"/>
      <c r="G41" s="15"/>
    </row>
    <row r="42" spans="1:9" ht="15.75" thickBot="1">
      <c r="A42" s="11"/>
      <c r="B42" s="14"/>
      <c r="C42" s="30" t="s">
        <v>289</v>
      </c>
      <c r="D42" s="30"/>
      <c r="E42" s="30"/>
      <c r="F42" s="30"/>
      <c r="G42" s="30"/>
    </row>
    <row r="43" spans="1:9" ht="15.75" thickBot="1">
      <c r="A43" s="11"/>
      <c r="B43" s="14"/>
      <c r="C43" s="46">
        <v>2014</v>
      </c>
      <c r="D43" s="46"/>
      <c r="E43" s="14"/>
      <c r="F43" s="46">
        <v>2013</v>
      </c>
      <c r="G43" s="46"/>
    </row>
    <row r="44" spans="1:9">
      <c r="A44" s="11"/>
      <c r="B44" s="32" t="s">
        <v>562</v>
      </c>
      <c r="C44" s="72" t="s">
        <v>278</v>
      </c>
      <c r="D44" s="37"/>
      <c r="E44" s="36"/>
      <c r="F44" s="72" t="s">
        <v>278</v>
      </c>
      <c r="G44" s="37"/>
    </row>
    <row r="45" spans="1:9">
      <c r="A45" s="11"/>
      <c r="B45" s="32"/>
      <c r="C45" s="52"/>
      <c r="D45" s="36"/>
      <c r="E45" s="36"/>
      <c r="F45" s="52"/>
      <c r="G45" s="36"/>
    </row>
    <row r="46" spans="1:9">
      <c r="A46" s="11"/>
      <c r="B46" s="56" t="s">
        <v>497</v>
      </c>
      <c r="C46" s="38">
        <v>0.3</v>
      </c>
      <c r="D46" s="19"/>
      <c r="E46" s="19"/>
      <c r="F46" s="38">
        <v>1.1000000000000001</v>
      </c>
      <c r="G46" s="19"/>
    </row>
    <row r="47" spans="1:9">
      <c r="A47" s="11"/>
      <c r="B47" s="56"/>
      <c r="C47" s="38"/>
      <c r="D47" s="19"/>
      <c r="E47" s="19"/>
      <c r="F47" s="38"/>
      <c r="G47" s="19"/>
    </row>
    <row r="48" spans="1:9">
      <c r="A48" s="11"/>
      <c r="B48" s="32" t="s">
        <v>529</v>
      </c>
      <c r="C48" s="52">
        <v>0.2</v>
      </c>
      <c r="D48" s="36"/>
      <c r="E48" s="36"/>
      <c r="F48" s="52">
        <v>0.1</v>
      </c>
      <c r="G48" s="36"/>
    </row>
    <row r="49" spans="1:9">
      <c r="A49" s="11"/>
      <c r="B49" s="32"/>
      <c r="C49" s="52"/>
      <c r="D49" s="36"/>
      <c r="E49" s="36"/>
      <c r="F49" s="52"/>
      <c r="G49" s="36"/>
    </row>
    <row r="50" spans="1:9" ht="30">
      <c r="A50" s="2" t="s">
        <v>24</v>
      </c>
      <c r="B50" s="10" t="s">
        <v>5</v>
      </c>
      <c r="C50" s="10"/>
      <c r="D50" s="10"/>
      <c r="E50" s="10"/>
      <c r="F50" s="10"/>
      <c r="G50" s="10"/>
      <c r="H50" s="10"/>
      <c r="I50" s="10"/>
    </row>
    <row r="51" spans="1:9" ht="30">
      <c r="A51" s="3" t="s">
        <v>768</v>
      </c>
      <c r="B51" s="10" t="s">
        <v>5</v>
      </c>
      <c r="C51" s="10"/>
      <c r="D51" s="10"/>
      <c r="E51" s="10"/>
      <c r="F51" s="10"/>
      <c r="G51" s="10"/>
      <c r="H51" s="10"/>
      <c r="I51" s="10"/>
    </row>
    <row r="52" spans="1:9" ht="15" customHeight="1">
      <c r="A52" s="11" t="s">
        <v>769</v>
      </c>
      <c r="B52" s="10" t="s">
        <v>5</v>
      </c>
      <c r="C52" s="10"/>
      <c r="D52" s="10"/>
      <c r="E52" s="10"/>
      <c r="F52" s="10"/>
      <c r="G52" s="10"/>
      <c r="H52" s="10"/>
      <c r="I52" s="10"/>
    </row>
    <row r="53" spans="1:9">
      <c r="A53" s="11"/>
      <c r="B53" s="19" t="s">
        <v>566</v>
      </c>
      <c r="C53" s="19"/>
      <c r="D53" s="19"/>
      <c r="E53" s="19"/>
      <c r="F53" s="19"/>
      <c r="G53" s="19"/>
      <c r="H53" s="19"/>
      <c r="I53" s="19"/>
    </row>
    <row r="54" spans="1:9">
      <c r="A54" s="11"/>
      <c r="B54" s="28"/>
      <c r="C54" s="28"/>
      <c r="D54" s="28"/>
      <c r="E54" s="28"/>
      <c r="F54" s="28"/>
      <c r="G54" s="28"/>
    </row>
    <row r="55" spans="1:9">
      <c r="A55" s="11"/>
      <c r="B55" s="15"/>
      <c r="C55" s="15"/>
      <c r="D55" s="15"/>
      <c r="E55" s="15"/>
      <c r="F55" s="15"/>
      <c r="G55" s="15"/>
    </row>
    <row r="56" spans="1:9" ht="15.75" thickBot="1">
      <c r="A56" s="11"/>
      <c r="B56" s="44"/>
      <c r="C56" s="30" t="s">
        <v>289</v>
      </c>
      <c r="D56" s="30"/>
      <c r="E56" s="30"/>
      <c r="F56" s="30"/>
      <c r="G56" s="30"/>
    </row>
    <row r="57" spans="1:9" ht="15.75" thickBot="1">
      <c r="A57" s="11"/>
      <c r="B57" s="14"/>
      <c r="C57" s="46">
        <v>2014</v>
      </c>
      <c r="D57" s="46"/>
      <c r="E57" s="14"/>
      <c r="F57" s="46">
        <v>2013</v>
      </c>
      <c r="G57" s="46"/>
    </row>
    <row r="58" spans="1:9">
      <c r="A58" s="11"/>
      <c r="B58" s="98" t="s">
        <v>567</v>
      </c>
      <c r="C58" s="37"/>
      <c r="D58" s="37"/>
      <c r="E58" s="24"/>
      <c r="F58" s="37"/>
      <c r="G58" s="37"/>
    </row>
    <row r="59" spans="1:9" ht="23.25" customHeight="1">
      <c r="A59" s="11"/>
      <c r="B59" s="50" t="s">
        <v>568</v>
      </c>
      <c r="C59" s="51">
        <v>80956206</v>
      </c>
      <c r="D59" s="19"/>
      <c r="E59" s="19"/>
      <c r="F59" s="51">
        <v>81257611</v>
      </c>
      <c r="G59" s="19"/>
    </row>
    <row r="60" spans="1:9">
      <c r="A60" s="11"/>
      <c r="B60" s="50"/>
      <c r="C60" s="51"/>
      <c r="D60" s="19"/>
      <c r="E60" s="19"/>
      <c r="F60" s="51"/>
      <c r="G60" s="19"/>
    </row>
    <row r="61" spans="1:9">
      <c r="A61" s="11"/>
      <c r="B61" s="31" t="s">
        <v>549</v>
      </c>
      <c r="C61" s="34">
        <v>475652</v>
      </c>
      <c r="D61" s="36"/>
      <c r="E61" s="36"/>
      <c r="F61" s="34">
        <v>838745</v>
      </c>
      <c r="G61" s="36"/>
    </row>
    <row r="62" spans="1:9" ht="15.75" thickBot="1">
      <c r="A62" s="11"/>
      <c r="B62" s="31"/>
      <c r="C62" s="63"/>
      <c r="D62" s="54"/>
      <c r="E62" s="36"/>
      <c r="F62" s="63"/>
      <c r="G62" s="54"/>
    </row>
    <row r="63" spans="1:9">
      <c r="A63" s="11"/>
      <c r="B63" s="50" t="s">
        <v>569</v>
      </c>
      <c r="C63" s="57">
        <v>81431858</v>
      </c>
      <c r="D63" s="59"/>
      <c r="E63" s="19"/>
      <c r="F63" s="57">
        <v>82096356</v>
      </c>
      <c r="G63" s="59"/>
    </row>
    <row r="64" spans="1:9" ht="15.75" thickBot="1">
      <c r="A64" s="11"/>
      <c r="B64" s="50"/>
      <c r="C64" s="58"/>
      <c r="D64" s="60"/>
      <c r="E64" s="19"/>
      <c r="F64" s="58"/>
      <c r="G64" s="60"/>
    </row>
    <row r="65" spans="1:9" ht="15.75" thickTop="1">
      <c r="A65" s="11" t="s">
        <v>766</v>
      </c>
      <c r="B65" s="10" t="s">
        <v>5</v>
      </c>
      <c r="C65" s="10"/>
      <c r="D65" s="10"/>
      <c r="E65" s="10"/>
      <c r="F65" s="10"/>
      <c r="G65" s="10"/>
      <c r="H65" s="10"/>
      <c r="I65" s="10"/>
    </row>
    <row r="66" spans="1:9" ht="25.5" customHeight="1">
      <c r="A66" s="11"/>
      <c r="B66" s="19" t="s">
        <v>570</v>
      </c>
      <c r="C66" s="19"/>
      <c r="D66" s="19"/>
      <c r="E66" s="19"/>
      <c r="F66" s="19"/>
      <c r="G66" s="19"/>
      <c r="H66" s="19"/>
      <c r="I66" s="19"/>
    </row>
    <row r="67" spans="1:9">
      <c r="A67" s="11"/>
      <c r="B67" s="28"/>
      <c r="C67" s="28"/>
      <c r="D67" s="28"/>
      <c r="E67" s="28"/>
      <c r="F67" s="28"/>
      <c r="G67" s="28"/>
    </row>
    <row r="68" spans="1:9">
      <c r="A68" s="11"/>
      <c r="B68" s="15"/>
      <c r="C68" s="15"/>
      <c r="D68" s="15"/>
      <c r="E68" s="15"/>
      <c r="F68" s="15"/>
      <c r="G68" s="15"/>
    </row>
    <row r="69" spans="1:9" ht="15.75" thickBot="1">
      <c r="A69" s="11"/>
      <c r="B69" s="14"/>
      <c r="C69" s="30" t="s">
        <v>289</v>
      </c>
      <c r="D69" s="30"/>
      <c r="E69" s="30"/>
      <c r="F69" s="30"/>
      <c r="G69" s="30"/>
    </row>
    <row r="70" spans="1:9" ht="15.75" thickBot="1">
      <c r="A70" s="11"/>
      <c r="B70" s="14"/>
      <c r="C70" s="46">
        <v>2014</v>
      </c>
      <c r="D70" s="46"/>
      <c r="E70" s="14"/>
      <c r="F70" s="46">
        <v>2013</v>
      </c>
      <c r="G70" s="46"/>
    </row>
    <row r="71" spans="1:9">
      <c r="A71" s="11"/>
      <c r="B71" s="32" t="s">
        <v>571</v>
      </c>
      <c r="C71" s="72" t="s">
        <v>278</v>
      </c>
      <c r="D71" s="37"/>
      <c r="E71" s="36"/>
      <c r="F71" s="72" t="s">
        <v>278</v>
      </c>
      <c r="G71" s="37"/>
    </row>
    <row r="72" spans="1:9">
      <c r="A72" s="11"/>
      <c r="B72" s="32"/>
      <c r="C72" s="73"/>
      <c r="D72" s="48"/>
      <c r="E72" s="36"/>
      <c r="F72" s="73"/>
      <c r="G72" s="48"/>
    </row>
    <row r="73" spans="1:9">
      <c r="A73" s="11"/>
      <c r="B73" s="56" t="s">
        <v>497</v>
      </c>
      <c r="C73" s="38">
        <v>0.3</v>
      </c>
      <c r="D73" s="19"/>
      <c r="E73" s="19"/>
      <c r="F73" s="38">
        <v>1.1000000000000001</v>
      </c>
      <c r="G73" s="19"/>
    </row>
    <row r="74" spans="1:9">
      <c r="A74" s="11"/>
      <c r="B74" s="56"/>
      <c r="C74" s="38"/>
      <c r="D74" s="19"/>
      <c r="E74" s="19"/>
      <c r="F74" s="38"/>
      <c r="G74" s="19"/>
    </row>
    <row r="75" spans="1:9">
      <c r="A75" s="11"/>
      <c r="B75" s="32" t="s">
        <v>529</v>
      </c>
      <c r="C75" s="52">
        <v>0.2</v>
      </c>
      <c r="D75" s="36"/>
      <c r="E75" s="36"/>
      <c r="F75" s="52">
        <v>0.1</v>
      </c>
      <c r="G75" s="36"/>
    </row>
    <row r="76" spans="1:9">
      <c r="A76" s="11"/>
      <c r="B76" s="32"/>
      <c r="C76" s="52"/>
      <c r="D76" s="36"/>
      <c r="E76" s="36"/>
      <c r="F76" s="52"/>
      <c r="G76" s="36"/>
    </row>
  </sheetData>
  <mergeCells count="178">
    <mergeCell ref="A65:A76"/>
    <mergeCell ref="B65:I65"/>
    <mergeCell ref="B66:I66"/>
    <mergeCell ref="A38:A49"/>
    <mergeCell ref="B38:I38"/>
    <mergeCell ref="B39:I39"/>
    <mergeCell ref="B50:I50"/>
    <mergeCell ref="B51:I51"/>
    <mergeCell ref="A52:A64"/>
    <mergeCell ref="B52:I52"/>
    <mergeCell ref="B53:I53"/>
    <mergeCell ref="A1:A2"/>
    <mergeCell ref="B1:I1"/>
    <mergeCell ref="B2:I2"/>
    <mergeCell ref="B3:I3"/>
    <mergeCell ref="A4:A37"/>
    <mergeCell ref="B4:I4"/>
    <mergeCell ref="B5:I5"/>
    <mergeCell ref="B75:B76"/>
    <mergeCell ref="C75:C76"/>
    <mergeCell ref="D75:D76"/>
    <mergeCell ref="E75:E76"/>
    <mergeCell ref="F75:F76"/>
    <mergeCell ref="G75:G76"/>
    <mergeCell ref="B73:B74"/>
    <mergeCell ref="C73:C74"/>
    <mergeCell ref="D73:D74"/>
    <mergeCell ref="E73:E74"/>
    <mergeCell ref="F73:F74"/>
    <mergeCell ref="G73:G74"/>
    <mergeCell ref="B67:G67"/>
    <mergeCell ref="C69:G69"/>
    <mergeCell ref="C70:D70"/>
    <mergeCell ref="F70:G70"/>
    <mergeCell ref="B71:B72"/>
    <mergeCell ref="C71:C72"/>
    <mergeCell ref="D71:D72"/>
    <mergeCell ref="E71:E72"/>
    <mergeCell ref="F71:F72"/>
    <mergeCell ref="G71:G72"/>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B54:G54"/>
    <mergeCell ref="C56:G56"/>
    <mergeCell ref="C57:D57"/>
    <mergeCell ref="F57:G57"/>
    <mergeCell ref="C58:D58"/>
    <mergeCell ref="F58:G58"/>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H36:H37"/>
    <mergeCell ref="I36:I37"/>
    <mergeCell ref="B40:G40"/>
    <mergeCell ref="C42:G42"/>
    <mergeCell ref="C43:D43"/>
    <mergeCell ref="F43:G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28515625" customWidth="1"/>
    <col min="12" max="12" width="9.140625" customWidth="1"/>
    <col min="13" max="13" width="1.85546875" customWidth="1"/>
    <col min="15" max="15" width="2" customWidth="1"/>
    <col min="16" max="16" width="9.7109375" bestFit="1" customWidth="1"/>
    <col min="17" max="17" width="1.5703125" customWidth="1"/>
    <col min="19" max="19" width="2" customWidth="1"/>
    <col min="21" max="21" width="1.5703125" customWidth="1"/>
  </cols>
  <sheetData>
    <row r="1" spans="1:21" ht="30" customHeight="1">
      <c r="A1" s="7" t="s">
        <v>7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83</v>
      </c>
      <c r="B3" s="10" t="s">
        <v>5</v>
      </c>
      <c r="C3" s="10"/>
      <c r="D3" s="10"/>
      <c r="E3" s="10"/>
      <c r="F3" s="10"/>
      <c r="G3" s="10"/>
      <c r="H3" s="10"/>
      <c r="I3" s="10"/>
      <c r="J3" s="10"/>
      <c r="K3" s="10"/>
      <c r="L3" s="10"/>
      <c r="M3" s="10"/>
      <c r="N3" s="10"/>
      <c r="O3" s="10"/>
      <c r="P3" s="10"/>
      <c r="Q3" s="10"/>
      <c r="R3" s="10"/>
      <c r="S3" s="10"/>
      <c r="T3" s="10"/>
      <c r="U3" s="10"/>
    </row>
    <row r="4" spans="1:21" ht="15" customHeight="1">
      <c r="A4" s="11" t="s">
        <v>771</v>
      </c>
      <c r="B4" s="10" t="s">
        <v>5</v>
      </c>
      <c r="C4" s="10"/>
      <c r="D4" s="10"/>
      <c r="E4" s="10"/>
      <c r="F4" s="10"/>
      <c r="G4" s="10"/>
      <c r="H4" s="10"/>
      <c r="I4" s="10"/>
      <c r="J4" s="10"/>
      <c r="K4" s="10"/>
      <c r="L4" s="10"/>
      <c r="M4" s="10"/>
      <c r="N4" s="10"/>
      <c r="O4" s="10"/>
      <c r="P4" s="10"/>
      <c r="Q4" s="10"/>
      <c r="R4" s="10"/>
      <c r="S4" s="10"/>
      <c r="T4" s="10"/>
      <c r="U4" s="10"/>
    </row>
    <row r="5" spans="1:21">
      <c r="A5" s="11"/>
      <c r="B5" s="102" t="s">
        <v>586</v>
      </c>
      <c r="C5" s="102"/>
      <c r="D5" s="102"/>
      <c r="E5" s="102"/>
      <c r="F5" s="102"/>
      <c r="G5" s="102"/>
      <c r="H5" s="102"/>
      <c r="I5" s="102"/>
      <c r="J5" s="102"/>
      <c r="K5" s="102"/>
      <c r="L5" s="102"/>
      <c r="M5" s="102"/>
      <c r="N5" s="102"/>
      <c r="O5" s="102"/>
      <c r="P5" s="102"/>
      <c r="Q5" s="102"/>
      <c r="R5" s="102"/>
      <c r="S5" s="102"/>
      <c r="T5" s="102"/>
      <c r="U5" s="102"/>
    </row>
    <row r="6" spans="1:21">
      <c r="A6" s="11"/>
      <c r="B6" s="102" t="s">
        <v>587</v>
      </c>
      <c r="C6" s="102"/>
      <c r="D6" s="102"/>
      <c r="E6" s="102"/>
      <c r="F6" s="102"/>
      <c r="G6" s="102"/>
      <c r="H6" s="102"/>
      <c r="I6" s="102"/>
      <c r="J6" s="102"/>
      <c r="K6" s="102"/>
      <c r="L6" s="102"/>
      <c r="M6" s="102"/>
      <c r="N6" s="102"/>
      <c r="O6" s="102"/>
      <c r="P6" s="102"/>
      <c r="Q6" s="102"/>
      <c r="R6" s="102"/>
      <c r="S6" s="102"/>
      <c r="T6" s="102"/>
      <c r="U6" s="102"/>
    </row>
    <row r="7" spans="1:21">
      <c r="A7" s="11"/>
      <c r="B7" s="102" t="s">
        <v>588</v>
      </c>
      <c r="C7" s="102"/>
      <c r="D7" s="102"/>
      <c r="E7" s="102"/>
      <c r="F7" s="102"/>
      <c r="G7" s="102"/>
      <c r="H7" s="102"/>
      <c r="I7" s="102"/>
      <c r="J7" s="102"/>
      <c r="K7" s="102"/>
      <c r="L7" s="102"/>
      <c r="M7" s="102"/>
      <c r="N7" s="102"/>
      <c r="O7" s="102"/>
      <c r="P7" s="102"/>
      <c r="Q7" s="102"/>
      <c r="R7" s="102"/>
      <c r="S7" s="102"/>
      <c r="T7" s="102"/>
      <c r="U7" s="102"/>
    </row>
    <row r="8" spans="1:21">
      <c r="A8" s="11"/>
      <c r="B8" s="15"/>
      <c r="C8" s="15"/>
      <c r="D8" s="15"/>
      <c r="E8" s="15"/>
      <c r="F8" s="15"/>
      <c r="G8" s="15"/>
      <c r="H8" s="15"/>
      <c r="I8" s="15"/>
      <c r="J8" s="15"/>
      <c r="K8" s="15"/>
      <c r="L8" s="15"/>
      <c r="M8" s="15"/>
      <c r="N8" s="15"/>
      <c r="O8" s="15"/>
      <c r="P8" s="15"/>
      <c r="Q8" s="15"/>
      <c r="R8" s="15"/>
      <c r="S8" s="15"/>
      <c r="T8" s="15"/>
      <c r="U8" s="15"/>
    </row>
    <row r="9" spans="1:21" ht="15.75" thickBot="1">
      <c r="A9" s="11"/>
      <c r="B9" s="44"/>
      <c r="C9" s="30" t="s">
        <v>339</v>
      </c>
      <c r="D9" s="30"/>
      <c r="E9" s="30"/>
      <c r="F9" s="30"/>
      <c r="G9" s="30"/>
      <c r="H9" s="30"/>
      <c r="I9" s="30"/>
      <c r="J9" s="30"/>
      <c r="K9" s="30"/>
      <c r="L9" s="30"/>
      <c r="M9" s="30"/>
      <c r="N9" s="30"/>
      <c r="O9" s="30"/>
      <c r="P9" s="30"/>
      <c r="Q9" s="30"/>
      <c r="R9" s="30"/>
      <c r="S9" s="30"/>
      <c r="T9" s="30"/>
      <c r="U9" s="30"/>
    </row>
    <row r="10" spans="1:21">
      <c r="A10" s="11"/>
      <c r="B10" s="78"/>
      <c r="C10" s="29" t="s">
        <v>589</v>
      </c>
      <c r="D10" s="29"/>
      <c r="E10" s="29"/>
      <c r="F10" s="59"/>
      <c r="G10" s="29" t="s">
        <v>591</v>
      </c>
      <c r="H10" s="29"/>
      <c r="I10" s="29"/>
      <c r="J10" s="59"/>
      <c r="K10" s="29" t="s">
        <v>591</v>
      </c>
      <c r="L10" s="29"/>
      <c r="M10" s="29"/>
      <c r="N10" s="59"/>
      <c r="O10" s="29" t="s">
        <v>594</v>
      </c>
      <c r="P10" s="29"/>
      <c r="Q10" s="29"/>
      <c r="R10" s="59"/>
      <c r="S10" s="29" t="s">
        <v>595</v>
      </c>
      <c r="T10" s="29"/>
      <c r="U10" s="29"/>
    </row>
    <row r="11" spans="1:21" ht="15.75" thickBot="1">
      <c r="A11" s="11"/>
      <c r="B11" s="78"/>
      <c r="C11" s="30" t="s">
        <v>590</v>
      </c>
      <c r="D11" s="30"/>
      <c r="E11" s="30"/>
      <c r="F11" s="19"/>
      <c r="G11" s="30" t="s">
        <v>592</v>
      </c>
      <c r="H11" s="30"/>
      <c r="I11" s="30"/>
      <c r="J11" s="19"/>
      <c r="K11" s="30" t="s">
        <v>593</v>
      </c>
      <c r="L11" s="30"/>
      <c r="M11" s="30"/>
      <c r="N11" s="19"/>
      <c r="O11" s="30"/>
      <c r="P11" s="30"/>
      <c r="Q11" s="30"/>
      <c r="R11" s="19"/>
      <c r="S11" s="30" t="s">
        <v>131</v>
      </c>
      <c r="T11" s="30"/>
      <c r="U11" s="30"/>
    </row>
    <row r="12" spans="1:21">
      <c r="A12" s="11"/>
      <c r="B12" s="101" t="s">
        <v>30</v>
      </c>
      <c r="C12" s="37"/>
      <c r="D12" s="37"/>
      <c r="E12" s="37"/>
      <c r="F12" s="24"/>
      <c r="G12" s="37"/>
      <c r="H12" s="37"/>
      <c r="I12" s="37"/>
      <c r="J12" s="24"/>
      <c r="K12" s="37"/>
      <c r="L12" s="37"/>
      <c r="M12" s="37"/>
      <c r="N12" s="24"/>
      <c r="O12" s="37"/>
      <c r="P12" s="37"/>
      <c r="Q12" s="37"/>
      <c r="R12" s="24"/>
      <c r="S12" s="37"/>
      <c r="T12" s="37"/>
      <c r="U12" s="37"/>
    </row>
    <row r="13" spans="1:21">
      <c r="A13" s="11"/>
      <c r="B13" s="17" t="s">
        <v>596</v>
      </c>
      <c r="C13" s="19"/>
      <c r="D13" s="19"/>
      <c r="E13" s="19"/>
      <c r="F13" s="14"/>
      <c r="G13" s="19"/>
      <c r="H13" s="19"/>
      <c r="I13" s="19"/>
      <c r="J13" s="14"/>
      <c r="K13" s="19"/>
      <c r="L13" s="19"/>
      <c r="M13" s="19"/>
      <c r="N13" s="14"/>
      <c r="O13" s="19"/>
      <c r="P13" s="19"/>
      <c r="Q13" s="19"/>
      <c r="R13" s="14"/>
      <c r="S13" s="19"/>
      <c r="T13" s="19"/>
      <c r="U13" s="19"/>
    </row>
    <row r="14" spans="1:21">
      <c r="A14" s="11"/>
      <c r="B14" s="82" t="s">
        <v>31</v>
      </c>
      <c r="C14" s="32" t="s">
        <v>244</v>
      </c>
      <c r="D14" s="52" t="s">
        <v>278</v>
      </c>
      <c r="E14" s="36"/>
      <c r="F14" s="36"/>
      <c r="G14" s="32" t="s">
        <v>244</v>
      </c>
      <c r="H14" s="34">
        <v>74885</v>
      </c>
      <c r="I14" s="36"/>
      <c r="J14" s="36"/>
      <c r="K14" s="32" t="s">
        <v>244</v>
      </c>
      <c r="L14" s="34">
        <v>1071</v>
      </c>
      <c r="M14" s="36"/>
      <c r="N14" s="36"/>
      <c r="O14" s="32" t="s">
        <v>244</v>
      </c>
      <c r="P14" s="52" t="s">
        <v>278</v>
      </c>
      <c r="Q14" s="36"/>
      <c r="R14" s="36"/>
      <c r="S14" s="32" t="s">
        <v>244</v>
      </c>
      <c r="T14" s="34">
        <v>75956</v>
      </c>
      <c r="U14" s="36"/>
    </row>
    <row r="15" spans="1:21">
      <c r="A15" s="11"/>
      <c r="B15" s="82"/>
      <c r="C15" s="32"/>
      <c r="D15" s="52"/>
      <c r="E15" s="36"/>
      <c r="F15" s="36"/>
      <c r="G15" s="32"/>
      <c r="H15" s="34"/>
      <c r="I15" s="36"/>
      <c r="J15" s="36"/>
      <c r="K15" s="32"/>
      <c r="L15" s="34"/>
      <c r="M15" s="36"/>
      <c r="N15" s="36"/>
      <c r="O15" s="32"/>
      <c r="P15" s="52"/>
      <c r="Q15" s="36"/>
      <c r="R15" s="36"/>
      <c r="S15" s="32"/>
      <c r="T15" s="34"/>
      <c r="U15" s="36"/>
    </row>
    <row r="16" spans="1:21">
      <c r="A16" s="11"/>
      <c r="B16" s="85" t="s">
        <v>32</v>
      </c>
      <c r="C16" s="38" t="s">
        <v>278</v>
      </c>
      <c r="D16" s="38"/>
      <c r="E16" s="19"/>
      <c r="F16" s="19"/>
      <c r="G16" s="51">
        <v>2320579</v>
      </c>
      <c r="H16" s="51"/>
      <c r="I16" s="19"/>
      <c r="J16" s="19"/>
      <c r="K16" s="51">
        <v>102778</v>
      </c>
      <c r="L16" s="51"/>
      <c r="M16" s="19"/>
      <c r="N16" s="19"/>
      <c r="O16" s="38" t="s">
        <v>278</v>
      </c>
      <c r="P16" s="38"/>
      <c r="Q16" s="19"/>
      <c r="R16" s="19"/>
      <c r="S16" s="51">
        <v>2423357</v>
      </c>
      <c r="T16" s="51"/>
      <c r="U16" s="19"/>
    </row>
    <row r="17" spans="1:21" ht="15.75" thickBot="1">
      <c r="A17" s="11"/>
      <c r="B17" s="85"/>
      <c r="C17" s="39"/>
      <c r="D17" s="39"/>
      <c r="E17" s="75"/>
      <c r="F17" s="19"/>
      <c r="G17" s="74"/>
      <c r="H17" s="74"/>
      <c r="I17" s="75"/>
      <c r="J17" s="19"/>
      <c r="K17" s="74"/>
      <c r="L17" s="74"/>
      <c r="M17" s="75"/>
      <c r="N17" s="19"/>
      <c r="O17" s="39"/>
      <c r="P17" s="39"/>
      <c r="Q17" s="75"/>
      <c r="R17" s="19"/>
      <c r="S17" s="74"/>
      <c r="T17" s="74"/>
      <c r="U17" s="75"/>
    </row>
    <row r="18" spans="1:21">
      <c r="A18" s="11"/>
      <c r="B18" s="36"/>
      <c r="C18" s="72" t="s">
        <v>278</v>
      </c>
      <c r="D18" s="72"/>
      <c r="E18" s="37"/>
      <c r="F18" s="36"/>
      <c r="G18" s="35">
        <v>2395464</v>
      </c>
      <c r="H18" s="35"/>
      <c r="I18" s="37"/>
      <c r="J18" s="36"/>
      <c r="K18" s="35">
        <v>103849</v>
      </c>
      <c r="L18" s="35"/>
      <c r="M18" s="37"/>
      <c r="N18" s="36"/>
      <c r="O18" s="72" t="s">
        <v>278</v>
      </c>
      <c r="P18" s="72"/>
      <c r="Q18" s="37"/>
      <c r="R18" s="36"/>
      <c r="S18" s="35">
        <v>2499313</v>
      </c>
      <c r="T18" s="35"/>
      <c r="U18" s="37"/>
    </row>
    <row r="19" spans="1:21">
      <c r="A19" s="11"/>
      <c r="B19" s="36"/>
      <c r="C19" s="52"/>
      <c r="D19" s="52"/>
      <c r="E19" s="36"/>
      <c r="F19" s="36"/>
      <c r="G19" s="34"/>
      <c r="H19" s="34"/>
      <c r="I19" s="36"/>
      <c r="J19" s="36"/>
      <c r="K19" s="34"/>
      <c r="L19" s="34"/>
      <c r="M19" s="36"/>
      <c r="N19" s="36"/>
      <c r="O19" s="73"/>
      <c r="P19" s="73"/>
      <c r="Q19" s="48"/>
      <c r="R19" s="36"/>
      <c r="S19" s="34"/>
      <c r="T19" s="34"/>
      <c r="U19" s="36"/>
    </row>
    <row r="20" spans="1:21">
      <c r="A20" s="11"/>
      <c r="B20" s="50" t="s">
        <v>34</v>
      </c>
      <c r="C20" s="38" t="s">
        <v>278</v>
      </c>
      <c r="D20" s="38"/>
      <c r="E20" s="19"/>
      <c r="F20" s="19"/>
      <c r="G20" s="38" t="s">
        <v>597</v>
      </c>
      <c r="H20" s="38"/>
      <c r="I20" s="56" t="s">
        <v>247</v>
      </c>
      <c r="J20" s="19"/>
      <c r="K20" s="38" t="s">
        <v>598</v>
      </c>
      <c r="L20" s="38"/>
      <c r="M20" s="56" t="s">
        <v>247</v>
      </c>
      <c r="N20" s="19"/>
      <c r="O20" s="38" t="s">
        <v>278</v>
      </c>
      <c r="P20" s="38"/>
      <c r="Q20" s="19"/>
      <c r="R20" s="19"/>
      <c r="S20" s="38" t="s">
        <v>599</v>
      </c>
      <c r="T20" s="38"/>
      <c r="U20" s="56" t="s">
        <v>247</v>
      </c>
    </row>
    <row r="21" spans="1:21" ht="15.75" thickBot="1">
      <c r="A21" s="11"/>
      <c r="B21" s="50"/>
      <c r="C21" s="39"/>
      <c r="D21" s="39"/>
      <c r="E21" s="75"/>
      <c r="F21" s="19"/>
      <c r="G21" s="39"/>
      <c r="H21" s="39"/>
      <c r="I21" s="79"/>
      <c r="J21" s="19"/>
      <c r="K21" s="39"/>
      <c r="L21" s="39"/>
      <c r="M21" s="79"/>
      <c r="N21" s="19"/>
      <c r="O21" s="39"/>
      <c r="P21" s="39"/>
      <c r="Q21" s="75"/>
      <c r="R21" s="19"/>
      <c r="S21" s="39"/>
      <c r="T21" s="39"/>
      <c r="U21" s="79"/>
    </row>
    <row r="22" spans="1:21">
      <c r="A22" s="11"/>
      <c r="B22" s="31" t="s">
        <v>35</v>
      </c>
      <c r="C22" s="72" t="s">
        <v>278</v>
      </c>
      <c r="D22" s="72"/>
      <c r="E22" s="37"/>
      <c r="F22" s="36"/>
      <c r="G22" s="35">
        <v>1987616</v>
      </c>
      <c r="H22" s="35"/>
      <c r="I22" s="37"/>
      <c r="J22" s="36"/>
      <c r="K22" s="35">
        <v>76313</v>
      </c>
      <c r="L22" s="35"/>
      <c r="M22" s="37"/>
      <c r="N22" s="36"/>
      <c r="O22" s="72" t="s">
        <v>278</v>
      </c>
      <c r="P22" s="72"/>
      <c r="Q22" s="37"/>
      <c r="R22" s="36"/>
      <c r="S22" s="35">
        <v>2063929</v>
      </c>
      <c r="T22" s="35"/>
      <c r="U22" s="37"/>
    </row>
    <row r="23" spans="1:21">
      <c r="A23" s="11"/>
      <c r="B23" s="31"/>
      <c r="C23" s="52"/>
      <c r="D23" s="52"/>
      <c r="E23" s="36"/>
      <c r="F23" s="36"/>
      <c r="G23" s="34"/>
      <c r="H23" s="34"/>
      <c r="I23" s="36"/>
      <c r="J23" s="36"/>
      <c r="K23" s="34"/>
      <c r="L23" s="34"/>
      <c r="M23" s="36"/>
      <c r="N23" s="36"/>
      <c r="O23" s="52"/>
      <c r="P23" s="52"/>
      <c r="Q23" s="36"/>
      <c r="R23" s="36"/>
      <c r="S23" s="34"/>
      <c r="T23" s="34"/>
      <c r="U23" s="36"/>
    </row>
    <row r="24" spans="1:21">
      <c r="A24" s="11"/>
      <c r="B24" s="50" t="s">
        <v>36</v>
      </c>
      <c r="C24" s="38" t="s">
        <v>278</v>
      </c>
      <c r="D24" s="38"/>
      <c r="E24" s="19"/>
      <c r="F24" s="19"/>
      <c r="G24" s="51">
        <v>192834</v>
      </c>
      <c r="H24" s="51"/>
      <c r="I24" s="19"/>
      <c r="J24" s="19"/>
      <c r="K24" s="51">
        <v>172779</v>
      </c>
      <c r="L24" s="51"/>
      <c r="M24" s="19"/>
      <c r="N24" s="19"/>
      <c r="O24" s="38" t="s">
        <v>278</v>
      </c>
      <c r="P24" s="38"/>
      <c r="Q24" s="19"/>
      <c r="R24" s="19"/>
      <c r="S24" s="51">
        <v>365613</v>
      </c>
      <c r="T24" s="51"/>
      <c r="U24" s="19"/>
    </row>
    <row r="25" spans="1:21" ht="15.75" thickBot="1">
      <c r="A25" s="11"/>
      <c r="B25" s="50"/>
      <c r="C25" s="39"/>
      <c r="D25" s="39"/>
      <c r="E25" s="75"/>
      <c r="F25" s="19"/>
      <c r="G25" s="74"/>
      <c r="H25" s="74"/>
      <c r="I25" s="75"/>
      <c r="J25" s="19"/>
      <c r="K25" s="74"/>
      <c r="L25" s="74"/>
      <c r="M25" s="75"/>
      <c r="N25" s="19"/>
      <c r="O25" s="39"/>
      <c r="P25" s="39"/>
      <c r="Q25" s="75"/>
      <c r="R25" s="19"/>
      <c r="S25" s="74"/>
      <c r="T25" s="74"/>
      <c r="U25" s="75"/>
    </row>
    <row r="26" spans="1:21">
      <c r="A26" s="11"/>
      <c r="B26" s="31" t="s">
        <v>38</v>
      </c>
      <c r="C26" s="72" t="s">
        <v>278</v>
      </c>
      <c r="D26" s="72"/>
      <c r="E26" s="37"/>
      <c r="F26" s="36"/>
      <c r="G26" s="35">
        <v>2180450</v>
      </c>
      <c r="H26" s="35"/>
      <c r="I26" s="37"/>
      <c r="J26" s="36"/>
      <c r="K26" s="35">
        <v>249092</v>
      </c>
      <c r="L26" s="35"/>
      <c r="M26" s="37"/>
      <c r="N26" s="36"/>
      <c r="O26" s="72" t="s">
        <v>278</v>
      </c>
      <c r="P26" s="72"/>
      <c r="Q26" s="37"/>
      <c r="R26" s="36"/>
      <c r="S26" s="35">
        <v>2429542</v>
      </c>
      <c r="T26" s="35"/>
      <c r="U26" s="37"/>
    </row>
    <row r="27" spans="1:21">
      <c r="A27" s="11"/>
      <c r="B27" s="31"/>
      <c r="C27" s="52"/>
      <c r="D27" s="52"/>
      <c r="E27" s="36"/>
      <c r="F27" s="36"/>
      <c r="G27" s="34"/>
      <c r="H27" s="34"/>
      <c r="I27" s="36"/>
      <c r="J27" s="36"/>
      <c r="K27" s="34"/>
      <c r="L27" s="34"/>
      <c r="M27" s="36"/>
      <c r="N27" s="36"/>
      <c r="O27" s="52"/>
      <c r="P27" s="52"/>
      <c r="Q27" s="36"/>
      <c r="R27" s="36"/>
      <c r="S27" s="34"/>
      <c r="T27" s="34"/>
      <c r="U27" s="36"/>
    </row>
    <row r="28" spans="1:21">
      <c r="A28" s="11"/>
      <c r="B28" s="50" t="s">
        <v>39</v>
      </c>
      <c r="C28" s="51">
        <v>64744</v>
      </c>
      <c r="D28" s="51"/>
      <c r="E28" s="19"/>
      <c r="F28" s="19"/>
      <c r="G28" s="38" t="s">
        <v>278</v>
      </c>
      <c r="H28" s="38"/>
      <c r="I28" s="19"/>
      <c r="J28" s="19"/>
      <c r="K28" s="51">
        <v>2824</v>
      </c>
      <c r="L28" s="51"/>
      <c r="M28" s="19"/>
      <c r="N28" s="19"/>
      <c r="O28" s="38" t="s">
        <v>278</v>
      </c>
      <c r="P28" s="38"/>
      <c r="Q28" s="19"/>
      <c r="R28" s="19"/>
      <c r="S28" s="51">
        <v>67568</v>
      </c>
      <c r="T28" s="51"/>
      <c r="U28" s="19"/>
    </row>
    <row r="29" spans="1:21">
      <c r="A29" s="11"/>
      <c r="B29" s="50"/>
      <c r="C29" s="51"/>
      <c r="D29" s="51"/>
      <c r="E29" s="19"/>
      <c r="F29" s="19"/>
      <c r="G29" s="38"/>
      <c r="H29" s="38"/>
      <c r="I29" s="19"/>
      <c r="J29" s="19"/>
      <c r="K29" s="51"/>
      <c r="L29" s="51"/>
      <c r="M29" s="19"/>
      <c r="N29" s="19"/>
      <c r="O29" s="38"/>
      <c r="P29" s="38"/>
      <c r="Q29" s="19"/>
      <c r="R29" s="19"/>
      <c r="S29" s="51"/>
      <c r="T29" s="51"/>
      <c r="U29" s="19"/>
    </row>
    <row r="30" spans="1:21">
      <c r="A30" s="11"/>
      <c r="B30" s="31" t="s">
        <v>40</v>
      </c>
      <c r="C30" s="34">
        <v>4106</v>
      </c>
      <c r="D30" s="34"/>
      <c r="E30" s="36"/>
      <c r="F30" s="36"/>
      <c r="G30" s="34">
        <v>7108</v>
      </c>
      <c r="H30" s="34"/>
      <c r="I30" s="36"/>
      <c r="J30" s="36"/>
      <c r="K30" s="34">
        <v>2439</v>
      </c>
      <c r="L30" s="34"/>
      <c r="M30" s="36"/>
      <c r="N30" s="36"/>
      <c r="O30" s="52" t="s">
        <v>278</v>
      </c>
      <c r="P30" s="52"/>
      <c r="Q30" s="36"/>
      <c r="R30" s="36"/>
      <c r="S30" s="34">
        <v>13653</v>
      </c>
      <c r="T30" s="34"/>
      <c r="U30" s="36"/>
    </row>
    <row r="31" spans="1:21">
      <c r="A31" s="11"/>
      <c r="B31" s="31"/>
      <c r="C31" s="34"/>
      <c r="D31" s="34"/>
      <c r="E31" s="36"/>
      <c r="F31" s="36"/>
      <c r="G31" s="34"/>
      <c r="H31" s="34"/>
      <c r="I31" s="36"/>
      <c r="J31" s="36"/>
      <c r="K31" s="34"/>
      <c r="L31" s="34"/>
      <c r="M31" s="36"/>
      <c r="N31" s="36"/>
      <c r="O31" s="52"/>
      <c r="P31" s="52"/>
      <c r="Q31" s="36"/>
      <c r="R31" s="36"/>
      <c r="S31" s="34"/>
      <c r="T31" s="34"/>
      <c r="U31" s="36"/>
    </row>
    <row r="32" spans="1:21">
      <c r="A32" s="11"/>
      <c r="B32" s="50" t="s">
        <v>41</v>
      </c>
      <c r="C32" s="38" t="s">
        <v>278</v>
      </c>
      <c r="D32" s="38"/>
      <c r="E32" s="19"/>
      <c r="F32" s="19"/>
      <c r="G32" s="51">
        <v>144544</v>
      </c>
      <c r="H32" s="51"/>
      <c r="I32" s="19"/>
      <c r="J32" s="19"/>
      <c r="K32" s="51">
        <v>4783</v>
      </c>
      <c r="L32" s="51"/>
      <c r="M32" s="19"/>
      <c r="N32" s="19"/>
      <c r="O32" s="38" t="s">
        <v>278</v>
      </c>
      <c r="P32" s="38"/>
      <c r="Q32" s="19"/>
      <c r="R32" s="19"/>
      <c r="S32" s="51">
        <v>149327</v>
      </c>
      <c r="T32" s="51"/>
      <c r="U32" s="19"/>
    </row>
    <row r="33" spans="1:21">
      <c r="A33" s="11"/>
      <c r="B33" s="50"/>
      <c r="C33" s="38"/>
      <c r="D33" s="38"/>
      <c r="E33" s="19"/>
      <c r="F33" s="19"/>
      <c r="G33" s="51"/>
      <c r="H33" s="51"/>
      <c r="I33" s="19"/>
      <c r="J33" s="19"/>
      <c r="K33" s="51"/>
      <c r="L33" s="51"/>
      <c r="M33" s="19"/>
      <c r="N33" s="19"/>
      <c r="O33" s="38"/>
      <c r="P33" s="38"/>
      <c r="Q33" s="19"/>
      <c r="R33" s="19"/>
      <c r="S33" s="51"/>
      <c r="T33" s="51"/>
      <c r="U33" s="19"/>
    </row>
    <row r="34" spans="1:21">
      <c r="A34" s="11"/>
      <c r="B34" s="31" t="s">
        <v>42</v>
      </c>
      <c r="C34" s="52" t="s">
        <v>278</v>
      </c>
      <c r="D34" s="52"/>
      <c r="E34" s="36"/>
      <c r="F34" s="36"/>
      <c r="G34" s="34">
        <v>8879</v>
      </c>
      <c r="H34" s="34"/>
      <c r="I34" s="36"/>
      <c r="J34" s="36"/>
      <c r="K34" s="52" t="s">
        <v>278</v>
      </c>
      <c r="L34" s="52"/>
      <c r="M34" s="36"/>
      <c r="N34" s="36"/>
      <c r="O34" s="52" t="s">
        <v>278</v>
      </c>
      <c r="P34" s="52"/>
      <c r="Q34" s="36"/>
      <c r="R34" s="36"/>
      <c r="S34" s="34">
        <v>8879</v>
      </c>
      <c r="T34" s="34"/>
      <c r="U34" s="36"/>
    </row>
    <row r="35" spans="1:21">
      <c r="A35" s="11"/>
      <c r="B35" s="31"/>
      <c r="C35" s="52"/>
      <c r="D35" s="52"/>
      <c r="E35" s="36"/>
      <c r="F35" s="36"/>
      <c r="G35" s="34"/>
      <c r="H35" s="34"/>
      <c r="I35" s="36"/>
      <c r="J35" s="36"/>
      <c r="K35" s="52"/>
      <c r="L35" s="52"/>
      <c r="M35" s="36"/>
      <c r="N35" s="36"/>
      <c r="O35" s="52"/>
      <c r="P35" s="52"/>
      <c r="Q35" s="36"/>
      <c r="R35" s="36"/>
      <c r="S35" s="34"/>
      <c r="T35" s="34"/>
      <c r="U35" s="36"/>
    </row>
    <row r="36" spans="1:21">
      <c r="A36" s="11"/>
      <c r="B36" s="50" t="s">
        <v>43</v>
      </c>
      <c r="C36" s="51">
        <v>16566</v>
      </c>
      <c r="D36" s="51"/>
      <c r="E36" s="19"/>
      <c r="F36" s="19"/>
      <c r="G36" s="51">
        <v>16120</v>
      </c>
      <c r="H36" s="51"/>
      <c r="I36" s="19"/>
      <c r="J36" s="19"/>
      <c r="K36" s="51">
        <v>5421</v>
      </c>
      <c r="L36" s="51"/>
      <c r="M36" s="19"/>
      <c r="N36" s="19"/>
      <c r="O36" s="38" t="s">
        <v>278</v>
      </c>
      <c r="P36" s="38"/>
      <c r="Q36" s="19"/>
      <c r="R36" s="19"/>
      <c r="S36" s="51">
        <v>38107</v>
      </c>
      <c r="T36" s="51"/>
      <c r="U36" s="19"/>
    </row>
    <row r="37" spans="1:21">
      <c r="A37" s="11"/>
      <c r="B37" s="50"/>
      <c r="C37" s="51"/>
      <c r="D37" s="51"/>
      <c r="E37" s="19"/>
      <c r="F37" s="19"/>
      <c r="G37" s="51"/>
      <c r="H37" s="51"/>
      <c r="I37" s="19"/>
      <c r="J37" s="19"/>
      <c r="K37" s="51"/>
      <c r="L37" s="51"/>
      <c r="M37" s="19"/>
      <c r="N37" s="19"/>
      <c r="O37" s="38"/>
      <c r="P37" s="38"/>
      <c r="Q37" s="19"/>
      <c r="R37" s="19"/>
      <c r="S37" s="51"/>
      <c r="T37" s="51"/>
      <c r="U37" s="19"/>
    </row>
    <row r="38" spans="1:21">
      <c r="A38" s="11"/>
      <c r="B38" s="31" t="s">
        <v>600</v>
      </c>
      <c r="C38" s="34">
        <v>2436118</v>
      </c>
      <c r="D38" s="34"/>
      <c r="E38" s="36"/>
      <c r="F38" s="36"/>
      <c r="G38" s="52" t="s">
        <v>278</v>
      </c>
      <c r="H38" s="52"/>
      <c r="I38" s="36"/>
      <c r="J38" s="36"/>
      <c r="K38" s="52" t="s">
        <v>278</v>
      </c>
      <c r="L38" s="52"/>
      <c r="M38" s="36"/>
      <c r="N38" s="36"/>
      <c r="O38" s="52" t="s">
        <v>601</v>
      </c>
      <c r="P38" s="52"/>
      <c r="Q38" s="32" t="s">
        <v>247</v>
      </c>
      <c r="R38" s="36"/>
      <c r="S38" s="52" t="s">
        <v>278</v>
      </c>
      <c r="T38" s="52"/>
      <c r="U38" s="36"/>
    </row>
    <row r="39" spans="1:21">
      <c r="A39" s="11"/>
      <c r="B39" s="31"/>
      <c r="C39" s="34"/>
      <c r="D39" s="34"/>
      <c r="E39" s="36"/>
      <c r="F39" s="36"/>
      <c r="G39" s="52"/>
      <c r="H39" s="52"/>
      <c r="I39" s="36"/>
      <c r="J39" s="36"/>
      <c r="K39" s="52"/>
      <c r="L39" s="52"/>
      <c r="M39" s="36"/>
      <c r="N39" s="36"/>
      <c r="O39" s="52"/>
      <c r="P39" s="52"/>
      <c r="Q39" s="32"/>
      <c r="R39" s="36"/>
      <c r="S39" s="52"/>
      <c r="T39" s="52"/>
      <c r="U39" s="36"/>
    </row>
    <row r="40" spans="1:21">
      <c r="A40" s="11"/>
      <c r="B40" s="50" t="s">
        <v>44</v>
      </c>
      <c r="C40" s="51">
        <v>2162</v>
      </c>
      <c r="D40" s="51"/>
      <c r="E40" s="19"/>
      <c r="F40" s="19"/>
      <c r="G40" s="51">
        <v>44671</v>
      </c>
      <c r="H40" s="51"/>
      <c r="I40" s="19"/>
      <c r="J40" s="19"/>
      <c r="K40" s="51">
        <v>1615</v>
      </c>
      <c r="L40" s="51"/>
      <c r="M40" s="19"/>
      <c r="N40" s="19"/>
      <c r="O40" s="38" t="s">
        <v>278</v>
      </c>
      <c r="P40" s="38"/>
      <c r="Q40" s="19"/>
      <c r="R40" s="19"/>
      <c r="S40" s="51">
        <v>48448</v>
      </c>
      <c r="T40" s="51"/>
      <c r="U40" s="19"/>
    </row>
    <row r="41" spans="1:21" ht="15.75" thickBot="1">
      <c r="A41" s="11"/>
      <c r="B41" s="50"/>
      <c r="C41" s="74"/>
      <c r="D41" s="74"/>
      <c r="E41" s="75"/>
      <c r="F41" s="19"/>
      <c r="G41" s="74"/>
      <c r="H41" s="74"/>
      <c r="I41" s="75"/>
      <c r="J41" s="19"/>
      <c r="K41" s="74"/>
      <c r="L41" s="74"/>
      <c r="M41" s="75"/>
      <c r="N41" s="19"/>
      <c r="O41" s="39"/>
      <c r="P41" s="39"/>
      <c r="Q41" s="75"/>
      <c r="R41" s="19"/>
      <c r="S41" s="74"/>
      <c r="T41" s="74"/>
      <c r="U41" s="75"/>
    </row>
    <row r="42" spans="1:21">
      <c r="A42" s="11"/>
      <c r="B42" s="103" t="s">
        <v>45</v>
      </c>
      <c r="C42" s="33" t="s">
        <v>244</v>
      </c>
      <c r="D42" s="35">
        <v>2523696</v>
      </c>
      <c r="E42" s="37"/>
      <c r="F42" s="36"/>
      <c r="G42" s="33" t="s">
        <v>244</v>
      </c>
      <c r="H42" s="35">
        <v>2401772</v>
      </c>
      <c r="I42" s="37"/>
      <c r="J42" s="36"/>
      <c r="K42" s="33" t="s">
        <v>244</v>
      </c>
      <c r="L42" s="35">
        <v>266174</v>
      </c>
      <c r="M42" s="37"/>
      <c r="N42" s="36"/>
      <c r="O42" s="33" t="s">
        <v>244</v>
      </c>
      <c r="P42" s="72" t="s">
        <v>601</v>
      </c>
      <c r="Q42" s="33" t="s">
        <v>247</v>
      </c>
      <c r="R42" s="36"/>
      <c r="S42" s="33" t="s">
        <v>244</v>
      </c>
      <c r="T42" s="35">
        <v>2755524</v>
      </c>
      <c r="U42" s="37"/>
    </row>
    <row r="43" spans="1:21" ht="15.75" thickBot="1">
      <c r="A43" s="11"/>
      <c r="B43" s="103"/>
      <c r="C43" s="40"/>
      <c r="D43" s="41"/>
      <c r="E43" s="42"/>
      <c r="F43" s="36"/>
      <c r="G43" s="40"/>
      <c r="H43" s="41"/>
      <c r="I43" s="42"/>
      <c r="J43" s="36"/>
      <c r="K43" s="40"/>
      <c r="L43" s="41"/>
      <c r="M43" s="42"/>
      <c r="N43" s="36"/>
      <c r="O43" s="40"/>
      <c r="P43" s="81"/>
      <c r="Q43" s="40"/>
      <c r="R43" s="36"/>
      <c r="S43" s="40"/>
      <c r="T43" s="41"/>
      <c r="U43" s="42"/>
    </row>
    <row r="44" spans="1:21" ht="15.75" thickTop="1">
      <c r="A44" s="11"/>
      <c r="B44" s="14"/>
      <c r="C44" s="43"/>
      <c r="D44" s="43"/>
      <c r="E44" s="43"/>
      <c r="F44" s="14"/>
      <c r="G44" s="43"/>
      <c r="H44" s="43"/>
      <c r="I44" s="43"/>
      <c r="J44" s="14"/>
      <c r="K44" s="43"/>
      <c r="L44" s="43"/>
      <c r="M44" s="43"/>
      <c r="N44" s="14"/>
      <c r="O44" s="43"/>
      <c r="P44" s="43"/>
      <c r="Q44" s="43"/>
      <c r="R44" s="14"/>
      <c r="S44" s="43"/>
      <c r="T44" s="43"/>
      <c r="U44" s="43"/>
    </row>
    <row r="45" spans="1:21" ht="25.5">
      <c r="A45" s="11"/>
      <c r="B45" s="101" t="s">
        <v>602</v>
      </c>
      <c r="C45" s="36"/>
      <c r="D45" s="36"/>
      <c r="E45" s="36"/>
      <c r="F45" s="24"/>
      <c r="G45" s="36"/>
      <c r="H45" s="36"/>
      <c r="I45" s="36"/>
      <c r="J45" s="24"/>
      <c r="K45" s="36"/>
      <c r="L45" s="36"/>
      <c r="M45" s="36"/>
      <c r="N45" s="24"/>
      <c r="O45" s="36"/>
      <c r="P45" s="36"/>
      <c r="Q45" s="36"/>
      <c r="R45" s="24"/>
      <c r="S45" s="36"/>
      <c r="T45" s="36"/>
      <c r="U45" s="36"/>
    </row>
    <row r="46" spans="1:21">
      <c r="A46" s="11"/>
      <c r="B46" s="17" t="s">
        <v>46</v>
      </c>
      <c r="C46" s="19"/>
      <c r="D46" s="19"/>
      <c r="E46" s="19"/>
      <c r="F46" s="14"/>
      <c r="G46" s="19"/>
      <c r="H46" s="19"/>
      <c r="I46" s="19"/>
      <c r="J46" s="14"/>
      <c r="K46" s="19"/>
      <c r="L46" s="19"/>
      <c r="M46" s="19"/>
      <c r="N46" s="14"/>
      <c r="O46" s="19"/>
      <c r="P46" s="19"/>
      <c r="Q46" s="19"/>
      <c r="R46" s="14"/>
      <c r="S46" s="19"/>
      <c r="T46" s="19"/>
      <c r="U46" s="19"/>
    </row>
    <row r="47" spans="1:21">
      <c r="A47" s="11"/>
      <c r="B47" s="82" t="s">
        <v>47</v>
      </c>
      <c r="C47" s="32" t="s">
        <v>244</v>
      </c>
      <c r="D47" s="52" t="s">
        <v>278</v>
      </c>
      <c r="E47" s="36"/>
      <c r="F47" s="36"/>
      <c r="G47" s="32" t="s">
        <v>244</v>
      </c>
      <c r="H47" s="52" t="s">
        <v>278</v>
      </c>
      <c r="I47" s="36"/>
      <c r="J47" s="36"/>
      <c r="K47" s="32" t="s">
        <v>244</v>
      </c>
      <c r="L47" s="52" t="s">
        <v>278</v>
      </c>
      <c r="M47" s="36"/>
      <c r="N47" s="36"/>
      <c r="O47" s="32" t="s">
        <v>244</v>
      </c>
      <c r="P47" s="52" t="s">
        <v>278</v>
      </c>
      <c r="Q47" s="36"/>
      <c r="R47" s="36"/>
      <c r="S47" s="32" t="s">
        <v>244</v>
      </c>
      <c r="T47" s="52" t="s">
        <v>278</v>
      </c>
      <c r="U47" s="36"/>
    </row>
    <row r="48" spans="1:21">
      <c r="A48" s="11"/>
      <c r="B48" s="82"/>
      <c r="C48" s="32"/>
      <c r="D48" s="52"/>
      <c r="E48" s="36"/>
      <c r="F48" s="36"/>
      <c r="G48" s="32"/>
      <c r="H48" s="52"/>
      <c r="I48" s="36"/>
      <c r="J48" s="36"/>
      <c r="K48" s="32"/>
      <c r="L48" s="52"/>
      <c r="M48" s="36"/>
      <c r="N48" s="36"/>
      <c r="O48" s="32"/>
      <c r="P48" s="52"/>
      <c r="Q48" s="36"/>
      <c r="R48" s="36"/>
      <c r="S48" s="32"/>
      <c r="T48" s="52"/>
      <c r="U48" s="36"/>
    </row>
    <row r="49" spans="1:21">
      <c r="A49" s="11"/>
      <c r="B49" s="85" t="s">
        <v>48</v>
      </c>
      <c r="C49" s="38" t="s">
        <v>278</v>
      </c>
      <c r="D49" s="38"/>
      <c r="E49" s="19"/>
      <c r="F49" s="19"/>
      <c r="G49" s="38" t="s">
        <v>278</v>
      </c>
      <c r="H49" s="38"/>
      <c r="I49" s="19"/>
      <c r="J49" s="19"/>
      <c r="K49" s="51">
        <v>115000</v>
      </c>
      <c r="L49" s="51"/>
      <c r="M49" s="19"/>
      <c r="N49" s="19"/>
      <c r="O49" s="38" t="s">
        <v>278</v>
      </c>
      <c r="P49" s="38"/>
      <c r="Q49" s="19"/>
      <c r="R49" s="19"/>
      <c r="S49" s="51">
        <v>115000</v>
      </c>
      <c r="T49" s="51"/>
      <c r="U49" s="19"/>
    </row>
    <row r="50" spans="1:21">
      <c r="A50" s="11"/>
      <c r="B50" s="85"/>
      <c r="C50" s="38"/>
      <c r="D50" s="38"/>
      <c r="E50" s="19"/>
      <c r="F50" s="19"/>
      <c r="G50" s="38"/>
      <c r="H50" s="38"/>
      <c r="I50" s="19"/>
      <c r="J50" s="19"/>
      <c r="K50" s="51"/>
      <c r="L50" s="51"/>
      <c r="M50" s="19"/>
      <c r="N50" s="19"/>
      <c r="O50" s="38"/>
      <c r="P50" s="38"/>
      <c r="Q50" s="19"/>
      <c r="R50" s="19"/>
      <c r="S50" s="51"/>
      <c r="T50" s="51"/>
      <c r="U50" s="19"/>
    </row>
    <row r="51" spans="1:21">
      <c r="A51" s="11"/>
      <c r="B51" s="82" t="s">
        <v>603</v>
      </c>
      <c r="C51" s="34">
        <v>250000</v>
      </c>
      <c r="D51" s="34"/>
      <c r="E51" s="36"/>
      <c r="F51" s="36"/>
      <c r="G51" s="52" t="s">
        <v>278</v>
      </c>
      <c r="H51" s="52"/>
      <c r="I51" s="36"/>
      <c r="J51" s="36"/>
      <c r="K51" s="52" t="s">
        <v>278</v>
      </c>
      <c r="L51" s="52"/>
      <c r="M51" s="36"/>
      <c r="N51" s="36"/>
      <c r="O51" s="52" t="s">
        <v>278</v>
      </c>
      <c r="P51" s="52"/>
      <c r="Q51" s="36"/>
      <c r="R51" s="36"/>
      <c r="S51" s="34">
        <v>250000</v>
      </c>
      <c r="T51" s="34"/>
      <c r="U51" s="36"/>
    </row>
    <row r="52" spans="1:21">
      <c r="A52" s="11"/>
      <c r="B52" s="82"/>
      <c r="C52" s="34"/>
      <c r="D52" s="34"/>
      <c r="E52" s="36"/>
      <c r="F52" s="36"/>
      <c r="G52" s="52"/>
      <c r="H52" s="52"/>
      <c r="I52" s="36"/>
      <c r="J52" s="36"/>
      <c r="K52" s="52"/>
      <c r="L52" s="52"/>
      <c r="M52" s="36"/>
      <c r="N52" s="36"/>
      <c r="O52" s="52"/>
      <c r="P52" s="52"/>
      <c r="Q52" s="36"/>
      <c r="R52" s="36"/>
      <c r="S52" s="34"/>
      <c r="T52" s="34"/>
      <c r="U52" s="36"/>
    </row>
    <row r="53" spans="1:21">
      <c r="A53" s="11"/>
      <c r="B53" s="85" t="s">
        <v>50</v>
      </c>
      <c r="C53" s="51">
        <v>600000</v>
      </c>
      <c r="D53" s="51"/>
      <c r="E53" s="19"/>
      <c r="F53" s="19"/>
      <c r="G53" s="38" t="s">
        <v>278</v>
      </c>
      <c r="H53" s="38"/>
      <c r="I53" s="19"/>
      <c r="J53" s="19"/>
      <c r="K53" s="38" t="s">
        <v>278</v>
      </c>
      <c r="L53" s="38"/>
      <c r="M53" s="19"/>
      <c r="N53" s="19"/>
      <c r="O53" s="38" t="s">
        <v>278</v>
      </c>
      <c r="P53" s="38"/>
      <c r="Q53" s="19"/>
      <c r="R53" s="19"/>
      <c r="S53" s="51">
        <v>600000</v>
      </c>
      <c r="T53" s="51"/>
      <c r="U53" s="19"/>
    </row>
    <row r="54" spans="1:21">
      <c r="A54" s="11"/>
      <c r="B54" s="85"/>
      <c r="C54" s="51"/>
      <c r="D54" s="51"/>
      <c r="E54" s="19"/>
      <c r="F54" s="19"/>
      <c r="G54" s="38"/>
      <c r="H54" s="38"/>
      <c r="I54" s="19"/>
      <c r="J54" s="19"/>
      <c r="K54" s="38"/>
      <c r="L54" s="38"/>
      <c r="M54" s="19"/>
      <c r="N54" s="19"/>
      <c r="O54" s="38"/>
      <c r="P54" s="38"/>
      <c r="Q54" s="19"/>
      <c r="R54" s="19"/>
      <c r="S54" s="51"/>
      <c r="T54" s="51"/>
      <c r="U54" s="19"/>
    </row>
    <row r="55" spans="1:21">
      <c r="A55" s="11"/>
      <c r="B55" s="82" t="s">
        <v>51</v>
      </c>
      <c r="C55" s="34">
        <v>1722</v>
      </c>
      <c r="D55" s="34"/>
      <c r="E55" s="36"/>
      <c r="F55" s="36"/>
      <c r="G55" s="34">
        <v>16200</v>
      </c>
      <c r="H55" s="34"/>
      <c r="I55" s="36"/>
      <c r="J55" s="36"/>
      <c r="K55" s="34">
        <v>4524</v>
      </c>
      <c r="L55" s="34"/>
      <c r="M55" s="36"/>
      <c r="N55" s="36"/>
      <c r="O55" s="52" t="s">
        <v>278</v>
      </c>
      <c r="P55" s="52"/>
      <c r="Q55" s="36"/>
      <c r="R55" s="36"/>
      <c r="S55" s="34">
        <v>22446</v>
      </c>
      <c r="T55" s="34"/>
      <c r="U55" s="36"/>
    </row>
    <row r="56" spans="1:21">
      <c r="A56" s="11"/>
      <c r="B56" s="82"/>
      <c r="C56" s="34"/>
      <c r="D56" s="34"/>
      <c r="E56" s="36"/>
      <c r="F56" s="36"/>
      <c r="G56" s="34"/>
      <c r="H56" s="34"/>
      <c r="I56" s="36"/>
      <c r="J56" s="36"/>
      <c r="K56" s="34"/>
      <c r="L56" s="34"/>
      <c r="M56" s="36"/>
      <c r="N56" s="36"/>
      <c r="O56" s="52"/>
      <c r="P56" s="52"/>
      <c r="Q56" s="36"/>
      <c r="R56" s="36"/>
      <c r="S56" s="34"/>
      <c r="T56" s="34"/>
      <c r="U56" s="36"/>
    </row>
    <row r="57" spans="1:21">
      <c r="A57" s="11"/>
      <c r="B57" s="85" t="s">
        <v>52</v>
      </c>
      <c r="C57" s="38">
        <v>46</v>
      </c>
      <c r="D57" s="38"/>
      <c r="E57" s="19"/>
      <c r="F57" s="19"/>
      <c r="G57" s="51">
        <v>12610</v>
      </c>
      <c r="H57" s="51"/>
      <c r="I57" s="19"/>
      <c r="J57" s="19"/>
      <c r="K57" s="51">
        <v>12833</v>
      </c>
      <c r="L57" s="51"/>
      <c r="M57" s="19"/>
      <c r="N57" s="19"/>
      <c r="O57" s="38" t="s">
        <v>278</v>
      </c>
      <c r="P57" s="38"/>
      <c r="Q57" s="19"/>
      <c r="R57" s="19"/>
      <c r="S57" s="51">
        <v>25489</v>
      </c>
      <c r="T57" s="51"/>
      <c r="U57" s="19"/>
    </row>
    <row r="58" spans="1:21">
      <c r="A58" s="11"/>
      <c r="B58" s="85"/>
      <c r="C58" s="38"/>
      <c r="D58" s="38"/>
      <c r="E58" s="19"/>
      <c r="F58" s="19"/>
      <c r="G58" s="51"/>
      <c r="H58" s="51"/>
      <c r="I58" s="19"/>
      <c r="J58" s="19"/>
      <c r="K58" s="51"/>
      <c r="L58" s="51"/>
      <c r="M58" s="19"/>
      <c r="N58" s="19"/>
      <c r="O58" s="38"/>
      <c r="P58" s="38"/>
      <c r="Q58" s="19"/>
      <c r="R58" s="19"/>
      <c r="S58" s="51"/>
      <c r="T58" s="51"/>
      <c r="U58" s="19"/>
    </row>
    <row r="59" spans="1:21">
      <c r="A59" s="11"/>
      <c r="B59" s="82" t="s">
        <v>53</v>
      </c>
      <c r="C59" s="34">
        <v>1965</v>
      </c>
      <c r="D59" s="34"/>
      <c r="E59" s="36"/>
      <c r="F59" s="36"/>
      <c r="G59" s="52" t="s">
        <v>278</v>
      </c>
      <c r="H59" s="52"/>
      <c r="I59" s="36"/>
      <c r="J59" s="36"/>
      <c r="K59" s="52">
        <v>6</v>
      </c>
      <c r="L59" s="52"/>
      <c r="M59" s="36"/>
      <c r="N59" s="36"/>
      <c r="O59" s="52" t="s">
        <v>278</v>
      </c>
      <c r="P59" s="52"/>
      <c r="Q59" s="36"/>
      <c r="R59" s="36"/>
      <c r="S59" s="34">
        <v>1971</v>
      </c>
      <c r="T59" s="34"/>
      <c r="U59" s="36"/>
    </row>
    <row r="60" spans="1:21">
      <c r="A60" s="11"/>
      <c r="B60" s="82"/>
      <c r="C60" s="34"/>
      <c r="D60" s="34"/>
      <c r="E60" s="36"/>
      <c r="F60" s="36"/>
      <c r="G60" s="52"/>
      <c r="H60" s="52"/>
      <c r="I60" s="36"/>
      <c r="J60" s="36"/>
      <c r="K60" s="52"/>
      <c r="L60" s="52"/>
      <c r="M60" s="36"/>
      <c r="N60" s="36"/>
      <c r="O60" s="52"/>
      <c r="P60" s="52"/>
      <c r="Q60" s="36"/>
      <c r="R60" s="36"/>
      <c r="S60" s="34"/>
      <c r="T60" s="34"/>
      <c r="U60" s="36"/>
    </row>
    <row r="61" spans="1:21">
      <c r="A61" s="11"/>
      <c r="B61" s="85" t="s">
        <v>604</v>
      </c>
      <c r="C61" s="51">
        <v>34238</v>
      </c>
      <c r="D61" s="51"/>
      <c r="E61" s="19"/>
      <c r="F61" s="19"/>
      <c r="G61" s="38" t="s">
        <v>278</v>
      </c>
      <c r="H61" s="38"/>
      <c r="I61" s="19"/>
      <c r="J61" s="19"/>
      <c r="K61" s="38" t="s">
        <v>278</v>
      </c>
      <c r="L61" s="38"/>
      <c r="M61" s="19"/>
      <c r="N61" s="19"/>
      <c r="O61" s="38" t="s">
        <v>278</v>
      </c>
      <c r="P61" s="38"/>
      <c r="Q61" s="19"/>
      <c r="R61" s="19"/>
      <c r="S61" s="51">
        <v>34238</v>
      </c>
      <c r="T61" s="51"/>
      <c r="U61" s="19"/>
    </row>
    <row r="62" spans="1:21">
      <c r="A62" s="11"/>
      <c r="B62" s="85"/>
      <c r="C62" s="51"/>
      <c r="D62" s="51"/>
      <c r="E62" s="19"/>
      <c r="F62" s="19"/>
      <c r="G62" s="38"/>
      <c r="H62" s="38"/>
      <c r="I62" s="19"/>
      <c r="J62" s="19"/>
      <c r="K62" s="38"/>
      <c r="L62" s="38"/>
      <c r="M62" s="19"/>
      <c r="N62" s="19"/>
      <c r="O62" s="38"/>
      <c r="P62" s="38"/>
      <c r="Q62" s="19"/>
      <c r="R62" s="19"/>
      <c r="S62" s="51"/>
      <c r="T62" s="51"/>
      <c r="U62" s="19"/>
    </row>
    <row r="63" spans="1:21">
      <c r="A63" s="11"/>
      <c r="B63" s="82" t="s">
        <v>55</v>
      </c>
      <c r="C63" s="52" t="s">
        <v>278</v>
      </c>
      <c r="D63" s="52"/>
      <c r="E63" s="36"/>
      <c r="F63" s="36"/>
      <c r="G63" s="34">
        <v>9656</v>
      </c>
      <c r="H63" s="34"/>
      <c r="I63" s="36"/>
      <c r="J63" s="36"/>
      <c r="K63" s="52" t="s">
        <v>278</v>
      </c>
      <c r="L63" s="52"/>
      <c r="M63" s="36"/>
      <c r="N63" s="36"/>
      <c r="O63" s="52" t="s">
        <v>278</v>
      </c>
      <c r="P63" s="52"/>
      <c r="Q63" s="36"/>
      <c r="R63" s="36"/>
      <c r="S63" s="34">
        <v>9656</v>
      </c>
      <c r="T63" s="34"/>
      <c r="U63" s="36"/>
    </row>
    <row r="64" spans="1:21">
      <c r="A64" s="11"/>
      <c r="B64" s="82"/>
      <c r="C64" s="52"/>
      <c r="D64" s="52"/>
      <c r="E64" s="36"/>
      <c r="F64" s="36"/>
      <c r="G64" s="34"/>
      <c r="H64" s="34"/>
      <c r="I64" s="36"/>
      <c r="J64" s="36"/>
      <c r="K64" s="52"/>
      <c r="L64" s="52"/>
      <c r="M64" s="36"/>
      <c r="N64" s="36"/>
      <c r="O64" s="52"/>
      <c r="P64" s="52"/>
      <c r="Q64" s="36"/>
      <c r="R64" s="36"/>
      <c r="S64" s="34"/>
      <c r="T64" s="34"/>
      <c r="U64" s="36"/>
    </row>
    <row r="65" spans="1:21">
      <c r="A65" s="11"/>
      <c r="B65" s="85" t="s">
        <v>56</v>
      </c>
      <c r="C65" s="38">
        <v>41</v>
      </c>
      <c r="D65" s="38"/>
      <c r="E65" s="19"/>
      <c r="F65" s="19"/>
      <c r="G65" s="51">
        <v>57802</v>
      </c>
      <c r="H65" s="51"/>
      <c r="I65" s="19"/>
      <c r="J65" s="19"/>
      <c r="K65" s="51">
        <v>3197</v>
      </c>
      <c r="L65" s="51"/>
      <c r="M65" s="19"/>
      <c r="N65" s="19"/>
      <c r="O65" s="38" t="s">
        <v>278</v>
      </c>
      <c r="P65" s="38"/>
      <c r="Q65" s="19"/>
      <c r="R65" s="19"/>
      <c r="S65" s="51">
        <v>61040</v>
      </c>
      <c r="T65" s="51"/>
      <c r="U65" s="19"/>
    </row>
    <row r="66" spans="1:21" ht="15.75" thickBot="1">
      <c r="A66" s="11"/>
      <c r="B66" s="85"/>
      <c r="C66" s="39"/>
      <c r="D66" s="39"/>
      <c r="E66" s="75"/>
      <c r="F66" s="19"/>
      <c r="G66" s="74"/>
      <c r="H66" s="74"/>
      <c r="I66" s="75"/>
      <c r="J66" s="19"/>
      <c r="K66" s="74"/>
      <c r="L66" s="74"/>
      <c r="M66" s="75"/>
      <c r="N66" s="19"/>
      <c r="O66" s="39"/>
      <c r="P66" s="39"/>
      <c r="Q66" s="75"/>
      <c r="R66" s="19"/>
      <c r="S66" s="74"/>
      <c r="T66" s="74"/>
      <c r="U66" s="75"/>
    </row>
    <row r="67" spans="1:21">
      <c r="A67" s="11"/>
      <c r="B67" s="104" t="s">
        <v>57</v>
      </c>
      <c r="C67" s="35">
        <v>888012</v>
      </c>
      <c r="D67" s="35"/>
      <c r="E67" s="37"/>
      <c r="F67" s="36"/>
      <c r="G67" s="35">
        <v>96268</v>
      </c>
      <c r="H67" s="35"/>
      <c r="I67" s="37"/>
      <c r="J67" s="36"/>
      <c r="K67" s="35">
        <v>135560</v>
      </c>
      <c r="L67" s="35"/>
      <c r="M67" s="37"/>
      <c r="N67" s="36"/>
      <c r="O67" s="72" t="s">
        <v>278</v>
      </c>
      <c r="P67" s="72"/>
      <c r="Q67" s="37"/>
      <c r="R67" s="36"/>
      <c r="S67" s="35">
        <v>1119840</v>
      </c>
      <c r="T67" s="35"/>
      <c r="U67" s="37"/>
    </row>
    <row r="68" spans="1:21">
      <c r="A68" s="11"/>
      <c r="B68" s="104"/>
      <c r="C68" s="34"/>
      <c r="D68" s="34"/>
      <c r="E68" s="36"/>
      <c r="F68" s="36"/>
      <c r="G68" s="34"/>
      <c r="H68" s="34"/>
      <c r="I68" s="36"/>
      <c r="J68" s="36"/>
      <c r="K68" s="34"/>
      <c r="L68" s="34"/>
      <c r="M68" s="36"/>
      <c r="N68" s="36"/>
      <c r="O68" s="52"/>
      <c r="P68" s="52"/>
      <c r="Q68" s="36"/>
      <c r="R68" s="36"/>
      <c r="S68" s="34"/>
      <c r="T68" s="34"/>
      <c r="U68" s="36"/>
    </row>
    <row r="69" spans="1:21">
      <c r="A69" s="11"/>
      <c r="B69" s="50" t="s">
        <v>66</v>
      </c>
      <c r="C69" s="51">
        <v>375144</v>
      </c>
      <c r="D69" s="51"/>
      <c r="E69" s="19"/>
      <c r="F69" s="19"/>
      <c r="G69" s="38" t="s">
        <v>278</v>
      </c>
      <c r="H69" s="38"/>
      <c r="I69" s="19"/>
      <c r="J69" s="19"/>
      <c r="K69" s="38" t="s">
        <v>278</v>
      </c>
      <c r="L69" s="38"/>
      <c r="M69" s="19"/>
      <c r="N69" s="19"/>
      <c r="O69" s="38" t="s">
        <v>278</v>
      </c>
      <c r="P69" s="38"/>
      <c r="Q69" s="19"/>
      <c r="R69" s="19"/>
      <c r="S69" s="51">
        <v>375144</v>
      </c>
      <c r="T69" s="51"/>
      <c r="U69" s="19"/>
    </row>
    <row r="70" spans="1:21">
      <c r="A70" s="11"/>
      <c r="B70" s="50"/>
      <c r="C70" s="51"/>
      <c r="D70" s="51"/>
      <c r="E70" s="19"/>
      <c r="F70" s="19"/>
      <c r="G70" s="38"/>
      <c r="H70" s="38"/>
      <c r="I70" s="19"/>
      <c r="J70" s="19"/>
      <c r="K70" s="38"/>
      <c r="L70" s="38"/>
      <c r="M70" s="19"/>
      <c r="N70" s="19"/>
      <c r="O70" s="38"/>
      <c r="P70" s="38"/>
      <c r="Q70" s="19"/>
      <c r="R70" s="19"/>
      <c r="S70" s="51"/>
      <c r="T70" s="51"/>
      <c r="U70" s="19"/>
    </row>
    <row r="71" spans="1:21">
      <c r="A71" s="11"/>
      <c r="B71" s="31" t="s">
        <v>59</v>
      </c>
      <c r="C71" s="52" t="s">
        <v>278</v>
      </c>
      <c r="D71" s="52"/>
      <c r="E71" s="36"/>
      <c r="F71" s="36"/>
      <c r="G71" s="52" t="s">
        <v>278</v>
      </c>
      <c r="H71" s="52"/>
      <c r="I71" s="36"/>
      <c r="J71" s="36"/>
      <c r="K71" s="52" t="s">
        <v>278</v>
      </c>
      <c r="L71" s="52"/>
      <c r="M71" s="36"/>
      <c r="N71" s="36"/>
      <c r="O71" s="52" t="s">
        <v>278</v>
      </c>
      <c r="P71" s="52"/>
      <c r="Q71" s="36"/>
      <c r="R71" s="36"/>
      <c r="S71" s="52" t="s">
        <v>278</v>
      </c>
      <c r="T71" s="52"/>
      <c r="U71" s="36"/>
    </row>
    <row r="72" spans="1:21">
      <c r="A72" s="11"/>
      <c r="B72" s="31"/>
      <c r="C72" s="52"/>
      <c r="D72" s="52"/>
      <c r="E72" s="36"/>
      <c r="F72" s="36"/>
      <c r="G72" s="52"/>
      <c r="H72" s="52"/>
      <c r="I72" s="36"/>
      <c r="J72" s="36"/>
      <c r="K72" s="52"/>
      <c r="L72" s="52"/>
      <c r="M72" s="36"/>
      <c r="N72" s="36"/>
      <c r="O72" s="52"/>
      <c r="P72" s="52"/>
      <c r="Q72" s="36"/>
      <c r="R72" s="36"/>
      <c r="S72" s="52"/>
      <c r="T72" s="52"/>
      <c r="U72" s="36"/>
    </row>
    <row r="73" spans="1:21">
      <c r="A73" s="11"/>
      <c r="B73" s="77" t="s">
        <v>605</v>
      </c>
      <c r="C73" s="19"/>
      <c r="D73" s="19"/>
      <c r="E73" s="19"/>
      <c r="F73" s="14"/>
      <c r="G73" s="19"/>
      <c r="H73" s="19"/>
      <c r="I73" s="19"/>
      <c r="J73" s="14"/>
      <c r="K73" s="19"/>
      <c r="L73" s="19"/>
      <c r="M73" s="19"/>
      <c r="N73" s="14"/>
      <c r="O73" s="19"/>
      <c r="P73" s="19"/>
      <c r="Q73" s="19"/>
      <c r="R73" s="14"/>
      <c r="S73" s="19"/>
      <c r="T73" s="19"/>
      <c r="U73" s="19"/>
    </row>
    <row r="74" spans="1:21" ht="23.25" customHeight="1">
      <c r="A74" s="11"/>
      <c r="B74" s="80" t="s">
        <v>606</v>
      </c>
      <c r="C74" s="34">
        <v>185000</v>
      </c>
      <c r="D74" s="34"/>
      <c r="E74" s="36"/>
      <c r="F74" s="36"/>
      <c r="G74" s="52" t="s">
        <v>278</v>
      </c>
      <c r="H74" s="52"/>
      <c r="I74" s="36"/>
      <c r="J74" s="36"/>
      <c r="K74" s="52" t="s">
        <v>278</v>
      </c>
      <c r="L74" s="52"/>
      <c r="M74" s="36"/>
      <c r="N74" s="36"/>
      <c r="O74" s="52" t="s">
        <v>278</v>
      </c>
      <c r="P74" s="52"/>
      <c r="Q74" s="36"/>
      <c r="R74" s="36"/>
      <c r="S74" s="34">
        <v>185000</v>
      </c>
      <c r="T74" s="34"/>
      <c r="U74" s="36"/>
    </row>
    <row r="75" spans="1:21">
      <c r="A75" s="11"/>
      <c r="B75" s="80"/>
      <c r="C75" s="34"/>
      <c r="D75" s="34"/>
      <c r="E75" s="36"/>
      <c r="F75" s="36"/>
      <c r="G75" s="52"/>
      <c r="H75" s="52"/>
      <c r="I75" s="36"/>
      <c r="J75" s="36"/>
      <c r="K75" s="52"/>
      <c r="L75" s="52"/>
      <c r="M75" s="36"/>
      <c r="N75" s="36"/>
      <c r="O75" s="52"/>
      <c r="P75" s="52"/>
      <c r="Q75" s="36"/>
      <c r="R75" s="36"/>
      <c r="S75" s="34"/>
      <c r="T75" s="34"/>
      <c r="U75" s="36"/>
    </row>
    <row r="76" spans="1:21" ht="23.25" customHeight="1">
      <c r="A76" s="11"/>
      <c r="B76" s="83" t="s">
        <v>607</v>
      </c>
      <c r="C76" s="51">
        <v>166250</v>
      </c>
      <c r="D76" s="51"/>
      <c r="E76" s="19"/>
      <c r="F76" s="19"/>
      <c r="G76" s="38" t="s">
        <v>278</v>
      </c>
      <c r="H76" s="38"/>
      <c r="I76" s="19"/>
      <c r="J76" s="19"/>
      <c r="K76" s="38" t="s">
        <v>278</v>
      </c>
      <c r="L76" s="38"/>
      <c r="M76" s="19"/>
      <c r="N76" s="19"/>
      <c r="O76" s="38" t="s">
        <v>278</v>
      </c>
      <c r="P76" s="38"/>
      <c r="Q76" s="19"/>
      <c r="R76" s="19"/>
      <c r="S76" s="51">
        <v>166250</v>
      </c>
      <c r="T76" s="51"/>
      <c r="U76" s="19"/>
    </row>
    <row r="77" spans="1:21">
      <c r="A77" s="11"/>
      <c r="B77" s="83"/>
      <c r="C77" s="51"/>
      <c r="D77" s="51"/>
      <c r="E77" s="19"/>
      <c r="F77" s="19"/>
      <c r="G77" s="38"/>
      <c r="H77" s="38"/>
      <c r="I77" s="19"/>
      <c r="J77" s="19"/>
      <c r="K77" s="38"/>
      <c r="L77" s="38"/>
      <c r="M77" s="19"/>
      <c r="N77" s="19"/>
      <c r="O77" s="38"/>
      <c r="P77" s="38"/>
      <c r="Q77" s="19"/>
      <c r="R77" s="19"/>
      <c r="S77" s="51"/>
      <c r="T77" s="51"/>
      <c r="U77" s="19"/>
    </row>
    <row r="78" spans="1:21">
      <c r="A78" s="11"/>
      <c r="B78" s="80" t="s">
        <v>608</v>
      </c>
      <c r="C78" s="34">
        <v>900137</v>
      </c>
      <c r="D78" s="34"/>
      <c r="E78" s="36"/>
      <c r="F78" s="36"/>
      <c r="G78" s="34">
        <v>2305504</v>
      </c>
      <c r="H78" s="34"/>
      <c r="I78" s="36"/>
      <c r="J78" s="36"/>
      <c r="K78" s="34">
        <v>130614</v>
      </c>
      <c r="L78" s="34"/>
      <c r="M78" s="36"/>
      <c r="N78" s="36"/>
      <c r="O78" s="52" t="s">
        <v>601</v>
      </c>
      <c r="P78" s="52"/>
      <c r="Q78" s="32" t="s">
        <v>247</v>
      </c>
      <c r="R78" s="36"/>
      <c r="S78" s="34">
        <v>900137</v>
      </c>
      <c r="T78" s="34"/>
      <c r="U78" s="36"/>
    </row>
    <row r="79" spans="1:21">
      <c r="A79" s="11"/>
      <c r="B79" s="80"/>
      <c r="C79" s="34"/>
      <c r="D79" s="34"/>
      <c r="E79" s="36"/>
      <c r="F79" s="36"/>
      <c r="G79" s="34"/>
      <c r="H79" s="34"/>
      <c r="I79" s="36"/>
      <c r="J79" s="36"/>
      <c r="K79" s="34"/>
      <c r="L79" s="34"/>
      <c r="M79" s="36"/>
      <c r="N79" s="36"/>
      <c r="O79" s="52"/>
      <c r="P79" s="52"/>
      <c r="Q79" s="32"/>
      <c r="R79" s="36"/>
      <c r="S79" s="34"/>
      <c r="T79" s="34"/>
      <c r="U79" s="36"/>
    </row>
    <row r="80" spans="1:21" ht="22.5" customHeight="1">
      <c r="A80" s="11"/>
      <c r="B80" s="85" t="s">
        <v>609</v>
      </c>
      <c r="C80" s="51">
        <v>9153</v>
      </c>
      <c r="D80" s="51"/>
      <c r="E80" s="19"/>
      <c r="F80" s="19"/>
      <c r="G80" s="38" t="s">
        <v>278</v>
      </c>
      <c r="H80" s="38"/>
      <c r="I80" s="19"/>
      <c r="J80" s="19"/>
      <c r="K80" s="38" t="s">
        <v>278</v>
      </c>
      <c r="L80" s="38"/>
      <c r="M80" s="19"/>
      <c r="N80" s="19"/>
      <c r="O80" s="38" t="s">
        <v>278</v>
      </c>
      <c r="P80" s="38"/>
      <c r="Q80" s="19"/>
      <c r="R80" s="19"/>
      <c r="S80" s="51">
        <v>9153</v>
      </c>
      <c r="T80" s="51"/>
      <c r="U80" s="19"/>
    </row>
    <row r="81" spans="1:21" ht="15.75" thickBot="1">
      <c r="A81" s="11"/>
      <c r="B81" s="85"/>
      <c r="C81" s="74"/>
      <c r="D81" s="74"/>
      <c r="E81" s="75"/>
      <c r="F81" s="19"/>
      <c r="G81" s="39"/>
      <c r="H81" s="39"/>
      <c r="I81" s="75"/>
      <c r="J81" s="19"/>
      <c r="K81" s="39"/>
      <c r="L81" s="39"/>
      <c r="M81" s="75"/>
      <c r="N81" s="19"/>
      <c r="O81" s="39"/>
      <c r="P81" s="39"/>
      <c r="Q81" s="75"/>
      <c r="R81" s="19"/>
      <c r="S81" s="74"/>
      <c r="T81" s="74"/>
      <c r="U81" s="75"/>
    </row>
    <row r="82" spans="1:21">
      <c r="A82" s="11"/>
      <c r="B82" s="104" t="s">
        <v>610</v>
      </c>
      <c r="C82" s="35">
        <v>1260540</v>
      </c>
      <c r="D82" s="35"/>
      <c r="E82" s="37"/>
      <c r="F82" s="36"/>
      <c r="G82" s="35">
        <v>2305504</v>
      </c>
      <c r="H82" s="35"/>
      <c r="I82" s="37"/>
      <c r="J82" s="36"/>
      <c r="K82" s="35">
        <v>130614</v>
      </c>
      <c r="L82" s="35"/>
      <c r="M82" s="37"/>
      <c r="N82" s="36"/>
      <c r="O82" s="72" t="s">
        <v>601</v>
      </c>
      <c r="P82" s="72"/>
      <c r="Q82" s="33" t="s">
        <v>247</v>
      </c>
      <c r="R82" s="36"/>
      <c r="S82" s="35">
        <v>1260540</v>
      </c>
      <c r="T82" s="35"/>
      <c r="U82" s="37"/>
    </row>
    <row r="83" spans="1:21" ht="15.75" thickBot="1">
      <c r="A83" s="11"/>
      <c r="B83" s="104"/>
      <c r="C83" s="63"/>
      <c r="D83" s="63"/>
      <c r="E83" s="54"/>
      <c r="F83" s="36"/>
      <c r="G83" s="63"/>
      <c r="H83" s="63"/>
      <c r="I83" s="54"/>
      <c r="J83" s="36"/>
      <c r="K83" s="63"/>
      <c r="L83" s="63"/>
      <c r="M83" s="54"/>
      <c r="N83" s="36"/>
      <c r="O83" s="53"/>
      <c r="P83" s="53"/>
      <c r="Q83" s="55"/>
      <c r="R83" s="36"/>
      <c r="S83" s="63"/>
      <c r="T83" s="63"/>
      <c r="U83" s="54"/>
    </row>
    <row r="84" spans="1:21">
      <c r="A84" s="11"/>
      <c r="B84" s="105" t="s">
        <v>611</v>
      </c>
      <c r="C84" s="61" t="s">
        <v>244</v>
      </c>
      <c r="D84" s="57">
        <v>2523696</v>
      </c>
      <c r="E84" s="59"/>
      <c r="F84" s="19"/>
      <c r="G84" s="61" t="s">
        <v>244</v>
      </c>
      <c r="H84" s="57">
        <v>2401772</v>
      </c>
      <c r="I84" s="59"/>
      <c r="J84" s="19"/>
      <c r="K84" s="61" t="s">
        <v>244</v>
      </c>
      <c r="L84" s="57">
        <v>266174</v>
      </c>
      <c r="M84" s="59"/>
      <c r="N84" s="19"/>
      <c r="O84" s="61" t="s">
        <v>244</v>
      </c>
      <c r="P84" s="84" t="s">
        <v>601</v>
      </c>
      <c r="Q84" s="61" t="s">
        <v>247</v>
      </c>
      <c r="R84" s="19"/>
      <c r="S84" s="61" t="s">
        <v>244</v>
      </c>
      <c r="T84" s="57">
        <v>2755524</v>
      </c>
      <c r="U84" s="59"/>
    </row>
    <row r="85" spans="1:21" ht="15.75" thickBot="1">
      <c r="A85" s="11"/>
      <c r="B85" s="105"/>
      <c r="C85" s="62"/>
      <c r="D85" s="58"/>
      <c r="E85" s="60"/>
      <c r="F85" s="19"/>
      <c r="G85" s="62"/>
      <c r="H85" s="58"/>
      <c r="I85" s="60"/>
      <c r="J85" s="19"/>
      <c r="K85" s="62"/>
      <c r="L85" s="58"/>
      <c r="M85" s="60"/>
      <c r="N85" s="19"/>
      <c r="O85" s="62"/>
      <c r="P85" s="86"/>
      <c r="Q85" s="62"/>
      <c r="R85" s="19"/>
      <c r="S85" s="62"/>
      <c r="T85" s="58"/>
      <c r="U85" s="60"/>
    </row>
    <row r="86" spans="1:21" ht="15.75" thickTop="1">
      <c r="A86" s="11"/>
      <c r="B86" s="102" t="s">
        <v>586</v>
      </c>
      <c r="C86" s="102"/>
      <c r="D86" s="102"/>
      <c r="E86" s="102"/>
      <c r="F86" s="102"/>
      <c r="G86" s="102"/>
      <c r="H86" s="102"/>
      <c r="I86" s="102"/>
      <c r="J86" s="102"/>
      <c r="K86" s="102"/>
      <c r="L86" s="102"/>
      <c r="M86" s="102"/>
      <c r="N86" s="102"/>
      <c r="O86" s="102"/>
      <c r="P86" s="102"/>
      <c r="Q86" s="102"/>
      <c r="R86" s="102"/>
      <c r="S86" s="102"/>
      <c r="T86" s="102"/>
      <c r="U86" s="102"/>
    </row>
    <row r="87" spans="1:21">
      <c r="A87" s="11"/>
      <c r="B87" s="102" t="s">
        <v>587</v>
      </c>
      <c r="C87" s="102"/>
      <c r="D87" s="102"/>
      <c r="E87" s="102"/>
      <c r="F87" s="102"/>
      <c r="G87" s="102"/>
      <c r="H87" s="102"/>
      <c r="I87" s="102"/>
      <c r="J87" s="102"/>
      <c r="K87" s="102"/>
      <c r="L87" s="102"/>
      <c r="M87" s="102"/>
      <c r="N87" s="102"/>
      <c r="O87" s="102"/>
      <c r="P87" s="102"/>
      <c r="Q87" s="102"/>
      <c r="R87" s="102"/>
      <c r="S87" s="102"/>
      <c r="T87" s="102"/>
      <c r="U87" s="102"/>
    </row>
    <row r="88" spans="1:21">
      <c r="A88" s="11"/>
      <c r="B88" s="102" t="s">
        <v>588</v>
      </c>
      <c r="C88" s="102"/>
      <c r="D88" s="102"/>
      <c r="E88" s="102"/>
      <c r="F88" s="102"/>
      <c r="G88" s="102"/>
      <c r="H88" s="102"/>
      <c r="I88" s="102"/>
      <c r="J88" s="102"/>
      <c r="K88" s="102"/>
      <c r="L88" s="102"/>
      <c r="M88" s="102"/>
      <c r="N88" s="102"/>
      <c r="O88" s="102"/>
      <c r="P88" s="102"/>
      <c r="Q88" s="102"/>
      <c r="R88" s="102"/>
      <c r="S88" s="102"/>
      <c r="T88" s="102"/>
      <c r="U88" s="102"/>
    </row>
    <row r="89" spans="1:21">
      <c r="A89" s="11"/>
      <c r="B89" s="15"/>
      <c r="C89" s="15"/>
      <c r="D89" s="15"/>
      <c r="E89" s="15"/>
      <c r="F89" s="15"/>
      <c r="G89" s="15"/>
      <c r="H89" s="15"/>
      <c r="I89" s="15"/>
      <c r="J89" s="15"/>
      <c r="K89" s="15"/>
      <c r="L89" s="15"/>
      <c r="M89" s="15"/>
      <c r="N89" s="15"/>
      <c r="O89" s="15"/>
      <c r="P89" s="15"/>
      <c r="Q89" s="15"/>
      <c r="R89" s="15"/>
      <c r="S89" s="15"/>
      <c r="T89" s="15"/>
      <c r="U89" s="15"/>
    </row>
    <row r="90" spans="1:21" ht="15.75" thickBot="1">
      <c r="A90" s="11"/>
      <c r="B90" s="14"/>
      <c r="C90" s="30" t="s">
        <v>340</v>
      </c>
      <c r="D90" s="30"/>
      <c r="E90" s="30"/>
      <c r="F90" s="30"/>
      <c r="G90" s="30"/>
      <c r="H90" s="30"/>
      <c r="I90" s="30"/>
      <c r="J90" s="30"/>
      <c r="K90" s="30"/>
      <c r="L90" s="30"/>
      <c r="M90" s="30"/>
      <c r="N90" s="30"/>
      <c r="O90" s="30"/>
      <c r="P90" s="30"/>
      <c r="Q90" s="30"/>
      <c r="R90" s="30"/>
      <c r="S90" s="30"/>
      <c r="T90" s="30"/>
      <c r="U90" s="30"/>
    </row>
    <row r="91" spans="1:21">
      <c r="A91" s="11"/>
      <c r="B91" s="78"/>
      <c r="C91" s="29" t="s">
        <v>589</v>
      </c>
      <c r="D91" s="29"/>
      <c r="E91" s="29"/>
      <c r="F91" s="59"/>
      <c r="G91" s="29" t="s">
        <v>591</v>
      </c>
      <c r="H91" s="29"/>
      <c r="I91" s="29"/>
      <c r="J91" s="59"/>
      <c r="K91" s="29" t="s">
        <v>591</v>
      </c>
      <c r="L91" s="29"/>
      <c r="M91" s="29"/>
      <c r="N91" s="59"/>
      <c r="O91" s="29" t="s">
        <v>594</v>
      </c>
      <c r="P91" s="29"/>
      <c r="Q91" s="29"/>
      <c r="R91" s="59"/>
      <c r="S91" s="29" t="s">
        <v>595</v>
      </c>
      <c r="T91" s="29"/>
      <c r="U91" s="29"/>
    </row>
    <row r="92" spans="1:21" ht="15.75" thickBot="1">
      <c r="A92" s="11"/>
      <c r="B92" s="78"/>
      <c r="C92" s="30" t="s">
        <v>590</v>
      </c>
      <c r="D92" s="30"/>
      <c r="E92" s="30"/>
      <c r="F92" s="19"/>
      <c r="G92" s="30" t="s">
        <v>592</v>
      </c>
      <c r="H92" s="30"/>
      <c r="I92" s="30"/>
      <c r="J92" s="19"/>
      <c r="K92" s="30" t="s">
        <v>593</v>
      </c>
      <c r="L92" s="30"/>
      <c r="M92" s="30"/>
      <c r="N92" s="19"/>
      <c r="O92" s="30"/>
      <c r="P92" s="30"/>
      <c r="Q92" s="30"/>
      <c r="R92" s="19"/>
      <c r="S92" s="30" t="s">
        <v>131</v>
      </c>
      <c r="T92" s="30"/>
      <c r="U92" s="30"/>
    </row>
    <row r="93" spans="1:21">
      <c r="A93" s="11"/>
      <c r="B93" s="101" t="s">
        <v>30</v>
      </c>
      <c r="C93" s="37"/>
      <c r="D93" s="37"/>
      <c r="E93" s="37"/>
      <c r="F93" s="24"/>
      <c r="G93" s="37"/>
      <c r="H93" s="37"/>
      <c r="I93" s="37"/>
      <c r="J93" s="24"/>
      <c r="K93" s="37"/>
      <c r="L93" s="37"/>
      <c r="M93" s="37"/>
      <c r="N93" s="24"/>
      <c r="O93" s="37"/>
      <c r="P93" s="37"/>
      <c r="Q93" s="37"/>
      <c r="R93" s="24"/>
      <c r="S93" s="37"/>
      <c r="T93" s="37"/>
      <c r="U93" s="37"/>
    </row>
    <row r="94" spans="1:21">
      <c r="A94" s="11"/>
      <c r="B94" s="17" t="s">
        <v>596</v>
      </c>
      <c r="C94" s="19"/>
      <c r="D94" s="19"/>
      <c r="E94" s="19"/>
      <c r="F94" s="14"/>
      <c r="G94" s="19"/>
      <c r="H94" s="19"/>
      <c r="I94" s="19"/>
      <c r="J94" s="14"/>
      <c r="K94" s="19"/>
      <c r="L94" s="19"/>
      <c r="M94" s="19"/>
      <c r="N94" s="14"/>
      <c r="O94" s="19"/>
      <c r="P94" s="19"/>
      <c r="Q94" s="19"/>
      <c r="R94" s="14"/>
      <c r="S94" s="19"/>
      <c r="T94" s="19"/>
      <c r="U94" s="19"/>
    </row>
    <row r="95" spans="1:21">
      <c r="A95" s="11"/>
      <c r="B95" s="82" t="s">
        <v>31</v>
      </c>
      <c r="C95" s="32" t="s">
        <v>244</v>
      </c>
      <c r="D95" s="52" t="s">
        <v>278</v>
      </c>
      <c r="E95" s="36"/>
      <c r="F95" s="36"/>
      <c r="G95" s="32" t="s">
        <v>244</v>
      </c>
      <c r="H95" s="34">
        <v>74885</v>
      </c>
      <c r="I95" s="36"/>
      <c r="J95" s="36"/>
      <c r="K95" s="32" t="s">
        <v>244</v>
      </c>
      <c r="L95" s="34">
        <v>1071</v>
      </c>
      <c r="M95" s="36"/>
      <c r="N95" s="36"/>
      <c r="O95" s="32" t="s">
        <v>244</v>
      </c>
      <c r="P95" s="52" t="s">
        <v>278</v>
      </c>
      <c r="Q95" s="36"/>
      <c r="R95" s="36"/>
      <c r="S95" s="32" t="s">
        <v>244</v>
      </c>
      <c r="T95" s="34">
        <v>75956</v>
      </c>
      <c r="U95" s="36"/>
    </row>
    <row r="96" spans="1:21">
      <c r="A96" s="11"/>
      <c r="B96" s="82"/>
      <c r="C96" s="32"/>
      <c r="D96" s="52"/>
      <c r="E96" s="36"/>
      <c r="F96" s="36"/>
      <c r="G96" s="32"/>
      <c r="H96" s="34"/>
      <c r="I96" s="36"/>
      <c r="J96" s="36"/>
      <c r="K96" s="32"/>
      <c r="L96" s="34"/>
      <c r="M96" s="36"/>
      <c r="N96" s="36"/>
      <c r="O96" s="32"/>
      <c r="P96" s="52"/>
      <c r="Q96" s="36"/>
      <c r="R96" s="36"/>
      <c r="S96" s="32"/>
      <c r="T96" s="34"/>
      <c r="U96" s="36"/>
    </row>
    <row r="97" spans="1:21">
      <c r="A97" s="11"/>
      <c r="B97" s="85" t="s">
        <v>32</v>
      </c>
      <c r="C97" s="38" t="s">
        <v>278</v>
      </c>
      <c r="D97" s="38"/>
      <c r="E97" s="19"/>
      <c r="F97" s="19"/>
      <c r="G97" s="51">
        <v>2318414</v>
      </c>
      <c r="H97" s="51"/>
      <c r="I97" s="19"/>
      <c r="J97" s="19"/>
      <c r="K97" s="51">
        <v>102572</v>
      </c>
      <c r="L97" s="51"/>
      <c r="M97" s="19"/>
      <c r="N97" s="19"/>
      <c r="O97" s="38" t="s">
        <v>278</v>
      </c>
      <c r="P97" s="38"/>
      <c r="Q97" s="19"/>
      <c r="R97" s="19"/>
      <c r="S97" s="51">
        <v>2420986</v>
      </c>
      <c r="T97" s="51"/>
      <c r="U97" s="19"/>
    </row>
    <row r="98" spans="1:21" ht="15.75" thickBot="1">
      <c r="A98" s="11"/>
      <c r="B98" s="85"/>
      <c r="C98" s="39"/>
      <c r="D98" s="39"/>
      <c r="E98" s="75"/>
      <c r="F98" s="19"/>
      <c r="G98" s="74"/>
      <c r="H98" s="74"/>
      <c r="I98" s="75"/>
      <c r="J98" s="19"/>
      <c r="K98" s="74"/>
      <c r="L98" s="74"/>
      <c r="M98" s="75"/>
      <c r="N98" s="19"/>
      <c r="O98" s="39"/>
      <c r="P98" s="39"/>
      <c r="Q98" s="75"/>
      <c r="R98" s="19"/>
      <c r="S98" s="74"/>
      <c r="T98" s="74"/>
      <c r="U98" s="75"/>
    </row>
    <row r="99" spans="1:21">
      <c r="A99" s="11"/>
      <c r="B99" s="36"/>
      <c r="C99" s="72" t="s">
        <v>278</v>
      </c>
      <c r="D99" s="72"/>
      <c r="E99" s="37"/>
      <c r="F99" s="36"/>
      <c r="G99" s="35">
        <v>2393299</v>
      </c>
      <c r="H99" s="35"/>
      <c r="I99" s="37"/>
      <c r="J99" s="36"/>
      <c r="K99" s="35">
        <v>103643</v>
      </c>
      <c r="L99" s="35"/>
      <c r="M99" s="37"/>
      <c r="N99" s="36"/>
      <c r="O99" s="72" t="s">
        <v>278</v>
      </c>
      <c r="P99" s="72"/>
      <c r="Q99" s="37"/>
      <c r="R99" s="36"/>
      <c r="S99" s="35">
        <v>2496942</v>
      </c>
      <c r="T99" s="35"/>
      <c r="U99" s="37"/>
    </row>
    <row r="100" spans="1:21">
      <c r="A100" s="11"/>
      <c r="B100" s="36"/>
      <c r="C100" s="52"/>
      <c r="D100" s="52"/>
      <c r="E100" s="36"/>
      <c r="F100" s="36"/>
      <c r="G100" s="34"/>
      <c r="H100" s="34"/>
      <c r="I100" s="36"/>
      <c r="J100" s="36"/>
      <c r="K100" s="34"/>
      <c r="L100" s="34"/>
      <c r="M100" s="36"/>
      <c r="N100" s="36"/>
      <c r="O100" s="52"/>
      <c r="P100" s="52"/>
      <c r="Q100" s="36"/>
      <c r="R100" s="36"/>
      <c r="S100" s="34"/>
      <c r="T100" s="34"/>
      <c r="U100" s="36"/>
    </row>
    <row r="101" spans="1:21">
      <c r="A101" s="11"/>
      <c r="B101" s="50" t="s">
        <v>34</v>
      </c>
      <c r="C101" s="38" t="s">
        <v>278</v>
      </c>
      <c r="D101" s="38"/>
      <c r="E101" s="19"/>
      <c r="F101" s="19"/>
      <c r="G101" s="38" t="s">
        <v>612</v>
      </c>
      <c r="H101" s="38"/>
      <c r="I101" s="56" t="s">
        <v>247</v>
      </c>
      <c r="J101" s="19"/>
      <c r="K101" s="38" t="s">
        <v>613</v>
      </c>
      <c r="L101" s="38"/>
      <c r="M101" s="56" t="s">
        <v>247</v>
      </c>
      <c r="N101" s="19"/>
      <c r="O101" s="38" t="s">
        <v>278</v>
      </c>
      <c r="P101" s="38"/>
      <c r="Q101" s="19"/>
      <c r="R101" s="19"/>
      <c r="S101" s="38" t="s">
        <v>614</v>
      </c>
      <c r="T101" s="38"/>
      <c r="U101" s="56" t="s">
        <v>247</v>
      </c>
    </row>
    <row r="102" spans="1:21" ht="15.75" thickBot="1">
      <c r="A102" s="11"/>
      <c r="B102" s="50"/>
      <c r="C102" s="39"/>
      <c r="D102" s="39"/>
      <c r="E102" s="75"/>
      <c r="F102" s="19"/>
      <c r="G102" s="39"/>
      <c r="H102" s="39"/>
      <c r="I102" s="79"/>
      <c r="J102" s="19"/>
      <c r="K102" s="39"/>
      <c r="L102" s="39"/>
      <c r="M102" s="79"/>
      <c r="N102" s="19"/>
      <c r="O102" s="39"/>
      <c r="P102" s="39"/>
      <c r="Q102" s="75"/>
      <c r="R102" s="19"/>
      <c r="S102" s="39"/>
      <c r="T102" s="39"/>
      <c r="U102" s="79"/>
    </row>
    <row r="103" spans="1:21">
      <c r="A103" s="11"/>
      <c r="B103" s="31" t="s">
        <v>35</v>
      </c>
      <c r="C103" s="72" t="s">
        <v>278</v>
      </c>
      <c r="D103" s="72"/>
      <c r="E103" s="37"/>
      <c r="F103" s="36"/>
      <c r="G103" s="35">
        <v>2006503</v>
      </c>
      <c r="H103" s="35"/>
      <c r="I103" s="37"/>
      <c r="J103" s="36"/>
      <c r="K103" s="35">
        <v>77045</v>
      </c>
      <c r="L103" s="35"/>
      <c r="M103" s="37"/>
      <c r="N103" s="36"/>
      <c r="O103" s="72" t="s">
        <v>278</v>
      </c>
      <c r="P103" s="72"/>
      <c r="Q103" s="37"/>
      <c r="R103" s="36"/>
      <c r="S103" s="35">
        <v>2083548</v>
      </c>
      <c r="T103" s="35"/>
      <c r="U103" s="37"/>
    </row>
    <row r="104" spans="1:21">
      <c r="A104" s="11"/>
      <c r="B104" s="31"/>
      <c r="C104" s="52"/>
      <c r="D104" s="52"/>
      <c r="E104" s="36"/>
      <c r="F104" s="36"/>
      <c r="G104" s="34"/>
      <c r="H104" s="34"/>
      <c r="I104" s="36"/>
      <c r="J104" s="36"/>
      <c r="K104" s="34"/>
      <c r="L104" s="34"/>
      <c r="M104" s="36"/>
      <c r="N104" s="36"/>
      <c r="O104" s="52"/>
      <c r="P104" s="52"/>
      <c r="Q104" s="36"/>
      <c r="R104" s="36"/>
      <c r="S104" s="34"/>
      <c r="T104" s="34"/>
      <c r="U104" s="36"/>
    </row>
    <row r="105" spans="1:21">
      <c r="A105" s="11"/>
      <c r="B105" s="50" t="s">
        <v>36</v>
      </c>
      <c r="C105" s="38" t="s">
        <v>278</v>
      </c>
      <c r="D105" s="38"/>
      <c r="E105" s="19"/>
      <c r="F105" s="19"/>
      <c r="G105" s="51">
        <v>154404</v>
      </c>
      <c r="H105" s="51"/>
      <c r="I105" s="19"/>
      <c r="J105" s="19"/>
      <c r="K105" s="51">
        <v>147664</v>
      </c>
      <c r="L105" s="51"/>
      <c r="M105" s="19"/>
      <c r="N105" s="19"/>
      <c r="O105" s="38" t="s">
        <v>278</v>
      </c>
      <c r="P105" s="38"/>
      <c r="Q105" s="19"/>
      <c r="R105" s="19"/>
      <c r="S105" s="51">
        <v>302068</v>
      </c>
      <c r="T105" s="51"/>
      <c r="U105" s="19"/>
    </row>
    <row r="106" spans="1:21" ht="15.75" thickBot="1">
      <c r="A106" s="11"/>
      <c r="B106" s="50"/>
      <c r="C106" s="39"/>
      <c r="D106" s="39"/>
      <c r="E106" s="75"/>
      <c r="F106" s="19"/>
      <c r="G106" s="74"/>
      <c r="H106" s="74"/>
      <c r="I106" s="75"/>
      <c r="J106" s="19"/>
      <c r="K106" s="74"/>
      <c r="L106" s="74"/>
      <c r="M106" s="75"/>
      <c r="N106" s="19"/>
      <c r="O106" s="39"/>
      <c r="P106" s="39"/>
      <c r="Q106" s="75"/>
      <c r="R106" s="19"/>
      <c r="S106" s="74"/>
      <c r="T106" s="74"/>
      <c r="U106" s="75"/>
    </row>
    <row r="107" spans="1:21">
      <c r="A107" s="11"/>
      <c r="B107" s="31" t="s">
        <v>38</v>
      </c>
      <c r="C107" s="72" t="s">
        <v>278</v>
      </c>
      <c r="D107" s="72"/>
      <c r="E107" s="37"/>
      <c r="F107" s="36"/>
      <c r="G107" s="35">
        <v>2160907</v>
      </c>
      <c r="H107" s="35"/>
      <c r="I107" s="37"/>
      <c r="J107" s="36"/>
      <c r="K107" s="35">
        <v>224709</v>
      </c>
      <c r="L107" s="35"/>
      <c r="M107" s="37"/>
      <c r="N107" s="36"/>
      <c r="O107" s="72" t="s">
        <v>278</v>
      </c>
      <c r="P107" s="72"/>
      <c r="Q107" s="37"/>
      <c r="R107" s="36"/>
      <c r="S107" s="35">
        <v>2385616</v>
      </c>
      <c r="T107" s="35"/>
      <c r="U107" s="37"/>
    </row>
    <row r="108" spans="1:21">
      <c r="A108" s="11"/>
      <c r="B108" s="31"/>
      <c r="C108" s="52"/>
      <c r="D108" s="52"/>
      <c r="E108" s="36"/>
      <c r="F108" s="36"/>
      <c r="G108" s="34"/>
      <c r="H108" s="34"/>
      <c r="I108" s="36"/>
      <c r="J108" s="36"/>
      <c r="K108" s="34"/>
      <c r="L108" s="34"/>
      <c r="M108" s="36"/>
      <c r="N108" s="36"/>
      <c r="O108" s="52"/>
      <c r="P108" s="52"/>
      <c r="Q108" s="36"/>
      <c r="R108" s="36"/>
      <c r="S108" s="34"/>
      <c r="T108" s="34"/>
      <c r="U108" s="36"/>
    </row>
    <row r="109" spans="1:21">
      <c r="A109" s="11"/>
      <c r="B109" s="50" t="s">
        <v>39</v>
      </c>
      <c r="C109" s="51">
        <v>32903</v>
      </c>
      <c r="D109" s="51"/>
      <c r="E109" s="19"/>
      <c r="F109" s="19"/>
      <c r="G109" s="38" t="s">
        <v>278</v>
      </c>
      <c r="H109" s="38"/>
      <c r="I109" s="19"/>
      <c r="J109" s="19"/>
      <c r="K109" s="51">
        <v>1611</v>
      </c>
      <c r="L109" s="51"/>
      <c r="M109" s="19"/>
      <c r="N109" s="19"/>
      <c r="O109" s="38" t="s">
        <v>278</v>
      </c>
      <c r="P109" s="38"/>
      <c r="Q109" s="19"/>
      <c r="R109" s="19"/>
      <c r="S109" s="51">
        <v>34514</v>
      </c>
      <c r="T109" s="51"/>
      <c r="U109" s="19"/>
    </row>
    <row r="110" spans="1:21">
      <c r="A110" s="11"/>
      <c r="B110" s="50"/>
      <c r="C110" s="51"/>
      <c r="D110" s="51"/>
      <c r="E110" s="19"/>
      <c r="F110" s="19"/>
      <c r="G110" s="38"/>
      <c r="H110" s="38"/>
      <c r="I110" s="19"/>
      <c r="J110" s="19"/>
      <c r="K110" s="51"/>
      <c r="L110" s="51"/>
      <c r="M110" s="19"/>
      <c r="N110" s="19"/>
      <c r="O110" s="38"/>
      <c r="P110" s="38"/>
      <c r="Q110" s="19"/>
      <c r="R110" s="19"/>
      <c r="S110" s="51"/>
      <c r="T110" s="51"/>
      <c r="U110" s="19"/>
    </row>
    <row r="111" spans="1:21">
      <c r="A111" s="11"/>
      <c r="B111" s="31" t="s">
        <v>40</v>
      </c>
      <c r="C111" s="34">
        <v>4226</v>
      </c>
      <c r="D111" s="34"/>
      <c r="E111" s="36"/>
      <c r="F111" s="36"/>
      <c r="G111" s="34">
        <v>3981</v>
      </c>
      <c r="H111" s="34"/>
      <c r="I111" s="36"/>
      <c r="J111" s="36"/>
      <c r="K111" s="34">
        <v>4467</v>
      </c>
      <c r="L111" s="34"/>
      <c r="M111" s="36"/>
      <c r="N111" s="36"/>
      <c r="O111" s="52" t="s">
        <v>278</v>
      </c>
      <c r="P111" s="52"/>
      <c r="Q111" s="36"/>
      <c r="R111" s="36"/>
      <c r="S111" s="34">
        <v>12674</v>
      </c>
      <c r="T111" s="34"/>
      <c r="U111" s="36"/>
    </row>
    <row r="112" spans="1:21">
      <c r="A112" s="11"/>
      <c r="B112" s="31"/>
      <c r="C112" s="34"/>
      <c r="D112" s="34"/>
      <c r="E112" s="36"/>
      <c r="F112" s="36"/>
      <c r="G112" s="34"/>
      <c r="H112" s="34"/>
      <c r="I112" s="36"/>
      <c r="J112" s="36"/>
      <c r="K112" s="34"/>
      <c r="L112" s="34"/>
      <c r="M112" s="36"/>
      <c r="N112" s="36"/>
      <c r="O112" s="52"/>
      <c r="P112" s="52"/>
      <c r="Q112" s="36"/>
      <c r="R112" s="36"/>
      <c r="S112" s="34"/>
      <c r="T112" s="34"/>
      <c r="U112" s="36"/>
    </row>
    <row r="113" spans="1:21">
      <c r="A113" s="11"/>
      <c r="B113" s="50" t="s">
        <v>41</v>
      </c>
      <c r="C113" s="38" t="s">
        <v>278</v>
      </c>
      <c r="D113" s="38"/>
      <c r="E113" s="19"/>
      <c r="F113" s="19"/>
      <c r="G113" s="51">
        <v>144377</v>
      </c>
      <c r="H113" s="51"/>
      <c r="I113" s="19"/>
      <c r="J113" s="19"/>
      <c r="K113" s="51">
        <v>5661</v>
      </c>
      <c r="L113" s="51"/>
      <c r="M113" s="19"/>
      <c r="N113" s="19"/>
      <c r="O113" s="38" t="s">
        <v>278</v>
      </c>
      <c r="P113" s="38"/>
      <c r="Q113" s="19"/>
      <c r="R113" s="19"/>
      <c r="S113" s="51">
        <v>150038</v>
      </c>
      <c r="T113" s="51"/>
      <c r="U113" s="19"/>
    </row>
    <row r="114" spans="1:21">
      <c r="A114" s="11"/>
      <c r="B114" s="50"/>
      <c r="C114" s="38"/>
      <c r="D114" s="38"/>
      <c r="E114" s="19"/>
      <c r="F114" s="19"/>
      <c r="G114" s="51"/>
      <c r="H114" s="51"/>
      <c r="I114" s="19"/>
      <c r="J114" s="19"/>
      <c r="K114" s="51"/>
      <c r="L114" s="51"/>
      <c r="M114" s="19"/>
      <c r="N114" s="19"/>
      <c r="O114" s="38"/>
      <c r="P114" s="38"/>
      <c r="Q114" s="19"/>
      <c r="R114" s="19"/>
      <c r="S114" s="51"/>
      <c r="T114" s="51"/>
      <c r="U114" s="19"/>
    </row>
    <row r="115" spans="1:21">
      <c r="A115" s="11"/>
      <c r="B115" s="31" t="s">
        <v>42</v>
      </c>
      <c r="C115" s="52" t="s">
        <v>278</v>
      </c>
      <c r="D115" s="52"/>
      <c r="E115" s="36"/>
      <c r="F115" s="36"/>
      <c r="G115" s="34">
        <v>9154</v>
      </c>
      <c r="H115" s="34"/>
      <c r="I115" s="36"/>
      <c r="J115" s="36"/>
      <c r="K115" s="52" t="s">
        <v>278</v>
      </c>
      <c r="L115" s="52"/>
      <c r="M115" s="36"/>
      <c r="N115" s="36"/>
      <c r="O115" s="52" t="s">
        <v>278</v>
      </c>
      <c r="P115" s="52"/>
      <c r="Q115" s="36"/>
      <c r="R115" s="36"/>
      <c r="S115" s="34">
        <v>9154</v>
      </c>
      <c r="T115" s="34"/>
      <c r="U115" s="36"/>
    </row>
    <row r="116" spans="1:21">
      <c r="A116" s="11"/>
      <c r="B116" s="31"/>
      <c r="C116" s="52"/>
      <c r="D116" s="52"/>
      <c r="E116" s="36"/>
      <c r="F116" s="36"/>
      <c r="G116" s="34"/>
      <c r="H116" s="34"/>
      <c r="I116" s="36"/>
      <c r="J116" s="36"/>
      <c r="K116" s="52"/>
      <c r="L116" s="52"/>
      <c r="M116" s="36"/>
      <c r="N116" s="36"/>
      <c r="O116" s="52"/>
      <c r="P116" s="52"/>
      <c r="Q116" s="36"/>
      <c r="R116" s="36"/>
      <c r="S116" s="34"/>
      <c r="T116" s="34"/>
      <c r="U116" s="36"/>
    </row>
    <row r="117" spans="1:21">
      <c r="A117" s="11"/>
      <c r="B117" s="50" t="s">
        <v>43</v>
      </c>
      <c r="C117" s="51">
        <v>17318</v>
      </c>
      <c r="D117" s="51"/>
      <c r="E117" s="19"/>
      <c r="F117" s="19"/>
      <c r="G117" s="51">
        <v>16971</v>
      </c>
      <c r="H117" s="51"/>
      <c r="I117" s="19"/>
      <c r="J117" s="19"/>
      <c r="K117" s="51">
        <v>5577</v>
      </c>
      <c r="L117" s="51"/>
      <c r="M117" s="19"/>
      <c r="N117" s="19"/>
      <c r="O117" s="38" t="s">
        <v>278</v>
      </c>
      <c r="P117" s="38"/>
      <c r="Q117" s="19"/>
      <c r="R117" s="19"/>
      <c r="S117" s="51">
        <v>39866</v>
      </c>
      <c r="T117" s="51"/>
      <c r="U117" s="19"/>
    </row>
    <row r="118" spans="1:21">
      <c r="A118" s="11"/>
      <c r="B118" s="50"/>
      <c r="C118" s="51"/>
      <c r="D118" s="51"/>
      <c r="E118" s="19"/>
      <c r="F118" s="19"/>
      <c r="G118" s="51"/>
      <c r="H118" s="51"/>
      <c r="I118" s="19"/>
      <c r="J118" s="19"/>
      <c r="K118" s="51"/>
      <c r="L118" s="51"/>
      <c r="M118" s="19"/>
      <c r="N118" s="19"/>
      <c r="O118" s="38"/>
      <c r="P118" s="38"/>
      <c r="Q118" s="19"/>
      <c r="R118" s="19"/>
      <c r="S118" s="51"/>
      <c r="T118" s="51"/>
      <c r="U118" s="19"/>
    </row>
    <row r="119" spans="1:21">
      <c r="A119" s="11"/>
      <c r="B119" s="31" t="s">
        <v>600</v>
      </c>
      <c r="C119" s="34">
        <v>2372121</v>
      </c>
      <c r="D119" s="34"/>
      <c r="E119" s="36"/>
      <c r="F119" s="36"/>
      <c r="G119" s="52" t="s">
        <v>278</v>
      </c>
      <c r="H119" s="52"/>
      <c r="I119" s="36"/>
      <c r="J119" s="36"/>
      <c r="K119" s="52" t="s">
        <v>278</v>
      </c>
      <c r="L119" s="52"/>
      <c r="M119" s="36"/>
      <c r="N119" s="36"/>
      <c r="O119" s="52" t="s">
        <v>615</v>
      </c>
      <c r="P119" s="52"/>
      <c r="Q119" s="32" t="s">
        <v>247</v>
      </c>
      <c r="R119" s="36"/>
      <c r="S119" s="52" t="s">
        <v>278</v>
      </c>
      <c r="T119" s="52"/>
      <c r="U119" s="36"/>
    </row>
    <row r="120" spans="1:21">
      <c r="A120" s="11"/>
      <c r="B120" s="31"/>
      <c r="C120" s="34"/>
      <c r="D120" s="34"/>
      <c r="E120" s="36"/>
      <c r="F120" s="36"/>
      <c r="G120" s="52"/>
      <c r="H120" s="52"/>
      <c r="I120" s="36"/>
      <c r="J120" s="36"/>
      <c r="K120" s="52"/>
      <c r="L120" s="52"/>
      <c r="M120" s="36"/>
      <c r="N120" s="36"/>
      <c r="O120" s="52"/>
      <c r="P120" s="52"/>
      <c r="Q120" s="32"/>
      <c r="R120" s="36"/>
      <c r="S120" s="52"/>
      <c r="T120" s="52"/>
      <c r="U120" s="36"/>
    </row>
    <row r="121" spans="1:21">
      <c r="A121" s="11"/>
      <c r="B121" s="50" t="s">
        <v>44</v>
      </c>
      <c r="C121" s="51">
        <v>2264</v>
      </c>
      <c r="D121" s="51"/>
      <c r="E121" s="19"/>
      <c r="F121" s="19"/>
      <c r="G121" s="51">
        <v>37331</v>
      </c>
      <c r="H121" s="51"/>
      <c r="I121" s="19"/>
      <c r="J121" s="19"/>
      <c r="K121" s="51">
        <v>4912</v>
      </c>
      <c r="L121" s="51"/>
      <c r="M121" s="19"/>
      <c r="N121" s="19"/>
      <c r="O121" s="38" t="s">
        <v>278</v>
      </c>
      <c r="P121" s="38"/>
      <c r="Q121" s="19"/>
      <c r="R121" s="19"/>
      <c r="S121" s="51">
        <v>44507</v>
      </c>
      <c r="T121" s="51"/>
      <c r="U121" s="19"/>
    </row>
    <row r="122" spans="1:21" ht="15.75" thickBot="1">
      <c r="A122" s="11"/>
      <c r="B122" s="50"/>
      <c r="C122" s="74"/>
      <c r="D122" s="74"/>
      <c r="E122" s="75"/>
      <c r="F122" s="19"/>
      <c r="G122" s="74"/>
      <c r="H122" s="74"/>
      <c r="I122" s="75"/>
      <c r="J122" s="19"/>
      <c r="K122" s="74"/>
      <c r="L122" s="74"/>
      <c r="M122" s="75"/>
      <c r="N122" s="19"/>
      <c r="O122" s="39"/>
      <c r="P122" s="39"/>
      <c r="Q122" s="75"/>
      <c r="R122" s="19"/>
      <c r="S122" s="74"/>
      <c r="T122" s="74"/>
      <c r="U122" s="75"/>
    </row>
    <row r="123" spans="1:21">
      <c r="A123" s="11"/>
      <c r="B123" s="104" t="s">
        <v>45</v>
      </c>
      <c r="C123" s="33" t="s">
        <v>244</v>
      </c>
      <c r="D123" s="35">
        <v>2428832</v>
      </c>
      <c r="E123" s="37"/>
      <c r="F123" s="36"/>
      <c r="G123" s="33" t="s">
        <v>244</v>
      </c>
      <c r="H123" s="35">
        <v>2372721</v>
      </c>
      <c r="I123" s="37"/>
      <c r="J123" s="36"/>
      <c r="K123" s="33" t="s">
        <v>244</v>
      </c>
      <c r="L123" s="35">
        <v>246937</v>
      </c>
      <c r="M123" s="37"/>
      <c r="N123" s="36"/>
      <c r="O123" s="33" t="s">
        <v>244</v>
      </c>
      <c r="P123" s="72" t="s">
        <v>615</v>
      </c>
      <c r="Q123" s="33" t="s">
        <v>247</v>
      </c>
      <c r="R123" s="36"/>
      <c r="S123" s="33" t="s">
        <v>244</v>
      </c>
      <c r="T123" s="35">
        <v>2676369</v>
      </c>
      <c r="U123" s="37"/>
    </row>
    <row r="124" spans="1:21" ht="15.75" thickBot="1">
      <c r="A124" s="11"/>
      <c r="B124" s="104"/>
      <c r="C124" s="40"/>
      <c r="D124" s="41"/>
      <c r="E124" s="42"/>
      <c r="F124" s="36"/>
      <c r="G124" s="40"/>
      <c r="H124" s="41"/>
      <c r="I124" s="42"/>
      <c r="J124" s="36"/>
      <c r="K124" s="40"/>
      <c r="L124" s="41"/>
      <c r="M124" s="42"/>
      <c r="N124" s="36"/>
      <c r="O124" s="40"/>
      <c r="P124" s="81"/>
      <c r="Q124" s="40"/>
      <c r="R124" s="36"/>
      <c r="S124" s="40"/>
      <c r="T124" s="41"/>
      <c r="U124" s="42"/>
    </row>
    <row r="125" spans="1:21" ht="15.75" thickTop="1">
      <c r="A125" s="11"/>
      <c r="B125" s="14"/>
      <c r="C125" s="43"/>
      <c r="D125" s="43"/>
      <c r="E125" s="43"/>
      <c r="F125" s="14"/>
      <c r="G125" s="43"/>
      <c r="H125" s="43"/>
      <c r="I125" s="43"/>
      <c r="J125" s="14"/>
      <c r="K125" s="43"/>
      <c r="L125" s="43"/>
      <c r="M125" s="43"/>
      <c r="N125" s="14"/>
      <c r="O125" s="43"/>
      <c r="P125" s="43"/>
      <c r="Q125" s="43"/>
      <c r="R125" s="14"/>
      <c r="S125" s="43"/>
      <c r="T125" s="43"/>
      <c r="U125" s="43"/>
    </row>
    <row r="126" spans="1:21" ht="25.5">
      <c r="A126" s="11"/>
      <c r="B126" s="101" t="s">
        <v>602</v>
      </c>
      <c r="C126" s="36"/>
      <c r="D126" s="36"/>
      <c r="E126" s="36"/>
      <c r="F126" s="24"/>
      <c r="G126" s="36"/>
      <c r="H126" s="36"/>
      <c r="I126" s="36"/>
      <c r="J126" s="24"/>
      <c r="K126" s="36"/>
      <c r="L126" s="36"/>
      <c r="M126" s="36"/>
      <c r="N126" s="24"/>
      <c r="O126" s="36"/>
      <c r="P126" s="36"/>
      <c r="Q126" s="36"/>
      <c r="R126" s="24"/>
      <c r="S126" s="36"/>
      <c r="T126" s="36"/>
      <c r="U126" s="36"/>
    </row>
    <row r="127" spans="1:21">
      <c r="A127" s="11"/>
      <c r="B127" s="17" t="s">
        <v>46</v>
      </c>
      <c r="C127" s="19"/>
      <c r="D127" s="19"/>
      <c r="E127" s="19"/>
      <c r="F127" s="14"/>
      <c r="G127" s="19"/>
      <c r="H127" s="19"/>
      <c r="I127" s="19"/>
      <c r="J127" s="14"/>
      <c r="K127" s="19"/>
      <c r="L127" s="19"/>
      <c r="M127" s="19"/>
      <c r="N127" s="14"/>
      <c r="O127" s="19"/>
      <c r="P127" s="19"/>
      <c r="Q127" s="19"/>
      <c r="R127" s="14"/>
      <c r="S127" s="19"/>
      <c r="T127" s="19"/>
      <c r="U127" s="19"/>
    </row>
    <row r="128" spans="1:21">
      <c r="A128" s="11"/>
      <c r="B128" s="82" t="s">
        <v>47</v>
      </c>
      <c r="C128" s="32" t="s">
        <v>244</v>
      </c>
      <c r="D128" s="52" t="s">
        <v>278</v>
      </c>
      <c r="E128" s="36"/>
      <c r="F128" s="36"/>
      <c r="G128" s="32" t="s">
        <v>244</v>
      </c>
      <c r="H128" s="52" t="s">
        <v>278</v>
      </c>
      <c r="I128" s="36"/>
      <c r="J128" s="36"/>
      <c r="K128" s="32" t="s">
        <v>244</v>
      </c>
      <c r="L128" s="52" t="s">
        <v>278</v>
      </c>
      <c r="M128" s="36"/>
      <c r="N128" s="36"/>
      <c r="O128" s="32" t="s">
        <v>244</v>
      </c>
      <c r="P128" s="52" t="s">
        <v>278</v>
      </c>
      <c r="Q128" s="36"/>
      <c r="R128" s="36"/>
      <c r="S128" s="32" t="s">
        <v>244</v>
      </c>
      <c r="T128" s="52" t="s">
        <v>278</v>
      </c>
      <c r="U128" s="36"/>
    </row>
    <row r="129" spans="1:21">
      <c r="A129" s="11"/>
      <c r="B129" s="82"/>
      <c r="C129" s="32"/>
      <c r="D129" s="52"/>
      <c r="E129" s="36"/>
      <c r="F129" s="36"/>
      <c r="G129" s="32"/>
      <c r="H129" s="52"/>
      <c r="I129" s="36"/>
      <c r="J129" s="36"/>
      <c r="K129" s="32"/>
      <c r="L129" s="52"/>
      <c r="M129" s="36"/>
      <c r="N129" s="36"/>
      <c r="O129" s="32"/>
      <c r="P129" s="52"/>
      <c r="Q129" s="36"/>
      <c r="R129" s="36"/>
      <c r="S129" s="32"/>
      <c r="T129" s="52"/>
      <c r="U129" s="36"/>
    </row>
    <row r="130" spans="1:21">
      <c r="A130" s="11"/>
      <c r="B130" s="85" t="s">
        <v>48</v>
      </c>
      <c r="C130" s="38" t="s">
        <v>278</v>
      </c>
      <c r="D130" s="38"/>
      <c r="E130" s="19"/>
      <c r="F130" s="19"/>
      <c r="G130" s="38" t="s">
        <v>278</v>
      </c>
      <c r="H130" s="38"/>
      <c r="I130" s="19"/>
      <c r="J130" s="19"/>
      <c r="K130" s="51">
        <v>115000</v>
      </c>
      <c r="L130" s="51"/>
      <c r="M130" s="19"/>
      <c r="N130" s="19"/>
      <c r="O130" s="38" t="s">
        <v>278</v>
      </c>
      <c r="P130" s="38"/>
      <c r="Q130" s="19"/>
      <c r="R130" s="19"/>
      <c r="S130" s="51">
        <v>115000</v>
      </c>
      <c r="T130" s="51"/>
      <c r="U130" s="19"/>
    </row>
    <row r="131" spans="1:21">
      <c r="A131" s="11"/>
      <c r="B131" s="85"/>
      <c r="C131" s="38"/>
      <c r="D131" s="38"/>
      <c r="E131" s="19"/>
      <c r="F131" s="19"/>
      <c r="G131" s="38"/>
      <c r="H131" s="38"/>
      <c r="I131" s="19"/>
      <c r="J131" s="19"/>
      <c r="K131" s="51"/>
      <c r="L131" s="51"/>
      <c r="M131" s="19"/>
      <c r="N131" s="19"/>
      <c r="O131" s="38"/>
      <c r="P131" s="38"/>
      <c r="Q131" s="19"/>
      <c r="R131" s="19"/>
      <c r="S131" s="51"/>
      <c r="T131" s="51"/>
      <c r="U131" s="19"/>
    </row>
    <row r="132" spans="1:21">
      <c r="A132" s="11"/>
      <c r="B132" s="82" t="s">
        <v>603</v>
      </c>
      <c r="C132" s="34">
        <v>154000</v>
      </c>
      <c r="D132" s="34"/>
      <c r="E132" s="36"/>
      <c r="F132" s="36"/>
      <c r="G132" s="52" t="s">
        <v>278</v>
      </c>
      <c r="H132" s="52"/>
      <c r="I132" s="36"/>
      <c r="J132" s="36"/>
      <c r="K132" s="52" t="s">
        <v>278</v>
      </c>
      <c r="L132" s="52"/>
      <c r="M132" s="36"/>
      <c r="N132" s="36"/>
      <c r="O132" s="52" t="s">
        <v>278</v>
      </c>
      <c r="P132" s="52"/>
      <c r="Q132" s="36"/>
      <c r="R132" s="36"/>
      <c r="S132" s="34">
        <v>154000</v>
      </c>
      <c r="T132" s="34"/>
      <c r="U132" s="36"/>
    </row>
    <row r="133" spans="1:21">
      <c r="A133" s="11"/>
      <c r="B133" s="82"/>
      <c r="C133" s="34"/>
      <c r="D133" s="34"/>
      <c r="E133" s="36"/>
      <c r="F133" s="36"/>
      <c r="G133" s="52"/>
      <c r="H133" s="52"/>
      <c r="I133" s="36"/>
      <c r="J133" s="36"/>
      <c r="K133" s="52"/>
      <c r="L133" s="52"/>
      <c r="M133" s="36"/>
      <c r="N133" s="36"/>
      <c r="O133" s="52"/>
      <c r="P133" s="52"/>
      <c r="Q133" s="36"/>
      <c r="R133" s="36"/>
      <c r="S133" s="34"/>
      <c r="T133" s="34"/>
      <c r="U133" s="36"/>
    </row>
    <row r="134" spans="1:21">
      <c r="A134" s="11"/>
      <c r="B134" s="85" t="s">
        <v>50</v>
      </c>
      <c r="C134" s="51">
        <v>600000</v>
      </c>
      <c r="D134" s="51"/>
      <c r="E134" s="19"/>
      <c r="F134" s="19"/>
      <c r="G134" s="38" t="s">
        <v>278</v>
      </c>
      <c r="H134" s="38"/>
      <c r="I134" s="19"/>
      <c r="J134" s="19"/>
      <c r="K134" s="38" t="s">
        <v>278</v>
      </c>
      <c r="L134" s="38"/>
      <c r="M134" s="19"/>
      <c r="N134" s="19"/>
      <c r="O134" s="38" t="s">
        <v>278</v>
      </c>
      <c r="P134" s="38"/>
      <c r="Q134" s="19"/>
      <c r="R134" s="19"/>
      <c r="S134" s="51">
        <v>600000</v>
      </c>
      <c r="T134" s="51"/>
      <c r="U134" s="19"/>
    </row>
    <row r="135" spans="1:21">
      <c r="A135" s="11"/>
      <c r="B135" s="85"/>
      <c r="C135" s="51"/>
      <c r="D135" s="51"/>
      <c r="E135" s="19"/>
      <c r="F135" s="19"/>
      <c r="G135" s="38"/>
      <c r="H135" s="38"/>
      <c r="I135" s="19"/>
      <c r="J135" s="19"/>
      <c r="K135" s="38"/>
      <c r="L135" s="38"/>
      <c r="M135" s="19"/>
      <c r="N135" s="19"/>
      <c r="O135" s="38"/>
      <c r="P135" s="38"/>
      <c r="Q135" s="19"/>
      <c r="R135" s="19"/>
      <c r="S135" s="51"/>
      <c r="T135" s="51"/>
      <c r="U135" s="19"/>
    </row>
    <row r="136" spans="1:21">
      <c r="A136" s="11"/>
      <c r="B136" s="82" t="s">
        <v>51</v>
      </c>
      <c r="C136" s="34">
        <v>3547</v>
      </c>
      <c r="D136" s="34"/>
      <c r="E136" s="36"/>
      <c r="F136" s="36"/>
      <c r="G136" s="34">
        <v>14582</v>
      </c>
      <c r="H136" s="34"/>
      <c r="I136" s="36"/>
      <c r="J136" s="36"/>
      <c r="K136" s="34">
        <v>5437</v>
      </c>
      <c r="L136" s="34"/>
      <c r="M136" s="36"/>
      <c r="N136" s="36"/>
      <c r="O136" s="52" t="s">
        <v>278</v>
      </c>
      <c r="P136" s="52"/>
      <c r="Q136" s="36"/>
      <c r="R136" s="36"/>
      <c r="S136" s="34">
        <v>23566</v>
      </c>
      <c r="T136" s="34"/>
      <c r="U136" s="36"/>
    </row>
    <row r="137" spans="1:21">
      <c r="A137" s="11"/>
      <c r="B137" s="82"/>
      <c r="C137" s="34"/>
      <c r="D137" s="34"/>
      <c r="E137" s="36"/>
      <c r="F137" s="36"/>
      <c r="G137" s="34"/>
      <c r="H137" s="34"/>
      <c r="I137" s="36"/>
      <c r="J137" s="36"/>
      <c r="K137" s="34"/>
      <c r="L137" s="34"/>
      <c r="M137" s="36"/>
      <c r="N137" s="36"/>
      <c r="O137" s="52"/>
      <c r="P137" s="52"/>
      <c r="Q137" s="36"/>
      <c r="R137" s="36"/>
      <c r="S137" s="34"/>
      <c r="T137" s="34"/>
      <c r="U137" s="36"/>
    </row>
    <row r="138" spans="1:21">
      <c r="A138" s="11"/>
      <c r="B138" s="85" t="s">
        <v>52</v>
      </c>
      <c r="C138" s="38" t="s">
        <v>278</v>
      </c>
      <c r="D138" s="38"/>
      <c r="E138" s="19"/>
      <c r="F138" s="19"/>
      <c r="G138" s="51">
        <v>22670</v>
      </c>
      <c r="H138" s="51"/>
      <c r="I138" s="19"/>
      <c r="J138" s="19"/>
      <c r="K138" s="51">
        <v>22774</v>
      </c>
      <c r="L138" s="51"/>
      <c r="M138" s="19"/>
      <c r="N138" s="19"/>
      <c r="O138" s="38" t="s">
        <v>278</v>
      </c>
      <c r="P138" s="38"/>
      <c r="Q138" s="19"/>
      <c r="R138" s="19"/>
      <c r="S138" s="51">
        <v>45444</v>
      </c>
      <c r="T138" s="51"/>
      <c r="U138" s="19"/>
    </row>
    <row r="139" spans="1:21">
      <c r="A139" s="11"/>
      <c r="B139" s="85"/>
      <c r="C139" s="38"/>
      <c r="D139" s="38"/>
      <c r="E139" s="19"/>
      <c r="F139" s="19"/>
      <c r="G139" s="51"/>
      <c r="H139" s="51"/>
      <c r="I139" s="19"/>
      <c r="J139" s="19"/>
      <c r="K139" s="51"/>
      <c r="L139" s="51"/>
      <c r="M139" s="19"/>
      <c r="N139" s="19"/>
      <c r="O139" s="38"/>
      <c r="P139" s="38"/>
      <c r="Q139" s="19"/>
      <c r="R139" s="19"/>
      <c r="S139" s="51"/>
      <c r="T139" s="51"/>
      <c r="U139" s="19"/>
    </row>
    <row r="140" spans="1:21">
      <c r="A140" s="11"/>
      <c r="B140" s="82" t="s">
        <v>53</v>
      </c>
      <c r="C140" s="34">
        <v>9970</v>
      </c>
      <c r="D140" s="34"/>
      <c r="E140" s="36"/>
      <c r="F140" s="36"/>
      <c r="G140" s="52" t="s">
        <v>278</v>
      </c>
      <c r="H140" s="52"/>
      <c r="I140" s="36"/>
      <c r="J140" s="36"/>
      <c r="K140" s="52">
        <v>13</v>
      </c>
      <c r="L140" s="52"/>
      <c r="M140" s="36"/>
      <c r="N140" s="36"/>
      <c r="O140" s="52" t="s">
        <v>278</v>
      </c>
      <c r="P140" s="52"/>
      <c r="Q140" s="36"/>
      <c r="R140" s="36"/>
      <c r="S140" s="34">
        <v>9983</v>
      </c>
      <c r="T140" s="34"/>
      <c r="U140" s="36"/>
    </row>
    <row r="141" spans="1:21">
      <c r="A141" s="11"/>
      <c r="B141" s="82"/>
      <c r="C141" s="34"/>
      <c r="D141" s="34"/>
      <c r="E141" s="36"/>
      <c r="F141" s="36"/>
      <c r="G141" s="52"/>
      <c r="H141" s="52"/>
      <c r="I141" s="36"/>
      <c r="J141" s="36"/>
      <c r="K141" s="52"/>
      <c r="L141" s="52"/>
      <c r="M141" s="36"/>
      <c r="N141" s="36"/>
      <c r="O141" s="52"/>
      <c r="P141" s="52"/>
      <c r="Q141" s="36"/>
      <c r="R141" s="36"/>
      <c r="S141" s="34"/>
      <c r="T141" s="34"/>
      <c r="U141" s="36"/>
    </row>
    <row r="142" spans="1:21">
      <c r="A142" s="11"/>
      <c r="B142" s="85" t="s">
        <v>604</v>
      </c>
      <c r="C142" s="51">
        <v>25971</v>
      </c>
      <c r="D142" s="51"/>
      <c r="E142" s="19"/>
      <c r="F142" s="19"/>
      <c r="G142" s="38" t="s">
        <v>278</v>
      </c>
      <c r="H142" s="38"/>
      <c r="I142" s="19"/>
      <c r="J142" s="19"/>
      <c r="K142" s="38" t="s">
        <v>278</v>
      </c>
      <c r="L142" s="38"/>
      <c r="M142" s="19"/>
      <c r="N142" s="19"/>
      <c r="O142" s="38" t="s">
        <v>278</v>
      </c>
      <c r="P142" s="38"/>
      <c r="Q142" s="19"/>
      <c r="R142" s="19"/>
      <c r="S142" s="51">
        <v>25971</v>
      </c>
      <c r="T142" s="51"/>
      <c r="U142" s="19"/>
    </row>
    <row r="143" spans="1:21">
      <c r="A143" s="11"/>
      <c r="B143" s="85"/>
      <c r="C143" s="51"/>
      <c r="D143" s="51"/>
      <c r="E143" s="19"/>
      <c r="F143" s="19"/>
      <c r="G143" s="38"/>
      <c r="H143" s="38"/>
      <c r="I143" s="19"/>
      <c r="J143" s="19"/>
      <c r="K143" s="38"/>
      <c r="L143" s="38"/>
      <c r="M143" s="19"/>
      <c r="N143" s="19"/>
      <c r="O143" s="38"/>
      <c r="P143" s="38"/>
      <c r="Q143" s="19"/>
      <c r="R143" s="19"/>
      <c r="S143" s="51"/>
      <c r="T143" s="51"/>
      <c r="U143" s="19"/>
    </row>
    <row r="144" spans="1:21">
      <c r="A144" s="11"/>
      <c r="B144" s="82" t="s">
        <v>55</v>
      </c>
      <c r="C144" s="52" t="s">
        <v>278</v>
      </c>
      <c r="D144" s="52"/>
      <c r="E144" s="36"/>
      <c r="F144" s="36"/>
      <c r="G144" s="34">
        <v>10530</v>
      </c>
      <c r="H144" s="34"/>
      <c r="I144" s="36"/>
      <c r="J144" s="36"/>
      <c r="K144" s="52" t="s">
        <v>278</v>
      </c>
      <c r="L144" s="52"/>
      <c r="M144" s="36"/>
      <c r="N144" s="36"/>
      <c r="O144" s="52" t="s">
        <v>278</v>
      </c>
      <c r="P144" s="52"/>
      <c r="Q144" s="36"/>
      <c r="R144" s="36"/>
      <c r="S144" s="34">
        <v>10530</v>
      </c>
      <c r="T144" s="34"/>
      <c r="U144" s="36"/>
    </row>
    <row r="145" spans="1:21">
      <c r="A145" s="11"/>
      <c r="B145" s="82"/>
      <c r="C145" s="52"/>
      <c r="D145" s="52"/>
      <c r="E145" s="36"/>
      <c r="F145" s="36"/>
      <c r="G145" s="34"/>
      <c r="H145" s="34"/>
      <c r="I145" s="36"/>
      <c r="J145" s="36"/>
      <c r="K145" s="52"/>
      <c r="L145" s="52"/>
      <c r="M145" s="36"/>
      <c r="N145" s="36"/>
      <c r="O145" s="52"/>
      <c r="P145" s="52"/>
      <c r="Q145" s="36"/>
      <c r="R145" s="36"/>
      <c r="S145" s="34"/>
      <c r="T145" s="34"/>
      <c r="U145" s="36"/>
    </row>
    <row r="146" spans="1:21">
      <c r="A146" s="11"/>
      <c r="B146" s="85" t="s">
        <v>56</v>
      </c>
      <c r="C146" s="38">
        <v>45</v>
      </c>
      <c r="D146" s="38"/>
      <c r="E146" s="19"/>
      <c r="F146" s="19"/>
      <c r="G146" s="51">
        <v>49915</v>
      </c>
      <c r="H146" s="51"/>
      <c r="I146" s="19"/>
      <c r="J146" s="19"/>
      <c r="K146" s="51">
        <v>6616</v>
      </c>
      <c r="L146" s="51"/>
      <c r="M146" s="19"/>
      <c r="N146" s="19"/>
      <c r="O146" s="38" t="s">
        <v>278</v>
      </c>
      <c r="P146" s="38"/>
      <c r="Q146" s="19"/>
      <c r="R146" s="19"/>
      <c r="S146" s="51">
        <v>56576</v>
      </c>
      <c r="T146" s="51"/>
      <c r="U146" s="19"/>
    </row>
    <row r="147" spans="1:21" ht="15.75" thickBot="1">
      <c r="A147" s="11"/>
      <c r="B147" s="85"/>
      <c r="C147" s="39"/>
      <c r="D147" s="39"/>
      <c r="E147" s="75"/>
      <c r="F147" s="19"/>
      <c r="G147" s="74"/>
      <c r="H147" s="74"/>
      <c r="I147" s="75"/>
      <c r="J147" s="19"/>
      <c r="K147" s="74"/>
      <c r="L147" s="74"/>
      <c r="M147" s="75"/>
      <c r="N147" s="19"/>
      <c r="O147" s="39"/>
      <c r="P147" s="39"/>
      <c r="Q147" s="75"/>
      <c r="R147" s="19"/>
      <c r="S147" s="74"/>
      <c r="T147" s="74"/>
      <c r="U147" s="75"/>
    </row>
    <row r="148" spans="1:21">
      <c r="A148" s="11"/>
      <c r="B148" s="104" t="s">
        <v>57</v>
      </c>
      <c r="C148" s="35">
        <v>793533</v>
      </c>
      <c r="D148" s="35"/>
      <c r="E148" s="37"/>
      <c r="F148" s="36"/>
      <c r="G148" s="35">
        <v>97697</v>
      </c>
      <c r="H148" s="35"/>
      <c r="I148" s="37"/>
      <c r="J148" s="36"/>
      <c r="K148" s="35">
        <v>149840</v>
      </c>
      <c r="L148" s="35"/>
      <c r="M148" s="37"/>
      <c r="N148" s="36"/>
      <c r="O148" s="72" t="s">
        <v>278</v>
      </c>
      <c r="P148" s="72"/>
      <c r="Q148" s="37"/>
      <c r="R148" s="36"/>
      <c r="S148" s="35">
        <v>1041070</v>
      </c>
      <c r="T148" s="35"/>
      <c r="U148" s="37"/>
    </row>
    <row r="149" spans="1:21">
      <c r="A149" s="11"/>
      <c r="B149" s="104"/>
      <c r="C149" s="34"/>
      <c r="D149" s="34"/>
      <c r="E149" s="36"/>
      <c r="F149" s="36"/>
      <c r="G149" s="34"/>
      <c r="H149" s="34"/>
      <c r="I149" s="36"/>
      <c r="J149" s="36"/>
      <c r="K149" s="34"/>
      <c r="L149" s="34"/>
      <c r="M149" s="36"/>
      <c r="N149" s="36"/>
      <c r="O149" s="52"/>
      <c r="P149" s="52"/>
      <c r="Q149" s="36"/>
      <c r="R149" s="36"/>
      <c r="S149" s="34"/>
      <c r="T149" s="34"/>
      <c r="U149" s="36"/>
    </row>
    <row r="150" spans="1:21">
      <c r="A150" s="11"/>
      <c r="B150" s="50" t="s">
        <v>66</v>
      </c>
      <c r="C150" s="51">
        <v>387244</v>
      </c>
      <c r="D150" s="51"/>
      <c r="E150" s="19"/>
      <c r="F150" s="19"/>
      <c r="G150" s="38" t="s">
        <v>278</v>
      </c>
      <c r="H150" s="38"/>
      <c r="I150" s="19"/>
      <c r="J150" s="19"/>
      <c r="K150" s="38" t="s">
        <v>278</v>
      </c>
      <c r="L150" s="38"/>
      <c r="M150" s="19"/>
      <c r="N150" s="19"/>
      <c r="O150" s="38" t="s">
        <v>278</v>
      </c>
      <c r="P150" s="38"/>
      <c r="Q150" s="19"/>
      <c r="R150" s="19"/>
      <c r="S150" s="51">
        <v>387244</v>
      </c>
      <c r="T150" s="51"/>
      <c r="U150" s="19"/>
    </row>
    <row r="151" spans="1:21">
      <c r="A151" s="11"/>
      <c r="B151" s="50"/>
      <c r="C151" s="51"/>
      <c r="D151" s="51"/>
      <c r="E151" s="19"/>
      <c r="F151" s="19"/>
      <c r="G151" s="38"/>
      <c r="H151" s="38"/>
      <c r="I151" s="19"/>
      <c r="J151" s="19"/>
      <c r="K151" s="38"/>
      <c r="L151" s="38"/>
      <c r="M151" s="19"/>
      <c r="N151" s="19"/>
      <c r="O151" s="38"/>
      <c r="P151" s="38"/>
      <c r="Q151" s="19"/>
      <c r="R151" s="19"/>
      <c r="S151" s="51"/>
      <c r="T151" s="51"/>
      <c r="U151" s="19"/>
    </row>
    <row r="152" spans="1:21">
      <c r="A152" s="11"/>
      <c r="B152" s="31" t="s">
        <v>59</v>
      </c>
      <c r="C152" s="52" t="s">
        <v>278</v>
      </c>
      <c r="D152" s="52"/>
      <c r="E152" s="36"/>
      <c r="F152" s="36"/>
      <c r="G152" s="52" t="s">
        <v>278</v>
      </c>
      <c r="H152" s="52"/>
      <c r="I152" s="36"/>
      <c r="J152" s="36"/>
      <c r="K152" s="52" t="s">
        <v>278</v>
      </c>
      <c r="L152" s="52"/>
      <c r="M152" s="36"/>
      <c r="N152" s="36"/>
      <c r="O152" s="52" t="s">
        <v>278</v>
      </c>
      <c r="P152" s="52"/>
      <c r="Q152" s="36"/>
      <c r="R152" s="36"/>
      <c r="S152" s="52" t="s">
        <v>278</v>
      </c>
      <c r="T152" s="52"/>
      <c r="U152" s="36"/>
    </row>
    <row r="153" spans="1:21">
      <c r="A153" s="11"/>
      <c r="B153" s="31"/>
      <c r="C153" s="52"/>
      <c r="D153" s="52"/>
      <c r="E153" s="36"/>
      <c r="F153" s="36"/>
      <c r="G153" s="52"/>
      <c r="H153" s="52"/>
      <c r="I153" s="36"/>
      <c r="J153" s="36"/>
      <c r="K153" s="52"/>
      <c r="L153" s="52"/>
      <c r="M153" s="36"/>
      <c r="N153" s="36"/>
      <c r="O153" s="52"/>
      <c r="P153" s="52"/>
      <c r="Q153" s="36"/>
      <c r="R153" s="36"/>
      <c r="S153" s="52"/>
      <c r="T153" s="52"/>
      <c r="U153" s="36"/>
    </row>
    <row r="154" spans="1:21">
      <c r="A154" s="11"/>
      <c r="B154" s="77" t="s">
        <v>605</v>
      </c>
      <c r="C154" s="19"/>
      <c r="D154" s="19"/>
      <c r="E154" s="19"/>
      <c r="F154" s="14"/>
      <c r="G154" s="19"/>
      <c r="H154" s="19"/>
      <c r="I154" s="19"/>
      <c r="J154" s="14"/>
      <c r="K154" s="19"/>
      <c r="L154" s="19"/>
      <c r="M154" s="19"/>
      <c r="N154" s="14"/>
      <c r="O154" s="19"/>
      <c r="P154" s="19"/>
      <c r="Q154" s="19"/>
      <c r="R154" s="14"/>
      <c r="S154" s="19"/>
      <c r="T154" s="19"/>
      <c r="U154" s="19"/>
    </row>
    <row r="155" spans="1:21" ht="23.25" customHeight="1">
      <c r="A155" s="11"/>
      <c r="B155" s="80" t="s">
        <v>616</v>
      </c>
      <c r="C155" s="34">
        <v>185000</v>
      </c>
      <c r="D155" s="34"/>
      <c r="E155" s="36"/>
      <c r="F155" s="36"/>
      <c r="G155" s="52" t="s">
        <v>278</v>
      </c>
      <c r="H155" s="52"/>
      <c r="I155" s="36"/>
      <c r="J155" s="36"/>
      <c r="K155" s="52" t="s">
        <v>278</v>
      </c>
      <c r="L155" s="52"/>
      <c r="M155" s="36"/>
      <c r="N155" s="36"/>
      <c r="O155" s="52" t="s">
        <v>278</v>
      </c>
      <c r="P155" s="52"/>
      <c r="Q155" s="36"/>
      <c r="R155" s="36"/>
      <c r="S155" s="34">
        <v>185000</v>
      </c>
      <c r="T155" s="34"/>
      <c r="U155" s="36"/>
    </row>
    <row r="156" spans="1:21">
      <c r="A156" s="11"/>
      <c r="B156" s="80"/>
      <c r="C156" s="34"/>
      <c r="D156" s="34"/>
      <c r="E156" s="36"/>
      <c r="F156" s="36"/>
      <c r="G156" s="52"/>
      <c r="H156" s="52"/>
      <c r="I156" s="36"/>
      <c r="J156" s="36"/>
      <c r="K156" s="52"/>
      <c r="L156" s="52"/>
      <c r="M156" s="36"/>
      <c r="N156" s="36"/>
      <c r="O156" s="52"/>
      <c r="P156" s="52"/>
      <c r="Q156" s="36"/>
      <c r="R156" s="36"/>
      <c r="S156" s="34"/>
      <c r="T156" s="34"/>
      <c r="U156" s="36"/>
    </row>
    <row r="157" spans="1:21" ht="23.25" customHeight="1">
      <c r="A157" s="11"/>
      <c r="B157" s="83" t="s">
        <v>617</v>
      </c>
      <c r="C157" s="51">
        <v>166250</v>
      </c>
      <c r="D157" s="51"/>
      <c r="E157" s="19"/>
      <c r="F157" s="19"/>
      <c r="G157" s="38" t="s">
        <v>278</v>
      </c>
      <c r="H157" s="38"/>
      <c r="I157" s="19"/>
      <c r="J157" s="19"/>
      <c r="K157" s="38" t="s">
        <v>278</v>
      </c>
      <c r="L157" s="38"/>
      <c r="M157" s="19"/>
      <c r="N157" s="19"/>
      <c r="O157" s="38" t="s">
        <v>278</v>
      </c>
      <c r="P157" s="38"/>
      <c r="Q157" s="19"/>
      <c r="R157" s="19"/>
      <c r="S157" s="51">
        <v>166250</v>
      </c>
      <c r="T157" s="51"/>
      <c r="U157" s="19"/>
    </row>
    <row r="158" spans="1:21">
      <c r="A158" s="11"/>
      <c r="B158" s="83"/>
      <c r="C158" s="51"/>
      <c r="D158" s="51"/>
      <c r="E158" s="19"/>
      <c r="F158" s="19"/>
      <c r="G158" s="38"/>
      <c r="H158" s="38"/>
      <c r="I158" s="19"/>
      <c r="J158" s="19"/>
      <c r="K158" s="38"/>
      <c r="L158" s="38"/>
      <c r="M158" s="19"/>
      <c r="N158" s="19"/>
      <c r="O158" s="38"/>
      <c r="P158" s="38"/>
      <c r="Q158" s="19"/>
      <c r="R158" s="19"/>
      <c r="S158" s="51"/>
      <c r="T158" s="51"/>
      <c r="U158" s="19"/>
    </row>
    <row r="159" spans="1:21">
      <c r="A159" s="11"/>
      <c r="B159" s="80" t="s">
        <v>618</v>
      </c>
      <c r="C159" s="34">
        <v>887695</v>
      </c>
      <c r="D159" s="34"/>
      <c r="E159" s="36"/>
      <c r="F159" s="36"/>
      <c r="G159" s="34">
        <v>2275024</v>
      </c>
      <c r="H159" s="34"/>
      <c r="I159" s="36"/>
      <c r="J159" s="36"/>
      <c r="K159" s="34">
        <v>97097</v>
      </c>
      <c r="L159" s="34"/>
      <c r="M159" s="36"/>
      <c r="N159" s="36"/>
      <c r="O159" s="52" t="s">
        <v>615</v>
      </c>
      <c r="P159" s="52"/>
      <c r="Q159" s="32" t="s">
        <v>247</v>
      </c>
      <c r="R159" s="36"/>
      <c r="S159" s="34">
        <v>887695</v>
      </c>
      <c r="T159" s="34"/>
      <c r="U159" s="36"/>
    </row>
    <row r="160" spans="1:21">
      <c r="A160" s="11"/>
      <c r="B160" s="80"/>
      <c r="C160" s="34"/>
      <c r="D160" s="34"/>
      <c r="E160" s="36"/>
      <c r="F160" s="36"/>
      <c r="G160" s="34"/>
      <c r="H160" s="34"/>
      <c r="I160" s="36"/>
      <c r="J160" s="36"/>
      <c r="K160" s="34"/>
      <c r="L160" s="34"/>
      <c r="M160" s="36"/>
      <c r="N160" s="36"/>
      <c r="O160" s="52"/>
      <c r="P160" s="52"/>
      <c r="Q160" s="32"/>
      <c r="R160" s="36"/>
      <c r="S160" s="34"/>
      <c r="T160" s="34"/>
      <c r="U160" s="36"/>
    </row>
    <row r="161" spans="1:21" ht="22.5" customHeight="1">
      <c r="A161" s="11"/>
      <c r="B161" s="85" t="s">
        <v>619</v>
      </c>
      <c r="C161" s="51">
        <v>9110</v>
      </c>
      <c r="D161" s="51"/>
      <c r="E161" s="19"/>
      <c r="F161" s="19"/>
      <c r="G161" s="38" t="s">
        <v>278</v>
      </c>
      <c r="H161" s="38"/>
      <c r="I161" s="19"/>
      <c r="J161" s="19"/>
      <c r="K161" s="38" t="s">
        <v>278</v>
      </c>
      <c r="L161" s="38"/>
      <c r="M161" s="19"/>
      <c r="N161" s="19"/>
      <c r="O161" s="38" t="s">
        <v>278</v>
      </c>
      <c r="P161" s="38"/>
      <c r="Q161" s="19"/>
      <c r="R161" s="19"/>
      <c r="S161" s="51">
        <v>9110</v>
      </c>
      <c r="T161" s="51"/>
      <c r="U161" s="19"/>
    </row>
    <row r="162" spans="1:21" ht="15.75" thickBot="1">
      <c r="A162" s="11"/>
      <c r="B162" s="85"/>
      <c r="C162" s="74"/>
      <c r="D162" s="74"/>
      <c r="E162" s="75"/>
      <c r="F162" s="19"/>
      <c r="G162" s="39"/>
      <c r="H162" s="39"/>
      <c r="I162" s="75"/>
      <c r="J162" s="19"/>
      <c r="K162" s="39"/>
      <c r="L162" s="39"/>
      <c r="M162" s="75"/>
      <c r="N162" s="19"/>
      <c r="O162" s="39"/>
      <c r="P162" s="39"/>
      <c r="Q162" s="75"/>
      <c r="R162" s="19"/>
      <c r="S162" s="74"/>
      <c r="T162" s="74"/>
      <c r="U162" s="75"/>
    </row>
    <row r="163" spans="1:21">
      <c r="A163" s="11"/>
      <c r="B163" s="102" t="s">
        <v>586</v>
      </c>
      <c r="C163" s="102"/>
      <c r="D163" s="102"/>
      <c r="E163" s="102"/>
      <c r="F163" s="102"/>
      <c r="G163" s="102"/>
      <c r="H163" s="102"/>
      <c r="I163" s="102"/>
      <c r="J163" s="102"/>
      <c r="K163" s="102"/>
      <c r="L163" s="102"/>
      <c r="M163" s="102"/>
      <c r="N163" s="102"/>
      <c r="O163" s="102"/>
      <c r="P163" s="102"/>
      <c r="Q163" s="102"/>
      <c r="R163" s="102"/>
      <c r="S163" s="102"/>
      <c r="T163" s="102"/>
      <c r="U163" s="102"/>
    </row>
    <row r="164" spans="1:21">
      <c r="A164" s="11"/>
      <c r="B164" s="102" t="s">
        <v>587</v>
      </c>
      <c r="C164" s="102"/>
      <c r="D164" s="102"/>
      <c r="E164" s="102"/>
      <c r="F164" s="102"/>
      <c r="G164" s="102"/>
      <c r="H164" s="102"/>
      <c r="I164" s="102"/>
      <c r="J164" s="102"/>
      <c r="K164" s="102"/>
      <c r="L164" s="102"/>
      <c r="M164" s="102"/>
      <c r="N164" s="102"/>
      <c r="O164" s="102"/>
      <c r="P164" s="102"/>
      <c r="Q164" s="102"/>
      <c r="R164" s="102"/>
      <c r="S164" s="102"/>
      <c r="T164" s="102"/>
      <c r="U164" s="102"/>
    </row>
    <row r="165" spans="1:21">
      <c r="A165" s="11"/>
      <c r="B165" s="102" t="s">
        <v>620</v>
      </c>
      <c r="C165" s="102"/>
      <c r="D165" s="102"/>
      <c r="E165" s="102"/>
      <c r="F165" s="102"/>
      <c r="G165" s="102"/>
      <c r="H165" s="102"/>
      <c r="I165" s="102"/>
      <c r="J165" s="102"/>
      <c r="K165" s="102"/>
      <c r="L165" s="102"/>
      <c r="M165" s="102"/>
      <c r="N165" s="102"/>
      <c r="O165" s="102"/>
      <c r="P165" s="102"/>
      <c r="Q165" s="102"/>
      <c r="R165" s="102"/>
      <c r="S165" s="102"/>
      <c r="T165" s="102"/>
      <c r="U165" s="102"/>
    </row>
    <row r="166" spans="1:21">
      <c r="A166" s="11"/>
      <c r="B166" s="102" t="s">
        <v>621</v>
      </c>
      <c r="C166" s="102"/>
      <c r="D166" s="102"/>
      <c r="E166" s="102"/>
      <c r="F166" s="102"/>
      <c r="G166" s="102"/>
      <c r="H166" s="102"/>
      <c r="I166" s="102"/>
      <c r="J166" s="102"/>
      <c r="K166" s="102"/>
      <c r="L166" s="102"/>
      <c r="M166" s="102"/>
      <c r="N166" s="102"/>
      <c r="O166" s="102"/>
      <c r="P166" s="102"/>
      <c r="Q166" s="102"/>
      <c r="R166" s="102"/>
      <c r="S166" s="102"/>
      <c r="T166" s="102"/>
      <c r="U166" s="102"/>
    </row>
    <row r="167" spans="1:21">
      <c r="A167" s="11"/>
      <c r="B167" s="15"/>
      <c r="C167" s="15"/>
      <c r="D167" s="15"/>
      <c r="E167" s="15"/>
      <c r="F167" s="15"/>
      <c r="G167" s="15"/>
      <c r="H167" s="15"/>
      <c r="I167" s="15"/>
      <c r="J167" s="15"/>
      <c r="K167" s="15"/>
      <c r="L167" s="15"/>
      <c r="M167" s="15"/>
      <c r="N167" s="15"/>
      <c r="O167" s="15"/>
      <c r="P167" s="15"/>
      <c r="Q167" s="15"/>
      <c r="R167" s="15"/>
      <c r="S167" s="15"/>
      <c r="T167" s="15"/>
      <c r="U167" s="15"/>
    </row>
    <row r="168" spans="1:21" ht="15.75" thickBot="1">
      <c r="A168" s="11"/>
      <c r="B168" s="14"/>
      <c r="C168" s="30" t="s">
        <v>340</v>
      </c>
      <c r="D168" s="30"/>
      <c r="E168" s="30"/>
      <c r="F168" s="30"/>
      <c r="G168" s="30"/>
      <c r="H168" s="30"/>
      <c r="I168" s="30"/>
      <c r="J168" s="30"/>
      <c r="K168" s="30"/>
      <c r="L168" s="30"/>
      <c r="M168" s="30"/>
      <c r="N168" s="30"/>
      <c r="O168" s="30"/>
      <c r="P168" s="30"/>
      <c r="Q168" s="30"/>
      <c r="R168" s="30"/>
      <c r="S168" s="30"/>
      <c r="T168" s="30"/>
      <c r="U168" s="30"/>
    </row>
    <row r="169" spans="1:21">
      <c r="A169" s="11"/>
      <c r="B169" s="78"/>
      <c r="C169" s="29" t="s">
        <v>589</v>
      </c>
      <c r="D169" s="29"/>
      <c r="E169" s="29"/>
      <c r="F169" s="59"/>
      <c r="G169" s="29" t="s">
        <v>591</v>
      </c>
      <c r="H169" s="29"/>
      <c r="I169" s="29"/>
      <c r="J169" s="59"/>
      <c r="K169" s="29" t="s">
        <v>591</v>
      </c>
      <c r="L169" s="29"/>
      <c r="M169" s="29"/>
      <c r="N169" s="59"/>
      <c r="O169" s="29" t="s">
        <v>594</v>
      </c>
      <c r="P169" s="29"/>
      <c r="Q169" s="29"/>
      <c r="R169" s="59"/>
      <c r="S169" s="29" t="s">
        <v>595</v>
      </c>
      <c r="T169" s="29"/>
      <c r="U169" s="29"/>
    </row>
    <row r="170" spans="1:21" ht="15.75" thickBot="1">
      <c r="A170" s="11"/>
      <c r="B170" s="78"/>
      <c r="C170" s="30" t="s">
        <v>590</v>
      </c>
      <c r="D170" s="30"/>
      <c r="E170" s="30"/>
      <c r="F170" s="19"/>
      <c r="G170" s="30" t="s">
        <v>592</v>
      </c>
      <c r="H170" s="30"/>
      <c r="I170" s="30"/>
      <c r="J170" s="19"/>
      <c r="K170" s="30" t="s">
        <v>593</v>
      </c>
      <c r="L170" s="30"/>
      <c r="M170" s="30"/>
      <c r="N170" s="19"/>
      <c r="O170" s="30"/>
      <c r="P170" s="30"/>
      <c r="Q170" s="30"/>
      <c r="R170" s="19"/>
      <c r="S170" s="30" t="s">
        <v>131</v>
      </c>
      <c r="T170" s="30"/>
      <c r="U170" s="30"/>
    </row>
    <row r="171" spans="1:21">
      <c r="A171" s="11"/>
      <c r="B171" s="104" t="s">
        <v>610</v>
      </c>
      <c r="C171" s="35">
        <v>1248055</v>
      </c>
      <c r="D171" s="35"/>
      <c r="E171" s="37"/>
      <c r="F171" s="36"/>
      <c r="G171" s="35">
        <v>2275024</v>
      </c>
      <c r="H171" s="35"/>
      <c r="I171" s="37"/>
      <c r="J171" s="36"/>
      <c r="K171" s="35">
        <v>97097</v>
      </c>
      <c r="L171" s="35"/>
      <c r="M171" s="37"/>
      <c r="N171" s="36"/>
      <c r="O171" s="72" t="s">
        <v>615</v>
      </c>
      <c r="P171" s="72"/>
      <c r="Q171" s="33" t="s">
        <v>247</v>
      </c>
      <c r="R171" s="36"/>
      <c r="S171" s="35">
        <v>1248055</v>
      </c>
      <c r="T171" s="35"/>
      <c r="U171" s="37"/>
    </row>
    <row r="172" spans="1:21" ht="15.75" thickBot="1">
      <c r="A172" s="11"/>
      <c r="B172" s="104"/>
      <c r="C172" s="63"/>
      <c r="D172" s="63"/>
      <c r="E172" s="54"/>
      <c r="F172" s="36"/>
      <c r="G172" s="63"/>
      <c r="H172" s="63"/>
      <c r="I172" s="54"/>
      <c r="J172" s="36"/>
      <c r="K172" s="63"/>
      <c r="L172" s="63"/>
      <c r="M172" s="54"/>
      <c r="N172" s="36"/>
      <c r="O172" s="53"/>
      <c r="P172" s="53"/>
      <c r="Q172" s="55"/>
      <c r="R172" s="36"/>
      <c r="S172" s="63"/>
      <c r="T172" s="63"/>
      <c r="U172" s="54"/>
    </row>
    <row r="173" spans="1:21">
      <c r="A173" s="11"/>
      <c r="B173" s="106" t="s">
        <v>611</v>
      </c>
      <c r="C173" s="61" t="s">
        <v>244</v>
      </c>
      <c r="D173" s="57">
        <v>2428832</v>
      </c>
      <c r="E173" s="59"/>
      <c r="F173" s="19"/>
      <c r="G173" s="61" t="s">
        <v>244</v>
      </c>
      <c r="H173" s="57">
        <v>2372721</v>
      </c>
      <c r="I173" s="59"/>
      <c r="J173" s="19"/>
      <c r="K173" s="61" t="s">
        <v>244</v>
      </c>
      <c r="L173" s="57">
        <v>246937</v>
      </c>
      <c r="M173" s="59"/>
      <c r="N173" s="19"/>
      <c r="O173" s="61" t="s">
        <v>244</v>
      </c>
      <c r="P173" s="84" t="s">
        <v>615</v>
      </c>
      <c r="Q173" s="61" t="s">
        <v>247</v>
      </c>
      <c r="R173" s="19"/>
      <c r="S173" s="61" t="s">
        <v>244</v>
      </c>
      <c r="T173" s="57">
        <v>2676369</v>
      </c>
      <c r="U173" s="59"/>
    </row>
    <row r="174" spans="1:21" ht="15.75" thickBot="1">
      <c r="A174" s="11"/>
      <c r="B174" s="106"/>
      <c r="C174" s="62"/>
      <c r="D174" s="58"/>
      <c r="E174" s="60"/>
      <c r="F174" s="19"/>
      <c r="G174" s="62"/>
      <c r="H174" s="58"/>
      <c r="I174" s="60"/>
      <c r="J174" s="19"/>
      <c r="K174" s="62"/>
      <c r="L174" s="58"/>
      <c r="M174" s="60"/>
      <c r="N174" s="19"/>
      <c r="O174" s="62"/>
      <c r="P174" s="86"/>
      <c r="Q174" s="62"/>
      <c r="R174" s="19"/>
      <c r="S174" s="62"/>
      <c r="T174" s="58"/>
      <c r="U174" s="60"/>
    </row>
    <row r="175" spans="1:21" ht="15.75" thickTop="1">
      <c r="A175" s="11" t="s">
        <v>772</v>
      </c>
      <c r="B175" s="10" t="s">
        <v>5</v>
      </c>
      <c r="C175" s="10"/>
      <c r="D175" s="10"/>
      <c r="E175" s="10"/>
      <c r="F175" s="10"/>
      <c r="G175" s="10"/>
      <c r="H175" s="10"/>
      <c r="I175" s="10"/>
      <c r="J175" s="10"/>
      <c r="K175" s="10"/>
      <c r="L175" s="10"/>
      <c r="M175" s="10"/>
      <c r="N175" s="10"/>
      <c r="O175" s="10"/>
      <c r="P175" s="10"/>
      <c r="Q175" s="10"/>
      <c r="R175" s="10"/>
      <c r="S175" s="10"/>
      <c r="T175" s="10"/>
      <c r="U175" s="10"/>
    </row>
    <row r="176" spans="1:21">
      <c r="A176" s="11"/>
      <c r="B176" s="102" t="s">
        <v>586</v>
      </c>
      <c r="C176" s="102"/>
      <c r="D176" s="102"/>
      <c r="E176" s="102"/>
      <c r="F176" s="102"/>
      <c r="G176" s="102"/>
      <c r="H176" s="102"/>
      <c r="I176" s="102"/>
      <c r="J176" s="102"/>
      <c r="K176" s="102"/>
      <c r="L176" s="102"/>
      <c r="M176" s="102"/>
      <c r="N176" s="102"/>
      <c r="O176" s="102"/>
      <c r="P176" s="102"/>
      <c r="Q176" s="102"/>
      <c r="R176" s="102"/>
      <c r="S176" s="102"/>
      <c r="T176" s="102"/>
      <c r="U176" s="102"/>
    </row>
    <row r="177" spans="1:21">
      <c r="A177" s="11"/>
      <c r="B177" s="102" t="s">
        <v>622</v>
      </c>
      <c r="C177" s="102"/>
      <c r="D177" s="102"/>
      <c r="E177" s="102"/>
      <c r="F177" s="102"/>
      <c r="G177" s="102"/>
      <c r="H177" s="102"/>
      <c r="I177" s="102"/>
      <c r="J177" s="102"/>
      <c r="K177" s="102"/>
      <c r="L177" s="102"/>
      <c r="M177" s="102"/>
      <c r="N177" s="102"/>
      <c r="O177" s="102"/>
      <c r="P177" s="102"/>
      <c r="Q177" s="102"/>
      <c r="R177" s="102"/>
      <c r="S177" s="102"/>
      <c r="T177" s="102"/>
      <c r="U177" s="102"/>
    </row>
    <row r="178" spans="1:21">
      <c r="A178" s="11"/>
      <c r="B178" s="102" t="s">
        <v>620</v>
      </c>
      <c r="C178" s="102"/>
      <c r="D178" s="102"/>
      <c r="E178" s="102"/>
      <c r="F178" s="102"/>
      <c r="G178" s="102"/>
      <c r="H178" s="102"/>
      <c r="I178" s="102"/>
      <c r="J178" s="102"/>
      <c r="K178" s="102"/>
      <c r="L178" s="102"/>
      <c r="M178" s="102"/>
      <c r="N178" s="102"/>
      <c r="O178" s="102"/>
      <c r="P178" s="102"/>
      <c r="Q178" s="102"/>
      <c r="R178" s="102"/>
      <c r="S178" s="102"/>
      <c r="T178" s="102"/>
      <c r="U178" s="102"/>
    </row>
    <row r="179" spans="1:21">
      <c r="A179" s="11"/>
      <c r="B179" s="65"/>
      <c r="C179" s="65"/>
      <c r="D179" s="65"/>
      <c r="E179" s="65"/>
      <c r="F179" s="65"/>
      <c r="G179" s="65"/>
      <c r="H179" s="65"/>
      <c r="I179" s="65"/>
      <c r="J179" s="65"/>
      <c r="K179" s="65"/>
      <c r="L179" s="65"/>
      <c r="M179" s="65"/>
      <c r="N179" s="65"/>
      <c r="O179" s="65"/>
      <c r="P179" s="65"/>
      <c r="Q179" s="65"/>
      <c r="R179" s="65"/>
      <c r="S179" s="65"/>
      <c r="T179" s="65"/>
      <c r="U179" s="65"/>
    </row>
    <row r="180" spans="1:21">
      <c r="A180" s="11"/>
      <c r="B180" s="28"/>
      <c r="C180" s="28"/>
      <c r="D180" s="28"/>
      <c r="E180" s="28"/>
      <c r="F180" s="28"/>
      <c r="G180" s="28"/>
      <c r="H180" s="28"/>
      <c r="I180" s="28"/>
      <c r="J180" s="28"/>
      <c r="K180" s="28"/>
      <c r="L180" s="28"/>
      <c r="M180" s="28"/>
      <c r="N180" s="28"/>
      <c r="O180" s="28"/>
      <c r="P180" s="28"/>
      <c r="Q180" s="28"/>
      <c r="R180" s="28"/>
      <c r="S180" s="28"/>
      <c r="T180" s="28"/>
      <c r="U180" s="28"/>
    </row>
    <row r="181" spans="1:21">
      <c r="A181" s="11"/>
      <c r="B181" s="15"/>
      <c r="C181" s="15"/>
      <c r="D181" s="15"/>
      <c r="E181" s="15"/>
      <c r="F181" s="15"/>
      <c r="G181" s="15"/>
      <c r="H181" s="15"/>
      <c r="I181" s="15"/>
      <c r="J181" s="15"/>
      <c r="K181" s="15"/>
      <c r="L181" s="15"/>
      <c r="M181" s="15"/>
      <c r="N181" s="15"/>
      <c r="O181" s="15"/>
      <c r="P181" s="15"/>
      <c r="Q181" s="15"/>
      <c r="R181" s="15"/>
      <c r="S181" s="15"/>
      <c r="T181" s="15"/>
      <c r="U181" s="15"/>
    </row>
    <row r="182" spans="1:21" ht="15.75" thickBot="1">
      <c r="A182" s="11"/>
      <c r="B182" s="78"/>
      <c r="C182" s="30" t="s">
        <v>623</v>
      </c>
      <c r="D182" s="30"/>
      <c r="E182" s="30"/>
      <c r="F182" s="30"/>
      <c r="G182" s="30"/>
      <c r="H182" s="30"/>
      <c r="I182" s="30"/>
      <c r="J182" s="30"/>
      <c r="K182" s="30"/>
      <c r="L182" s="30"/>
      <c r="M182" s="30"/>
      <c r="N182" s="30"/>
      <c r="O182" s="30"/>
      <c r="P182" s="30"/>
      <c r="Q182" s="30"/>
      <c r="R182" s="30"/>
      <c r="S182" s="30"/>
      <c r="T182" s="30"/>
      <c r="U182" s="30"/>
    </row>
    <row r="183" spans="1:21">
      <c r="A183" s="11"/>
      <c r="B183" s="78"/>
      <c r="C183" s="29" t="s">
        <v>589</v>
      </c>
      <c r="D183" s="29"/>
      <c r="E183" s="29"/>
      <c r="F183" s="59"/>
      <c r="G183" s="29" t="s">
        <v>591</v>
      </c>
      <c r="H183" s="29"/>
      <c r="I183" s="29"/>
      <c r="J183" s="59"/>
      <c r="K183" s="29" t="s">
        <v>591</v>
      </c>
      <c r="L183" s="29"/>
      <c r="M183" s="29"/>
      <c r="N183" s="59"/>
      <c r="O183" s="29" t="s">
        <v>594</v>
      </c>
      <c r="P183" s="29"/>
      <c r="Q183" s="29"/>
      <c r="R183" s="59"/>
      <c r="S183" s="29" t="s">
        <v>595</v>
      </c>
      <c r="T183" s="29"/>
      <c r="U183" s="29"/>
    </row>
    <row r="184" spans="1:21" ht="15.75" thickBot="1">
      <c r="A184" s="11"/>
      <c r="B184" s="78"/>
      <c r="C184" s="30" t="s">
        <v>590</v>
      </c>
      <c r="D184" s="30"/>
      <c r="E184" s="30"/>
      <c r="F184" s="19"/>
      <c r="G184" s="30" t="s">
        <v>592</v>
      </c>
      <c r="H184" s="30"/>
      <c r="I184" s="30"/>
      <c r="J184" s="19"/>
      <c r="K184" s="30" t="s">
        <v>593</v>
      </c>
      <c r="L184" s="30"/>
      <c r="M184" s="30"/>
      <c r="N184" s="19"/>
      <c r="O184" s="30"/>
      <c r="P184" s="30"/>
      <c r="Q184" s="30"/>
      <c r="R184" s="19"/>
      <c r="S184" s="30" t="s">
        <v>131</v>
      </c>
      <c r="T184" s="30"/>
      <c r="U184" s="30"/>
    </row>
    <row r="185" spans="1:21">
      <c r="A185" s="11"/>
      <c r="B185" s="22" t="s">
        <v>96</v>
      </c>
      <c r="C185" s="37"/>
      <c r="D185" s="37"/>
      <c r="E185" s="37"/>
      <c r="F185" s="24"/>
      <c r="G185" s="37"/>
      <c r="H185" s="37"/>
      <c r="I185" s="37"/>
      <c r="J185" s="24"/>
      <c r="K185" s="37"/>
      <c r="L185" s="37"/>
      <c r="M185" s="37"/>
      <c r="N185" s="24"/>
      <c r="O185" s="37"/>
      <c r="P185" s="37"/>
      <c r="Q185" s="37"/>
      <c r="R185" s="24"/>
      <c r="S185" s="37"/>
      <c r="T185" s="37"/>
      <c r="U185" s="37"/>
    </row>
    <row r="186" spans="1:21">
      <c r="A186" s="11"/>
      <c r="B186" s="85" t="s">
        <v>97</v>
      </c>
      <c r="C186" s="56" t="s">
        <v>244</v>
      </c>
      <c r="D186" s="51">
        <v>4226</v>
      </c>
      <c r="E186" s="19"/>
      <c r="F186" s="19"/>
      <c r="G186" s="56" t="s">
        <v>244</v>
      </c>
      <c r="H186" s="51">
        <v>64966</v>
      </c>
      <c r="I186" s="19"/>
      <c r="J186" s="19"/>
      <c r="K186" s="56" t="s">
        <v>244</v>
      </c>
      <c r="L186" s="51">
        <v>4276</v>
      </c>
      <c r="M186" s="19"/>
      <c r="N186" s="19"/>
      <c r="O186" s="56" t="s">
        <v>244</v>
      </c>
      <c r="P186" s="38" t="s">
        <v>624</v>
      </c>
      <c r="Q186" s="56" t="s">
        <v>247</v>
      </c>
      <c r="R186" s="19"/>
      <c r="S186" s="56" t="s">
        <v>244</v>
      </c>
      <c r="T186" s="51">
        <v>69204</v>
      </c>
      <c r="U186" s="19"/>
    </row>
    <row r="187" spans="1:21">
      <c r="A187" s="11"/>
      <c r="B187" s="85"/>
      <c r="C187" s="56"/>
      <c r="D187" s="51"/>
      <c r="E187" s="19"/>
      <c r="F187" s="19"/>
      <c r="G187" s="56"/>
      <c r="H187" s="51"/>
      <c r="I187" s="19"/>
      <c r="J187" s="19"/>
      <c r="K187" s="56"/>
      <c r="L187" s="51"/>
      <c r="M187" s="19"/>
      <c r="N187" s="19"/>
      <c r="O187" s="56"/>
      <c r="P187" s="38"/>
      <c r="Q187" s="56"/>
      <c r="R187" s="19"/>
      <c r="S187" s="56"/>
      <c r="T187" s="51"/>
      <c r="U187" s="19"/>
    </row>
    <row r="188" spans="1:21">
      <c r="A188" s="11"/>
      <c r="B188" s="82" t="s">
        <v>98</v>
      </c>
      <c r="C188" s="52" t="s">
        <v>278</v>
      </c>
      <c r="D188" s="52"/>
      <c r="E188" s="36"/>
      <c r="F188" s="36"/>
      <c r="G188" s="34">
        <v>29409</v>
      </c>
      <c r="H188" s="34"/>
      <c r="I188" s="36"/>
      <c r="J188" s="36"/>
      <c r="K188" s="34">
        <v>2280</v>
      </c>
      <c r="L188" s="34"/>
      <c r="M188" s="36"/>
      <c r="N188" s="36"/>
      <c r="O188" s="52" t="s">
        <v>278</v>
      </c>
      <c r="P188" s="52"/>
      <c r="Q188" s="36"/>
      <c r="R188" s="36"/>
      <c r="S188" s="34">
        <v>31689</v>
      </c>
      <c r="T188" s="34"/>
      <c r="U188" s="36"/>
    </row>
    <row r="189" spans="1:21">
      <c r="A189" s="11"/>
      <c r="B189" s="82"/>
      <c r="C189" s="52"/>
      <c r="D189" s="52"/>
      <c r="E189" s="36"/>
      <c r="F189" s="36"/>
      <c r="G189" s="34"/>
      <c r="H189" s="34"/>
      <c r="I189" s="36"/>
      <c r="J189" s="36"/>
      <c r="K189" s="34"/>
      <c r="L189" s="34"/>
      <c r="M189" s="36"/>
      <c r="N189" s="36"/>
      <c r="O189" s="52"/>
      <c r="P189" s="52"/>
      <c r="Q189" s="36"/>
      <c r="R189" s="36"/>
      <c r="S189" s="34"/>
      <c r="T189" s="34"/>
      <c r="U189" s="36"/>
    </row>
    <row r="190" spans="1:21">
      <c r="A190" s="11"/>
      <c r="B190" s="85" t="s">
        <v>99</v>
      </c>
      <c r="C190" s="38" t="s">
        <v>278</v>
      </c>
      <c r="D190" s="38"/>
      <c r="E190" s="19"/>
      <c r="F190" s="19"/>
      <c r="G190" s="38">
        <v>409</v>
      </c>
      <c r="H190" s="38"/>
      <c r="I190" s="19"/>
      <c r="J190" s="19"/>
      <c r="K190" s="38">
        <v>798</v>
      </c>
      <c r="L190" s="38"/>
      <c r="M190" s="19"/>
      <c r="N190" s="19"/>
      <c r="O190" s="38" t="s">
        <v>625</v>
      </c>
      <c r="P190" s="38"/>
      <c r="Q190" s="56" t="s">
        <v>247</v>
      </c>
      <c r="R190" s="19"/>
      <c r="S190" s="51">
        <v>1194</v>
      </c>
      <c r="T190" s="51"/>
      <c r="U190" s="19"/>
    </row>
    <row r="191" spans="1:21" ht="15.75" thickBot="1">
      <c r="A191" s="11"/>
      <c r="B191" s="85"/>
      <c r="C191" s="39"/>
      <c r="D191" s="39"/>
      <c r="E191" s="75"/>
      <c r="F191" s="19"/>
      <c r="G191" s="39"/>
      <c r="H191" s="39"/>
      <c r="I191" s="75"/>
      <c r="J191" s="19"/>
      <c r="K191" s="39"/>
      <c r="L191" s="39"/>
      <c r="M191" s="75"/>
      <c r="N191" s="19"/>
      <c r="O191" s="39"/>
      <c r="P191" s="39"/>
      <c r="Q191" s="79"/>
      <c r="R191" s="19"/>
      <c r="S191" s="74"/>
      <c r="T191" s="74"/>
      <c r="U191" s="75"/>
    </row>
    <row r="192" spans="1:21">
      <c r="A192" s="11"/>
      <c r="B192" s="80" t="s">
        <v>100</v>
      </c>
      <c r="C192" s="35">
        <v>4226</v>
      </c>
      <c r="D192" s="35"/>
      <c r="E192" s="37"/>
      <c r="F192" s="36"/>
      <c r="G192" s="35">
        <v>94784</v>
      </c>
      <c r="H192" s="35"/>
      <c r="I192" s="37"/>
      <c r="J192" s="36"/>
      <c r="K192" s="35">
        <v>7354</v>
      </c>
      <c r="L192" s="35"/>
      <c r="M192" s="37"/>
      <c r="N192" s="36"/>
      <c r="O192" s="72" t="s">
        <v>626</v>
      </c>
      <c r="P192" s="72"/>
      <c r="Q192" s="33" t="s">
        <v>247</v>
      </c>
      <c r="R192" s="36"/>
      <c r="S192" s="35">
        <v>102087</v>
      </c>
      <c r="T192" s="35"/>
      <c r="U192" s="37"/>
    </row>
    <row r="193" spans="1:21">
      <c r="A193" s="11"/>
      <c r="B193" s="80"/>
      <c r="C193" s="34"/>
      <c r="D193" s="34"/>
      <c r="E193" s="36"/>
      <c r="F193" s="36"/>
      <c r="G193" s="34"/>
      <c r="H193" s="34"/>
      <c r="I193" s="36"/>
      <c r="J193" s="36"/>
      <c r="K193" s="34"/>
      <c r="L193" s="34"/>
      <c r="M193" s="36"/>
      <c r="N193" s="36"/>
      <c r="O193" s="52"/>
      <c r="P193" s="52"/>
      <c r="Q193" s="32"/>
      <c r="R193" s="36"/>
      <c r="S193" s="34"/>
      <c r="T193" s="34"/>
      <c r="U193" s="36"/>
    </row>
    <row r="194" spans="1:21">
      <c r="A194" s="11"/>
      <c r="B194" s="17" t="s">
        <v>101</v>
      </c>
      <c r="C194" s="19"/>
      <c r="D194" s="19"/>
      <c r="E194" s="19"/>
      <c r="F194" s="14"/>
      <c r="G194" s="19"/>
      <c r="H194" s="19"/>
      <c r="I194" s="19"/>
      <c r="J194" s="14"/>
      <c r="K194" s="19"/>
      <c r="L194" s="19"/>
      <c r="M194" s="19"/>
      <c r="N194" s="14"/>
      <c r="O194" s="19"/>
      <c r="P194" s="19"/>
      <c r="Q194" s="19"/>
      <c r="R194" s="14"/>
      <c r="S194" s="19"/>
      <c r="T194" s="19"/>
      <c r="U194" s="19"/>
    </row>
    <row r="195" spans="1:21">
      <c r="A195" s="11"/>
      <c r="B195" s="82" t="s">
        <v>102</v>
      </c>
      <c r="C195" s="52" t="s">
        <v>278</v>
      </c>
      <c r="D195" s="52"/>
      <c r="E195" s="36"/>
      <c r="F195" s="36"/>
      <c r="G195" s="34">
        <v>31862</v>
      </c>
      <c r="H195" s="34"/>
      <c r="I195" s="36"/>
      <c r="J195" s="36"/>
      <c r="K195" s="34">
        <v>2472</v>
      </c>
      <c r="L195" s="34"/>
      <c r="M195" s="36"/>
      <c r="N195" s="36"/>
      <c r="O195" s="52" t="s">
        <v>627</v>
      </c>
      <c r="P195" s="52"/>
      <c r="Q195" s="32" t="s">
        <v>247</v>
      </c>
      <c r="R195" s="36"/>
      <c r="S195" s="34">
        <v>30095</v>
      </c>
      <c r="T195" s="34"/>
      <c r="U195" s="36"/>
    </row>
    <row r="196" spans="1:21">
      <c r="A196" s="11"/>
      <c r="B196" s="82"/>
      <c r="C196" s="52"/>
      <c r="D196" s="52"/>
      <c r="E196" s="36"/>
      <c r="F196" s="36"/>
      <c r="G196" s="34"/>
      <c r="H196" s="34"/>
      <c r="I196" s="36"/>
      <c r="J196" s="36"/>
      <c r="K196" s="34"/>
      <c r="L196" s="34"/>
      <c r="M196" s="36"/>
      <c r="N196" s="36"/>
      <c r="O196" s="52"/>
      <c r="P196" s="52"/>
      <c r="Q196" s="32"/>
      <c r="R196" s="36"/>
      <c r="S196" s="34"/>
      <c r="T196" s="34"/>
      <c r="U196" s="36"/>
    </row>
    <row r="197" spans="1:21">
      <c r="A197" s="11"/>
      <c r="B197" s="85" t="s">
        <v>103</v>
      </c>
      <c r="C197" s="38" t="s">
        <v>278</v>
      </c>
      <c r="D197" s="38"/>
      <c r="E197" s="19"/>
      <c r="F197" s="19"/>
      <c r="G197" s="51">
        <v>3357</v>
      </c>
      <c r="H197" s="51"/>
      <c r="I197" s="19"/>
      <c r="J197" s="19"/>
      <c r="K197" s="38">
        <v>110</v>
      </c>
      <c r="L197" s="38"/>
      <c r="M197" s="19"/>
      <c r="N197" s="19"/>
      <c r="O197" s="38" t="s">
        <v>278</v>
      </c>
      <c r="P197" s="38"/>
      <c r="Q197" s="19"/>
      <c r="R197" s="19"/>
      <c r="S197" s="51">
        <v>3467</v>
      </c>
      <c r="T197" s="51"/>
      <c r="U197" s="19"/>
    </row>
    <row r="198" spans="1:21">
      <c r="A198" s="11"/>
      <c r="B198" s="85"/>
      <c r="C198" s="38"/>
      <c r="D198" s="38"/>
      <c r="E198" s="19"/>
      <c r="F198" s="19"/>
      <c r="G198" s="51"/>
      <c r="H198" s="51"/>
      <c r="I198" s="19"/>
      <c r="J198" s="19"/>
      <c r="K198" s="38"/>
      <c r="L198" s="38"/>
      <c r="M198" s="19"/>
      <c r="N198" s="19"/>
      <c r="O198" s="38"/>
      <c r="P198" s="38"/>
      <c r="Q198" s="19"/>
      <c r="R198" s="19"/>
      <c r="S198" s="51"/>
      <c r="T198" s="51"/>
      <c r="U198" s="19"/>
    </row>
    <row r="199" spans="1:21">
      <c r="A199" s="11"/>
      <c r="B199" s="82" t="s">
        <v>104</v>
      </c>
      <c r="C199" s="52">
        <v>16</v>
      </c>
      <c r="D199" s="52"/>
      <c r="E199" s="36"/>
      <c r="F199" s="36"/>
      <c r="G199" s="34">
        <v>22117</v>
      </c>
      <c r="H199" s="34"/>
      <c r="I199" s="36"/>
      <c r="J199" s="36"/>
      <c r="K199" s="34">
        <v>1136</v>
      </c>
      <c r="L199" s="34"/>
      <c r="M199" s="36"/>
      <c r="N199" s="36"/>
      <c r="O199" s="52" t="s">
        <v>278</v>
      </c>
      <c r="P199" s="52"/>
      <c r="Q199" s="36"/>
      <c r="R199" s="36"/>
      <c r="S199" s="34">
        <v>23269</v>
      </c>
      <c r="T199" s="34"/>
      <c r="U199" s="36"/>
    </row>
    <row r="200" spans="1:21">
      <c r="A200" s="11"/>
      <c r="B200" s="82"/>
      <c r="C200" s="52"/>
      <c r="D200" s="52"/>
      <c r="E200" s="36"/>
      <c r="F200" s="36"/>
      <c r="G200" s="34"/>
      <c r="H200" s="34"/>
      <c r="I200" s="36"/>
      <c r="J200" s="36"/>
      <c r="K200" s="34"/>
      <c r="L200" s="34"/>
      <c r="M200" s="36"/>
      <c r="N200" s="36"/>
      <c r="O200" s="52"/>
      <c r="P200" s="52"/>
      <c r="Q200" s="36"/>
      <c r="R200" s="36"/>
      <c r="S200" s="34"/>
      <c r="T200" s="34"/>
      <c r="U200" s="36"/>
    </row>
    <row r="201" spans="1:21">
      <c r="A201" s="11"/>
      <c r="B201" s="85" t="s">
        <v>105</v>
      </c>
      <c r="C201" s="51">
        <v>3907</v>
      </c>
      <c r="D201" s="51"/>
      <c r="E201" s="19"/>
      <c r="F201" s="19"/>
      <c r="G201" s="38">
        <v>16</v>
      </c>
      <c r="H201" s="38"/>
      <c r="I201" s="19"/>
      <c r="J201" s="19"/>
      <c r="K201" s="38">
        <v>317</v>
      </c>
      <c r="L201" s="38"/>
      <c r="M201" s="19"/>
      <c r="N201" s="19"/>
      <c r="O201" s="38" t="s">
        <v>278</v>
      </c>
      <c r="P201" s="38"/>
      <c r="Q201" s="19"/>
      <c r="R201" s="19"/>
      <c r="S201" s="51">
        <v>4240</v>
      </c>
      <c r="T201" s="51"/>
      <c r="U201" s="19"/>
    </row>
    <row r="202" spans="1:21">
      <c r="A202" s="11"/>
      <c r="B202" s="85"/>
      <c r="C202" s="51"/>
      <c r="D202" s="51"/>
      <c r="E202" s="19"/>
      <c r="F202" s="19"/>
      <c r="G202" s="38"/>
      <c r="H202" s="38"/>
      <c r="I202" s="19"/>
      <c r="J202" s="19"/>
      <c r="K202" s="38"/>
      <c r="L202" s="38"/>
      <c r="M202" s="19"/>
      <c r="N202" s="19"/>
      <c r="O202" s="38"/>
      <c r="P202" s="38"/>
      <c r="Q202" s="19"/>
      <c r="R202" s="19"/>
      <c r="S202" s="51"/>
      <c r="T202" s="51"/>
      <c r="U202" s="19"/>
    </row>
    <row r="203" spans="1:21">
      <c r="A203" s="11"/>
      <c r="B203" s="82" t="s">
        <v>106</v>
      </c>
      <c r="C203" s="52">
        <v>256</v>
      </c>
      <c r="D203" s="52"/>
      <c r="E203" s="36"/>
      <c r="F203" s="36"/>
      <c r="G203" s="52">
        <v>11</v>
      </c>
      <c r="H203" s="52"/>
      <c r="I203" s="36"/>
      <c r="J203" s="36"/>
      <c r="K203" s="52">
        <v>644</v>
      </c>
      <c r="L203" s="52"/>
      <c r="M203" s="36"/>
      <c r="N203" s="36"/>
      <c r="O203" s="52" t="s">
        <v>628</v>
      </c>
      <c r="P203" s="52"/>
      <c r="Q203" s="32" t="s">
        <v>247</v>
      </c>
      <c r="R203" s="36"/>
      <c r="S203" s="52">
        <v>873</v>
      </c>
      <c r="T203" s="52"/>
      <c r="U203" s="36"/>
    </row>
    <row r="204" spans="1:21" ht="15.75" thickBot="1">
      <c r="A204" s="11"/>
      <c r="B204" s="82"/>
      <c r="C204" s="53"/>
      <c r="D204" s="53"/>
      <c r="E204" s="54"/>
      <c r="F204" s="36"/>
      <c r="G204" s="53"/>
      <c r="H204" s="53"/>
      <c r="I204" s="54"/>
      <c r="J204" s="36"/>
      <c r="K204" s="53"/>
      <c r="L204" s="53"/>
      <c r="M204" s="54"/>
      <c r="N204" s="36"/>
      <c r="O204" s="53"/>
      <c r="P204" s="53"/>
      <c r="Q204" s="55"/>
      <c r="R204" s="36"/>
      <c r="S204" s="53"/>
      <c r="T204" s="53"/>
      <c r="U204" s="54"/>
    </row>
    <row r="205" spans="1:21">
      <c r="A205" s="11"/>
      <c r="B205" s="83" t="s">
        <v>107</v>
      </c>
      <c r="C205" s="57">
        <v>4179</v>
      </c>
      <c r="D205" s="57"/>
      <c r="E205" s="59"/>
      <c r="F205" s="19"/>
      <c r="G205" s="57">
        <v>57363</v>
      </c>
      <c r="H205" s="57"/>
      <c r="I205" s="59"/>
      <c r="J205" s="19"/>
      <c r="K205" s="57">
        <v>4679</v>
      </c>
      <c r="L205" s="57"/>
      <c r="M205" s="59"/>
      <c r="N205" s="19"/>
      <c r="O205" s="84" t="s">
        <v>626</v>
      </c>
      <c r="P205" s="84"/>
      <c r="Q205" s="61" t="s">
        <v>247</v>
      </c>
      <c r="R205" s="19"/>
      <c r="S205" s="57">
        <v>61944</v>
      </c>
      <c r="T205" s="57"/>
      <c r="U205" s="59"/>
    </row>
    <row r="206" spans="1:21" ht="15.75" thickBot="1">
      <c r="A206" s="11"/>
      <c r="B206" s="83"/>
      <c r="C206" s="74"/>
      <c r="D206" s="74"/>
      <c r="E206" s="75"/>
      <c r="F206" s="19"/>
      <c r="G206" s="74"/>
      <c r="H206" s="74"/>
      <c r="I206" s="75"/>
      <c r="J206" s="19"/>
      <c r="K206" s="74"/>
      <c r="L206" s="74"/>
      <c r="M206" s="75"/>
      <c r="N206" s="19"/>
      <c r="O206" s="39"/>
      <c r="P206" s="39"/>
      <c r="Q206" s="79"/>
      <c r="R206" s="19"/>
      <c r="S206" s="74"/>
      <c r="T206" s="74"/>
      <c r="U206" s="75"/>
    </row>
    <row r="207" spans="1:21">
      <c r="A207" s="11"/>
      <c r="B207" s="31" t="s">
        <v>108</v>
      </c>
      <c r="C207" s="72">
        <v>47</v>
      </c>
      <c r="D207" s="72"/>
      <c r="E207" s="37"/>
      <c r="F207" s="36"/>
      <c r="G207" s="35">
        <v>37421</v>
      </c>
      <c r="H207" s="35"/>
      <c r="I207" s="37"/>
      <c r="J207" s="36"/>
      <c r="K207" s="35">
        <v>2675</v>
      </c>
      <c r="L207" s="35"/>
      <c r="M207" s="37"/>
      <c r="N207" s="36"/>
      <c r="O207" s="72" t="s">
        <v>278</v>
      </c>
      <c r="P207" s="72"/>
      <c r="Q207" s="37"/>
      <c r="R207" s="36"/>
      <c r="S207" s="35">
        <v>40143</v>
      </c>
      <c r="T207" s="35"/>
      <c r="U207" s="37"/>
    </row>
    <row r="208" spans="1:21">
      <c r="A208" s="11"/>
      <c r="B208" s="31"/>
      <c r="C208" s="52"/>
      <c r="D208" s="52"/>
      <c r="E208" s="36"/>
      <c r="F208" s="36"/>
      <c r="G208" s="34"/>
      <c r="H208" s="34"/>
      <c r="I208" s="36"/>
      <c r="J208" s="36"/>
      <c r="K208" s="34"/>
      <c r="L208" s="34"/>
      <c r="M208" s="36"/>
      <c r="N208" s="36"/>
      <c r="O208" s="52"/>
      <c r="P208" s="52"/>
      <c r="Q208" s="36"/>
      <c r="R208" s="36"/>
      <c r="S208" s="34"/>
      <c r="T208" s="34"/>
      <c r="U208" s="36"/>
    </row>
    <row r="209" spans="1:21">
      <c r="A209" s="11"/>
      <c r="B209" s="85" t="s">
        <v>109</v>
      </c>
      <c r="C209" s="38">
        <v>67</v>
      </c>
      <c r="D209" s="38"/>
      <c r="E209" s="19"/>
      <c r="F209" s="19"/>
      <c r="G209" s="38" t="s">
        <v>278</v>
      </c>
      <c r="H209" s="38"/>
      <c r="I209" s="19"/>
      <c r="J209" s="19"/>
      <c r="K209" s="38">
        <v>1</v>
      </c>
      <c r="L209" s="38"/>
      <c r="M209" s="19"/>
      <c r="N209" s="19"/>
      <c r="O209" s="38" t="s">
        <v>278</v>
      </c>
      <c r="P209" s="38"/>
      <c r="Q209" s="19"/>
      <c r="R209" s="19"/>
      <c r="S209" s="38">
        <v>68</v>
      </c>
      <c r="T209" s="38"/>
      <c r="U209" s="19"/>
    </row>
    <row r="210" spans="1:21">
      <c r="A210" s="11"/>
      <c r="B210" s="85"/>
      <c r="C210" s="38"/>
      <c r="D210" s="38"/>
      <c r="E210" s="19"/>
      <c r="F210" s="19"/>
      <c r="G210" s="38"/>
      <c r="H210" s="38"/>
      <c r="I210" s="19"/>
      <c r="J210" s="19"/>
      <c r="K210" s="38"/>
      <c r="L210" s="38"/>
      <c r="M210" s="19"/>
      <c r="N210" s="19"/>
      <c r="O210" s="38"/>
      <c r="P210" s="38"/>
      <c r="Q210" s="19"/>
      <c r="R210" s="19"/>
      <c r="S210" s="38"/>
      <c r="T210" s="38"/>
      <c r="U210" s="19"/>
    </row>
    <row r="211" spans="1:21">
      <c r="A211" s="11"/>
      <c r="B211" s="76" t="s">
        <v>110</v>
      </c>
      <c r="C211" s="36"/>
      <c r="D211" s="36"/>
      <c r="E211" s="36"/>
      <c r="F211" s="24"/>
      <c r="G211" s="36"/>
      <c r="H211" s="36"/>
      <c r="I211" s="36"/>
      <c r="J211" s="24"/>
      <c r="K211" s="36"/>
      <c r="L211" s="36"/>
      <c r="M211" s="36"/>
      <c r="N211" s="24"/>
      <c r="O211" s="36"/>
      <c r="P211" s="36"/>
      <c r="Q211" s="36"/>
      <c r="R211" s="24"/>
      <c r="S211" s="36"/>
      <c r="T211" s="36"/>
      <c r="U211" s="36"/>
    </row>
    <row r="212" spans="1:21">
      <c r="A212" s="11"/>
      <c r="B212" s="83" t="s">
        <v>111</v>
      </c>
      <c r="C212" s="38" t="s">
        <v>629</v>
      </c>
      <c r="D212" s="38"/>
      <c r="E212" s="56" t="s">
        <v>247</v>
      </c>
      <c r="F212" s="19"/>
      <c r="G212" s="51">
        <v>1328</v>
      </c>
      <c r="H212" s="51"/>
      <c r="I212" s="19"/>
      <c r="J212" s="19"/>
      <c r="K212" s="51">
        <v>1058</v>
      </c>
      <c r="L212" s="51"/>
      <c r="M212" s="19"/>
      <c r="N212" s="19"/>
      <c r="O212" s="38" t="s">
        <v>278</v>
      </c>
      <c r="P212" s="38"/>
      <c r="Q212" s="19"/>
      <c r="R212" s="19"/>
      <c r="S212" s="38" t="s">
        <v>630</v>
      </c>
      <c r="T212" s="38"/>
      <c r="U212" s="56" t="s">
        <v>247</v>
      </c>
    </row>
    <row r="213" spans="1:21">
      <c r="A213" s="11"/>
      <c r="B213" s="83"/>
      <c r="C213" s="38"/>
      <c r="D213" s="38"/>
      <c r="E213" s="56"/>
      <c r="F213" s="19"/>
      <c r="G213" s="51"/>
      <c r="H213" s="51"/>
      <c r="I213" s="19"/>
      <c r="J213" s="19"/>
      <c r="K213" s="51"/>
      <c r="L213" s="51"/>
      <c r="M213" s="19"/>
      <c r="N213" s="19"/>
      <c r="O213" s="38"/>
      <c r="P213" s="38"/>
      <c r="Q213" s="19"/>
      <c r="R213" s="19"/>
      <c r="S213" s="38"/>
      <c r="T213" s="38"/>
      <c r="U213" s="56"/>
    </row>
    <row r="214" spans="1:21">
      <c r="A214" s="11"/>
      <c r="B214" s="80" t="s">
        <v>112</v>
      </c>
      <c r="C214" s="52" t="s">
        <v>631</v>
      </c>
      <c r="D214" s="52"/>
      <c r="E214" s="32" t="s">
        <v>247</v>
      </c>
      <c r="F214" s="36"/>
      <c r="G214" s="52">
        <v>75</v>
      </c>
      <c r="H214" s="52"/>
      <c r="I214" s="36"/>
      <c r="J214" s="36"/>
      <c r="K214" s="52">
        <v>4</v>
      </c>
      <c r="L214" s="52"/>
      <c r="M214" s="36"/>
      <c r="N214" s="36"/>
      <c r="O214" s="52" t="s">
        <v>278</v>
      </c>
      <c r="P214" s="52"/>
      <c r="Q214" s="36"/>
      <c r="R214" s="36"/>
      <c r="S214" s="52" t="s">
        <v>632</v>
      </c>
      <c r="T214" s="52"/>
      <c r="U214" s="32" t="s">
        <v>247</v>
      </c>
    </row>
    <row r="215" spans="1:21">
      <c r="A215" s="11"/>
      <c r="B215" s="80"/>
      <c r="C215" s="52"/>
      <c r="D215" s="52"/>
      <c r="E215" s="32"/>
      <c r="F215" s="36"/>
      <c r="G215" s="52"/>
      <c r="H215" s="52"/>
      <c r="I215" s="36"/>
      <c r="J215" s="36"/>
      <c r="K215" s="52"/>
      <c r="L215" s="52"/>
      <c r="M215" s="36"/>
      <c r="N215" s="36"/>
      <c r="O215" s="52"/>
      <c r="P215" s="52"/>
      <c r="Q215" s="36"/>
      <c r="R215" s="36"/>
      <c r="S215" s="52"/>
      <c r="T215" s="52"/>
      <c r="U215" s="32"/>
    </row>
    <row r="216" spans="1:21">
      <c r="A216" s="11"/>
      <c r="B216" s="85" t="s">
        <v>633</v>
      </c>
      <c r="C216" s="51">
        <v>42562</v>
      </c>
      <c r="D216" s="51"/>
      <c r="E216" s="19"/>
      <c r="F216" s="19"/>
      <c r="G216" s="38" t="s">
        <v>278</v>
      </c>
      <c r="H216" s="38"/>
      <c r="I216" s="19"/>
      <c r="J216" s="19"/>
      <c r="K216" s="38" t="s">
        <v>278</v>
      </c>
      <c r="L216" s="38"/>
      <c r="M216" s="19"/>
      <c r="N216" s="19"/>
      <c r="O216" s="38" t="s">
        <v>634</v>
      </c>
      <c r="P216" s="38"/>
      <c r="Q216" s="56" t="s">
        <v>247</v>
      </c>
      <c r="R216" s="19"/>
      <c r="S216" s="38" t="s">
        <v>278</v>
      </c>
      <c r="T216" s="38"/>
      <c r="U216" s="19"/>
    </row>
    <row r="217" spans="1:21" ht="15.75" thickBot="1">
      <c r="A217" s="11"/>
      <c r="B217" s="85"/>
      <c r="C217" s="74"/>
      <c r="D217" s="74"/>
      <c r="E217" s="75"/>
      <c r="F217" s="19"/>
      <c r="G217" s="39"/>
      <c r="H217" s="39"/>
      <c r="I217" s="75"/>
      <c r="J217" s="19"/>
      <c r="K217" s="39"/>
      <c r="L217" s="39"/>
      <c r="M217" s="75"/>
      <c r="N217" s="19"/>
      <c r="O217" s="39"/>
      <c r="P217" s="39"/>
      <c r="Q217" s="79"/>
      <c r="R217" s="19"/>
      <c r="S217" s="39"/>
      <c r="T217" s="39"/>
      <c r="U217" s="75"/>
    </row>
    <row r="218" spans="1:21">
      <c r="A218" s="11"/>
      <c r="B218" s="31" t="s">
        <v>114</v>
      </c>
      <c r="C218" s="35">
        <v>31644</v>
      </c>
      <c r="D218" s="35"/>
      <c r="E218" s="37"/>
      <c r="F218" s="36"/>
      <c r="G218" s="35">
        <v>38824</v>
      </c>
      <c r="H218" s="35"/>
      <c r="I218" s="37"/>
      <c r="J218" s="36"/>
      <c r="K218" s="35">
        <v>3738</v>
      </c>
      <c r="L218" s="35"/>
      <c r="M218" s="37"/>
      <c r="N218" s="36"/>
      <c r="O218" s="72" t="s">
        <v>634</v>
      </c>
      <c r="P218" s="72"/>
      <c r="Q218" s="33" t="s">
        <v>247</v>
      </c>
      <c r="R218" s="36"/>
      <c r="S218" s="35">
        <v>31644</v>
      </c>
      <c r="T218" s="35"/>
      <c r="U218" s="37"/>
    </row>
    <row r="219" spans="1:21">
      <c r="A219" s="11"/>
      <c r="B219" s="31"/>
      <c r="C219" s="34"/>
      <c r="D219" s="34"/>
      <c r="E219" s="36"/>
      <c r="F219" s="36"/>
      <c r="G219" s="34"/>
      <c r="H219" s="34"/>
      <c r="I219" s="36"/>
      <c r="J219" s="36"/>
      <c r="K219" s="34"/>
      <c r="L219" s="34"/>
      <c r="M219" s="36"/>
      <c r="N219" s="36"/>
      <c r="O219" s="52"/>
      <c r="P219" s="52"/>
      <c r="Q219" s="32"/>
      <c r="R219" s="36"/>
      <c r="S219" s="34"/>
      <c r="T219" s="34"/>
      <c r="U219" s="36"/>
    </row>
    <row r="220" spans="1:21">
      <c r="A220" s="11"/>
      <c r="B220" s="50" t="s">
        <v>160</v>
      </c>
      <c r="C220" s="38" t="s">
        <v>635</v>
      </c>
      <c r="D220" s="38"/>
      <c r="E220" s="56" t="s">
        <v>247</v>
      </c>
      <c r="F220" s="19"/>
      <c r="G220" s="38" t="s">
        <v>278</v>
      </c>
      <c r="H220" s="38"/>
      <c r="I220" s="19"/>
      <c r="J220" s="19"/>
      <c r="K220" s="38" t="s">
        <v>278</v>
      </c>
      <c r="L220" s="38"/>
      <c r="M220" s="19"/>
      <c r="N220" s="19"/>
      <c r="O220" s="38" t="s">
        <v>278</v>
      </c>
      <c r="P220" s="38"/>
      <c r="Q220" s="19"/>
      <c r="R220" s="19"/>
      <c r="S220" s="38" t="s">
        <v>635</v>
      </c>
      <c r="T220" s="38"/>
      <c r="U220" s="56" t="s">
        <v>247</v>
      </c>
    </row>
    <row r="221" spans="1:21" ht="15.75" thickBot="1">
      <c r="A221" s="11"/>
      <c r="B221" s="50"/>
      <c r="C221" s="39"/>
      <c r="D221" s="39"/>
      <c r="E221" s="79"/>
      <c r="F221" s="19"/>
      <c r="G221" s="39"/>
      <c r="H221" s="39"/>
      <c r="I221" s="75"/>
      <c r="J221" s="19"/>
      <c r="K221" s="39"/>
      <c r="L221" s="39"/>
      <c r="M221" s="75"/>
      <c r="N221" s="19"/>
      <c r="O221" s="39"/>
      <c r="P221" s="39"/>
      <c r="Q221" s="75"/>
      <c r="R221" s="19"/>
      <c r="S221" s="39"/>
      <c r="T221" s="39"/>
      <c r="U221" s="79"/>
    </row>
    <row r="222" spans="1:21">
      <c r="A222" s="11"/>
      <c r="B222" s="31" t="s">
        <v>636</v>
      </c>
      <c r="C222" s="33" t="s">
        <v>244</v>
      </c>
      <c r="D222" s="35">
        <v>24833</v>
      </c>
      <c r="E222" s="37"/>
      <c r="F222" s="36"/>
      <c r="G222" s="33" t="s">
        <v>244</v>
      </c>
      <c r="H222" s="35">
        <v>38824</v>
      </c>
      <c r="I222" s="37"/>
      <c r="J222" s="36"/>
      <c r="K222" s="33" t="s">
        <v>244</v>
      </c>
      <c r="L222" s="35">
        <v>3738</v>
      </c>
      <c r="M222" s="37"/>
      <c r="N222" s="36"/>
      <c r="O222" s="33" t="s">
        <v>244</v>
      </c>
      <c r="P222" s="72" t="s">
        <v>634</v>
      </c>
      <c r="Q222" s="33" t="s">
        <v>247</v>
      </c>
      <c r="R222" s="36"/>
      <c r="S222" s="33" t="s">
        <v>244</v>
      </c>
      <c r="T222" s="35">
        <v>24833</v>
      </c>
      <c r="U222" s="37"/>
    </row>
    <row r="223" spans="1:21" ht="15.75" thickBot="1">
      <c r="A223" s="11"/>
      <c r="B223" s="31"/>
      <c r="C223" s="40"/>
      <c r="D223" s="41"/>
      <c r="E223" s="42"/>
      <c r="F223" s="36"/>
      <c r="G223" s="40"/>
      <c r="H223" s="41"/>
      <c r="I223" s="42"/>
      <c r="J223" s="36"/>
      <c r="K223" s="40"/>
      <c r="L223" s="41"/>
      <c r="M223" s="42"/>
      <c r="N223" s="36"/>
      <c r="O223" s="40"/>
      <c r="P223" s="81"/>
      <c r="Q223" s="40"/>
      <c r="R223" s="36"/>
      <c r="S223" s="40"/>
      <c r="T223" s="41"/>
      <c r="U223" s="42"/>
    </row>
    <row r="224" spans="1:21" ht="15.75" thickTop="1">
      <c r="A224" s="11"/>
      <c r="B224" s="28"/>
      <c r="C224" s="28"/>
      <c r="D224" s="28"/>
      <c r="E224" s="28"/>
      <c r="F224" s="28"/>
      <c r="G224" s="28"/>
      <c r="H224" s="28"/>
      <c r="I224" s="28"/>
      <c r="J224" s="28"/>
      <c r="K224" s="28"/>
      <c r="L224" s="28"/>
      <c r="M224" s="28"/>
      <c r="N224" s="28"/>
      <c r="O224" s="28"/>
      <c r="P224" s="28"/>
      <c r="Q224" s="28"/>
      <c r="R224" s="28"/>
      <c r="S224" s="28"/>
      <c r="T224" s="28"/>
      <c r="U224" s="28"/>
    </row>
    <row r="225" spans="1:21">
      <c r="A225" s="11"/>
      <c r="B225" s="15"/>
      <c r="C225" s="15"/>
      <c r="D225" s="15"/>
      <c r="E225" s="15"/>
      <c r="F225" s="15"/>
      <c r="G225" s="15"/>
      <c r="H225" s="15"/>
      <c r="I225" s="15"/>
      <c r="J225" s="15"/>
      <c r="K225" s="15"/>
      <c r="L225" s="15"/>
      <c r="M225" s="15"/>
      <c r="N225" s="15"/>
      <c r="O225" s="15"/>
      <c r="P225" s="15"/>
      <c r="Q225" s="15"/>
      <c r="R225" s="15"/>
      <c r="S225" s="15"/>
      <c r="T225" s="15"/>
      <c r="U225" s="15"/>
    </row>
    <row r="226" spans="1:21" ht="15.75" thickBot="1">
      <c r="A226" s="11"/>
      <c r="B226" s="78"/>
      <c r="C226" s="30" t="s">
        <v>637</v>
      </c>
      <c r="D226" s="30"/>
      <c r="E226" s="30"/>
      <c r="F226" s="30"/>
      <c r="G226" s="30"/>
      <c r="H226" s="30"/>
      <c r="I226" s="30"/>
      <c r="J226" s="30"/>
      <c r="K226" s="30"/>
      <c r="L226" s="30"/>
      <c r="M226" s="30"/>
      <c r="N226" s="30"/>
      <c r="O226" s="30"/>
      <c r="P226" s="30"/>
      <c r="Q226" s="30"/>
      <c r="R226" s="30"/>
      <c r="S226" s="30"/>
      <c r="T226" s="30"/>
      <c r="U226" s="30"/>
    </row>
    <row r="227" spans="1:21">
      <c r="A227" s="11"/>
      <c r="B227" s="78"/>
      <c r="C227" s="29" t="s">
        <v>589</v>
      </c>
      <c r="D227" s="29"/>
      <c r="E227" s="29"/>
      <c r="F227" s="59"/>
      <c r="G227" s="29" t="s">
        <v>591</v>
      </c>
      <c r="H227" s="29"/>
      <c r="I227" s="29"/>
      <c r="J227" s="59"/>
      <c r="K227" s="29" t="s">
        <v>591</v>
      </c>
      <c r="L227" s="29"/>
      <c r="M227" s="29"/>
      <c r="N227" s="59"/>
      <c r="O227" s="29" t="s">
        <v>594</v>
      </c>
      <c r="P227" s="29"/>
      <c r="Q227" s="29"/>
      <c r="R227" s="59"/>
      <c r="S227" s="29" t="s">
        <v>595</v>
      </c>
      <c r="T227" s="29"/>
      <c r="U227" s="29"/>
    </row>
    <row r="228" spans="1:21" ht="15.75" thickBot="1">
      <c r="A228" s="11"/>
      <c r="B228" s="78"/>
      <c r="C228" s="30" t="s">
        <v>590</v>
      </c>
      <c r="D228" s="30"/>
      <c r="E228" s="30"/>
      <c r="F228" s="19"/>
      <c r="G228" s="30" t="s">
        <v>592</v>
      </c>
      <c r="H228" s="30"/>
      <c r="I228" s="30"/>
      <c r="J228" s="19"/>
      <c r="K228" s="30" t="s">
        <v>593</v>
      </c>
      <c r="L228" s="30"/>
      <c r="M228" s="30"/>
      <c r="N228" s="19"/>
      <c r="O228" s="30"/>
      <c r="P228" s="30"/>
      <c r="Q228" s="30"/>
      <c r="R228" s="19"/>
      <c r="S228" s="30" t="s">
        <v>131</v>
      </c>
      <c r="T228" s="30"/>
      <c r="U228" s="30"/>
    </row>
    <row r="229" spans="1:21">
      <c r="A229" s="11"/>
      <c r="B229" s="22" t="s">
        <v>96</v>
      </c>
      <c r="C229" s="37"/>
      <c r="D229" s="37"/>
      <c r="E229" s="37"/>
      <c r="F229" s="24"/>
      <c r="G229" s="37"/>
      <c r="H229" s="37"/>
      <c r="I229" s="37"/>
      <c r="J229" s="24"/>
      <c r="K229" s="37"/>
      <c r="L229" s="37"/>
      <c r="M229" s="37"/>
      <c r="N229" s="24"/>
      <c r="O229" s="37"/>
      <c r="P229" s="37"/>
      <c r="Q229" s="37"/>
      <c r="R229" s="24"/>
      <c r="S229" s="37"/>
      <c r="T229" s="37"/>
      <c r="U229" s="37"/>
    </row>
    <row r="230" spans="1:21">
      <c r="A230" s="11"/>
      <c r="B230" s="85" t="s">
        <v>97</v>
      </c>
      <c r="C230" s="56" t="s">
        <v>244</v>
      </c>
      <c r="D230" s="51">
        <v>3649</v>
      </c>
      <c r="E230" s="19"/>
      <c r="F230" s="19"/>
      <c r="G230" s="56" t="s">
        <v>244</v>
      </c>
      <c r="H230" s="51">
        <v>59861</v>
      </c>
      <c r="I230" s="19"/>
      <c r="J230" s="19"/>
      <c r="K230" s="56" t="s">
        <v>244</v>
      </c>
      <c r="L230" s="51">
        <v>4309</v>
      </c>
      <c r="M230" s="19"/>
      <c r="N230" s="19"/>
      <c r="O230" s="56" t="s">
        <v>244</v>
      </c>
      <c r="P230" s="38" t="s">
        <v>638</v>
      </c>
      <c r="Q230" s="56" t="s">
        <v>247</v>
      </c>
      <c r="R230" s="19"/>
      <c r="S230" s="56" t="s">
        <v>244</v>
      </c>
      <c r="T230" s="51">
        <v>64132</v>
      </c>
      <c r="U230" s="19"/>
    </row>
    <row r="231" spans="1:21">
      <c r="A231" s="11"/>
      <c r="B231" s="85"/>
      <c r="C231" s="56"/>
      <c r="D231" s="51"/>
      <c r="E231" s="19"/>
      <c r="F231" s="19"/>
      <c r="G231" s="56"/>
      <c r="H231" s="51"/>
      <c r="I231" s="19"/>
      <c r="J231" s="19"/>
      <c r="K231" s="56"/>
      <c r="L231" s="51"/>
      <c r="M231" s="19"/>
      <c r="N231" s="19"/>
      <c r="O231" s="56"/>
      <c r="P231" s="38"/>
      <c r="Q231" s="56"/>
      <c r="R231" s="19"/>
      <c r="S231" s="56"/>
      <c r="T231" s="51"/>
      <c r="U231" s="19"/>
    </row>
    <row r="232" spans="1:21">
      <c r="A232" s="11"/>
      <c r="B232" s="82" t="s">
        <v>98</v>
      </c>
      <c r="C232" s="52" t="s">
        <v>278</v>
      </c>
      <c r="D232" s="52"/>
      <c r="E232" s="36"/>
      <c r="F232" s="36"/>
      <c r="G232" s="34">
        <v>20646</v>
      </c>
      <c r="H232" s="34"/>
      <c r="I232" s="36"/>
      <c r="J232" s="36"/>
      <c r="K232" s="34">
        <v>2044</v>
      </c>
      <c r="L232" s="34"/>
      <c r="M232" s="36"/>
      <c r="N232" s="36"/>
      <c r="O232" s="52" t="s">
        <v>278</v>
      </c>
      <c r="P232" s="52"/>
      <c r="Q232" s="36"/>
      <c r="R232" s="36"/>
      <c r="S232" s="34">
        <v>22690</v>
      </c>
      <c r="T232" s="34"/>
      <c r="U232" s="36"/>
    </row>
    <row r="233" spans="1:21">
      <c r="A233" s="11"/>
      <c r="B233" s="82"/>
      <c r="C233" s="52"/>
      <c r="D233" s="52"/>
      <c r="E233" s="36"/>
      <c r="F233" s="36"/>
      <c r="G233" s="34"/>
      <c r="H233" s="34"/>
      <c r="I233" s="36"/>
      <c r="J233" s="36"/>
      <c r="K233" s="34"/>
      <c r="L233" s="34"/>
      <c r="M233" s="36"/>
      <c r="N233" s="36"/>
      <c r="O233" s="52"/>
      <c r="P233" s="52"/>
      <c r="Q233" s="36"/>
      <c r="R233" s="36"/>
      <c r="S233" s="34"/>
      <c r="T233" s="34"/>
      <c r="U233" s="36"/>
    </row>
    <row r="234" spans="1:21">
      <c r="A234" s="11"/>
      <c r="B234" s="85" t="s">
        <v>99</v>
      </c>
      <c r="C234" s="38" t="s">
        <v>278</v>
      </c>
      <c r="D234" s="38"/>
      <c r="E234" s="19"/>
      <c r="F234" s="19"/>
      <c r="G234" s="38">
        <v>412</v>
      </c>
      <c r="H234" s="38"/>
      <c r="I234" s="19"/>
      <c r="J234" s="19"/>
      <c r="K234" s="38">
        <v>548</v>
      </c>
      <c r="L234" s="38"/>
      <c r="M234" s="19"/>
      <c r="N234" s="19"/>
      <c r="O234" s="38" t="s">
        <v>639</v>
      </c>
      <c r="P234" s="38"/>
      <c r="Q234" s="56" t="s">
        <v>247</v>
      </c>
      <c r="R234" s="19"/>
      <c r="S234" s="38">
        <v>937</v>
      </c>
      <c r="T234" s="38"/>
      <c r="U234" s="19"/>
    </row>
    <row r="235" spans="1:21" ht="15.75" thickBot="1">
      <c r="A235" s="11"/>
      <c r="B235" s="85"/>
      <c r="C235" s="39"/>
      <c r="D235" s="39"/>
      <c r="E235" s="75"/>
      <c r="F235" s="19"/>
      <c r="G235" s="39"/>
      <c r="H235" s="39"/>
      <c r="I235" s="75"/>
      <c r="J235" s="19"/>
      <c r="K235" s="39"/>
      <c r="L235" s="39"/>
      <c r="M235" s="75"/>
      <c r="N235" s="19"/>
      <c r="O235" s="39"/>
      <c r="P235" s="39"/>
      <c r="Q235" s="79"/>
      <c r="R235" s="19"/>
      <c r="S235" s="39"/>
      <c r="T235" s="39"/>
      <c r="U235" s="75"/>
    </row>
    <row r="236" spans="1:21">
      <c r="A236" s="11"/>
      <c r="B236" s="80" t="s">
        <v>100</v>
      </c>
      <c r="C236" s="35">
        <v>3649</v>
      </c>
      <c r="D236" s="35"/>
      <c r="E236" s="37"/>
      <c r="F236" s="36"/>
      <c r="G236" s="35">
        <v>80919</v>
      </c>
      <c r="H236" s="35"/>
      <c r="I236" s="37"/>
      <c r="J236" s="36"/>
      <c r="K236" s="35">
        <v>6901</v>
      </c>
      <c r="L236" s="35"/>
      <c r="M236" s="37"/>
      <c r="N236" s="36"/>
      <c r="O236" s="72" t="s">
        <v>640</v>
      </c>
      <c r="P236" s="72"/>
      <c r="Q236" s="33" t="s">
        <v>247</v>
      </c>
      <c r="R236" s="36"/>
      <c r="S236" s="35">
        <v>87759</v>
      </c>
      <c r="T236" s="35"/>
      <c r="U236" s="37"/>
    </row>
    <row r="237" spans="1:21">
      <c r="A237" s="11"/>
      <c r="B237" s="80"/>
      <c r="C237" s="34"/>
      <c r="D237" s="34"/>
      <c r="E237" s="36"/>
      <c r="F237" s="36"/>
      <c r="G237" s="34"/>
      <c r="H237" s="34"/>
      <c r="I237" s="36"/>
      <c r="J237" s="36"/>
      <c r="K237" s="34"/>
      <c r="L237" s="34"/>
      <c r="M237" s="36"/>
      <c r="N237" s="36"/>
      <c r="O237" s="52"/>
      <c r="P237" s="52"/>
      <c r="Q237" s="32"/>
      <c r="R237" s="36"/>
      <c r="S237" s="34"/>
      <c r="T237" s="34"/>
      <c r="U237" s="36"/>
    </row>
    <row r="238" spans="1:21">
      <c r="A238" s="11"/>
      <c r="B238" s="17" t="s">
        <v>101</v>
      </c>
      <c r="C238" s="19"/>
      <c r="D238" s="19"/>
      <c r="E238" s="19"/>
      <c r="F238" s="14"/>
      <c r="G238" s="19"/>
      <c r="H238" s="19"/>
      <c r="I238" s="19"/>
      <c r="J238" s="14"/>
      <c r="K238" s="19"/>
      <c r="L238" s="19"/>
      <c r="M238" s="19"/>
      <c r="N238" s="14"/>
      <c r="O238" s="19"/>
      <c r="P238" s="19"/>
      <c r="Q238" s="19"/>
      <c r="R238" s="14"/>
      <c r="S238" s="19"/>
      <c r="T238" s="19"/>
      <c r="U238" s="19"/>
    </row>
    <row r="239" spans="1:21">
      <c r="A239" s="11"/>
      <c r="B239" s="82" t="s">
        <v>102</v>
      </c>
      <c r="C239" s="52" t="s">
        <v>278</v>
      </c>
      <c r="D239" s="52"/>
      <c r="E239" s="36"/>
      <c r="F239" s="36"/>
      <c r="G239" s="34">
        <v>24900</v>
      </c>
      <c r="H239" s="34"/>
      <c r="I239" s="36"/>
      <c r="J239" s="36"/>
      <c r="K239" s="34">
        <v>2284</v>
      </c>
      <c r="L239" s="34"/>
      <c r="M239" s="36"/>
      <c r="N239" s="36"/>
      <c r="O239" s="52" t="s">
        <v>641</v>
      </c>
      <c r="P239" s="52"/>
      <c r="Q239" s="32" t="s">
        <v>247</v>
      </c>
      <c r="R239" s="36"/>
      <c r="S239" s="34">
        <v>23512</v>
      </c>
      <c r="T239" s="34"/>
      <c r="U239" s="36"/>
    </row>
    <row r="240" spans="1:21">
      <c r="A240" s="11"/>
      <c r="B240" s="82"/>
      <c r="C240" s="52"/>
      <c r="D240" s="52"/>
      <c r="E240" s="36"/>
      <c r="F240" s="36"/>
      <c r="G240" s="34"/>
      <c r="H240" s="34"/>
      <c r="I240" s="36"/>
      <c r="J240" s="36"/>
      <c r="K240" s="34"/>
      <c r="L240" s="34"/>
      <c r="M240" s="36"/>
      <c r="N240" s="36"/>
      <c r="O240" s="52"/>
      <c r="P240" s="52"/>
      <c r="Q240" s="32"/>
      <c r="R240" s="36"/>
      <c r="S240" s="34"/>
      <c r="T240" s="34"/>
      <c r="U240" s="36"/>
    </row>
    <row r="241" spans="1:21">
      <c r="A241" s="11"/>
      <c r="B241" s="85" t="s">
        <v>103</v>
      </c>
      <c r="C241" s="38" t="s">
        <v>278</v>
      </c>
      <c r="D241" s="38"/>
      <c r="E241" s="19"/>
      <c r="F241" s="19"/>
      <c r="G241" s="51">
        <v>3530</v>
      </c>
      <c r="H241" s="51"/>
      <c r="I241" s="19"/>
      <c r="J241" s="19"/>
      <c r="K241" s="38">
        <v>111</v>
      </c>
      <c r="L241" s="38"/>
      <c r="M241" s="19"/>
      <c r="N241" s="19"/>
      <c r="O241" s="38" t="s">
        <v>278</v>
      </c>
      <c r="P241" s="38"/>
      <c r="Q241" s="19"/>
      <c r="R241" s="19"/>
      <c r="S241" s="51">
        <v>3641</v>
      </c>
      <c r="T241" s="51"/>
      <c r="U241" s="19"/>
    </row>
    <row r="242" spans="1:21">
      <c r="A242" s="11"/>
      <c r="B242" s="85"/>
      <c r="C242" s="38"/>
      <c r="D242" s="38"/>
      <c r="E242" s="19"/>
      <c r="F242" s="19"/>
      <c r="G242" s="51"/>
      <c r="H242" s="51"/>
      <c r="I242" s="19"/>
      <c r="J242" s="19"/>
      <c r="K242" s="38"/>
      <c r="L242" s="38"/>
      <c r="M242" s="19"/>
      <c r="N242" s="19"/>
      <c r="O242" s="38"/>
      <c r="P242" s="38"/>
      <c r="Q242" s="19"/>
      <c r="R242" s="19"/>
      <c r="S242" s="51"/>
      <c r="T242" s="51"/>
      <c r="U242" s="19"/>
    </row>
    <row r="243" spans="1:21">
      <c r="A243" s="11"/>
      <c r="B243" s="82" t="s">
        <v>104</v>
      </c>
      <c r="C243" s="52">
        <v>26</v>
      </c>
      <c r="D243" s="52"/>
      <c r="E243" s="36"/>
      <c r="F243" s="36"/>
      <c r="G243" s="34">
        <v>22009</v>
      </c>
      <c r="H243" s="34"/>
      <c r="I243" s="36"/>
      <c r="J243" s="36"/>
      <c r="K243" s="34">
        <v>1004</v>
      </c>
      <c r="L243" s="34"/>
      <c r="M243" s="36"/>
      <c r="N243" s="36"/>
      <c r="O243" s="52" t="s">
        <v>278</v>
      </c>
      <c r="P243" s="52"/>
      <c r="Q243" s="36"/>
      <c r="R243" s="36"/>
      <c r="S243" s="34">
        <v>23039</v>
      </c>
      <c r="T243" s="34"/>
      <c r="U243" s="36"/>
    </row>
    <row r="244" spans="1:21">
      <c r="A244" s="11"/>
      <c r="B244" s="82"/>
      <c r="C244" s="52"/>
      <c r="D244" s="52"/>
      <c r="E244" s="36"/>
      <c r="F244" s="36"/>
      <c r="G244" s="34"/>
      <c r="H244" s="34"/>
      <c r="I244" s="36"/>
      <c r="J244" s="36"/>
      <c r="K244" s="34"/>
      <c r="L244" s="34"/>
      <c r="M244" s="36"/>
      <c r="N244" s="36"/>
      <c r="O244" s="52"/>
      <c r="P244" s="52"/>
      <c r="Q244" s="36"/>
      <c r="R244" s="36"/>
      <c r="S244" s="34"/>
      <c r="T244" s="34"/>
      <c r="U244" s="36"/>
    </row>
    <row r="245" spans="1:21">
      <c r="A245" s="11"/>
      <c r="B245" s="85" t="s">
        <v>105</v>
      </c>
      <c r="C245" s="51">
        <v>4252</v>
      </c>
      <c r="D245" s="51"/>
      <c r="E245" s="19"/>
      <c r="F245" s="19"/>
      <c r="G245" s="38">
        <v>31</v>
      </c>
      <c r="H245" s="38"/>
      <c r="I245" s="19"/>
      <c r="J245" s="19"/>
      <c r="K245" s="38">
        <v>267</v>
      </c>
      <c r="L245" s="38"/>
      <c r="M245" s="19"/>
      <c r="N245" s="19"/>
      <c r="O245" s="38" t="s">
        <v>278</v>
      </c>
      <c r="P245" s="38"/>
      <c r="Q245" s="19"/>
      <c r="R245" s="19"/>
      <c r="S245" s="51">
        <v>4550</v>
      </c>
      <c r="T245" s="51"/>
      <c r="U245" s="19"/>
    </row>
    <row r="246" spans="1:21">
      <c r="A246" s="11"/>
      <c r="B246" s="85"/>
      <c r="C246" s="51"/>
      <c r="D246" s="51"/>
      <c r="E246" s="19"/>
      <c r="F246" s="19"/>
      <c r="G246" s="38"/>
      <c r="H246" s="38"/>
      <c r="I246" s="19"/>
      <c r="J246" s="19"/>
      <c r="K246" s="38"/>
      <c r="L246" s="38"/>
      <c r="M246" s="19"/>
      <c r="N246" s="19"/>
      <c r="O246" s="38"/>
      <c r="P246" s="38"/>
      <c r="Q246" s="19"/>
      <c r="R246" s="19"/>
      <c r="S246" s="51"/>
      <c r="T246" s="51"/>
      <c r="U246" s="19"/>
    </row>
    <row r="247" spans="1:21">
      <c r="A247" s="11"/>
      <c r="B247" s="82" t="s">
        <v>106</v>
      </c>
      <c r="C247" s="52">
        <v>90</v>
      </c>
      <c r="D247" s="52"/>
      <c r="E247" s="36"/>
      <c r="F247" s="36"/>
      <c r="G247" s="52">
        <v>296</v>
      </c>
      <c r="H247" s="52"/>
      <c r="I247" s="36"/>
      <c r="J247" s="36"/>
      <c r="K247" s="52">
        <v>424</v>
      </c>
      <c r="L247" s="52"/>
      <c r="M247" s="36"/>
      <c r="N247" s="36"/>
      <c r="O247" s="52" t="s">
        <v>628</v>
      </c>
      <c r="P247" s="52"/>
      <c r="Q247" s="32" t="s">
        <v>247</v>
      </c>
      <c r="R247" s="36"/>
      <c r="S247" s="52">
        <v>772</v>
      </c>
      <c r="T247" s="52"/>
      <c r="U247" s="36"/>
    </row>
    <row r="248" spans="1:21" ht="15.75" thickBot="1">
      <c r="A248" s="11"/>
      <c r="B248" s="82"/>
      <c r="C248" s="53"/>
      <c r="D248" s="53"/>
      <c r="E248" s="54"/>
      <c r="F248" s="36"/>
      <c r="G248" s="53"/>
      <c r="H248" s="53"/>
      <c r="I248" s="54"/>
      <c r="J248" s="36"/>
      <c r="K248" s="53"/>
      <c r="L248" s="53"/>
      <c r="M248" s="54"/>
      <c r="N248" s="36"/>
      <c r="O248" s="53"/>
      <c r="P248" s="53"/>
      <c r="Q248" s="55"/>
      <c r="R248" s="36"/>
      <c r="S248" s="53"/>
      <c r="T248" s="53"/>
      <c r="U248" s="54"/>
    </row>
    <row r="249" spans="1:21">
      <c r="A249" s="11"/>
      <c r="B249" s="83" t="s">
        <v>107</v>
      </c>
      <c r="C249" s="57">
        <v>4368</v>
      </c>
      <c r="D249" s="57"/>
      <c r="E249" s="59"/>
      <c r="F249" s="19"/>
      <c r="G249" s="57">
        <v>50766</v>
      </c>
      <c r="H249" s="57"/>
      <c r="I249" s="59"/>
      <c r="J249" s="19"/>
      <c r="K249" s="57">
        <v>4090</v>
      </c>
      <c r="L249" s="57"/>
      <c r="M249" s="59"/>
      <c r="N249" s="19"/>
      <c r="O249" s="84" t="s">
        <v>640</v>
      </c>
      <c r="P249" s="84"/>
      <c r="Q249" s="61" t="s">
        <v>247</v>
      </c>
      <c r="R249" s="19"/>
      <c r="S249" s="57">
        <v>55514</v>
      </c>
      <c r="T249" s="57"/>
      <c r="U249" s="59"/>
    </row>
    <row r="250" spans="1:21" ht="15.75" thickBot="1">
      <c r="A250" s="11"/>
      <c r="B250" s="83"/>
      <c r="C250" s="74"/>
      <c r="D250" s="74"/>
      <c r="E250" s="75"/>
      <c r="F250" s="19"/>
      <c r="G250" s="74"/>
      <c r="H250" s="74"/>
      <c r="I250" s="75"/>
      <c r="J250" s="19"/>
      <c r="K250" s="74"/>
      <c r="L250" s="74"/>
      <c r="M250" s="75"/>
      <c r="N250" s="19"/>
      <c r="O250" s="39"/>
      <c r="P250" s="39"/>
      <c r="Q250" s="79"/>
      <c r="R250" s="19"/>
      <c r="S250" s="74"/>
      <c r="T250" s="74"/>
      <c r="U250" s="75"/>
    </row>
    <row r="251" spans="1:21">
      <c r="A251" s="11"/>
      <c r="B251" s="31" t="s">
        <v>642</v>
      </c>
      <c r="C251" s="72" t="s">
        <v>643</v>
      </c>
      <c r="D251" s="72"/>
      <c r="E251" s="33" t="s">
        <v>247</v>
      </c>
      <c r="F251" s="36"/>
      <c r="G251" s="35">
        <v>30153</v>
      </c>
      <c r="H251" s="35"/>
      <c r="I251" s="37"/>
      <c r="J251" s="36"/>
      <c r="K251" s="35">
        <v>2811</v>
      </c>
      <c r="L251" s="35"/>
      <c r="M251" s="37"/>
      <c r="N251" s="36"/>
      <c r="O251" s="72" t="s">
        <v>278</v>
      </c>
      <c r="P251" s="72"/>
      <c r="Q251" s="37"/>
      <c r="R251" s="36"/>
      <c r="S251" s="35">
        <v>32245</v>
      </c>
      <c r="T251" s="35"/>
      <c r="U251" s="37"/>
    </row>
    <row r="252" spans="1:21">
      <c r="A252" s="11"/>
      <c r="B252" s="31"/>
      <c r="C252" s="52"/>
      <c r="D252" s="52"/>
      <c r="E252" s="32"/>
      <c r="F252" s="36"/>
      <c r="G252" s="34"/>
      <c r="H252" s="34"/>
      <c r="I252" s="36"/>
      <c r="J252" s="36"/>
      <c r="K252" s="34"/>
      <c r="L252" s="34"/>
      <c r="M252" s="36"/>
      <c r="N252" s="36"/>
      <c r="O252" s="52"/>
      <c r="P252" s="52"/>
      <c r="Q252" s="36"/>
      <c r="R252" s="36"/>
      <c r="S252" s="34"/>
      <c r="T252" s="34"/>
      <c r="U252" s="36"/>
    </row>
    <row r="253" spans="1:21">
      <c r="A253" s="11"/>
      <c r="B253" s="85" t="s">
        <v>109</v>
      </c>
      <c r="C253" s="38" t="s">
        <v>644</v>
      </c>
      <c r="D253" s="38"/>
      <c r="E253" s="56" t="s">
        <v>247</v>
      </c>
      <c r="F253" s="19"/>
      <c r="G253" s="38">
        <v>20</v>
      </c>
      <c r="H253" s="38"/>
      <c r="I253" s="19"/>
      <c r="J253" s="19"/>
      <c r="K253" s="38" t="s">
        <v>278</v>
      </c>
      <c r="L253" s="38"/>
      <c r="M253" s="19"/>
      <c r="N253" s="19"/>
      <c r="O253" s="38">
        <v>265</v>
      </c>
      <c r="P253" s="38"/>
      <c r="Q253" s="19"/>
      <c r="R253" s="19"/>
      <c r="S253" s="38">
        <v>37</v>
      </c>
      <c r="T253" s="38"/>
      <c r="U253" s="19"/>
    </row>
    <row r="254" spans="1:21">
      <c r="A254" s="11"/>
      <c r="B254" s="85"/>
      <c r="C254" s="38"/>
      <c r="D254" s="38"/>
      <c r="E254" s="56"/>
      <c r="F254" s="19"/>
      <c r="G254" s="38"/>
      <c r="H254" s="38"/>
      <c r="I254" s="19"/>
      <c r="J254" s="19"/>
      <c r="K254" s="38"/>
      <c r="L254" s="38"/>
      <c r="M254" s="19"/>
      <c r="N254" s="19"/>
      <c r="O254" s="38"/>
      <c r="P254" s="38"/>
      <c r="Q254" s="19"/>
      <c r="R254" s="19"/>
      <c r="S254" s="38"/>
      <c r="T254" s="38"/>
      <c r="U254" s="19"/>
    </row>
    <row r="255" spans="1:21">
      <c r="A255" s="11"/>
      <c r="B255" s="76" t="s">
        <v>110</v>
      </c>
      <c r="C255" s="36"/>
      <c r="D255" s="36"/>
      <c r="E255" s="36"/>
      <c r="F255" s="24"/>
      <c r="G255" s="36"/>
      <c r="H255" s="36"/>
      <c r="I255" s="36"/>
      <c r="J255" s="24"/>
      <c r="K255" s="36"/>
      <c r="L255" s="36"/>
      <c r="M255" s="36"/>
      <c r="N255" s="24"/>
      <c r="O255" s="36"/>
      <c r="P255" s="36"/>
      <c r="Q255" s="36"/>
      <c r="R255" s="24"/>
      <c r="S255" s="36"/>
      <c r="T255" s="36"/>
      <c r="U255" s="36"/>
    </row>
    <row r="256" spans="1:21">
      <c r="A256" s="11"/>
      <c r="B256" s="83" t="s">
        <v>111</v>
      </c>
      <c r="C256" s="38" t="s">
        <v>645</v>
      </c>
      <c r="D256" s="38"/>
      <c r="E256" s="56" t="s">
        <v>247</v>
      </c>
      <c r="F256" s="19"/>
      <c r="G256" s="38" t="s">
        <v>646</v>
      </c>
      <c r="H256" s="38"/>
      <c r="I256" s="56" t="s">
        <v>247</v>
      </c>
      <c r="J256" s="19"/>
      <c r="K256" s="38">
        <v>429</v>
      </c>
      <c r="L256" s="38"/>
      <c r="M256" s="19"/>
      <c r="N256" s="19"/>
      <c r="O256" s="38" t="s">
        <v>647</v>
      </c>
      <c r="P256" s="38"/>
      <c r="Q256" s="56" t="s">
        <v>247</v>
      </c>
      <c r="R256" s="19"/>
      <c r="S256" s="38" t="s">
        <v>648</v>
      </c>
      <c r="T256" s="38"/>
      <c r="U256" s="56" t="s">
        <v>247</v>
      </c>
    </row>
    <row r="257" spans="1:21">
      <c r="A257" s="11"/>
      <c r="B257" s="83"/>
      <c r="C257" s="38"/>
      <c r="D257" s="38"/>
      <c r="E257" s="56"/>
      <c r="F257" s="19"/>
      <c r="G257" s="38"/>
      <c r="H257" s="38"/>
      <c r="I257" s="56"/>
      <c r="J257" s="19"/>
      <c r="K257" s="38"/>
      <c r="L257" s="38"/>
      <c r="M257" s="19"/>
      <c r="N257" s="19"/>
      <c r="O257" s="38"/>
      <c r="P257" s="38"/>
      <c r="Q257" s="56"/>
      <c r="R257" s="19"/>
      <c r="S257" s="38"/>
      <c r="T257" s="38"/>
      <c r="U257" s="56"/>
    </row>
    <row r="258" spans="1:21">
      <c r="A258" s="11"/>
      <c r="B258" s="80" t="s">
        <v>112</v>
      </c>
      <c r="C258" s="52" t="s">
        <v>649</v>
      </c>
      <c r="D258" s="52"/>
      <c r="E258" s="32" t="s">
        <v>247</v>
      </c>
      <c r="F258" s="36"/>
      <c r="G258" s="52" t="s">
        <v>650</v>
      </c>
      <c r="H258" s="52"/>
      <c r="I258" s="32" t="s">
        <v>247</v>
      </c>
      <c r="J258" s="36"/>
      <c r="K258" s="52">
        <v>10</v>
      </c>
      <c r="L258" s="52"/>
      <c r="M258" s="36"/>
      <c r="N258" s="36"/>
      <c r="O258" s="52" t="s">
        <v>278</v>
      </c>
      <c r="P258" s="52"/>
      <c r="Q258" s="36"/>
      <c r="R258" s="36"/>
      <c r="S258" s="52" t="s">
        <v>651</v>
      </c>
      <c r="T258" s="52"/>
      <c r="U258" s="32" t="s">
        <v>247</v>
      </c>
    </row>
    <row r="259" spans="1:21">
      <c r="A259" s="11"/>
      <c r="B259" s="80"/>
      <c r="C259" s="52"/>
      <c r="D259" s="52"/>
      <c r="E259" s="32"/>
      <c r="F259" s="36"/>
      <c r="G259" s="52"/>
      <c r="H259" s="52"/>
      <c r="I259" s="32"/>
      <c r="J259" s="36"/>
      <c r="K259" s="52"/>
      <c r="L259" s="52"/>
      <c r="M259" s="36"/>
      <c r="N259" s="36"/>
      <c r="O259" s="52"/>
      <c r="P259" s="52"/>
      <c r="Q259" s="36"/>
      <c r="R259" s="36"/>
      <c r="S259" s="52"/>
      <c r="T259" s="52"/>
      <c r="U259" s="32"/>
    </row>
    <row r="260" spans="1:21">
      <c r="A260" s="11"/>
      <c r="B260" s="85" t="s">
        <v>113</v>
      </c>
      <c r="C260" s="38" t="s">
        <v>278</v>
      </c>
      <c r="D260" s="38"/>
      <c r="E260" s="19"/>
      <c r="F260" s="19"/>
      <c r="G260" s="38" t="s">
        <v>652</v>
      </c>
      <c r="H260" s="38"/>
      <c r="I260" s="56" t="s">
        <v>247</v>
      </c>
      <c r="J260" s="19"/>
      <c r="K260" s="38" t="s">
        <v>278</v>
      </c>
      <c r="L260" s="38"/>
      <c r="M260" s="19"/>
      <c r="N260" s="19"/>
      <c r="O260" s="38" t="s">
        <v>278</v>
      </c>
      <c r="P260" s="38"/>
      <c r="Q260" s="19"/>
      <c r="R260" s="19"/>
      <c r="S260" s="38" t="s">
        <v>652</v>
      </c>
      <c r="T260" s="38"/>
      <c r="U260" s="56" t="s">
        <v>247</v>
      </c>
    </row>
    <row r="261" spans="1:21">
      <c r="A261" s="11"/>
      <c r="B261" s="85"/>
      <c r="C261" s="38"/>
      <c r="D261" s="38"/>
      <c r="E261" s="19"/>
      <c r="F261" s="19"/>
      <c r="G261" s="38"/>
      <c r="H261" s="38"/>
      <c r="I261" s="56"/>
      <c r="J261" s="19"/>
      <c r="K261" s="38"/>
      <c r="L261" s="38"/>
      <c r="M261" s="19"/>
      <c r="N261" s="19"/>
      <c r="O261" s="38"/>
      <c r="P261" s="38"/>
      <c r="Q261" s="19"/>
      <c r="R261" s="19"/>
      <c r="S261" s="38"/>
      <c r="T261" s="38"/>
      <c r="U261" s="56"/>
    </row>
    <row r="262" spans="1:21">
      <c r="A262" s="11"/>
      <c r="B262" s="82" t="s">
        <v>633</v>
      </c>
      <c r="C262" s="34">
        <v>30435</v>
      </c>
      <c r="D262" s="34"/>
      <c r="E262" s="36"/>
      <c r="F262" s="36"/>
      <c r="G262" s="52" t="s">
        <v>278</v>
      </c>
      <c r="H262" s="52"/>
      <c r="I262" s="36"/>
      <c r="J262" s="36"/>
      <c r="K262" s="52" t="s">
        <v>278</v>
      </c>
      <c r="L262" s="52"/>
      <c r="M262" s="36"/>
      <c r="N262" s="36"/>
      <c r="O262" s="52" t="s">
        <v>653</v>
      </c>
      <c r="P262" s="52"/>
      <c r="Q262" s="32" t="s">
        <v>247</v>
      </c>
      <c r="R262" s="36"/>
      <c r="S262" s="52" t="s">
        <v>278</v>
      </c>
      <c r="T262" s="52"/>
      <c r="U262" s="36"/>
    </row>
    <row r="263" spans="1:21" ht="15.75" thickBot="1">
      <c r="A263" s="11"/>
      <c r="B263" s="82"/>
      <c r="C263" s="63"/>
      <c r="D263" s="63"/>
      <c r="E263" s="54"/>
      <c r="F263" s="36"/>
      <c r="G263" s="53"/>
      <c r="H263" s="53"/>
      <c r="I263" s="54"/>
      <c r="J263" s="36"/>
      <c r="K263" s="53"/>
      <c r="L263" s="53"/>
      <c r="M263" s="54"/>
      <c r="N263" s="36"/>
      <c r="O263" s="53"/>
      <c r="P263" s="53"/>
      <c r="Q263" s="55"/>
      <c r="R263" s="36"/>
      <c r="S263" s="53"/>
      <c r="T263" s="53"/>
      <c r="U263" s="54"/>
    </row>
    <row r="264" spans="1:21">
      <c r="A264" s="11"/>
      <c r="B264" s="50" t="s">
        <v>654</v>
      </c>
      <c r="C264" s="57">
        <v>16727</v>
      </c>
      <c r="D264" s="57"/>
      <c r="E264" s="59"/>
      <c r="F264" s="19"/>
      <c r="G264" s="57">
        <v>27185</v>
      </c>
      <c r="H264" s="57"/>
      <c r="I264" s="59"/>
      <c r="J264" s="19"/>
      <c r="K264" s="57">
        <v>3250</v>
      </c>
      <c r="L264" s="57"/>
      <c r="M264" s="59"/>
      <c r="N264" s="19"/>
      <c r="O264" s="84" t="s">
        <v>653</v>
      </c>
      <c r="P264" s="84"/>
      <c r="Q264" s="61" t="s">
        <v>247</v>
      </c>
      <c r="R264" s="19"/>
      <c r="S264" s="57">
        <v>16727</v>
      </c>
      <c r="T264" s="57"/>
      <c r="U264" s="59"/>
    </row>
    <row r="265" spans="1:21">
      <c r="A265" s="11"/>
      <c r="B265" s="50"/>
      <c r="C265" s="51"/>
      <c r="D265" s="51"/>
      <c r="E265" s="19"/>
      <c r="F265" s="19"/>
      <c r="G265" s="51"/>
      <c r="H265" s="51"/>
      <c r="I265" s="19"/>
      <c r="J265" s="19"/>
      <c r="K265" s="51"/>
      <c r="L265" s="51"/>
      <c r="M265" s="19"/>
      <c r="N265" s="19"/>
      <c r="O265" s="38"/>
      <c r="P265" s="38"/>
      <c r="Q265" s="56"/>
      <c r="R265" s="19"/>
      <c r="S265" s="51"/>
      <c r="T265" s="51"/>
      <c r="U265" s="19"/>
    </row>
    <row r="266" spans="1:21">
      <c r="A266" s="11"/>
      <c r="B266" s="31" t="s">
        <v>160</v>
      </c>
      <c r="C266" s="52" t="s">
        <v>635</v>
      </c>
      <c r="D266" s="52"/>
      <c r="E266" s="32" t="s">
        <v>247</v>
      </c>
      <c r="F266" s="36"/>
      <c r="G266" s="52" t="s">
        <v>278</v>
      </c>
      <c r="H266" s="52"/>
      <c r="I266" s="36"/>
      <c r="J266" s="36"/>
      <c r="K266" s="52" t="s">
        <v>278</v>
      </c>
      <c r="L266" s="52"/>
      <c r="M266" s="36"/>
      <c r="N266" s="36"/>
      <c r="O266" s="52" t="s">
        <v>278</v>
      </c>
      <c r="P266" s="52"/>
      <c r="Q266" s="36"/>
      <c r="R266" s="36"/>
      <c r="S266" s="52" t="s">
        <v>635</v>
      </c>
      <c r="T266" s="52"/>
      <c r="U266" s="32" t="s">
        <v>247</v>
      </c>
    </row>
    <row r="267" spans="1:21" ht="15.75" thickBot="1">
      <c r="A267" s="11"/>
      <c r="B267" s="31"/>
      <c r="C267" s="53"/>
      <c r="D267" s="53"/>
      <c r="E267" s="55"/>
      <c r="F267" s="36"/>
      <c r="G267" s="53"/>
      <c r="H267" s="53"/>
      <c r="I267" s="54"/>
      <c r="J267" s="36"/>
      <c r="K267" s="53"/>
      <c r="L267" s="53"/>
      <c r="M267" s="54"/>
      <c r="N267" s="36"/>
      <c r="O267" s="53"/>
      <c r="P267" s="53"/>
      <c r="Q267" s="54"/>
      <c r="R267" s="36"/>
      <c r="S267" s="53"/>
      <c r="T267" s="53"/>
      <c r="U267" s="55"/>
    </row>
    <row r="268" spans="1:21">
      <c r="A268" s="11"/>
      <c r="B268" s="50" t="s">
        <v>655</v>
      </c>
      <c r="C268" s="61" t="s">
        <v>244</v>
      </c>
      <c r="D268" s="57">
        <v>9916</v>
      </c>
      <c r="E268" s="59"/>
      <c r="F268" s="19"/>
      <c r="G268" s="61" t="s">
        <v>244</v>
      </c>
      <c r="H268" s="57">
        <v>27185</v>
      </c>
      <c r="I268" s="59"/>
      <c r="J268" s="19"/>
      <c r="K268" s="61" t="s">
        <v>244</v>
      </c>
      <c r="L268" s="57">
        <v>3250</v>
      </c>
      <c r="M268" s="59"/>
      <c r="N268" s="19"/>
      <c r="O268" s="61" t="s">
        <v>244</v>
      </c>
      <c r="P268" s="84" t="s">
        <v>653</v>
      </c>
      <c r="Q268" s="61" t="s">
        <v>247</v>
      </c>
      <c r="R268" s="19"/>
      <c r="S268" s="61" t="s">
        <v>244</v>
      </c>
      <c r="T268" s="57">
        <v>9916</v>
      </c>
      <c r="U268" s="59"/>
    </row>
    <row r="269" spans="1:21" ht="15.75" thickBot="1">
      <c r="A269" s="11"/>
      <c r="B269" s="50"/>
      <c r="C269" s="62"/>
      <c r="D269" s="58"/>
      <c r="E269" s="60"/>
      <c r="F269" s="19"/>
      <c r="G269" s="62"/>
      <c r="H269" s="58"/>
      <c r="I269" s="60"/>
      <c r="J269" s="19"/>
      <c r="K269" s="62"/>
      <c r="L269" s="58"/>
      <c r="M269" s="60"/>
      <c r="N269" s="19"/>
      <c r="O269" s="62"/>
      <c r="P269" s="86"/>
      <c r="Q269" s="62"/>
      <c r="R269" s="19"/>
      <c r="S269" s="62"/>
      <c r="T269" s="58"/>
      <c r="U269" s="60"/>
    </row>
    <row r="270" spans="1:21" ht="15.75" thickTop="1">
      <c r="A270" s="11" t="s">
        <v>773</v>
      </c>
      <c r="B270" s="10" t="s">
        <v>5</v>
      </c>
      <c r="C270" s="10"/>
      <c r="D270" s="10"/>
      <c r="E270" s="10"/>
      <c r="F270" s="10"/>
      <c r="G270" s="10"/>
      <c r="H270" s="10"/>
      <c r="I270" s="10"/>
      <c r="J270" s="10"/>
      <c r="K270" s="10"/>
      <c r="L270" s="10"/>
      <c r="M270" s="10"/>
      <c r="N270" s="10"/>
      <c r="O270" s="10"/>
      <c r="P270" s="10"/>
      <c r="Q270" s="10"/>
      <c r="R270" s="10"/>
      <c r="S270" s="10"/>
      <c r="T270" s="10"/>
      <c r="U270" s="10"/>
    </row>
    <row r="271" spans="1:21">
      <c r="A271" s="11"/>
      <c r="B271" s="102" t="s">
        <v>586</v>
      </c>
      <c r="C271" s="102"/>
      <c r="D271" s="102"/>
      <c r="E271" s="102"/>
      <c r="F271" s="102"/>
      <c r="G271" s="102"/>
      <c r="H271" s="102"/>
      <c r="I271" s="102"/>
      <c r="J271" s="102"/>
      <c r="K271" s="102"/>
      <c r="L271" s="102"/>
      <c r="M271" s="102"/>
      <c r="N271" s="102"/>
      <c r="O271" s="102"/>
      <c r="P271" s="102"/>
      <c r="Q271" s="102"/>
      <c r="R271" s="102"/>
      <c r="S271" s="102"/>
      <c r="T271" s="102"/>
      <c r="U271" s="102"/>
    </row>
    <row r="272" spans="1:21">
      <c r="A272" s="11"/>
      <c r="B272" s="102" t="s">
        <v>656</v>
      </c>
      <c r="C272" s="102"/>
      <c r="D272" s="102"/>
      <c r="E272" s="102"/>
      <c r="F272" s="102"/>
      <c r="G272" s="102"/>
      <c r="H272" s="102"/>
      <c r="I272" s="102"/>
      <c r="J272" s="102"/>
      <c r="K272" s="102"/>
      <c r="L272" s="102"/>
      <c r="M272" s="102"/>
      <c r="N272" s="102"/>
      <c r="O272" s="102"/>
      <c r="P272" s="102"/>
      <c r="Q272" s="102"/>
      <c r="R272" s="102"/>
      <c r="S272" s="102"/>
      <c r="T272" s="102"/>
      <c r="U272" s="102"/>
    </row>
    <row r="273" spans="1:21">
      <c r="A273" s="11"/>
      <c r="B273" s="102" t="s">
        <v>620</v>
      </c>
      <c r="C273" s="102"/>
      <c r="D273" s="102"/>
      <c r="E273" s="102"/>
      <c r="F273" s="102"/>
      <c r="G273" s="102"/>
      <c r="H273" s="102"/>
      <c r="I273" s="102"/>
      <c r="J273" s="102"/>
      <c r="K273" s="102"/>
      <c r="L273" s="102"/>
      <c r="M273" s="102"/>
      <c r="N273" s="102"/>
      <c r="O273" s="102"/>
      <c r="P273" s="102"/>
      <c r="Q273" s="102"/>
      <c r="R273" s="102"/>
      <c r="S273" s="102"/>
      <c r="T273" s="102"/>
      <c r="U273" s="102"/>
    </row>
    <row r="274" spans="1:21">
      <c r="A274" s="11"/>
      <c r="B274" s="65"/>
      <c r="C274" s="65"/>
      <c r="D274" s="65"/>
      <c r="E274" s="65"/>
      <c r="F274" s="65"/>
      <c r="G274" s="65"/>
      <c r="H274" s="65"/>
      <c r="I274" s="65"/>
      <c r="J274" s="65"/>
      <c r="K274" s="65"/>
      <c r="L274" s="65"/>
      <c r="M274" s="65"/>
      <c r="N274" s="65"/>
      <c r="O274" s="65"/>
      <c r="P274" s="65"/>
      <c r="Q274" s="65"/>
      <c r="R274" s="65"/>
      <c r="S274" s="65"/>
      <c r="T274" s="65"/>
      <c r="U274" s="65"/>
    </row>
    <row r="275" spans="1:21">
      <c r="A275" s="11"/>
      <c r="B275" s="28"/>
      <c r="C275" s="28"/>
      <c r="D275" s="28"/>
      <c r="E275" s="28"/>
      <c r="F275" s="28"/>
      <c r="G275" s="28"/>
      <c r="H275" s="28"/>
      <c r="I275" s="28"/>
      <c r="J275" s="28"/>
      <c r="K275" s="28"/>
      <c r="L275" s="28"/>
      <c r="M275" s="28"/>
      <c r="N275" s="28"/>
      <c r="O275" s="28"/>
      <c r="P275" s="28"/>
      <c r="Q275" s="28"/>
      <c r="R275" s="28"/>
      <c r="S275" s="28"/>
      <c r="T275" s="28"/>
      <c r="U275" s="28"/>
    </row>
    <row r="276" spans="1:21">
      <c r="A276" s="11"/>
      <c r="B276" s="15"/>
      <c r="C276" s="15"/>
      <c r="D276" s="15"/>
      <c r="E276" s="15"/>
      <c r="F276" s="15"/>
      <c r="G276" s="15"/>
      <c r="H276" s="15"/>
      <c r="I276" s="15"/>
      <c r="J276" s="15"/>
      <c r="K276" s="15"/>
      <c r="L276" s="15"/>
      <c r="M276" s="15"/>
      <c r="N276" s="15"/>
      <c r="O276" s="15"/>
      <c r="P276" s="15"/>
      <c r="Q276" s="15"/>
      <c r="R276" s="15"/>
      <c r="S276" s="15"/>
      <c r="T276" s="15"/>
      <c r="U276" s="15"/>
    </row>
    <row r="277" spans="1:21" ht="15.75" thickBot="1">
      <c r="A277" s="11"/>
      <c r="B277" s="44"/>
      <c r="C277" s="30" t="s">
        <v>623</v>
      </c>
      <c r="D277" s="30"/>
      <c r="E277" s="30"/>
      <c r="F277" s="30"/>
      <c r="G277" s="30"/>
      <c r="H277" s="30"/>
      <c r="I277" s="30"/>
      <c r="J277" s="30"/>
      <c r="K277" s="30"/>
      <c r="L277" s="30"/>
      <c r="M277" s="30"/>
      <c r="N277" s="30"/>
      <c r="O277" s="30"/>
      <c r="P277" s="30"/>
      <c r="Q277" s="30"/>
      <c r="R277" s="30"/>
      <c r="S277" s="30"/>
      <c r="T277" s="30"/>
      <c r="U277" s="30"/>
    </row>
    <row r="278" spans="1:21">
      <c r="A278" s="11"/>
      <c r="B278" s="78"/>
      <c r="C278" s="29" t="s">
        <v>589</v>
      </c>
      <c r="D278" s="29"/>
      <c r="E278" s="29"/>
      <c r="F278" s="59"/>
      <c r="G278" s="29" t="s">
        <v>591</v>
      </c>
      <c r="H278" s="29"/>
      <c r="I278" s="29"/>
      <c r="J278" s="59"/>
      <c r="K278" s="29" t="s">
        <v>591</v>
      </c>
      <c r="L278" s="29"/>
      <c r="M278" s="29"/>
      <c r="N278" s="59"/>
      <c r="O278" s="29" t="s">
        <v>594</v>
      </c>
      <c r="P278" s="29"/>
      <c r="Q278" s="29"/>
      <c r="R278" s="59"/>
      <c r="S278" s="29" t="s">
        <v>595</v>
      </c>
      <c r="T278" s="29"/>
      <c r="U278" s="29"/>
    </row>
    <row r="279" spans="1:21" ht="15.75" thickBot="1">
      <c r="A279" s="11"/>
      <c r="B279" s="78"/>
      <c r="C279" s="30" t="s">
        <v>590</v>
      </c>
      <c r="D279" s="30"/>
      <c r="E279" s="30"/>
      <c r="F279" s="19"/>
      <c r="G279" s="30" t="s">
        <v>592</v>
      </c>
      <c r="H279" s="30"/>
      <c r="I279" s="30"/>
      <c r="J279" s="19"/>
      <c r="K279" s="30" t="s">
        <v>593</v>
      </c>
      <c r="L279" s="30"/>
      <c r="M279" s="30"/>
      <c r="N279" s="19"/>
      <c r="O279" s="30"/>
      <c r="P279" s="30"/>
      <c r="Q279" s="30"/>
      <c r="R279" s="19"/>
      <c r="S279" s="30" t="s">
        <v>131</v>
      </c>
      <c r="T279" s="30"/>
      <c r="U279" s="30"/>
    </row>
    <row r="280" spans="1:21">
      <c r="A280" s="11"/>
      <c r="B280" s="107" t="s">
        <v>171</v>
      </c>
      <c r="C280" s="37"/>
      <c r="D280" s="37"/>
      <c r="E280" s="37"/>
      <c r="F280" s="24"/>
      <c r="G280" s="37"/>
      <c r="H280" s="37"/>
      <c r="I280" s="37"/>
      <c r="J280" s="24"/>
      <c r="K280" s="37"/>
      <c r="L280" s="37"/>
      <c r="M280" s="37"/>
      <c r="N280" s="24"/>
      <c r="O280" s="37"/>
      <c r="P280" s="37"/>
      <c r="Q280" s="37"/>
      <c r="R280" s="24"/>
      <c r="S280" s="37"/>
      <c r="T280" s="37"/>
      <c r="U280" s="37"/>
    </row>
    <row r="281" spans="1:21">
      <c r="A281" s="11"/>
      <c r="B281" s="50" t="s">
        <v>657</v>
      </c>
      <c r="C281" s="56" t="s">
        <v>244</v>
      </c>
      <c r="D281" s="38" t="s">
        <v>658</v>
      </c>
      <c r="E281" s="56" t="s">
        <v>247</v>
      </c>
      <c r="F281" s="19"/>
      <c r="G281" s="56" t="s">
        <v>244</v>
      </c>
      <c r="H281" s="51">
        <v>50066</v>
      </c>
      <c r="I281" s="19"/>
      <c r="J281" s="19"/>
      <c r="K281" s="56" t="s">
        <v>244</v>
      </c>
      <c r="L281" s="51">
        <v>6132</v>
      </c>
      <c r="M281" s="19"/>
      <c r="N281" s="19"/>
      <c r="O281" s="56" t="s">
        <v>244</v>
      </c>
      <c r="P281" s="38" t="s">
        <v>278</v>
      </c>
      <c r="Q281" s="19"/>
      <c r="R281" s="19"/>
      <c r="S281" s="56" t="s">
        <v>244</v>
      </c>
      <c r="T281" s="51">
        <v>44492</v>
      </c>
      <c r="U281" s="19"/>
    </row>
    <row r="282" spans="1:21" ht="15.75" thickBot="1">
      <c r="A282" s="11"/>
      <c r="B282" s="50"/>
      <c r="C282" s="79"/>
      <c r="D282" s="39"/>
      <c r="E282" s="79"/>
      <c r="F282" s="19"/>
      <c r="G282" s="79"/>
      <c r="H282" s="74"/>
      <c r="I282" s="75"/>
      <c r="J282" s="19"/>
      <c r="K282" s="79"/>
      <c r="L282" s="74"/>
      <c r="M282" s="75"/>
      <c r="N282" s="19"/>
      <c r="O282" s="79"/>
      <c r="P282" s="39"/>
      <c r="Q282" s="75"/>
      <c r="R282" s="19"/>
      <c r="S282" s="79"/>
      <c r="T282" s="74"/>
      <c r="U282" s="75"/>
    </row>
    <row r="283" spans="1:21">
      <c r="A283" s="11"/>
      <c r="B283" s="107" t="s">
        <v>180</v>
      </c>
      <c r="C283" s="37"/>
      <c r="D283" s="37"/>
      <c r="E283" s="37"/>
      <c r="F283" s="24"/>
      <c r="G283" s="37"/>
      <c r="H283" s="37"/>
      <c r="I283" s="37"/>
      <c r="J283" s="24"/>
      <c r="K283" s="37"/>
      <c r="L283" s="37"/>
      <c r="M283" s="37"/>
      <c r="N283" s="24"/>
      <c r="O283" s="37"/>
      <c r="P283" s="37"/>
      <c r="Q283" s="37"/>
      <c r="R283" s="24"/>
      <c r="S283" s="37"/>
      <c r="T283" s="37"/>
      <c r="U283" s="37"/>
    </row>
    <row r="284" spans="1:21">
      <c r="A284" s="11"/>
      <c r="B284" s="50" t="s">
        <v>659</v>
      </c>
      <c r="C284" s="38" t="s">
        <v>660</v>
      </c>
      <c r="D284" s="38"/>
      <c r="E284" s="56" t="s">
        <v>247</v>
      </c>
      <c r="F284" s="19"/>
      <c r="G284" s="38" t="s">
        <v>661</v>
      </c>
      <c r="H284" s="38"/>
      <c r="I284" s="56" t="s">
        <v>247</v>
      </c>
      <c r="J284" s="19"/>
      <c r="K284" s="38" t="s">
        <v>662</v>
      </c>
      <c r="L284" s="38"/>
      <c r="M284" s="56" t="s">
        <v>247</v>
      </c>
      <c r="N284" s="19"/>
      <c r="O284" s="38" t="s">
        <v>278</v>
      </c>
      <c r="P284" s="38"/>
      <c r="Q284" s="19"/>
      <c r="R284" s="19"/>
      <c r="S284" s="38" t="s">
        <v>663</v>
      </c>
      <c r="T284" s="38"/>
      <c r="U284" s="56" t="s">
        <v>247</v>
      </c>
    </row>
    <row r="285" spans="1:21">
      <c r="A285" s="11"/>
      <c r="B285" s="50"/>
      <c r="C285" s="38"/>
      <c r="D285" s="38"/>
      <c r="E285" s="56"/>
      <c r="F285" s="19"/>
      <c r="G285" s="38"/>
      <c r="H285" s="38"/>
      <c r="I285" s="56"/>
      <c r="J285" s="19"/>
      <c r="K285" s="38"/>
      <c r="L285" s="38"/>
      <c r="M285" s="56"/>
      <c r="N285" s="19"/>
      <c r="O285" s="38"/>
      <c r="P285" s="38"/>
      <c r="Q285" s="19"/>
      <c r="R285" s="19"/>
      <c r="S285" s="38"/>
      <c r="T285" s="38"/>
      <c r="U285" s="56"/>
    </row>
    <row r="286" spans="1:21">
      <c r="A286" s="11"/>
      <c r="B286" s="31" t="s">
        <v>664</v>
      </c>
      <c r="C286" s="52" t="s">
        <v>665</v>
      </c>
      <c r="D286" s="52"/>
      <c r="E286" s="32" t="s">
        <v>247</v>
      </c>
      <c r="F286" s="36"/>
      <c r="G286" s="52" t="s">
        <v>666</v>
      </c>
      <c r="H286" s="52"/>
      <c r="I286" s="32" t="s">
        <v>247</v>
      </c>
      <c r="J286" s="36"/>
      <c r="K286" s="34">
        <v>31813</v>
      </c>
      <c r="L286" s="34"/>
      <c r="M286" s="36"/>
      <c r="N286" s="36"/>
      <c r="O286" s="52" t="s">
        <v>278</v>
      </c>
      <c r="P286" s="52"/>
      <c r="Q286" s="36"/>
      <c r="R286" s="36"/>
      <c r="S286" s="52" t="s">
        <v>278</v>
      </c>
      <c r="T286" s="52"/>
      <c r="U286" s="36"/>
    </row>
    <row r="287" spans="1:21">
      <c r="A287" s="11"/>
      <c r="B287" s="31"/>
      <c r="C287" s="52"/>
      <c r="D287" s="52"/>
      <c r="E287" s="32"/>
      <c r="F287" s="36"/>
      <c r="G287" s="52"/>
      <c r="H287" s="52"/>
      <c r="I287" s="32"/>
      <c r="J287" s="36"/>
      <c r="K287" s="34"/>
      <c r="L287" s="34"/>
      <c r="M287" s="36"/>
      <c r="N287" s="36"/>
      <c r="O287" s="52"/>
      <c r="P287" s="52"/>
      <c r="Q287" s="36"/>
      <c r="R287" s="36"/>
      <c r="S287" s="52"/>
      <c r="T287" s="52"/>
      <c r="U287" s="36"/>
    </row>
    <row r="288" spans="1:21">
      <c r="A288" s="11"/>
      <c r="B288" s="50" t="s">
        <v>182</v>
      </c>
      <c r="C288" s="38" t="s">
        <v>331</v>
      </c>
      <c r="D288" s="38"/>
      <c r="E288" s="56" t="s">
        <v>247</v>
      </c>
      <c r="F288" s="19"/>
      <c r="G288" s="38" t="s">
        <v>667</v>
      </c>
      <c r="H288" s="38"/>
      <c r="I288" s="56" t="s">
        <v>247</v>
      </c>
      <c r="J288" s="19"/>
      <c r="K288" s="38" t="s">
        <v>668</v>
      </c>
      <c r="L288" s="38"/>
      <c r="M288" s="56" t="s">
        <v>247</v>
      </c>
      <c r="N288" s="19"/>
      <c r="O288" s="38" t="s">
        <v>278</v>
      </c>
      <c r="P288" s="38"/>
      <c r="Q288" s="19"/>
      <c r="R288" s="19"/>
      <c r="S288" s="38" t="s">
        <v>669</v>
      </c>
      <c r="T288" s="38"/>
      <c r="U288" s="56" t="s">
        <v>247</v>
      </c>
    </row>
    <row r="289" spans="1:21">
      <c r="A289" s="11"/>
      <c r="B289" s="50"/>
      <c r="C289" s="38"/>
      <c r="D289" s="38"/>
      <c r="E289" s="56"/>
      <c r="F289" s="19"/>
      <c r="G289" s="38"/>
      <c r="H289" s="38"/>
      <c r="I289" s="56"/>
      <c r="J289" s="19"/>
      <c r="K289" s="38"/>
      <c r="L289" s="38"/>
      <c r="M289" s="56"/>
      <c r="N289" s="19"/>
      <c r="O289" s="38"/>
      <c r="P289" s="38"/>
      <c r="Q289" s="19"/>
      <c r="R289" s="19"/>
      <c r="S289" s="38"/>
      <c r="T289" s="38"/>
      <c r="U289" s="56"/>
    </row>
    <row r="290" spans="1:21">
      <c r="A290" s="11"/>
      <c r="B290" s="31" t="s">
        <v>183</v>
      </c>
      <c r="C290" s="52" t="s">
        <v>278</v>
      </c>
      <c r="D290" s="52"/>
      <c r="E290" s="36"/>
      <c r="F290" s="36"/>
      <c r="G290" s="52" t="s">
        <v>670</v>
      </c>
      <c r="H290" s="52"/>
      <c r="I290" s="32" t="s">
        <v>247</v>
      </c>
      <c r="J290" s="36"/>
      <c r="K290" s="52" t="s">
        <v>278</v>
      </c>
      <c r="L290" s="52"/>
      <c r="M290" s="36"/>
      <c r="N290" s="36"/>
      <c r="O290" s="52" t="s">
        <v>278</v>
      </c>
      <c r="P290" s="52"/>
      <c r="Q290" s="36"/>
      <c r="R290" s="36"/>
      <c r="S290" s="52" t="s">
        <v>670</v>
      </c>
      <c r="T290" s="52"/>
      <c r="U290" s="32" t="s">
        <v>247</v>
      </c>
    </row>
    <row r="291" spans="1:21">
      <c r="A291" s="11"/>
      <c r="B291" s="31"/>
      <c r="C291" s="52"/>
      <c r="D291" s="52"/>
      <c r="E291" s="36"/>
      <c r="F291" s="36"/>
      <c r="G291" s="52"/>
      <c r="H291" s="52"/>
      <c r="I291" s="32"/>
      <c r="J291" s="36"/>
      <c r="K291" s="52"/>
      <c r="L291" s="52"/>
      <c r="M291" s="36"/>
      <c r="N291" s="36"/>
      <c r="O291" s="52"/>
      <c r="P291" s="52"/>
      <c r="Q291" s="36"/>
      <c r="R291" s="36"/>
      <c r="S291" s="52"/>
      <c r="T291" s="52"/>
      <c r="U291" s="32"/>
    </row>
    <row r="292" spans="1:21">
      <c r="A292" s="11"/>
      <c r="B292" s="50" t="s">
        <v>184</v>
      </c>
      <c r="C292" s="38" t="s">
        <v>671</v>
      </c>
      <c r="D292" s="38"/>
      <c r="E292" s="56" t="s">
        <v>247</v>
      </c>
      <c r="F292" s="19"/>
      <c r="G292" s="38" t="s">
        <v>672</v>
      </c>
      <c r="H292" s="38"/>
      <c r="I292" s="56" t="s">
        <v>247</v>
      </c>
      <c r="J292" s="19"/>
      <c r="K292" s="38" t="s">
        <v>673</v>
      </c>
      <c r="L292" s="38"/>
      <c r="M292" s="56" t="s">
        <v>247</v>
      </c>
      <c r="N292" s="19"/>
      <c r="O292" s="38" t="s">
        <v>278</v>
      </c>
      <c r="P292" s="38"/>
      <c r="Q292" s="19"/>
      <c r="R292" s="19"/>
      <c r="S292" s="38" t="s">
        <v>674</v>
      </c>
      <c r="T292" s="38"/>
      <c r="U292" s="56" t="s">
        <v>247</v>
      </c>
    </row>
    <row r="293" spans="1:21" ht="15.75" thickBot="1">
      <c r="A293" s="11"/>
      <c r="B293" s="50"/>
      <c r="C293" s="39"/>
      <c r="D293" s="39"/>
      <c r="E293" s="79"/>
      <c r="F293" s="19"/>
      <c r="G293" s="39"/>
      <c r="H293" s="39"/>
      <c r="I293" s="79"/>
      <c r="J293" s="19"/>
      <c r="K293" s="39"/>
      <c r="L293" s="39"/>
      <c r="M293" s="79"/>
      <c r="N293" s="19"/>
      <c r="O293" s="39"/>
      <c r="P293" s="39"/>
      <c r="Q293" s="75"/>
      <c r="R293" s="19"/>
      <c r="S293" s="39"/>
      <c r="T293" s="39"/>
      <c r="U293" s="79"/>
    </row>
    <row r="294" spans="1:21">
      <c r="A294" s="11"/>
      <c r="B294" s="31" t="s">
        <v>185</v>
      </c>
      <c r="C294" s="72" t="s">
        <v>675</v>
      </c>
      <c r="D294" s="72"/>
      <c r="E294" s="33" t="s">
        <v>247</v>
      </c>
      <c r="F294" s="36"/>
      <c r="G294" s="72" t="s">
        <v>676</v>
      </c>
      <c r="H294" s="72"/>
      <c r="I294" s="33" t="s">
        <v>247</v>
      </c>
      <c r="J294" s="36"/>
      <c r="K294" s="72" t="s">
        <v>677</v>
      </c>
      <c r="L294" s="72"/>
      <c r="M294" s="33" t="s">
        <v>247</v>
      </c>
      <c r="N294" s="36"/>
      <c r="O294" s="72" t="s">
        <v>278</v>
      </c>
      <c r="P294" s="72"/>
      <c r="Q294" s="37"/>
      <c r="R294" s="36"/>
      <c r="S294" s="72" t="s">
        <v>678</v>
      </c>
      <c r="T294" s="72"/>
      <c r="U294" s="33" t="s">
        <v>247</v>
      </c>
    </row>
    <row r="295" spans="1:21" ht="15.75" thickBot="1">
      <c r="A295" s="11"/>
      <c r="B295" s="31"/>
      <c r="C295" s="53"/>
      <c r="D295" s="53"/>
      <c r="E295" s="55"/>
      <c r="F295" s="36"/>
      <c r="G295" s="53"/>
      <c r="H295" s="53"/>
      <c r="I295" s="55"/>
      <c r="J295" s="36"/>
      <c r="K295" s="53"/>
      <c r="L295" s="53"/>
      <c r="M295" s="55"/>
      <c r="N295" s="36"/>
      <c r="O295" s="53"/>
      <c r="P295" s="53"/>
      <c r="Q295" s="54"/>
      <c r="R295" s="36"/>
      <c r="S295" s="53"/>
      <c r="T295" s="53"/>
      <c r="U295" s="55"/>
    </row>
    <row r="296" spans="1:21">
      <c r="A296" s="11"/>
      <c r="B296" s="108" t="s">
        <v>679</v>
      </c>
      <c r="C296" s="59"/>
      <c r="D296" s="59"/>
      <c r="E296" s="59"/>
      <c r="F296" s="14"/>
      <c r="G296" s="59"/>
      <c r="H296" s="59"/>
      <c r="I296" s="59"/>
      <c r="J296" s="14"/>
      <c r="K296" s="59"/>
      <c r="L296" s="59"/>
      <c r="M296" s="59"/>
      <c r="N296" s="14"/>
      <c r="O296" s="59"/>
      <c r="P296" s="59"/>
      <c r="Q296" s="59"/>
      <c r="R296" s="14"/>
      <c r="S296" s="59"/>
      <c r="T296" s="59"/>
      <c r="U296" s="59"/>
    </row>
    <row r="297" spans="1:21">
      <c r="A297" s="11"/>
      <c r="B297" s="22" t="s">
        <v>191</v>
      </c>
      <c r="C297" s="36"/>
      <c r="D297" s="36"/>
      <c r="E297" s="36"/>
      <c r="F297" s="24"/>
      <c r="G297" s="36"/>
      <c r="H297" s="36"/>
      <c r="I297" s="36"/>
      <c r="J297" s="24"/>
      <c r="K297" s="36"/>
      <c r="L297" s="36"/>
      <c r="M297" s="36"/>
      <c r="N297" s="24"/>
      <c r="O297" s="36"/>
      <c r="P297" s="36"/>
      <c r="Q297" s="36"/>
      <c r="R297" s="24"/>
      <c r="S297" s="36"/>
      <c r="T297" s="36"/>
      <c r="U297" s="36"/>
    </row>
    <row r="298" spans="1:21">
      <c r="A298" s="11"/>
      <c r="B298" s="85" t="s">
        <v>187</v>
      </c>
      <c r="C298" s="51">
        <v>96000</v>
      </c>
      <c r="D298" s="51"/>
      <c r="E298" s="19"/>
      <c r="F298" s="19"/>
      <c r="G298" s="38" t="s">
        <v>278</v>
      </c>
      <c r="H298" s="38"/>
      <c r="I298" s="19"/>
      <c r="J298" s="19"/>
      <c r="K298" s="38" t="s">
        <v>278</v>
      </c>
      <c r="L298" s="38"/>
      <c r="M298" s="19"/>
      <c r="N298" s="19"/>
      <c r="O298" s="38" t="s">
        <v>278</v>
      </c>
      <c r="P298" s="38"/>
      <c r="Q298" s="19"/>
      <c r="R298" s="19"/>
      <c r="S298" s="51">
        <v>96000</v>
      </c>
      <c r="T298" s="51"/>
      <c r="U298" s="19"/>
    </row>
    <row r="299" spans="1:21">
      <c r="A299" s="11"/>
      <c r="B299" s="85"/>
      <c r="C299" s="51"/>
      <c r="D299" s="51"/>
      <c r="E299" s="19"/>
      <c r="F299" s="19"/>
      <c r="G299" s="38"/>
      <c r="H299" s="38"/>
      <c r="I299" s="19"/>
      <c r="J299" s="19"/>
      <c r="K299" s="38"/>
      <c r="L299" s="38"/>
      <c r="M299" s="19"/>
      <c r="N299" s="19"/>
      <c r="O299" s="38"/>
      <c r="P299" s="38"/>
      <c r="Q299" s="19"/>
      <c r="R299" s="19"/>
      <c r="S299" s="51"/>
      <c r="T299" s="51"/>
      <c r="U299" s="19"/>
    </row>
    <row r="300" spans="1:21">
      <c r="A300" s="11"/>
      <c r="B300" s="31" t="s">
        <v>192</v>
      </c>
      <c r="C300" s="52" t="s">
        <v>680</v>
      </c>
      <c r="D300" s="52"/>
      <c r="E300" s="32" t="s">
        <v>247</v>
      </c>
      <c r="F300" s="36"/>
      <c r="G300" s="52" t="s">
        <v>278</v>
      </c>
      <c r="H300" s="52"/>
      <c r="I300" s="36"/>
      <c r="J300" s="36"/>
      <c r="K300" s="52" t="s">
        <v>681</v>
      </c>
      <c r="L300" s="52"/>
      <c r="M300" s="32" t="s">
        <v>247</v>
      </c>
      <c r="N300" s="36"/>
      <c r="O300" s="52" t="s">
        <v>278</v>
      </c>
      <c r="P300" s="52"/>
      <c r="Q300" s="36"/>
      <c r="R300" s="36"/>
      <c r="S300" s="52" t="s">
        <v>682</v>
      </c>
      <c r="T300" s="52"/>
      <c r="U300" s="32" t="s">
        <v>247</v>
      </c>
    </row>
    <row r="301" spans="1:21">
      <c r="A301" s="11"/>
      <c r="B301" s="31"/>
      <c r="C301" s="52"/>
      <c r="D301" s="52"/>
      <c r="E301" s="32"/>
      <c r="F301" s="36"/>
      <c r="G301" s="52"/>
      <c r="H301" s="52"/>
      <c r="I301" s="36"/>
      <c r="J301" s="36"/>
      <c r="K301" s="52"/>
      <c r="L301" s="52"/>
      <c r="M301" s="32"/>
      <c r="N301" s="36"/>
      <c r="O301" s="52"/>
      <c r="P301" s="52"/>
      <c r="Q301" s="36"/>
      <c r="R301" s="36"/>
      <c r="S301" s="52"/>
      <c r="T301" s="52"/>
      <c r="U301" s="32"/>
    </row>
    <row r="302" spans="1:21">
      <c r="A302" s="11"/>
      <c r="B302" s="50" t="s">
        <v>193</v>
      </c>
      <c r="C302" s="51">
        <v>3457</v>
      </c>
      <c r="D302" s="51"/>
      <c r="E302" s="19"/>
      <c r="F302" s="19"/>
      <c r="G302" s="38" t="s">
        <v>278</v>
      </c>
      <c r="H302" s="38"/>
      <c r="I302" s="19"/>
      <c r="J302" s="19"/>
      <c r="K302" s="38" t="s">
        <v>278</v>
      </c>
      <c r="L302" s="38"/>
      <c r="M302" s="19"/>
      <c r="N302" s="19"/>
      <c r="O302" s="38" t="s">
        <v>278</v>
      </c>
      <c r="P302" s="38"/>
      <c r="Q302" s="19"/>
      <c r="R302" s="19"/>
      <c r="S302" s="51">
        <v>3457</v>
      </c>
      <c r="T302" s="51"/>
      <c r="U302" s="19"/>
    </row>
    <row r="303" spans="1:21">
      <c r="A303" s="11"/>
      <c r="B303" s="50"/>
      <c r="C303" s="51"/>
      <c r="D303" s="51"/>
      <c r="E303" s="19"/>
      <c r="F303" s="19"/>
      <c r="G303" s="38"/>
      <c r="H303" s="38"/>
      <c r="I303" s="19"/>
      <c r="J303" s="19"/>
      <c r="K303" s="38"/>
      <c r="L303" s="38"/>
      <c r="M303" s="19"/>
      <c r="N303" s="19"/>
      <c r="O303" s="38"/>
      <c r="P303" s="38"/>
      <c r="Q303" s="19"/>
      <c r="R303" s="19"/>
      <c r="S303" s="51"/>
      <c r="T303" s="51"/>
      <c r="U303" s="19"/>
    </row>
    <row r="304" spans="1:21">
      <c r="A304" s="11"/>
      <c r="B304" s="31" t="s">
        <v>207</v>
      </c>
      <c r="C304" s="52" t="s">
        <v>683</v>
      </c>
      <c r="D304" s="52"/>
      <c r="E304" s="32" t="s">
        <v>247</v>
      </c>
      <c r="F304" s="36"/>
      <c r="G304" s="52" t="s">
        <v>278</v>
      </c>
      <c r="H304" s="52"/>
      <c r="I304" s="36"/>
      <c r="J304" s="36"/>
      <c r="K304" s="52" t="s">
        <v>278</v>
      </c>
      <c r="L304" s="52"/>
      <c r="M304" s="36"/>
      <c r="N304" s="36"/>
      <c r="O304" s="52" t="s">
        <v>278</v>
      </c>
      <c r="P304" s="52"/>
      <c r="Q304" s="36"/>
      <c r="R304" s="36"/>
      <c r="S304" s="52" t="s">
        <v>683</v>
      </c>
      <c r="T304" s="52"/>
      <c r="U304" s="32" t="s">
        <v>247</v>
      </c>
    </row>
    <row r="305" spans="1:21" ht="15.75" thickBot="1">
      <c r="A305" s="11"/>
      <c r="B305" s="31"/>
      <c r="C305" s="53"/>
      <c r="D305" s="53"/>
      <c r="E305" s="55"/>
      <c r="F305" s="36"/>
      <c r="G305" s="53"/>
      <c r="H305" s="53"/>
      <c r="I305" s="54"/>
      <c r="J305" s="36"/>
      <c r="K305" s="53"/>
      <c r="L305" s="53"/>
      <c r="M305" s="54"/>
      <c r="N305" s="36"/>
      <c r="O305" s="53"/>
      <c r="P305" s="53"/>
      <c r="Q305" s="54"/>
      <c r="R305" s="36"/>
      <c r="S305" s="53"/>
      <c r="T305" s="53"/>
      <c r="U305" s="55"/>
    </row>
    <row r="306" spans="1:21">
      <c r="A306" s="11"/>
      <c r="B306" s="50" t="s">
        <v>684</v>
      </c>
      <c r="C306" s="57">
        <v>72356</v>
      </c>
      <c r="D306" s="57"/>
      <c r="E306" s="59"/>
      <c r="F306" s="19"/>
      <c r="G306" s="84" t="s">
        <v>278</v>
      </c>
      <c r="H306" s="84"/>
      <c r="I306" s="59"/>
      <c r="J306" s="19"/>
      <c r="K306" s="84" t="s">
        <v>681</v>
      </c>
      <c r="L306" s="84"/>
      <c r="M306" s="61" t="s">
        <v>247</v>
      </c>
      <c r="N306" s="19"/>
      <c r="O306" s="84" t="s">
        <v>278</v>
      </c>
      <c r="P306" s="84"/>
      <c r="Q306" s="59"/>
      <c r="R306" s="19"/>
      <c r="S306" s="57">
        <v>72331</v>
      </c>
      <c r="T306" s="57"/>
      <c r="U306" s="59"/>
    </row>
    <row r="307" spans="1:21" ht="15.75" thickBot="1">
      <c r="A307" s="11"/>
      <c r="B307" s="50"/>
      <c r="C307" s="74"/>
      <c r="D307" s="74"/>
      <c r="E307" s="75"/>
      <c r="F307" s="19"/>
      <c r="G307" s="39"/>
      <c r="H307" s="39"/>
      <c r="I307" s="75"/>
      <c r="J307" s="19"/>
      <c r="K307" s="39"/>
      <c r="L307" s="39"/>
      <c r="M307" s="79"/>
      <c r="N307" s="19"/>
      <c r="O307" s="39"/>
      <c r="P307" s="39"/>
      <c r="Q307" s="75"/>
      <c r="R307" s="19"/>
      <c r="S307" s="74"/>
      <c r="T307" s="74"/>
      <c r="U307" s="75"/>
    </row>
    <row r="308" spans="1:21">
      <c r="A308" s="11"/>
      <c r="B308" s="31" t="s">
        <v>685</v>
      </c>
      <c r="C308" s="35">
        <v>31841</v>
      </c>
      <c r="D308" s="35"/>
      <c r="E308" s="37"/>
      <c r="F308" s="36"/>
      <c r="G308" s="72" t="s">
        <v>278</v>
      </c>
      <c r="H308" s="72"/>
      <c r="I308" s="37"/>
      <c r="J308" s="36"/>
      <c r="K308" s="35">
        <v>1213</v>
      </c>
      <c r="L308" s="35"/>
      <c r="M308" s="37"/>
      <c r="N308" s="36"/>
      <c r="O308" s="72" t="s">
        <v>278</v>
      </c>
      <c r="P308" s="72"/>
      <c r="Q308" s="37"/>
      <c r="R308" s="36"/>
      <c r="S308" s="35">
        <v>33054</v>
      </c>
      <c r="T308" s="35"/>
      <c r="U308" s="37"/>
    </row>
    <row r="309" spans="1:21">
      <c r="A309" s="11"/>
      <c r="B309" s="31"/>
      <c r="C309" s="34"/>
      <c r="D309" s="34"/>
      <c r="E309" s="36"/>
      <c r="F309" s="36"/>
      <c r="G309" s="52"/>
      <c r="H309" s="52"/>
      <c r="I309" s="36"/>
      <c r="J309" s="36"/>
      <c r="K309" s="34"/>
      <c r="L309" s="34"/>
      <c r="M309" s="36"/>
      <c r="N309" s="36"/>
      <c r="O309" s="52"/>
      <c r="P309" s="52"/>
      <c r="Q309" s="36"/>
      <c r="R309" s="36"/>
      <c r="S309" s="34"/>
      <c r="T309" s="34"/>
      <c r="U309" s="36"/>
    </row>
    <row r="310" spans="1:21">
      <c r="A310" s="11"/>
      <c r="B310" s="50" t="s">
        <v>201</v>
      </c>
      <c r="C310" s="51">
        <v>32903</v>
      </c>
      <c r="D310" s="51"/>
      <c r="E310" s="19"/>
      <c r="F310" s="19"/>
      <c r="G310" s="38" t="s">
        <v>278</v>
      </c>
      <c r="H310" s="38"/>
      <c r="I310" s="19"/>
      <c r="J310" s="19"/>
      <c r="K310" s="51">
        <v>1611</v>
      </c>
      <c r="L310" s="51"/>
      <c r="M310" s="19"/>
      <c r="N310" s="19"/>
      <c r="O310" s="38" t="s">
        <v>278</v>
      </c>
      <c r="P310" s="38"/>
      <c r="Q310" s="19"/>
      <c r="R310" s="19"/>
      <c r="S310" s="51">
        <v>34514</v>
      </c>
      <c r="T310" s="51"/>
      <c r="U310" s="19"/>
    </row>
    <row r="311" spans="1:21" ht="15.75" thickBot="1">
      <c r="A311" s="11"/>
      <c r="B311" s="50"/>
      <c r="C311" s="74"/>
      <c r="D311" s="74"/>
      <c r="E311" s="75"/>
      <c r="F311" s="19"/>
      <c r="G311" s="39"/>
      <c r="H311" s="39"/>
      <c r="I311" s="75"/>
      <c r="J311" s="19"/>
      <c r="K311" s="74"/>
      <c r="L311" s="74"/>
      <c r="M311" s="75"/>
      <c r="N311" s="19"/>
      <c r="O311" s="39"/>
      <c r="P311" s="39"/>
      <c r="Q311" s="75"/>
      <c r="R311" s="19"/>
      <c r="S311" s="74"/>
      <c r="T311" s="74"/>
      <c r="U311" s="75"/>
    </row>
    <row r="312" spans="1:21">
      <c r="A312" s="11"/>
      <c r="B312" s="31" t="s">
        <v>202</v>
      </c>
      <c r="C312" s="33" t="s">
        <v>244</v>
      </c>
      <c r="D312" s="35">
        <v>64744</v>
      </c>
      <c r="E312" s="37"/>
      <c r="F312" s="36"/>
      <c r="G312" s="33" t="s">
        <v>244</v>
      </c>
      <c r="H312" s="72" t="s">
        <v>278</v>
      </c>
      <c r="I312" s="37"/>
      <c r="J312" s="36"/>
      <c r="K312" s="33" t="s">
        <v>244</v>
      </c>
      <c r="L312" s="35">
        <v>2824</v>
      </c>
      <c r="M312" s="37"/>
      <c r="N312" s="36"/>
      <c r="O312" s="33" t="s">
        <v>244</v>
      </c>
      <c r="P312" s="72" t="s">
        <v>278</v>
      </c>
      <c r="Q312" s="37"/>
      <c r="R312" s="36"/>
      <c r="S312" s="33" t="s">
        <v>244</v>
      </c>
      <c r="T312" s="35">
        <v>67568</v>
      </c>
      <c r="U312" s="37"/>
    </row>
    <row r="313" spans="1:21" ht="15.75" thickBot="1">
      <c r="A313" s="11"/>
      <c r="B313" s="31"/>
      <c r="C313" s="40"/>
      <c r="D313" s="41"/>
      <c r="E313" s="42"/>
      <c r="F313" s="36"/>
      <c r="G313" s="40"/>
      <c r="H313" s="81"/>
      <c r="I313" s="42"/>
      <c r="J313" s="36"/>
      <c r="K313" s="40"/>
      <c r="L313" s="41"/>
      <c r="M313" s="42"/>
      <c r="N313" s="36"/>
      <c r="O313" s="40"/>
      <c r="P313" s="81"/>
      <c r="Q313" s="42"/>
      <c r="R313" s="36"/>
      <c r="S313" s="40"/>
      <c r="T313" s="41"/>
      <c r="U313" s="42"/>
    </row>
    <row r="314" spans="1:21" ht="15.75" thickTop="1">
      <c r="A314" s="11"/>
      <c r="B314" s="102" t="s">
        <v>586</v>
      </c>
      <c r="C314" s="102"/>
      <c r="D314" s="102"/>
      <c r="E314" s="102"/>
      <c r="F314" s="102"/>
      <c r="G314" s="102"/>
      <c r="H314" s="102"/>
      <c r="I314" s="102"/>
      <c r="J314" s="102"/>
      <c r="K314" s="102"/>
      <c r="L314" s="102"/>
      <c r="M314" s="102"/>
      <c r="N314" s="102"/>
      <c r="O314" s="102"/>
      <c r="P314" s="102"/>
      <c r="Q314" s="102"/>
      <c r="R314" s="102"/>
      <c r="S314" s="102"/>
      <c r="T314" s="102"/>
      <c r="U314" s="102"/>
    </row>
    <row r="315" spans="1:21">
      <c r="A315" s="11"/>
      <c r="B315" s="102" t="s">
        <v>656</v>
      </c>
      <c r="C315" s="102"/>
      <c r="D315" s="102"/>
      <c r="E315" s="102"/>
      <c r="F315" s="102"/>
      <c r="G315" s="102"/>
      <c r="H315" s="102"/>
      <c r="I315" s="102"/>
      <c r="J315" s="102"/>
      <c r="K315" s="102"/>
      <c r="L315" s="102"/>
      <c r="M315" s="102"/>
      <c r="N315" s="102"/>
      <c r="O315" s="102"/>
      <c r="P315" s="102"/>
      <c r="Q315" s="102"/>
      <c r="R315" s="102"/>
      <c r="S315" s="102"/>
      <c r="T315" s="102"/>
      <c r="U315" s="102"/>
    </row>
    <row r="316" spans="1:21">
      <c r="A316" s="11"/>
      <c r="B316" s="102" t="s">
        <v>620</v>
      </c>
      <c r="C316" s="102"/>
      <c r="D316" s="102"/>
      <c r="E316" s="102"/>
      <c r="F316" s="102"/>
      <c r="G316" s="102"/>
      <c r="H316" s="102"/>
      <c r="I316" s="102"/>
      <c r="J316" s="102"/>
      <c r="K316" s="102"/>
      <c r="L316" s="102"/>
      <c r="M316" s="102"/>
      <c r="N316" s="102"/>
      <c r="O316" s="102"/>
      <c r="P316" s="102"/>
      <c r="Q316" s="102"/>
      <c r="R316" s="102"/>
      <c r="S316" s="102"/>
      <c r="T316" s="102"/>
      <c r="U316" s="102"/>
    </row>
    <row r="317" spans="1:21">
      <c r="A317" s="11"/>
      <c r="B317" s="65"/>
      <c r="C317" s="65"/>
      <c r="D317" s="65"/>
      <c r="E317" s="65"/>
      <c r="F317" s="65"/>
      <c r="G317" s="65"/>
      <c r="H317" s="65"/>
      <c r="I317" s="65"/>
      <c r="J317" s="65"/>
      <c r="K317" s="65"/>
      <c r="L317" s="65"/>
      <c r="M317" s="65"/>
      <c r="N317" s="65"/>
      <c r="O317" s="65"/>
      <c r="P317" s="65"/>
      <c r="Q317" s="65"/>
      <c r="R317" s="65"/>
      <c r="S317" s="65"/>
      <c r="T317" s="65"/>
      <c r="U317" s="65"/>
    </row>
    <row r="318" spans="1:21">
      <c r="A318" s="11"/>
      <c r="B318" s="28"/>
      <c r="C318" s="28"/>
      <c r="D318" s="28"/>
      <c r="E318" s="28"/>
      <c r="F318" s="28"/>
      <c r="G318" s="28"/>
      <c r="H318" s="28"/>
      <c r="I318" s="28"/>
      <c r="J318" s="28"/>
      <c r="K318" s="28"/>
      <c r="L318" s="28"/>
      <c r="M318" s="28"/>
      <c r="N318" s="28"/>
      <c r="O318" s="28"/>
      <c r="P318" s="28"/>
      <c r="Q318" s="28"/>
      <c r="R318" s="28"/>
      <c r="S318" s="28"/>
      <c r="T318" s="28"/>
      <c r="U318" s="28"/>
    </row>
    <row r="319" spans="1:21">
      <c r="A319" s="11"/>
      <c r="B319" s="15"/>
      <c r="C319" s="15"/>
      <c r="D319" s="15"/>
      <c r="E319" s="15"/>
      <c r="F319" s="15"/>
      <c r="G319" s="15"/>
      <c r="H319" s="15"/>
      <c r="I319" s="15"/>
      <c r="J319" s="15"/>
      <c r="K319" s="15"/>
      <c r="L319" s="15"/>
      <c r="M319" s="15"/>
      <c r="N319" s="15"/>
      <c r="O319" s="15"/>
      <c r="P319" s="15"/>
      <c r="Q319" s="15"/>
      <c r="R319" s="15"/>
      <c r="S319" s="15"/>
      <c r="T319" s="15"/>
      <c r="U319" s="15"/>
    </row>
    <row r="320" spans="1:21" ht="15.75" thickBot="1">
      <c r="A320" s="11"/>
      <c r="B320" s="44"/>
      <c r="C320" s="30" t="s">
        <v>637</v>
      </c>
      <c r="D320" s="30"/>
      <c r="E320" s="30"/>
      <c r="F320" s="30"/>
      <c r="G320" s="30"/>
      <c r="H320" s="30"/>
      <c r="I320" s="30"/>
      <c r="J320" s="30"/>
      <c r="K320" s="30"/>
      <c r="L320" s="30"/>
      <c r="M320" s="30"/>
      <c r="N320" s="30"/>
      <c r="O320" s="30"/>
      <c r="P320" s="30"/>
      <c r="Q320" s="30"/>
      <c r="R320" s="30"/>
      <c r="S320" s="30"/>
      <c r="T320" s="30"/>
      <c r="U320" s="30"/>
    </row>
    <row r="321" spans="1:21">
      <c r="A321" s="11"/>
      <c r="B321" s="78"/>
      <c r="C321" s="29" t="s">
        <v>589</v>
      </c>
      <c r="D321" s="29"/>
      <c r="E321" s="29"/>
      <c r="F321" s="59"/>
      <c r="G321" s="29" t="s">
        <v>591</v>
      </c>
      <c r="H321" s="29"/>
      <c r="I321" s="29"/>
      <c r="J321" s="59"/>
      <c r="K321" s="29" t="s">
        <v>591</v>
      </c>
      <c r="L321" s="29"/>
      <c r="M321" s="29"/>
      <c r="N321" s="59"/>
      <c r="O321" s="29" t="s">
        <v>594</v>
      </c>
      <c r="P321" s="29"/>
      <c r="Q321" s="29"/>
      <c r="R321" s="59"/>
      <c r="S321" s="29" t="s">
        <v>595</v>
      </c>
      <c r="T321" s="29"/>
      <c r="U321" s="29"/>
    </row>
    <row r="322" spans="1:21" ht="15.75" thickBot="1">
      <c r="A322" s="11"/>
      <c r="B322" s="78"/>
      <c r="C322" s="30" t="s">
        <v>590</v>
      </c>
      <c r="D322" s="30"/>
      <c r="E322" s="30"/>
      <c r="F322" s="19"/>
      <c r="G322" s="30" t="s">
        <v>592</v>
      </c>
      <c r="H322" s="30"/>
      <c r="I322" s="30"/>
      <c r="J322" s="19"/>
      <c r="K322" s="30" t="s">
        <v>593</v>
      </c>
      <c r="L322" s="30"/>
      <c r="M322" s="30"/>
      <c r="N322" s="19"/>
      <c r="O322" s="30"/>
      <c r="P322" s="30"/>
      <c r="Q322" s="30"/>
      <c r="R322" s="19"/>
      <c r="S322" s="30" t="s">
        <v>131</v>
      </c>
      <c r="T322" s="30"/>
      <c r="U322" s="30"/>
    </row>
    <row r="323" spans="1:21" ht="15.75" thickBot="1">
      <c r="A323" s="11"/>
      <c r="B323" s="107" t="s">
        <v>171</v>
      </c>
      <c r="C323" s="109"/>
      <c r="D323" s="109"/>
      <c r="E323" s="109"/>
      <c r="F323" s="24"/>
      <c r="G323" s="109"/>
      <c r="H323" s="109"/>
      <c r="I323" s="109"/>
      <c r="J323" s="24"/>
      <c r="K323" s="109"/>
      <c r="L323" s="109"/>
      <c r="M323" s="109"/>
      <c r="N323" s="24"/>
      <c r="O323" s="109"/>
      <c r="P323" s="109"/>
      <c r="Q323" s="109"/>
      <c r="R323" s="24"/>
      <c r="S323" s="109"/>
      <c r="T323" s="109"/>
      <c r="U323" s="109"/>
    </row>
    <row r="324" spans="1:21">
      <c r="A324" s="11"/>
      <c r="B324" s="50" t="s">
        <v>657</v>
      </c>
      <c r="C324" s="61" t="s">
        <v>244</v>
      </c>
      <c r="D324" s="84" t="s">
        <v>686</v>
      </c>
      <c r="E324" s="61" t="s">
        <v>247</v>
      </c>
      <c r="F324" s="19"/>
      <c r="G324" s="61" t="s">
        <v>244</v>
      </c>
      <c r="H324" s="57">
        <v>56553</v>
      </c>
      <c r="I324" s="59"/>
      <c r="J324" s="19"/>
      <c r="K324" s="61" t="s">
        <v>244</v>
      </c>
      <c r="L324" s="57">
        <v>5496</v>
      </c>
      <c r="M324" s="59"/>
      <c r="N324" s="19"/>
      <c r="O324" s="61" t="s">
        <v>244</v>
      </c>
      <c r="P324" s="84" t="s">
        <v>278</v>
      </c>
      <c r="Q324" s="59"/>
      <c r="R324" s="19"/>
      <c r="S324" s="61" t="s">
        <v>244</v>
      </c>
      <c r="T324" s="57">
        <v>47812</v>
      </c>
      <c r="U324" s="59"/>
    </row>
    <row r="325" spans="1:21" ht="15.75" thickBot="1">
      <c r="A325" s="11"/>
      <c r="B325" s="50"/>
      <c r="C325" s="79"/>
      <c r="D325" s="39"/>
      <c r="E325" s="79"/>
      <c r="F325" s="19"/>
      <c r="G325" s="79"/>
      <c r="H325" s="74"/>
      <c r="I325" s="75"/>
      <c r="J325" s="19"/>
      <c r="K325" s="79"/>
      <c r="L325" s="74"/>
      <c r="M325" s="75"/>
      <c r="N325" s="19"/>
      <c r="O325" s="79"/>
      <c r="P325" s="39"/>
      <c r="Q325" s="75"/>
      <c r="R325" s="19"/>
      <c r="S325" s="79"/>
      <c r="T325" s="74"/>
      <c r="U325" s="75"/>
    </row>
    <row r="326" spans="1:21">
      <c r="A326" s="11"/>
      <c r="B326" s="107" t="s">
        <v>180</v>
      </c>
      <c r="C326" s="37"/>
      <c r="D326" s="37"/>
      <c r="E326" s="37"/>
      <c r="F326" s="24"/>
      <c r="G326" s="37"/>
      <c r="H326" s="37"/>
      <c r="I326" s="37"/>
      <c r="J326" s="24"/>
      <c r="K326" s="37"/>
      <c r="L326" s="37"/>
      <c r="M326" s="37"/>
      <c r="N326" s="24"/>
      <c r="O326" s="37"/>
      <c r="P326" s="37"/>
      <c r="Q326" s="37"/>
      <c r="R326" s="24"/>
      <c r="S326" s="37"/>
      <c r="T326" s="37"/>
      <c r="U326" s="37"/>
    </row>
    <row r="327" spans="1:21">
      <c r="A327" s="11"/>
      <c r="B327" s="50" t="s">
        <v>659</v>
      </c>
      <c r="C327" s="38" t="s">
        <v>687</v>
      </c>
      <c r="D327" s="38"/>
      <c r="E327" s="56" t="s">
        <v>247</v>
      </c>
      <c r="F327" s="19"/>
      <c r="G327" s="38" t="s">
        <v>688</v>
      </c>
      <c r="H327" s="38"/>
      <c r="I327" s="56" t="s">
        <v>247</v>
      </c>
      <c r="J327" s="19"/>
      <c r="K327" s="51">
        <v>1006</v>
      </c>
      <c r="L327" s="51"/>
      <c r="M327" s="19"/>
      <c r="N327" s="19"/>
      <c r="O327" s="38" t="s">
        <v>278</v>
      </c>
      <c r="P327" s="38"/>
      <c r="Q327" s="19"/>
      <c r="R327" s="19"/>
      <c r="S327" s="38" t="s">
        <v>689</v>
      </c>
      <c r="T327" s="38"/>
      <c r="U327" s="56" t="s">
        <v>247</v>
      </c>
    </row>
    <row r="328" spans="1:21">
      <c r="A328" s="11"/>
      <c r="B328" s="50"/>
      <c r="C328" s="38"/>
      <c r="D328" s="38"/>
      <c r="E328" s="56"/>
      <c r="F328" s="19"/>
      <c r="G328" s="38"/>
      <c r="H328" s="38"/>
      <c r="I328" s="56"/>
      <c r="J328" s="19"/>
      <c r="K328" s="51"/>
      <c r="L328" s="51"/>
      <c r="M328" s="19"/>
      <c r="N328" s="19"/>
      <c r="O328" s="38"/>
      <c r="P328" s="38"/>
      <c r="Q328" s="19"/>
      <c r="R328" s="19"/>
      <c r="S328" s="38"/>
      <c r="T328" s="38"/>
      <c r="U328" s="56"/>
    </row>
    <row r="329" spans="1:21">
      <c r="A329" s="11"/>
      <c r="B329" s="31" t="s">
        <v>664</v>
      </c>
      <c r="C329" s="34">
        <v>26963</v>
      </c>
      <c r="D329" s="34"/>
      <c r="E329" s="36"/>
      <c r="F329" s="36"/>
      <c r="G329" s="34">
        <v>92722</v>
      </c>
      <c r="H329" s="34"/>
      <c r="I329" s="36"/>
      <c r="J329" s="36"/>
      <c r="K329" s="52" t="s">
        <v>690</v>
      </c>
      <c r="L329" s="52"/>
      <c r="M329" s="32" t="s">
        <v>247</v>
      </c>
      <c r="N329" s="36"/>
      <c r="O329" s="52" t="s">
        <v>278</v>
      </c>
      <c r="P329" s="52"/>
      <c r="Q329" s="36"/>
      <c r="R329" s="36"/>
      <c r="S329" s="52" t="s">
        <v>278</v>
      </c>
      <c r="T329" s="52"/>
      <c r="U329" s="36"/>
    </row>
    <row r="330" spans="1:21">
      <c r="A330" s="11"/>
      <c r="B330" s="31"/>
      <c r="C330" s="34"/>
      <c r="D330" s="34"/>
      <c r="E330" s="36"/>
      <c r="F330" s="36"/>
      <c r="G330" s="34"/>
      <c r="H330" s="34"/>
      <c r="I330" s="36"/>
      <c r="J330" s="36"/>
      <c r="K330" s="52"/>
      <c r="L330" s="52"/>
      <c r="M330" s="32"/>
      <c r="N330" s="36"/>
      <c r="O330" s="52"/>
      <c r="P330" s="52"/>
      <c r="Q330" s="36"/>
      <c r="R330" s="36"/>
      <c r="S330" s="52"/>
      <c r="T330" s="52"/>
      <c r="U330" s="36"/>
    </row>
    <row r="331" spans="1:21">
      <c r="A331" s="11"/>
      <c r="B331" s="50" t="s">
        <v>182</v>
      </c>
      <c r="C331" s="38" t="s">
        <v>278</v>
      </c>
      <c r="D331" s="38"/>
      <c r="E331" s="19"/>
      <c r="F331" s="19"/>
      <c r="G331" s="38" t="s">
        <v>691</v>
      </c>
      <c r="H331" s="38"/>
      <c r="I331" s="56" t="s">
        <v>247</v>
      </c>
      <c r="J331" s="19"/>
      <c r="K331" s="38" t="s">
        <v>692</v>
      </c>
      <c r="L331" s="38"/>
      <c r="M331" s="56" t="s">
        <v>247</v>
      </c>
      <c r="N331" s="19"/>
      <c r="O331" s="38" t="s">
        <v>278</v>
      </c>
      <c r="P331" s="38"/>
      <c r="Q331" s="19"/>
      <c r="R331" s="19"/>
      <c r="S331" s="38" t="s">
        <v>693</v>
      </c>
      <c r="T331" s="38"/>
      <c r="U331" s="56" t="s">
        <v>247</v>
      </c>
    </row>
    <row r="332" spans="1:21">
      <c r="A332" s="11"/>
      <c r="B332" s="50"/>
      <c r="C332" s="38"/>
      <c r="D332" s="38"/>
      <c r="E332" s="19"/>
      <c r="F332" s="19"/>
      <c r="G332" s="38"/>
      <c r="H332" s="38"/>
      <c r="I332" s="56"/>
      <c r="J332" s="19"/>
      <c r="K332" s="38"/>
      <c r="L332" s="38"/>
      <c r="M332" s="56"/>
      <c r="N332" s="19"/>
      <c r="O332" s="38"/>
      <c r="P332" s="38"/>
      <c r="Q332" s="19"/>
      <c r="R332" s="19"/>
      <c r="S332" s="38"/>
      <c r="T332" s="38"/>
      <c r="U332" s="56"/>
    </row>
    <row r="333" spans="1:21">
      <c r="A333" s="11"/>
      <c r="B333" s="31" t="s">
        <v>183</v>
      </c>
      <c r="C333" s="52" t="s">
        <v>278</v>
      </c>
      <c r="D333" s="52"/>
      <c r="E333" s="36"/>
      <c r="F333" s="36"/>
      <c r="G333" s="52" t="s">
        <v>694</v>
      </c>
      <c r="H333" s="52"/>
      <c r="I333" s="32" t="s">
        <v>247</v>
      </c>
      <c r="J333" s="36"/>
      <c r="K333" s="52" t="s">
        <v>695</v>
      </c>
      <c r="L333" s="52"/>
      <c r="M333" s="32" t="s">
        <v>247</v>
      </c>
      <c r="N333" s="36"/>
      <c r="O333" s="52" t="s">
        <v>278</v>
      </c>
      <c r="P333" s="52"/>
      <c r="Q333" s="36"/>
      <c r="R333" s="36"/>
      <c r="S333" s="52" t="s">
        <v>696</v>
      </c>
      <c r="T333" s="52"/>
      <c r="U333" s="32" t="s">
        <v>247</v>
      </c>
    </row>
    <row r="334" spans="1:21">
      <c r="A334" s="11"/>
      <c r="B334" s="31"/>
      <c r="C334" s="52"/>
      <c r="D334" s="52"/>
      <c r="E334" s="36"/>
      <c r="F334" s="36"/>
      <c r="G334" s="52"/>
      <c r="H334" s="52"/>
      <c r="I334" s="32"/>
      <c r="J334" s="36"/>
      <c r="K334" s="52"/>
      <c r="L334" s="52"/>
      <c r="M334" s="32"/>
      <c r="N334" s="36"/>
      <c r="O334" s="52"/>
      <c r="P334" s="52"/>
      <c r="Q334" s="36"/>
      <c r="R334" s="36"/>
      <c r="S334" s="52"/>
      <c r="T334" s="52"/>
      <c r="U334" s="32"/>
    </row>
    <row r="335" spans="1:21">
      <c r="A335" s="11"/>
      <c r="B335" s="50" t="s">
        <v>184</v>
      </c>
      <c r="C335" s="38" t="s">
        <v>278</v>
      </c>
      <c r="D335" s="38"/>
      <c r="E335" s="19"/>
      <c r="F335" s="19"/>
      <c r="G335" s="38" t="s">
        <v>697</v>
      </c>
      <c r="H335" s="38"/>
      <c r="I335" s="56" t="s">
        <v>247</v>
      </c>
      <c r="J335" s="19"/>
      <c r="K335" s="38" t="s">
        <v>278</v>
      </c>
      <c r="L335" s="38"/>
      <c r="M335" s="19"/>
      <c r="N335" s="19"/>
      <c r="O335" s="38" t="s">
        <v>278</v>
      </c>
      <c r="P335" s="38"/>
      <c r="Q335" s="19"/>
      <c r="R335" s="19"/>
      <c r="S335" s="38" t="s">
        <v>697</v>
      </c>
      <c r="T335" s="38"/>
      <c r="U335" s="56" t="s">
        <v>247</v>
      </c>
    </row>
    <row r="336" spans="1:21" ht="15.75" thickBot="1">
      <c r="A336" s="11"/>
      <c r="B336" s="50"/>
      <c r="C336" s="39"/>
      <c r="D336" s="39"/>
      <c r="E336" s="75"/>
      <c r="F336" s="19"/>
      <c r="G336" s="39"/>
      <c r="H336" s="39"/>
      <c r="I336" s="79"/>
      <c r="J336" s="19"/>
      <c r="K336" s="39"/>
      <c r="L336" s="39"/>
      <c r="M336" s="75"/>
      <c r="N336" s="19"/>
      <c r="O336" s="39"/>
      <c r="P336" s="39"/>
      <c r="Q336" s="75"/>
      <c r="R336" s="19"/>
      <c r="S336" s="39"/>
      <c r="T336" s="39"/>
      <c r="U336" s="79"/>
    </row>
    <row r="337" spans="1:21">
      <c r="A337" s="11"/>
      <c r="B337" s="31" t="s">
        <v>698</v>
      </c>
      <c r="C337" s="35">
        <v>26941</v>
      </c>
      <c r="D337" s="35"/>
      <c r="E337" s="37"/>
      <c r="F337" s="36"/>
      <c r="G337" s="35">
        <v>83597</v>
      </c>
      <c r="H337" s="35"/>
      <c r="I337" s="37"/>
      <c r="J337" s="36"/>
      <c r="K337" s="72" t="s">
        <v>699</v>
      </c>
      <c r="L337" s="72"/>
      <c r="M337" s="33" t="s">
        <v>247</v>
      </c>
      <c r="N337" s="36"/>
      <c r="O337" s="72" t="s">
        <v>278</v>
      </c>
      <c r="P337" s="72"/>
      <c r="Q337" s="37"/>
      <c r="R337" s="36"/>
      <c r="S337" s="72" t="s">
        <v>700</v>
      </c>
      <c r="T337" s="72"/>
      <c r="U337" s="33" t="s">
        <v>247</v>
      </c>
    </row>
    <row r="338" spans="1:21" ht="15.75" thickBot="1">
      <c r="A338" s="11"/>
      <c r="B338" s="31"/>
      <c r="C338" s="63"/>
      <c r="D338" s="63"/>
      <c r="E338" s="54"/>
      <c r="F338" s="36"/>
      <c r="G338" s="63"/>
      <c r="H338" s="63"/>
      <c r="I338" s="54"/>
      <c r="J338" s="36"/>
      <c r="K338" s="53"/>
      <c r="L338" s="53"/>
      <c r="M338" s="55"/>
      <c r="N338" s="36"/>
      <c r="O338" s="53"/>
      <c r="P338" s="53"/>
      <c r="Q338" s="54"/>
      <c r="R338" s="36"/>
      <c r="S338" s="53"/>
      <c r="T338" s="53"/>
      <c r="U338" s="55"/>
    </row>
    <row r="339" spans="1:21">
      <c r="A339" s="11"/>
      <c r="B339" s="108" t="s">
        <v>679</v>
      </c>
      <c r="C339" s="59"/>
      <c r="D339" s="59"/>
      <c r="E339" s="59"/>
      <c r="F339" s="14"/>
      <c r="G339" s="59"/>
      <c r="H339" s="59"/>
      <c r="I339" s="59"/>
      <c r="J339" s="14"/>
      <c r="K339" s="59"/>
      <c r="L339" s="59"/>
      <c r="M339" s="59"/>
      <c r="N339" s="14"/>
      <c r="O339" s="59"/>
      <c r="P339" s="59"/>
      <c r="Q339" s="59"/>
      <c r="R339" s="14"/>
      <c r="S339" s="59"/>
      <c r="T339" s="59"/>
      <c r="U339" s="59"/>
    </row>
    <row r="340" spans="1:21">
      <c r="A340" s="11"/>
      <c r="B340" s="31" t="s">
        <v>186</v>
      </c>
      <c r="C340" s="36"/>
      <c r="D340" s="36"/>
      <c r="E340" s="36"/>
      <c r="F340" s="36"/>
      <c r="G340" s="36"/>
      <c r="H340" s="36"/>
      <c r="I340" s="36"/>
      <c r="J340" s="36"/>
      <c r="K340" s="36"/>
      <c r="L340" s="36"/>
      <c r="M340" s="36"/>
      <c r="N340" s="36"/>
      <c r="O340" s="36"/>
      <c r="P340" s="36"/>
      <c r="Q340" s="36"/>
      <c r="R340" s="36"/>
      <c r="S340" s="36"/>
      <c r="T340" s="36"/>
      <c r="U340" s="36"/>
    </row>
    <row r="341" spans="1:21">
      <c r="A341" s="11"/>
      <c r="B341" s="31"/>
      <c r="C341" s="36"/>
      <c r="D341" s="36"/>
      <c r="E341" s="36"/>
      <c r="F341" s="36"/>
      <c r="G341" s="36"/>
      <c r="H341" s="36"/>
      <c r="I341" s="36"/>
      <c r="J341" s="36"/>
      <c r="K341" s="36"/>
      <c r="L341" s="36"/>
      <c r="M341" s="36"/>
      <c r="N341" s="36"/>
      <c r="O341" s="36"/>
      <c r="P341" s="36"/>
      <c r="Q341" s="36"/>
      <c r="R341" s="36"/>
      <c r="S341" s="36"/>
      <c r="T341" s="36"/>
      <c r="U341" s="36"/>
    </row>
    <row r="342" spans="1:21">
      <c r="A342" s="11"/>
      <c r="B342" s="85" t="s">
        <v>187</v>
      </c>
      <c r="C342" s="51">
        <v>62000</v>
      </c>
      <c r="D342" s="51"/>
      <c r="E342" s="19"/>
      <c r="F342" s="19"/>
      <c r="G342" s="38" t="s">
        <v>278</v>
      </c>
      <c r="H342" s="38"/>
      <c r="I342" s="19"/>
      <c r="J342" s="19"/>
      <c r="K342" s="38" t="s">
        <v>278</v>
      </c>
      <c r="L342" s="38"/>
      <c r="M342" s="19"/>
      <c r="N342" s="19"/>
      <c r="O342" s="38" t="s">
        <v>278</v>
      </c>
      <c r="P342" s="38"/>
      <c r="Q342" s="19"/>
      <c r="R342" s="19"/>
      <c r="S342" s="51">
        <v>62000</v>
      </c>
      <c r="T342" s="51"/>
      <c r="U342" s="19"/>
    </row>
    <row r="343" spans="1:21">
      <c r="A343" s="11"/>
      <c r="B343" s="85"/>
      <c r="C343" s="51"/>
      <c r="D343" s="51"/>
      <c r="E343" s="19"/>
      <c r="F343" s="19"/>
      <c r="G343" s="38"/>
      <c r="H343" s="38"/>
      <c r="I343" s="19"/>
      <c r="J343" s="19"/>
      <c r="K343" s="38"/>
      <c r="L343" s="38"/>
      <c r="M343" s="19"/>
      <c r="N343" s="19"/>
      <c r="O343" s="38"/>
      <c r="P343" s="38"/>
      <c r="Q343" s="19"/>
      <c r="R343" s="19"/>
      <c r="S343" s="51"/>
      <c r="T343" s="51"/>
      <c r="U343" s="19"/>
    </row>
    <row r="344" spans="1:21">
      <c r="A344" s="11"/>
      <c r="B344" s="82" t="s">
        <v>188</v>
      </c>
      <c r="C344" s="52" t="s">
        <v>701</v>
      </c>
      <c r="D344" s="52"/>
      <c r="E344" s="32" t="s">
        <v>247</v>
      </c>
      <c r="F344" s="36"/>
      <c r="G344" s="52" t="s">
        <v>278</v>
      </c>
      <c r="H344" s="52"/>
      <c r="I344" s="36"/>
      <c r="J344" s="36"/>
      <c r="K344" s="52" t="s">
        <v>278</v>
      </c>
      <c r="L344" s="52"/>
      <c r="M344" s="36"/>
      <c r="N344" s="36"/>
      <c r="O344" s="52" t="s">
        <v>278</v>
      </c>
      <c r="P344" s="52"/>
      <c r="Q344" s="36"/>
      <c r="R344" s="36"/>
      <c r="S344" s="52" t="s">
        <v>701</v>
      </c>
      <c r="T344" s="52"/>
      <c r="U344" s="32" t="s">
        <v>247</v>
      </c>
    </row>
    <row r="345" spans="1:21">
      <c r="A345" s="11"/>
      <c r="B345" s="82"/>
      <c r="C345" s="52"/>
      <c r="D345" s="52"/>
      <c r="E345" s="32"/>
      <c r="F345" s="36"/>
      <c r="G345" s="52"/>
      <c r="H345" s="52"/>
      <c r="I345" s="36"/>
      <c r="J345" s="36"/>
      <c r="K345" s="52"/>
      <c r="L345" s="52"/>
      <c r="M345" s="36"/>
      <c r="N345" s="36"/>
      <c r="O345" s="52"/>
      <c r="P345" s="52"/>
      <c r="Q345" s="36"/>
      <c r="R345" s="36"/>
      <c r="S345" s="52"/>
      <c r="T345" s="52"/>
      <c r="U345" s="32"/>
    </row>
    <row r="346" spans="1:21">
      <c r="A346" s="11"/>
      <c r="B346" s="50" t="s">
        <v>189</v>
      </c>
      <c r="C346" s="19"/>
      <c r="D346" s="19"/>
      <c r="E346" s="19"/>
      <c r="F346" s="19"/>
      <c r="G346" s="19"/>
      <c r="H346" s="19"/>
      <c r="I346" s="19"/>
      <c r="J346" s="19"/>
      <c r="K346" s="19"/>
      <c r="L346" s="19"/>
      <c r="M346" s="19"/>
      <c r="N346" s="19"/>
      <c r="O346" s="19"/>
      <c r="P346" s="19"/>
      <c r="Q346" s="19"/>
      <c r="R346" s="19"/>
      <c r="S346" s="19"/>
      <c r="T346" s="19"/>
      <c r="U346" s="19"/>
    </row>
    <row r="347" spans="1:21">
      <c r="A347" s="11"/>
      <c r="B347" s="50"/>
      <c r="C347" s="19"/>
      <c r="D347" s="19"/>
      <c r="E347" s="19"/>
      <c r="F347" s="19"/>
      <c r="G347" s="19"/>
      <c r="H347" s="19"/>
      <c r="I347" s="19"/>
      <c r="J347" s="19"/>
      <c r="K347" s="19"/>
      <c r="L347" s="19"/>
      <c r="M347" s="19"/>
      <c r="N347" s="19"/>
      <c r="O347" s="19"/>
      <c r="P347" s="19"/>
      <c r="Q347" s="19"/>
      <c r="R347" s="19"/>
      <c r="S347" s="19"/>
      <c r="T347" s="19"/>
      <c r="U347" s="19"/>
    </row>
    <row r="348" spans="1:21">
      <c r="A348" s="11"/>
      <c r="B348" s="82" t="s">
        <v>187</v>
      </c>
      <c r="C348" s="52" t="s">
        <v>278</v>
      </c>
      <c r="D348" s="52"/>
      <c r="E348" s="36"/>
      <c r="F348" s="36"/>
      <c r="G348" s="52" t="s">
        <v>278</v>
      </c>
      <c r="H348" s="52"/>
      <c r="I348" s="36"/>
      <c r="J348" s="36"/>
      <c r="K348" s="34">
        <v>115000</v>
      </c>
      <c r="L348" s="34"/>
      <c r="M348" s="36"/>
      <c r="N348" s="36"/>
      <c r="O348" s="52" t="s">
        <v>278</v>
      </c>
      <c r="P348" s="52"/>
      <c r="Q348" s="36"/>
      <c r="R348" s="36"/>
      <c r="S348" s="34">
        <v>115000</v>
      </c>
      <c r="T348" s="34"/>
      <c r="U348" s="36"/>
    </row>
    <row r="349" spans="1:21">
      <c r="A349" s="11"/>
      <c r="B349" s="82"/>
      <c r="C349" s="52"/>
      <c r="D349" s="52"/>
      <c r="E349" s="36"/>
      <c r="F349" s="36"/>
      <c r="G349" s="52"/>
      <c r="H349" s="52"/>
      <c r="I349" s="36"/>
      <c r="J349" s="36"/>
      <c r="K349" s="34"/>
      <c r="L349" s="34"/>
      <c r="M349" s="36"/>
      <c r="N349" s="36"/>
      <c r="O349" s="52"/>
      <c r="P349" s="52"/>
      <c r="Q349" s="36"/>
      <c r="R349" s="36"/>
      <c r="S349" s="34"/>
      <c r="T349" s="34"/>
      <c r="U349" s="36"/>
    </row>
    <row r="350" spans="1:21">
      <c r="A350" s="11"/>
      <c r="B350" s="85" t="s">
        <v>190</v>
      </c>
      <c r="C350" s="38" t="s">
        <v>278</v>
      </c>
      <c r="D350" s="38"/>
      <c r="E350" s="19"/>
      <c r="F350" s="19"/>
      <c r="G350" s="38" t="s">
        <v>702</v>
      </c>
      <c r="H350" s="38"/>
      <c r="I350" s="56" t="s">
        <v>247</v>
      </c>
      <c r="J350" s="19"/>
      <c r="K350" s="38" t="s">
        <v>278</v>
      </c>
      <c r="L350" s="38"/>
      <c r="M350" s="19"/>
      <c r="N350" s="19"/>
      <c r="O350" s="38" t="s">
        <v>278</v>
      </c>
      <c r="P350" s="38"/>
      <c r="Q350" s="19"/>
      <c r="R350" s="19"/>
      <c r="S350" s="38" t="s">
        <v>702</v>
      </c>
      <c r="T350" s="38"/>
      <c r="U350" s="56" t="s">
        <v>247</v>
      </c>
    </row>
    <row r="351" spans="1:21">
      <c r="A351" s="11"/>
      <c r="B351" s="85"/>
      <c r="C351" s="38"/>
      <c r="D351" s="38"/>
      <c r="E351" s="19"/>
      <c r="F351" s="19"/>
      <c r="G351" s="38"/>
      <c r="H351" s="38"/>
      <c r="I351" s="56"/>
      <c r="J351" s="19"/>
      <c r="K351" s="38"/>
      <c r="L351" s="38"/>
      <c r="M351" s="19"/>
      <c r="N351" s="19"/>
      <c r="O351" s="38"/>
      <c r="P351" s="38"/>
      <c r="Q351" s="19"/>
      <c r="R351" s="19"/>
      <c r="S351" s="38"/>
      <c r="T351" s="38"/>
      <c r="U351" s="56"/>
    </row>
    <row r="352" spans="1:21">
      <c r="A352" s="11"/>
      <c r="B352" s="82" t="s">
        <v>188</v>
      </c>
      <c r="C352" s="52" t="s">
        <v>278</v>
      </c>
      <c r="D352" s="52"/>
      <c r="E352" s="36"/>
      <c r="F352" s="36"/>
      <c r="G352" s="52" t="s">
        <v>703</v>
      </c>
      <c r="H352" s="52"/>
      <c r="I352" s="32" t="s">
        <v>247</v>
      </c>
      <c r="J352" s="36"/>
      <c r="K352" s="52" t="s">
        <v>278</v>
      </c>
      <c r="L352" s="52"/>
      <c r="M352" s="36"/>
      <c r="N352" s="36"/>
      <c r="O352" s="52" t="s">
        <v>278</v>
      </c>
      <c r="P352" s="52"/>
      <c r="Q352" s="36"/>
      <c r="R352" s="36"/>
      <c r="S352" s="52" t="s">
        <v>703</v>
      </c>
      <c r="T352" s="52"/>
      <c r="U352" s="32" t="s">
        <v>247</v>
      </c>
    </row>
    <row r="353" spans="1:21">
      <c r="A353" s="11"/>
      <c r="B353" s="82"/>
      <c r="C353" s="52"/>
      <c r="D353" s="52"/>
      <c r="E353" s="36"/>
      <c r="F353" s="36"/>
      <c r="G353" s="52"/>
      <c r="H353" s="52"/>
      <c r="I353" s="32"/>
      <c r="J353" s="36"/>
      <c r="K353" s="52"/>
      <c r="L353" s="52"/>
      <c r="M353" s="36"/>
      <c r="N353" s="36"/>
      <c r="O353" s="52"/>
      <c r="P353" s="52"/>
      <c r="Q353" s="36"/>
      <c r="R353" s="36"/>
      <c r="S353" s="52"/>
      <c r="T353" s="52"/>
      <c r="U353" s="32"/>
    </row>
    <row r="354" spans="1:21">
      <c r="A354" s="11"/>
      <c r="B354" s="50" t="s">
        <v>704</v>
      </c>
      <c r="C354" s="38" t="s">
        <v>705</v>
      </c>
      <c r="D354" s="38"/>
      <c r="E354" s="56" t="s">
        <v>247</v>
      </c>
      <c r="F354" s="19"/>
      <c r="G354" s="38" t="s">
        <v>278</v>
      </c>
      <c r="H354" s="38"/>
      <c r="I354" s="19"/>
      <c r="J354" s="19"/>
      <c r="K354" s="38" t="s">
        <v>706</v>
      </c>
      <c r="L354" s="38"/>
      <c r="M354" s="56" t="s">
        <v>247</v>
      </c>
      <c r="N354" s="19"/>
      <c r="O354" s="38" t="s">
        <v>278</v>
      </c>
      <c r="P354" s="38"/>
      <c r="Q354" s="19"/>
      <c r="R354" s="19"/>
      <c r="S354" s="38" t="s">
        <v>707</v>
      </c>
      <c r="T354" s="38"/>
      <c r="U354" s="56" t="s">
        <v>247</v>
      </c>
    </row>
    <row r="355" spans="1:21">
      <c r="A355" s="11"/>
      <c r="B355" s="50"/>
      <c r="C355" s="38"/>
      <c r="D355" s="38"/>
      <c r="E355" s="56"/>
      <c r="F355" s="19"/>
      <c r="G355" s="38"/>
      <c r="H355" s="38"/>
      <c r="I355" s="19"/>
      <c r="J355" s="19"/>
      <c r="K355" s="38"/>
      <c r="L355" s="38"/>
      <c r="M355" s="56"/>
      <c r="N355" s="19"/>
      <c r="O355" s="38"/>
      <c r="P355" s="38"/>
      <c r="Q355" s="19"/>
      <c r="R355" s="19"/>
      <c r="S355" s="38"/>
      <c r="T355" s="38"/>
      <c r="U355" s="56"/>
    </row>
    <row r="356" spans="1:21">
      <c r="A356" s="11"/>
      <c r="B356" s="31" t="s">
        <v>708</v>
      </c>
      <c r="C356" s="52" t="s">
        <v>709</v>
      </c>
      <c r="D356" s="52"/>
      <c r="E356" s="32" t="s">
        <v>247</v>
      </c>
      <c r="F356" s="36"/>
      <c r="G356" s="52" t="s">
        <v>278</v>
      </c>
      <c r="H356" s="52"/>
      <c r="I356" s="36"/>
      <c r="J356" s="36"/>
      <c r="K356" s="52" t="s">
        <v>278</v>
      </c>
      <c r="L356" s="52"/>
      <c r="M356" s="36"/>
      <c r="N356" s="36"/>
      <c r="O356" s="52" t="s">
        <v>278</v>
      </c>
      <c r="P356" s="52"/>
      <c r="Q356" s="36"/>
      <c r="R356" s="36"/>
      <c r="S356" s="52" t="s">
        <v>709</v>
      </c>
      <c r="T356" s="52"/>
      <c r="U356" s="32" t="s">
        <v>247</v>
      </c>
    </row>
    <row r="357" spans="1:21">
      <c r="A357" s="11"/>
      <c r="B357" s="31"/>
      <c r="C357" s="52"/>
      <c r="D357" s="52"/>
      <c r="E357" s="32"/>
      <c r="F357" s="36"/>
      <c r="G357" s="52"/>
      <c r="H357" s="52"/>
      <c r="I357" s="36"/>
      <c r="J357" s="36"/>
      <c r="K357" s="52"/>
      <c r="L357" s="52"/>
      <c r="M357" s="36"/>
      <c r="N357" s="36"/>
      <c r="O357" s="52"/>
      <c r="P357" s="52"/>
      <c r="Q357" s="36"/>
      <c r="R357" s="36"/>
      <c r="S357" s="52"/>
      <c r="T357" s="52"/>
      <c r="U357" s="32"/>
    </row>
    <row r="358" spans="1:21">
      <c r="A358" s="11"/>
      <c r="B358" s="50" t="s">
        <v>207</v>
      </c>
      <c r="C358" s="38" t="s">
        <v>710</v>
      </c>
      <c r="D358" s="38"/>
      <c r="E358" s="56" t="s">
        <v>247</v>
      </c>
      <c r="F358" s="19"/>
      <c r="G358" s="38" t="s">
        <v>278</v>
      </c>
      <c r="H358" s="38"/>
      <c r="I358" s="19"/>
      <c r="J358" s="19"/>
      <c r="K358" s="38" t="s">
        <v>278</v>
      </c>
      <c r="L358" s="38"/>
      <c r="M358" s="19"/>
      <c r="N358" s="19"/>
      <c r="O358" s="38" t="s">
        <v>278</v>
      </c>
      <c r="P358" s="38"/>
      <c r="Q358" s="19"/>
      <c r="R358" s="19"/>
      <c r="S358" s="38" t="s">
        <v>710</v>
      </c>
      <c r="T358" s="38"/>
      <c r="U358" s="56" t="s">
        <v>247</v>
      </c>
    </row>
    <row r="359" spans="1:21" ht="15.75" thickBot="1">
      <c r="A359" s="11"/>
      <c r="B359" s="50"/>
      <c r="C359" s="39"/>
      <c r="D359" s="39"/>
      <c r="E359" s="79"/>
      <c r="F359" s="19"/>
      <c r="G359" s="39"/>
      <c r="H359" s="39"/>
      <c r="I359" s="75"/>
      <c r="J359" s="19"/>
      <c r="K359" s="39"/>
      <c r="L359" s="39"/>
      <c r="M359" s="75"/>
      <c r="N359" s="19"/>
      <c r="O359" s="39"/>
      <c r="P359" s="39"/>
      <c r="Q359" s="75"/>
      <c r="R359" s="19"/>
      <c r="S359" s="39"/>
      <c r="T359" s="39"/>
      <c r="U359" s="79"/>
    </row>
    <row r="360" spans="1:21">
      <c r="A360" s="11"/>
      <c r="B360" s="31" t="s">
        <v>711</v>
      </c>
      <c r="C360" s="72" t="s">
        <v>712</v>
      </c>
      <c r="D360" s="72"/>
      <c r="E360" s="33" t="s">
        <v>247</v>
      </c>
      <c r="F360" s="36"/>
      <c r="G360" s="72" t="s">
        <v>713</v>
      </c>
      <c r="H360" s="72"/>
      <c r="I360" s="33" t="s">
        <v>247</v>
      </c>
      <c r="J360" s="36"/>
      <c r="K360" s="35">
        <v>113338</v>
      </c>
      <c r="L360" s="35"/>
      <c r="M360" s="37"/>
      <c r="N360" s="36"/>
      <c r="O360" s="72" t="s">
        <v>278</v>
      </c>
      <c r="P360" s="72"/>
      <c r="Q360" s="37"/>
      <c r="R360" s="36"/>
      <c r="S360" s="72" t="s">
        <v>714</v>
      </c>
      <c r="T360" s="72"/>
      <c r="U360" s="33" t="s">
        <v>247</v>
      </c>
    </row>
    <row r="361" spans="1:21" ht="15.75" thickBot="1">
      <c r="A361" s="11"/>
      <c r="B361" s="31"/>
      <c r="C361" s="53"/>
      <c r="D361" s="53"/>
      <c r="E361" s="55"/>
      <c r="F361" s="36"/>
      <c r="G361" s="53"/>
      <c r="H361" s="53"/>
      <c r="I361" s="55"/>
      <c r="J361" s="36"/>
      <c r="K361" s="63"/>
      <c r="L361" s="63"/>
      <c r="M361" s="54"/>
      <c r="N361" s="36"/>
      <c r="O361" s="53"/>
      <c r="P361" s="53"/>
      <c r="Q361" s="54"/>
      <c r="R361" s="36"/>
      <c r="S361" s="53"/>
      <c r="T361" s="53"/>
      <c r="U361" s="55"/>
    </row>
    <row r="362" spans="1:21">
      <c r="A362" s="11"/>
      <c r="B362" s="50" t="s">
        <v>715</v>
      </c>
      <c r="C362" s="84" t="s">
        <v>716</v>
      </c>
      <c r="D362" s="84"/>
      <c r="E362" s="61" t="s">
        <v>247</v>
      </c>
      <c r="F362" s="19"/>
      <c r="G362" s="84">
        <v>550</v>
      </c>
      <c r="H362" s="84"/>
      <c r="I362" s="59"/>
      <c r="J362" s="19"/>
      <c r="K362" s="84" t="s">
        <v>717</v>
      </c>
      <c r="L362" s="84"/>
      <c r="M362" s="61" t="s">
        <v>247</v>
      </c>
      <c r="N362" s="19"/>
      <c r="O362" s="84" t="s">
        <v>278</v>
      </c>
      <c r="P362" s="84"/>
      <c r="Q362" s="59"/>
      <c r="R362" s="19"/>
      <c r="S362" s="84" t="s">
        <v>718</v>
      </c>
      <c r="T362" s="84"/>
      <c r="U362" s="61" t="s">
        <v>247</v>
      </c>
    </row>
    <row r="363" spans="1:21">
      <c r="A363" s="11"/>
      <c r="B363" s="50"/>
      <c r="C363" s="38"/>
      <c r="D363" s="38"/>
      <c r="E363" s="56"/>
      <c r="F363" s="19"/>
      <c r="G363" s="38"/>
      <c r="H363" s="38"/>
      <c r="I363" s="19"/>
      <c r="J363" s="19"/>
      <c r="K363" s="38"/>
      <c r="L363" s="38"/>
      <c r="M363" s="56"/>
      <c r="N363" s="19"/>
      <c r="O363" s="38"/>
      <c r="P363" s="38"/>
      <c r="Q363" s="19"/>
      <c r="R363" s="19"/>
      <c r="S363" s="38"/>
      <c r="T363" s="38"/>
      <c r="U363" s="56"/>
    </row>
    <row r="364" spans="1:21">
      <c r="A364" s="11"/>
      <c r="B364" s="31" t="s">
        <v>201</v>
      </c>
      <c r="C364" s="34">
        <v>18240</v>
      </c>
      <c r="D364" s="34"/>
      <c r="E364" s="36"/>
      <c r="F364" s="36"/>
      <c r="G364" s="52">
        <v>361</v>
      </c>
      <c r="H364" s="52"/>
      <c r="I364" s="36"/>
      <c r="J364" s="36"/>
      <c r="K364" s="52">
        <v>681</v>
      </c>
      <c r="L364" s="52"/>
      <c r="M364" s="36"/>
      <c r="N364" s="36"/>
      <c r="O364" s="52" t="s">
        <v>278</v>
      </c>
      <c r="P364" s="52"/>
      <c r="Q364" s="36"/>
      <c r="R364" s="36"/>
      <c r="S364" s="34">
        <v>19282</v>
      </c>
      <c r="T364" s="34"/>
      <c r="U364" s="36"/>
    </row>
    <row r="365" spans="1:21" ht="15.75" thickBot="1">
      <c r="A365" s="11"/>
      <c r="B365" s="31"/>
      <c r="C365" s="63"/>
      <c r="D365" s="63"/>
      <c r="E365" s="54"/>
      <c r="F365" s="36"/>
      <c r="G365" s="53"/>
      <c r="H365" s="53"/>
      <c r="I365" s="54"/>
      <c r="J365" s="36"/>
      <c r="K365" s="53"/>
      <c r="L365" s="53"/>
      <c r="M365" s="54"/>
      <c r="N365" s="36"/>
      <c r="O365" s="53"/>
      <c r="P365" s="53"/>
      <c r="Q365" s="54"/>
      <c r="R365" s="36"/>
      <c r="S365" s="63"/>
      <c r="T365" s="63"/>
      <c r="U365" s="54"/>
    </row>
    <row r="366" spans="1:21">
      <c r="A366" s="11"/>
      <c r="B366" s="50" t="s">
        <v>202</v>
      </c>
      <c r="C366" s="61" t="s">
        <v>244</v>
      </c>
      <c r="D366" s="57">
        <v>11863</v>
      </c>
      <c r="E366" s="59"/>
      <c r="F366" s="19"/>
      <c r="G366" s="61" t="s">
        <v>244</v>
      </c>
      <c r="H366" s="84">
        <v>911</v>
      </c>
      <c r="I366" s="59"/>
      <c r="J366" s="19"/>
      <c r="K366" s="61" t="s">
        <v>244</v>
      </c>
      <c r="L366" s="84">
        <v>600</v>
      </c>
      <c r="M366" s="59"/>
      <c r="N366" s="19"/>
      <c r="O366" s="61" t="s">
        <v>244</v>
      </c>
      <c r="P366" s="84" t="s">
        <v>278</v>
      </c>
      <c r="Q366" s="59"/>
      <c r="R366" s="19"/>
      <c r="S366" s="61" t="s">
        <v>244</v>
      </c>
      <c r="T366" s="57">
        <v>13374</v>
      </c>
      <c r="U366" s="59"/>
    </row>
    <row r="367" spans="1:21" ht="15.75" thickBot="1">
      <c r="A367" s="11"/>
      <c r="B367" s="50"/>
      <c r="C367" s="62"/>
      <c r="D367" s="58"/>
      <c r="E367" s="60"/>
      <c r="F367" s="19"/>
      <c r="G367" s="62"/>
      <c r="H367" s="86"/>
      <c r="I367" s="60"/>
      <c r="J367" s="19"/>
      <c r="K367" s="62"/>
      <c r="L367" s="86"/>
      <c r="M367" s="60"/>
      <c r="N367" s="19"/>
      <c r="O367" s="62"/>
      <c r="P367" s="86"/>
      <c r="Q367" s="60"/>
      <c r="R367" s="19"/>
      <c r="S367" s="62"/>
      <c r="T367" s="58"/>
      <c r="U367" s="60"/>
    </row>
    <row r="368" spans="1:21" ht="15.75" thickTop="1"/>
  </sheetData>
  <mergeCells count="2452">
    <mergeCell ref="A270:A367"/>
    <mergeCell ref="B270:U270"/>
    <mergeCell ref="B271:U271"/>
    <mergeCell ref="B272:U272"/>
    <mergeCell ref="B273:U273"/>
    <mergeCell ref="B274:U274"/>
    <mergeCell ref="B314:U314"/>
    <mergeCell ref="B315:U315"/>
    <mergeCell ref="B316:U316"/>
    <mergeCell ref="B317:U317"/>
    <mergeCell ref="A175:A269"/>
    <mergeCell ref="B175:U175"/>
    <mergeCell ref="B176:U176"/>
    <mergeCell ref="B177:U177"/>
    <mergeCell ref="B178:U178"/>
    <mergeCell ref="B179:U179"/>
    <mergeCell ref="A1:A2"/>
    <mergeCell ref="B1:U1"/>
    <mergeCell ref="B2:U2"/>
    <mergeCell ref="B3:U3"/>
    <mergeCell ref="A4:A174"/>
    <mergeCell ref="B4:U4"/>
    <mergeCell ref="P366:P367"/>
    <mergeCell ref="Q366:Q367"/>
    <mergeCell ref="R366:R367"/>
    <mergeCell ref="S366:S367"/>
    <mergeCell ref="T366:T367"/>
    <mergeCell ref="U366:U367"/>
    <mergeCell ref="J366:J367"/>
    <mergeCell ref="K366:K367"/>
    <mergeCell ref="L366:L367"/>
    <mergeCell ref="M366:M367"/>
    <mergeCell ref="N366:N367"/>
    <mergeCell ref="O366:O367"/>
    <mergeCell ref="S364:T365"/>
    <mergeCell ref="U364:U365"/>
    <mergeCell ref="B366:B367"/>
    <mergeCell ref="C366:C367"/>
    <mergeCell ref="D366:D367"/>
    <mergeCell ref="E366:E367"/>
    <mergeCell ref="F366:F367"/>
    <mergeCell ref="G366:G367"/>
    <mergeCell ref="H366:H367"/>
    <mergeCell ref="I366:I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S344:T345"/>
    <mergeCell ref="U344:U345"/>
    <mergeCell ref="B346:B347"/>
    <mergeCell ref="C346:E347"/>
    <mergeCell ref="F346:F347"/>
    <mergeCell ref="G346:I347"/>
    <mergeCell ref="J346:J347"/>
    <mergeCell ref="K346:M347"/>
    <mergeCell ref="N346:N347"/>
    <mergeCell ref="O346:Q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N340:N341"/>
    <mergeCell ref="O340:Q341"/>
    <mergeCell ref="R340:R341"/>
    <mergeCell ref="S340:U341"/>
    <mergeCell ref="B342:B343"/>
    <mergeCell ref="C342:D343"/>
    <mergeCell ref="E342:E343"/>
    <mergeCell ref="F342:F343"/>
    <mergeCell ref="G342:H343"/>
    <mergeCell ref="I342:I343"/>
    <mergeCell ref="B340:B341"/>
    <mergeCell ref="C340:E341"/>
    <mergeCell ref="F340:F341"/>
    <mergeCell ref="G340:I341"/>
    <mergeCell ref="J340:J341"/>
    <mergeCell ref="K340:M341"/>
    <mergeCell ref="S337:T338"/>
    <mergeCell ref="U337:U338"/>
    <mergeCell ref="C339:E339"/>
    <mergeCell ref="G339:I339"/>
    <mergeCell ref="K339:M339"/>
    <mergeCell ref="O339:Q339"/>
    <mergeCell ref="S339:U339"/>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S324:S325"/>
    <mergeCell ref="T324:T325"/>
    <mergeCell ref="U324:U325"/>
    <mergeCell ref="C326:E326"/>
    <mergeCell ref="G326:I326"/>
    <mergeCell ref="K326:M326"/>
    <mergeCell ref="O326:Q326"/>
    <mergeCell ref="S326:U326"/>
    <mergeCell ref="M324:M325"/>
    <mergeCell ref="N324:N325"/>
    <mergeCell ref="O324:O325"/>
    <mergeCell ref="P324:P325"/>
    <mergeCell ref="Q324:Q325"/>
    <mergeCell ref="R324:R325"/>
    <mergeCell ref="G324:G325"/>
    <mergeCell ref="H324:H325"/>
    <mergeCell ref="I324:I325"/>
    <mergeCell ref="J324:J325"/>
    <mergeCell ref="K324:K325"/>
    <mergeCell ref="L324:L325"/>
    <mergeCell ref="C323:E323"/>
    <mergeCell ref="G323:I323"/>
    <mergeCell ref="K323:M323"/>
    <mergeCell ref="O323:Q323"/>
    <mergeCell ref="S323:U323"/>
    <mergeCell ref="B324:B325"/>
    <mergeCell ref="C324:C325"/>
    <mergeCell ref="D324:D325"/>
    <mergeCell ref="E324:E325"/>
    <mergeCell ref="F324:F325"/>
    <mergeCell ref="K322:M322"/>
    <mergeCell ref="N321:N322"/>
    <mergeCell ref="O321:Q322"/>
    <mergeCell ref="R321:R322"/>
    <mergeCell ref="S321:U321"/>
    <mergeCell ref="S322:U322"/>
    <mergeCell ref="B318:U318"/>
    <mergeCell ref="C320:U320"/>
    <mergeCell ref="B321:B322"/>
    <mergeCell ref="C321:E321"/>
    <mergeCell ref="C322:E322"/>
    <mergeCell ref="F321:F322"/>
    <mergeCell ref="G321:I321"/>
    <mergeCell ref="G322:I322"/>
    <mergeCell ref="J321:J322"/>
    <mergeCell ref="K321:M321"/>
    <mergeCell ref="P312:P313"/>
    <mergeCell ref="Q312:Q313"/>
    <mergeCell ref="R312:R313"/>
    <mergeCell ref="S312:S313"/>
    <mergeCell ref="T312:T313"/>
    <mergeCell ref="U312:U313"/>
    <mergeCell ref="J312:J313"/>
    <mergeCell ref="K312:K313"/>
    <mergeCell ref="L312:L313"/>
    <mergeCell ref="M312:M313"/>
    <mergeCell ref="N312:N313"/>
    <mergeCell ref="O312:O313"/>
    <mergeCell ref="S310:T311"/>
    <mergeCell ref="U310:U311"/>
    <mergeCell ref="B312:B313"/>
    <mergeCell ref="C312:C313"/>
    <mergeCell ref="D312:D313"/>
    <mergeCell ref="E312:E313"/>
    <mergeCell ref="F312:F313"/>
    <mergeCell ref="G312:G313"/>
    <mergeCell ref="H312:H313"/>
    <mergeCell ref="I312:I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Q298:Q299"/>
    <mergeCell ref="R298:R299"/>
    <mergeCell ref="S298:T299"/>
    <mergeCell ref="U298:U299"/>
    <mergeCell ref="B300:B301"/>
    <mergeCell ref="C300:D301"/>
    <mergeCell ref="E300:E301"/>
    <mergeCell ref="F300:F301"/>
    <mergeCell ref="G300:H301"/>
    <mergeCell ref="I300:I301"/>
    <mergeCell ref="I298:I299"/>
    <mergeCell ref="J298:J299"/>
    <mergeCell ref="K298:L299"/>
    <mergeCell ref="M298:M299"/>
    <mergeCell ref="N298:N299"/>
    <mergeCell ref="O298:P299"/>
    <mergeCell ref="C297:E297"/>
    <mergeCell ref="G297:I297"/>
    <mergeCell ref="K297:M297"/>
    <mergeCell ref="O297:Q297"/>
    <mergeCell ref="S297:U297"/>
    <mergeCell ref="B298:B299"/>
    <mergeCell ref="C298:D299"/>
    <mergeCell ref="E298:E299"/>
    <mergeCell ref="F298:F299"/>
    <mergeCell ref="G298:H299"/>
    <mergeCell ref="S294:T295"/>
    <mergeCell ref="U294:U295"/>
    <mergeCell ref="C296:E296"/>
    <mergeCell ref="G296:I296"/>
    <mergeCell ref="K296:M296"/>
    <mergeCell ref="O296:Q296"/>
    <mergeCell ref="S296:U296"/>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S281:S282"/>
    <mergeCell ref="T281:T282"/>
    <mergeCell ref="U281:U282"/>
    <mergeCell ref="C283:E283"/>
    <mergeCell ref="G283:I283"/>
    <mergeCell ref="K283:M283"/>
    <mergeCell ref="O283:Q283"/>
    <mergeCell ref="S283:U283"/>
    <mergeCell ref="M281:M282"/>
    <mergeCell ref="N281:N282"/>
    <mergeCell ref="O281:O282"/>
    <mergeCell ref="P281:P282"/>
    <mergeCell ref="Q281:Q282"/>
    <mergeCell ref="R281:R282"/>
    <mergeCell ref="G281:G282"/>
    <mergeCell ref="H281:H282"/>
    <mergeCell ref="I281:I282"/>
    <mergeCell ref="J281:J282"/>
    <mergeCell ref="K281:K282"/>
    <mergeCell ref="L281:L282"/>
    <mergeCell ref="C280:E280"/>
    <mergeCell ref="G280:I280"/>
    <mergeCell ref="K280:M280"/>
    <mergeCell ref="O280:Q280"/>
    <mergeCell ref="S280:U280"/>
    <mergeCell ref="B281:B282"/>
    <mergeCell ref="C281:C282"/>
    <mergeCell ref="D281:D282"/>
    <mergeCell ref="E281:E282"/>
    <mergeCell ref="F281:F282"/>
    <mergeCell ref="K279:M279"/>
    <mergeCell ref="N278:N279"/>
    <mergeCell ref="O278:Q279"/>
    <mergeCell ref="R278:R279"/>
    <mergeCell ref="S278:U278"/>
    <mergeCell ref="S279:U279"/>
    <mergeCell ref="B275:U275"/>
    <mergeCell ref="C277:U277"/>
    <mergeCell ref="B278:B279"/>
    <mergeCell ref="C278:E278"/>
    <mergeCell ref="C279:E279"/>
    <mergeCell ref="F278:F279"/>
    <mergeCell ref="G278:I278"/>
    <mergeCell ref="G279:I279"/>
    <mergeCell ref="J278:J279"/>
    <mergeCell ref="K278:M278"/>
    <mergeCell ref="P268:P269"/>
    <mergeCell ref="Q268:Q269"/>
    <mergeCell ref="R268:R269"/>
    <mergeCell ref="S268:S269"/>
    <mergeCell ref="T268:T269"/>
    <mergeCell ref="U268:U269"/>
    <mergeCell ref="J268:J269"/>
    <mergeCell ref="K268:K269"/>
    <mergeCell ref="L268:L269"/>
    <mergeCell ref="M268:M269"/>
    <mergeCell ref="N268:N269"/>
    <mergeCell ref="O268:O269"/>
    <mergeCell ref="S266:T267"/>
    <mergeCell ref="U266:U267"/>
    <mergeCell ref="B268:B269"/>
    <mergeCell ref="C268:C269"/>
    <mergeCell ref="D268:D269"/>
    <mergeCell ref="E268:E269"/>
    <mergeCell ref="F268:F269"/>
    <mergeCell ref="G268:G269"/>
    <mergeCell ref="H268:H269"/>
    <mergeCell ref="I268:I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U253:U254"/>
    <mergeCell ref="C255:E255"/>
    <mergeCell ref="G255:I255"/>
    <mergeCell ref="K255:M255"/>
    <mergeCell ref="O255:Q255"/>
    <mergeCell ref="S255:U255"/>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Q239:Q240"/>
    <mergeCell ref="R239:R240"/>
    <mergeCell ref="S239:T240"/>
    <mergeCell ref="U239:U240"/>
    <mergeCell ref="B241:B242"/>
    <mergeCell ref="C241:D242"/>
    <mergeCell ref="E241:E242"/>
    <mergeCell ref="F241:F242"/>
    <mergeCell ref="G241:H242"/>
    <mergeCell ref="I241:I242"/>
    <mergeCell ref="I239:I240"/>
    <mergeCell ref="J239:J240"/>
    <mergeCell ref="K239:L240"/>
    <mergeCell ref="M239:M240"/>
    <mergeCell ref="N239:N240"/>
    <mergeCell ref="O239:P240"/>
    <mergeCell ref="C238:E238"/>
    <mergeCell ref="G238:I238"/>
    <mergeCell ref="K238:M238"/>
    <mergeCell ref="O238:Q238"/>
    <mergeCell ref="S238:U238"/>
    <mergeCell ref="B239:B240"/>
    <mergeCell ref="C239:D240"/>
    <mergeCell ref="E239:E240"/>
    <mergeCell ref="F239:F240"/>
    <mergeCell ref="G239:H240"/>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S230:S231"/>
    <mergeCell ref="T230:T231"/>
    <mergeCell ref="U230:U231"/>
    <mergeCell ref="B232:B233"/>
    <mergeCell ref="C232:D233"/>
    <mergeCell ref="E232:E233"/>
    <mergeCell ref="F232:F233"/>
    <mergeCell ref="G232:H233"/>
    <mergeCell ref="I232:I233"/>
    <mergeCell ref="J232:J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C229:E229"/>
    <mergeCell ref="G229:I229"/>
    <mergeCell ref="K229:M229"/>
    <mergeCell ref="O229:Q229"/>
    <mergeCell ref="S229:U229"/>
    <mergeCell ref="B230:B231"/>
    <mergeCell ref="C230:C231"/>
    <mergeCell ref="D230:D231"/>
    <mergeCell ref="E230:E231"/>
    <mergeCell ref="F230:F231"/>
    <mergeCell ref="K227:M227"/>
    <mergeCell ref="K228:M228"/>
    <mergeCell ref="N227:N228"/>
    <mergeCell ref="O227:Q228"/>
    <mergeCell ref="R227:R228"/>
    <mergeCell ref="S227:U227"/>
    <mergeCell ref="S228:U228"/>
    <mergeCell ref="U222:U223"/>
    <mergeCell ref="B224:U224"/>
    <mergeCell ref="B226:B228"/>
    <mergeCell ref="C226:U226"/>
    <mergeCell ref="C227:E227"/>
    <mergeCell ref="C228:E228"/>
    <mergeCell ref="F227:F228"/>
    <mergeCell ref="G227:I227"/>
    <mergeCell ref="G228:I228"/>
    <mergeCell ref="J227:J228"/>
    <mergeCell ref="O222:O223"/>
    <mergeCell ref="P222:P223"/>
    <mergeCell ref="Q222:Q223"/>
    <mergeCell ref="R222:R223"/>
    <mergeCell ref="S222:S223"/>
    <mergeCell ref="T222:T223"/>
    <mergeCell ref="I222:I223"/>
    <mergeCell ref="J222:J223"/>
    <mergeCell ref="K222:K223"/>
    <mergeCell ref="L222:L223"/>
    <mergeCell ref="M222:M223"/>
    <mergeCell ref="N222:N223"/>
    <mergeCell ref="R220:R221"/>
    <mergeCell ref="S220:T221"/>
    <mergeCell ref="U220:U221"/>
    <mergeCell ref="B222:B223"/>
    <mergeCell ref="C222:C223"/>
    <mergeCell ref="D222:D223"/>
    <mergeCell ref="E222:E223"/>
    <mergeCell ref="F222:F223"/>
    <mergeCell ref="G222:G223"/>
    <mergeCell ref="H222:H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U209:U210"/>
    <mergeCell ref="C211:E211"/>
    <mergeCell ref="G211:I211"/>
    <mergeCell ref="K211:M211"/>
    <mergeCell ref="O211:Q211"/>
    <mergeCell ref="S211:U211"/>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Q195:Q196"/>
    <mergeCell ref="R195:R196"/>
    <mergeCell ref="S195:T196"/>
    <mergeCell ref="U195:U196"/>
    <mergeCell ref="B197:B198"/>
    <mergeCell ref="C197:D198"/>
    <mergeCell ref="E197:E198"/>
    <mergeCell ref="F197:F198"/>
    <mergeCell ref="G197:H198"/>
    <mergeCell ref="I197:I198"/>
    <mergeCell ref="I195:I196"/>
    <mergeCell ref="J195:J196"/>
    <mergeCell ref="K195:L196"/>
    <mergeCell ref="M195:M196"/>
    <mergeCell ref="N195:N196"/>
    <mergeCell ref="O195:P196"/>
    <mergeCell ref="C194:E194"/>
    <mergeCell ref="G194:I194"/>
    <mergeCell ref="K194:M194"/>
    <mergeCell ref="O194:Q194"/>
    <mergeCell ref="S194:U194"/>
    <mergeCell ref="B195:B196"/>
    <mergeCell ref="C195:D196"/>
    <mergeCell ref="E195:E196"/>
    <mergeCell ref="F195:F196"/>
    <mergeCell ref="G195:H196"/>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M185"/>
    <mergeCell ref="O185:Q185"/>
    <mergeCell ref="S185:U185"/>
    <mergeCell ref="B186:B187"/>
    <mergeCell ref="C186:C187"/>
    <mergeCell ref="D186:D187"/>
    <mergeCell ref="E186:E187"/>
    <mergeCell ref="F186:F187"/>
    <mergeCell ref="K184:M184"/>
    <mergeCell ref="N183:N184"/>
    <mergeCell ref="O183:Q184"/>
    <mergeCell ref="R183:R184"/>
    <mergeCell ref="S183:U183"/>
    <mergeCell ref="S184:U184"/>
    <mergeCell ref="B180:U180"/>
    <mergeCell ref="B182:B184"/>
    <mergeCell ref="C182:U182"/>
    <mergeCell ref="C183:E183"/>
    <mergeCell ref="C184:E184"/>
    <mergeCell ref="F183:F184"/>
    <mergeCell ref="G183:I183"/>
    <mergeCell ref="G184:I184"/>
    <mergeCell ref="J183:J184"/>
    <mergeCell ref="K183:M183"/>
    <mergeCell ref="P173:P174"/>
    <mergeCell ref="Q173:Q174"/>
    <mergeCell ref="R173:R174"/>
    <mergeCell ref="S173:S174"/>
    <mergeCell ref="T173:T174"/>
    <mergeCell ref="U173:U174"/>
    <mergeCell ref="J173:J174"/>
    <mergeCell ref="K173:K174"/>
    <mergeCell ref="L173:L174"/>
    <mergeCell ref="M173:M174"/>
    <mergeCell ref="N173:N174"/>
    <mergeCell ref="O173:O174"/>
    <mergeCell ref="S171:T172"/>
    <mergeCell ref="U171:U172"/>
    <mergeCell ref="B173:B174"/>
    <mergeCell ref="C173:C174"/>
    <mergeCell ref="D173:D174"/>
    <mergeCell ref="E173:E174"/>
    <mergeCell ref="F173:F174"/>
    <mergeCell ref="G173:G174"/>
    <mergeCell ref="H173:H174"/>
    <mergeCell ref="I173:I174"/>
    <mergeCell ref="K171:L172"/>
    <mergeCell ref="M171:M172"/>
    <mergeCell ref="N171:N172"/>
    <mergeCell ref="O171:P172"/>
    <mergeCell ref="Q171:Q172"/>
    <mergeCell ref="R171:R172"/>
    <mergeCell ref="R169:R170"/>
    <mergeCell ref="S169:U169"/>
    <mergeCell ref="S170:U170"/>
    <mergeCell ref="B171:B172"/>
    <mergeCell ref="C171:D172"/>
    <mergeCell ref="E171:E172"/>
    <mergeCell ref="F171:F172"/>
    <mergeCell ref="G171:H172"/>
    <mergeCell ref="I171:I172"/>
    <mergeCell ref="J171:J172"/>
    <mergeCell ref="G170:I170"/>
    <mergeCell ref="J169:J170"/>
    <mergeCell ref="K169:M169"/>
    <mergeCell ref="K170:M170"/>
    <mergeCell ref="N169:N170"/>
    <mergeCell ref="O169:Q170"/>
    <mergeCell ref="B163:U163"/>
    <mergeCell ref="B164:U164"/>
    <mergeCell ref="B165:U165"/>
    <mergeCell ref="B166:U166"/>
    <mergeCell ref="C168:U168"/>
    <mergeCell ref="B169:B170"/>
    <mergeCell ref="C169:E169"/>
    <mergeCell ref="C170:E170"/>
    <mergeCell ref="F169:F170"/>
    <mergeCell ref="G169:I169"/>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2:R153"/>
    <mergeCell ref="S152:T153"/>
    <mergeCell ref="U152:U153"/>
    <mergeCell ref="C154:E154"/>
    <mergeCell ref="G154:I154"/>
    <mergeCell ref="K154:M154"/>
    <mergeCell ref="O154:Q154"/>
    <mergeCell ref="S154:U154"/>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C125:E125"/>
    <mergeCell ref="G125:I125"/>
    <mergeCell ref="K125:M125"/>
    <mergeCell ref="O125:Q125"/>
    <mergeCell ref="S125:U125"/>
    <mergeCell ref="C126:E126"/>
    <mergeCell ref="G126:I126"/>
    <mergeCell ref="K126:M126"/>
    <mergeCell ref="O126:Q126"/>
    <mergeCell ref="S126:U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R91:R92"/>
    <mergeCell ref="S91:U91"/>
    <mergeCell ref="S92:U92"/>
    <mergeCell ref="C93:E93"/>
    <mergeCell ref="G93:I93"/>
    <mergeCell ref="K93:M93"/>
    <mergeCell ref="O93:Q93"/>
    <mergeCell ref="S93:U93"/>
    <mergeCell ref="G92:I92"/>
    <mergeCell ref="J91:J92"/>
    <mergeCell ref="K91:M91"/>
    <mergeCell ref="K92:M92"/>
    <mergeCell ref="N91:N92"/>
    <mergeCell ref="O91:Q92"/>
    <mergeCell ref="U84:U85"/>
    <mergeCell ref="B86:U86"/>
    <mergeCell ref="B87:U87"/>
    <mergeCell ref="B88:U88"/>
    <mergeCell ref="C90:U90"/>
    <mergeCell ref="B91:B92"/>
    <mergeCell ref="C91:E91"/>
    <mergeCell ref="C92:E92"/>
    <mergeCell ref="F91:F92"/>
    <mergeCell ref="G91:I91"/>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R71:R72"/>
    <mergeCell ref="S71:T72"/>
    <mergeCell ref="U71:U72"/>
    <mergeCell ref="C73:E73"/>
    <mergeCell ref="G73:I73"/>
    <mergeCell ref="K73:M73"/>
    <mergeCell ref="O73:Q73"/>
    <mergeCell ref="S73:U73"/>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C44:E44"/>
    <mergeCell ref="G44:I44"/>
    <mergeCell ref="K44:M44"/>
    <mergeCell ref="O44:Q44"/>
    <mergeCell ref="S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S10:U10"/>
    <mergeCell ref="S11:U11"/>
    <mergeCell ref="C12:E12"/>
    <mergeCell ref="G12:I12"/>
    <mergeCell ref="K12:M12"/>
    <mergeCell ref="O12:Q12"/>
    <mergeCell ref="S12:U12"/>
    <mergeCell ref="J10:J11"/>
    <mergeCell ref="K10:M10"/>
    <mergeCell ref="K11:M11"/>
    <mergeCell ref="N10:N11"/>
    <mergeCell ref="O10:Q11"/>
    <mergeCell ref="R10:R11"/>
    <mergeCell ref="B5:U5"/>
    <mergeCell ref="B6:U6"/>
    <mergeCell ref="B7:U7"/>
    <mergeCell ref="C9:U9"/>
    <mergeCell ref="B10:B11"/>
    <mergeCell ref="C10:E10"/>
    <mergeCell ref="C11:E11"/>
    <mergeCell ref="F10:F11"/>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74</v>
      </c>
      <c r="B1" s="1" t="s">
        <v>1</v>
      </c>
    </row>
    <row r="2" spans="1:2">
      <c r="A2" s="7"/>
      <c r="B2" s="1" t="s">
        <v>2</v>
      </c>
    </row>
    <row r="3" spans="1:2" ht="30">
      <c r="A3" s="3" t="s">
        <v>775</v>
      </c>
      <c r="B3" s="4" t="s">
        <v>5</v>
      </c>
    </row>
    <row r="4" spans="1:2" ht="45">
      <c r="A4" s="2" t="s">
        <v>776</v>
      </c>
      <c r="B4" s="110">
        <v>0.80900000000000005</v>
      </c>
    </row>
    <row r="5" spans="1:2" ht="60">
      <c r="A5" s="2" t="s">
        <v>777</v>
      </c>
      <c r="B5" s="110">
        <v>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v>
      </c>
      <c r="B1" s="1" t="s">
        <v>2</v>
      </c>
      <c r="C1" s="1" t="s">
        <v>29</v>
      </c>
    </row>
    <row r="2" spans="1:3">
      <c r="A2" s="2" t="s">
        <v>76</v>
      </c>
      <c r="B2" s="12">
        <v>1E-3</v>
      </c>
      <c r="C2" s="12">
        <v>1E-3</v>
      </c>
    </row>
    <row r="3" spans="1:3">
      <c r="A3" s="2" t="s">
        <v>77</v>
      </c>
      <c r="B3" s="6">
        <v>50000000</v>
      </c>
      <c r="C3" s="6">
        <v>50000000</v>
      </c>
    </row>
    <row r="4" spans="1:3">
      <c r="A4" s="2" t="s">
        <v>78</v>
      </c>
      <c r="B4" s="12">
        <v>1E-3</v>
      </c>
      <c r="C4" s="12">
        <v>1E-3</v>
      </c>
    </row>
    <row r="5" spans="1:3">
      <c r="A5" s="2" t="s">
        <v>79</v>
      </c>
      <c r="B5" s="6">
        <v>250000000</v>
      </c>
      <c r="C5" s="6">
        <v>250000000</v>
      </c>
    </row>
    <row r="6" spans="1:3">
      <c r="A6" s="2" t="s">
        <v>80</v>
      </c>
      <c r="B6" s="6">
        <v>65804748</v>
      </c>
      <c r="C6" s="6">
        <v>65205274</v>
      </c>
    </row>
    <row r="7" spans="1:3">
      <c r="A7" s="2" t="s">
        <v>81</v>
      </c>
      <c r="B7" s="6">
        <v>65804748</v>
      </c>
      <c r="C7" s="6">
        <v>65205274</v>
      </c>
    </row>
    <row r="8" spans="1:3" ht="30">
      <c r="A8" s="2" t="s">
        <v>82</v>
      </c>
      <c r="B8" s="6">
        <v>662373</v>
      </c>
      <c r="C8" s="6">
        <v>662373</v>
      </c>
    </row>
    <row r="9" spans="1:3" ht="30">
      <c r="A9" s="2" t="s">
        <v>83</v>
      </c>
      <c r="B9" s="6">
        <v>662373</v>
      </c>
      <c r="C9" s="6">
        <v>662373</v>
      </c>
    </row>
    <row r="10" spans="1:3" ht="30">
      <c r="A10" s="2" t="s">
        <v>84</v>
      </c>
      <c r="B10" s="4" t="s">
        <v>5</v>
      </c>
      <c r="C10" s="4" t="s">
        <v>5</v>
      </c>
    </row>
    <row r="11" spans="1:3" ht="30">
      <c r="A11" s="2" t="s">
        <v>85</v>
      </c>
      <c r="B11" s="6">
        <v>7400000</v>
      </c>
      <c r="C11" s="6">
        <v>7400000</v>
      </c>
    </row>
    <row r="12" spans="1:3" ht="30">
      <c r="A12" s="2" t="s">
        <v>86</v>
      </c>
      <c r="B12" s="6">
        <v>7400000</v>
      </c>
      <c r="C12" s="6">
        <v>7400000</v>
      </c>
    </row>
    <row r="13" spans="1:3" ht="30">
      <c r="A13" s="2" t="s">
        <v>87</v>
      </c>
      <c r="B13" s="4" t="s">
        <v>5</v>
      </c>
      <c r="C13" s="4" t="s">
        <v>5</v>
      </c>
    </row>
    <row r="14" spans="1:3" ht="30">
      <c r="A14" s="2" t="s">
        <v>85</v>
      </c>
      <c r="B14" s="6">
        <v>6650000</v>
      </c>
      <c r="C14" s="6">
        <v>6650000</v>
      </c>
    </row>
    <row r="15" spans="1:3" ht="30">
      <c r="A15" s="2" t="s">
        <v>86</v>
      </c>
      <c r="B15" s="6">
        <v>6650000</v>
      </c>
      <c r="C15" s="6">
        <v>6650000</v>
      </c>
    </row>
    <row r="16" spans="1:3" ht="30">
      <c r="A16" s="2" t="s">
        <v>88</v>
      </c>
      <c r="B16" s="4" t="s">
        <v>5</v>
      </c>
      <c r="C16" s="4" t="s">
        <v>5</v>
      </c>
    </row>
    <row r="17" spans="1:3" ht="30">
      <c r="A17" s="2" t="s">
        <v>85</v>
      </c>
      <c r="B17" s="6">
        <v>65142375</v>
      </c>
      <c r="C17" s="6">
        <v>64542901</v>
      </c>
    </row>
    <row r="18" spans="1:3" ht="30">
      <c r="A18" s="2" t="s">
        <v>86</v>
      </c>
      <c r="B18" s="6">
        <v>65142375</v>
      </c>
      <c r="C18" s="6">
        <v>64542901</v>
      </c>
    </row>
    <row r="19" spans="1:3" ht="30">
      <c r="A19" s="2" t="s">
        <v>89</v>
      </c>
      <c r="B19" s="4" t="s">
        <v>5</v>
      </c>
      <c r="C19" s="4" t="s">
        <v>5</v>
      </c>
    </row>
    <row r="20" spans="1:3">
      <c r="A20" s="2" t="s">
        <v>90</v>
      </c>
      <c r="B20" s="6">
        <v>7400000</v>
      </c>
      <c r="C20" s="6">
        <v>7400000</v>
      </c>
    </row>
    <row r="21" spans="1:3">
      <c r="A21" s="2" t="s">
        <v>91</v>
      </c>
      <c r="B21" s="6">
        <v>7400000</v>
      </c>
      <c r="C21" s="6">
        <v>7400000</v>
      </c>
    </row>
    <row r="22" spans="1:3" ht="30">
      <c r="A22" s="2" t="s">
        <v>92</v>
      </c>
      <c r="B22" s="4" t="s">
        <v>5</v>
      </c>
      <c r="C22" s="4" t="s">
        <v>5</v>
      </c>
    </row>
    <row r="23" spans="1:3">
      <c r="A23" s="2" t="s">
        <v>90</v>
      </c>
      <c r="B23" s="6">
        <v>6650000</v>
      </c>
      <c r="C23" s="6">
        <v>6650000</v>
      </c>
    </row>
    <row r="24" spans="1:3">
      <c r="A24" s="2" t="s">
        <v>91</v>
      </c>
      <c r="B24" s="6">
        <v>6650000</v>
      </c>
      <c r="C24" s="6">
        <v>66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 min="7" max="7" width="27" bestFit="1" customWidth="1"/>
    <col min="8" max="8" width="36.5703125" bestFit="1" customWidth="1"/>
    <col min="9" max="9" width="27" bestFit="1" customWidth="1"/>
    <col min="10" max="11" width="36.5703125" bestFit="1" customWidth="1"/>
    <col min="12" max="12" width="27.85546875" bestFit="1" customWidth="1"/>
  </cols>
  <sheetData>
    <row r="1" spans="1:12" ht="15" customHeight="1">
      <c r="A1" s="7" t="s">
        <v>778</v>
      </c>
      <c r="B1" s="7" t="s">
        <v>1</v>
      </c>
      <c r="C1" s="7"/>
      <c r="D1" s="1"/>
      <c r="E1" s="1" t="s">
        <v>1</v>
      </c>
      <c r="F1" s="1" t="s">
        <v>779</v>
      </c>
      <c r="G1" s="7" t="s">
        <v>1</v>
      </c>
      <c r="H1" s="7"/>
      <c r="I1" s="7"/>
      <c r="J1" s="7"/>
      <c r="K1" s="7"/>
      <c r="L1" s="1" t="s">
        <v>779</v>
      </c>
    </row>
    <row r="2" spans="1:12">
      <c r="A2" s="7"/>
      <c r="B2" s="7" t="s">
        <v>2</v>
      </c>
      <c r="C2" s="7" t="s">
        <v>95</v>
      </c>
      <c r="D2" s="7" t="s">
        <v>29</v>
      </c>
      <c r="E2" s="1" t="s">
        <v>2</v>
      </c>
      <c r="F2" s="1" t="s">
        <v>29</v>
      </c>
      <c r="G2" s="1" t="s">
        <v>2</v>
      </c>
      <c r="H2" s="1" t="s">
        <v>2</v>
      </c>
      <c r="I2" s="1" t="s">
        <v>2</v>
      </c>
      <c r="J2" s="1" t="s">
        <v>2</v>
      </c>
      <c r="K2" s="1" t="s">
        <v>95</v>
      </c>
      <c r="L2" s="1" t="s">
        <v>29</v>
      </c>
    </row>
    <row r="3" spans="1:12" ht="30">
      <c r="A3" s="7"/>
      <c r="B3" s="7"/>
      <c r="C3" s="7"/>
      <c r="D3" s="7"/>
      <c r="E3" s="1" t="s">
        <v>780</v>
      </c>
      <c r="F3" s="1" t="s">
        <v>780</v>
      </c>
      <c r="G3" s="1" t="s">
        <v>780</v>
      </c>
      <c r="H3" s="1" t="s">
        <v>783</v>
      </c>
      <c r="I3" s="1" t="s">
        <v>783</v>
      </c>
      <c r="J3" s="1" t="s">
        <v>24</v>
      </c>
      <c r="K3" s="1" t="s">
        <v>24</v>
      </c>
      <c r="L3" s="1" t="s">
        <v>784</v>
      </c>
    </row>
    <row r="4" spans="1:12" ht="30">
      <c r="A4" s="7"/>
      <c r="B4" s="7"/>
      <c r="C4" s="7"/>
      <c r="D4" s="7"/>
      <c r="E4" s="1" t="s">
        <v>781</v>
      </c>
      <c r="F4" s="1" t="s">
        <v>781</v>
      </c>
      <c r="G4" s="1" t="s">
        <v>782</v>
      </c>
      <c r="H4" s="1" t="s">
        <v>781</v>
      </c>
      <c r="I4" s="1" t="s">
        <v>782</v>
      </c>
      <c r="J4" s="1"/>
      <c r="K4" s="1"/>
      <c r="L4" s="1"/>
    </row>
    <row r="5" spans="1:12" ht="30">
      <c r="A5" s="3" t="s">
        <v>785</v>
      </c>
      <c r="B5" s="4" t="s">
        <v>5</v>
      </c>
      <c r="C5" s="4" t="s">
        <v>5</v>
      </c>
      <c r="D5" s="4" t="s">
        <v>5</v>
      </c>
      <c r="E5" s="4" t="s">
        <v>5</v>
      </c>
      <c r="F5" s="4" t="s">
        <v>5</v>
      </c>
      <c r="G5" s="4" t="s">
        <v>5</v>
      </c>
      <c r="H5" s="4" t="s">
        <v>5</v>
      </c>
      <c r="I5" s="4" t="s">
        <v>5</v>
      </c>
      <c r="J5" s="4" t="s">
        <v>5</v>
      </c>
      <c r="K5" s="4" t="s">
        <v>5</v>
      </c>
      <c r="L5" s="4" t="s">
        <v>5</v>
      </c>
    </row>
    <row r="6" spans="1:12" ht="30">
      <c r="A6" s="2" t="s">
        <v>786</v>
      </c>
      <c r="B6" s="8">
        <v>4200000</v>
      </c>
      <c r="C6" s="4" t="s">
        <v>5</v>
      </c>
      <c r="D6" s="4" t="s">
        <v>5</v>
      </c>
      <c r="E6" s="4" t="s">
        <v>5</v>
      </c>
      <c r="F6" s="4" t="s">
        <v>5</v>
      </c>
      <c r="G6" s="4" t="s">
        <v>5</v>
      </c>
      <c r="H6" s="4" t="s">
        <v>5</v>
      </c>
      <c r="I6" s="4" t="s">
        <v>5</v>
      </c>
      <c r="J6" s="4" t="s">
        <v>5</v>
      </c>
      <c r="K6" s="4" t="s">
        <v>5</v>
      </c>
      <c r="L6" s="4" t="s">
        <v>5</v>
      </c>
    </row>
    <row r="7" spans="1:12" ht="30">
      <c r="A7" s="2" t="s">
        <v>787</v>
      </c>
      <c r="B7" s="4" t="s">
        <v>5</v>
      </c>
      <c r="C7" s="4" t="s">
        <v>5</v>
      </c>
      <c r="D7" s="4" t="s">
        <v>5</v>
      </c>
      <c r="E7" s="4" t="s">
        <v>788</v>
      </c>
      <c r="F7" s="4" t="s">
        <v>789</v>
      </c>
      <c r="G7" s="4" t="s">
        <v>790</v>
      </c>
      <c r="H7" s="4" t="s">
        <v>788</v>
      </c>
      <c r="I7" s="4" t="s">
        <v>791</v>
      </c>
      <c r="J7" s="4" t="s">
        <v>5</v>
      </c>
      <c r="K7" s="4" t="s">
        <v>5</v>
      </c>
      <c r="L7" s="4" t="s">
        <v>5</v>
      </c>
    </row>
    <row r="8" spans="1:12">
      <c r="A8" s="2" t="s">
        <v>792</v>
      </c>
      <c r="B8" s="6">
        <v>22200000</v>
      </c>
      <c r="C8" s="6">
        <v>22000000</v>
      </c>
      <c r="D8" s="4" t="s">
        <v>5</v>
      </c>
      <c r="E8" s="4" t="s">
        <v>5</v>
      </c>
      <c r="F8" s="4" t="s">
        <v>5</v>
      </c>
      <c r="G8" s="4" t="s">
        <v>5</v>
      </c>
      <c r="H8" s="4" t="s">
        <v>5</v>
      </c>
      <c r="I8" s="4" t="s">
        <v>5</v>
      </c>
      <c r="J8" s="4" t="s">
        <v>5</v>
      </c>
      <c r="K8" s="4" t="s">
        <v>5</v>
      </c>
      <c r="L8" s="4" t="s">
        <v>5</v>
      </c>
    </row>
    <row r="9" spans="1:12">
      <c r="A9" s="2" t="s">
        <v>793</v>
      </c>
      <c r="B9" s="6">
        <v>800000</v>
      </c>
      <c r="C9" s="6">
        <v>800000</v>
      </c>
      <c r="D9" s="4" t="s">
        <v>5</v>
      </c>
      <c r="E9" s="4" t="s">
        <v>5</v>
      </c>
      <c r="F9" s="4" t="s">
        <v>5</v>
      </c>
      <c r="G9" s="4" t="s">
        <v>5</v>
      </c>
      <c r="H9" s="4" t="s">
        <v>5</v>
      </c>
      <c r="I9" s="4" t="s">
        <v>5</v>
      </c>
      <c r="J9" s="4" t="s">
        <v>5</v>
      </c>
      <c r="K9" s="4" t="s">
        <v>5</v>
      </c>
      <c r="L9" s="4" t="s">
        <v>5</v>
      </c>
    </row>
    <row r="10" spans="1:12">
      <c r="A10" s="2" t="s">
        <v>794</v>
      </c>
      <c r="B10" s="4">
        <v>0</v>
      </c>
      <c r="C10" s="4">
        <v>0</v>
      </c>
      <c r="D10" s="4" t="s">
        <v>5</v>
      </c>
      <c r="E10" s="4" t="s">
        <v>5</v>
      </c>
      <c r="F10" s="4" t="s">
        <v>5</v>
      </c>
      <c r="G10" s="4" t="s">
        <v>5</v>
      </c>
      <c r="H10" s="4" t="s">
        <v>5</v>
      </c>
      <c r="I10" s="4" t="s">
        <v>5</v>
      </c>
      <c r="J10" s="4" t="s">
        <v>5</v>
      </c>
      <c r="K10" s="4" t="s">
        <v>5</v>
      </c>
      <c r="L10" s="4" t="s">
        <v>5</v>
      </c>
    </row>
    <row r="11" spans="1:12">
      <c r="A11" s="2" t="s">
        <v>795</v>
      </c>
      <c r="B11" s="4">
        <v>0</v>
      </c>
      <c r="C11" s="6">
        <v>138300000</v>
      </c>
      <c r="D11" s="4" t="s">
        <v>5</v>
      </c>
      <c r="E11" s="4" t="s">
        <v>5</v>
      </c>
      <c r="F11" s="4" t="s">
        <v>5</v>
      </c>
      <c r="G11" s="4" t="s">
        <v>5</v>
      </c>
      <c r="H11" s="4" t="s">
        <v>5</v>
      </c>
      <c r="I11" s="4" t="s">
        <v>5</v>
      </c>
      <c r="J11" s="4">
        <v>0</v>
      </c>
      <c r="K11" s="6">
        <v>138300000</v>
      </c>
      <c r="L11" s="6">
        <v>138300000</v>
      </c>
    </row>
    <row r="12" spans="1:12" ht="30">
      <c r="A12" s="2" t="s">
        <v>173</v>
      </c>
      <c r="B12" s="4">
        <v>0</v>
      </c>
      <c r="C12" s="6">
        <v>1700000</v>
      </c>
      <c r="D12" s="4" t="s">
        <v>5</v>
      </c>
      <c r="E12" s="4" t="s">
        <v>5</v>
      </c>
      <c r="F12" s="4" t="s">
        <v>5</v>
      </c>
      <c r="G12" s="4" t="s">
        <v>5</v>
      </c>
      <c r="H12" s="4" t="s">
        <v>5</v>
      </c>
      <c r="I12" s="4" t="s">
        <v>5</v>
      </c>
      <c r="J12" s="4">
        <v>0</v>
      </c>
      <c r="K12" s="6">
        <v>1700000</v>
      </c>
      <c r="L12" s="6">
        <v>1700000</v>
      </c>
    </row>
    <row r="13" spans="1:12">
      <c r="A13" s="2" t="s">
        <v>796</v>
      </c>
      <c r="B13" s="6">
        <v>100000</v>
      </c>
      <c r="C13" s="6">
        <v>100000</v>
      </c>
      <c r="D13" s="4" t="s">
        <v>5</v>
      </c>
      <c r="E13" s="4" t="s">
        <v>5</v>
      </c>
      <c r="F13" s="4" t="s">
        <v>5</v>
      </c>
      <c r="G13" s="4" t="s">
        <v>5</v>
      </c>
      <c r="H13" s="4" t="s">
        <v>5</v>
      </c>
      <c r="I13" s="4" t="s">
        <v>5</v>
      </c>
      <c r="J13" s="4" t="s">
        <v>5</v>
      </c>
      <c r="K13" s="4" t="s">
        <v>5</v>
      </c>
      <c r="L13" s="4" t="s">
        <v>5</v>
      </c>
    </row>
    <row r="14" spans="1:12">
      <c r="A14" s="2" t="s">
        <v>797</v>
      </c>
      <c r="B14" s="6">
        <v>1000000</v>
      </c>
      <c r="C14" s="6">
        <v>900000</v>
      </c>
      <c r="D14" s="4" t="s">
        <v>5</v>
      </c>
      <c r="E14" s="4" t="s">
        <v>5</v>
      </c>
      <c r="F14" s="4" t="s">
        <v>5</v>
      </c>
      <c r="G14" s="4" t="s">
        <v>5</v>
      </c>
      <c r="H14" s="4" t="s">
        <v>5</v>
      </c>
      <c r="I14" s="4" t="s">
        <v>5</v>
      </c>
      <c r="J14" s="4" t="s">
        <v>5</v>
      </c>
      <c r="K14" s="4" t="s">
        <v>5</v>
      </c>
      <c r="L14" s="4" t="s">
        <v>5</v>
      </c>
    </row>
    <row r="15" spans="1:12">
      <c r="A15" s="2" t="s">
        <v>798</v>
      </c>
      <c r="B15" s="6">
        <v>4100000</v>
      </c>
      <c r="C15" s="4" t="s">
        <v>5</v>
      </c>
      <c r="D15" s="6">
        <v>4000000</v>
      </c>
      <c r="E15" s="4" t="s">
        <v>5</v>
      </c>
      <c r="F15" s="4" t="s">
        <v>5</v>
      </c>
      <c r="G15" s="4" t="s">
        <v>5</v>
      </c>
      <c r="H15" s="4" t="s">
        <v>5</v>
      </c>
      <c r="I15" s="4" t="s">
        <v>5</v>
      </c>
      <c r="J15" s="4" t="s">
        <v>5</v>
      </c>
      <c r="K15" s="4" t="s">
        <v>5</v>
      </c>
      <c r="L15" s="4" t="s">
        <v>5</v>
      </c>
    </row>
    <row r="16" spans="1:12">
      <c r="A16" s="2" t="s">
        <v>799</v>
      </c>
      <c r="B16" s="6">
        <v>1600000</v>
      </c>
      <c r="C16" s="4" t="s">
        <v>5</v>
      </c>
      <c r="D16" s="6">
        <v>1600000</v>
      </c>
      <c r="E16" s="4" t="s">
        <v>5</v>
      </c>
      <c r="F16" s="4" t="s">
        <v>5</v>
      </c>
      <c r="G16" s="4" t="s">
        <v>5</v>
      </c>
      <c r="H16" s="4" t="s">
        <v>5</v>
      </c>
      <c r="I16" s="4" t="s">
        <v>5</v>
      </c>
      <c r="J16" s="4" t="s">
        <v>5</v>
      </c>
      <c r="K16" s="4" t="s">
        <v>5</v>
      </c>
      <c r="L16" s="4" t="s">
        <v>5</v>
      </c>
    </row>
    <row r="17" spans="1:12">
      <c r="A17" s="2" t="s">
        <v>800</v>
      </c>
      <c r="B17" s="6">
        <v>2100000</v>
      </c>
      <c r="C17" s="4" t="s">
        <v>5</v>
      </c>
      <c r="D17" s="6">
        <v>2100000</v>
      </c>
      <c r="E17" s="4" t="s">
        <v>5</v>
      </c>
      <c r="F17" s="4" t="s">
        <v>5</v>
      </c>
      <c r="G17" s="4" t="s">
        <v>5</v>
      </c>
      <c r="H17" s="4" t="s">
        <v>5</v>
      </c>
      <c r="I17" s="4" t="s">
        <v>5</v>
      </c>
      <c r="J17" s="4" t="s">
        <v>5</v>
      </c>
      <c r="K17" s="4" t="s">
        <v>5</v>
      </c>
      <c r="L17" s="4" t="s">
        <v>5</v>
      </c>
    </row>
    <row r="18" spans="1:12" ht="30">
      <c r="A18" s="2" t="s">
        <v>801</v>
      </c>
      <c r="B18" s="6">
        <v>5600000</v>
      </c>
      <c r="C18" s="4" t="s">
        <v>5</v>
      </c>
      <c r="D18" s="6">
        <v>5700000</v>
      </c>
      <c r="E18" s="4" t="s">
        <v>5</v>
      </c>
      <c r="F18" s="4" t="s">
        <v>5</v>
      </c>
      <c r="G18" s="4" t="s">
        <v>5</v>
      </c>
      <c r="H18" s="4" t="s">
        <v>5</v>
      </c>
      <c r="I18" s="4" t="s">
        <v>5</v>
      </c>
      <c r="J18" s="4" t="s">
        <v>5</v>
      </c>
      <c r="K18" s="4" t="s">
        <v>5</v>
      </c>
      <c r="L18" s="4" t="s">
        <v>5</v>
      </c>
    </row>
    <row r="19" spans="1:12">
      <c r="A19" s="2" t="s">
        <v>802</v>
      </c>
      <c r="B19" s="4" t="s">
        <v>5</v>
      </c>
      <c r="C19" s="8">
        <v>3600000</v>
      </c>
      <c r="D19" s="4" t="s">
        <v>5</v>
      </c>
      <c r="E19" s="4" t="s">
        <v>5</v>
      </c>
      <c r="F19" s="4" t="s">
        <v>5</v>
      </c>
      <c r="G19" s="4" t="s">
        <v>5</v>
      </c>
      <c r="H19" s="4" t="s">
        <v>5</v>
      </c>
      <c r="I19" s="4" t="s">
        <v>5</v>
      </c>
      <c r="J19" s="4" t="s">
        <v>5</v>
      </c>
      <c r="K19" s="4" t="s">
        <v>5</v>
      </c>
      <c r="L19" s="4" t="s">
        <v>5</v>
      </c>
    </row>
  </sheetData>
  <mergeCells count="6">
    <mergeCell ref="A1:A4"/>
    <mergeCell ref="B1:C1"/>
    <mergeCell ref="G1:K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3</v>
      </c>
      <c r="B1" s="7" t="s">
        <v>2</v>
      </c>
      <c r="C1" s="7" t="s">
        <v>29</v>
      </c>
    </row>
    <row r="2" spans="1:3" ht="30">
      <c r="A2" s="1" t="s">
        <v>170</v>
      </c>
      <c r="B2" s="7"/>
      <c r="C2" s="7"/>
    </row>
    <row r="3" spans="1:3" ht="30">
      <c r="A3" s="3" t="s">
        <v>785</v>
      </c>
      <c r="B3" s="4" t="s">
        <v>5</v>
      </c>
      <c r="C3" s="4" t="s">
        <v>5</v>
      </c>
    </row>
    <row r="4" spans="1:3">
      <c r="A4" s="2" t="s">
        <v>243</v>
      </c>
      <c r="B4" s="8">
        <v>22777</v>
      </c>
      <c r="C4" s="8">
        <v>22756</v>
      </c>
    </row>
    <row r="5" spans="1:3">
      <c r="A5" s="2" t="s">
        <v>245</v>
      </c>
      <c r="B5" s="6">
        <v>-4850</v>
      </c>
      <c r="C5" s="6">
        <v>-4013</v>
      </c>
    </row>
    <row r="6" spans="1:3">
      <c r="A6" s="2" t="s">
        <v>249</v>
      </c>
      <c r="B6" s="8">
        <v>17927</v>
      </c>
      <c r="C6" s="8">
        <v>1874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4</v>
      </c>
      <c r="B1" s="7" t="s">
        <v>2</v>
      </c>
      <c r="C1" s="7" t="s">
        <v>29</v>
      </c>
    </row>
    <row r="2" spans="1:3" ht="30">
      <c r="A2" s="1" t="s">
        <v>170</v>
      </c>
      <c r="B2" s="7"/>
      <c r="C2" s="7"/>
    </row>
    <row r="3" spans="1:3">
      <c r="A3" s="3" t="s">
        <v>219</v>
      </c>
      <c r="B3" s="4" t="s">
        <v>5</v>
      </c>
      <c r="C3" s="4" t="s">
        <v>5</v>
      </c>
    </row>
    <row r="4" spans="1:3">
      <c r="A4" s="2" t="s">
        <v>251</v>
      </c>
      <c r="B4" s="8">
        <v>48364</v>
      </c>
      <c r="C4" s="8">
        <v>48312</v>
      </c>
    </row>
    <row r="5" spans="1:3">
      <c r="A5" s="2" t="s">
        <v>245</v>
      </c>
      <c r="B5" s="6">
        <v>-28184</v>
      </c>
      <c r="C5" s="6">
        <v>-27189</v>
      </c>
    </row>
    <row r="6" spans="1:3">
      <c r="A6" s="2" t="s">
        <v>254</v>
      </c>
      <c r="B6" s="8">
        <v>20180</v>
      </c>
      <c r="C6" s="8">
        <v>2112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5</v>
      </c>
      <c r="B1" s="7" t="s">
        <v>2</v>
      </c>
      <c r="C1" s="7" t="s">
        <v>29</v>
      </c>
    </row>
    <row r="2" spans="1:3" ht="30">
      <c r="A2" s="1" t="s">
        <v>170</v>
      </c>
      <c r="B2" s="7"/>
      <c r="C2" s="7"/>
    </row>
    <row r="3" spans="1:3">
      <c r="A3" s="3" t="s">
        <v>219</v>
      </c>
      <c r="B3" s="4" t="s">
        <v>5</v>
      </c>
      <c r="C3" s="4" t="s">
        <v>5</v>
      </c>
    </row>
    <row r="4" spans="1:3">
      <c r="A4" s="2" t="s">
        <v>259</v>
      </c>
      <c r="B4" s="8">
        <v>23100</v>
      </c>
      <c r="C4" s="8">
        <v>23100</v>
      </c>
    </row>
    <row r="5" spans="1:3">
      <c r="A5" s="2" t="s">
        <v>245</v>
      </c>
      <c r="B5" s="6">
        <v>-14221</v>
      </c>
      <c r="C5" s="6">
        <v>-13946</v>
      </c>
    </row>
    <row r="6" spans="1:3" ht="30">
      <c r="A6" s="2" t="s">
        <v>42</v>
      </c>
      <c r="B6" s="6">
        <v>8879</v>
      </c>
      <c r="C6" s="6">
        <v>9154</v>
      </c>
    </row>
    <row r="7" spans="1:3">
      <c r="A7" s="2" t="s">
        <v>262</v>
      </c>
      <c r="B7" s="6">
        <v>39375</v>
      </c>
      <c r="C7" s="6">
        <v>39375</v>
      </c>
    </row>
    <row r="8" spans="1:3">
      <c r="A8" s="2" t="s">
        <v>245</v>
      </c>
      <c r="B8" s="6">
        <v>-29719</v>
      </c>
      <c r="C8" s="6">
        <v>-28845</v>
      </c>
    </row>
    <row r="9" spans="1:3" ht="30">
      <c r="A9" s="2" t="s">
        <v>55</v>
      </c>
      <c r="B9" s="8">
        <v>9656</v>
      </c>
      <c r="C9" s="8">
        <v>1053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06</v>
      </c>
      <c r="B1" s="7" t="s">
        <v>1</v>
      </c>
      <c r="C1" s="7"/>
    </row>
    <row r="2" spans="1:3" ht="30">
      <c r="A2" s="1" t="s">
        <v>94</v>
      </c>
      <c r="B2" s="1" t="s">
        <v>2</v>
      </c>
      <c r="C2" s="1" t="s">
        <v>95</v>
      </c>
    </row>
    <row r="3" spans="1:3">
      <c r="A3" s="3" t="s">
        <v>219</v>
      </c>
      <c r="B3" s="4" t="s">
        <v>5</v>
      </c>
      <c r="C3" s="4" t="s">
        <v>5</v>
      </c>
    </row>
    <row r="4" spans="1:3">
      <c r="A4" s="2" t="s">
        <v>807</v>
      </c>
      <c r="B4" s="6">
        <v>15671537</v>
      </c>
      <c r="C4" s="4" t="s">
        <v>5</v>
      </c>
    </row>
    <row r="5" spans="1:3">
      <c r="A5" s="2" t="s">
        <v>276</v>
      </c>
      <c r="B5" s="8">
        <v>387244</v>
      </c>
      <c r="C5" s="4" t="s">
        <v>5</v>
      </c>
    </row>
    <row r="6" spans="1:3" ht="45">
      <c r="A6" s="2" t="s">
        <v>808</v>
      </c>
      <c r="B6" s="6">
        <v>4788</v>
      </c>
      <c r="C6" s="6">
        <v>1973</v>
      </c>
    </row>
    <row r="7" spans="1:3">
      <c r="A7" s="2" t="s">
        <v>279</v>
      </c>
      <c r="B7" s="6">
        <v>-5454</v>
      </c>
      <c r="C7" s="4" t="s">
        <v>5</v>
      </c>
    </row>
    <row r="8" spans="1:3" ht="30">
      <c r="A8" s="2" t="s">
        <v>142</v>
      </c>
      <c r="B8" s="6">
        <v>-86000</v>
      </c>
      <c r="C8" s="4" t="s">
        <v>5</v>
      </c>
    </row>
    <row r="9" spans="1:3" ht="30">
      <c r="A9" s="2" t="s">
        <v>141</v>
      </c>
      <c r="B9" s="6">
        <v>-2100</v>
      </c>
      <c r="C9" s="6">
        <v>-68900</v>
      </c>
    </row>
    <row r="10" spans="1:3" ht="45">
      <c r="A10" s="2" t="s">
        <v>150</v>
      </c>
      <c r="B10" s="6">
        <v>-9334</v>
      </c>
      <c r="C10" s="6">
        <v>3011</v>
      </c>
    </row>
    <row r="11" spans="1:3">
      <c r="A11" s="2" t="s">
        <v>809</v>
      </c>
      <c r="B11" s="6">
        <v>15585537</v>
      </c>
      <c r="C11" s="4" t="s">
        <v>5</v>
      </c>
    </row>
    <row r="12" spans="1:3">
      <c r="A12" s="2" t="s">
        <v>285</v>
      </c>
      <c r="B12" s="8">
        <v>375144</v>
      </c>
      <c r="C12"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7" t="s">
        <v>1</v>
      </c>
      <c r="C1" s="7"/>
    </row>
    <row r="2" spans="1:3" ht="30">
      <c r="A2" s="1" t="s">
        <v>94</v>
      </c>
      <c r="B2" s="1" t="s">
        <v>2</v>
      </c>
      <c r="C2" s="1" t="s">
        <v>95</v>
      </c>
    </row>
    <row r="3" spans="1:3" ht="30">
      <c r="A3" s="3" t="s">
        <v>785</v>
      </c>
      <c r="B3" s="4" t="s">
        <v>5</v>
      </c>
      <c r="C3" s="4" t="s">
        <v>5</v>
      </c>
    </row>
    <row r="4" spans="1:3">
      <c r="A4" s="2" t="s">
        <v>807</v>
      </c>
      <c r="B4" s="6">
        <v>15671537</v>
      </c>
      <c r="C4" s="4" t="s">
        <v>5</v>
      </c>
    </row>
    <row r="5" spans="1:3">
      <c r="A5" s="2" t="s">
        <v>276</v>
      </c>
      <c r="B5" s="8">
        <v>387244</v>
      </c>
      <c r="C5" s="4" t="s">
        <v>5</v>
      </c>
    </row>
    <row r="6" spans="1:3" ht="30">
      <c r="A6" s="2" t="s">
        <v>142</v>
      </c>
      <c r="B6" s="6">
        <v>-86000</v>
      </c>
      <c r="C6" s="4" t="s">
        <v>5</v>
      </c>
    </row>
    <row r="7" spans="1:3" ht="30">
      <c r="A7" s="2" t="s">
        <v>141</v>
      </c>
      <c r="B7" s="6">
        <v>-2100</v>
      </c>
      <c r="C7" s="6">
        <v>-68900</v>
      </c>
    </row>
    <row r="8" spans="1:3">
      <c r="A8" s="2" t="s">
        <v>809</v>
      </c>
      <c r="B8" s="6">
        <v>15585537</v>
      </c>
      <c r="C8" s="4" t="s">
        <v>5</v>
      </c>
    </row>
    <row r="9" spans="1:3">
      <c r="A9" s="2" t="s">
        <v>285</v>
      </c>
      <c r="B9" s="6">
        <v>375144</v>
      </c>
      <c r="C9" s="4" t="s">
        <v>5</v>
      </c>
    </row>
    <row r="10" spans="1:3" ht="30">
      <c r="A10" s="2" t="s">
        <v>24</v>
      </c>
      <c r="B10" s="4" t="s">
        <v>5</v>
      </c>
      <c r="C10" s="4" t="s">
        <v>5</v>
      </c>
    </row>
    <row r="11" spans="1:3" ht="30">
      <c r="A11" s="3" t="s">
        <v>785</v>
      </c>
      <c r="B11" s="4" t="s">
        <v>5</v>
      </c>
      <c r="C11" s="4" t="s">
        <v>5</v>
      </c>
    </row>
    <row r="12" spans="1:3">
      <c r="A12" s="2" t="s">
        <v>807</v>
      </c>
      <c r="B12" s="6">
        <v>15671537</v>
      </c>
      <c r="C12" s="4" t="s">
        <v>5</v>
      </c>
    </row>
    <row r="13" spans="1:3">
      <c r="A13" s="2" t="s">
        <v>276</v>
      </c>
      <c r="B13" s="6">
        <v>387244</v>
      </c>
      <c r="C13" s="4" t="s">
        <v>5</v>
      </c>
    </row>
    <row r="14" spans="1:3" ht="30">
      <c r="A14" s="2" t="s">
        <v>142</v>
      </c>
      <c r="B14" s="6">
        <v>-86000</v>
      </c>
      <c r="C14" s="4" t="s">
        <v>5</v>
      </c>
    </row>
    <row r="15" spans="1:3" ht="30">
      <c r="A15" s="2" t="s">
        <v>141</v>
      </c>
      <c r="B15" s="6">
        <v>-2100</v>
      </c>
      <c r="C15" s="6">
        <v>-68900</v>
      </c>
    </row>
    <row r="16" spans="1:3" ht="30">
      <c r="A16" s="2" t="s">
        <v>167</v>
      </c>
      <c r="B16" s="6">
        <v>-10000</v>
      </c>
      <c r="C16" s="4" t="s">
        <v>5</v>
      </c>
    </row>
    <row r="17" spans="1:3">
      <c r="A17" s="2" t="s">
        <v>809</v>
      </c>
      <c r="B17" s="6">
        <v>15585537</v>
      </c>
      <c r="C17" s="4" t="s">
        <v>5</v>
      </c>
    </row>
    <row r="18" spans="1:3">
      <c r="A18" s="2" t="s">
        <v>285</v>
      </c>
      <c r="B18" s="8">
        <v>375144</v>
      </c>
      <c r="C18"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11</v>
      </c>
      <c r="B1" s="7" t="s">
        <v>1</v>
      </c>
      <c r="C1" s="7"/>
    </row>
    <row r="2" spans="1:3" ht="30">
      <c r="A2" s="1" t="s">
        <v>170</v>
      </c>
      <c r="B2" s="1" t="s">
        <v>2</v>
      </c>
      <c r="C2" s="1" t="s">
        <v>95</v>
      </c>
    </row>
    <row r="3" spans="1:3">
      <c r="A3" s="3" t="s">
        <v>219</v>
      </c>
      <c r="B3" s="4" t="s">
        <v>5</v>
      </c>
      <c r="C3" s="4" t="s">
        <v>5</v>
      </c>
    </row>
    <row r="4" spans="1:3" ht="30">
      <c r="A4" s="2" t="s">
        <v>138</v>
      </c>
      <c r="B4" s="8">
        <v>26856</v>
      </c>
      <c r="C4" s="8">
        <v>14754</v>
      </c>
    </row>
    <row r="5" spans="1:3" ht="90">
      <c r="A5" s="2" t="s">
        <v>812</v>
      </c>
      <c r="B5" s="6">
        <v>11434</v>
      </c>
      <c r="C5" s="6">
        <v>65889</v>
      </c>
    </row>
    <row r="6" spans="1:3" ht="60">
      <c r="A6" s="2" t="s">
        <v>813</v>
      </c>
      <c r="B6" s="8">
        <v>38290</v>
      </c>
      <c r="C6" s="8">
        <v>8064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c r="A1" s="1" t="s">
        <v>814</v>
      </c>
      <c r="B1" s="7" t="s">
        <v>2</v>
      </c>
      <c r="C1" s="7"/>
      <c r="D1" s="7" t="s">
        <v>29</v>
      </c>
    </row>
    <row r="2" spans="1:4" ht="30">
      <c r="A2" s="1" t="s">
        <v>170</v>
      </c>
      <c r="B2" s="7"/>
      <c r="C2" s="7"/>
      <c r="D2" s="7"/>
    </row>
    <row r="3" spans="1:4">
      <c r="A3" s="3" t="s">
        <v>815</v>
      </c>
      <c r="B3" s="4" t="s">
        <v>5</v>
      </c>
      <c r="C3" s="4"/>
      <c r="D3" s="4" t="s">
        <v>5</v>
      </c>
    </row>
    <row r="4" spans="1:4">
      <c r="A4" s="2" t="s">
        <v>31</v>
      </c>
      <c r="B4" s="8">
        <v>75956</v>
      </c>
      <c r="C4" s="4"/>
      <c r="D4" s="8">
        <v>75956</v>
      </c>
    </row>
    <row r="5" spans="1:4">
      <c r="A5" s="2" t="s">
        <v>32</v>
      </c>
      <c r="B5" s="6">
        <v>2423357</v>
      </c>
      <c r="C5" s="4"/>
      <c r="D5" s="6">
        <v>2420986</v>
      </c>
    </row>
    <row r="6" spans="1:4" ht="30">
      <c r="A6" s="2" t="s">
        <v>36</v>
      </c>
      <c r="B6" s="6">
        <v>365613</v>
      </c>
      <c r="C6" s="9" t="s">
        <v>37</v>
      </c>
      <c r="D6" s="6">
        <v>302068</v>
      </c>
    </row>
    <row r="7" spans="1:4">
      <c r="A7" s="2" t="s">
        <v>33</v>
      </c>
      <c r="B7" s="6">
        <v>2499313</v>
      </c>
      <c r="C7" s="4"/>
      <c r="D7" s="6">
        <v>2496942</v>
      </c>
    </row>
    <row r="8" spans="1:4">
      <c r="A8" s="2" t="s">
        <v>816</v>
      </c>
      <c r="B8" s="6">
        <v>2864926</v>
      </c>
      <c r="C8" s="4"/>
      <c r="D8" s="4" t="s">
        <v>5</v>
      </c>
    </row>
    <row r="9" spans="1:4">
      <c r="A9" s="2" t="s">
        <v>817</v>
      </c>
      <c r="B9" s="4" t="s">
        <v>5</v>
      </c>
      <c r="C9" s="4"/>
      <c r="D9" s="4" t="s">
        <v>5</v>
      </c>
    </row>
    <row r="10" spans="1:4">
      <c r="A10" s="3" t="s">
        <v>815</v>
      </c>
      <c r="B10" s="4" t="s">
        <v>5</v>
      </c>
      <c r="C10" s="4"/>
      <c r="D10" s="4" t="s">
        <v>5</v>
      </c>
    </row>
    <row r="11" spans="1:4">
      <c r="A11" s="2" t="s">
        <v>31</v>
      </c>
      <c r="B11" s="6">
        <v>2500</v>
      </c>
      <c r="C11" s="4"/>
      <c r="D11" s="4" t="s">
        <v>5</v>
      </c>
    </row>
    <row r="12" spans="1:4">
      <c r="A12" s="2" t="s">
        <v>32</v>
      </c>
      <c r="B12" s="6">
        <v>159093</v>
      </c>
      <c r="C12" s="4"/>
      <c r="D12" s="4" t="s">
        <v>5</v>
      </c>
    </row>
    <row r="13" spans="1:4" ht="30">
      <c r="A13" s="2" t="s">
        <v>36</v>
      </c>
      <c r="B13" s="4">
        <v>0</v>
      </c>
      <c r="C13" s="4"/>
      <c r="D13" s="4" t="s">
        <v>5</v>
      </c>
    </row>
    <row r="14" spans="1:4">
      <c r="A14" s="2" t="s">
        <v>33</v>
      </c>
      <c r="B14" s="6">
        <v>161593</v>
      </c>
      <c r="C14" s="4"/>
      <c r="D14" s="4" t="s">
        <v>5</v>
      </c>
    </row>
    <row r="15" spans="1:4">
      <c r="A15" s="2" t="s">
        <v>818</v>
      </c>
      <c r="B15" s="4" t="s">
        <v>5</v>
      </c>
      <c r="C15" s="4"/>
      <c r="D15" s="4" t="s">
        <v>5</v>
      </c>
    </row>
    <row r="16" spans="1:4">
      <c r="A16" s="3" t="s">
        <v>815</v>
      </c>
      <c r="B16" s="4" t="s">
        <v>5</v>
      </c>
      <c r="C16" s="4"/>
      <c r="D16" s="4" t="s">
        <v>5</v>
      </c>
    </row>
    <row r="17" spans="1:4">
      <c r="A17" s="2" t="s">
        <v>31</v>
      </c>
      <c r="B17" s="6">
        <v>1071</v>
      </c>
      <c r="C17" s="4"/>
      <c r="D17" s="4" t="s">
        <v>5</v>
      </c>
    </row>
    <row r="18" spans="1:4">
      <c r="A18" s="2" t="s">
        <v>32</v>
      </c>
      <c r="B18" s="6">
        <v>95860</v>
      </c>
      <c r="C18" s="4"/>
      <c r="D18" s="4" t="s">
        <v>5</v>
      </c>
    </row>
    <row r="19" spans="1:4" ht="30">
      <c r="A19" s="2" t="s">
        <v>36</v>
      </c>
      <c r="B19" s="4">
        <v>0</v>
      </c>
      <c r="C19" s="4"/>
      <c r="D19" s="4" t="s">
        <v>5</v>
      </c>
    </row>
    <row r="20" spans="1:4">
      <c r="A20" s="2" t="s">
        <v>33</v>
      </c>
      <c r="B20" s="6">
        <v>96931</v>
      </c>
      <c r="C20" s="4"/>
      <c r="D20" s="4" t="s">
        <v>5</v>
      </c>
    </row>
    <row r="21" spans="1:4">
      <c r="A21" s="2" t="s">
        <v>819</v>
      </c>
      <c r="B21" s="4" t="s">
        <v>5</v>
      </c>
      <c r="C21" s="4"/>
      <c r="D21" s="4" t="s">
        <v>5</v>
      </c>
    </row>
    <row r="22" spans="1:4">
      <c r="A22" s="3" t="s">
        <v>815</v>
      </c>
      <c r="B22" s="4" t="s">
        <v>5</v>
      </c>
      <c r="C22" s="4"/>
      <c r="D22" s="4" t="s">
        <v>5</v>
      </c>
    </row>
    <row r="23" spans="1:4">
      <c r="A23" s="2" t="s">
        <v>31</v>
      </c>
      <c r="B23" s="6">
        <v>6600</v>
      </c>
      <c r="C23" s="4"/>
      <c r="D23" s="4" t="s">
        <v>5</v>
      </c>
    </row>
    <row r="24" spans="1:4">
      <c r="A24" s="2" t="s">
        <v>32</v>
      </c>
      <c r="B24" s="6">
        <v>538419</v>
      </c>
      <c r="C24" s="4"/>
      <c r="D24" s="4" t="s">
        <v>5</v>
      </c>
    </row>
    <row r="25" spans="1:4" ht="30">
      <c r="A25" s="2" t="s">
        <v>36</v>
      </c>
      <c r="B25" s="4">
        <v>0</v>
      </c>
      <c r="C25" s="4"/>
      <c r="D25" s="4" t="s">
        <v>5</v>
      </c>
    </row>
    <row r="26" spans="1:4">
      <c r="A26" s="2" t="s">
        <v>33</v>
      </c>
      <c r="B26" s="6">
        <v>545019</v>
      </c>
      <c r="C26" s="4"/>
      <c r="D26" s="4" t="s">
        <v>5</v>
      </c>
    </row>
    <row r="27" spans="1:4">
      <c r="A27" s="2" t="s">
        <v>820</v>
      </c>
      <c r="B27" s="4" t="s">
        <v>5</v>
      </c>
      <c r="C27" s="4"/>
      <c r="D27" s="4" t="s">
        <v>5</v>
      </c>
    </row>
    <row r="28" spans="1:4">
      <c r="A28" s="3" t="s">
        <v>815</v>
      </c>
      <c r="B28" s="4" t="s">
        <v>5</v>
      </c>
      <c r="C28" s="4"/>
      <c r="D28" s="4" t="s">
        <v>5</v>
      </c>
    </row>
    <row r="29" spans="1:4">
      <c r="A29" s="2" t="s">
        <v>31</v>
      </c>
      <c r="B29" s="6">
        <v>6443</v>
      </c>
      <c r="C29" s="4"/>
      <c r="D29" s="4" t="s">
        <v>5</v>
      </c>
    </row>
    <row r="30" spans="1:4">
      <c r="A30" s="2" t="s">
        <v>32</v>
      </c>
      <c r="B30" s="6">
        <v>298574</v>
      </c>
      <c r="C30" s="4"/>
      <c r="D30" s="4" t="s">
        <v>5</v>
      </c>
    </row>
    <row r="31" spans="1:4" ht="30">
      <c r="A31" s="2" t="s">
        <v>36</v>
      </c>
      <c r="B31" s="4">
        <v>0</v>
      </c>
      <c r="C31" s="4"/>
      <c r="D31" s="4" t="s">
        <v>5</v>
      </c>
    </row>
    <row r="32" spans="1:4">
      <c r="A32" s="2" t="s">
        <v>33</v>
      </c>
      <c r="B32" s="6">
        <v>305017</v>
      </c>
      <c r="C32" s="4"/>
      <c r="D32" s="4" t="s">
        <v>5</v>
      </c>
    </row>
    <row r="33" spans="1:4">
      <c r="A33" s="2" t="s">
        <v>821</v>
      </c>
      <c r="B33" s="4" t="s">
        <v>5</v>
      </c>
      <c r="C33" s="4"/>
      <c r="D33" s="4" t="s">
        <v>5</v>
      </c>
    </row>
    <row r="34" spans="1:4">
      <c r="A34" s="3" t="s">
        <v>815</v>
      </c>
      <c r="B34" s="4" t="s">
        <v>5</v>
      </c>
      <c r="C34" s="4"/>
      <c r="D34" s="4" t="s">
        <v>5</v>
      </c>
    </row>
    <row r="35" spans="1:4">
      <c r="A35" s="2" t="s">
        <v>31</v>
      </c>
      <c r="B35" s="6">
        <v>5518</v>
      </c>
      <c r="C35" s="4"/>
      <c r="D35" s="4" t="s">
        <v>5</v>
      </c>
    </row>
    <row r="36" spans="1:4">
      <c r="A36" s="2" t="s">
        <v>32</v>
      </c>
      <c r="B36" s="6">
        <v>216697</v>
      </c>
      <c r="C36" s="4"/>
      <c r="D36" s="4" t="s">
        <v>5</v>
      </c>
    </row>
    <row r="37" spans="1:4" ht="30">
      <c r="A37" s="2" t="s">
        <v>36</v>
      </c>
      <c r="B37" s="4">
        <v>0</v>
      </c>
      <c r="C37" s="4"/>
      <c r="D37" s="4" t="s">
        <v>5</v>
      </c>
    </row>
    <row r="38" spans="1:4">
      <c r="A38" s="2" t="s">
        <v>33</v>
      </c>
      <c r="B38" s="6">
        <v>222215</v>
      </c>
      <c r="C38" s="4"/>
      <c r="D38" s="4" t="s">
        <v>5</v>
      </c>
    </row>
    <row r="39" spans="1:4">
      <c r="A39" s="2" t="s">
        <v>822</v>
      </c>
      <c r="B39" s="4" t="s">
        <v>5</v>
      </c>
      <c r="C39" s="4"/>
      <c r="D39" s="4" t="s">
        <v>5</v>
      </c>
    </row>
    <row r="40" spans="1:4">
      <c r="A40" s="3" t="s">
        <v>815</v>
      </c>
      <c r="B40" s="4" t="s">
        <v>5</v>
      </c>
      <c r="C40" s="4"/>
      <c r="D40" s="4" t="s">
        <v>5</v>
      </c>
    </row>
    <row r="41" spans="1:4">
      <c r="A41" s="2" t="s">
        <v>31</v>
      </c>
      <c r="B41" s="6">
        <v>9000</v>
      </c>
      <c r="C41" s="4"/>
      <c r="D41" s="4" t="s">
        <v>5</v>
      </c>
    </row>
    <row r="42" spans="1:4">
      <c r="A42" s="2" t="s">
        <v>32</v>
      </c>
      <c r="B42" s="6">
        <v>177575</v>
      </c>
      <c r="C42" s="4"/>
      <c r="D42" s="4" t="s">
        <v>5</v>
      </c>
    </row>
    <row r="43" spans="1:4" ht="30">
      <c r="A43" s="2" t="s">
        <v>36</v>
      </c>
      <c r="B43" s="4">
        <v>0</v>
      </c>
      <c r="C43" s="4"/>
      <c r="D43" s="4" t="s">
        <v>5</v>
      </c>
    </row>
    <row r="44" spans="1:4">
      <c r="A44" s="2" t="s">
        <v>33</v>
      </c>
      <c r="B44" s="6">
        <v>186575</v>
      </c>
      <c r="C44" s="4"/>
      <c r="D44" s="4" t="s">
        <v>5</v>
      </c>
    </row>
    <row r="45" spans="1:4">
      <c r="A45" s="2" t="s">
        <v>823</v>
      </c>
      <c r="B45" s="4" t="s">
        <v>5</v>
      </c>
      <c r="C45" s="4"/>
      <c r="D45" s="4" t="s">
        <v>5</v>
      </c>
    </row>
    <row r="46" spans="1:4">
      <c r="A46" s="3" t="s">
        <v>815</v>
      </c>
      <c r="B46" s="4" t="s">
        <v>5</v>
      </c>
      <c r="C46" s="4"/>
      <c r="D46" s="4" t="s">
        <v>5</v>
      </c>
    </row>
    <row r="47" spans="1:4">
      <c r="A47" s="2" t="s">
        <v>31</v>
      </c>
      <c r="B47" s="6">
        <v>6800</v>
      </c>
      <c r="C47" s="4"/>
      <c r="D47" s="4" t="s">
        <v>5</v>
      </c>
    </row>
    <row r="48" spans="1:4">
      <c r="A48" s="2" t="s">
        <v>32</v>
      </c>
      <c r="B48" s="6">
        <v>148765</v>
      </c>
      <c r="C48" s="4"/>
      <c r="D48" s="4" t="s">
        <v>5</v>
      </c>
    </row>
    <row r="49" spans="1:4" ht="30">
      <c r="A49" s="2" t="s">
        <v>36</v>
      </c>
      <c r="B49" s="4">
        <v>0</v>
      </c>
      <c r="C49" s="4"/>
      <c r="D49" s="4" t="s">
        <v>5</v>
      </c>
    </row>
    <row r="50" spans="1:4">
      <c r="A50" s="2" t="s">
        <v>33</v>
      </c>
      <c r="B50" s="6">
        <v>155565</v>
      </c>
      <c r="C50" s="4"/>
      <c r="D50" s="4" t="s">
        <v>5</v>
      </c>
    </row>
    <row r="51" spans="1:4">
      <c r="A51" s="2" t="s">
        <v>824</v>
      </c>
      <c r="B51" s="4" t="s">
        <v>5</v>
      </c>
      <c r="C51" s="4"/>
      <c r="D51" s="4" t="s">
        <v>5</v>
      </c>
    </row>
    <row r="52" spans="1:4">
      <c r="A52" s="3" t="s">
        <v>815</v>
      </c>
      <c r="B52" s="4" t="s">
        <v>5</v>
      </c>
      <c r="C52" s="4"/>
      <c r="D52" s="4" t="s">
        <v>5</v>
      </c>
    </row>
    <row r="53" spans="1:4">
      <c r="A53" s="2" t="s">
        <v>31</v>
      </c>
      <c r="B53" s="6">
        <v>23611</v>
      </c>
      <c r="C53" s="4"/>
      <c r="D53" s="4" t="s">
        <v>5</v>
      </c>
    </row>
    <row r="54" spans="1:4">
      <c r="A54" s="2" t="s">
        <v>32</v>
      </c>
      <c r="B54" s="6">
        <v>358190</v>
      </c>
      <c r="C54" s="4"/>
      <c r="D54" s="4" t="s">
        <v>5</v>
      </c>
    </row>
    <row r="55" spans="1:4" ht="30">
      <c r="A55" s="2" t="s">
        <v>36</v>
      </c>
      <c r="B55" s="4">
        <v>0</v>
      </c>
      <c r="C55" s="4"/>
      <c r="D55" s="4" t="s">
        <v>5</v>
      </c>
    </row>
    <row r="56" spans="1:4">
      <c r="A56" s="2" t="s">
        <v>33</v>
      </c>
      <c r="B56" s="6">
        <v>381801</v>
      </c>
      <c r="C56" s="4"/>
      <c r="D56" s="4" t="s">
        <v>5</v>
      </c>
    </row>
    <row r="57" spans="1:4">
      <c r="A57" s="2" t="s">
        <v>825</v>
      </c>
      <c r="B57" s="4" t="s">
        <v>5</v>
      </c>
      <c r="C57" s="4"/>
      <c r="D57" s="4" t="s">
        <v>5</v>
      </c>
    </row>
    <row r="58" spans="1:4">
      <c r="A58" s="3" t="s">
        <v>815</v>
      </c>
      <c r="B58" s="4" t="s">
        <v>5</v>
      </c>
      <c r="C58" s="4"/>
      <c r="D58" s="4" t="s">
        <v>5</v>
      </c>
    </row>
    <row r="59" spans="1:4">
      <c r="A59" s="2" t="s">
        <v>31</v>
      </c>
      <c r="B59" s="6">
        <v>4311</v>
      </c>
      <c r="C59" s="4"/>
      <c r="D59" s="4" t="s">
        <v>5</v>
      </c>
    </row>
    <row r="60" spans="1:4">
      <c r="A60" s="2" t="s">
        <v>32</v>
      </c>
      <c r="B60" s="6">
        <v>208995</v>
      </c>
      <c r="C60" s="4"/>
      <c r="D60" s="4" t="s">
        <v>5</v>
      </c>
    </row>
    <row r="61" spans="1:4" ht="30">
      <c r="A61" s="2" t="s">
        <v>36</v>
      </c>
      <c r="B61" s="4">
        <v>0</v>
      </c>
      <c r="C61" s="4"/>
      <c r="D61" s="4" t="s">
        <v>5</v>
      </c>
    </row>
    <row r="62" spans="1:4">
      <c r="A62" s="2" t="s">
        <v>33</v>
      </c>
      <c r="B62" s="6">
        <v>213306</v>
      </c>
      <c r="C62" s="4"/>
      <c r="D62" s="4" t="s">
        <v>5</v>
      </c>
    </row>
    <row r="63" spans="1:4">
      <c r="A63" s="2" t="s">
        <v>826</v>
      </c>
      <c r="B63" s="4" t="s">
        <v>5</v>
      </c>
      <c r="C63" s="4"/>
      <c r="D63" s="4" t="s">
        <v>5</v>
      </c>
    </row>
    <row r="64" spans="1:4">
      <c r="A64" s="3" t="s">
        <v>815</v>
      </c>
      <c r="B64" s="4" t="s">
        <v>5</v>
      </c>
      <c r="C64" s="4"/>
      <c r="D64" s="4" t="s">
        <v>5</v>
      </c>
    </row>
    <row r="65" spans="1:4">
      <c r="A65" s="2" t="s">
        <v>31</v>
      </c>
      <c r="B65" s="6">
        <v>10102</v>
      </c>
      <c r="C65" s="4"/>
      <c r="D65" s="4" t="s">
        <v>5</v>
      </c>
    </row>
    <row r="66" spans="1:4">
      <c r="A66" s="2" t="s">
        <v>32</v>
      </c>
      <c r="B66" s="6">
        <v>221189</v>
      </c>
      <c r="C66" s="4"/>
      <c r="D66" s="4" t="s">
        <v>5</v>
      </c>
    </row>
    <row r="67" spans="1:4" ht="30">
      <c r="A67" s="2" t="s">
        <v>36</v>
      </c>
      <c r="B67" s="4">
        <v>0</v>
      </c>
      <c r="C67" s="4"/>
      <c r="D67" s="4" t="s">
        <v>5</v>
      </c>
    </row>
    <row r="68" spans="1:4">
      <c r="A68" s="2" t="s">
        <v>33</v>
      </c>
      <c r="B68" s="8">
        <v>231291</v>
      </c>
      <c r="C68" s="4"/>
      <c r="D68" s="4" t="s">
        <v>5</v>
      </c>
    </row>
    <row r="69" spans="1:4">
      <c r="A69" s="10"/>
      <c r="B69" s="10"/>
      <c r="C69" s="10"/>
      <c r="D69" s="10"/>
    </row>
    <row r="70" spans="1:4" ht="30" customHeight="1">
      <c r="A70" s="2" t="s">
        <v>37</v>
      </c>
      <c r="B70" s="11" t="s">
        <v>74</v>
      </c>
      <c r="C70" s="11"/>
      <c r="D70" s="11"/>
    </row>
  </sheetData>
  <mergeCells count="4">
    <mergeCell ref="B1:C2"/>
    <mergeCell ref="D1:D2"/>
    <mergeCell ref="A69:D69"/>
    <mergeCell ref="B70:D7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c r="A1" s="1" t="s">
        <v>827</v>
      </c>
      <c r="B1" s="1" t="s">
        <v>2</v>
      </c>
      <c r="C1" s="1" t="s">
        <v>29</v>
      </c>
    </row>
    <row r="2" spans="1:3">
      <c r="A2" s="3" t="s">
        <v>748</v>
      </c>
      <c r="B2" s="4" t="s">
        <v>5</v>
      </c>
      <c r="C2" s="4" t="s">
        <v>5</v>
      </c>
    </row>
    <row r="3" spans="1:3">
      <c r="A3" s="2" t="s">
        <v>48</v>
      </c>
      <c r="B3" s="8">
        <v>115000000</v>
      </c>
      <c r="C3" s="8">
        <v>115000000</v>
      </c>
    </row>
    <row r="4" spans="1:3">
      <c r="A4" s="2" t="s">
        <v>49</v>
      </c>
      <c r="B4" s="6">
        <v>250000000</v>
      </c>
      <c r="C4" s="6">
        <v>154000000</v>
      </c>
    </row>
    <row r="5" spans="1:3">
      <c r="A5" s="2" t="s">
        <v>828</v>
      </c>
      <c r="B5" s="6">
        <v>965000000</v>
      </c>
      <c r="C5" s="6">
        <v>869000000</v>
      </c>
    </row>
    <row r="6" spans="1:3">
      <c r="A6" s="2" t="s">
        <v>50</v>
      </c>
      <c r="B6" s="6">
        <v>600000000</v>
      </c>
      <c r="C6" s="6">
        <v>600000000</v>
      </c>
    </row>
    <row r="7" spans="1:3">
      <c r="A7" s="2" t="s">
        <v>47</v>
      </c>
      <c r="B7" s="4">
        <v>0</v>
      </c>
      <c r="C7" s="4">
        <v>0</v>
      </c>
    </row>
    <row r="8" spans="1:3">
      <c r="A8" s="2" t="s">
        <v>829</v>
      </c>
      <c r="B8" s="110">
        <v>1</v>
      </c>
      <c r="C8" s="4" t="s">
        <v>5</v>
      </c>
    </row>
    <row r="9" spans="1:3">
      <c r="A9" s="2" t="s">
        <v>830</v>
      </c>
      <c r="B9" s="110">
        <v>4.3999999999999997E-2</v>
      </c>
      <c r="C9" s="4" t="s">
        <v>5</v>
      </c>
    </row>
    <row r="10" spans="1:3" ht="30">
      <c r="A10" s="2" t="s">
        <v>831</v>
      </c>
      <c r="B10" s="4">
        <v>6.4</v>
      </c>
      <c r="C10" s="4" t="s">
        <v>5</v>
      </c>
    </row>
    <row r="11" spans="1:3">
      <c r="A11" s="2" t="s">
        <v>832</v>
      </c>
      <c r="B11" s="4" t="s">
        <v>5</v>
      </c>
      <c r="C11" s="4" t="s">
        <v>5</v>
      </c>
    </row>
    <row r="12" spans="1:3">
      <c r="A12" s="3" t="s">
        <v>748</v>
      </c>
      <c r="B12" s="4" t="s">
        <v>5</v>
      </c>
      <c r="C12" s="4" t="s">
        <v>5</v>
      </c>
    </row>
    <row r="13" spans="1:3" ht="30">
      <c r="A13" s="2" t="s">
        <v>833</v>
      </c>
      <c r="B13" s="6">
        <v>600000000</v>
      </c>
      <c r="C13" s="6">
        <v>600000000</v>
      </c>
    </row>
    <row r="14" spans="1:3">
      <c r="A14" s="2" t="s">
        <v>834</v>
      </c>
      <c r="B14" s="110">
        <v>0.62</v>
      </c>
      <c r="C14" s="4" t="s">
        <v>5</v>
      </c>
    </row>
    <row r="15" spans="1:3" ht="30">
      <c r="A15" s="2" t="s">
        <v>835</v>
      </c>
      <c r="B15" s="110">
        <v>5.8999999999999997E-2</v>
      </c>
      <c r="C15" s="4" t="s">
        <v>5</v>
      </c>
    </row>
    <row r="16" spans="1:3">
      <c r="A16" s="2" t="s">
        <v>836</v>
      </c>
      <c r="B16" s="4">
        <v>7.5</v>
      </c>
      <c r="C16" s="4" t="s">
        <v>5</v>
      </c>
    </row>
    <row r="17" spans="1:3">
      <c r="A17" s="2" t="s">
        <v>837</v>
      </c>
      <c r="B17" s="4" t="s">
        <v>5</v>
      </c>
      <c r="C17" s="4" t="s">
        <v>5</v>
      </c>
    </row>
    <row r="18" spans="1:3">
      <c r="A18" s="3" t="s">
        <v>748</v>
      </c>
      <c r="B18" s="4" t="s">
        <v>5</v>
      </c>
      <c r="C18" s="4" t="s">
        <v>5</v>
      </c>
    </row>
    <row r="19" spans="1:3">
      <c r="A19" s="2" t="s">
        <v>50</v>
      </c>
      <c r="B19" s="6">
        <v>600000000</v>
      </c>
      <c r="C19" s="6">
        <v>600000000</v>
      </c>
    </row>
    <row r="20" spans="1:3">
      <c r="A20" s="2" t="s">
        <v>834</v>
      </c>
      <c r="B20" s="110">
        <v>0.62</v>
      </c>
      <c r="C20" s="4" t="s">
        <v>5</v>
      </c>
    </row>
    <row r="21" spans="1:3" ht="30">
      <c r="A21" s="2" t="s">
        <v>835</v>
      </c>
      <c r="B21" s="110">
        <v>5.8799999999999998E-2</v>
      </c>
      <c r="C21" s="4" t="s">
        <v>5</v>
      </c>
    </row>
    <row r="22" spans="1:3">
      <c r="A22" s="2" t="s">
        <v>838</v>
      </c>
      <c r="B22" s="4">
        <v>7.5</v>
      </c>
      <c r="C22" s="4" t="s">
        <v>5</v>
      </c>
    </row>
    <row r="23" spans="1:3">
      <c r="A23" s="2" t="s">
        <v>839</v>
      </c>
      <c r="B23" s="4" t="s">
        <v>5</v>
      </c>
      <c r="C23" s="4" t="s">
        <v>5</v>
      </c>
    </row>
    <row r="24" spans="1:3">
      <c r="A24" s="3" t="s">
        <v>748</v>
      </c>
      <c r="B24" s="4" t="s">
        <v>5</v>
      </c>
      <c r="C24" s="4" t="s">
        <v>5</v>
      </c>
    </row>
    <row r="25" spans="1:3" ht="30">
      <c r="A25" s="2" t="s">
        <v>840</v>
      </c>
      <c r="B25" s="6">
        <v>365000000</v>
      </c>
      <c r="C25" s="6">
        <v>269000000</v>
      </c>
    </row>
    <row r="26" spans="1:3">
      <c r="A26" s="2" t="s">
        <v>834</v>
      </c>
      <c r="B26" s="110">
        <v>0.38</v>
      </c>
      <c r="C26" s="4" t="s">
        <v>5</v>
      </c>
    </row>
    <row r="27" spans="1:3" ht="30">
      <c r="A27" s="2" t="s">
        <v>841</v>
      </c>
      <c r="B27" s="110">
        <v>1.9E-2</v>
      </c>
      <c r="C27" s="4" t="s">
        <v>5</v>
      </c>
    </row>
    <row r="28" spans="1:3">
      <c r="A28" s="2" t="s">
        <v>842</v>
      </c>
      <c r="B28" s="4">
        <v>4.5999999999999996</v>
      </c>
      <c r="C28" s="4" t="s">
        <v>5</v>
      </c>
    </row>
    <row r="29" spans="1:3">
      <c r="A29" s="2" t="s">
        <v>843</v>
      </c>
      <c r="B29" s="4" t="s">
        <v>5</v>
      </c>
      <c r="C29" s="4" t="s">
        <v>5</v>
      </c>
    </row>
    <row r="30" spans="1:3">
      <c r="A30" s="3" t="s">
        <v>748</v>
      </c>
      <c r="B30" s="4" t="s">
        <v>5</v>
      </c>
      <c r="C30" s="4" t="s">
        <v>5</v>
      </c>
    </row>
    <row r="31" spans="1:3">
      <c r="A31" s="2" t="s">
        <v>47</v>
      </c>
      <c r="B31" s="4">
        <v>0</v>
      </c>
      <c r="C31" s="4">
        <v>0</v>
      </c>
    </row>
    <row r="32" spans="1:3">
      <c r="A32" s="2" t="s">
        <v>834</v>
      </c>
      <c r="B32" s="110">
        <v>0</v>
      </c>
      <c r="C32" s="4" t="s">
        <v>5</v>
      </c>
    </row>
    <row r="33" spans="1:3" ht="30">
      <c r="A33" s="2" t="s">
        <v>841</v>
      </c>
      <c r="B33" s="110">
        <v>0</v>
      </c>
      <c r="C33" s="4" t="s">
        <v>5</v>
      </c>
    </row>
    <row r="34" spans="1:3">
      <c r="A34" s="2" t="s">
        <v>838</v>
      </c>
      <c r="B34" s="4">
        <v>2</v>
      </c>
      <c r="C34" s="4" t="s">
        <v>5</v>
      </c>
    </row>
    <row r="35" spans="1:3">
      <c r="A35" s="2" t="s">
        <v>844</v>
      </c>
      <c r="B35" s="4" t="s">
        <v>5</v>
      </c>
      <c r="C35" s="4" t="s">
        <v>5</v>
      </c>
    </row>
    <row r="36" spans="1:3">
      <c r="A36" s="3" t="s">
        <v>748</v>
      </c>
      <c r="B36" s="4" t="s">
        <v>5</v>
      </c>
      <c r="C36" s="4" t="s">
        <v>5</v>
      </c>
    </row>
    <row r="37" spans="1:3">
      <c r="A37" s="2" t="s">
        <v>49</v>
      </c>
      <c r="B37" s="6">
        <v>250000000</v>
      </c>
      <c r="C37" s="6">
        <v>154000000</v>
      </c>
    </row>
    <row r="38" spans="1:3">
      <c r="A38" s="2" t="s">
        <v>834</v>
      </c>
      <c r="B38" s="110">
        <v>0.26</v>
      </c>
      <c r="C38" s="4" t="s">
        <v>5</v>
      </c>
    </row>
    <row r="39" spans="1:3" ht="30">
      <c r="A39" s="2" t="s">
        <v>841</v>
      </c>
      <c r="B39" s="110">
        <v>1.9E-2</v>
      </c>
      <c r="C39" s="4" t="s">
        <v>5</v>
      </c>
    </row>
    <row r="40" spans="1:3">
      <c r="A40" s="2" t="s">
        <v>838</v>
      </c>
      <c r="B40" s="4">
        <v>4.9000000000000004</v>
      </c>
      <c r="C40" s="4" t="s">
        <v>5</v>
      </c>
    </row>
    <row r="41" spans="1:3">
      <c r="A41" s="2" t="s">
        <v>845</v>
      </c>
      <c r="B41" s="4" t="s">
        <v>5</v>
      </c>
      <c r="C41" s="4" t="s">
        <v>5</v>
      </c>
    </row>
    <row r="42" spans="1:3">
      <c r="A42" s="3" t="s">
        <v>748</v>
      </c>
      <c r="B42" s="4" t="s">
        <v>5</v>
      </c>
      <c r="C42" s="4" t="s">
        <v>5</v>
      </c>
    </row>
    <row r="43" spans="1:3">
      <c r="A43" s="2" t="s">
        <v>846</v>
      </c>
      <c r="B43" s="6">
        <v>115000000</v>
      </c>
      <c r="C43" s="6">
        <v>115000000</v>
      </c>
    </row>
    <row r="44" spans="1:3">
      <c r="A44" s="2" t="s">
        <v>834</v>
      </c>
      <c r="B44" s="110">
        <v>0.12</v>
      </c>
      <c r="C44" s="4" t="s">
        <v>5</v>
      </c>
    </row>
    <row r="45" spans="1:3" ht="30">
      <c r="A45" s="2" t="s">
        <v>841</v>
      </c>
      <c r="B45" s="110">
        <v>0.02</v>
      </c>
      <c r="C45" s="4" t="s">
        <v>5</v>
      </c>
    </row>
    <row r="46" spans="1:3">
      <c r="A46" s="2" t="s">
        <v>847</v>
      </c>
      <c r="B46" s="4">
        <v>4</v>
      </c>
      <c r="C46" s="4" t="s">
        <v>5</v>
      </c>
    </row>
    <row r="47" spans="1:3">
      <c r="A47" s="2" t="s">
        <v>848</v>
      </c>
      <c r="B47" s="4" t="s">
        <v>5</v>
      </c>
      <c r="C47" s="4" t="s">
        <v>5</v>
      </c>
    </row>
    <row r="48" spans="1:3">
      <c r="A48" s="3" t="s">
        <v>748</v>
      </c>
      <c r="B48" s="4" t="s">
        <v>5</v>
      </c>
      <c r="C48" s="4" t="s">
        <v>5</v>
      </c>
    </row>
    <row r="49" spans="1:3">
      <c r="A49" s="2" t="s">
        <v>48</v>
      </c>
      <c r="B49" s="6">
        <v>115000000</v>
      </c>
      <c r="C49" s="6">
        <v>115000000</v>
      </c>
    </row>
    <row r="50" spans="1:3">
      <c r="A50" s="2" t="s">
        <v>834</v>
      </c>
      <c r="B50" s="110">
        <v>0.12</v>
      </c>
      <c r="C50" s="4" t="s">
        <v>5</v>
      </c>
    </row>
    <row r="51" spans="1:3">
      <c r="A51" s="2" t="s">
        <v>849</v>
      </c>
      <c r="B51" s="110">
        <v>0.02</v>
      </c>
      <c r="C51" s="4" t="s">
        <v>5</v>
      </c>
    </row>
    <row r="52" spans="1:3">
      <c r="A52" s="2" t="s">
        <v>847</v>
      </c>
      <c r="B52" s="4">
        <v>4</v>
      </c>
      <c r="C52" s="4" t="s">
        <v>5</v>
      </c>
    </row>
    <row r="53" spans="1:3">
      <c r="A53" s="2" t="s">
        <v>850</v>
      </c>
      <c r="B53" s="4" t="s">
        <v>5</v>
      </c>
      <c r="C53" s="4" t="s">
        <v>5</v>
      </c>
    </row>
    <row r="54" spans="1:3">
      <c r="A54" s="3" t="s">
        <v>748</v>
      </c>
      <c r="B54" s="4" t="s">
        <v>5</v>
      </c>
      <c r="C54" s="4" t="s">
        <v>5</v>
      </c>
    </row>
    <row r="55" spans="1:3">
      <c r="A55" s="2" t="s">
        <v>49</v>
      </c>
      <c r="B55" s="8">
        <v>850000000</v>
      </c>
      <c r="C55" s="8">
        <v>754000000</v>
      </c>
    </row>
    <row r="56" spans="1:3">
      <c r="A56" s="2" t="s">
        <v>834</v>
      </c>
      <c r="B56" s="110">
        <v>0.88</v>
      </c>
      <c r="C56" s="4" t="s">
        <v>5</v>
      </c>
    </row>
    <row r="57" spans="1:3" ht="30">
      <c r="A57" s="2" t="s">
        <v>851</v>
      </c>
      <c r="B57" s="110">
        <v>4.7E-2</v>
      </c>
      <c r="C57" s="4" t="s">
        <v>5</v>
      </c>
    </row>
    <row r="58" spans="1:3">
      <c r="A58" s="2" t="s">
        <v>838</v>
      </c>
      <c r="B58" s="4">
        <v>6.7</v>
      </c>
      <c r="C58"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5703125" bestFit="1" customWidth="1"/>
    <col min="4" max="6" width="28" bestFit="1" customWidth="1"/>
    <col min="7" max="8" width="30.42578125" bestFit="1" customWidth="1"/>
    <col min="9" max="9" width="28" bestFit="1" customWidth="1"/>
    <col min="10" max="10" width="30.42578125" bestFit="1" customWidth="1"/>
  </cols>
  <sheetData>
    <row r="1" spans="1:10">
      <c r="A1" s="7" t="s">
        <v>852</v>
      </c>
      <c r="B1" s="7" t="s">
        <v>2</v>
      </c>
      <c r="C1" s="7" t="s">
        <v>29</v>
      </c>
      <c r="D1" s="1" t="s">
        <v>2</v>
      </c>
      <c r="E1" s="1" t="s">
        <v>2</v>
      </c>
      <c r="F1" s="1" t="s">
        <v>2</v>
      </c>
      <c r="G1" s="1" t="s">
        <v>2</v>
      </c>
      <c r="H1" s="1" t="s">
        <v>2</v>
      </c>
      <c r="I1" s="1" t="s">
        <v>2</v>
      </c>
      <c r="J1" s="1" t="s">
        <v>2</v>
      </c>
    </row>
    <row r="2" spans="1:10">
      <c r="A2" s="7"/>
      <c r="B2" s="7"/>
      <c r="C2" s="7"/>
      <c r="D2" s="1" t="s">
        <v>845</v>
      </c>
      <c r="E2" s="1" t="s">
        <v>845</v>
      </c>
      <c r="F2" s="1" t="s">
        <v>845</v>
      </c>
      <c r="G2" s="1" t="s">
        <v>844</v>
      </c>
      <c r="H2" s="1" t="s">
        <v>783</v>
      </c>
      <c r="I2" s="1" t="s">
        <v>780</v>
      </c>
      <c r="J2" s="1" t="s">
        <v>780</v>
      </c>
    </row>
    <row r="3" spans="1:10">
      <c r="A3" s="7"/>
      <c r="B3" s="7"/>
      <c r="C3" s="7"/>
      <c r="D3" s="1"/>
      <c r="E3" s="1" t="s">
        <v>853</v>
      </c>
      <c r="F3" s="1" t="s">
        <v>854</v>
      </c>
      <c r="G3" s="1"/>
      <c r="H3" s="1" t="s">
        <v>844</v>
      </c>
      <c r="I3" s="1" t="s">
        <v>845</v>
      </c>
      <c r="J3" s="1" t="s">
        <v>844</v>
      </c>
    </row>
    <row r="4" spans="1:10">
      <c r="A4" s="3" t="s">
        <v>748</v>
      </c>
      <c r="B4" s="4" t="s">
        <v>5</v>
      </c>
      <c r="C4" s="4" t="s">
        <v>5</v>
      </c>
      <c r="D4" s="4" t="s">
        <v>5</v>
      </c>
      <c r="E4" s="4" t="s">
        <v>5</v>
      </c>
      <c r="F4" s="4" t="s">
        <v>5</v>
      </c>
      <c r="G4" s="4" t="s">
        <v>5</v>
      </c>
      <c r="H4" s="4" t="s">
        <v>5</v>
      </c>
      <c r="I4" s="4" t="s">
        <v>5</v>
      </c>
      <c r="J4" s="4" t="s">
        <v>5</v>
      </c>
    </row>
    <row r="5" spans="1:10">
      <c r="A5" s="2" t="s">
        <v>855</v>
      </c>
      <c r="B5" s="4" t="s">
        <v>5</v>
      </c>
      <c r="C5" s="4" t="s">
        <v>5</v>
      </c>
      <c r="D5" s="5">
        <v>41360</v>
      </c>
      <c r="E5" s="4" t="s">
        <v>5</v>
      </c>
      <c r="F5" s="4" t="s">
        <v>5</v>
      </c>
      <c r="G5" s="5">
        <v>41530</v>
      </c>
      <c r="H5" s="4" t="s">
        <v>5</v>
      </c>
      <c r="I5" s="4" t="s">
        <v>5</v>
      </c>
      <c r="J5" s="4" t="s">
        <v>5</v>
      </c>
    </row>
    <row r="6" spans="1:10">
      <c r="A6" s="2" t="s">
        <v>48</v>
      </c>
      <c r="B6" s="8">
        <v>115000000</v>
      </c>
      <c r="C6" s="8">
        <v>115000000</v>
      </c>
      <c r="D6" s="8">
        <v>115000000</v>
      </c>
      <c r="E6" s="4" t="s">
        <v>5</v>
      </c>
      <c r="F6" s="4" t="s">
        <v>5</v>
      </c>
      <c r="G6" s="4" t="s">
        <v>5</v>
      </c>
      <c r="H6" s="4" t="s">
        <v>5</v>
      </c>
      <c r="I6" s="4" t="s">
        <v>5</v>
      </c>
      <c r="J6" s="4" t="s">
        <v>5</v>
      </c>
    </row>
    <row r="7" spans="1:10">
      <c r="A7" s="2" t="s">
        <v>856</v>
      </c>
      <c r="B7" s="4" t="s">
        <v>5</v>
      </c>
      <c r="C7" s="4" t="s">
        <v>5</v>
      </c>
      <c r="D7" s="5">
        <v>43186</v>
      </c>
      <c r="E7" s="4" t="s">
        <v>5</v>
      </c>
      <c r="F7" s="4" t="s">
        <v>5</v>
      </c>
      <c r="G7" s="5">
        <v>43511</v>
      </c>
      <c r="H7" s="4" t="s">
        <v>5</v>
      </c>
      <c r="I7" s="4" t="s">
        <v>5</v>
      </c>
      <c r="J7" s="4" t="s">
        <v>5</v>
      </c>
    </row>
    <row r="8" spans="1:10" ht="30">
      <c r="A8" s="2" t="s">
        <v>857</v>
      </c>
      <c r="B8" s="4" t="s">
        <v>5</v>
      </c>
      <c r="C8" s="4" t="s">
        <v>5</v>
      </c>
      <c r="D8" s="4" t="s">
        <v>5</v>
      </c>
      <c r="E8" s="110">
        <v>1.8499999999999999E-2</v>
      </c>
      <c r="F8" s="110">
        <v>8.5000000000000006E-3</v>
      </c>
      <c r="G8" s="4" t="s">
        <v>5</v>
      </c>
      <c r="H8" s="4" t="s">
        <v>5</v>
      </c>
      <c r="I8" s="4" t="s">
        <v>5</v>
      </c>
      <c r="J8" s="4" t="s">
        <v>5</v>
      </c>
    </row>
    <row r="9" spans="1:10" ht="30">
      <c r="A9" s="2" t="s">
        <v>858</v>
      </c>
      <c r="B9" s="4" t="s">
        <v>5</v>
      </c>
      <c r="C9" s="4" t="s">
        <v>5</v>
      </c>
      <c r="D9" s="4" t="s">
        <v>5</v>
      </c>
      <c r="E9" s="4" t="s">
        <v>5</v>
      </c>
      <c r="F9" s="4" t="s">
        <v>5</v>
      </c>
      <c r="G9" s="4" t="s">
        <v>5</v>
      </c>
      <c r="H9" s="110">
        <v>0.6</v>
      </c>
      <c r="I9" s="4" t="s">
        <v>5</v>
      </c>
      <c r="J9" s="4" t="s">
        <v>5</v>
      </c>
    </row>
    <row r="10" spans="1:10">
      <c r="A10" s="2" t="s">
        <v>859</v>
      </c>
      <c r="B10" s="4" t="s">
        <v>5</v>
      </c>
      <c r="C10" s="4" t="s">
        <v>5</v>
      </c>
      <c r="D10" s="4" t="s">
        <v>5</v>
      </c>
      <c r="E10" s="4" t="s">
        <v>5</v>
      </c>
      <c r="F10" s="4" t="s">
        <v>5</v>
      </c>
      <c r="G10" s="4" t="s">
        <v>5</v>
      </c>
      <c r="H10" s="4" t="s">
        <v>5</v>
      </c>
      <c r="I10" s="4" t="s">
        <v>5</v>
      </c>
      <c r="J10" s="4">
        <v>1.7</v>
      </c>
    </row>
    <row r="11" spans="1:10">
      <c r="A11" s="2" t="s">
        <v>860</v>
      </c>
      <c r="B11" s="4" t="s">
        <v>5</v>
      </c>
      <c r="C11" s="4" t="s">
        <v>5</v>
      </c>
      <c r="D11" s="4" t="s">
        <v>5</v>
      </c>
      <c r="E11" s="4" t="s">
        <v>5</v>
      </c>
      <c r="F11" s="4" t="s">
        <v>5</v>
      </c>
      <c r="G11" s="4" t="s">
        <v>5</v>
      </c>
      <c r="H11" s="4" t="s">
        <v>5</v>
      </c>
      <c r="I11" s="4" t="s">
        <v>5</v>
      </c>
      <c r="J11" s="8">
        <v>1300000000</v>
      </c>
    </row>
    <row r="12" spans="1:10" ht="60">
      <c r="A12" s="2" t="s">
        <v>861</v>
      </c>
      <c r="B12" s="4" t="s">
        <v>5</v>
      </c>
      <c r="C12" s="4" t="s">
        <v>5</v>
      </c>
      <c r="D12" s="4" t="s">
        <v>5</v>
      </c>
      <c r="E12" s="4" t="s">
        <v>5</v>
      </c>
      <c r="F12" s="4" t="s">
        <v>5</v>
      </c>
      <c r="G12" s="4" t="s">
        <v>5</v>
      </c>
      <c r="H12" s="4" t="s">
        <v>5</v>
      </c>
      <c r="I12" s="4" t="s">
        <v>5</v>
      </c>
      <c r="J12" s="110">
        <v>0.8</v>
      </c>
    </row>
    <row r="13" spans="1:10">
      <c r="A13" s="2" t="s">
        <v>862</v>
      </c>
      <c r="B13" s="4" t="s">
        <v>5</v>
      </c>
      <c r="C13" s="4" t="s">
        <v>5</v>
      </c>
      <c r="D13" s="4" t="s">
        <v>5</v>
      </c>
      <c r="E13" s="4" t="s">
        <v>5</v>
      </c>
      <c r="F13" s="4" t="s">
        <v>5</v>
      </c>
      <c r="G13" s="4" t="s">
        <v>5</v>
      </c>
      <c r="H13" s="4" t="s">
        <v>5</v>
      </c>
      <c r="I13" s="4">
        <v>1.5</v>
      </c>
      <c r="J13"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94</v>
      </c>
      <c r="B2" s="1" t="s">
        <v>2</v>
      </c>
      <c r="C2" s="1" t="s">
        <v>95</v>
      </c>
    </row>
    <row r="3" spans="1:3">
      <c r="A3" s="3" t="s">
        <v>96</v>
      </c>
      <c r="B3" s="4" t="s">
        <v>5</v>
      </c>
      <c r="C3" s="4" t="s">
        <v>5</v>
      </c>
    </row>
    <row r="4" spans="1:3">
      <c r="A4" s="2" t="s">
        <v>97</v>
      </c>
      <c r="B4" s="8">
        <v>69204</v>
      </c>
      <c r="C4" s="8">
        <v>64132</v>
      </c>
    </row>
    <row r="5" spans="1:3">
      <c r="A5" s="2" t="s">
        <v>98</v>
      </c>
      <c r="B5" s="6">
        <v>31689</v>
      </c>
      <c r="C5" s="6">
        <v>22690</v>
      </c>
    </row>
    <row r="6" spans="1:3">
      <c r="A6" s="2" t="s">
        <v>99</v>
      </c>
      <c r="B6" s="6">
        <v>1194</v>
      </c>
      <c r="C6" s="4">
        <v>937</v>
      </c>
    </row>
    <row r="7" spans="1:3">
      <c r="A7" s="2" t="s">
        <v>100</v>
      </c>
      <c r="B7" s="6">
        <v>102087</v>
      </c>
      <c r="C7" s="6">
        <v>87759</v>
      </c>
    </row>
    <row r="8" spans="1:3">
      <c r="A8" s="3" t="s">
        <v>101</v>
      </c>
      <c r="B8" s="4" t="s">
        <v>5</v>
      </c>
      <c r="C8" s="4" t="s">
        <v>5</v>
      </c>
    </row>
    <row r="9" spans="1:3">
      <c r="A9" s="2" t="s">
        <v>102</v>
      </c>
      <c r="B9" s="6">
        <v>30095</v>
      </c>
      <c r="C9" s="6">
        <v>23512</v>
      </c>
    </row>
    <row r="10" spans="1:3">
      <c r="A10" s="2" t="s">
        <v>103</v>
      </c>
      <c r="B10" s="6">
        <v>3467</v>
      </c>
      <c r="C10" s="6">
        <v>3641</v>
      </c>
    </row>
    <row r="11" spans="1:3">
      <c r="A11" s="2" t="s">
        <v>104</v>
      </c>
      <c r="B11" s="6">
        <v>23269</v>
      </c>
      <c r="C11" s="6">
        <v>23039</v>
      </c>
    </row>
    <row r="12" spans="1:3">
      <c r="A12" s="2" t="s">
        <v>105</v>
      </c>
      <c r="B12" s="6">
        <v>4240</v>
      </c>
      <c r="C12" s="6">
        <v>4550</v>
      </c>
    </row>
    <row r="13" spans="1:3">
      <c r="A13" s="2" t="s">
        <v>106</v>
      </c>
      <c r="B13" s="4">
        <v>873</v>
      </c>
      <c r="C13" s="4">
        <v>772</v>
      </c>
    </row>
    <row r="14" spans="1:3">
      <c r="A14" s="2" t="s">
        <v>107</v>
      </c>
      <c r="B14" s="6">
        <v>61944</v>
      </c>
      <c r="C14" s="6">
        <v>55514</v>
      </c>
    </row>
    <row r="15" spans="1:3">
      <c r="A15" s="2" t="s">
        <v>108</v>
      </c>
      <c r="B15" s="6">
        <v>40143</v>
      </c>
      <c r="C15" s="6">
        <v>32245</v>
      </c>
    </row>
    <row r="16" spans="1:3">
      <c r="A16" s="2" t="s">
        <v>109</v>
      </c>
      <c r="B16" s="4">
        <v>68</v>
      </c>
      <c r="C16" s="4">
        <v>37</v>
      </c>
    </row>
    <row r="17" spans="1:3">
      <c r="A17" s="3" t="s">
        <v>110</v>
      </c>
      <c r="B17" s="4" t="s">
        <v>5</v>
      </c>
      <c r="C17" s="4" t="s">
        <v>5</v>
      </c>
    </row>
    <row r="18" spans="1:3">
      <c r="A18" s="2" t="s">
        <v>111</v>
      </c>
      <c r="B18" s="6">
        <v>-7824</v>
      </c>
      <c r="C18" s="6">
        <v>-12937</v>
      </c>
    </row>
    <row r="19" spans="1:3" ht="30">
      <c r="A19" s="2" t="s">
        <v>112</v>
      </c>
      <c r="B19" s="4">
        <v>-743</v>
      </c>
      <c r="C19" s="4">
        <v>-918</v>
      </c>
    </row>
    <row r="20" spans="1:3">
      <c r="A20" s="2" t="s">
        <v>113</v>
      </c>
      <c r="B20" s="4">
        <v>0</v>
      </c>
      <c r="C20" s="6">
        <v>-1700</v>
      </c>
    </row>
    <row r="21" spans="1:3">
      <c r="A21" s="2" t="s">
        <v>114</v>
      </c>
      <c r="B21" s="6">
        <v>31644</v>
      </c>
      <c r="C21" s="6">
        <v>16727</v>
      </c>
    </row>
    <row r="22" spans="1:3" ht="45">
      <c r="A22" s="2" t="s">
        <v>115</v>
      </c>
      <c r="B22" s="6">
        <v>-4788</v>
      </c>
      <c r="C22" s="6">
        <v>-1973</v>
      </c>
    </row>
    <row r="23" spans="1:3" ht="30">
      <c r="A23" s="2" t="s">
        <v>116</v>
      </c>
      <c r="B23" s="6">
        <v>26856</v>
      </c>
      <c r="C23" s="6">
        <v>14754</v>
      </c>
    </row>
    <row r="24" spans="1:3">
      <c r="A24" s="2" t="s">
        <v>117</v>
      </c>
      <c r="B24" s="6">
        <v>-6811</v>
      </c>
      <c r="C24" s="6">
        <v>-6811</v>
      </c>
    </row>
    <row r="25" spans="1:3" ht="30">
      <c r="A25" s="2" t="s">
        <v>118</v>
      </c>
      <c r="B25" s="6">
        <v>20045</v>
      </c>
      <c r="C25" s="6">
        <v>7943</v>
      </c>
    </row>
    <row r="26" spans="1:3">
      <c r="A26" s="3" t="s">
        <v>119</v>
      </c>
      <c r="B26" s="4" t="s">
        <v>5</v>
      </c>
      <c r="C26" s="4" t="s">
        <v>5</v>
      </c>
    </row>
    <row r="27" spans="1:3" ht="30">
      <c r="A27" s="2" t="s">
        <v>120</v>
      </c>
      <c r="B27" s="12">
        <v>0.3</v>
      </c>
      <c r="C27" s="12">
        <v>0.12</v>
      </c>
    </row>
    <row r="28" spans="1:3" ht="30">
      <c r="A28" s="2" t="s">
        <v>121</v>
      </c>
      <c r="B28" s="6">
        <v>65348269</v>
      </c>
      <c r="C28" s="6">
        <v>65089972</v>
      </c>
    </row>
    <row r="29" spans="1:3">
      <c r="A29" s="3" t="s">
        <v>122</v>
      </c>
      <c r="B29" s="4" t="s">
        <v>5</v>
      </c>
      <c r="C29" s="4" t="s">
        <v>5</v>
      </c>
    </row>
    <row r="30" spans="1:3" ht="30">
      <c r="A30" s="2" t="s">
        <v>120</v>
      </c>
      <c r="B30" s="12">
        <v>0.3</v>
      </c>
      <c r="C30" s="12">
        <v>0.12</v>
      </c>
    </row>
    <row r="31" spans="1:3" ht="30">
      <c r="A31" s="2" t="s">
        <v>121</v>
      </c>
      <c r="B31" s="6">
        <v>65823921</v>
      </c>
      <c r="C31" s="6">
        <v>65928717</v>
      </c>
    </row>
    <row r="32" spans="1:3">
      <c r="A32" s="2" t="s">
        <v>123</v>
      </c>
      <c r="B32" s="12">
        <v>0.35</v>
      </c>
      <c r="C32" s="12">
        <v>0.2</v>
      </c>
    </row>
    <row r="33" spans="1:3">
      <c r="A33" s="3" t="s">
        <v>124</v>
      </c>
      <c r="B33" s="4" t="s">
        <v>5</v>
      </c>
      <c r="C33" s="4" t="s">
        <v>5</v>
      </c>
    </row>
    <row r="34" spans="1:3" ht="30">
      <c r="A34" s="2" t="s">
        <v>125</v>
      </c>
      <c r="B34" s="6">
        <v>80956206</v>
      </c>
      <c r="C34" s="6">
        <v>81257611</v>
      </c>
    </row>
    <row r="35" spans="1:3" ht="30">
      <c r="A35" s="2" t="s">
        <v>24</v>
      </c>
      <c r="B35" s="4" t="s">
        <v>5</v>
      </c>
      <c r="C35" s="4" t="s">
        <v>5</v>
      </c>
    </row>
    <row r="36" spans="1:3">
      <c r="A36" s="3" t="s">
        <v>96</v>
      </c>
      <c r="B36" s="4" t="s">
        <v>5</v>
      </c>
      <c r="C36" s="4" t="s">
        <v>5</v>
      </c>
    </row>
    <row r="37" spans="1:3">
      <c r="A37" s="2" t="s">
        <v>97</v>
      </c>
      <c r="B37" s="6">
        <v>69204</v>
      </c>
      <c r="C37" s="6">
        <v>64132</v>
      </c>
    </row>
    <row r="38" spans="1:3">
      <c r="A38" s="2" t="s">
        <v>98</v>
      </c>
      <c r="B38" s="6">
        <v>31689</v>
      </c>
      <c r="C38" s="6">
        <v>22690</v>
      </c>
    </row>
    <row r="39" spans="1:3">
      <c r="A39" s="2" t="s">
        <v>99</v>
      </c>
      <c r="B39" s="6">
        <v>1194</v>
      </c>
      <c r="C39" s="4">
        <v>937</v>
      </c>
    </row>
    <row r="40" spans="1:3">
      <c r="A40" s="2" t="s">
        <v>100</v>
      </c>
      <c r="B40" s="6">
        <v>102087</v>
      </c>
      <c r="C40" s="6">
        <v>87759</v>
      </c>
    </row>
    <row r="41" spans="1:3">
      <c r="A41" s="3" t="s">
        <v>101</v>
      </c>
      <c r="B41" s="4" t="s">
        <v>5</v>
      </c>
      <c r="C41" s="4" t="s">
        <v>5</v>
      </c>
    </row>
    <row r="42" spans="1:3">
      <c r="A42" s="2" t="s">
        <v>102</v>
      </c>
      <c r="B42" s="6">
        <v>30095</v>
      </c>
      <c r="C42" s="6">
        <v>23512</v>
      </c>
    </row>
    <row r="43" spans="1:3">
      <c r="A43" s="2" t="s">
        <v>103</v>
      </c>
      <c r="B43" s="6">
        <v>3467</v>
      </c>
      <c r="C43" s="6">
        <v>3641</v>
      </c>
    </row>
    <row r="44" spans="1:3">
      <c r="A44" s="2" t="s">
        <v>104</v>
      </c>
      <c r="B44" s="6">
        <v>23269</v>
      </c>
      <c r="C44" s="6">
        <v>23039</v>
      </c>
    </row>
    <row r="45" spans="1:3">
      <c r="A45" s="2" t="s">
        <v>105</v>
      </c>
      <c r="B45" s="6">
        <v>4240</v>
      </c>
      <c r="C45" s="6">
        <v>4550</v>
      </c>
    </row>
    <row r="46" spans="1:3">
      <c r="A46" s="2" t="s">
        <v>106</v>
      </c>
      <c r="B46" s="4">
        <v>873</v>
      </c>
      <c r="C46" s="4">
        <v>772</v>
      </c>
    </row>
    <row r="47" spans="1:3">
      <c r="A47" s="2" t="s">
        <v>107</v>
      </c>
      <c r="B47" s="6">
        <v>61944</v>
      </c>
      <c r="C47" s="6">
        <v>55514</v>
      </c>
    </row>
    <row r="48" spans="1:3">
      <c r="A48" s="2" t="s">
        <v>108</v>
      </c>
      <c r="B48" s="6">
        <v>40143</v>
      </c>
      <c r="C48" s="6">
        <v>32245</v>
      </c>
    </row>
    <row r="49" spans="1:3">
      <c r="A49" s="2" t="s">
        <v>109</v>
      </c>
      <c r="B49" s="4">
        <v>68</v>
      </c>
      <c r="C49" s="4">
        <v>37</v>
      </c>
    </row>
    <row r="50" spans="1:3">
      <c r="A50" s="3" t="s">
        <v>110</v>
      </c>
      <c r="B50" s="4" t="s">
        <v>5</v>
      </c>
      <c r="C50" s="4" t="s">
        <v>5</v>
      </c>
    </row>
    <row r="51" spans="1:3">
      <c r="A51" s="2" t="s">
        <v>111</v>
      </c>
      <c r="B51" s="6">
        <v>-7824</v>
      </c>
      <c r="C51" s="6">
        <v>-12937</v>
      </c>
    </row>
    <row r="52" spans="1:3" ht="30">
      <c r="A52" s="2" t="s">
        <v>112</v>
      </c>
      <c r="B52" s="4">
        <v>-743</v>
      </c>
      <c r="C52" s="4">
        <v>-918</v>
      </c>
    </row>
    <row r="53" spans="1:3">
      <c r="A53" s="2" t="s">
        <v>113</v>
      </c>
      <c r="B53" s="4">
        <v>0</v>
      </c>
      <c r="C53" s="6">
        <v>-1700</v>
      </c>
    </row>
    <row r="54" spans="1:3">
      <c r="A54" s="2" t="s">
        <v>114</v>
      </c>
      <c r="B54" s="6">
        <v>31644</v>
      </c>
      <c r="C54" s="6">
        <v>16727</v>
      </c>
    </row>
    <row r="55" spans="1:3">
      <c r="A55" s="2" t="s">
        <v>117</v>
      </c>
      <c r="B55" s="6">
        <v>-6811</v>
      </c>
      <c r="C55" s="6">
        <v>-6811</v>
      </c>
    </row>
    <row r="56" spans="1:3" ht="30">
      <c r="A56" s="2" t="s">
        <v>126</v>
      </c>
      <c r="B56" s="8">
        <v>24833</v>
      </c>
      <c r="C56" s="8">
        <v>9916</v>
      </c>
    </row>
    <row r="57" spans="1:3">
      <c r="A57" s="3" t="s">
        <v>127</v>
      </c>
      <c r="B57" s="4" t="s">
        <v>5</v>
      </c>
      <c r="C57" s="4" t="s">
        <v>5</v>
      </c>
    </row>
    <row r="58" spans="1:3" ht="30">
      <c r="A58" s="2" t="s">
        <v>126</v>
      </c>
      <c r="B58" s="12">
        <v>0.3</v>
      </c>
      <c r="C58" s="12">
        <v>0.12</v>
      </c>
    </row>
    <row r="59" spans="1:3" ht="30">
      <c r="A59" s="2" t="s">
        <v>125</v>
      </c>
      <c r="B59" s="6">
        <v>80956206</v>
      </c>
      <c r="C59" s="6">
        <v>81257611</v>
      </c>
    </row>
    <row r="60" spans="1:3">
      <c r="A60" s="3" t="s">
        <v>124</v>
      </c>
      <c r="B60" s="4" t="s">
        <v>5</v>
      </c>
      <c r="C60" s="4" t="s">
        <v>5</v>
      </c>
    </row>
    <row r="61" spans="1:3" ht="30">
      <c r="A61" s="2" t="s">
        <v>126</v>
      </c>
      <c r="B61" s="12">
        <v>0.3</v>
      </c>
      <c r="C61" s="12">
        <v>0.12</v>
      </c>
    </row>
    <row r="62" spans="1:3" ht="30">
      <c r="A62" s="2" t="s">
        <v>125</v>
      </c>
      <c r="B62" s="6">
        <v>81431858</v>
      </c>
      <c r="C62" s="6">
        <v>82096356</v>
      </c>
    </row>
    <row r="63" spans="1:3">
      <c r="A63" s="2" t="s">
        <v>128</v>
      </c>
      <c r="B63" s="12">
        <v>0.35</v>
      </c>
      <c r="C63" s="12">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5703125" bestFit="1" customWidth="1"/>
    <col min="4" max="6" width="30.42578125" bestFit="1" customWidth="1"/>
  </cols>
  <sheetData>
    <row r="1" spans="1:6">
      <c r="A1" s="7" t="s">
        <v>863</v>
      </c>
      <c r="B1" s="7" t="s">
        <v>2</v>
      </c>
      <c r="C1" s="7" t="s">
        <v>29</v>
      </c>
      <c r="D1" s="1" t="s">
        <v>2</v>
      </c>
      <c r="E1" s="1" t="s">
        <v>2</v>
      </c>
      <c r="F1" s="1" t="s">
        <v>2</v>
      </c>
    </row>
    <row r="2" spans="1:6">
      <c r="A2" s="7"/>
      <c r="B2" s="7"/>
      <c r="C2" s="7"/>
      <c r="D2" s="1" t="s">
        <v>844</v>
      </c>
      <c r="E2" s="1" t="s">
        <v>783</v>
      </c>
      <c r="F2" s="1" t="s">
        <v>780</v>
      </c>
    </row>
    <row r="3" spans="1:6">
      <c r="A3" s="7"/>
      <c r="B3" s="7"/>
      <c r="C3" s="7"/>
      <c r="D3" s="1"/>
      <c r="E3" s="1" t="s">
        <v>844</v>
      </c>
      <c r="F3" s="1" t="s">
        <v>844</v>
      </c>
    </row>
    <row r="4" spans="1:6">
      <c r="A4" s="3" t="s">
        <v>748</v>
      </c>
      <c r="B4" s="4" t="s">
        <v>5</v>
      </c>
      <c r="C4" s="4" t="s">
        <v>5</v>
      </c>
      <c r="D4" s="4" t="s">
        <v>5</v>
      </c>
      <c r="E4" s="4" t="s">
        <v>5</v>
      </c>
      <c r="F4" s="4" t="s">
        <v>5</v>
      </c>
    </row>
    <row r="5" spans="1:6">
      <c r="A5" s="2" t="s">
        <v>855</v>
      </c>
      <c r="B5" s="4" t="s">
        <v>5</v>
      </c>
      <c r="C5" s="4" t="s">
        <v>5</v>
      </c>
      <c r="D5" s="5">
        <v>41530</v>
      </c>
      <c r="E5" s="4" t="s">
        <v>5</v>
      </c>
      <c r="F5" s="4" t="s">
        <v>5</v>
      </c>
    </row>
    <row r="6" spans="1:6">
      <c r="A6" s="2" t="s">
        <v>49</v>
      </c>
      <c r="B6" s="8">
        <v>250000000</v>
      </c>
      <c r="C6" s="8">
        <v>154000000</v>
      </c>
      <c r="D6" s="8">
        <v>195000000</v>
      </c>
      <c r="E6" s="4" t="s">
        <v>5</v>
      </c>
      <c r="F6" s="4" t="s">
        <v>5</v>
      </c>
    </row>
    <row r="7" spans="1:6">
      <c r="A7" s="2" t="s">
        <v>856</v>
      </c>
      <c r="B7" s="4" t="s">
        <v>5</v>
      </c>
      <c r="C7" s="4" t="s">
        <v>5</v>
      </c>
      <c r="D7" s="5">
        <v>43511</v>
      </c>
      <c r="E7" s="4" t="s">
        <v>5</v>
      </c>
      <c r="F7" s="4" t="s">
        <v>5</v>
      </c>
    </row>
    <row r="8" spans="1:6" ht="30">
      <c r="A8" s="2" t="s">
        <v>864</v>
      </c>
      <c r="B8" s="4" t="s">
        <v>5</v>
      </c>
      <c r="C8" s="4" t="s">
        <v>5</v>
      </c>
      <c r="D8" s="6">
        <v>55000000</v>
      </c>
      <c r="E8" s="4" t="s">
        <v>5</v>
      </c>
      <c r="F8" s="4" t="s">
        <v>5</v>
      </c>
    </row>
    <row r="9" spans="1:6">
      <c r="A9" s="2" t="s">
        <v>865</v>
      </c>
      <c r="B9" s="4" t="s">
        <v>5</v>
      </c>
      <c r="C9" s="4" t="s">
        <v>5</v>
      </c>
      <c r="D9" s="5">
        <v>41565</v>
      </c>
      <c r="E9" s="4" t="s">
        <v>5</v>
      </c>
      <c r="F9" s="4" t="s">
        <v>5</v>
      </c>
    </row>
    <row r="10" spans="1:6">
      <c r="A10" s="2" t="s">
        <v>866</v>
      </c>
      <c r="B10" s="4" t="s">
        <v>5</v>
      </c>
      <c r="C10" s="4" t="s">
        <v>5</v>
      </c>
      <c r="D10" s="6">
        <v>250000000</v>
      </c>
      <c r="E10" s="4" t="s">
        <v>5</v>
      </c>
      <c r="F10" s="4" t="s">
        <v>5</v>
      </c>
    </row>
    <row r="11" spans="1:6" ht="30">
      <c r="A11" s="2" t="s">
        <v>867</v>
      </c>
      <c r="B11" s="4" t="s">
        <v>5</v>
      </c>
      <c r="C11" s="4" t="s">
        <v>5</v>
      </c>
      <c r="D11" s="6">
        <v>96000000</v>
      </c>
      <c r="E11" s="4" t="s">
        <v>5</v>
      </c>
      <c r="F11" s="4" t="s">
        <v>5</v>
      </c>
    </row>
    <row r="12" spans="1:6">
      <c r="A12" s="2" t="s">
        <v>868</v>
      </c>
      <c r="B12" s="4" t="s">
        <v>5</v>
      </c>
      <c r="C12" s="4" t="s">
        <v>5</v>
      </c>
      <c r="D12" s="5">
        <v>41649</v>
      </c>
      <c r="E12" s="4" t="s">
        <v>5</v>
      </c>
      <c r="F12" s="4" t="s">
        <v>5</v>
      </c>
    </row>
    <row r="13" spans="1:6" ht="30">
      <c r="A13" s="2" t="s">
        <v>869</v>
      </c>
      <c r="B13" s="4" t="s">
        <v>5</v>
      </c>
      <c r="C13" s="4" t="s">
        <v>5</v>
      </c>
      <c r="D13" s="4" t="s">
        <v>5</v>
      </c>
      <c r="E13" s="110">
        <v>0.6</v>
      </c>
      <c r="F13" s="4" t="s">
        <v>5</v>
      </c>
    </row>
    <row r="14" spans="1:6" ht="30">
      <c r="A14" s="2" t="s">
        <v>870</v>
      </c>
      <c r="B14" s="4" t="s">
        <v>5</v>
      </c>
      <c r="C14" s="4" t="s">
        <v>5</v>
      </c>
      <c r="D14" s="4" t="s">
        <v>5</v>
      </c>
      <c r="E14" s="4" t="s">
        <v>5</v>
      </c>
      <c r="F14" s="110">
        <v>0.125</v>
      </c>
    </row>
    <row r="15" spans="1:6" ht="30">
      <c r="A15" s="2" t="s">
        <v>858</v>
      </c>
      <c r="B15" s="4" t="s">
        <v>5</v>
      </c>
      <c r="C15" s="4" t="s">
        <v>5</v>
      </c>
      <c r="D15" s="4" t="s">
        <v>5</v>
      </c>
      <c r="E15" s="110">
        <v>0.6</v>
      </c>
      <c r="F15" s="4" t="s">
        <v>5</v>
      </c>
    </row>
    <row r="16" spans="1:6">
      <c r="A16" s="2" t="s">
        <v>859</v>
      </c>
      <c r="B16" s="4" t="s">
        <v>5</v>
      </c>
      <c r="C16" s="4" t="s">
        <v>5</v>
      </c>
      <c r="D16" s="4" t="s">
        <v>5</v>
      </c>
      <c r="E16" s="4" t="s">
        <v>5</v>
      </c>
      <c r="F16" s="4">
        <v>1.7</v>
      </c>
    </row>
    <row r="17" spans="1:6">
      <c r="A17" s="2" t="s">
        <v>860</v>
      </c>
      <c r="B17" s="4" t="s">
        <v>5</v>
      </c>
      <c r="C17" s="4" t="s">
        <v>5</v>
      </c>
      <c r="D17" s="4" t="s">
        <v>5</v>
      </c>
      <c r="E17" s="4" t="s">
        <v>5</v>
      </c>
      <c r="F17" s="8">
        <v>1300000000</v>
      </c>
    </row>
    <row r="18" spans="1:6" ht="60">
      <c r="A18" s="2" t="s">
        <v>861</v>
      </c>
      <c r="B18" s="4" t="s">
        <v>5</v>
      </c>
      <c r="C18" s="4" t="s">
        <v>5</v>
      </c>
      <c r="D18" s="4" t="s">
        <v>5</v>
      </c>
      <c r="E18" s="4" t="s">
        <v>5</v>
      </c>
      <c r="F18" s="110">
        <v>0.8</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15.42578125" bestFit="1" customWidth="1"/>
  </cols>
  <sheetData>
    <row r="1" spans="1:2" ht="30" customHeight="1">
      <c r="A1" s="7" t="s">
        <v>871</v>
      </c>
      <c r="B1" s="1" t="s">
        <v>1</v>
      </c>
    </row>
    <row r="2" spans="1:2">
      <c r="A2" s="7"/>
      <c r="B2" s="1" t="s">
        <v>2</v>
      </c>
    </row>
    <row r="3" spans="1:2" ht="30">
      <c r="A3" s="2" t="s">
        <v>872</v>
      </c>
      <c r="B3" s="4" t="s">
        <v>5</v>
      </c>
    </row>
    <row r="4" spans="1:2">
      <c r="A4" s="3" t="s">
        <v>748</v>
      </c>
      <c r="B4" s="4" t="s">
        <v>5</v>
      </c>
    </row>
    <row r="5" spans="1:2" ht="30">
      <c r="A5" s="2" t="s">
        <v>857</v>
      </c>
      <c r="B5" s="110">
        <v>1.7500000000000002E-2</v>
      </c>
    </row>
    <row r="6" spans="1:2" ht="30">
      <c r="A6" s="2" t="s">
        <v>873</v>
      </c>
      <c r="B6" s="4" t="s">
        <v>5</v>
      </c>
    </row>
    <row r="7" spans="1:2">
      <c r="A7" s="3" t="s">
        <v>748</v>
      </c>
      <c r="B7" s="4" t="s">
        <v>5</v>
      </c>
    </row>
    <row r="8" spans="1:2" ht="30">
      <c r="A8" s="2" t="s">
        <v>857</v>
      </c>
      <c r="B8" s="110">
        <v>7.4999999999999997E-3</v>
      </c>
    </row>
    <row r="9" spans="1:2" ht="30">
      <c r="A9" s="2" t="s">
        <v>874</v>
      </c>
      <c r="B9" s="4" t="s">
        <v>5</v>
      </c>
    </row>
    <row r="10" spans="1:2">
      <c r="A10" s="3" t="s">
        <v>748</v>
      </c>
      <c r="B10" s="4" t="s">
        <v>5</v>
      </c>
    </row>
    <row r="11" spans="1:2" ht="30">
      <c r="A11" s="2" t="s">
        <v>857</v>
      </c>
      <c r="B11" s="110">
        <v>1.9E-2</v>
      </c>
    </row>
    <row r="12" spans="1:2" ht="30">
      <c r="A12" s="2" t="s">
        <v>875</v>
      </c>
      <c r="B12" s="4" t="s">
        <v>5</v>
      </c>
    </row>
    <row r="13" spans="1:2">
      <c r="A13" s="3" t="s">
        <v>748</v>
      </c>
      <c r="B13" s="4" t="s">
        <v>5</v>
      </c>
    </row>
    <row r="14" spans="1:2" ht="30">
      <c r="A14" s="2" t="s">
        <v>857</v>
      </c>
      <c r="B14" s="110">
        <v>8.9999999999999993E-3</v>
      </c>
    </row>
    <row r="15" spans="1:2" ht="30">
      <c r="A15" s="2" t="s">
        <v>876</v>
      </c>
      <c r="B15" s="4" t="s">
        <v>5</v>
      </c>
    </row>
    <row r="16" spans="1:2">
      <c r="A16" s="3" t="s">
        <v>748</v>
      </c>
      <c r="B16" s="4" t="s">
        <v>5</v>
      </c>
    </row>
    <row r="17" spans="1:2" ht="30">
      <c r="A17" s="2" t="s">
        <v>857</v>
      </c>
      <c r="B17" s="110">
        <v>2.0500000000000001E-2</v>
      </c>
    </row>
    <row r="18" spans="1:2" ht="30">
      <c r="A18" s="2" t="s">
        <v>877</v>
      </c>
      <c r="B18" s="4" t="s">
        <v>5</v>
      </c>
    </row>
    <row r="19" spans="1:2">
      <c r="A19" s="3" t="s">
        <v>748</v>
      </c>
      <c r="B19" s="4" t="s">
        <v>5</v>
      </c>
    </row>
    <row r="20" spans="1:2" ht="30">
      <c r="A20" s="2" t="s">
        <v>857</v>
      </c>
      <c r="B20" s="110">
        <v>1.0500000000000001E-2</v>
      </c>
    </row>
    <row r="21" spans="1:2" ht="30">
      <c r="A21" s="2" t="s">
        <v>878</v>
      </c>
      <c r="B21" s="4" t="s">
        <v>5</v>
      </c>
    </row>
    <row r="22" spans="1:2">
      <c r="A22" s="3" t="s">
        <v>748</v>
      </c>
      <c r="B22" s="4" t="s">
        <v>5</v>
      </c>
    </row>
    <row r="23" spans="1:2" ht="30">
      <c r="A23" s="2" t="s">
        <v>857</v>
      </c>
      <c r="B23" s="110">
        <v>2.1999999999999999E-2</v>
      </c>
    </row>
    <row r="24" spans="1:2" ht="30">
      <c r="A24" s="2" t="s">
        <v>879</v>
      </c>
      <c r="B24" s="4" t="s">
        <v>5</v>
      </c>
    </row>
    <row r="25" spans="1:2">
      <c r="A25" s="3" t="s">
        <v>748</v>
      </c>
      <c r="B25" s="4" t="s">
        <v>5</v>
      </c>
    </row>
    <row r="26" spans="1:2" ht="30">
      <c r="A26" s="2" t="s">
        <v>857</v>
      </c>
      <c r="B26" s="110">
        <v>1.2E-2</v>
      </c>
    </row>
    <row r="27" spans="1:2" ht="30">
      <c r="A27" s="2" t="s">
        <v>880</v>
      </c>
      <c r="B27" s="4" t="s">
        <v>5</v>
      </c>
    </row>
    <row r="28" spans="1:2">
      <c r="A28" s="3" t="s">
        <v>748</v>
      </c>
      <c r="B28" s="4" t="s">
        <v>5</v>
      </c>
    </row>
    <row r="29" spans="1:2" ht="30">
      <c r="A29" s="2" t="s">
        <v>857</v>
      </c>
      <c r="B29" s="110">
        <v>2.4E-2</v>
      </c>
    </row>
    <row r="30" spans="1:2" ht="30">
      <c r="A30" s="2" t="s">
        <v>881</v>
      </c>
      <c r="B30" s="4" t="s">
        <v>5</v>
      </c>
    </row>
    <row r="31" spans="1:2">
      <c r="A31" s="3" t="s">
        <v>748</v>
      </c>
      <c r="B31" s="4" t="s">
        <v>5</v>
      </c>
    </row>
    <row r="32" spans="1:2" ht="30">
      <c r="A32" s="2" t="s">
        <v>857</v>
      </c>
      <c r="B32" s="110">
        <v>1.4E-2</v>
      </c>
    </row>
    <row r="33" spans="1:2">
      <c r="A33" s="2" t="s">
        <v>783</v>
      </c>
      <c r="B33" s="4" t="s">
        <v>5</v>
      </c>
    </row>
    <row r="34" spans="1:2">
      <c r="A34" s="3" t="s">
        <v>748</v>
      </c>
      <c r="B34" s="4" t="s">
        <v>5</v>
      </c>
    </row>
    <row r="35" spans="1:2" ht="30">
      <c r="A35" s="2" t="s">
        <v>858</v>
      </c>
      <c r="B35" s="110">
        <v>0.6</v>
      </c>
    </row>
    <row r="36" spans="1:2" ht="30">
      <c r="A36" s="2" t="s">
        <v>882</v>
      </c>
      <c r="B36" s="4" t="s">
        <v>5</v>
      </c>
    </row>
    <row r="37" spans="1:2">
      <c r="A37" s="3" t="s">
        <v>748</v>
      </c>
      <c r="B37" s="4" t="s">
        <v>5</v>
      </c>
    </row>
    <row r="38" spans="1:2" ht="30">
      <c r="A38" s="2" t="s">
        <v>858</v>
      </c>
      <c r="B38" s="110">
        <v>0.35</v>
      </c>
    </row>
    <row r="39" spans="1:2" ht="30">
      <c r="A39" s="2" t="s">
        <v>883</v>
      </c>
      <c r="B39" s="4" t="s">
        <v>5</v>
      </c>
    </row>
    <row r="40" spans="1:2">
      <c r="A40" s="3" t="s">
        <v>748</v>
      </c>
      <c r="B40" s="4" t="s">
        <v>5</v>
      </c>
    </row>
    <row r="41" spans="1:2" ht="30">
      <c r="A41" s="2" t="s">
        <v>858</v>
      </c>
      <c r="B41" s="110">
        <v>0.4</v>
      </c>
    </row>
    <row r="42" spans="1:2" ht="30">
      <c r="A42" s="2" t="s">
        <v>884</v>
      </c>
      <c r="B42" s="4" t="s">
        <v>5</v>
      </c>
    </row>
    <row r="43" spans="1:2">
      <c r="A43" s="3" t="s">
        <v>748</v>
      </c>
      <c r="B43" s="4" t="s">
        <v>5</v>
      </c>
    </row>
    <row r="44" spans="1:2" ht="30">
      <c r="A44" s="2" t="s">
        <v>858</v>
      </c>
      <c r="B44" s="110">
        <v>0.45</v>
      </c>
    </row>
    <row r="45" spans="1:2" ht="30">
      <c r="A45" s="2" t="s">
        <v>885</v>
      </c>
      <c r="B45" s="4" t="s">
        <v>5</v>
      </c>
    </row>
    <row r="46" spans="1:2">
      <c r="A46" s="3" t="s">
        <v>748</v>
      </c>
      <c r="B46" s="4" t="s">
        <v>5</v>
      </c>
    </row>
    <row r="47" spans="1:2" ht="30">
      <c r="A47" s="2" t="s">
        <v>858</v>
      </c>
      <c r="B47" s="110">
        <v>0.52500000000000002</v>
      </c>
    </row>
    <row r="48" spans="1:2" ht="30">
      <c r="A48" s="2" t="s">
        <v>886</v>
      </c>
      <c r="B48" s="4" t="s">
        <v>5</v>
      </c>
    </row>
    <row r="49" spans="1:2">
      <c r="A49" s="3" t="s">
        <v>748</v>
      </c>
      <c r="B49" s="4" t="s">
        <v>5</v>
      </c>
    </row>
    <row r="50" spans="1:2" ht="30">
      <c r="A50" s="2" t="s">
        <v>858</v>
      </c>
      <c r="B50" s="110">
        <v>0.35</v>
      </c>
    </row>
    <row r="51" spans="1:2" ht="30">
      <c r="A51" s="2" t="s">
        <v>887</v>
      </c>
      <c r="B51" s="4" t="s">
        <v>5</v>
      </c>
    </row>
    <row r="52" spans="1:2">
      <c r="A52" s="3" t="s">
        <v>748</v>
      </c>
      <c r="B52" s="4" t="s">
        <v>5</v>
      </c>
    </row>
    <row r="53" spans="1:2" ht="30">
      <c r="A53" s="2" t="s">
        <v>858</v>
      </c>
      <c r="B53" s="110">
        <v>0.4</v>
      </c>
    </row>
    <row r="54" spans="1:2" ht="30">
      <c r="A54" s="2" t="s">
        <v>888</v>
      </c>
      <c r="B54" s="4" t="s">
        <v>5</v>
      </c>
    </row>
    <row r="55" spans="1:2">
      <c r="A55" s="3" t="s">
        <v>748</v>
      </c>
      <c r="B55" s="4" t="s">
        <v>5</v>
      </c>
    </row>
    <row r="56" spans="1:2" ht="30">
      <c r="A56" s="2" t="s">
        <v>858</v>
      </c>
      <c r="B56" s="110">
        <v>0.45</v>
      </c>
    </row>
    <row r="57" spans="1:2" ht="30">
      <c r="A57" s="2" t="s">
        <v>889</v>
      </c>
      <c r="B57" s="4" t="s">
        <v>5</v>
      </c>
    </row>
    <row r="58" spans="1:2">
      <c r="A58" s="3" t="s">
        <v>748</v>
      </c>
      <c r="B58" s="4" t="s">
        <v>5</v>
      </c>
    </row>
    <row r="59" spans="1:2" ht="30">
      <c r="A59" s="2" t="s">
        <v>858</v>
      </c>
      <c r="B59" s="110">
        <v>0.525000000000000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5703125" bestFit="1" customWidth="1"/>
  </cols>
  <sheetData>
    <row r="1" spans="1:2" ht="45">
      <c r="A1" s="1" t="s">
        <v>890</v>
      </c>
      <c r="B1" s="1" t="s">
        <v>2</v>
      </c>
    </row>
    <row r="2" spans="1:2" ht="60">
      <c r="A2" s="2" t="s">
        <v>891</v>
      </c>
      <c r="B2" s="4" t="s">
        <v>5</v>
      </c>
    </row>
    <row r="3" spans="1:2">
      <c r="A3" s="3" t="s">
        <v>748</v>
      </c>
      <c r="B3" s="4" t="s">
        <v>5</v>
      </c>
    </row>
    <row r="4" spans="1:2" ht="30">
      <c r="A4" s="2" t="s">
        <v>857</v>
      </c>
      <c r="B4" s="110">
        <v>9.4999999999999998E-3</v>
      </c>
    </row>
    <row r="5" spans="1:2" ht="60">
      <c r="A5" s="2" t="s">
        <v>892</v>
      </c>
      <c r="B5" s="4" t="s">
        <v>5</v>
      </c>
    </row>
    <row r="6" spans="1:2">
      <c r="A6" s="3" t="s">
        <v>748</v>
      </c>
      <c r="B6" s="4" t="s">
        <v>5</v>
      </c>
    </row>
    <row r="7" spans="1:2" ht="30">
      <c r="A7" s="2" t="s">
        <v>857</v>
      </c>
      <c r="B7" s="110">
        <v>0</v>
      </c>
    </row>
    <row r="8" spans="1:2" ht="60">
      <c r="A8" s="2" t="s">
        <v>893</v>
      </c>
      <c r="B8" s="4" t="s">
        <v>5</v>
      </c>
    </row>
    <row r="9" spans="1:2">
      <c r="A9" s="3" t="s">
        <v>748</v>
      </c>
      <c r="B9" s="4" t="s">
        <v>5</v>
      </c>
    </row>
    <row r="10" spans="1:2" ht="30">
      <c r="A10" s="2" t="s">
        <v>857</v>
      </c>
      <c r="B10" s="110">
        <v>1.0500000000000001E-2</v>
      </c>
    </row>
    <row r="11" spans="1:2" ht="60">
      <c r="A11" s="2" t="s">
        <v>894</v>
      </c>
      <c r="B11" s="4" t="s">
        <v>5</v>
      </c>
    </row>
    <row r="12" spans="1:2">
      <c r="A12" s="3" t="s">
        <v>748</v>
      </c>
      <c r="B12" s="4" t="s">
        <v>5</v>
      </c>
    </row>
    <row r="13" spans="1:2" ht="30">
      <c r="A13" s="2" t="s">
        <v>857</v>
      </c>
      <c r="B13" s="110">
        <v>5.0000000000000001E-4</v>
      </c>
    </row>
    <row r="14" spans="1:2" ht="60">
      <c r="A14" s="2" t="s">
        <v>895</v>
      </c>
      <c r="B14" s="4" t="s">
        <v>5</v>
      </c>
    </row>
    <row r="15" spans="1:2">
      <c r="A15" s="3" t="s">
        <v>748</v>
      </c>
      <c r="B15" s="4" t="s">
        <v>5</v>
      </c>
    </row>
    <row r="16" spans="1:2" ht="30">
      <c r="A16" s="2" t="s">
        <v>857</v>
      </c>
      <c r="B16" s="110">
        <v>1.2E-2</v>
      </c>
    </row>
    <row r="17" spans="1:2" ht="60">
      <c r="A17" s="2" t="s">
        <v>896</v>
      </c>
      <c r="B17" s="4" t="s">
        <v>5</v>
      </c>
    </row>
    <row r="18" spans="1:2">
      <c r="A18" s="3" t="s">
        <v>748</v>
      </c>
      <c r="B18" s="4" t="s">
        <v>5</v>
      </c>
    </row>
    <row r="19" spans="1:2" ht="30">
      <c r="A19" s="2" t="s">
        <v>857</v>
      </c>
      <c r="B19" s="110">
        <v>2E-3</v>
      </c>
    </row>
    <row r="20" spans="1:2" ht="60">
      <c r="A20" s="2" t="s">
        <v>897</v>
      </c>
      <c r="B20" s="4" t="s">
        <v>5</v>
      </c>
    </row>
    <row r="21" spans="1:2">
      <c r="A21" s="3" t="s">
        <v>748</v>
      </c>
      <c r="B21" s="4" t="s">
        <v>5</v>
      </c>
    </row>
    <row r="22" spans="1:2" ht="30">
      <c r="A22" s="2" t="s">
        <v>857</v>
      </c>
      <c r="B22" s="110">
        <v>1.4999999999999999E-2</v>
      </c>
    </row>
    <row r="23" spans="1:2" ht="60">
      <c r="A23" s="2" t="s">
        <v>898</v>
      </c>
      <c r="B23" s="4" t="s">
        <v>5</v>
      </c>
    </row>
    <row r="24" spans="1:2">
      <c r="A24" s="3" t="s">
        <v>748</v>
      </c>
      <c r="B24" s="4" t="s">
        <v>5</v>
      </c>
    </row>
    <row r="25" spans="1:2" ht="30">
      <c r="A25" s="2" t="s">
        <v>857</v>
      </c>
      <c r="B25" s="110">
        <v>5.0000000000000001E-3</v>
      </c>
    </row>
    <row r="26" spans="1:2" ht="45">
      <c r="A26" s="2" t="s">
        <v>899</v>
      </c>
      <c r="B26" s="4" t="s">
        <v>5</v>
      </c>
    </row>
    <row r="27" spans="1:2">
      <c r="A27" s="3" t="s">
        <v>748</v>
      </c>
      <c r="B27" s="4" t="s">
        <v>5</v>
      </c>
    </row>
    <row r="28" spans="1:2" ht="30">
      <c r="A28" s="2" t="s">
        <v>857</v>
      </c>
      <c r="B28" s="110">
        <v>1.95E-2</v>
      </c>
    </row>
    <row r="29" spans="1:2" ht="45">
      <c r="A29" s="2" t="s">
        <v>900</v>
      </c>
      <c r="B29" s="4" t="s">
        <v>5</v>
      </c>
    </row>
    <row r="30" spans="1:2">
      <c r="A30" s="3" t="s">
        <v>748</v>
      </c>
      <c r="B30" s="4" t="s">
        <v>5</v>
      </c>
    </row>
    <row r="31" spans="1:2" ht="30">
      <c r="A31" s="2" t="s">
        <v>857</v>
      </c>
      <c r="B31" s="110">
        <v>9.4999999999999998E-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7" bestFit="1" customWidth="1"/>
    <col min="3" max="3" width="12.28515625" bestFit="1" customWidth="1"/>
  </cols>
  <sheetData>
    <row r="1" spans="1:3" ht="30">
      <c r="A1" s="1" t="s">
        <v>901</v>
      </c>
      <c r="B1" s="1" t="s">
        <v>1</v>
      </c>
      <c r="C1" s="1"/>
    </row>
    <row r="2" spans="1:3" ht="30">
      <c r="A2" s="1" t="s">
        <v>170</v>
      </c>
      <c r="B2" s="1" t="s">
        <v>2</v>
      </c>
      <c r="C2" s="1" t="s">
        <v>29</v>
      </c>
    </row>
    <row r="3" spans="1:3">
      <c r="A3" s="3" t="s">
        <v>748</v>
      </c>
      <c r="B3" s="4" t="s">
        <v>5</v>
      </c>
      <c r="C3" s="4" t="s">
        <v>5</v>
      </c>
    </row>
    <row r="4" spans="1:3">
      <c r="A4" s="2" t="s">
        <v>50</v>
      </c>
      <c r="B4" s="8">
        <v>600000</v>
      </c>
      <c r="C4" s="8">
        <v>600000</v>
      </c>
    </row>
    <row r="5" spans="1:3">
      <c r="A5" s="2" t="s">
        <v>837</v>
      </c>
      <c r="B5" s="4" t="s">
        <v>5</v>
      </c>
      <c r="C5" s="4" t="s">
        <v>5</v>
      </c>
    </row>
    <row r="6" spans="1:3">
      <c r="A6" s="3" t="s">
        <v>748</v>
      </c>
      <c r="B6" s="4" t="s">
        <v>5</v>
      </c>
      <c r="C6" s="4" t="s">
        <v>5</v>
      </c>
    </row>
    <row r="7" spans="1:3">
      <c r="A7" s="2" t="s">
        <v>855</v>
      </c>
      <c r="B7" s="5">
        <v>41541</v>
      </c>
      <c r="C7" s="4" t="s">
        <v>5</v>
      </c>
    </row>
    <row r="8" spans="1:3">
      <c r="A8" s="2" t="s">
        <v>50</v>
      </c>
      <c r="B8" s="8">
        <v>600000</v>
      </c>
      <c r="C8" s="8">
        <v>600000</v>
      </c>
    </row>
    <row r="9" spans="1:3" ht="30">
      <c r="A9" s="2" t="s">
        <v>835</v>
      </c>
      <c r="B9" s="110">
        <v>5.8799999999999998E-2</v>
      </c>
      <c r="C9" s="4" t="s">
        <v>5</v>
      </c>
    </row>
    <row r="10" spans="1:3" ht="30">
      <c r="A10" s="2" t="s">
        <v>902</v>
      </c>
      <c r="B10" s="4" t="s">
        <v>903</v>
      </c>
      <c r="C10" s="4" t="s">
        <v>5</v>
      </c>
    </row>
    <row r="11" spans="1:3" ht="30">
      <c r="A11" s="2" t="s">
        <v>904</v>
      </c>
      <c r="B11" s="4" t="s">
        <v>905</v>
      </c>
      <c r="C11" s="4" t="s">
        <v>5</v>
      </c>
    </row>
    <row r="12" spans="1:3" ht="30">
      <c r="A12" s="2" t="s">
        <v>906</v>
      </c>
      <c r="B12" s="110">
        <v>1.5</v>
      </c>
      <c r="C12" s="4" t="s">
        <v>5</v>
      </c>
    </row>
    <row r="13" spans="1:3" ht="45">
      <c r="A13" s="2" t="s">
        <v>907</v>
      </c>
      <c r="B13" s="4" t="s">
        <v>5</v>
      </c>
      <c r="C13" s="4" t="s">
        <v>5</v>
      </c>
    </row>
    <row r="14" spans="1:3">
      <c r="A14" s="3" t="s">
        <v>748</v>
      </c>
      <c r="B14" s="4" t="s">
        <v>5</v>
      </c>
      <c r="C14" s="4" t="s">
        <v>5</v>
      </c>
    </row>
    <row r="15" spans="1:3" ht="45">
      <c r="A15" s="2" t="s">
        <v>908</v>
      </c>
      <c r="B15" s="110">
        <v>1</v>
      </c>
      <c r="C15" s="4" t="s">
        <v>5</v>
      </c>
    </row>
    <row r="16" spans="1:3" ht="30">
      <c r="A16" s="2" t="s">
        <v>909</v>
      </c>
      <c r="B16" s="4" t="s">
        <v>5</v>
      </c>
      <c r="C16" s="4" t="s">
        <v>5</v>
      </c>
    </row>
    <row r="17" spans="1:3">
      <c r="A17" s="3" t="s">
        <v>748</v>
      </c>
      <c r="B17" s="4" t="s">
        <v>5</v>
      </c>
      <c r="C17" s="4" t="s">
        <v>5</v>
      </c>
    </row>
    <row r="18" spans="1:3" ht="45">
      <c r="A18" s="2" t="s">
        <v>908</v>
      </c>
      <c r="B18" s="110">
        <v>1.01</v>
      </c>
      <c r="C18" s="4" t="s">
        <v>5</v>
      </c>
    </row>
    <row r="19" spans="1:3" ht="30">
      <c r="A19" s="2" t="s">
        <v>910</v>
      </c>
      <c r="B19" s="4" t="s">
        <v>5</v>
      </c>
      <c r="C19" s="4" t="s">
        <v>5</v>
      </c>
    </row>
    <row r="20" spans="1:3">
      <c r="A20" s="3" t="s">
        <v>748</v>
      </c>
      <c r="B20" s="4" t="s">
        <v>5</v>
      </c>
      <c r="C20" s="4" t="s">
        <v>5</v>
      </c>
    </row>
    <row r="21" spans="1:3" ht="45">
      <c r="A21" s="2" t="s">
        <v>908</v>
      </c>
      <c r="B21" s="110">
        <v>1</v>
      </c>
      <c r="C21"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60">
      <c r="A1" s="1" t="s">
        <v>911</v>
      </c>
      <c r="B1" s="1" t="s">
        <v>2</v>
      </c>
    </row>
    <row r="2" spans="1:2">
      <c r="A2" s="2">
        <v>2016</v>
      </c>
      <c r="B2" s="4" t="s">
        <v>5</v>
      </c>
    </row>
    <row r="3" spans="1:2">
      <c r="A3" s="3" t="s">
        <v>748</v>
      </c>
      <c r="B3" s="4" t="s">
        <v>5</v>
      </c>
    </row>
    <row r="4" spans="1:2">
      <c r="A4" s="2" t="s">
        <v>912</v>
      </c>
      <c r="B4" s="110">
        <v>1.0441</v>
      </c>
    </row>
    <row r="5" spans="1:2">
      <c r="A5" s="2">
        <v>2017</v>
      </c>
      <c r="B5" s="4" t="s">
        <v>5</v>
      </c>
    </row>
    <row r="6" spans="1:2">
      <c r="A6" s="3" t="s">
        <v>748</v>
      </c>
      <c r="B6" s="4" t="s">
        <v>5</v>
      </c>
    </row>
    <row r="7" spans="1:2">
      <c r="A7" s="2" t="s">
        <v>912</v>
      </c>
      <c r="B7" s="110">
        <v>1.0294000000000001</v>
      </c>
    </row>
    <row r="8" spans="1:2">
      <c r="A8" s="2">
        <v>2018</v>
      </c>
      <c r="B8" s="4" t="s">
        <v>5</v>
      </c>
    </row>
    <row r="9" spans="1:2">
      <c r="A9" s="3" t="s">
        <v>748</v>
      </c>
      <c r="B9" s="4" t="s">
        <v>5</v>
      </c>
    </row>
    <row r="10" spans="1:2">
      <c r="A10" s="2" t="s">
        <v>912</v>
      </c>
      <c r="B10" s="110">
        <v>1.0146999999999999</v>
      </c>
    </row>
    <row r="11" spans="1:2">
      <c r="A11" s="2" t="s">
        <v>412</v>
      </c>
      <c r="B11" s="4" t="s">
        <v>5</v>
      </c>
    </row>
    <row r="12" spans="1:2">
      <c r="A12" s="3" t="s">
        <v>748</v>
      </c>
      <c r="B12" s="4" t="s">
        <v>5</v>
      </c>
    </row>
    <row r="13" spans="1:2">
      <c r="A13" s="2" t="s">
        <v>912</v>
      </c>
      <c r="B13" s="110">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13</v>
      </c>
      <c r="B1" s="1" t="s">
        <v>1</v>
      </c>
      <c r="C1" s="1"/>
    </row>
    <row r="2" spans="1:3">
      <c r="A2" s="7"/>
      <c r="B2" s="1" t="s">
        <v>2</v>
      </c>
      <c r="C2" s="1" t="s">
        <v>29</v>
      </c>
    </row>
    <row r="3" spans="1:3">
      <c r="A3" s="3" t="s">
        <v>748</v>
      </c>
      <c r="B3" s="4" t="s">
        <v>5</v>
      </c>
      <c r="C3" s="4" t="s">
        <v>5</v>
      </c>
    </row>
    <row r="4" spans="1:3" ht="30">
      <c r="A4" s="2" t="s">
        <v>914</v>
      </c>
      <c r="B4" s="4">
        <v>1</v>
      </c>
      <c r="C4" s="4" t="s">
        <v>5</v>
      </c>
    </row>
    <row r="5" spans="1:3">
      <c r="A5" s="2" t="s">
        <v>47</v>
      </c>
      <c r="B5" s="8">
        <v>0</v>
      </c>
      <c r="C5" s="8">
        <v>0</v>
      </c>
    </row>
    <row r="6" spans="1:3">
      <c r="A6" s="2" t="s">
        <v>915</v>
      </c>
      <c r="B6" s="4">
        <v>0</v>
      </c>
      <c r="C6" s="4" t="s">
        <v>5</v>
      </c>
    </row>
    <row r="7" spans="1:3">
      <c r="A7" s="2" t="s">
        <v>843</v>
      </c>
      <c r="B7" s="4" t="s">
        <v>5</v>
      </c>
      <c r="C7" s="4" t="s">
        <v>5</v>
      </c>
    </row>
    <row r="8" spans="1:3">
      <c r="A8" s="3" t="s">
        <v>748</v>
      </c>
      <c r="B8" s="4" t="s">
        <v>5</v>
      </c>
      <c r="C8" s="4" t="s">
        <v>5</v>
      </c>
    </row>
    <row r="9" spans="1:3" ht="30">
      <c r="A9" s="2" t="s">
        <v>916</v>
      </c>
      <c r="B9" s="6">
        <v>225000000</v>
      </c>
      <c r="C9" s="4" t="s">
        <v>5</v>
      </c>
    </row>
    <row r="10" spans="1:3" ht="30">
      <c r="A10" s="2" t="s">
        <v>917</v>
      </c>
      <c r="B10" s="6">
        <v>400000000</v>
      </c>
      <c r="C10" s="4" t="s">
        <v>5</v>
      </c>
    </row>
    <row r="11" spans="1:3">
      <c r="A11" s="2" t="s">
        <v>856</v>
      </c>
      <c r="B11" s="5">
        <v>42450</v>
      </c>
      <c r="C11" s="4" t="s">
        <v>5</v>
      </c>
    </row>
    <row r="12" spans="1:3" ht="30">
      <c r="A12" s="2" t="s">
        <v>918</v>
      </c>
      <c r="B12" s="4">
        <v>25</v>
      </c>
      <c r="C12" s="4" t="s">
        <v>5</v>
      </c>
    </row>
    <row r="13" spans="1:3" ht="30">
      <c r="A13" s="2" t="s">
        <v>919</v>
      </c>
      <c r="B13" s="6">
        <v>35000000</v>
      </c>
      <c r="C13" s="4" t="s">
        <v>5</v>
      </c>
    </row>
    <row r="14" spans="1:3" ht="30">
      <c r="A14" s="2" t="s">
        <v>920</v>
      </c>
      <c r="B14" s="8">
        <v>600000000</v>
      </c>
      <c r="C14"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5.42578125" bestFit="1" customWidth="1"/>
  </cols>
  <sheetData>
    <row r="1" spans="1:2" ht="45">
      <c r="A1" s="1" t="s">
        <v>921</v>
      </c>
      <c r="B1" s="1" t="s">
        <v>1</v>
      </c>
    </row>
    <row r="2" spans="1:2" ht="30">
      <c r="A2" s="1" t="s">
        <v>170</v>
      </c>
      <c r="B2" s="1" t="s">
        <v>2</v>
      </c>
    </row>
    <row r="3" spans="1:2">
      <c r="A3" s="3" t="s">
        <v>748</v>
      </c>
      <c r="B3" s="4" t="s">
        <v>5</v>
      </c>
    </row>
    <row r="4" spans="1:2">
      <c r="A4" s="2" t="s">
        <v>915</v>
      </c>
      <c r="B4" s="4">
        <v>0</v>
      </c>
    </row>
    <row r="5" spans="1:2" ht="45">
      <c r="A5" s="2" t="s">
        <v>922</v>
      </c>
      <c r="B5" s="4" t="s">
        <v>5</v>
      </c>
    </row>
    <row r="6" spans="1:2">
      <c r="A6" s="3" t="s">
        <v>748</v>
      </c>
      <c r="B6" s="4" t="s">
        <v>5</v>
      </c>
    </row>
    <row r="7" spans="1:2" ht="30">
      <c r="A7" s="2" t="s">
        <v>857</v>
      </c>
      <c r="B7" s="110">
        <v>1.8499999999999999E-2</v>
      </c>
    </row>
    <row r="8" spans="1:2" ht="45">
      <c r="A8" s="2" t="s">
        <v>923</v>
      </c>
      <c r="B8" s="4" t="s">
        <v>5</v>
      </c>
    </row>
    <row r="9" spans="1:2">
      <c r="A9" s="3" t="s">
        <v>748</v>
      </c>
      <c r="B9" s="4" t="s">
        <v>5</v>
      </c>
    </row>
    <row r="10" spans="1:2" ht="30">
      <c r="A10" s="2" t="s">
        <v>857</v>
      </c>
      <c r="B10" s="110">
        <v>8.5000000000000006E-3</v>
      </c>
    </row>
    <row r="11" spans="1:2" ht="45">
      <c r="A11" s="2" t="s">
        <v>924</v>
      </c>
      <c r="B11" s="4" t="s">
        <v>5</v>
      </c>
    </row>
    <row r="12" spans="1:2">
      <c r="A12" s="3" t="s">
        <v>748</v>
      </c>
      <c r="B12" s="4" t="s">
        <v>5</v>
      </c>
    </row>
    <row r="13" spans="1:2" ht="30">
      <c r="A13" s="2" t="s">
        <v>858</v>
      </c>
      <c r="B13" s="110">
        <v>0.35</v>
      </c>
    </row>
    <row r="14" spans="1:2" ht="45">
      <c r="A14" s="2" t="s">
        <v>925</v>
      </c>
      <c r="B14" s="4" t="s">
        <v>5</v>
      </c>
    </row>
    <row r="15" spans="1:2">
      <c r="A15" s="3" t="s">
        <v>748</v>
      </c>
      <c r="B15" s="4" t="s">
        <v>5</v>
      </c>
    </row>
    <row r="16" spans="1:2" ht="30">
      <c r="A16" s="2" t="s">
        <v>857</v>
      </c>
      <c r="B16" s="110">
        <v>0.02</v>
      </c>
    </row>
    <row r="17" spans="1:2" ht="45">
      <c r="A17" s="2" t="s">
        <v>926</v>
      </c>
      <c r="B17" s="4" t="s">
        <v>5</v>
      </c>
    </row>
    <row r="18" spans="1:2">
      <c r="A18" s="3" t="s">
        <v>748</v>
      </c>
      <c r="B18" s="4" t="s">
        <v>5</v>
      </c>
    </row>
    <row r="19" spans="1:2" ht="30">
      <c r="A19" s="2" t="s">
        <v>857</v>
      </c>
      <c r="B19" s="110">
        <v>0.01</v>
      </c>
    </row>
    <row r="20" spans="1:2" ht="45">
      <c r="A20" s="2" t="s">
        <v>927</v>
      </c>
      <c r="B20" s="4" t="s">
        <v>5</v>
      </c>
    </row>
    <row r="21" spans="1:2">
      <c r="A21" s="3" t="s">
        <v>748</v>
      </c>
      <c r="B21" s="4" t="s">
        <v>5</v>
      </c>
    </row>
    <row r="22" spans="1:2" ht="30">
      <c r="A22" s="2" t="s">
        <v>858</v>
      </c>
      <c r="B22" s="110">
        <v>0.4</v>
      </c>
    </row>
    <row r="23" spans="1:2" ht="45">
      <c r="A23" s="2" t="s">
        <v>928</v>
      </c>
      <c r="B23" s="4" t="s">
        <v>5</v>
      </c>
    </row>
    <row r="24" spans="1:2">
      <c r="A24" s="3" t="s">
        <v>748</v>
      </c>
      <c r="B24" s="4" t="s">
        <v>5</v>
      </c>
    </row>
    <row r="25" spans="1:2" ht="30">
      <c r="A25" s="2" t="s">
        <v>858</v>
      </c>
      <c r="B25" s="110">
        <v>0.35</v>
      </c>
    </row>
    <row r="26" spans="1:2" ht="45">
      <c r="A26" s="2" t="s">
        <v>929</v>
      </c>
      <c r="B26" s="4" t="s">
        <v>5</v>
      </c>
    </row>
    <row r="27" spans="1:2">
      <c r="A27" s="3" t="s">
        <v>748</v>
      </c>
      <c r="B27" s="4" t="s">
        <v>5</v>
      </c>
    </row>
    <row r="28" spans="1:2" ht="30">
      <c r="A28" s="2" t="s">
        <v>857</v>
      </c>
      <c r="B28" s="110">
        <v>2.1499999999999998E-2</v>
      </c>
    </row>
    <row r="29" spans="1:2" ht="45">
      <c r="A29" s="2" t="s">
        <v>930</v>
      </c>
      <c r="B29" s="4" t="s">
        <v>5</v>
      </c>
    </row>
    <row r="30" spans="1:2">
      <c r="A30" s="3" t="s">
        <v>748</v>
      </c>
      <c r="B30" s="4" t="s">
        <v>5</v>
      </c>
    </row>
    <row r="31" spans="1:2" ht="30">
      <c r="A31" s="2" t="s">
        <v>857</v>
      </c>
      <c r="B31" s="110">
        <v>1.15E-2</v>
      </c>
    </row>
    <row r="32" spans="1:2" ht="45">
      <c r="A32" s="2" t="s">
        <v>931</v>
      </c>
      <c r="B32" s="4" t="s">
        <v>5</v>
      </c>
    </row>
    <row r="33" spans="1:2">
      <c r="A33" s="3" t="s">
        <v>748</v>
      </c>
      <c r="B33" s="4" t="s">
        <v>5</v>
      </c>
    </row>
    <row r="34" spans="1:2" ht="30">
      <c r="A34" s="2" t="s">
        <v>858</v>
      </c>
      <c r="B34" s="110">
        <v>0.45</v>
      </c>
    </row>
    <row r="35" spans="1:2" ht="45">
      <c r="A35" s="2" t="s">
        <v>932</v>
      </c>
      <c r="B35" s="4" t="s">
        <v>5</v>
      </c>
    </row>
    <row r="36" spans="1:2">
      <c r="A36" s="3" t="s">
        <v>748</v>
      </c>
      <c r="B36" s="4" t="s">
        <v>5</v>
      </c>
    </row>
    <row r="37" spans="1:2" ht="30">
      <c r="A37" s="2" t="s">
        <v>858</v>
      </c>
      <c r="B37" s="110">
        <v>0.4</v>
      </c>
    </row>
    <row r="38" spans="1:2" ht="45">
      <c r="A38" s="2" t="s">
        <v>933</v>
      </c>
      <c r="B38" s="4" t="s">
        <v>5</v>
      </c>
    </row>
    <row r="39" spans="1:2">
      <c r="A39" s="3" t="s">
        <v>748</v>
      </c>
      <c r="B39" s="4" t="s">
        <v>5</v>
      </c>
    </row>
    <row r="40" spans="1:2" ht="30">
      <c r="A40" s="2" t="s">
        <v>857</v>
      </c>
      <c r="B40" s="110">
        <v>2.3E-2</v>
      </c>
    </row>
    <row r="41" spans="1:2" ht="45">
      <c r="A41" s="2" t="s">
        <v>934</v>
      </c>
      <c r="B41" s="4" t="s">
        <v>5</v>
      </c>
    </row>
    <row r="42" spans="1:2">
      <c r="A42" s="3" t="s">
        <v>748</v>
      </c>
      <c r="B42" s="4" t="s">
        <v>5</v>
      </c>
    </row>
    <row r="43" spans="1:2" ht="30">
      <c r="A43" s="2" t="s">
        <v>857</v>
      </c>
      <c r="B43" s="110">
        <v>1.2999999999999999E-2</v>
      </c>
    </row>
    <row r="44" spans="1:2" ht="45">
      <c r="A44" s="2" t="s">
        <v>935</v>
      </c>
      <c r="B44" s="4" t="s">
        <v>5</v>
      </c>
    </row>
    <row r="45" spans="1:2">
      <c r="A45" s="3" t="s">
        <v>748</v>
      </c>
      <c r="B45" s="4" t="s">
        <v>5</v>
      </c>
    </row>
    <row r="46" spans="1:2" ht="30">
      <c r="A46" s="2" t="s">
        <v>858</v>
      </c>
      <c r="B46" s="110">
        <v>0.52500000000000002</v>
      </c>
    </row>
    <row r="47" spans="1:2" ht="45">
      <c r="A47" s="2" t="s">
        <v>936</v>
      </c>
      <c r="B47" s="4" t="s">
        <v>5</v>
      </c>
    </row>
    <row r="48" spans="1:2">
      <c r="A48" s="3" t="s">
        <v>748</v>
      </c>
      <c r="B48" s="4" t="s">
        <v>5</v>
      </c>
    </row>
    <row r="49" spans="1:2" ht="30">
      <c r="A49" s="2" t="s">
        <v>858</v>
      </c>
      <c r="B49" s="110">
        <v>0.45</v>
      </c>
    </row>
    <row r="50" spans="1:2" ht="45">
      <c r="A50" s="2" t="s">
        <v>937</v>
      </c>
      <c r="B50" s="4" t="s">
        <v>5</v>
      </c>
    </row>
    <row r="51" spans="1:2">
      <c r="A51" s="3" t="s">
        <v>748</v>
      </c>
      <c r="B51" s="4" t="s">
        <v>5</v>
      </c>
    </row>
    <row r="52" spans="1:2" ht="30">
      <c r="A52" s="2" t="s">
        <v>857</v>
      </c>
      <c r="B52" s="110">
        <v>2.5000000000000001E-2</v>
      </c>
    </row>
    <row r="53" spans="1:2" ht="45">
      <c r="A53" s="2" t="s">
        <v>938</v>
      </c>
      <c r="B53" s="4" t="s">
        <v>5</v>
      </c>
    </row>
    <row r="54" spans="1:2">
      <c r="A54" s="3" t="s">
        <v>748</v>
      </c>
      <c r="B54" s="4" t="s">
        <v>5</v>
      </c>
    </row>
    <row r="55" spans="1:2" ht="30">
      <c r="A55" s="2" t="s">
        <v>857</v>
      </c>
      <c r="B55" s="110">
        <v>1.4999999999999999E-2</v>
      </c>
    </row>
    <row r="56" spans="1:2" ht="45">
      <c r="A56" s="2" t="s">
        <v>939</v>
      </c>
      <c r="B56" s="4" t="s">
        <v>5</v>
      </c>
    </row>
    <row r="57" spans="1:2">
      <c r="A57" s="3" t="s">
        <v>748</v>
      </c>
      <c r="B57" s="4" t="s">
        <v>5</v>
      </c>
    </row>
    <row r="58" spans="1:2" ht="30">
      <c r="A58" s="2" t="s">
        <v>858</v>
      </c>
      <c r="B58" s="110">
        <v>0.525000000000000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5703125" bestFit="1" customWidth="1"/>
  </cols>
  <sheetData>
    <row r="1" spans="1:2" ht="45">
      <c r="A1" s="1" t="s">
        <v>940</v>
      </c>
      <c r="B1" s="1" t="s">
        <v>2</v>
      </c>
    </row>
    <row r="2" spans="1:2" ht="60">
      <c r="A2" s="2" t="s">
        <v>891</v>
      </c>
      <c r="B2" s="4" t="s">
        <v>5</v>
      </c>
    </row>
    <row r="3" spans="1:2">
      <c r="A3" s="3" t="s">
        <v>748</v>
      </c>
      <c r="B3" s="4" t="s">
        <v>5</v>
      </c>
    </row>
    <row r="4" spans="1:2" ht="30">
      <c r="A4" s="2" t="s">
        <v>857</v>
      </c>
      <c r="B4" s="110">
        <v>1.0500000000000001E-2</v>
      </c>
    </row>
    <row r="5" spans="1:2" ht="60">
      <c r="A5" s="2" t="s">
        <v>892</v>
      </c>
      <c r="B5" s="4" t="s">
        <v>5</v>
      </c>
    </row>
    <row r="6" spans="1:2">
      <c r="A6" s="3" t="s">
        <v>748</v>
      </c>
      <c r="B6" s="4" t="s">
        <v>5</v>
      </c>
    </row>
    <row r="7" spans="1:2" ht="30">
      <c r="A7" s="2" t="s">
        <v>857</v>
      </c>
      <c r="B7" s="110">
        <v>5.0000000000000001E-4</v>
      </c>
    </row>
    <row r="8" spans="1:2" ht="60">
      <c r="A8" s="2" t="s">
        <v>893</v>
      </c>
      <c r="B8" s="4" t="s">
        <v>5</v>
      </c>
    </row>
    <row r="9" spans="1:2">
      <c r="A9" s="3" t="s">
        <v>748</v>
      </c>
      <c r="B9" s="4" t="s">
        <v>5</v>
      </c>
    </row>
    <row r="10" spans="1:2" ht="30">
      <c r="A10" s="2" t="s">
        <v>857</v>
      </c>
      <c r="B10" s="110">
        <v>1.2E-2</v>
      </c>
    </row>
    <row r="11" spans="1:2" ht="60">
      <c r="A11" s="2" t="s">
        <v>894</v>
      </c>
      <c r="B11" s="4" t="s">
        <v>5</v>
      </c>
    </row>
    <row r="12" spans="1:2">
      <c r="A12" s="3" t="s">
        <v>748</v>
      </c>
      <c r="B12" s="4" t="s">
        <v>5</v>
      </c>
    </row>
    <row r="13" spans="1:2" ht="30">
      <c r="A13" s="2" t="s">
        <v>857</v>
      </c>
      <c r="B13" s="110">
        <v>2E-3</v>
      </c>
    </row>
    <row r="14" spans="1:2" ht="60">
      <c r="A14" s="2" t="s">
        <v>895</v>
      </c>
      <c r="B14" s="4" t="s">
        <v>5</v>
      </c>
    </row>
    <row r="15" spans="1:2">
      <c r="A15" s="3" t="s">
        <v>748</v>
      </c>
      <c r="B15" s="4" t="s">
        <v>5</v>
      </c>
    </row>
    <row r="16" spans="1:2" ht="30">
      <c r="A16" s="2" t="s">
        <v>857</v>
      </c>
      <c r="B16" s="110">
        <v>1.35E-2</v>
      </c>
    </row>
    <row r="17" spans="1:2" ht="60">
      <c r="A17" s="2" t="s">
        <v>896</v>
      </c>
      <c r="B17" s="4" t="s">
        <v>5</v>
      </c>
    </row>
    <row r="18" spans="1:2">
      <c r="A18" s="3" t="s">
        <v>748</v>
      </c>
      <c r="B18" s="4" t="s">
        <v>5</v>
      </c>
    </row>
    <row r="19" spans="1:2" ht="30">
      <c r="A19" s="2" t="s">
        <v>857</v>
      </c>
      <c r="B19" s="110">
        <v>3.5000000000000001E-3</v>
      </c>
    </row>
    <row r="20" spans="1:2" ht="60">
      <c r="A20" s="2" t="s">
        <v>897</v>
      </c>
      <c r="B20" s="4" t="s">
        <v>5</v>
      </c>
    </row>
    <row r="21" spans="1:2">
      <c r="A21" s="3" t="s">
        <v>748</v>
      </c>
      <c r="B21" s="4" t="s">
        <v>5</v>
      </c>
    </row>
    <row r="22" spans="1:2" ht="30">
      <c r="A22" s="2" t="s">
        <v>857</v>
      </c>
      <c r="B22" s="110">
        <v>1.4999999999999999E-2</v>
      </c>
    </row>
    <row r="23" spans="1:2" ht="60">
      <c r="A23" s="2" t="s">
        <v>898</v>
      </c>
      <c r="B23" s="4" t="s">
        <v>5</v>
      </c>
    </row>
    <row r="24" spans="1:2">
      <c r="A24" s="3" t="s">
        <v>748</v>
      </c>
      <c r="B24" s="4" t="s">
        <v>5</v>
      </c>
    </row>
    <row r="25" spans="1:2" ht="30">
      <c r="A25" s="2" t="s">
        <v>857</v>
      </c>
      <c r="B25" s="110">
        <v>5.0000000000000001E-3</v>
      </c>
    </row>
    <row r="26" spans="1:2" ht="45">
      <c r="A26" s="2" t="s">
        <v>899</v>
      </c>
      <c r="B26" s="4" t="s">
        <v>5</v>
      </c>
    </row>
    <row r="27" spans="1:2">
      <c r="A27" s="3" t="s">
        <v>748</v>
      </c>
      <c r="B27" s="4" t="s">
        <v>5</v>
      </c>
    </row>
    <row r="28" spans="1:2" ht="30">
      <c r="A28" s="2" t="s">
        <v>857</v>
      </c>
      <c r="B28" s="110">
        <v>2.1000000000000001E-2</v>
      </c>
    </row>
    <row r="29" spans="1:2" ht="45">
      <c r="A29" s="2" t="s">
        <v>900</v>
      </c>
      <c r="B29" s="4" t="s">
        <v>5</v>
      </c>
    </row>
    <row r="30" spans="1:2">
      <c r="A30" s="3" t="s">
        <v>748</v>
      </c>
      <c r="B30" s="4" t="s">
        <v>5</v>
      </c>
    </row>
    <row r="31" spans="1:2" ht="30">
      <c r="A31" s="2" t="s">
        <v>857</v>
      </c>
      <c r="B31" s="110">
        <v>1.0999999999999999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4" width="12.28515625" bestFit="1" customWidth="1"/>
    <col min="5" max="7" width="27.85546875" bestFit="1" customWidth="1"/>
  </cols>
  <sheetData>
    <row r="1" spans="1:7" ht="15" customHeight="1">
      <c r="A1" s="1" t="s">
        <v>941</v>
      </c>
      <c r="B1" s="7" t="s">
        <v>1</v>
      </c>
      <c r="C1" s="7"/>
      <c r="D1" s="1"/>
      <c r="E1" s="1" t="s">
        <v>1</v>
      </c>
      <c r="F1" s="1" t="s">
        <v>779</v>
      </c>
      <c r="G1" s="1"/>
    </row>
    <row r="2" spans="1:7" ht="30">
      <c r="A2" s="1" t="s">
        <v>170</v>
      </c>
      <c r="B2" s="7" t="s">
        <v>2</v>
      </c>
      <c r="C2" s="7" t="s">
        <v>95</v>
      </c>
      <c r="D2" s="7" t="s">
        <v>29</v>
      </c>
      <c r="E2" s="1" t="s">
        <v>2</v>
      </c>
      <c r="F2" s="1" t="s">
        <v>29</v>
      </c>
      <c r="G2" s="1" t="s">
        <v>942</v>
      </c>
    </row>
    <row r="3" spans="1:7">
      <c r="A3" s="1"/>
      <c r="B3" s="7"/>
      <c r="C3" s="7"/>
      <c r="D3" s="7"/>
      <c r="E3" s="1" t="s">
        <v>784</v>
      </c>
      <c r="F3" s="1" t="s">
        <v>784</v>
      </c>
      <c r="G3" s="1" t="s">
        <v>784</v>
      </c>
    </row>
    <row r="4" spans="1:7">
      <c r="A4" s="3" t="s">
        <v>748</v>
      </c>
      <c r="B4" s="4" t="s">
        <v>5</v>
      </c>
      <c r="C4" s="4" t="s">
        <v>5</v>
      </c>
      <c r="D4" s="4" t="s">
        <v>5</v>
      </c>
      <c r="E4" s="4" t="s">
        <v>5</v>
      </c>
      <c r="F4" s="4" t="s">
        <v>5</v>
      </c>
      <c r="G4" s="4" t="s">
        <v>5</v>
      </c>
    </row>
    <row r="5" spans="1:7">
      <c r="A5" s="2" t="s">
        <v>855</v>
      </c>
      <c r="B5" s="4" t="s">
        <v>5</v>
      </c>
      <c r="C5" s="4" t="s">
        <v>5</v>
      </c>
      <c r="D5" s="4" t="s">
        <v>5</v>
      </c>
      <c r="E5" s="5">
        <v>40149</v>
      </c>
      <c r="F5" s="4" t="s">
        <v>5</v>
      </c>
      <c r="G5" s="4" t="s">
        <v>5</v>
      </c>
    </row>
    <row r="6" spans="1:7">
      <c r="A6" s="2" t="s">
        <v>48</v>
      </c>
      <c r="B6" s="8">
        <v>115000</v>
      </c>
      <c r="C6" s="4" t="s">
        <v>5</v>
      </c>
      <c r="D6" s="8">
        <v>115000</v>
      </c>
      <c r="E6" s="4" t="s">
        <v>5</v>
      </c>
      <c r="F6" s="4" t="s">
        <v>5</v>
      </c>
      <c r="G6" s="8">
        <v>150000</v>
      </c>
    </row>
    <row r="7" spans="1:7">
      <c r="A7" s="2" t="s">
        <v>795</v>
      </c>
      <c r="B7" s="4">
        <v>0</v>
      </c>
      <c r="C7" s="6">
        <v>138300</v>
      </c>
      <c r="D7" s="4" t="s">
        <v>5</v>
      </c>
      <c r="E7" s="4" t="s">
        <v>5</v>
      </c>
      <c r="F7" s="6">
        <v>138300</v>
      </c>
      <c r="G7" s="4" t="s">
        <v>5</v>
      </c>
    </row>
    <row r="8" spans="1:7" ht="30">
      <c r="A8" s="2" t="s">
        <v>173</v>
      </c>
      <c r="B8" s="8">
        <v>0</v>
      </c>
      <c r="C8" s="8">
        <v>1700</v>
      </c>
      <c r="D8" s="4" t="s">
        <v>5</v>
      </c>
      <c r="E8" s="4" t="s">
        <v>5</v>
      </c>
      <c r="F8" s="8">
        <v>1700</v>
      </c>
      <c r="G8" s="4" t="s">
        <v>5</v>
      </c>
    </row>
    <row r="9" spans="1:7">
      <c r="A9" s="2" t="s">
        <v>856</v>
      </c>
      <c r="B9" s="4" t="s">
        <v>5</v>
      </c>
      <c r="C9" s="4" t="s">
        <v>5</v>
      </c>
      <c r="D9" s="4" t="s">
        <v>5</v>
      </c>
      <c r="E9" s="5">
        <v>41975</v>
      </c>
      <c r="F9" s="4" t="s">
        <v>5</v>
      </c>
      <c r="G9" s="4" t="s">
        <v>5</v>
      </c>
    </row>
    <row r="10" spans="1:7" ht="30">
      <c r="A10" s="2" t="s">
        <v>857</v>
      </c>
      <c r="B10" s="4" t="s">
        <v>5</v>
      </c>
      <c r="C10" s="4" t="s">
        <v>5</v>
      </c>
      <c r="D10" s="4" t="s">
        <v>5</v>
      </c>
      <c r="E10" s="110">
        <v>0.03</v>
      </c>
      <c r="F10" s="4" t="s">
        <v>5</v>
      </c>
      <c r="G10" s="4" t="s">
        <v>5</v>
      </c>
    </row>
  </sheetData>
  <mergeCells count="4">
    <mergeCell ref="B1:C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4" width="12.5703125" bestFit="1" customWidth="1"/>
    <col min="5" max="7" width="35" bestFit="1" customWidth="1"/>
  </cols>
  <sheetData>
    <row r="1" spans="1:7" ht="15" customHeight="1">
      <c r="A1" s="7" t="s">
        <v>943</v>
      </c>
      <c r="B1" s="7" t="s">
        <v>1</v>
      </c>
      <c r="C1" s="7"/>
      <c r="D1" s="1"/>
      <c r="E1" s="1" t="s">
        <v>1</v>
      </c>
      <c r="F1" s="1" t="s">
        <v>779</v>
      </c>
      <c r="G1" s="1"/>
    </row>
    <row r="2" spans="1:7">
      <c r="A2" s="7"/>
      <c r="B2" s="7" t="s">
        <v>2</v>
      </c>
      <c r="C2" s="7" t="s">
        <v>95</v>
      </c>
      <c r="D2" s="7" t="s">
        <v>29</v>
      </c>
      <c r="E2" s="1" t="s">
        <v>2</v>
      </c>
      <c r="F2" s="1" t="s">
        <v>29</v>
      </c>
      <c r="G2" s="1" t="s">
        <v>945</v>
      </c>
    </row>
    <row r="3" spans="1:7">
      <c r="A3" s="7"/>
      <c r="B3" s="7"/>
      <c r="C3" s="7"/>
      <c r="D3" s="7"/>
      <c r="E3" s="1" t="s">
        <v>944</v>
      </c>
      <c r="F3" s="1" t="s">
        <v>944</v>
      </c>
      <c r="G3" s="1" t="s">
        <v>944</v>
      </c>
    </row>
    <row r="4" spans="1:7">
      <c r="A4" s="3" t="s">
        <v>748</v>
      </c>
      <c r="B4" s="4" t="s">
        <v>5</v>
      </c>
      <c r="C4" s="4" t="s">
        <v>5</v>
      </c>
      <c r="D4" s="4" t="s">
        <v>5</v>
      </c>
      <c r="E4" s="4" t="s">
        <v>5</v>
      </c>
      <c r="F4" s="4" t="s">
        <v>5</v>
      </c>
      <c r="G4" s="4" t="s">
        <v>5</v>
      </c>
    </row>
    <row r="5" spans="1:7">
      <c r="A5" s="2" t="s">
        <v>855</v>
      </c>
      <c r="B5" s="4" t="s">
        <v>5</v>
      </c>
      <c r="C5" s="4" t="s">
        <v>5</v>
      </c>
      <c r="D5" s="4" t="s">
        <v>5</v>
      </c>
      <c r="E5" s="5">
        <v>40163</v>
      </c>
      <c r="F5" s="4" t="s">
        <v>5</v>
      </c>
      <c r="G5" s="4" t="s">
        <v>5</v>
      </c>
    </row>
    <row r="6" spans="1:7">
      <c r="A6" s="2" t="s">
        <v>50</v>
      </c>
      <c r="B6" s="8">
        <v>600000000</v>
      </c>
      <c r="C6" s="4" t="s">
        <v>5</v>
      </c>
      <c r="D6" s="8">
        <v>600000000</v>
      </c>
      <c r="E6" s="4" t="s">
        <v>5</v>
      </c>
      <c r="F6" s="4" t="s">
        <v>5</v>
      </c>
      <c r="G6" s="8">
        <v>550000000</v>
      </c>
    </row>
    <row r="7" spans="1:7" ht="30">
      <c r="A7" s="2" t="s">
        <v>946</v>
      </c>
      <c r="B7" s="4" t="s">
        <v>5</v>
      </c>
      <c r="C7" s="4" t="s">
        <v>5</v>
      </c>
      <c r="D7" s="4" t="s">
        <v>5</v>
      </c>
      <c r="E7" s="4" t="s">
        <v>5</v>
      </c>
      <c r="F7" s="6">
        <v>7100000</v>
      </c>
      <c r="G7" s="4" t="s">
        <v>5</v>
      </c>
    </row>
    <row r="8" spans="1:7" ht="30">
      <c r="A8" s="2" t="s">
        <v>835</v>
      </c>
      <c r="B8" s="4" t="s">
        <v>5</v>
      </c>
      <c r="C8" s="4" t="s">
        <v>5</v>
      </c>
      <c r="D8" s="4" t="s">
        <v>5</v>
      </c>
      <c r="E8" s="110">
        <v>8.5000000000000006E-2</v>
      </c>
      <c r="F8" s="4" t="s">
        <v>5</v>
      </c>
      <c r="G8" s="4" t="s">
        <v>5</v>
      </c>
    </row>
    <row r="9" spans="1:7" ht="30">
      <c r="A9" s="2" t="s">
        <v>904</v>
      </c>
      <c r="B9" s="4" t="s">
        <v>5</v>
      </c>
      <c r="C9" s="4" t="s">
        <v>5</v>
      </c>
      <c r="D9" s="4" t="s">
        <v>5</v>
      </c>
      <c r="E9" s="4" t="s">
        <v>947</v>
      </c>
      <c r="F9" s="4" t="s">
        <v>5</v>
      </c>
      <c r="G9" s="4" t="s">
        <v>5</v>
      </c>
    </row>
    <row r="10" spans="1:7" ht="30">
      <c r="A10" s="2" t="s">
        <v>902</v>
      </c>
      <c r="B10" s="4" t="s">
        <v>5</v>
      </c>
      <c r="C10" s="4" t="s">
        <v>5</v>
      </c>
      <c r="D10" s="4" t="s">
        <v>5</v>
      </c>
      <c r="E10" s="4" t="s">
        <v>948</v>
      </c>
      <c r="F10" s="4" t="s">
        <v>5</v>
      </c>
      <c r="G10" s="4" t="s">
        <v>5</v>
      </c>
    </row>
    <row r="11" spans="1:7">
      <c r="A11" s="2" t="s">
        <v>949</v>
      </c>
      <c r="B11" s="4" t="s">
        <v>5</v>
      </c>
      <c r="C11" s="4" t="s">
        <v>5</v>
      </c>
      <c r="D11" s="4" t="s">
        <v>5</v>
      </c>
      <c r="E11" s="4" t="s">
        <v>5</v>
      </c>
      <c r="F11" s="110">
        <v>1.0604</v>
      </c>
      <c r="G11" s="4" t="s">
        <v>5</v>
      </c>
    </row>
    <row r="12" spans="1:7" ht="30">
      <c r="A12" s="2" t="s">
        <v>950</v>
      </c>
      <c r="B12" s="4" t="s">
        <v>5</v>
      </c>
      <c r="C12" s="4" t="s">
        <v>5</v>
      </c>
      <c r="D12" s="4" t="s">
        <v>5</v>
      </c>
      <c r="E12" s="4" t="s">
        <v>5</v>
      </c>
      <c r="F12" s="6">
        <v>418100000</v>
      </c>
      <c r="G12" s="4" t="s">
        <v>5</v>
      </c>
    </row>
    <row r="13" spans="1:7" ht="30">
      <c r="A13" s="2" t="s">
        <v>951</v>
      </c>
      <c r="B13" s="4" t="s">
        <v>5</v>
      </c>
      <c r="C13" s="4" t="s">
        <v>5</v>
      </c>
      <c r="D13" s="4" t="s">
        <v>5</v>
      </c>
      <c r="E13" s="4" t="s">
        <v>5</v>
      </c>
      <c r="F13" s="6">
        <v>25500000</v>
      </c>
      <c r="G13" s="4" t="s">
        <v>5</v>
      </c>
    </row>
    <row r="14" spans="1:7" ht="30">
      <c r="A14" s="2" t="s">
        <v>952</v>
      </c>
      <c r="B14" s="4" t="s">
        <v>5</v>
      </c>
      <c r="C14" s="4" t="s">
        <v>5</v>
      </c>
      <c r="D14" s="4" t="s">
        <v>5</v>
      </c>
      <c r="E14" s="4" t="s">
        <v>5</v>
      </c>
      <c r="F14" s="6">
        <v>5100000</v>
      </c>
      <c r="G14" s="4" t="s">
        <v>5</v>
      </c>
    </row>
    <row r="15" spans="1:7" ht="30">
      <c r="A15" s="2" t="s">
        <v>953</v>
      </c>
      <c r="B15" s="4" t="s">
        <v>5</v>
      </c>
      <c r="C15" s="4" t="s">
        <v>5</v>
      </c>
      <c r="D15" s="4" t="s">
        <v>5</v>
      </c>
      <c r="E15" s="4" t="s">
        <v>5</v>
      </c>
      <c r="F15" s="6">
        <v>131900000</v>
      </c>
      <c r="G15" s="4" t="s">
        <v>5</v>
      </c>
    </row>
    <row r="16" spans="1:7" ht="30">
      <c r="A16" s="2" t="s">
        <v>173</v>
      </c>
      <c r="B16" s="4">
        <v>0</v>
      </c>
      <c r="C16" s="6">
        <v>1700000</v>
      </c>
      <c r="D16" s="4" t="s">
        <v>5</v>
      </c>
      <c r="E16" s="4" t="s">
        <v>5</v>
      </c>
      <c r="F16" s="4" t="s">
        <v>5</v>
      </c>
      <c r="G16" s="4" t="s">
        <v>5</v>
      </c>
    </row>
    <row r="17" spans="1:7" ht="30">
      <c r="A17" s="2" t="s">
        <v>954</v>
      </c>
      <c r="B17" s="4" t="s">
        <v>5</v>
      </c>
      <c r="C17" s="4" t="s">
        <v>5</v>
      </c>
      <c r="D17" s="4" t="s">
        <v>5</v>
      </c>
      <c r="E17" s="4" t="s">
        <v>5</v>
      </c>
      <c r="F17" s="8">
        <v>1600000</v>
      </c>
      <c r="G17" s="4" t="s">
        <v>5</v>
      </c>
    </row>
  </sheetData>
  <mergeCells count="5">
    <mergeCell ref="A1:A3"/>
    <mergeCell ref="B1:C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0.5703125" bestFit="1" customWidth="1"/>
    <col min="3" max="3" width="30.140625" bestFit="1" customWidth="1"/>
    <col min="4" max="4" width="25.7109375" bestFit="1" customWidth="1"/>
    <col min="5" max="5" width="34" bestFit="1" customWidth="1"/>
    <col min="6" max="6" width="27" bestFit="1" customWidth="1"/>
  </cols>
  <sheetData>
    <row r="1" spans="1:6" ht="30">
      <c r="A1" s="1" t="s">
        <v>129</v>
      </c>
      <c r="B1" s="7" t="s">
        <v>131</v>
      </c>
      <c r="C1" s="7" t="s">
        <v>132</v>
      </c>
      <c r="D1" s="7" t="s">
        <v>133</v>
      </c>
      <c r="E1" s="7" t="s">
        <v>134</v>
      </c>
      <c r="F1" s="7" t="s">
        <v>135</v>
      </c>
    </row>
    <row r="2" spans="1:6">
      <c r="A2" s="1" t="s">
        <v>130</v>
      </c>
      <c r="B2" s="7"/>
      <c r="C2" s="7"/>
      <c r="D2" s="7"/>
      <c r="E2" s="7"/>
      <c r="F2" s="7"/>
    </row>
    <row r="3" spans="1:6">
      <c r="A3" s="2" t="s">
        <v>136</v>
      </c>
      <c r="B3" s="8">
        <v>1252274</v>
      </c>
      <c r="C3" s="8">
        <v>351250</v>
      </c>
      <c r="D3" s="8">
        <v>65</v>
      </c>
      <c r="E3" s="8">
        <v>900959</v>
      </c>
      <c r="F3" s="8">
        <v>0</v>
      </c>
    </row>
    <row r="4" spans="1:6">
      <c r="A4" s="2" t="s">
        <v>137</v>
      </c>
      <c r="B4" s="6">
        <v>65205274</v>
      </c>
      <c r="C4" s="4" t="s">
        <v>5</v>
      </c>
      <c r="D4" s="4" t="s">
        <v>5</v>
      </c>
      <c r="E4" s="4" t="s">
        <v>5</v>
      </c>
      <c r="F4" s="4" t="s">
        <v>5</v>
      </c>
    </row>
    <row r="5" spans="1:6" ht="30">
      <c r="A5" s="2" t="s">
        <v>138</v>
      </c>
      <c r="B5" s="6">
        <v>26856</v>
      </c>
      <c r="C5" s="4" t="s">
        <v>5</v>
      </c>
      <c r="D5" s="4" t="s">
        <v>5</v>
      </c>
      <c r="E5" s="4" t="s">
        <v>5</v>
      </c>
      <c r="F5" s="6">
        <v>26856</v>
      </c>
    </row>
    <row r="6" spans="1:6">
      <c r="A6" s="2" t="s">
        <v>139</v>
      </c>
      <c r="B6" s="6">
        <v>-23032</v>
      </c>
      <c r="C6" s="4" t="s">
        <v>5</v>
      </c>
      <c r="D6" s="4" t="s">
        <v>5</v>
      </c>
      <c r="E6" s="6">
        <v>-2987</v>
      </c>
      <c r="F6" s="6">
        <v>-20045</v>
      </c>
    </row>
    <row r="7" spans="1:6">
      <c r="A7" s="2" t="s">
        <v>140</v>
      </c>
      <c r="B7" s="6">
        <v>-6811</v>
      </c>
      <c r="C7" s="4" t="s">
        <v>5</v>
      </c>
      <c r="D7" s="4" t="s">
        <v>5</v>
      </c>
      <c r="E7" s="4">
        <v>0</v>
      </c>
      <c r="F7" s="6">
        <v>-6811</v>
      </c>
    </row>
    <row r="8" spans="1:6" ht="30">
      <c r="A8" s="2" t="s">
        <v>141</v>
      </c>
      <c r="B8" s="6">
        <v>2100</v>
      </c>
      <c r="C8" s="4" t="s">
        <v>5</v>
      </c>
      <c r="D8" s="4">
        <v>0</v>
      </c>
      <c r="E8" s="6">
        <v>2100</v>
      </c>
      <c r="F8" s="4" t="s">
        <v>5</v>
      </c>
    </row>
    <row r="9" spans="1:6" ht="30">
      <c r="A9" s="2" t="s">
        <v>142</v>
      </c>
      <c r="B9" s="6">
        <v>86000</v>
      </c>
      <c r="C9" s="4" t="s">
        <v>5</v>
      </c>
      <c r="D9" s="4" t="s">
        <v>5</v>
      </c>
      <c r="E9" s="4" t="s">
        <v>5</v>
      </c>
      <c r="F9" s="4" t="s">
        <v>5</v>
      </c>
    </row>
    <row r="10" spans="1:6">
      <c r="A10" s="2" t="s">
        <v>143</v>
      </c>
      <c r="B10" s="4">
        <v>0</v>
      </c>
      <c r="C10" s="4" t="s">
        <v>5</v>
      </c>
      <c r="D10" s="4">
        <v>0</v>
      </c>
      <c r="E10" s="4">
        <v>0</v>
      </c>
      <c r="F10" s="4" t="s">
        <v>5</v>
      </c>
    </row>
    <row r="11" spans="1:6">
      <c r="A11" s="2" t="s">
        <v>144</v>
      </c>
      <c r="B11" s="6">
        <v>146378</v>
      </c>
      <c r="C11" s="4" t="s">
        <v>5</v>
      </c>
      <c r="D11" s="4" t="s">
        <v>5</v>
      </c>
      <c r="E11" s="4" t="s">
        <v>5</v>
      </c>
      <c r="F11" s="4" t="s">
        <v>5</v>
      </c>
    </row>
    <row r="12" spans="1:6">
      <c r="A12" s="2" t="s">
        <v>145</v>
      </c>
      <c r="B12" s="6">
        <v>3457</v>
      </c>
      <c r="C12" s="4" t="s">
        <v>5</v>
      </c>
      <c r="D12" s="4">
        <v>1</v>
      </c>
      <c r="E12" s="6">
        <v>3456</v>
      </c>
      <c r="F12" s="4" t="s">
        <v>5</v>
      </c>
    </row>
    <row r="13" spans="1:6">
      <c r="A13" s="2" t="s">
        <v>146</v>
      </c>
      <c r="B13" s="6">
        <v>409134</v>
      </c>
      <c r="C13" s="4" t="s">
        <v>5</v>
      </c>
      <c r="D13" s="4" t="s">
        <v>5</v>
      </c>
      <c r="E13" s="4" t="s">
        <v>5</v>
      </c>
      <c r="F13" s="4" t="s">
        <v>5</v>
      </c>
    </row>
    <row r="14" spans="1:6" ht="30">
      <c r="A14" s="2" t="s">
        <v>147</v>
      </c>
      <c r="B14" s="6">
        <v>-1111</v>
      </c>
      <c r="C14" s="4" t="s">
        <v>5</v>
      </c>
      <c r="D14" s="4">
        <v>0</v>
      </c>
      <c r="E14" s="6">
        <v>-1111</v>
      </c>
      <c r="F14" s="4" t="s">
        <v>5</v>
      </c>
    </row>
    <row r="15" spans="1:6" ht="30">
      <c r="A15" s="2" t="s">
        <v>148</v>
      </c>
      <c r="B15" s="6">
        <v>-42038</v>
      </c>
      <c r="C15" s="4" t="s">
        <v>5</v>
      </c>
      <c r="D15" s="4" t="s">
        <v>5</v>
      </c>
      <c r="E15" s="4" t="s">
        <v>5</v>
      </c>
      <c r="F15" s="4" t="s">
        <v>5</v>
      </c>
    </row>
    <row r="16" spans="1:6" ht="30">
      <c r="A16" s="2" t="s">
        <v>149</v>
      </c>
      <c r="B16" s="6">
        <v>1691</v>
      </c>
      <c r="C16" s="4" t="s">
        <v>5</v>
      </c>
      <c r="D16" s="4" t="s">
        <v>5</v>
      </c>
      <c r="E16" s="6">
        <v>1691</v>
      </c>
      <c r="F16" s="4" t="s">
        <v>5</v>
      </c>
    </row>
    <row r="17" spans="1:6" ht="45">
      <c r="A17" s="2" t="s">
        <v>150</v>
      </c>
      <c r="B17" s="6">
        <v>9334</v>
      </c>
      <c r="C17" s="4" t="s">
        <v>5</v>
      </c>
      <c r="D17" s="4" t="s">
        <v>5</v>
      </c>
      <c r="E17" s="6">
        <v>9334</v>
      </c>
      <c r="F17" s="4" t="s">
        <v>5</v>
      </c>
    </row>
    <row r="18" spans="1:6">
      <c r="A18" s="2" t="s">
        <v>151</v>
      </c>
      <c r="B18" s="8">
        <v>1264758</v>
      </c>
      <c r="C18" s="8">
        <v>351250</v>
      </c>
      <c r="D18" s="8">
        <v>66</v>
      </c>
      <c r="E18" s="8">
        <v>913442</v>
      </c>
      <c r="F18" s="8">
        <v>0</v>
      </c>
    </row>
    <row r="19" spans="1:6">
      <c r="A19" s="2" t="s">
        <v>152</v>
      </c>
      <c r="B19" s="6">
        <v>65804748</v>
      </c>
      <c r="C19" s="4" t="s">
        <v>5</v>
      </c>
      <c r="D19" s="4" t="s">
        <v>5</v>
      </c>
      <c r="E19" s="4" t="s">
        <v>5</v>
      </c>
      <c r="F19"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cols>
    <col min="1" max="1" width="36.5703125" bestFit="1" customWidth="1"/>
    <col min="2" max="2" width="12.5703125" bestFit="1" customWidth="1"/>
    <col min="3" max="3" width="12.28515625" bestFit="1" customWidth="1"/>
    <col min="4" max="4" width="30.42578125" bestFit="1" customWidth="1"/>
    <col min="5" max="12" width="14.7109375" bestFit="1" customWidth="1"/>
    <col min="13" max="22" width="25" bestFit="1" customWidth="1"/>
    <col min="23" max="32" width="27.42578125" bestFit="1" customWidth="1"/>
    <col min="33" max="33" width="28" bestFit="1" customWidth="1"/>
    <col min="34" max="35" width="36.5703125" bestFit="1" customWidth="1"/>
  </cols>
  <sheetData>
    <row r="1" spans="1:35" ht="30">
      <c r="A1" s="1" t="s">
        <v>955</v>
      </c>
      <c r="B1" s="7" t="s">
        <v>2</v>
      </c>
      <c r="C1" s="7" t="s">
        <v>29</v>
      </c>
      <c r="D1" s="1" t="s">
        <v>2</v>
      </c>
      <c r="E1" s="1" t="s">
        <v>2</v>
      </c>
      <c r="F1" s="1" t="s">
        <v>2</v>
      </c>
      <c r="G1" s="1" t="s">
        <v>2</v>
      </c>
      <c r="H1" s="1" t="s">
        <v>2</v>
      </c>
      <c r="I1" s="1" t="s">
        <v>2</v>
      </c>
      <c r="J1" s="1" t="s">
        <v>2</v>
      </c>
      <c r="K1" s="1" t="s">
        <v>2</v>
      </c>
      <c r="L1" s="1" t="s">
        <v>2</v>
      </c>
      <c r="M1" s="1" t="s">
        <v>2</v>
      </c>
      <c r="N1" s="1" t="s">
        <v>29</v>
      </c>
      <c r="O1" s="1" t="s">
        <v>2</v>
      </c>
      <c r="P1" s="1" t="s">
        <v>2</v>
      </c>
      <c r="Q1" s="1" t="s">
        <v>2</v>
      </c>
      <c r="R1" s="1" t="s">
        <v>2</v>
      </c>
      <c r="S1" s="1" t="s">
        <v>2</v>
      </c>
      <c r="T1" s="1" t="s">
        <v>2</v>
      </c>
      <c r="U1" s="1" t="s">
        <v>2</v>
      </c>
      <c r="V1" s="1" t="s">
        <v>2</v>
      </c>
      <c r="W1" s="1" t="s">
        <v>2</v>
      </c>
      <c r="X1" s="1" t="s">
        <v>29</v>
      </c>
      <c r="Y1" s="1" t="s">
        <v>2</v>
      </c>
      <c r="Z1" s="1" t="s">
        <v>2</v>
      </c>
      <c r="AA1" s="1" t="s">
        <v>2</v>
      </c>
      <c r="AB1" s="1" t="s">
        <v>2</v>
      </c>
      <c r="AC1" s="1" t="s">
        <v>2</v>
      </c>
      <c r="AD1" s="1" t="s">
        <v>2</v>
      </c>
      <c r="AE1" s="1" t="s">
        <v>2</v>
      </c>
      <c r="AF1" s="1" t="s">
        <v>2</v>
      </c>
      <c r="AG1" s="1" t="s">
        <v>2</v>
      </c>
      <c r="AH1" s="1" t="s">
        <v>2</v>
      </c>
      <c r="AI1" s="1" t="s">
        <v>2</v>
      </c>
    </row>
    <row r="2" spans="1:35" ht="30">
      <c r="A2" s="1" t="s">
        <v>170</v>
      </c>
      <c r="B2" s="7"/>
      <c r="C2" s="7"/>
      <c r="D2" s="1" t="s">
        <v>844</v>
      </c>
      <c r="E2" s="1" t="s">
        <v>956</v>
      </c>
      <c r="F2" s="1" t="s">
        <v>957</v>
      </c>
      <c r="G2" s="1" t="s">
        <v>958</v>
      </c>
      <c r="H2" s="1" t="s">
        <v>959</v>
      </c>
      <c r="I2" s="1" t="s">
        <v>960</v>
      </c>
      <c r="J2" s="1" t="s">
        <v>961</v>
      </c>
      <c r="K2" s="1" t="s">
        <v>962</v>
      </c>
      <c r="L2" s="1" t="s">
        <v>963</v>
      </c>
      <c r="M2" s="1" t="s">
        <v>832</v>
      </c>
      <c r="N2" s="1" t="s">
        <v>832</v>
      </c>
      <c r="O2" s="1" t="s">
        <v>832</v>
      </c>
      <c r="P2" s="1" t="s">
        <v>832</v>
      </c>
      <c r="Q2" s="1" t="s">
        <v>832</v>
      </c>
      <c r="R2" s="1" t="s">
        <v>832</v>
      </c>
      <c r="S2" s="1" t="s">
        <v>832</v>
      </c>
      <c r="T2" s="1" t="s">
        <v>832</v>
      </c>
      <c r="U2" s="1" t="s">
        <v>832</v>
      </c>
      <c r="V2" s="1" t="s">
        <v>832</v>
      </c>
      <c r="W2" s="1" t="s">
        <v>839</v>
      </c>
      <c r="X2" s="1" t="s">
        <v>839</v>
      </c>
      <c r="Y2" s="1" t="s">
        <v>839</v>
      </c>
      <c r="Z2" s="1" t="s">
        <v>839</v>
      </c>
      <c r="AA2" s="1" t="s">
        <v>839</v>
      </c>
      <c r="AB2" s="1" t="s">
        <v>839</v>
      </c>
      <c r="AC2" s="1" t="s">
        <v>839</v>
      </c>
      <c r="AD2" s="1" t="s">
        <v>839</v>
      </c>
      <c r="AE2" s="1" t="s">
        <v>839</v>
      </c>
      <c r="AF2" s="1" t="s">
        <v>839</v>
      </c>
      <c r="AG2" s="1" t="s">
        <v>845</v>
      </c>
      <c r="AH2" s="1" t="s">
        <v>845</v>
      </c>
      <c r="AI2" s="1" t="s">
        <v>845</v>
      </c>
    </row>
    <row r="3" spans="1:35" ht="30">
      <c r="A3" s="1"/>
      <c r="B3" s="7"/>
      <c r="C3" s="7"/>
      <c r="D3" s="1"/>
      <c r="E3" s="1"/>
      <c r="F3" s="1"/>
      <c r="G3" s="1"/>
      <c r="H3" s="1"/>
      <c r="I3" s="1"/>
      <c r="J3" s="1"/>
      <c r="K3" s="1"/>
      <c r="L3" s="1"/>
      <c r="M3" s="1"/>
      <c r="N3" s="1"/>
      <c r="O3" s="1" t="s">
        <v>956</v>
      </c>
      <c r="P3" s="1" t="s">
        <v>957</v>
      </c>
      <c r="Q3" s="1" t="s">
        <v>958</v>
      </c>
      <c r="R3" s="1" t="s">
        <v>959</v>
      </c>
      <c r="S3" s="1" t="s">
        <v>960</v>
      </c>
      <c r="T3" s="1" t="s">
        <v>961</v>
      </c>
      <c r="U3" s="1" t="s">
        <v>962</v>
      </c>
      <c r="V3" s="1" t="s">
        <v>963</v>
      </c>
      <c r="W3" s="1"/>
      <c r="X3" s="1"/>
      <c r="Y3" s="1" t="s">
        <v>956</v>
      </c>
      <c r="Z3" s="1" t="s">
        <v>957</v>
      </c>
      <c r="AA3" s="1" t="s">
        <v>958</v>
      </c>
      <c r="AB3" s="1" t="s">
        <v>959</v>
      </c>
      <c r="AC3" s="1" t="s">
        <v>960</v>
      </c>
      <c r="AD3" s="1" t="s">
        <v>961</v>
      </c>
      <c r="AE3" s="1" t="s">
        <v>962</v>
      </c>
      <c r="AF3" s="1" t="s">
        <v>963</v>
      </c>
      <c r="AG3" s="1"/>
      <c r="AH3" s="1" t="s">
        <v>964</v>
      </c>
      <c r="AI3" s="1" t="s">
        <v>965</v>
      </c>
    </row>
    <row r="4" spans="1:35">
      <c r="A4" s="3" t="s">
        <v>74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row>
    <row r="5" spans="1:35" ht="30">
      <c r="A5" s="2" t="s">
        <v>966</v>
      </c>
      <c r="B5" s="4" t="s">
        <v>5</v>
      </c>
      <c r="C5" s="4" t="s">
        <v>5</v>
      </c>
      <c r="D5" s="4" t="s">
        <v>5</v>
      </c>
      <c r="E5" s="4" t="s">
        <v>5</v>
      </c>
      <c r="F5" s="4" t="s">
        <v>5</v>
      </c>
      <c r="G5" s="4" t="s">
        <v>5</v>
      </c>
      <c r="H5" s="4" t="s">
        <v>5</v>
      </c>
      <c r="I5" s="4" t="s">
        <v>5</v>
      </c>
      <c r="J5" s="4" t="s">
        <v>5</v>
      </c>
      <c r="K5" s="4" t="s">
        <v>5</v>
      </c>
      <c r="L5" s="4" t="s">
        <v>5</v>
      </c>
      <c r="M5" s="4" t="s">
        <v>5</v>
      </c>
      <c r="N5" s="4" t="s">
        <v>5</v>
      </c>
      <c r="O5" s="8">
        <v>0</v>
      </c>
      <c r="P5" s="8">
        <v>0</v>
      </c>
      <c r="Q5" s="8">
        <v>0</v>
      </c>
      <c r="R5" s="8">
        <v>0</v>
      </c>
      <c r="S5" s="8">
        <v>0</v>
      </c>
      <c r="T5" s="8">
        <v>0</v>
      </c>
      <c r="U5" s="8">
        <v>0</v>
      </c>
      <c r="V5" s="8">
        <v>600000</v>
      </c>
      <c r="W5" s="4" t="s">
        <v>5</v>
      </c>
      <c r="X5" s="4" t="s">
        <v>5</v>
      </c>
      <c r="Y5" s="8">
        <v>0</v>
      </c>
      <c r="Z5" s="8">
        <v>0</v>
      </c>
      <c r="AA5" s="8">
        <v>3750</v>
      </c>
      <c r="AB5" s="8">
        <v>8750</v>
      </c>
      <c r="AC5" s="8">
        <v>102500</v>
      </c>
      <c r="AD5" s="8">
        <v>250000</v>
      </c>
      <c r="AE5" s="8">
        <v>0</v>
      </c>
      <c r="AF5" s="8">
        <v>0</v>
      </c>
      <c r="AG5" s="4" t="s">
        <v>5</v>
      </c>
      <c r="AH5" s="8">
        <v>1250</v>
      </c>
      <c r="AI5" s="8">
        <v>2500</v>
      </c>
    </row>
    <row r="6" spans="1:35" ht="30">
      <c r="A6" s="2" t="s">
        <v>833</v>
      </c>
      <c r="B6" s="4" t="s">
        <v>5</v>
      </c>
      <c r="C6" s="4" t="s">
        <v>5</v>
      </c>
      <c r="D6" s="4" t="s">
        <v>5</v>
      </c>
      <c r="E6" s="4" t="s">
        <v>5</v>
      </c>
      <c r="F6" s="4" t="s">
        <v>5</v>
      </c>
      <c r="G6" s="4" t="s">
        <v>5</v>
      </c>
      <c r="H6" s="4" t="s">
        <v>5</v>
      </c>
      <c r="I6" s="4" t="s">
        <v>5</v>
      </c>
      <c r="J6" s="4" t="s">
        <v>5</v>
      </c>
      <c r="K6" s="4" t="s">
        <v>5</v>
      </c>
      <c r="L6" s="4" t="s">
        <v>5</v>
      </c>
      <c r="M6" s="6">
        <v>600000</v>
      </c>
      <c r="N6" s="6">
        <v>600000</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30">
      <c r="A7" s="2" t="s">
        <v>84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6">
        <v>365000</v>
      </c>
      <c r="X7" s="6">
        <v>269000</v>
      </c>
      <c r="Y7" s="4" t="s">
        <v>5</v>
      </c>
      <c r="Z7" s="4" t="s">
        <v>5</v>
      </c>
      <c r="AA7" s="4" t="s">
        <v>5</v>
      </c>
      <c r="AB7" s="4" t="s">
        <v>5</v>
      </c>
      <c r="AC7" s="4" t="s">
        <v>5</v>
      </c>
      <c r="AD7" s="4" t="s">
        <v>5</v>
      </c>
      <c r="AE7" s="4" t="s">
        <v>5</v>
      </c>
      <c r="AF7" s="4" t="s">
        <v>5</v>
      </c>
      <c r="AG7" s="4" t="s">
        <v>5</v>
      </c>
      <c r="AH7" s="4" t="s">
        <v>5</v>
      </c>
      <c r="AI7" s="4" t="s">
        <v>5</v>
      </c>
    </row>
    <row r="8" spans="1:35">
      <c r="A8" s="2" t="s">
        <v>828</v>
      </c>
      <c r="B8" s="8">
        <v>965000</v>
      </c>
      <c r="C8" s="8">
        <v>869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c r="A9" s="2" t="s">
        <v>834</v>
      </c>
      <c r="B9" s="4" t="s">
        <v>5</v>
      </c>
      <c r="C9" s="4" t="s">
        <v>5</v>
      </c>
      <c r="D9" s="4" t="s">
        <v>5</v>
      </c>
      <c r="E9" s="110">
        <v>0</v>
      </c>
      <c r="F9" s="110">
        <v>0</v>
      </c>
      <c r="G9" s="110">
        <v>4.0000000000000001E-3</v>
      </c>
      <c r="H9" s="110">
        <v>8.9999999999999993E-3</v>
      </c>
      <c r="I9" s="110">
        <v>0.106</v>
      </c>
      <c r="J9" s="110">
        <v>0.25900000000000001</v>
      </c>
      <c r="K9" s="110">
        <v>0</v>
      </c>
      <c r="L9" s="110">
        <v>0.622</v>
      </c>
      <c r="M9" s="110">
        <v>0.62</v>
      </c>
      <c r="N9" s="4" t="s">
        <v>5</v>
      </c>
      <c r="O9" s="4" t="s">
        <v>5</v>
      </c>
      <c r="P9" s="4" t="s">
        <v>5</v>
      </c>
      <c r="Q9" s="4" t="s">
        <v>5</v>
      </c>
      <c r="R9" s="4" t="s">
        <v>5</v>
      </c>
      <c r="S9" s="4" t="s">
        <v>5</v>
      </c>
      <c r="T9" s="4" t="s">
        <v>5</v>
      </c>
      <c r="U9" s="4" t="s">
        <v>5</v>
      </c>
      <c r="V9" s="4" t="s">
        <v>5</v>
      </c>
      <c r="W9" s="110">
        <v>0.38</v>
      </c>
      <c r="X9" s="4" t="s">
        <v>5</v>
      </c>
      <c r="Y9" s="4" t="s">
        <v>5</v>
      </c>
      <c r="Z9" s="4" t="s">
        <v>5</v>
      </c>
      <c r="AA9" s="4" t="s">
        <v>5</v>
      </c>
      <c r="AB9" s="4" t="s">
        <v>5</v>
      </c>
      <c r="AC9" s="4" t="s">
        <v>5</v>
      </c>
      <c r="AD9" s="4" t="s">
        <v>5</v>
      </c>
      <c r="AE9" s="4" t="s">
        <v>5</v>
      </c>
      <c r="AF9" s="4" t="s">
        <v>5</v>
      </c>
      <c r="AG9" s="4" t="s">
        <v>5</v>
      </c>
      <c r="AH9" s="4" t="s">
        <v>5</v>
      </c>
      <c r="AI9" s="4" t="s">
        <v>5</v>
      </c>
    </row>
    <row r="10" spans="1:35">
      <c r="A10" s="2" t="s">
        <v>829</v>
      </c>
      <c r="B10" s="110">
        <v>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2" t="s">
        <v>830</v>
      </c>
      <c r="B11" s="110">
        <v>4.3999999999999997E-2</v>
      </c>
      <c r="C11" s="4" t="s">
        <v>5</v>
      </c>
      <c r="D11" s="4" t="s">
        <v>5</v>
      </c>
      <c r="E11" s="110">
        <v>0</v>
      </c>
      <c r="F11" s="110">
        <v>0</v>
      </c>
      <c r="G11" s="110">
        <v>0.02</v>
      </c>
      <c r="H11" s="110">
        <v>0.02</v>
      </c>
      <c r="I11" s="110">
        <v>0.02</v>
      </c>
      <c r="J11" s="110">
        <v>1.9E-2</v>
      </c>
      <c r="K11" s="110">
        <v>0</v>
      </c>
      <c r="L11" s="110">
        <v>5.8999999999999997E-2</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c r="A12" s="2" t="s">
        <v>856</v>
      </c>
      <c r="B12" s="4" t="s">
        <v>5</v>
      </c>
      <c r="C12" s="4" t="s">
        <v>5</v>
      </c>
      <c r="D12" s="5">
        <v>4351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5">
        <v>43186</v>
      </c>
      <c r="AH12" s="4" t="s">
        <v>5</v>
      </c>
      <c r="AI12" s="4" t="s">
        <v>5</v>
      </c>
    </row>
    <row r="13" spans="1:35" ht="30">
      <c r="A13" s="2" t="s">
        <v>9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968</v>
      </c>
      <c r="AH13" s="4" t="s">
        <v>5</v>
      </c>
      <c r="AI13" s="4" t="s">
        <v>5</v>
      </c>
    </row>
    <row r="14" spans="1:35" ht="30">
      <c r="A14" s="2" t="s">
        <v>96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5">
        <v>42461</v>
      </c>
      <c r="AI14" s="4" t="s">
        <v>5</v>
      </c>
    </row>
    <row r="15" spans="1:35" ht="30">
      <c r="A15" s="2" t="s">
        <v>97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5">
        <v>42826</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971</v>
      </c>
      <c r="B1" s="1" t="s">
        <v>1</v>
      </c>
    </row>
    <row r="2" spans="1:2">
      <c r="A2" s="1" t="s">
        <v>972</v>
      </c>
      <c r="B2" s="1" t="s">
        <v>2</v>
      </c>
    </row>
    <row r="3" spans="1:2" ht="30">
      <c r="A3" s="3" t="s">
        <v>973</v>
      </c>
      <c r="B3" s="4" t="s">
        <v>5</v>
      </c>
    </row>
    <row r="4" spans="1:2" ht="45">
      <c r="A4" s="2" t="s">
        <v>974</v>
      </c>
      <c r="B4" s="110">
        <v>0.7</v>
      </c>
    </row>
    <row r="5" spans="1:2">
      <c r="A5" s="2" t="s">
        <v>975</v>
      </c>
      <c r="B5" s="8">
        <v>667</v>
      </c>
    </row>
    <row r="6" spans="1:2" ht="45">
      <c r="A6" s="2" t="s">
        <v>976</v>
      </c>
      <c r="B6" s="4">
        <v>467</v>
      </c>
    </row>
    <row r="7" spans="1:2" ht="60">
      <c r="A7" s="2" t="s">
        <v>977</v>
      </c>
      <c r="B7" s="110">
        <v>0.1</v>
      </c>
    </row>
    <row r="8" spans="1:2" ht="60">
      <c r="A8" s="2" t="s">
        <v>978</v>
      </c>
      <c r="B8" s="110">
        <v>1</v>
      </c>
    </row>
    <row r="9" spans="1:2">
      <c r="A9" s="2" t="s">
        <v>979</v>
      </c>
      <c r="B9" s="4">
        <v>100</v>
      </c>
    </row>
    <row r="10" spans="1:2" ht="45">
      <c r="A10" s="2" t="s">
        <v>980</v>
      </c>
      <c r="B10" s="110">
        <v>0.75</v>
      </c>
    </row>
    <row r="11" spans="1:2">
      <c r="A11" s="2" t="s">
        <v>981</v>
      </c>
      <c r="B11" s="4" t="s">
        <v>5</v>
      </c>
    </row>
    <row r="12" spans="1:2" ht="30">
      <c r="A12" s="3" t="s">
        <v>973</v>
      </c>
      <c r="B12" s="4" t="s">
        <v>5</v>
      </c>
    </row>
    <row r="13" spans="1:2">
      <c r="A13" s="2" t="s">
        <v>982</v>
      </c>
      <c r="B13" s="4">
        <v>157.4</v>
      </c>
    </row>
    <row r="14" spans="1:2">
      <c r="A14" s="2" t="s">
        <v>983</v>
      </c>
      <c r="B14" s="4">
        <v>130.1</v>
      </c>
    </row>
    <row r="15" spans="1:2" ht="45">
      <c r="A15" s="2" t="s">
        <v>984</v>
      </c>
      <c r="B15" s="4">
        <v>15.4</v>
      </c>
    </row>
    <row r="16" spans="1:2">
      <c r="A16" s="2" t="s">
        <v>985</v>
      </c>
      <c r="B16" s="4" t="s">
        <v>5</v>
      </c>
    </row>
    <row r="17" spans="1:2" ht="30">
      <c r="A17" s="3" t="s">
        <v>973</v>
      </c>
      <c r="B17" s="4" t="s">
        <v>5</v>
      </c>
    </row>
    <row r="18" spans="1:2">
      <c r="A18" s="2" t="s">
        <v>982</v>
      </c>
      <c r="B18" s="4">
        <v>108.4</v>
      </c>
    </row>
    <row r="19" spans="1:2">
      <c r="A19" s="2" t="s">
        <v>983</v>
      </c>
      <c r="B19" s="4">
        <v>81.5</v>
      </c>
    </row>
    <row r="20" spans="1:2" ht="45">
      <c r="A20" s="2" t="s">
        <v>984</v>
      </c>
      <c r="B20" s="12">
        <v>11.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986</v>
      </c>
      <c r="B1" s="1" t="s">
        <v>1</v>
      </c>
      <c r="C1" s="1"/>
    </row>
    <row r="2" spans="1:3" ht="30">
      <c r="A2" s="1" t="s">
        <v>94</v>
      </c>
      <c r="B2" s="1" t="s">
        <v>2</v>
      </c>
      <c r="C2" s="1" t="s">
        <v>29</v>
      </c>
    </row>
    <row r="3" spans="1:3" ht="60">
      <c r="A3" s="3" t="s">
        <v>987</v>
      </c>
      <c r="B3" s="4" t="s">
        <v>5</v>
      </c>
      <c r="C3" s="4" t="s">
        <v>5</v>
      </c>
    </row>
    <row r="4" spans="1:3" ht="30">
      <c r="A4" s="2" t="s">
        <v>58</v>
      </c>
      <c r="B4" s="8">
        <v>375144</v>
      </c>
      <c r="C4" s="8">
        <v>387244</v>
      </c>
    </row>
    <row r="5" spans="1:3">
      <c r="A5" s="2" t="s">
        <v>988</v>
      </c>
      <c r="B5" s="12">
        <v>24.07</v>
      </c>
      <c r="C5" s="12">
        <v>24.71</v>
      </c>
    </row>
    <row r="6" spans="1:3" ht="30">
      <c r="A6" s="2" t="s">
        <v>142</v>
      </c>
      <c r="B6" s="6">
        <v>86000</v>
      </c>
      <c r="C6"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89</v>
      </c>
      <c r="B1" s="1" t="s">
        <v>1</v>
      </c>
      <c r="C1" s="1"/>
    </row>
    <row r="2" spans="1:3" ht="30">
      <c r="A2" s="1" t="s">
        <v>94</v>
      </c>
      <c r="B2" s="1" t="s">
        <v>2</v>
      </c>
      <c r="C2" s="1" t="s">
        <v>29</v>
      </c>
    </row>
    <row r="3" spans="1:3" ht="30">
      <c r="A3" s="2" t="s">
        <v>89</v>
      </c>
      <c r="B3" s="4" t="s">
        <v>5</v>
      </c>
      <c r="C3" s="4" t="s">
        <v>5</v>
      </c>
    </row>
    <row r="4" spans="1:3">
      <c r="A4" s="3" t="s">
        <v>990</v>
      </c>
      <c r="B4" s="4" t="s">
        <v>5</v>
      </c>
      <c r="C4" s="4" t="s">
        <v>5</v>
      </c>
    </row>
    <row r="5" spans="1:3">
      <c r="A5" s="2" t="s">
        <v>90</v>
      </c>
      <c r="B5" s="6">
        <v>7400000</v>
      </c>
      <c r="C5" s="6">
        <v>7400000</v>
      </c>
    </row>
    <row r="6" spans="1:3" ht="30">
      <c r="A6" s="2" t="s">
        <v>991</v>
      </c>
      <c r="B6" s="110">
        <v>7.8799999999999995E-2</v>
      </c>
      <c r="C6" s="4" t="s">
        <v>5</v>
      </c>
    </row>
    <row r="7" spans="1:3" ht="30">
      <c r="A7" s="2" t="s">
        <v>992</v>
      </c>
      <c r="B7" s="8">
        <v>185000</v>
      </c>
      <c r="C7" s="8">
        <v>185000</v>
      </c>
    </row>
    <row r="8" spans="1:3" ht="30">
      <c r="A8" s="2" t="s">
        <v>993</v>
      </c>
      <c r="B8" s="8">
        <v>25</v>
      </c>
      <c r="C8" s="4" t="s">
        <v>5</v>
      </c>
    </row>
    <row r="9" spans="1:3" ht="30">
      <c r="A9" s="2" t="s">
        <v>994</v>
      </c>
      <c r="B9" s="12">
        <v>0.4921875</v>
      </c>
      <c r="C9" s="4" t="s">
        <v>5</v>
      </c>
    </row>
    <row r="10" spans="1:3">
      <c r="A10" s="2" t="s">
        <v>995</v>
      </c>
      <c r="B10" s="5">
        <v>41733</v>
      </c>
      <c r="C10" s="4" t="s">
        <v>5</v>
      </c>
    </row>
    <row r="11" spans="1:3">
      <c r="A11" s="2" t="s">
        <v>996</v>
      </c>
      <c r="B11" s="5">
        <v>41744</v>
      </c>
      <c r="C11" s="4" t="s">
        <v>5</v>
      </c>
    </row>
    <row r="12" spans="1:3" ht="30">
      <c r="A12" s="2" t="s">
        <v>92</v>
      </c>
      <c r="B12" s="4" t="s">
        <v>5</v>
      </c>
      <c r="C12" s="4" t="s">
        <v>5</v>
      </c>
    </row>
    <row r="13" spans="1:3">
      <c r="A13" s="3" t="s">
        <v>990</v>
      </c>
      <c r="B13" s="4" t="s">
        <v>5</v>
      </c>
      <c r="C13" s="4" t="s">
        <v>5</v>
      </c>
    </row>
    <row r="14" spans="1:3">
      <c r="A14" s="2" t="s">
        <v>90</v>
      </c>
      <c r="B14" s="6">
        <v>6650000</v>
      </c>
      <c r="C14" s="6">
        <v>6650000</v>
      </c>
    </row>
    <row r="15" spans="1:3" ht="30">
      <c r="A15" s="2" t="s">
        <v>991</v>
      </c>
      <c r="B15" s="110">
        <v>7.6300000000000007E-2</v>
      </c>
      <c r="C15" s="4" t="s">
        <v>5</v>
      </c>
    </row>
    <row r="16" spans="1:3" ht="30">
      <c r="A16" s="2" t="s">
        <v>992</v>
      </c>
      <c r="B16" s="8">
        <v>166250</v>
      </c>
      <c r="C16" s="8">
        <v>166250</v>
      </c>
    </row>
    <row r="17" spans="1:3" ht="30">
      <c r="A17" s="2" t="s">
        <v>993</v>
      </c>
      <c r="B17" s="8">
        <v>25</v>
      </c>
      <c r="C17" s="4" t="s">
        <v>5</v>
      </c>
    </row>
    <row r="18" spans="1:3" ht="30">
      <c r="A18" s="2" t="s">
        <v>994</v>
      </c>
      <c r="B18" s="12">
        <v>0.4765625</v>
      </c>
      <c r="C18" s="4" t="s">
        <v>5</v>
      </c>
    </row>
    <row r="19" spans="1:3">
      <c r="A19" s="2" t="s">
        <v>995</v>
      </c>
      <c r="B19" s="5">
        <v>41733</v>
      </c>
      <c r="C19" s="4" t="s">
        <v>5</v>
      </c>
    </row>
    <row r="20" spans="1:3">
      <c r="A20" s="2" t="s">
        <v>996</v>
      </c>
      <c r="B20" s="5">
        <v>41744</v>
      </c>
      <c r="C20"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97</v>
      </c>
      <c r="B1" s="7" t="s">
        <v>1</v>
      </c>
      <c r="C1" s="7"/>
    </row>
    <row r="2" spans="1:3" ht="30">
      <c r="A2" s="1" t="s">
        <v>998</v>
      </c>
      <c r="B2" s="1" t="s">
        <v>2</v>
      </c>
      <c r="C2" s="1" t="s">
        <v>95</v>
      </c>
    </row>
    <row r="3" spans="1:3" ht="45">
      <c r="A3" s="3" t="s">
        <v>999</v>
      </c>
      <c r="B3" s="4" t="s">
        <v>5</v>
      </c>
      <c r="C3" s="4" t="s">
        <v>5</v>
      </c>
    </row>
    <row r="4" spans="1:3">
      <c r="A4" s="2" t="s">
        <v>123</v>
      </c>
      <c r="B4" s="12">
        <v>0.35</v>
      </c>
      <c r="C4" s="12">
        <v>0.2</v>
      </c>
    </row>
    <row r="5" spans="1:3">
      <c r="A5" s="2" t="s">
        <v>1000</v>
      </c>
      <c r="B5" s="4">
        <v>0</v>
      </c>
      <c r="C5" s="4" t="s">
        <v>5</v>
      </c>
    </row>
    <row r="6" spans="1:3">
      <c r="A6" s="2" t="s">
        <v>1001</v>
      </c>
      <c r="B6" s="12">
        <v>122.2</v>
      </c>
      <c r="C6" s="4" t="s">
        <v>5</v>
      </c>
    </row>
    <row r="7" spans="1:3">
      <c r="A7" s="2" t="s">
        <v>1002</v>
      </c>
      <c r="B7" s="4" t="s">
        <v>5</v>
      </c>
      <c r="C7" s="4" t="s">
        <v>5</v>
      </c>
    </row>
    <row r="8" spans="1:3" ht="45">
      <c r="A8" s="3" t="s">
        <v>999</v>
      </c>
      <c r="B8" s="4" t="s">
        <v>5</v>
      </c>
      <c r="C8" s="4" t="s">
        <v>5</v>
      </c>
    </row>
    <row r="9" spans="1:3">
      <c r="A9" s="2" t="s">
        <v>123</v>
      </c>
      <c r="B9" s="12">
        <v>0.35</v>
      </c>
      <c r="C9" s="4" t="s">
        <v>5</v>
      </c>
    </row>
    <row r="10" spans="1:3">
      <c r="A10" s="2" t="s">
        <v>995</v>
      </c>
      <c r="B10" s="5">
        <v>41733</v>
      </c>
      <c r="C10" s="4" t="s">
        <v>5</v>
      </c>
    </row>
    <row r="11" spans="1:3">
      <c r="A11" s="2" t="s">
        <v>996</v>
      </c>
      <c r="B11" s="5">
        <v>41744</v>
      </c>
      <c r="C11"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4.42578125" bestFit="1" customWidth="1"/>
  </cols>
  <sheetData>
    <row r="1" spans="1:2" ht="30">
      <c r="A1" s="1" t="s">
        <v>1003</v>
      </c>
      <c r="B1" s="1" t="s">
        <v>1</v>
      </c>
    </row>
    <row r="2" spans="1:2" ht="30">
      <c r="A2" s="1" t="s">
        <v>998</v>
      </c>
      <c r="B2" s="1" t="s">
        <v>2</v>
      </c>
    </row>
    <row r="3" spans="1:2">
      <c r="A3" s="3" t="s">
        <v>1004</v>
      </c>
      <c r="B3" s="4" t="s">
        <v>5</v>
      </c>
    </row>
    <row r="4" spans="1:2" ht="30">
      <c r="A4" s="2" t="s">
        <v>1005</v>
      </c>
      <c r="B4" s="6">
        <v>6300000</v>
      </c>
    </row>
    <row r="5" spans="1:2" ht="30">
      <c r="A5" s="2" t="s">
        <v>1006</v>
      </c>
      <c r="B5" s="4">
        <v>2.36</v>
      </c>
    </row>
    <row r="6" spans="1:2" ht="30">
      <c r="A6" s="2" t="s">
        <v>1007</v>
      </c>
      <c r="B6" s="6">
        <v>2118602</v>
      </c>
    </row>
    <row r="7" spans="1:2">
      <c r="A7" s="2" t="s">
        <v>1008</v>
      </c>
      <c r="B7" s="6">
        <v>4181398</v>
      </c>
    </row>
    <row r="8" spans="1:2">
      <c r="A8" s="2" t="s">
        <v>1009</v>
      </c>
      <c r="B8" s="6">
        <v>146378</v>
      </c>
    </row>
    <row r="9" spans="1:2" ht="30">
      <c r="A9" s="2" t="s">
        <v>1010</v>
      </c>
      <c r="B9" s="12">
        <v>3.7</v>
      </c>
    </row>
    <row r="10" spans="1:2">
      <c r="A10" s="2" t="s">
        <v>1011</v>
      </c>
      <c r="B10" s="6">
        <v>115749</v>
      </c>
    </row>
    <row r="11" spans="1:2" ht="30">
      <c r="A11" s="2" t="s">
        <v>1012</v>
      </c>
      <c r="B11" s="4">
        <v>3.1</v>
      </c>
    </row>
    <row r="12" spans="1:2" ht="30">
      <c r="A12" s="2" t="s">
        <v>1013</v>
      </c>
      <c r="B12" s="4">
        <v>7.5</v>
      </c>
    </row>
    <row r="13" spans="1:2">
      <c r="A13" s="2" t="s">
        <v>1014</v>
      </c>
      <c r="B13" s="4">
        <v>0</v>
      </c>
    </row>
    <row r="14" spans="1:2">
      <c r="A14" s="2" t="s">
        <v>1015</v>
      </c>
      <c r="B14" s="4" t="s">
        <v>5</v>
      </c>
    </row>
    <row r="15" spans="1:2">
      <c r="A15" s="3" t="s">
        <v>1004</v>
      </c>
      <c r="B15" s="4" t="s">
        <v>5</v>
      </c>
    </row>
    <row r="16" spans="1:2">
      <c r="A16" s="2" t="s">
        <v>1016</v>
      </c>
      <c r="B16" s="4" t="s">
        <v>1017</v>
      </c>
    </row>
    <row r="17" spans="1:2">
      <c r="A17" s="2" t="s">
        <v>1018</v>
      </c>
      <c r="B17" s="4" t="s">
        <v>5</v>
      </c>
    </row>
    <row r="18" spans="1:2">
      <c r="A18" s="3" t="s">
        <v>1004</v>
      </c>
      <c r="B18" s="4" t="s">
        <v>5</v>
      </c>
    </row>
    <row r="19" spans="1:2">
      <c r="A19" s="2" t="s">
        <v>1016</v>
      </c>
      <c r="B19" s="4" t="s">
        <v>1019</v>
      </c>
    </row>
    <row r="20" spans="1:2">
      <c r="A20" s="2" t="s">
        <v>1020</v>
      </c>
      <c r="B20" s="4" t="s">
        <v>5</v>
      </c>
    </row>
    <row r="21" spans="1:2">
      <c r="A21" s="3" t="s">
        <v>1004</v>
      </c>
      <c r="B21" s="4" t="s">
        <v>5</v>
      </c>
    </row>
    <row r="22" spans="1:2" ht="30">
      <c r="A22" s="2" t="s">
        <v>1013</v>
      </c>
      <c r="B22" s="12">
        <v>4.8</v>
      </c>
    </row>
    <row r="23" spans="1:2">
      <c r="A23" s="2" t="s">
        <v>780</v>
      </c>
      <c r="B23" s="4" t="s">
        <v>5</v>
      </c>
    </row>
    <row r="24" spans="1:2">
      <c r="A24" s="3" t="s">
        <v>1004</v>
      </c>
      <c r="B24" s="4" t="s">
        <v>5</v>
      </c>
    </row>
    <row r="25" spans="1:2" ht="30">
      <c r="A25" s="2" t="s">
        <v>1021</v>
      </c>
      <c r="B25" s="110">
        <v>0</v>
      </c>
    </row>
    <row r="26" spans="1:2">
      <c r="A26" s="2" t="s">
        <v>783</v>
      </c>
      <c r="B26" s="4" t="s">
        <v>5</v>
      </c>
    </row>
    <row r="27" spans="1:2">
      <c r="A27" s="3" t="s">
        <v>1004</v>
      </c>
      <c r="B27" s="4" t="s">
        <v>5</v>
      </c>
    </row>
    <row r="28" spans="1:2" ht="30">
      <c r="A28" s="2" t="s">
        <v>1021</v>
      </c>
      <c r="B28" s="110">
        <v>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1022</v>
      </c>
      <c r="B1" s="1" t="s">
        <v>1</v>
      </c>
    </row>
    <row r="2" spans="1:2">
      <c r="A2" s="7"/>
      <c r="B2" s="1" t="s">
        <v>2</v>
      </c>
    </row>
    <row r="3" spans="1:2">
      <c r="A3" s="3" t="s">
        <v>1004</v>
      </c>
      <c r="B3" s="4" t="s">
        <v>5</v>
      </c>
    </row>
    <row r="4" spans="1:2" ht="30">
      <c r="A4" s="2" t="s">
        <v>1023</v>
      </c>
      <c r="B4" s="6">
        <v>303964</v>
      </c>
    </row>
    <row r="5" spans="1:2">
      <c r="A5" s="2" t="s">
        <v>1009</v>
      </c>
      <c r="B5" s="6">
        <v>146378</v>
      </c>
    </row>
    <row r="6" spans="1:2">
      <c r="A6" s="2" t="s">
        <v>1011</v>
      </c>
      <c r="B6" s="6">
        <v>-115749</v>
      </c>
    </row>
    <row r="7" spans="1:2">
      <c r="A7" s="2" t="s">
        <v>1024</v>
      </c>
      <c r="B7" s="4">
        <v>-242</v>
      </c>
    </row>
    <row r="8" spans="1:2" ht="30">
      <c r="A8" s="2" t="s">
        <v>1025</v>
      </c>
      <c r="B8" s="6">
        <v>334351</v>
      </c>
    </row>
    <row r="9" spans="1:2" ht="45">
      <c r="A9" s="2" t="s">
        <v>1026</v>
      </c>
      <c r="B9" s="12">
        <v>22.89</v>
      </c>
    </row>
    <row r="10" spans="1:2" ht="30">
      <c r="A10" s="2" t="s">
        <v>1027</v>
      </c>
      <c r="B10" s="12">
        <v>25.58</v>
      </c>
    </row>
    <row r="11" spans="1:2" ht="30">
      <c r="A11" s="2" t="s">
        <v>1028</v>
      </c>
      <c r="B11" s="12">
        <v>22.96</v>
      </c>
    </row>
    <row r="12" spans="1:2" ht="30">
      <c r="A12" s="2" t="s">
        <v>1029</v>
      </c>
      <c r="B12" s="12">
        <v>22.74</v>
      </c>
    </row>
    <row r="13" spans="1:2" ht="45">
      <c r="A13" s="2" t="s">
        <v>1030</v>
      </c>
      <c r="B13" s="12">
        <v>24.0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4.42578125" bestFit="1" customWidth="1"/>
  </cols>
  <sheetData>
    <row r="1" spans="1:2" ht="30">
      <c r="A1" s="1" t="s">
        <v>1031</v>
      </c>
      <c r="B1" s="1" t="s">
        <v>1</v>
      </c>
    </row>
    <row r="2" spans="1:2" ht="30">
      <c r="A2" s="1" t="s">
        <v>998</v>
      </c>
      <c r="B2" s="1" t="s">
        <v>2</v>
      </c>
    </row>
    <row r="3" spans="1:2">
      <c r="A3" s="3" t="s">
        <v>1004</v>
      </c>
      <c r="B3" s="4" t="s">
        <v>5</v>
      </c>
    </row>
    <row r="4" spans="1:2">
      <c r="A4" s="2" t="s">
        <v>503</v>
      </c>
      <c r="B4" s="6">
        <v>2099910</v>
      </c>
    </row>
    <row r="5" spans="1:2">
      <c r="A5" s="2" t="s">
        <v>489</v>
      </c>
      <c r="B5" s="4">
        <v>0</v>
      </c>
    </row>
    <row r="6" spans="1:2">
      <c r="A6" s="2" t="s">
        <v>504</v>
      </c>
      <c r="B6" s="6">
        <v>-409134</v>
      </c>
    </row>
    <row r="7" spans="1:2">
      <c r="A7" s="2" t="s">
        <v>492</v>
      </c>
      <c r="B7" s="4">
        <v>0</v>
      </c>
    </row>
    <row r="8" spans="1:2">
      <c r="A8" s="2" t="s">
        <v>506</v>
      </c>
      <c r="B8" s="6">
        <v>1690776</v>
      </c>
    </row>
    <row r="9" spans="1:2" ht="30">
      <c r="A9" s="2" t="s">
        <v>1032</v>
      </c>
      <c r="B9" s="12">
        <v>17.13</v>
      </c>
    </row>
    <row r="10" spans="1:2" ht="30">
      <c r="A10" s="2" t="s">
        <v>1033</v>
      </c>
      <c r="B10" s="8">
        <v>0</v>
      </c>
    </row>
    <row r="11" spans="1:2" ht="30">
      <c r="A11" s="2" t="s">
        <v>1034</v>
      </c>
      <c r="B11" s="12">
        <v>8.4499999999999993</v>
      </c>
    </row>
    <row r="12" spans="1:2" ht="30">
      <c r="A12" s="2" t="s">
        <v>1035</v>
      </c>
      <c r="B12" s="8">
        <v>0</v>
      </c>
    </row>
    <row r="13" spans="1:2" ht="30">
      <c r="A13" s="2" t="s">
        <v>1036</v>
      </c>
      <c r="B13" s="12">
        <v>19.23</v>
      </c>
    </row>
    <row r="14" spans="1:2">
      <c r="A14" s="2" t="s">
        <v>1037</v>
      </c>
      <c r="B14" s="12">
        <v>1.4</v>
      </c>
    </row>
    <row r="15" spans="1:2" ht="30">
      <c r="A15" s="2" t="s">
        <v>1038</v>
      </c>
      <c r="B15" s="4" t="s">
        <v>1039</v>
      </c>
    </row>
    <row r="16" spans="1:2">
      <c r="A16" s="2" t="s">
        <v>1018</v>
      </c>
      <c r="B16" s="4" t="s">
        <v>5</v>
      </c>
    </row>
    <row r="17" spans="1:2">
      <c r="A17" s="3" t="s">
        <v>1004</v>
      </c>
      <c r="B17" s="4" t="s">
        <v>5</v>
      </c>
    </row>
    <row r="18" spans="1:2">
      <c r="A18" s="2" t="s">
        <v>1016</v>
      </c>
      <c r="B18" s="4" t="s">
        <v>101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1040</v>
      </c>
      <c r="B1" s="1" t="s">
        <v>1</v>
      </c>
    </row>
    <row r="2" spans="1:2">
      <c r="A2" s="7"/>
      <c r="B2" s="1" t="s">
        <v>2</v>
      </c>
    </row>
    <row r="3" spans="1:2">
      <c r="A3" s="3" t="s">
        <v>1004</v>
      </c>
      <c r="B3" s="4" t="s">
        <v>5</v>
      </c>
    </row>
    <row r="4" spans="1:2" ht="30">
      <c r="A4" s="2" t="s">
        <v>488</v>
      </c>
      <c r="B4" s="6">
        <v>684111</v>
      </c>
    </row>
    <row r="5" spans="1:2">
      <c r="A5" s="2" t="s">
        <v>489</v>
      </c>
      <c r="B5" s="4">
        <v>0</v>
      </c>
    </row>
    <row r="6" spans="1:2">
      <c r="A6" s="2" t="s">
        <v>490</v>
      </c>
      <c r="B6" s="6">
        <v>-381787</v>
      </c>
    </row>
    <row r="7" spans="1:2">
      <c r="A7" s="2" t="s">
        <v>492</v>
      </c>
      <c r="B7" s="4">
        <v>0</v>
      </c>
    </row>
    <row r="8" spans="1:2">
      <c r="A8" s="2" t="s">
        <v>494</v>
      </c>
      <c r="B8" s="6">
        <v>302324</v>
      </c>
    </row>
    <row r="9" spans="1:2" ht="30">
      <c r="A9" s="2" t="s">
        <v>1041</v>
      </c>
      <c r="B9" s="12">
        <v>5.73</v>
      </c>
    </row>
    <row r="10" spans="1:2" ht="30">
      <c r="A10" s="2" t="s">
        <v>1027</v>
      </c>
      <c r="B10" s="8">
        <v>0</v>
      </c>
    </row>
    <row r="11" spans="1:2" ht="30">
      <c r="A11" s="2" t="s">
        <v>1028</v>
      </c>
      <c r="B11" s="12">
        <v>6.28</v>
      </c>
    </row>
    <row r="12" spans="1:2" ht="30">
      <c r="A12" s="2" t="s">
        <v>1029</v>
      </c>
      <c r="B12" s="8">
        <v>0</v>
      </c>
    </row>
    <row r="13" spans="1:2" ht="30">
      <c r="A13" s="2" t="s">
        <v>1042</v>
      </c>
      <c r="B13" s="12">
        <v>5.0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4.42578125" bestFit="1" customWidth="1"/>
  </cols>
  <sheetData>
    <row r="1" spans="1:2" ht="45">
      <c r="A1" s="1" t="s">
        <v>1043</v>
      </c>
      <c r="B1" s="1" t="s">
        <v>1</v>
      </c>
    </row>
    <row r="2" spans="1:2" ht="30">
      <c r="A2" s="1" t="s">
        <v>998</v>
      </c>
      <c r="B2" s="1" t="s">
        <v>2</v>
      </c>
    </row>
    <row r="3" spans="1:2">
      <c r="A3" s="3" t="s">
        <v>1004</v>
      </c>
      <c r="B3" s="4" t="s">
        <v>5</v>
      </c>
    </row>
    <row r="4" spans="1:2" ht="30">
      <c r="A4" s="2" t="s">
        <v>524</v>
      </c>
      <c r="B4" s="6">
        <v>1415799</v>
      </c>
    </row>
    <row r="5" spans="1:2">
      <c r="A5" s="2" t="s">
        <v>490</v>
      </c>
      <c r="B5" s="6">
        <v>381787</v>
      </c>
    </row>
    <row r="6" spans="1:2">
      <c r="A6" s="2" t="s">
        <v>504</v>
      </c>
      <c r="B6" s="6">
        <v>-409134</v>
      </c>
    </row>
    <row r="7" spans="1:2">
      <c r="A7" s="2" t="s">
        <v>525</v>
      </c>
      <c r="B7" s="6">
        <v>1388452</v>
      </c>
    </row>
    <row r="8" spans="1:2" ht="45">
      <c r="A8" s="2" t="s">
        <v>1044</v>
      </c>
      <c r="B8" s="12">
        <v>4.8099999999999996</v>
      </c>
    </row>
    <row r="9" spans="1:2" ht="30">
      <c r="A9" s="2" t="s">
        <v>1028</v>
      </c>
      <c r="B9" s="12">
        <v>6.28</v>
      </c>
    </row>
    <row r="10" spans="1:2" ht="30">
      <c r="A10" s="2" t="s">
        <v>1045</v>
      </c>
      <c r="B10" s="12">
        <v>2.71</v>
      </c>
    </row>
    <row r="11" spans="1:2" ht="30">
      <c r="A11" s="2" t="s">
        <v>1046</v>
      </c>
      <c r="B11" s="12">
        <v>5.83</v>
      </c>
    </row>
    <row r="12" spans="1:2">
      <c r="A12" s="2" t="s">
        <v>1047</v>
      </c>
      <c r="B12" s="12">
        <v>7.7</v>
      </c>
    </row>
    <row r="13" spans="1:2">
      <c r="A13" s="2" t="s">
        <v>1048</v>
      </c>
      <c r="B13" s="12">
        <v>18.5</v>
      </c>
    </row>
    <row r="14" spans="1:2" ht="30">
      <c r="A14" s="2" t="s">
        <v>1038</v>
      </c>
      <c r="B14" s="4" t="s">
        <v>104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6.5703125" bestFit="1" customWidth="1"/>
    <col min="3" max="6" width="36.5703125" bestFit="1" customWidth="1"/>
  </cols>
  <sheetData>
    <row r="1" spans="1:6" ht="15" customHeight="1">
      <c r="A1" s="1" t="s">
        <v>153</v>
      </c>
      <c r="B1" s="7" t="s">
        <v>131</v>
      </c>
      <c r="C1" s="7" t="s">
        <v>24</v>
      </c>
      <c r="D1" s="1" t="s">
        <v>24</v>
      </c>
      <c r="E1" s="1" t="s">
        <v>24</v>
      </c>
      <c r="F1" s="1" t="s">
        <v>24</v>
      </c>
    </row>
    <row r="2" spans="1:6" ht="30">
      <c r="A2" s="1" t="s">
        <v>130</v>
      </c>
      <c r="B2" s="7"/>
      <c r="C2" s="7"/>
      <c r="D2" s="1" t="s">
        <v>154</v>
      </c>
      <c r="E2" s="1" t="s">
        <v>155</v>
      </c>
      <c r="F2" s="1" t="s">
        <v>156</v>
      </c>
    </row>
    <row r="3" spans="1:6">
      <c r="A3" s="2" t="s">
        <v>136</v>
      </c>
      <c r="B3" s="4" t="s">
        <v>5</v>
      </c>
      <c r="C3" s="8">
        <v>1248055</v>
      </c>
      <c r="D3" s="8">
        <v>351250</v>
      </c>
      <c r="E3" s="8">
        <v>887695</v>
      </c>
      <c r="F3" s="8">
        <v>9110</v>
      </c>
    </row>
    <row r="4" spans="1:6">
      <c r="A4" s="2" t="s">
        <v>157</v>
      </c>
      <c r="B4" s="4" t="s">
        <v>5</v>
      </c>
      <c r="C4" s="4" t="s">
        <v>5</v>
      </c>
      <c r="D4" s="4" t="s">
        <v>5</v>
      </c>
      <c r="E4" s="6">
        <v>64542901</v>
      </c>
      <c r="F4" s="6">
        <v>662373</v>
      </c>
    </row>
    <row r="5" spans="1:6">
      <c r="A5" s="2" t="s">
        <v>158</v>
      </c>
      <c r="B5" s="6">
        <v>31644</v>
      </c>
      <c r="C5" s="6">
        <v>31644</v>
      </c>
      <c r="D5" s="4" t="s">
        <v>5</v>
      </c>
      <c r="E5" s="6">
        <v>31325</v>
      </c>
      <c r="F5" s="4">
        <v>319</v>
      </c>
    </row>
    <row r="6" spans="1:6">
      <c r="A6" s="2" t="s">
        <v>159</v>
      </c>
      <c r="B6" s="4" t="s">
        <v>5</v>
      </c>
      <c r="C6" s="6">
        <v>-23032</v>
      </c>
      <c r="D6" s="4" t="s">
        <v>5</v>
      </c>
      <c r="E6" s="6">
        <v>-22800</v>
      </c>
      <c r="F6" s="4">
        <v>-232</v>
      </c>
    </row>
    <row r="7" spans="1:6">
      <c r="A7" s="2" t="s">
        <v>160</v>
      </c>
      <c r="B7" s="4" t="s">
        <v>5</v>
      </c>
      <c r="C7" s="6">
        <v>-6811</v>
      </c>
      <c r="D7" s="4" t="s">
        <v>5</v>
      </c>
      <c r="E7" s="6">
        <v>-6742</v>
      </c>
      <c r="F7" s="4">
        <v>-69</v>
      </c>
    </row>
    <row r="8" spans="1:6" ht="30">
      <c r="A8" s="2" t="s">
        <v>142</v>
      </c>
      <c r="B8" s="6">
        <v>86000</v>
      </c>
      <c r="C8" s="6">
        <v>86000</v>
      </c>
      <c r="D8" s="4" t="s">
        <v>5</v>
      </c>
      <c r="E8" s="6">
        <v>86000</v>
      </c>
      <c r="F8" s="4" t="s">
        <v>5</v>
      </c>
    </row>
    <row r="9" spans="1:6" ht="30">
      <c r="A9" s="2" t="s">
        <v>141</v>
      </c>
      <c r="B9" s="6">
        <v>2100</v>
      </c>
      <c r="C9" s="6">
        <v>2100</v>
      </c>
      <c r="D9" s="4" t="s">
        <v>5</v>
      </c>
      <c r="E9" s="6">
        <v>2100</v>
      </c>
      <c r="F9" s="4" t="s">
        <v>5</v>
      </c>
    </row>
    <row r="10" spans="1:6" ht="30">
      <c r="A10" s="2" t="s">
        <v>161</v>
      </c>
      <c r="B10" s="4" t="s">
        <v>5</v>
      </c>
      <c r="C10" s="4" t="s">
        <v>5</v>
      </c>
      <c r="D10" s="4" t="s">
        <v>5</v>
      </c>
      <c r="E10" s="6">
        <v>146378</v>
      </c>
      <c r="F10" s="4" t="s">
        <v>5</v>
      </c>
    </row>
    <row r="11" spans="1:6">
      <c r="A11" s="2" t="s">
        <v>162</v>
      </c>
      <c r="B11" s="4" t="s">
        <v>5</v>
      </c>
      <c r="C11" s="4">
        <v>0</v>
      </c>
      <c r="D11" s="4" t="s">
        <v>5</v>
      </c>
      <c r="E11" s="4">
        <v>0</v>
      </c>
      <c r="F11" s="4" t="s">
        <v>5</v>
      </c>
    </row>
    <row r="12" spans="1:6" ht="30">
      <c r="A12" s="2" t="s">
        <v>163</v>
      </c>
      <c r="B12" s="4" t="s">
        <v>5</v>
      </c>
      <c r="C12" s="4" t="s">
        <v>5</v>
      </c>
      <c r="D12" s="4" t="s">
        <v>5</v>
      </c>
      <c r="E12" s="6">
        <v>409134</v>
      </c>
      <c r="F12" s="4" t="s">
        <v>5</v>
      </c>
    </row>
    <row r="13" spans="1:6" ht="30">
      <c r="A13" s="2" t="s">
        <v>164</v>
      </c>
      <c r="B13" s="4" t="s">
        <v>5</v>
      </c>
      <c r="C13" s="6">
        <v>3457</v>
      </c>
      <c r="D13" s="4" t="s">
        <v>5</v>
      </c>
      <c r="E13" s="6">
        <v>3457</v>
      </c>
      <c r="F13" s="4" t="s">
        <v>5</v>
      </c>
    </row>
    <row r="14" spans="1:6" ht="30">
      <c r="A14" s="2" t="s">
        <v>165</v>
      </c>
      <c r="B14" s="4" t="s">
        <v>5</v>
      </c>
      <c r="C14" s="4" t="s">
        <v>5</v>
      </c>
      <c r="D14" s="4" t="s">
        <v>5</v>
      </c>
      <c r="E14" s="6">
        <v>-42038</v>
      </c>
      <c r="F14" s="4" t="s">
        <v>5</v>
      </c>
    </row>
    <row r="15" spans="1:6">
      <c r="A15" s="2" t="s">
        <v>166</v>
      </c>
      <c r="B15" s="4" t="s">
        <v>5</v>
      </c>
      <c r="C15" s="6">
        <v>-1111</v>
      </c>
      <c r="D15" s="4" t="s">
        <v>5</v>
      </c>
      <c r="E15" s="6">
        <v>-1111</v>
      </c>
      <c r="F15" s="4" t="s">
        <v>5</v>
      </c>
    </row>
    <row r="16" spans="1:6" ht="30">
      <c r="A16" s="2" t="s">
        <v>149</v>
      </c>
      <c r="B16" s="6">
        <v>1691</v>
      </c>
      <c r="C16" s="6">
        <v>1691</v>
      </c>
      <c r="D16" s="4" t="s">
        <v>5</v>
      </c>
      <c r="E16" s="6">
        <v>1691</v>
      </c>
      <c r="F16" s="4" t="s">
        <v>5</v>
      </c>
    </row>
    <row r="17" spans="1:6" ht="30">
      <c r="A17" s="2" t="s">
        <v>167</v>
      </c>
      <c r="B17" s="4" t="s">
        <v>5</v>
      </c>
      <c r="C17" s="6">
        <v>4547</v>
      </c>
      <c r="D17" s="4" t="s">
        <v>5</v>
      </c>
      <c r="E17" s="6">
        <v>4522</v>
      </c>
      <c r="F17" s="4">
        <v>25</v>
      </c>
    </row>
    <row r="18" spans="1:6">
      <c r="A18" s="2" t="s">
        <v>151</v>
      </c>
      <c r="B18" s="4" t="s">
        <v>5</v>
      </c>
      <c r="C18" s="8">
        <v>1260540</v>
      </c>
      <c r="D18" s="8">
        <v>351250</v>
      </c>
      <c r="E18" s="8">
        <v>900137</v>
      </c>
      <c r="F18" s="8">
        <v>9153</v>
      </c>
    </row>
    <row r="19" spans="1:6">
      <c r="A19" s="2" t="s">
        <v>168</v>
      </c>
      <c r="B19" s="4" t="s">
        <v>5</v>
      </c>
      <c r="C19" s="4" t="s">
        <v>5</v>
      </c>
      <c r="D19" s="4" t="s">
        <v>5</v>
      </c>
      <c r="E19" s="6">
        <v>65142375</v>
      </c>
      <c r="F19" s="6">
        <v>66237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1050</v>
      </c>
      <c r="B1" s="1" t="s">
        <v>779</v>
      </c>
    </row>
    <row r="2" spans="1:2" ht="30">
      <c r="A2" s="1" t="s">
        <v>998</v>
      </c>
      <c r="B2" s="1" t="s">
        <v>29</v>
      </c>
    </row>
    <row r="3" spans="1:2">
      <c r="A3" s="2" t="s">
        <v>1020</v>
      </c>
      <c r="B3" s="4" t="s">
        <v>5</v>
      </c>
    </row>
    <row r="4" spans="1:2">
      <c r="A4" s="3" t="s">
        <v>1004</v>
      </c>
      <c r="B4" s="4" t="s">
        <v>5</v>
      </c>
    </row>
    <row r="5" spans="1:2">
      <c r="A5" s="2" t="s">
        <v>1051</v>
      </c>
      <c r="B5" s="6">
        <v>110441</v>
      </c>
    </row>
    <row r="6" spans="1:2">
      <c r="A6" s="2" t="s">
        <v>534</v>
      </c>
      <c r="B6" s="110">
        <v>0.3</v>
      </c>
    </row>
    <row r="7" spans="1:2">
      <c r="A7" s="2" t="s">
        <v>535</v>
      </c>
      <c r="B7" s="110">
        <v>0.05</v>
      </c>
    </row>
    <row r="8" spans="1:2">
      <c r="A8" s="2" t="s">
        <v>536</v>
      </c>
      <c r="B8" s="110">
        <v>7.4000000000000003E-3</v>
      </c>
    </row>
    <row r="9" spans="1:2" ht="30">
      <c r="A9" s="2" t="s">
        <v>537</v>
      </c>
      <c r="B9" s="12">
        <v>33.5</v>
      </c>
    </row>
    <row r="10" spans="1:2" ht="30">
      <c r="A10" s="2" t="s">
        <v>1052</v>
      </c>
      <c r="B10" s="12">
        <v>3.7</v>
      </c>
    </row>
    <row r="11" spans="1:2" ht="45">
      <c r="A11" s="2" t="s">
        <v>1053</v>
      </c>
      <c r="B11" s="12">
        <v>8.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54</v>
      </c>
      <c r="B1" s="7" t="s">
        <v>1</v>
      </c>
      <c r="C1" s="7"/>
    </row>
    <row r="2" spans="1:3" ht="30">
      <c r="A2" s="1" t="s">
        <v>94</v>
      </c>
      <c r="B2" s="1" t="s">
        <v>2</v>
      </c>
      <c r="C2" s="1" t="s">
        <v>95</v>
      </c>
    </row>
    <row r="3" spans="1:3" ht="30">
      <c r="A3" s="3" t="s">
        <v>1055</v>
      </c>
      <c r="B3" s="4" t="s">
        <v>5</v>
      </c>
      <c r="C3" s="4" t="s">
        <v>5</v>
      </c>
    </row>
    <row r="4" spans="1:3" ht="30">
      <c r="A4" s="2" t="s">
        <v>1056</v>
      </c>
      <c r="B4" s="6">
        <v>65348269</v>
      </c>
      <c r="C4" s="6">
        <v>65089972</v>
      </c>
    </row>
    <row r="5" spans="1:3">
      <c r="A5" s="2" t="s">
        <v>549</v>
      </c>
      <c r="B5" s="6">
        <v>475652</v>
      </c>
      <c r="C5" s="6">
        <v>838745</v>
      </c>
    </row>
    <row r="6" spans="1:3" ht="30">
      <c r="A6" s="2" t="s">
        <v>1057</v>
      </c>
      <c r="B6" s="6">
        <v>65823921</v>
      </c>
      <c r="C6" s="6">
        <v>65928717</v>
      </c>
    </row>
    <row r="7" spans="1:3" ht="30">
      <c r="A7" s="2" t="s">
        <v>120</v>
      </c>
      <c r="B7" s="8">
        <v>20045</v>
      </c>
      <c r="C7" s="8">
        <v>7943</v>
      </c>
    </row>
    <row r="8" spans="1:3" ht="30">
      <c r="A8" s="2" t="s">
        <v>552</v>
      </c>
      <c r="B8" s="4">
        <v>-116</v>
      </c>
      <c r="C8" s="4">
        <v>-55</v>
      </c>
    </row>
    <row r="9" spans="1:3" ht="30">
      <c r="A9" s="2" t="s">
        <v>1058</v>
      </c>
      <c r="B9" s="6">
        <v>19929</v>
      </c>
      <c r="C9" s="6">
        <v>7888</v>
      </c>
    </row>
    <row r="10" spans="1:3">
      <c r="A10" s="2" t="s">
        <v>1059</v>
      </c>
      <c r="B10" s="12">
        <v>0.3</v>
      </c>
      <c r="C10" s="12">
        <v>0.12</v>
      </c>
    </row>
    <row r="11" spans="1:3" ht="30">
      <c r="A11" s="2" t="s">
        <v>558</v>
      </c>
      <c r="B11" s="4">
        <v>27</v>
      </c>
      <c r="C11" s="4">
        <v>21</v>
      </c>
    </row>
    <row r="12" spans="1:3" ht="30">
      <c r="A12" s="2" t="s">
        <v>1060</v>
      </c>
      <c r="B12" s="8">
        <v>20072</v>
      </c>
      <c r="C12" s="8">
        <v>7964</v>
      </c>
    </row>
    <row r="13" spans="1:3">
      <c r="A13" s="2" t="s">
        <v>1061</v>
      </c>
      <c r="B13" s="12">
        <v>0.3</v>
      </c>
      <c r="C13" s="12">
        <v>0.12</v>
      </c>
    </row>
    <row r="14" spans="1:3">
      <c r="A14" s="2" t="s">
        <v>562</v>
      </c>
      <c r="B14" s="4">
        <v>0</v>
      </c>
      <c r="C14" s="4">
        <v>0</v>
      </c>
    </row>
    <row r="15" spans="1:3" ht="30">
      <c r="A15" s="2" t="s">
        <v>1062</v>
      </c>
      <c r="B15" s="6">
        <v>300000</v>
      </c>
      <c r="C15" s="6">
        <v>1100000</v>
      </c>
    </row>
    <row r="16" spans="1:3" ht="30">
      <c r="A16" s="2" t="s">
        <v>1063</v>
      </c>
      <c r="B16" s="6">
        <v>200000</v>
      </c>
      <c r="C16" s="6">
        <v>10000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1064</v>
      </c>
      <c r="B1" s="7" t="s">
        <v>1</v>
      </c>
      <c r="C1" s="7"/>
    </row>
    <row r="2" spans="1:3">
      <c r="A2" s="7"/>
      <c r="B2" s="1" t="s">
        <v>2</v>
      </c>
      <c r="C2" s="1" t="s">
        <v>95</v>
      </c>
    </row>
    <row r="3" spans="1:3" ht="30">
      <c r="A3" s="3" t="s">
        <v>768</v>
      </c>
      <c r="B3" s="4" t="s">
        <v>5</v>
      </c>
      <c r="C3" s="4" t="s">
        <v>5</v>
      </c>
    </row>
    <row r="4" spans="1:3" ht="60">
      <c r="A4" s="2" t="s">
        <v>1065</v>
      </c>
      <c r="B4" s="6">
        <v>80956206</v>
      </c>
      <c r="C4" s="6">
        <v>81257611</v>
      </c>
    </row>
    <row r="5" spans="1:3">
      <c r="A5" s="2" t="s">
        <v>549</v>
      </c>
      <c r="B5" s="6">
        <v>475652</v>
      </c>
      <c r="C5" s="6">
        <v>838745</v>
      </c>
    </row>
    <row r="6" spans="1:3" ht="30">
      <c r="A6" s="2" t="s">
        <v>1066</v>
      </c>
      <c r="B6" s="6">
        <v>81431858</v>
      </c>
      <c r="C6" s="6">
        <v>82096356</v>
      </c>
    </row>
    <row r="7" spans="1:3">
      <c r="A7" s="2" t="s">
        <v>571</v>
      </c>
      <c r="B7" s="4">
        <v>0</v>
      </c>
      <c r="C7" s="4">
        <v>0</v>
      </c>
    </row>
    <row r="8" spans="1:3" ht="30">
      <c r="A8" s="2" t="s">
        <v>1062</v>
      </c>
      <c r="B8" s="6">
        <v>300000</v>
      </c>
      <c r="C8" s="6">
        <v>1100000</v>
      </c>
    </row>
    <row r="9" spans="1:3" ht="30">
      <c r="A9" s="2" t="s">
        <v>1063</v>
      </c>
      <c r="B9" s="6">
        <v>200000</v>
      </c>
      <c r="C9" s="6">
        <v>100000</v>
      </c>
    </row>
    <row r="10" spans="1:3" ht="30">
      <c r="A10" s="2" t="s">
        <v>24</v>
      </c>
      <c r="B10" s="4" t="s">
        <v>5</v>
      </c>
      <c r="C10" s="4" t="s">
        <v>5</v>
      </c>
    </row>
    <row r="11" spans="1:3" ht="30">
      <c r="A11" s="3" t="s">
        <v>768</v>
      </c>
      <c r="B11" s="4" t="s">
        <v>5</v>
      </c>
      <c r="C11" s="4" t="s">
        <v>5</v>
      </c>
    </row>
    <row r="12" spans="1:3" ht="60">
      <c r="A12" s="2" t="s">
        <v>1065</v>
      </c>
      <c r="B12" s="6">
        <v>81431858</v>
      </c>
      <c r="C12" s="6">
        <v>820963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7" t="s">
        <v>1067</v>
      </c>
      <c r="B1" s="1" t="s">
        <v>2</v>
      </c>
      <c r="C1" s="7" t="s">
        <v>29</v>
      </c>
    </row>
    <row r="2" spans="1:3">
      <c r="A2" s="7"/>
      <c r="B2" s="1" t="s">
        <v>1068</v>
      </c>
      <c r="C2" s="7"/>
    </row>
    <row r="3" spans="1:3" ht="45">
      <c r="A3" s="3" t="s">
        <v>1069</v>
      </c>
      <c r="B3" s="4" t="s">
        <v>5</v>
      </c>
      <c r="C3" s="4" t="s">
        <v>5</v>
      </c>
    </row>
    <row r="4" spans="1:3">
      <c r="A4" s="2" t="s">
        <v>828</v>
      </c>
      <c r="B4" s="8">
        <v>965000000</v>
      </c>
      <c r="C4" s="8">
        <v>869000000</v>
      </c>
    </row>
    <row r="5" spans="1:3">
      <c r="A5" s="2" t="s">
        <v>1070</v>
      </c>
      <c r="B5" s="8">
        <v>976900000</v>
      </c>
      <c r="C5" s="4" t="s">
        <v>5</v>
      </c>
    </row>
    <row r="6" spans="1:3">
      <c r="A6" s="2" t="s">
        <v>1071</v>
      </c>
      <c r="B6" s="110">
        <v>1.7399999999999999E-2</v>
      </c>
      <c r="C6" s="4" t="s">
        <v>5</v>
      </c>
    </row>
  </sheetData>
  <mergeCells count="2">
    <mergeCell ref="A1:A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0"/>
  <sheetViews>
    <sheetView showGridLines="0" workbookViewId="0"/>
  </sheetViews>
  <sheetFormatPr defaultRowHeight="15"/>
  <cols>
    <col min="1" max="1" width="36.5703125" bestFit="1" customWidth="1"/>
    <col min="2" max="2" width="29.5703125" customWidth="1"/>
    <col min="3" max="3" width="6.5703125" customWidth="1"/>
    <col min="4" max="4" width="31.42578125" customWidth="1"/>
    <col min="5" max="5" width="32.140625" customWidth="1"/>
    <col min="6" max="6" width="31.42578125" customWidth="1"/>
  </cols>
  <sheetData>
    <row r="1" spans="1:6" ht="75">
      <c r="A1" s="1" t="s">
        <v>1072</v>
      </c>
      <c r="B1" s="7" t="s">
        <v>2</v>
      </c>
      <c r="C1" s="7"/>
      <c r="D1" s="7" t="s">
        <v>29</v>
      </c>
      <c r="E1" s="7" t="s">
        <v>95</v>
      </c>
      <c r="F1" s="7" t="s">
        <v>945</v>
      </c>
    </row>
    <row r="2" spans="1:6" ht="30">
      <c r="A2" s="1" t="s">
        <v>170</v>
      </c>
      <c r="B2" s="7"/>
      <c r="C2" s="7"/>
      <c r="D2" s="7"/>
      <c r="E2" s="7"/>
      <c r="F2" s="7"/>
    </row>
    <row r="3" spans="1:6" ht="45">
      <c r="A3" s="3" t="s">
        <v>1073</v>
      </c>
      <c r="B3" s="4" t="s">
        <v>5</v>
      </c>
      <c r="C3" s="4"/>
      <c r="D3" s="4" t="s">
        <v>5</v>
      </c>
      <c r="E3" s="4" t="s">
        <v>5</v>
      </c>
      <c r="F3" s="4" t="s">
        <v>5</v>
      </c>
    </row>
    <row r="4" spans="1:6">
      <c r="A4" s="2" t="s">
        <v>31</v>
      </c>
      <c r="B4" s="8">
        <v>75956</v>
      </c>
      <c r="C4" s="4"/>
      <c r="D4" s="8">
        <v>75956</v>
      </c>
      <c r="E4" s="4" t="s">
        <v>5</v>
      </c>
      <c r="F4" s="4" t="s">
        <v>5</v>
      </c>
    </row>
    <row r="5" spans="1:6">
      <c r="A5" s="2" t="s">
        <v>32</v>
      </c>
      <c r="B5" s="6">
        <v>2423357</v>
      </c>
      <c r="C5" s="4"/>
      <c r="D5" s="6">
        <v>2420986</v>
      </c>
      <c r="E5" s="4" t="s">
        <v>5</v>
      </c>
      <c r="F5" s="4" t="s">
        <v>5</v>
      </c>
    </row>
    <row r="6" spans="1:6">
      <c r="A6" s="2" t="s">
        <v>33</v>
      </c>
      <c r="B6" s="6">
        <v>2499313</v>
      </c>
      <c r="C6" s="4"/>
      <c r="D6" s="6">
        <v>2496942</v>
      </c>
      <c r="E6" s="4" t="s">
        <v>5</v>
      </c>
      <c r="F6" s="4" t="s">
        <v>5</v>
      </c>
    </row>
    <row r="7" spans="1:6">
      <c r="A7" s="2" t="s">
        <v>35</v>
      </c>
      <c r="B7" s="6">
        <v>2063929</v>
      </c>
      <c r="C7" s="4"/>
      <c r="D7" s="6">
        <v>2083548</v>
      </c>
      <c r="E7" s="4" t="s">
        <v>5</v>
      </c>
      <c r="F7" s="4" t="s">
        <v>5</v>
      </c>
    </row>
    <row r="8" spans="1:6" ht="30">
      <c r="A8" s="2" t="s">
        <v>36</v>
      </c>
      <c r="B8" s="6">
        <v>365613</v>
      </c>
      <c r="C8" s="9" t="s">
        <v>37</v>
      </c>
      <c r="D8" s="6">
        <v>302068</v>
      </c>
      <c r="E8" s="4" t="s">
        <v>5</v>
      </c>
      <c r="F8" s="4" t="s">
        <v>5</v>
      </c>
    </row>
    <row r="9" spans="1:6">
      <c r="A9" s="2" t="s">
        <v>38</v>
      </c>
      <c r="B9" s="6">
        <v>2429542</v>
      </c>
      <c r="C9" s="4"/>
      <c r="D9" s="6">
        <v>2385616</v>
      </c>
      <c r="E9" s="4" t="s">
        <v>5</v>
      </c>
      <c r="F9" s="4" t="s">
        <v>5</v>
      </c>
    </row>
    <row r="10" spans="1:6">
      <c r="A10" s="2" t="s">
        <v>39</v>
      </c>
      <c r="B10" s="6">
        <v>71786</v>
      </c>
      <c r="C10" s="4"/>
      <c r="D10" s="6">
        <v>38733</v>
      </c>
      <c r="E10" s="6">
        <v>17670</v>
      </c>
      <c r="F10" s="6">
        <v>23578</v>
      </c>
    </row>
    <row r="11" spans="1:6">
      <c r="A11" s="2" t="s">
        <v>40</v>
      </c>
      <c r="B11" s="6">
        <v>13653</v>
      </c>
      <c r="C11" s="4"/>
      <c r="D11" s="6">
        <v>12674</v>
      </c>
      <c r="E11" s="4" t="s">
        <v>5</v>
      </c>
      <c r="F11" s="4" t="s">
        <v>5</v>
      </c>
    </row>
    <row r="12" spans="1:6">
      <c r="A12" s="2" t="s">
        <v>41</v>
      </c>
      <c r="B12" s="6">
        <v>149327</v>
      </c>
      <c r="C12" s="4"/>
      <c r="D12" s="6">
        <v>150038</v>
      </c>
      <c r="E12" s="4" t="s">
        <v>5</v>
      </c>
      <c r="F12" s="4" t="s">
        <v>5</v>
      </c>
    </row>
    <row r="13" spans="1:6" ht="30">
      <c r="A13" s="2" t="s">
        <v>42</v>
      </c>
      <c r="B13" s="6">
        <v>8879</v>
      </c>
      <c r="C13" s="4"/>
      <c r="D13" s="6">
        <v>9154</v>
      </c>
      <c r="E13" s="4" t="s">
        <v>5</v>
      </c>
      <c r="F13" s="4" t="s">
        <v>5</v>
      </c>
    </row>
    <row r="14" spans="1:6">
      <c r="A14" s="2" t="s">
        <v>43</v>
      </c>
      <c r="B14" s="6">
        <v>38107</v>
      </c>
      <c r="C14" s="4"/>
      <c r="D14" s="6">
        <v>39866</v>
      </c>
      <c r="E14" s="4" t="s">
        <v>5</v>
      </c>
      <c r="F14" s="4" t="s">
        <v>5</v>
      </c>
    </row>
    <row r="15" spans="1:6">
      <c r="A15" s="2" t="s">
        <v>44</v>
      </c>
      <c r="B15" s="6">
        <v>48448</v>
      </c>
      <c r="C15" s="4"/>
      <c r="D15" s="6">
        <v>44507</v>
      </c>
      <c r="E15" s="4" t="s">
        <v>5</v>
      </c>
      <c r="F15" s="4" t="s">
        <v>5</v>
      </c>
    </row>
    <row r="16" spans="1:6">
      <c r="A16" s="2" t="s">
        <v>45</v>
      </c>
      <c r="B16" s="6">
        <v>2759742</v>
      </c>
      <c r="C16" s="4"/>
      <c r="D16" s="6">
        <v>2680588</v>
      </c>
      <c r="E16" s="4" t="s">
        <v>5</v>
      </c>
      <c r="F16" s="4" t="s">
        <v>5</v>
      </c>
    </row>
    <row r="17" spans="1:6">
      <c r="A17" s="2" t="s">
        <v>48</v>
      </c>
      <c r="B17" s="6">
        <v>115000</v>
      </c>
      <c r="C17" s="4"/>
      <c r="D17" s="6">
        <v>115000</v>
      </c>
      <c r="E17" s="4" t="s">
        <v>5</v>
      </c>
      <c r="F17" s="4" t="s">
        <v>5</v>
      </c>
    </row>
    <row r="18" spans="1:6">
      <c r="A18" s="2" t="s">
        <v>49</v>
      </c>
      <c r="B18" s="6">
        <v>250000</v>
      </c>
      <c r="C18" s="4"/>
      <c r="D18" s="6">
        <v>154000</v>
      </c>
      <c r="E18" s="4" t="s">
        <v>5</v>
      </c>
      <c r="F18" s="4" t="s">
        <v>5</v>
      </c>
    </row>
    <row r="19" spans="1:6">
      <c r="A19" s="2" t="s">
        <v>50</v>
      </c>
      <c r="B19" s="6">
        <v>600000</v>
      </c>
      <c r="C19" s="4"/>
      <c r="D19" s="6">
        <v>600000</v>
      </c>
      <c r="E19" s="4" t="s">
        <v>5</v>
      </c>
      <c r="F19" s="4" t="s">
        <v>5</v>
      </c>
    </row>
    <row r="20" spans="1:6" ht="30">
      <c r="A20" s="2" t="s">
        <v>51</v>
      </c>
      <c r="B20" s="6">
        <v>22446</v>
      </c>
      <c r="C20" s="4"/>
      <c r="D20" s="6">
        <v>23566</v>
      </c>
      <c r="E20" s="4" t="s">
        <v>5</v>
      </c>
      <c r="F20" s="4" t="s">
        <v>5</v>
      </c>
    </row>
    <row r="21" spans="1:6">
      <c r="A21" s="2" t="s">
        <v>52</v>
      </c>
      <c r="B21" s="6">
        <v>25489</v>
      </c>
      <c r="C21" s="4"/>
      <c r="D21" s="6">
        <v>45444</v>
      </c>
      <c r="E21" s="4" t="s">
        <v>5</v>
      </c>
      <c r="F21" s="4" t="s">
        <v>5</v>
      </c>
    </row>
    <row r="22" spans="1:6">
      <c r="A22" s="2" t="s">
        <v>53</v>
      </c>
      <c r="B22" s="6">
        <v>1971</v>
      </c>
      <c r="C22" s="4"/>
      <c r="D22" s="6">
        <v>9983</v>
      </c>
      <c r="E22" s="4" t="s">
        <v>5</v>
      </c>
      <c r="F22" s="4" t="s">
        <v>5</v>
      </c>
    </row>
    <row r="23" spans="1:6">
      <c r="A23" s="2" t="s">
        <v>604</v>
      </c>
      <c r="B23" s="6">
        <v>34238</v>
      </c>
      <c r="C23" s="4"/>
      <c r="D23" s="6">
        <v>25971</v>
      </c>
      <c r="E23" s="4" t="s">
        <v>5</v>
      </c>
      <c r="F23" s="4" t="s">
        <v>5</v>
      </c>
    </row>
    <row r="24" spans="1:6" ht="30">
      <c r="A24" s="2" t="s">
        <v>55</v>
      </c>
      <c r="B24" s="6">
        <v>9656</v>
      </c>
      <c r="C24" s="4"/>
      <c r="D24" s="6">
        <v>10530</v>
      </c>
      <c r="E24" s="4" t="s">
        <v>5</v>
      </c>
      <c r="F24" s="4" t="s">
        <v>5</v>
      </c>
    </row>
    <row r="25" spans="1:6">
      <c r="A25" s="2" t="s">
        <v>56</v>
      </c>
      <c r="B25" s="6">
        <v>61040</v>
      </c>
      <c r="C25" s="4"/>
      <c r="D25" s="6">
        <v>56576</v>
      </c>
      <c r="E25" s="4" t="s">
        <v>5</v>
      </c>
      <c r="F25" s="4" t="s">
        <v>5</v>
      </c>
    </row>
    <row r="26" spans="1:6">
      <c r="A26" s="2" t="s">
        <v>57</v>
      </c>
      <c r="B26" s="6">
        <v>1119840</v>
      </c>
      <c r="C26" s="4"/>
      <c r="D26" s="6">
        <v>1041070</v>
      </c>
      <c r="E26" s="4" t="s">
        <v>5</v>
      </c>
      <c r="F26" s="4" t="s">
        <v>5</v>
      </c>
    </row>
    <row r="27" spans="1:6">
      <c r="A27" s="2" t="s">
        <v>59</v>
      </c>
      <c r="B27" s="4">
        <v>0</v>
      </c>
      <c r="C27" s="4"/>
      <c r="D27" s="4">
        <v>0</v>
      </c>
      <c r="E27" s="4" t="s">
        <v>5</v>
      </c>
      <c r="F27" s="4" t="s">
        <v>5</v>
      </c>
    </row>
    <row r="28" spans="1:6" ht="30">
      <c r="A28" s="2" t="s">
        <v>65</v>
      </c>
      <c r="B28" s="6">
        <v>2759742</v>
      </c>
      <c r="C28" s="4"/>
      <c r="D28" s="6">
        <v>2680588</v>
      </c>
      <c r="E28" s="4" t="s">
        <v>5</v>
      </c>
      <c r="F28" s="4" t="s">
        <v>5</v>
      </c>
    </row>
    <row r="29" spans="1:6" ht="30">
      <c r="A29" s="2" t="s">
        <v>24</v>
      </c>
      <c r="B29" s="4" t="s">
        <v>5</v>
      </c>
      <c r="C29" s="4"/>
      <c r="D29" s="4" t="s">
        <v>5</v>
      </c>
      <c r="E29" s="4" t="s">
        <v>5</v>
      </c>
      <c r="F29" s="4" t="s">
        <v>5</v>
      </c>
    </row>
    <row r="30" spans="1:6" ht="45">
      <c r="A30" s="3" t="s">
        <v>1073</v>
      </c>
      <c r="B30" s="4" t="s">
        <v>5</v>
      </c>
      <c r="C30" s="4"/>
      <c r="D30" s="4" t="s">
        <v>5</v>
      </c>
      <c r="E30" s="4" t="s">
        <v>5</v>
      </c>
      <c r="F30" s="4" t="s">
        <v>5</v>
      </c>
    </row>
    <row r="31" spans="1:6">
      <c r="A31" s="2" t="s">
        <v>31</v>
      </c>
      <c r="B31" s="6">
        <v>75956</v>
      </c>
      <c r="C31" s="4"/>
      <c r="D31" s="6">
        <v>75956</v>
      </c>
      <c r="E31" s="4" t="s">
        <v>5</v>
      </c>
      <c r="F31" s="4" t="s">
        <v>5</v>
      </c>
    </row>
    <row r="32" spans="1:6">
      <c r="A32" s="2" t="s">
        <v>32</v>
      </c>
      <c r="B32" s="6">
        <v>2423357</v>
      </c>
      <c r="C32" s="4"/>
      <c r="D32" s="6">
        <v>2420986</v>
      </c>
      <c r="E32" s="4" t="s">
        <v>5</v>
      </c>
      <c r="F32" s="4" t="s">
        <v>5</v>
      </c>
    </row>
    <row r="33" spans="1:6">
      <c r="A33" s="2" t="s">
        <v>33</v>
      </c>
      <c r="B33" s="6">
        <v>2499313</v>
      </c>
      <c r="C33" s="4"/>
      <c r="D33" s="6">
        <v>2496942</v>
      </c>
      <c r="E33" s="4" t="s">
        <v>5</v>
      </c>
      <c r="F33" s="4" t="s">
        <v>5</v>
      </c>
    </row>
    <row r="34" spans="1:6">
      <c r="A34" s="2" t="s">
        <v>34</v>
      </c>
      <c r="B34" s="6">
        <v>-435384</v>
      </c>
      <c r="C34" s="4"/>
      <c r="D34" s="6">
        <v>-413394</v>
      </c>
      <c r="E34" s="4" t="s">
        <v>5</v>
      </c>
      <c r="F34" s="4" t="s">
        <v>5</v>
      </c>
    </row>
    <row r="35" spans="1:6">
      <c r="A35" s="2" t="s">
        <v>35</v>
      </c>
      <c r="B35" s="6">
        <v>2063929</v>
      </c>
      <c r="C35" s="4"/>
      <c r="D35" s="6">
        <v>2083548</v>
      </c>
      <c r="E35" s="4" t="s">
        <v>5</v>
      </c>
      <c r="F35" s="4" t="s">
        <v>5</v>
      </c>
    </row>
    <row r="36" spans="1:6" ht="30">
      <c r="A36" s="2" t="s">
        <v>36</v>
      </c>
      <c r="B36" s="6">
        <v>365613</v>
      </c>
      <c r="C36" s="4"/>
      <c r="D36" s="6">
        <v>302068</v>
      </c>
      <c r="E36" s="4" t="s">
        <v>5</v>
      </c>
      <c r="F36" s="4" t="s">
        <v>5</v>
      </c>
    </row>
    <row r="37" spans="1:6">
      <c r="A37" s="2" t="s">
        <v>38</v>
      </c>
      <c r="B37" s="6">
        <v>2429542</v>
      </c>
      <c r="C37" s="4"/>
      <c r="D37" s="6">
        <v>2385616</v>
      </c>
      <c r="E37" s="4" t="s">
        <v>5</v>
      </c>
      <c r="F37" s="4" t="s">
        <v>5</v>
      </c>
    </row>
    <row r="38" spans="1:6">
      <c r="A38" s="2" t="s">
        <v>39</v>
      </c>
      <c r="B38" s="6">
        <v>67568</v>
      </c>
      <c r="C38" s="4"/>
      <c r="D38" s="6">
        <v>34514</v>
      </c>
      <c r="E38" s="6">
        <v>13374</v>
      </c>
      <c r="F38" s="6">
        <v>19282</v>
      </c>
    </row>
    <row r="39" spans="1:6">
      <c r="A39" s="2" t="s">
        <v>40</v>
      </c>
      <c r="B39" s="6">
        <v>13653</v>
      </c>
      <c r="C39" s="4"/>
      <c r="D39" s="6">
        <v>12674</v>
      </c>
      <c r="E39" s="4" t="s">
        <v>5</v>
      </c>
      <c r="F39" s="4" t="s">
        <v>5</v>
      </c>
    </row>
    <row r="40" spans="1:6">
      <c r="A40" s="2" t="s">
        <v>41</v>
      </c>
      <c r="B40" s="6">
        <v>149327</v>
      </c>
      <c r="C40" s="4"/>
      <c r="D40" s="6">
        <v>150038</v>
      </c>
      <c r="E40" s="4" t="s">
        <v>5</v>
      </c>
      <c r="F40" s="4" t="s">
        <v>5</v>
      </c>
    </row>
    <row r="41" spans="1:6" ht="30">
      <c r="A41" s="2" t="s">
        <v>42</v>
      </c>
      <c r="B41" s="6">
        <v>8879</v>
      </c>
      <c r="C41" s="4"/>
      <c r="D41" s="6">
        <v>9154</v>
      </c>
      <c r="E41" s="4" t="s">
        <v>5</v>
      </c>
      <c r="F41" s="4" t="s">
        <v>5</v>
      </c>
    </row>
    <row r="42" spans="1:6">
      <c r="A42" s="2" t="s">
        <v>43</v>
      </c>
      <c r="B42" s="6">
        <v>38107</v>
      </c>
      <c r="C42" s="4"/>
      <c r="D42" s="6">
        <v>39866</v>
      </c>
      <c r="E42" s="4" t="s">
        <v>5</v>
      </c>
      <c r="F42" s="4" t="s">
        <v>5</v>
      </c>
    </row>
    <row r="43" spans="1:6">
      <c r="A43" s="2" t="s">
        <v>600</v>
      </c>
      <c r="B43" s="4">
        <v>0</v>
      </c>
      <c r="C43" s="4"/>
      <c r="D43" s="4">
        <v>0</v>
      </c>
      <c r="E43" s="4" t="s">
        <v>5</v>
      </c>
      <c r="F43" s="4" t="s">
        <v>5</v>
      </c>
    </row>
    <row r="44" spans="1:6">
      <c r="A44" s="2" t="s">
        <v>44</v>
      </c>
      <c r="B44" s="6">
        <v>48448</v>
      </c>
      <c r="C44" s="4"/>
      <c r="D44" s="6">
        <v>44507</v>
      </c>
      <c r="E44" s="4" t="s">
        <v>5</v>
      </c>
      <c r="F44" s="4" t="s">
        <v>5</v>
      </c>
    </row>
    <row r="45" spans="1:6">
      <c r="A45" s="2" t="s">
        <v>45</v>
      </c>
      <c r="B45" s="6">
        <v>2755524</v>
      </c>
      <c r="C45" s="4"/>
      <c r="D45" s="6">
        <v>2676369</v>
      </c>
      <c r="E45" s="4" t="s">
        <v>5</v>
      </c>
      <c r="F45" s="4" t="s">
        <v>5</v>
      </c>
    </row>
    <row r="46" spans="1:6">
      <c r="A46" s="2" t="s">
        <v>47</v>
      </c>
      <c r="B46" s="4">
        <v>0</v>
      </c>
      <c r="C46" s="4"/>
      <c r="D46" s="4">
        <v>0</v>
      </c>
      <c r="E46" s="4" t="s">
        <v>5</v>
      </c>
      <c r="F46" s="4" t="s">
        <v>5</v>
      </c>
    </row>
    <row r="47" spans="1:6">
      <c r="A47" s="2" t="s">
        <v>48</v>
      </c>
      <c r="B47" s="6">
        <v>115000</v>
      </c>
      <c r="C47" s="4"/>
      <c r="D47" s="6">
        <v>115000</v>
      </c>
      <c r="E47" s="4" t="s">
        <v>5</v>
      </c>
      <c r="F47" s="4" t="s">
        <v>5</v>
      </c>
    </row>
    <row r="48" spans="1:6">
      <c r="A48" s="2" t="s">
        <v>49</v>
      </c>
      <c r="B48" s="6">
        <v>250000</v>
      </c>
      <c r="C48" s="4"/>
      <c r="D48" s="6">
        <v>154000</v>
      </c>
      <c r="E48" s="4" t="s">
        <v>5</v>
      </c>
      <c r="F48" s="4" t="s">
        <v>5</v>
      </c>
    </row>
    <row r="49" spans="1:6">
      <c r="A49" s="2" t="s">
        <v>50</v>
      </c>
      <c r="B49" s="6">
        <v>600000</v>
      </c>
      <c r="C49" s="4"/>
      <c r="D49" s="6">
        <v>600000</v>
      </c>
      <c r="E49" s="4" t="s">
        <v>5</v>
      </c>
      <c r="F49" s="4" t="s">
        <v>5</v>
      </c>
    </row>
    <row r="50" spans="1:6" ht="30">
      <c r="A50" s="2" t="s">
        <v>51</v>
      </c>
      <c r="B50" s="6">
        <v>22446</v>
      </c>
      <c r="C50" s="4"/>
      <c r="D50" s="6">
        <v>23566</v>
      </c>
      <c r="E50" s="4" t="s">
        <v>5</v>
      </c>
      <c r="F50" s="4" t="s">
        <v>5</v>
      </c>
    </row>
    <row r="51" spans="1:6">
      <c r="A51" s="2" t="s">
        <v>52</v>
      </c>
      <c r="B51" s="6">
        <v>25489</v>
      </c>
      <c r="C51" s="4"/>
      <c r="D51" s="6">
        <v>45444</v>
      </c>
      <c r="E51" s="4" t="s">
        <v>5</v>
      </c>
      <c r="F51" s="4" t="s">
        <v>5</v>
      </c>
    </row>
    <row r="52" spans="1:6">
      <c r="A52" s="2" t="s">
        <v>53</v>
      </c>
      <c r="B52" s="6">
        <v>1971</v>
      </c>
      <c r="C52" s="4"/>
      <c r="D52" s="6">
        <v>9983</v>
      </c>
      <c r="E52" s="4" t="s">
        <v>5</v>
      </c>
      <c r="F52" s="4" t="s">
        <v>5</v>
      </c>
    </row>
    <row r="53" spans="1:6">
      <c r="A53" s="2" t="s">
        <v>604</v>
      </c>
      <c r="B53" s="6">
        <v>34238</v>
      </c>
      <c r="C53" s="4"/>
      <c r="D53" s="6">
        <v>25971</v>
      </c>
      <c r="E53" s="4" t="s">
        <v>5</v>
      </c>
      <c r="F53" s="4" t="s">
        <v>5</v>
      </c>
    </row>
    <row r="54" spans="1:6" ht="30">
      <c r="A54" s="2" t="s">
        <v>55</v>
      </c>
      <c r="B54" s="6">
        <v>9656</v>
      </c>
      <c r="C54" s="4"/>
      <c r="D54" s="6">
        <v>10530</v>
      </c>
      <c r="E54" s="4" t="s">
        <v>5</v>
      </c>
      <c r="F54" s="4" t="s">
        <v>5</v>
      </c>
    </row>
    <row r="55" spans="1:6">
      <c r="A55" s="2" t="s">
        <v>56</v>
      </c>
      <c r="B55" s="6">
        <v>61040</v>
      </c>
      <c r="C55" s="4"/>
      <c r="D55" s="6">
        <v>56576</v>
      </c>
      <c r="E55" s="4" t="s">
        <v>5</v>
      </c>
      <c r="F55" s="4" t="s">
        <v>5</v>
      </c>
    </row>
    <row r="56" spans="1:6">
      <c r="A56" s="2" t="s">
        <v>57</v>
      </c>
      <c r="B56" s="6">
        <v>1119840</v>
      </c>
      <c r="C56" s="4"/>
      <c r="D56" s="6">
        <v>1041070</v>
      </c>
      <c r="E56" s="4" t="s">
        <v>5</v>
      </c>
      <c r="F56" s="4" t="s">
        <v>5</v>
      </c>
    </row>
    <row r="57" spans="1:6">
      <c r="A57" s="2" t="s">
        <v>66</v>
      </c>
      <c r="B57" s="6">
        <v>375144</v>
      </c>
      <c r="C57" s="4"/>
      <c r="D57" s="6">
        <v>387244</v>
      </c>
      <c r="E57" s="4" t="s">
        <v>5</v>
      </c>
      <c r="F57" s="4" t="s">
        <v>5</v>
      </c>
    </row>
    <row r="58" spans="1:6">
      <c r="A58" s="2" t="s">
        <v>59</v>
      </c>
      <c r="B58" s="4">
        <v>0</v>
      </c>
      <c r="C58" s="4"/>
      <c r="D58" s="4">
        <v>0</v>
      </c>
      <c r="E58" s="4" t="s">
        <v>5</v>
      </c>
      <c r="F58" s="4" t="s">
        <v>5</v>
      </c>
    </row>
    <row r="59" spans="1:6">
      <c r="A59" s="2" t="s">
        <v>1074</v>
      </c>
      <c r="B59" s="6">
        <v>9153</v>
      </c>
      <c r="C59" s="4"/>
      <c r="D59" s="6">
        <v>9110</v>
      </c>
      <c r="E59" s="4" t="s">
        <v>5</v>
      </c>
      <c r="F59" s="4" t="s">
        <v>5</v>
      </c>
    </row>
    <row r="60" spans="1:6">
      <c r="A60" s="2" t="s">
        <v>69</v>
      </c>
      <c r="B60" s="6">
        <v>1260540</v>
      </c>
      <c r="C60" s="4"/>
      <c r="D60" s="6">
        <v>1248055</v>
      </c>
      <c r="E60" s="4" t="s">
        <v>5</v>
      </c>
      <c r="F60" s="4" t="s">
        <v>5</v>
      </c>
    </row>
    <row r="61" spans="1:6" ht="30">
      <c r="A61" s="2" t="s">
        <v>65</v>
      </c>
      <c r="B61" s="6">
        <v>2755524</v>
      </c>
      <c r="C61" s="4"/>
      <c r="D61" s="6">
        <v>2676369</v>
      </c>
      <c r="E61" s="4" t="s">
        <v>5</v>
      </c>
      <c r="F61" s="4" t="s">
        <v>5</v>
      </c>
    </row>
    <row r="62" spans="1:6" ht="45">
      <c r="A62" s="2" t="s">
        <v>1075</v>
      </c>
      <c r="B62" s="4" t="s">
        <v>5</v>
      </c>
      <c r="C62" s="4"/>
      <c r="D62" s="4" t="s">
        <v>5</v>
      </c>
      <c r="E62" s="4" t="s">
        <v>5</v>
      </c>
      <c r="F62" s="4" t="s">
        <v>5</v>
      </c>
    </row>
    <row r="63" spans="1:6" ht="45">
      <c r="A63" s="3" t="s">
        <v>1073</v>
      </c>
      <c r="B63" s="4" t="s">
        <v>5</v>
      </c>
      <c r="C63" s="4"/>
      <c r="D63" s="4" t="s">
        <v>5</v>
      </c>
      <c r="E63" s="4" t="s">
        <v>5</v>
      </c>
      <c r="F63" s="4" t="s">
        <v>5</v>
      </c>
    </row>
    <row r="64" spans="1:6">
      <c r="A64" s="2" t="s">
        <v>31</v>
      </c>
      <c r="B64" s="4">
        <v>0</v>
      </c>
      <c r="C64" s="4"/>
      <c r="D64" s="4">
        <v>0</v>
      </c>
      <c r="E64" s="4" t="s">
        <v>5</v>
      </c>
      <c r="F64" s="4" t="s">
        <v>5</v>
      </c>
    </row>
    <row r="65" spans="1:6">
      <c r="A65" s="2" t="s">
        <v>32</v>
      </c>
      <c r="B65" s="4">
        <v>0</v>
      </c>
      <c r="C65" s="4"/>
      <c r="D65" s="4">
        <v>0</v>
      </c>
      <c r="E65" s="4" t="s">
        <v>5</v>
      </c>
      <c r="F65" s="4" t="s">
        <v>5</v>
      </c>
    </row>
    <row r="66" spans="1:6">
      <c r="A66" s="2" t="s">
        <v>33</v>
      </c>
      <c r="B66" s="4">
        <v>0</v>
      </c>
      <c r="C66" s="4"/>
      <c r="D66" s="4">
        <v>0</v>
      </c>
      <c r="E66" s="4" t="s">
        <v>5</v>
      </c>
      <c r="F66" s="4" t="s">
        <v>5</v>
      </c>
    </row>
    <row r="67" spans="1:6">
      <c r="A67" s="2" t="s">
        <v>34</v>
      </c>
      <c r="B67" s="4">
        <v>0</v>
      </c>
      <c r="C67" s="4"/>
      <c r="D67" s="4">
        <v>0</v>
      </c>
      <c r="E67" s="4" t="s">
        <v>5</v>
      </c>
      <c r="F67" s="4" t="s">
        <v>5</v>
      </c>
    </row>
    <row r="68" spans="1:6">
      <c r="A68" s="2" t="s">
        <v>35</v>
      </c>
      <c r="B68" s="4">
        <v>0</v>
      </c>
      <c r="C68" s="4"/>
      <c r="D68" s="4">
        <v>0</v>
      </c>
      <c r="E68" s="4" t="s">
        <v>5</v>
      </c>
      <c r="F68" s="4" t="s">
        <v>5</v>
      </c>
    </row>
    <row r="69" spans="1:6" ht="30">
      <c r="A69" s="2" t="s">
        <v>36</v>
      </c>
      <c r="B69" s="4">
        <v>0</v>
      </c>
      <c r="C69" s="4"/>
      <c r="D69" s="4">
        <v>0</v>
      </c>
      <c r="E69" s="4" t="s">
        <v>5</v>
      </c>
      <c r="F69" s="4" t="s">
        <v>5</v>
      </c>
    </row>
    <row r="70" spans="1:6">
      <c r="A70" s="2" t="s">
        <v>38</v>
      </c>
      <c r="B70" s="4">
        <v>0</v>
      </c>
      <c r="C70" s="4"/>
      <c r="D70" s="4">
        <v>0</v>
      </c>
      <c r="E70" s="4" t="s">
        <v>5</v>
      </c>
      <c r="F70" s="4" t="s">
        <v>5</v>
      </c>
    </row>
    <row r="71" spans="1:6">
      <c r="A71" s="2" t="s">
        <v>39</v>
      </c>
      <c r="B71" s="6">
        <v>64744</v>
      </c>
      <c r="C71" s="4"/>
      <c r="D71" s="6">
        <v>32903</v>
      </c>
      <c r="E71" s="6">
        <v>11863</v>
      </c>
      <c r="F71" s="6">
        <v>18240</v>
      </c>
    </row>
    <row r="72" spans="1:6">
      <c r="A72" s="2" t="s">
        <v>40</v>
      </c>
      <c r="B72" s="6">
        <v>4106</v>
      </c>
      <c r="C72" s="4"/>
      <c r="D72" s="6">
        <v>4226</v>
      </c>
      <c r="E72" s="4" t="s">
        <v>5</v>
      </c>
      <c r="F72" s="4" t="s">
        <v>5</v>
      </c>
    </row>
    <row r="73" spans="1:6">
      <c r="A73" s="2" t="s">
        <v>41</v>
      </c>
      <c r="B73" s="4">
        <v>0</v>
      </c>
      <c r="C73" s="4"/>
      <c r="D73" s="4">
        <v>0</v>
      </c>
      <c r="E73" s="4" t="s">
        <v>5</v>
      </c>
      <c r="F73" s="4" t="s">
        <v>5</v>
      </c>
    </row>
    <row r="74" spans="1:6" ht="30">
      <c r="A74" s="2" t="s">
        <v>42</v>
      </c>
      <c r="B74" s="4">
        <v>0</v>
      </c>
      <c r="C74" s="4"/>
      <c r="D74" s="4">
        <v>0</v>
      </c>
      <c r="E74" s="4" t="s">
        <v>5</v>
      </c>
      <c r="F74" s="4" t="s">
        <v>5</v>
      </c>
    </row>
    <row r="75" spans="1:6">
      <c r="A75" s="2" t="s">
        <v>43</v>
      </c>
      <c r="B75" s="6">
        <v>16566</v>
      </c>
      <c r="C75" s="4"/>
      <c r="D75" s="6">
        <v>17318</v>
      </c>
      <c r="E75" s="4" t="s">
        <v>5</v>
      </c>
      <c r="F75" s="4" t="s">
        <v>5</v>
      </c>
    </row>
    <row r="76" spans="1:6">
      <c r="A76" s="2" t="s">
        <v>600</v>
      </c>
      <c r="B76" s="6">
        <v>2436118</v>
      </c>
      <c r="C76" s="4"/>
      <c r="D76" s="6">
        <v>2372121</v>
      </c>
      <c r="E76" s="4" t="s">
        <v>5</v>
      </c>
      <c r="F76" s="4" t="s">
        <v>5</v>
      </c>
    </row>
    <row r="77" spans="1:6">
      <c r="A77" s="2" t="s">
        <v>44</v>
      </c>
      <c r="B77" s="6">
        <v>2162</v>
      </c>
      <c r="C77" s="4"/>
      <c r="D77" s="6">
        <v>2264</v>
      </c>
      <c r="E77" s="4" t="s">
        <v>5</v>
      </c>
      <c r="F77" s="4" t="s">
        <v>5</v>
      </c>
    </row>
    <row r="78" spans="1:6">
      <c r="A78" s="2" t="s">
        <v>45</v>
      </c>
      <c r="B78" s="6">
        <v>2523696</v>
      </c>
      <c r="C78" s="4"/>
      <c r="D78" s="6">
        <v>2428832</v>
      </c>
      <c r="E78" s="4" t="s">
        <v>5</v>
      </c>
      <c r="F78" s="4" t="s">
        <v>5</v>
      </c>
    </row>
    <row r="79" spans="1:6">
      <c r="A79" s="2" t="s">
        <v>47</v>
      </c>
      <c r="B79" s="4">
        <v>0</v>
      </c>
      <c r="C79" s="4"/>
      <c r="D79" s="4">
        <v>0</v>
      </c>
      <c r="E79" s="4" t="s">
        <v>5</v>
      </c>
      <c r="F79" s="4" t="s">
        <v>5</v>
      </c>
    </row>
    <row r="80" spans="1:6">
      <c r="A80" s="2" t="s">
        <v>48</v>
      </c>
      <c r="B80" s="4">
        <v>0</v>
      </c>
      <c r="C80" s="4"/>
      <c r="D80" s="4">
        <v>0</v>
      </c>
      <c r="E80" s="4" t="s">
        <v>5</v>
      </c>
      <c r="F80" s="4" t="s">
        <v>5</v>
      </c>
    </row>
    <row r="81" spans="1:6">
      <c r="A81" s="2" t="s">
        <v>49</v>
      </c>
      <c r="B81" s="6">
        <v>250000</v>
      </c>
      <c r="C81" s="4"/>
      <c r="D81" s="6">
        <v>154000</v>
      </c>
      <c r="E81" s="4" t="s">
        <v>5</v>
      </c>
      <c r="F81" s="4" t="s">
        <v>5</v>
      </c>
    </row>
    <row r="82" spans="1:6">
      <c r="A82" s="2" t="s">
        <v>50</v>
      </c>
      <c r="B82" s="6">
        <v>600000</v>
      </c>
      <c r="C82" s="4"/>
      <c r="D82" s="6">
        <v>600000</v>
      </c>
      <c r="E82" s="4" t="s">
        <v>5</v>
      </c>
      <c r="F82" s="4" t="s">
        <v>5</v>
      </c>
    </row>
    <row r="83" spans="1:6" ht="30">
      <c r="A83" s="2" t="s">
        <v>51</v>
      </c>
      <c r="B83" s="6">
        <v>1722</v>
      </c>
      <c r="C83" s="4"/>
      <c r="D83" s="6">
        <v>3547</v>
      </c>
      <c r="E83" s="4" t="s">
        <v>5</v>
      </c>
      <c r="F83" s="4" t="s">
        <v>5</v>
      </c>
    </row>
    <row r="84" spans="1:6">
      <c r="A84" s="2" t="s">
        <v>52</v>
      </c>
      <c r="B84" s="4">
        <v>46</v>
      </c>
      <c r="C84" s="4"/>
      <c r="D84" s="4">
        <v>0</v>
      </c>
      <c r="E84" s="4" t="s">
        <v>5</v>
      </c>
      <c r="F84" s="4" t="s">
        <v>5</v>
      </c>
    </row>
    <row r="85" spans="1:6">
      <c r="A85" s="2" t="s">
        <v>53</v>
      </c>
      <c r="B85" s="6">
        <v>1965</v>
      </c>
      <c r="C85" s="4"/>
      <c r="D85" s="6">
        <v>9970</v>
      </c>
      <c r="E85" s="4" t="s">
        <v>5</v>
      </c>
      <c r="F85" s="4" t="s">
        <v>5</v>
      </c>
    </row>
    <row r="86" spans="1:6">
      <c r="A86" s="2" t="s">
        <v>604</v>
      </c>
      <c r="B86" s="6">
        <v>34238</v>
      </c>
      <c r="C86" s="4"/>
      <c r="D86" s="6">
        <v>25971</v>
      </c>
      <c r="E86" s="4" t="s">
        <v>5</v>
      </c>
      <c r="F86" s="4" t="s">
        <v>5</v>
      </c>
    </row>
    <row r="87" spans="1:6" ht="30">
      <c r="A87" s="2" t="s">
        <v>55</v>
      </c>
      <c r="B87" s="4">
        <v>0</v>
      </c>
      <c r="C87" s="4"/>
      <c r="D87" s="4">
        <v>0</v>
      </c>
      <c r="E87" s="4" t="s">
        <v>5</v>
      </c>
      <c r="F87" s="4" t="s">
        <v>5</v>
      </c>
    </row>
    <row r="88" spans="1:6">
      <c r="A88" s="2" t="s">
        <v>56</v>
      </c>
      <c r="B88" s="4">
        <v>41</v>
      </c>
      <c r="C88" s="4"/>
      <c r="D88" s="4">
        <v>45</v>
      </c>
      <c r="E88" s="4" t="s">
        <v>5</v>
      </c>
      <c r="F88" s="4" t="s">
        <v>5</v>
      </c>
    </row>
    <row r="89" spans="1:6">
      <c r="A89" s="2" t="s">
        <v>57</v>
      </c>
      <c r="B89" s="6">
        <v>888012</v>
      </c>
      <c r="C89" s="4"/>
      <c r="D89" s="6">
        <v>793533</v>
      </c>
      <c r="E89" s="4" t="s">
        <v>5</v>
      </c>
      <c r="F89" s="4" t="s">
        <v>5</v>
      </c>
    </row>
    <row r="90" spans="1:6">
      <c r="A90" s="2" t="s">
        <v>66</v>
      </c>
      <c r="B90" s="6">
        <v>375144</v>
      </c>
      <c r="C90" s="4"/>
      <c r="D90" s="6">
        <v>387244</v>
      </c>
      <c r="E90" s="4" t="s">
        <v>5</v>
      </c>
      <c r="F90" s="4" t="s">
        <v>5</v>
      </c>
    </row>
    <row r="91" spans="1:6">
      <c r="A91" s="2" t="s">
        <v>59</v>
      </c>
      <c r="B91" s="4">
        <v>0</v>
      </c>
      <c r="C91" s="4"/>
      <c r="D91" s="4">
        <v>0</v>
      </c>
      <c r="E91" s="4" t="s">
        <v>5</v>
      </c>
      <c r="F91" s="4" t="s">
        <v>5</v>
      </c>
    </row>
    <row r="92" spans="1:6">
      <c r="A92" s="2" t="s">
        <v>1074</v>
      </c>
      <c r="B92" s="6">
        <v>9153</v>
      </c>
      <c r="C92" s="4"/>
      <c r="D92" s="6">
        <v>9110</v>
      </c>
      <c r="E92" s="4" t="s">
        <v>5</v>
      </c>
      <c r="F92" s="4" t="s">
        <v>5</v>
      </c>
    </row>
    <row r="93" spans="1:6">
      <c r="A93" s="2" t="s">
        <v>69</v>
      </c>
      <c r="B93" s="6">
        <v>1260540</v>
      </c>
      <c r="C93" s="4"/>
      <c r="D93" s="6">
        <v>1248055</v>
      </c>
      <c r="E93" s="4" t="s">
        <v>5</v>
      </c>
      <c r="F93" s="4" t="s">
        <v>5</v>
      </c>
    </row>
    <row r="94" spans="1:6" ht="30">
      <c r="A94" s="2" t="s">
        <v>65</v>
      </c>
      <c r="B94" s="6">
        <v>2523696</v>
      </c>
      <c r="C94" s="4"/>
      <c r="D94" s="6">
        <v>2428832</v>
      </c>
      <c r="E94" s="4" t="s">
        <v>5</v>
      </c>
      <c r="F94" s="4" t="s">
        <v>5</v>
      </c>
    </row>
    <row r="95" spans="1:6" ht="45">
      <c r="A95" s="2" t="s">
        <v>1076</v>
      </c>
      <c r="B95" s="4" t="s">
        <v>5</v>
      </c>
      <c r="C95" s="4"/>
      <c r="D95" s="4" t="s">
        <v>5</v>
      </c>
      <c r="E95" s="4" t="s">
        <v>5</v>
      </c>
      <c r="F95" s="4" t="s">
        <v>5</v>
      </c>
    </row>
    <row r="96" spans="1:6" ht="45">
      <c r="A96" s="3" t="s">
        <v>1073</v>
      </c>
      <c r="B96" s="4" t="s">
        <v>5</v>
      </c>
      <c r="C96" s="4"/>
      <c r="D96" s="4" t="s">
        <v>5</v>
      </c>
      <c r="E96" s="4" t="s">
        <v>5</v>
      </c>
      <c r="F96" s="4" t="s">
        <v>5</v>
      </c>
    </row>
    <row r="97" spans="1:6">
      <c r="A97" s="2" t="s">
        <v>31</v>
      </c>
      <c r="B97" s="6">
        <v>74885</v>
      </c>
      <c r="C97" s="4"/>
      <c r="D97" s="6">
        <v>74885</v>
      </c>
      <c r="E97" s="4" t="s">
        <v>5</v>
      </c>
      <c r="F97" s="4" t="s">
        <v>5</v>
      </c>
    </row>
    <row r="98" spans="1:6">
      <c r="A98" s="2" t="s">
        <v>32</v>
      </c>
      <c r="B98" s="6">
        <v>2320579</v>
      </c>
      <c r="C98" s="4"/>
      <c r="D98" s="6">
        <v>2318414</v>
      </c>
      <c r="E98" s="4" t="s">
        <v>5</v>
      </c>
      <c r="F98" s="4" t="s">
        <v>5</v>
      </c>
    </row>
    <row r="99" spans="1:6">
      <c r="A99" s="2" t="s">
        <v>33</v>
      </c>
      <c r="B99" s="6">
        <v>2395464</v>
      </c>
      <c r="C99" s="4"/>
      <c r="D99" s="6">
        <v>2393299</v>
      </c>
      <c r="E99" s="4" t="s">
        <v>5</v>
      </c>
      <c r="F99" s="4" t="s">
        <v>5</v>
      </c>
    </row>
    <row r="100" spans="1:6">
      <c r="A100" s="2" t="s">
        <v>34</v>
      </c>
      <c r="B100" s="6">
        <v>-407848</v>
      </c>
      <c r="C100" s="4"/>
      <c r="D100" s="6">
        <v>-386796</v>
      </c>
      <c r="E100" s="4" t="s">
        <v>5</v>
      </c>
      <c r="F100" s="4" t="s">
        <v>5</v>
      </c>
    </row>
    <row r="101" spans="1:6">
      <c r="A101" s="2" t="s">
        <v>35</v>
      </c>
      <c r="B101" s="6">
        <v>1987616</v>
      </c>
      <c r="C101" s="4"/>
      <c r="D101" s="6">
        <v>2006503</v>
      </c>
      <c r="E101" s="4" t="s">
        <v>5</v>
      </c>
      <c r="F101" s="4" t="s">
        <v>5</v>
      </c>
    </row>
    <row r="102" spans="1:6" ht="30">
      <c r="A102" s="2" t="s">
        <v>36</v>
      </c>
      <c r="B102" s="6">
        <v>192834</v>
      </c>
      <c r="C102" s="4"/>
      <c r="D102" s="6">
        <v>154404</v>
      </c>
      <c r="E102" s="4" t="s">
        <v>5</v>
      </c>
      <c r="F102" s="4" t="s">
        <v>5</v>
      </c>
    </row>
    <row r="103" spans="1:6">
      <c r="A103" s="2" t="s">
        <v>38</v>
      </c>
      <c r="B103" s="6">
        <v>2180450</v>
      </c>
      <c r="C103" s="4"/>
      <c r="D103" s="6">
        <v>2160907</v>
      </c>
      <c r="E103" s="4" t="s">
        <v>5</v>
      </c>
      <c r="F103" s="4" t="s">
        <v>5</v>
      </c>
    </row>
    <row r="104" spans="1:6">
      <c r="A104" s="2" t="s">
        <v>39</v>
      </c>
      <c r="B104" s="4">
        <v>0</v>
      </c>
      <c r="C104" s="4"/>
      <c r="D104" s="4">
        <v>0</v>
      </c>
      <c r="E104" s="4">
        <v>911</v>
      </c>
      <c r="F104" s="4">
        <v>361</v>
      </c>
    </row>
    <row r="105" spans="1:6">
      <c r="A105" s="2" t="s">
        <v>40</v>
      </c>
      <c r="B105" s="6">
        <v>7108</v>
      </c>
      <c r="C105" s="4"/>
      <c r="D105" s="6">
        <v>3981</v>
      </c>
      <c r="E105" s="4" t="s">
        <v>5</v>
      </c>
      <c r="F105" s="4" t="s">
        <v>5</v>
      </c>
    </row>
    <row r="106" spans="1:6">
      <c r="A106" s="2" t="s">
        <v>41</v>
      </c>
      <c r="B106" s="6">
        <v>144544</v>
      </c>
      <c r="C106" s="4"/>
      <c r="D106" s="6">
        <v>144377</v>
      </c>
      <c r="E106" s="4" t="s">
        <v>5</v>
      </c>
      <c r="F106" s="4" t="s">
        <v>5</v>
      </c>
    </row>
    <row r="107" spans="1:6" ht="30">
      <c r="A107" s="2" t="s">
        <v>42</v>
      </c>
      <c r="B107" s="6">
        <v>8879</v>
      </c>
      <c r="C107" s="4"/>
      <c r="D107" s="6">
        <v>9154</v>
      </c>
      <c r="E107" s="4" t="s">
        <v>5</v>
      </c>
      <c r="F107" s="4" t="s">
        <v>5</v>
      </c>
    </row>
    <row r="108" spans="1:6">
      <c r="A108" s="2" t="s">
        <v>43</v>
      </c>
      <c r="B108" s="6">
        <v>16120</v>
      </c>
      <c r="C108" s="4"/>
      <c r="D108" s="6">
        <v>16971</v>
      </c>
      <c r="E108" s="4" t="s">
        <v>5</v>
      </c>
      <c r="F108" s="4" t="s">
        <v>5</v>
      </c>
    </row>
    <row r="109" spans="1:6">
      <c r="A109" s="2" t="s">
        <v>600</v>
      </c>
      <c r="B109" s="4">
        <v>0</v>
      </c>
      <c r="C109" s="4"/>
      <c r="D109" s="4">
        <v>0</v>
      </c>
      <c r="E109" s="4" t="s">
        <v>5</v>
      </c>
      <c r="F109" s="4" t="s">
        <v>5</v>
      </c>
    </row>
    <row r="110" spans="1:6">
      <c r="A110" s="2" t="s">
        <v>44</v>
      </c>
      <c r="B110" s="6">
        <v>44671</v>
      </c>
      <c r="C110" s="4"/>
      <c r="D110" s="6">
        <v>37331</v>
      </c>
      <c r="E110" s="4" t="s">
        <v>5</v>
      </c>
      <c r="F110" s="4" t="s">
        <v>5</v>
      </c>
    </row>
    <row r="111" spans="1:6">
      <c r="A111" s="2" t="s">
        <v>45</v>
      </c>
      <c r="B111" s="6">
        <v>2401772</v>
      </c>
      <c r="C111" s="4"/>
      <c r="D111" s="6">
        <v>2372721</v>
      </c>
      <c r="E111" s="4" t="s">
        <v>5</v>
      </c>
      <c r="F111" s="4" t="s">
        <v>5</v>
      </c>
    </row>
    <row r="112" spans="1:6">
      <c r="A112" s="2" t="s">
        <v>47</v>
      </c>
      <c r="B112" s="4">
        <v>0</v>
      </c>
      <c r="C112" s="4"/>
      <c r="D112" s="4">
        <v>0</v>
      </c>
      <c r="E112" s="4" t="s">
        <v>5</v>
      </c>
      <c r="F112" s="4" t="s">
        <v>5</v>
      </c>
    </row>
    <row r="113" spans="1:6">
      <c r="A113" s="2" t="s">
        <v>48</v>
      </c>
      <c r="B113" s="4">
        <v>0</v>
      </c>
      <c r="C113" s="4"/>
      <c r="D113" s="4">
        <v>0</v>
      </c>
      <c r="E113" s="4" t="s">
        <v>5</v>
      </c>
      <c r="F113" s="4" t="s">
        <v>5</v>
      </c>
    </row>
    <row r="114" spans="1:6">
      <c r="A114" s="2" t="s">
        <v>49</v>
      </c>
      <c r="B114" s="4">
        <v>0</v>
      </c>
      <c r="C114" s="4"/>
      <c r="D114" s="4">
        <v>0</v>
      </c>
      <c r="E114" s="4" t="s">
        <v>5</v>
      </c>
      <c r="F114" s="4" t="s">
        <v>5</v>
      </c>
    </row>
    <row r="115" spans="1:6">
      <c r="A115" s="2" t="s">
        <v>50</v>
      </c>
      <c r="B115" s="4">
        <v>0</v>
      </c>
      <c r="C115" s="4"/>
      <c r="D115" s="4">
        <v>0</v>
      </c>
      <c r="E115" s="4" t="s">
        <v>5</v>
      </c>
      <c r="F115" s="4" t="s">
        <v>5</v>
      </c>
    </row>
    <row r="116" spans="1:6" ht="30">
      <c r="A116" s="2" t="s">
        <v>51</v>
      </c>
      <c r="B116" s="6">
        <v>16200</v>
      </c>
      <c r="C116" s="4"/>
      <c r="D116" s="6">
        <v>14582</v>
      </c>
      <c r="E116" s="4" t="s">
        <v>5</v>
      </c>
      <c r="F116" s="4" t="s">
        <v>5</v>
      </c>
    </row>
    <row r="117" spans="1:6">
      <c r="A117" s="2" t="s">
        <v>52</v>
      </c>
      <c r="B117" s="6">
        <v>12610</v>
      </c>
      <c r="C117" s="4"/>
      <c r="D117" s="6">
        <v>22670</v>
      </c>
      <c r="E117" s="4" t="s">
        <v>5</v>
      </c>
      <c r="F117" s="4" t="s">
        <v>5</v>
      </c>
    </row>
    <row r="118" spans="1:6">
      <c r="A118" s="2" t="s">
        <v>53</v>
      </c>
      <c r="B118" s="4">
        <v>0</v>
      </c>
      <c r="C118" s="4"/>
      <c r="D118" s="4">
        <v>0</v>
      </c>
      <c r="E118" s="4" t="s">
        <v>5</v>
      </c>
      <c r="F118" s="4" t="s">
        <v>5</v>
      </c>
    </row>
    <row r="119" spans="1:6">
      <c r="A119" s="2" t="s">
        <v>604</v>
      </c>
      <c r="B119" s="4">
        <v>0</v>
      </c>
      <c r="C119" s="4"/>
      <c r="D119" s="4">
        <v>0</v>
      </c>
      <c r="E119" s="4" t="s">
        <v>5</v>
      </c>
      <c r="F119" s="4" t="s">
        <v>5</v>
      </c>
    </row>
    <row r="120" spans="1:6" ht="30">
      <c r="A120" s="2" t="s">
        <v>55</v>
      </c>
      <c r="B120" s="6">
        <v>9656</v>
      </c>
      <c r="C120" s="4"/>
      <c r="D120" s="6">
        <v>10530</v>
      </c>
      <c r="E120" s="4" t="s">
        <v>5</v>
      </c>
      <c r="F120" s="4" t="s">
        <v>5</v>
      </c>
    </row>
    <row r="121" spans="1:6">
      <c r="A121" s="2" t="s">
        <v>56</v>
      </c>
      <c r="B121" s="6">
        <v>57802</v>
      </c>
      <c r="C121" s="4"/>
      <c r="D121" s="6">
        <v>49915</v>
      </c>
      <c r="E121" s="4" t="s">
        <v>5</v>
      </c>
      <c r="F121" s="4" t="s">
        <v>5</v>
      </c>
    </row>
    <row r="122" spans="1:6">
      <c r="A122" s="2" t="s">
        <v>57</v>
      </c>
      <c r="B122" s="6">
        <v>96268</v>
      </c>
      <c r="C122" s="4"/>
      <c r="D122" s="6">
        <v>97697</v>
      </c>
      <c r="E122" s="4" t="s">
        <v>5</v>
      </c>
      <c r="F122" s="4" t="s">
        <v>5</v>
      </c>
    </row>
    <row r="123" spans="1:6">
      <c r="A123" s="2" t="s">
        <v>66</v>
      </c>
      <c r="B123" s="4">
        <v>0</v>
      </c>
      <c r="C123" s="4"/>
      <c r="D123" s="4">
        <v>0</v>
      </c>
      <c r="E123" s="4" t="s">
        <v>5</v>
      </c>
      <c r="F123" s="4" t="s">
        <v>5</v>
      </c>
    </row>
    <row r="124" spans="1:6">
      <c r="A124" s="2" t="s">
        <v>59</v>
      </c>
      <c r="B124" s="4">
        <v>0</v>
      </c>
      <c r="C124" s="4"/>
      <c r="D124" s="4">
        <v>0</v>
      </c>
      <c r="E124" s="4" t="s">
        <v>5</v>
      </c>
      <c r="F124" s="4" t="s">
        <v>5</v>
      </c>
    </row>
    <row r="125" spans="1:6">
      <c r="A125" s="2" t="s">
        <v>1074</v>
      </c>
      <c r="B125" s="4">
        <v>0</v>
      </c>
      <c r="C125" s="4"/>
      <c r="D125" s="4">
        <v>0</v>
      </c>
      <c r="E125" s="4" t="s">
        <v>5</v>
      </c>
      <c r="F125" s="4" t="s">
        <v>5</v>
      </c>
    </row>
    <row r="126" spans="1:6">
      <c r="A126" s="2" t="s">
        <v>69</v>
      </c>
      <c r="B126" s="6">
        <v>2305504</v>
      </c>
      <c r="C126" s="4"/>
      <c r="D126" s="6">
        <v>2275024</v>
      </c>
      <c r="E126" s="4" t="s">
        <v>5</v>
      </c>
      <c r="F126" s="4" t="s">
        <v>5</v>
      </c>
    </row>
    <row r="127" spans="1:6" ht="30">
      <c r="A127" s="2" t="s">
        <v>65</v>
      </c>
      <c r="B127" s="6">
        <v>2401772</v>
      </c>
      <c r="C127" s="4"/>
      <c r="D127" s="6">
        <v>2372721</v>
      </c>
      <c r="E127" s="4" t="s">
        <v>5</v>
      </c>
      <c r="F127" s="4" t="s">
        <v>5</v>
      </c>
    </row>
    <row r="128" spans="1:6" ht="45">
      <c r="A128" s="2" t="s">
        <v>1077</v>
      </c>
      <c r="B128" s="4" t="s">
        <v>5</v>
      </c>
      <c r="C128" s="4"/>
      <c r="D128" s="4" t="s">
        <v>5</v>
      </c>
      <c r="E128" s="4" t="s">
        <v>5</v>
      </c>
      <c r="F128" s="4" t="s">
        <v>5</v>
      </c>
    </row>
    <row r="129" spans="1:6" ht="45">
      <c r="A129" s="3" t="s">
        <v>1073</v>
      </c>
      <c r="B129" s="4" t="s">
        <v>5</v>
      </c>
      <c r="C129" s="4"/>
      <c r="D129" s="4" t="s">
        <v>5</v>
      </c>
      <c r="E129" s="4" t="s">
        <v>5</v>
      </c>
      <c r="F129" s="4" t="s">
        <v>5</v>
      </c>
    </row>
    <row r="130" spans="1:6">
      <c r="A130" s="2" t="s">
        <v>31</v>
      </c>
      <c r="B130" s="6">
        <v>1071</v>
      </c>
      <c r="C130" s="4"/>
      <c r="D130" s="6">
        <v>1071</v>
      </c>
      <c r="E130" s="4" t="s">
        <v>5</v>
      </c>
      <c r="F130" s="4" t="s">
        <v>5</v>
      </c>
    </row>
    <row r="131" spans="1:6">
      <c r="A131" s="2" t="s">
        <v>32</v>
      </c>
      <c r="B131" s="6">
        <v>102778</v>
      </c>
      <c r="C131" s="4"/>
      <c r="D131" s="6">
        <v>102572</v>
      </c>
      <c r="E131" s="4" t="s">
        <v>5</v>
      </c>
      <c r="F131" s="4" t="s">
        <v>5</v>
      </c>
    </row>
    <row r="132" spans="1:6">
      <c r="A132" s="2" t="s">
        <v>33</v>
      </c>
      <c r="B132" s="6">
        <v>103849</v>
      </c>
      <c r="C132" s="4"/>
      <c r="D132" s="6">
        <v>103643</v>
      </c>
      <c r="E132" s="4" t="s">
        <v>5</v>
      </c>
      <c r="F132" s="4" t="s">
        <v>5</v>
      </c>
    </row>
    <row r="133" spans="1:6">
      <c r="A133" s="2" t="s">
        <v>34</v>
      </c>
      <c r="B133" s="6">
        <v>-27536</v>
      </c>
      <c r="C133" s="4"/>
      <c r="D133" s="6">
        <v>-26598</v>
      </c>
      <c r="E133" s="4" t="s">
        <v>5</v>
      </c>
      <c r="F133" s="4" t="s">
        <v>5</v>
      </c>
    </row>
    <row r="134" spans="1:6">
      <c r="A134" s="2" t="s">
        <v>35</v>
      </c>
      <c r="B134" s="6">
        <v>76313</v>
      </c>
      <c r="C134" s="4"/>
      <c r="D134" s="6">
        <v>77045</v>
      </c>
      <c r="E134" s="4" t="s">
        <v>5</v>
      </c>
      <c r="F134" s="4" t="s">
        <v>5</v>
      </c>
    </row>
    <row r="135" spans="1:6" ht="30">
      <c r="A135" s="2" t="s">
        <v>36</v>
      </c>
      <c r="B135" s="6">
        <v>172779</v>
      </c>
      <c r="C135" s="4"/>
      <c r="D135" s="6">
        <v>147664</v>
      </c>
      <c r="E135" s="4" t="s">
        <v>5</v>
      </c>
      <c r="F135" s="4" t="s">
        <v>5</v>
      </c>
    </row>
    <row r="136" spans="1:6">
      <c r="A136" s="2" t="s">
        <v>38</v>
      </c>
      <c r="B136" s="6">
        <v>249092</v>
      </c>
      <c r="C136" s="4"/>
      <c r="D136" s="6">
        <v>224709</v>
      </c>
      <c r="E136" s="4" t="s">
        <v>5</v>
      </c>
      <c r="F136" s="4" t="s">
        <v>5</v>
      </c>
    </row>
    <row r="137" spans="1:6">
      <c r="A137" s="2" t="s">
        <v>39</v>
      </c>
      <c r="B137" s="6">
        <v>2824</v>
      </c>
      <c r="C137" s="4"/>
      <c r="D137" s="6">
        <v>1611</v>
      </c>
      <c r="E137" s="4">
        <v>600</v>
      </c>
      <c r="F137" s="4">
        <v>681</v>
      </c>
    </row>
    <row r="138" spans="1:6">
      <c r="A138" s="2" t="s">
        <v>40</v>
      </c>
      <c r="B138" s="6">
        <v>2439</v>
      </c>
      <c r="C138" s="4"/>
      <c r="D138" s="6">
        <v>4467</v>
      </c>
      <c r="E138" s="4" t="s">
        <v>5</v>
      </c>
      <c r="F138" s="4" t="s">
        <v>5</v>
      </c>
    </row>
    <row r="139" spans="1:6">
      <c r="A139" s="2" t="s">
        <v>41</v>
      </c>
      <c r="B139" s="6">
        <v>4783</v>
      </c>
      <c r="C139" s="4"/>
      <c r="D139" s="6">
        <v>5661</v>
      </c>
      <c r="E139" s="4" t="s">
        <v>5</v>
      </c>
      <c r="F139" s="4" t="s">
        <v>5</v>
      </c>
    </row>
    <row r="140" spans="1:6" ht="30">
      <c r="A140" s="2" t="s">
        <v>42</v>
      </c>
      <c r="B140" s="4">
        <v>0</v>
      </c>
      <c r="C140" s="4"/>
      <c r="D140" s="4">
        <v>0</v>
      </c>
      <c r="E140" s="4" t="s">
        <v>5</v>
      </c>
      <c r="F140" s="4" t="s">
        <v>5</v>
      </c>
    </row>
    <row r="141" spans="1:6">
      <c r="A141" s="2" t="s">
        <v>43</v>
      </c>
      <c r="B141" s="6">
        <v>5421</v>
      </c>
      <c r="C141" s="4"/>
      <c r="D141" s="6">
        <v>5577</v>
      </c>
      <c r="E141" s="4" t="s">
        <v>5</v>
      </c>
      <c r="F141" s="4" t="s">
        <v>5</v>
      </c>
    </row>
    <row r="142" spans="1:6">
      <c r="A142" s="2" t="s">
        <v>600</v>
      </c>
      <c r="B142" s="4">
        <v>0</v>
      </c>
      <c r="C142" s="4"/>
      <c r="D142" s="4">
        <v>0</v>
      </c>
      <c r="E142" s="4" t="s">
        <v>5</v>
      </c>
      <c r="F142" s="4" t="s">
        <v>5</v>
      </c>
    </row>
    <row r="143" spans="1:6">
      <c r="A143" s="2" t="s">
        <v>44</v>
      </c>
      <c r="B143" s="6">
        <v>1615</v>
      </c>
      <c r="C143" s="4"/>
      <c r="D143" s="6">
        <v>4912</v>
      </c>
      <c r="E143" s="4" t="s">
        <v>5</v>
      </c>
      <c r="F143" s="4" t="s">
        <v>5</v>
      </c>
    </row>
    <row r="144" spans="1:6">
      <c r="A144" s="2" t="s">
        <v>45</v>
      </c>
      <c r="B144" s="6">
        <v>266174</v>
      </c>
      <c r="C144" s="4"/>
      <c r="D144" s="6">
        <v>246937</v>
      </c>
      <c r="E144" s="4" t="s">
        <v>5</v>
      </c>
      <c r="F144" s="4" t="s">
        <v>5</v>
      </c>
    </row>
    <row r="145" spans="1:6">
      <c r="A145" s="2" t="s">
        <v>47</v>
      </c>
      <c r="B145" s="4">
        <v>0</v>
      </c>
      <c r="C145" s="4"/>
      <c r="D145" s="4">
        <v>0</v>
      </c>
      <c r="E145" s="4" t="s">
        <v>5</v>
      </c>
      <c r="F145" s="4" t="s">
        <v>5</v>
      </c>
    </row>
    <row r="146" spans="1:6">
      <c r="A146" s="2" t="s">
        <v>48</v>
      </c>
      <c r="B146" s="6">
        <v>115000</v>
      </c>
      <c r="C146" s="4"/>
      <c r="D146" s="6">
        <v>115000</v>
      </c>
      <c r="E146" s="4" t="s">
        <v>5</v>
      </c>
      <c r="F146" s="4" t="s">
        <v>5</v>
      </c>
    </row>
    <row r="147" spans="1:6">
      <c r="A147" s="2" t="s">
        <v>49</v>
      </c>
      <c r="B147" s="4">
        <v>0</v>
      </c>
      <c r="C147" s="4"/>
      <c r="D147" s="4">
        <v>0</v>
      </c>
      <c r="E147" s="4" t="s">
        <v>5</v>
      </c>
      <c r="F147" s="4" t="s">
        <v>5</v>
      </c>
    </row>
    <row r="148" spans="1:6">
      <c r="A148" s="2" t="s">
        <v>50</v>
      </c>
      <c r="B148" s="4">
        <v>0</v>
      </c>
      <c r="C148" s="4"/>
      <c r="D148" s="4">
        <v>0</v>
      </c>
      <c r="E148" s="4" t="s">
        <v>5</v>
      </c>
      <c r="F148" s="4" t="s">
        <v>5</v>
      </c>
    </row>
    <row r="149" spans="1:6" ht="30">
      <c r="A149" s="2" t="s">
        <v>51</v>
      </c>
      <c r="B149" s="6">
        <v>4524</v>
      </c>
      <c r="C149" s="4"/>
      <c r="D149" s="6">
        <v>5437</v>
      </c>
      <c r="E149" s="4" t="s">
        <v>5</v>
      </c>
      <c r="F149" s="4" t="s">
        <v>5</v>
      </c>
    </row>
    <row r="150" spans="1:6">
      <c r="A150" s="2" t="s">
        <v>52</v>
      </c>
      <c r="B150" s="6">
        <v>12833</v>
      </c>
      <c r="C150" s="4"/>
      <c r="D150" s="6">
        <v>22774</v>
      </c>
      <c r="E150" s="4" t="s">
        <v>5</v>
      </c>
      <c r="F150" s="4" t="s">
        <v>5</v>
      </c>
    </row>
    <row r="151" spans="1:6">
      <c r="A151" s="2" t="s">
        <v>53</v>
      </c>
      <c r="B151" s="4">
        <v>6</v>
      </c>
      <c r="C151" s="4"/>
      <c r="D151" s="4">
        <v>13</v>
      </c>
      <c r="E151" s="4" t="s">
        <v>5</v>
      </c>
      <c r="F151" s="4" t="s">
        <v>5</v>
      </c>
    </row>
    <row r="152" spans="1:6">
      <c r="A152" s="2" t="s">
        <v>604</v>
      </c>
      <c r="B152" s="4">
        <v>0</v>
      </c>
      <c r="C152" s="4"/>
      <c r="D152" s="4">
        <v>0</v>
      </c>
      <c r="E152" s="4" t="s">
        <v>5</v>
      </c>
      <c r="F152" s="4" t="s">
        <v>5</v>
      </c>
    </row>
    <row r="153" spans="1:6" ht="30">
      <c r="A153" s="2" t="s">
        <v>55</v>
      </c>
      <c r="B153" s="4">
        <v>0</v>
      </c>
      <c r="C153" s="4"/>
      <c r="D153" s="4">
        <v>0</v>
      </c>
      <c r="E153" s="4" t="s">
        <v>5</v>
      </c>
      <c r="F153" s="4" t="s">
        <v>5</v>
      </c>
    </row>
    <row r="154" spans="1:6">
      <c r="A154" s="2" t="s">
        <v>56</v>
      </c>
      <c r="B154" s="6">
        <v>3197</v>
      </c>
      <c r="C154" s="4"/>
      <c r="D154" s="6">
        <v>6616</v>
      </c>
      <c r="E154" s="4" t="s">
        <v>5</v>
      </c>
      <c r="F154" s="4" t="s">
        <v>5</v>
      </c>
    </row>
    <row r="155" spans="1:6">
      <c r="A155" s="2" t="s">
        <v>57</v>
      </c>
      <c r="B155" s="6">
        <v>135560</v>
      </c>
      <c r="C155" s="4"/>
      <c r="D155" s="6">
        <v>149840</v>
      </c>
      <c r="E155" s="4" t="s">
        <v>5</v>
      </c>
      <c r="F155" s="4" t="s">
        <v>5</v>
      </c>
    </row>
    <row r="156" spans="1:6">
      <c r="A156" s="2" t="s">
        <v>66</v>
      </c>
      <c r="B156" s="4">
        <v>0</v>
      </c>
      <c r="C156" s="4"/>
      <c r="D156" s="4">
        <v>0</v>
      </c>
      <c r="E156" s="4" t="s">
        <v>5</v>
      </c>
      <c r="F156" s="4" t="s">
        <v>5</v>
      </c>
    </row>
    <row r="157" spans="1:6">
      <c r="A157" s="2" t="s">
        <v>59</v>
      </c>
      <c r="B157" s="4">
        <v>0</v>
      </c>
      <c r="C157" s="4"/>
      <c r="D157" s="4">
        <v>0</v>
      </c>
      <c r="E157" s="4" t="s">
        <v>5</v>
      </c>
      <c r="F157" s="4" t="s">
        <v>5</v>
      </c>
    </row>
    <row r="158" spans="1:6">
      <c r="A158" s="2" t="s">
        <v>1074</v>
      </c>
      <c r="B158" s="4">
        <v>0</v>
      </c>
      <c r="C158" s="4"/>
      <c r="D158" s="4">
        <v>0</v>
      </c>
      <c r="E158" s="4" t="s">
        <v>5</v>
      </c>
      <c r="F158" s="4" t="s">
        <v>5</v>
      </c>
    </row>
    <row r="159" spans="1:6">
      <c r="A159" s="2" t="s">
        <v>69</v>
      </c>
      <c r="B159" s="6">
        <v>130614</v>
      </c>
      <c r="C159" s="4"/>
      <c r="D159" s="6">
        <v>97097</v>
      </c>
      <c r="E159" s="4" t="s">
        <v>5</v>
      </c>
      <c r="F159" s="4" t="s">
        <v>5</v>
      </c>
    </row>
    <row r="160" spans="1:6" ht="30">
      <c r="A160" s="2" t="s">
        <v>65</v>
      </c>
      <c r="B160" s="6">
        <v>266174</v>
      </c>
      <c r="C160" s="4"/>
      <c r="D160" s="6">
        <v>246937</v>
      </c>
      <c r="E160" s="4" t="s">
        <v>5</v>
      </c>
      <c r="F160" s="4" t="s">
        <v>5</v>
      </c>
    </row>
    <row r="161" spans="1:6" ht="30">
      <c r="A161" s="2" t="s">
        <v>1078</v>
      </c>
      <c r="B161" s="4" t="s">
        <v>5</v>
      </c>
      <c r="C161" s="4"/>
      <c r="D161" s="4" t="s">
        <v>5</v>
      </c>
      <c r="E161" s="4" t="s">
        <v>5</v>
      </c>
      <c r="F161" s="4" t="s">
        <v>5</v>
      </c>
    </row>
    <row r="162" spans="1:6" ht="45">
      <c r="A162" s="3" t="s">
        <v>1073</v>
      </c>
      <c r="B162" s="4" t="s">
        <v>5</v>
      </c>
      <c r="C162" s="4"/>
      <c r="D162" s="4" t="s">
        <v>5</v>
      </c>
      <c r="E162" s="4" t="s">
        <v>5</v>
      </c>
      <c r="F162" s="4" t="s">
        <v>5</v>
      </c>
    </row>
    <row r="163" spans="1:6">
      <c r="A163" s="2" t="s">
        <v>31</v>
      </c>
      <c r="B163" s="4">
        <v>0</v>
      </c>
      <c r="C163" s="4"/>
      <c r="D163" s="4">
        <v>0</v>
      </c>
      <c r="E163" s="4" t="s">
        <v>5</v>
      </c>
      <c r="F163" s="4" t="s">
        <v>5</v>
      </c>
    </row>
    <row r="164" spans="1:6">
      <c r="A164" s="2" t="s">
        <v>32</v>
      </c>
      <c r="B164" s="4">
        <v>0</v>
      </c>
      <c r="C164" s="4"/>
      <c r="D164" s="4">
        <v>0</v>
      </c>
      <c r="E164" s="4" t="s">
        <v>5</v>
      </c>
      <c r="F164" s="4" t="s">
        <v>5</v>
      </c>
    </row>
    <row r="165" spans="1:6">
      <c r="A165" s="2" t="s">
        <v>33</v>
      </c>
      <c r="B165" s="4">
        <v>0</v>
      </c>
      <c r="C165" s="4"/>
      <c r="D165" s="4">
        <v>0</v>
      </c>
      <c r="E165" s="4" t="s">
        <v>5</v>
      </c>
      <c r="F165" s="4" t="s">
        <v>5</v>
      </c>
    </row>
    <row r="166" spans="1:6">
      <c r="A166" s="2" t="s">
        <v>34</v>
      </c>
      <c r="B166" s="4">
        <v>0</v>
      </c>
      <c r="C166" s="4"/>
      <c r="D166" s="4">
        <v>0</v>
      </c>
      <c r="E166" s="4" t="s">
        <v>5</v>
      </c>
      <c r="F166" s="4" t="s">
        <v>5</v>
      </c>
    </row>
    <row r="167" spans="1:6">
      <c r="A167" s="2" t="s">
        <v>35</v>
      </c>
      <c r="B167" s="4">
        <v>0</v>
      </c>
      <c r="C167" s="4"/>
      <c r="D167" s="4">
        <v>0</v>
      </c>
      <c r="E167" s="4" t="s">
        <v>5</v>
      </c>
      <c r="F167" s="4" t="s">
        <v>5</v>
      </c>
    </row>
    <row r="168" spans="1:6" ht="30">
      <c r="A168" s="2" t="s">
        <v>36</v>
      </c>
      <c r="B168" s="4">
        <v>0</v>
      </c>
      <c r="C168" s="4"/>
      <c r="D168" s="4">
        <v>0</v>
      </c>
      <c r="E168" s="4" t="s">
        <v>5</v>
      </c>
      <c r="F168" s="4" t="s">
        <v>5</v>
      </c>
    </row>
    <row r="169" spans="1:6">
      <c r="A169" s="2" t="s">
        <v>38</v>
      </c>
      <c r="B169" s="4">
        <v>0</v>
      </c>
      <c r="C169" s="4"/>
      <c r="D169" s="4">
        <v>0</v>
      </c>
      <c r="E169" s="4" t="s">
        <v>5</v>
      </c>
      <c r="F169" s="4" t="s">
        <v>5</v>
      </c>
    </row>
    <row r="170" spans="1:6">
      <c r="A170" s="2" t="s">
        <v>39</v>
      </c>
      <c r="B170" s="4">
        <v>0</v>
      </c>
      <c r="C170" s="4"/>
      <c r="D170" s="4">
        <v>0</v>
      </c>
      <c r="E170" s="4">
        <v>0</v>
      </c>
      <c r="F170" s="4">
        <v>0</v>
      </c>
    </row>
    <row r="171" spans="1:6">
      <c r="A171" s="2" t="s">
        <v>40</v>
      </c>
      <c r="B171" s="4">
        <v>0</v>
      </c>
      <c r="C171" s="4"/>
      <c r="D171" s="4">
        <v>0</v>
      </c>
      <c r="E171" s="4" t="s">
        <v>5</v>
      </c>
      <c r="F171" s="4" t="s">
        <v>5</v>
      </c>
    </row>
    <row r="172" spans="1:6">
      <c r="A172" s="2" t="s">
        <v>41</v>
      </c>
      <c r="B172" s="4">
        <v>0</v>
      </c>
      <c r="C172" s="4"/>
      <c r="D172" s="4">
        <v>0</v>
      </c>
      <c r="E172" s="4" t="s">
        <v>5</v>
      </c>
      <c r="F172" s="4" t="s">
        <v>5</v>
      </c>
    </row>
    <row r="173" spans="1:6" ht="30">
      <c r="A173" s="2" t="s">
        <v>42</v>
      </c>
      <c r="B173" s="4">
        <v>0</v>
      </c>
      <c r="C173" s="4"/>
      <c r="D173" s="4">
        <v>0</v>
      </c>
      <c r="E173" s="4" t="s">
        <v>5</v>
      </c>
      <c r="F173" s="4" t="s">
        <v>5</v>
      </c>
    </row>
    <row r="174" spans="1:6">
      <c r="A174" s="2" t="s">
        <v>43</v>
      </c>
      <c r="B174" s="4">
        <v>0</v>
      </c>
      <c r="C174" s="4"/>
      <c r="D174" s="4">
        <v>0</v>
      </c>
      <c r="E174" s="4" t="s">
        <v>5</v>
      </c>
      <c r="F174" s="4" t="s">
        <v>5</v>
      </c>
    </row>
    <row r="175" spans="1:6">
      <c r="A175" s="2" t="s">
        <v>600</v>
      </c>
      <c r="B175" s="6">
        <v>-2436118</v>
      </c>
      <c r="C175" s="4"/>
      <c r="D175" s="6">
        <v>-2372121</v>
      </c>
      <c r="E175" s="4" t="s">
        <v>5</v>
      </c>
      <c r="F175" s="4" t="s">
        <v>5</v>
      </c>
    </row>
    <row r="176" spans="1:6">
      <c r="A176" s="2" t="s">
        <v>44</v>
      </c>
      <c r="B176" s="4">
        <v>0</v>
      </c>
      <c r="C176" s="4"/>
      <c r="D176" s="4">
        <v>0</v>
      </c>
      <c r="E176" s="4" t="s">
        <v>5</v>
      </c>
      <c r="F176" s="4" t="s">
        <v>5</v>
      </c>
    </row>
    <row r="177" spans="1:6">
      <c r="A177" s="2" t="s">
        <v>45</v>
      </c>
      <c r="B177" s="6">
        <v>-2436118</v>
      </c>
      <c r="C177" s="4"/>
      <c r="D177" s="6">
        <v>-2372121</v>
      </c>
      <c r="E177" s="4" t="s">
        <v>5</v>
      </c>
      <c r="F177" s="4" t="s">
        <v>5</v>
      </c>
    </row>
    <row r="178" spans="1:6">
      <c r="A178" s="2" t="s">
        <v>47</v>
      </c>
      <c r="B178" s="4">
        <v>0</v>
      </c>
      <c r="C178" s="4"/>
      <c r="D178" s="4">
        <v>0</v>
      </c>
      <c r="E178" s="4" t="s">
        <v>5</v>
      </c>
      <c r="F178" s="4" t="s">
        <v>5</v>
      </c>
    </row>
    <row r="179" spans="1:6">
      <c r="A179" s="2" t="s">
        <v>48</v>
      </c>
      <c r="B179" s="4">
        <v>0</v>
      </c>
      <c r="C179" s="4"/>
      <c r="D179" s="4">
        <v>0</v>
      </c>
      <c r="E179" s="4" t="s">
        <v>5</v>
      </c>
      <c r="F179" s="4" t="s">
        <v>5</v>
      </c>
    </row>
    <row r="180" spans="1:6">
      <c r="A180" s="2" t="s">
        <v>49</v>
      </c>
      <c r="B180" s="4">
        <v>0</v>
      </c>
      <c r="C180" s="4"/>
      <c r="D180" s="4">
        <v>0</v>
      </c>
      <c r="E180" s="4" t="s">
        <v>5</v>
      </c>
      <c r="F180" s="4" t="s">
        <v>5</v>
      </c>
    </row>
    <row r="181" spans="1:6">
      <c r="A181" s="2" t="s">
        <v>50</v>
      </c>
      <c r="B181" s="4">
        <v>0</v>
      </c>
      <c r="C181" s="4"/>
      <c r="D181" s="4">
        <v>0</v>
      </c>
      <c r="E181" s="4" t="s">
        <v>5</v>
      </c>
      <c r="F181" s="4" t="s">
        <v>5</v>
      </c>
    </row>
    <row r="182" spans="1:6" ht="30">
      <c r="A182" s="2" t="s">
        <v>51</v>
      </c>
      <c r="B182" s="4">
        <v>0</v>
      </c>
      <c r="C182" s="4"/>
      <c r="D182" s="4">
        <v>0</v>
      </c>
      <c r="E182" s="4" t="s">
        <v>5</v>
      </c>
      <c r="F182" s="4" t="s">
        <v>5</v>
      </c>
    </row>
    <row r="183" spans="1:6">
      <c r="A183" s="2" t="s">
        <v>52</v>
      </c>
      <c r="B183" s="4">
        <v>0</v>
      </c>
      <c r="C183" s="4"/>
      <c r="D183" s="4">
        <v>0</v>
      </c>
      <c r="E183" s="4" t="s">
        <v>5</v>
      </c>
      <c r="F183" s="4" t="s">
        <v>5</v>
      </c>
    </row>
    <row r="184" spans="1:6">
      <c r="A184" s="2" t="s">
        <v>53</v>
      </c>
      <c r="B184" s="4">
        <v>0</v>
      </c>
      <c r="C184" s="4"/>
      <c r="D184" s="4">
        <v>0</v>
      </c>
      <c r="E184" s="4" t="s">
        <v>5</v>
      </c>
      <c r="F184" s="4" t="s">
        <v>5</v>
      </c>
    </row>
    <row r="185" spans="1:6">
      <c r="A185" s="2" t="s">
        <v>604</v>
      </c>
      <c r="B185" s="4">
        <v>0</v>
      </c>
      <c r="C185" s="4"/>
      <c r="D185" s="4">
        <v>0</v>
      </c>
      <c r="E185" s="4" t="s">
        <v>5</v>
      </c>
      <c r="F185" s="4" t="s">
        <v>5</v>
      </c>
    </row>
    <row r="186" spans="1:6" ht="30">
      <c r="A186" s="2" t="s">
        <v>55</v>
      </c>
      <c r="B186" s="4">
        <v>0</v>
      </c>
      <c r="C186" s="4"/>
      <c r="D186" s="4">
        <v>0</v>
      </c>
      <c r="E186" s="4" t="s">
        <v>5</v>
      </c>
      <c r="F186" s="4" t="s">
        <v>5</v>
      </c>
    </row>
    <row r="187" spans="1:6">
      <c r="A187" s="2" t="s">
        <v>56</v>
      </c>
      <c r="B187" s="4">
        <v>0</v>
      </c>
      <c r="C187" s="4"/>
      <c r="D187" s="4">
        <v>0</v>
      </c>
      <c r="E187" s="4" t="s">
        <v>5</v>
      </c>
      <c r="F187" s="4" t="s">
        <v>5</v>
      </c>
    </row>
    <row r="188" spans="1:6">
      <c r="A188" s="2" t="s">
        <v>57</v>
      </c>
      <c r="B188" s="4">
        <v>0</v>
      </c>
      <c r="C188" s="4"/>
      <c r="D188" s="4">
        <v>0</v>
      </c>
      <c r="E188" s="4" t="s">
        <v>5</v>
      </c>
      <c r="F188" s="4" t="s">
        <v>5</v>
      </c>
    </row>
    <row r="189" spans="1:6">
      <c r="A189" s="2" t="s">
        <v>66</v>
      </c>
      <c r="B189" s="4">
        <v>0</v>
      </c>
      <c r="C189" s="4"/>
      <c r="D189" s="4">
        <v>0</v>
      </c>
      <c r="E189" s="4" t="s">
        <v>5</v>
      </c>
      <c r="F189" s="4" t="s">
        <v>5</v>
      </c>
    </row>
    <row r="190" spans="1:6">
      <c r="A190" s="2" t="s">
        <v>59</v>
      </c>
      <c r="B190" s="4">
        <v>0</v>
      </c>
      <c r="C190" s="4"/>
      <c r="D190" s="4">
        <v>0</v>
      </c>
      <c r="E190" s="4" t="s">
        <v>5</v>
      </c>
      <c r="F190" s="4" t="s">
        <v>5</v>
      </c>
    </row>
    <row r="191" spans="1:6">
      <c r="A191" s="2" t="s">
        <v>1074</v>
      </c>
      <c r="B191" s="4">
        <v>0</v>
      </c>
      <c r="C191" s="4"/>
      <c r="D191" s="4">
        <v>0</v>
      </c>
      <c r="E191" s="4" t="s">
        <v>5</v>
      </c>
      <c r="F191" s="4" t="s">
        <v>5</v>
      </c>
    </row>
    <row r="192" spans="1:6">
      <c r="A192" s="2" t="s">
        <v>69</v>
      </c>
      <c r="B192" s="6">
        <v>-2436118</v>
      </c>
      <c r="C192" s="4"/>
      <c r="D192" s="6">
        <v>-2372121</v>
      </c>
      <c r="E192" s="4" t="s">
        <v>5</v>
      </c>
      <c r="F192" s="4" t="s">
        <v>5</v>
      </c>
    </row>
    <row r="193" spans="1:6" ht="30">
      <c r="A193" s="2" t="s">
        <v>65</v>
      </c>
      <c r="B193" s="6">
        <v>-2436118</v>
      </c>
      <c r="C193" s="4"/>
      <c r="D193" s="6">
        <v>-2372121</v>
      </c>
      <c r="E193" s="4" t="s">
        <v>5</v>
      </c>
      <c r="F193" s="4" t="s">
        <v>5</v>
      </c>
    </row>
    <row r="194" spans="1:6" ht="45">
      <c r="A194" s="2" t="s">
        <v>1079</v>
      </c>
      <c r="B194" s="4" t="s">
        <v>5</v>
      </c>
      <c r="C194" s="4"/>
      <c r="D194" s="4" t="s">
        <v>5</v>
      </c>
      <c r="E194" s="4" t="s">
        <v>5</v>
      </c>
      <c r="F194" s="4" t="s">
        <v>5</v>
      </c>
    </row>
    <row r="195" spans="1:6" ht="45">
      <c r="A195" s="3" t="s">
        <v>1073</v>
      </c>
      <c r="B195" s="4" t="s">
        <v>5</v>
      </c>
      <c r="C195" s="4"/>
      <c r="D195" s="4" t="s">
        <v>5</v>
      </c>
      <c r="E195" s="4" t="s">
        <v>5</v>
      </c>
      <c r="F195" s="4" t="s">
        <v>5</v>
      </c>
    </row>
    <row r="196" spans="1:6">
      <c r="A196" s="2" t="s">
        <v>1080</v>
      </c>
      <c r="B196" s="6">
        <v>185000</v>
      </c>
      <c r="C196" s="4"/>
      <c r="D196" s="6">
        <v>185000</v>
      </c>
      <c r="E196" s="4" t="s">
        <v>5</v>
      </c>
      <c r="F196" s="4" t="s">
        <v>5</v>
      </c>
    </row>
    <row r="197" spans="1:6" ht="60">
      <c r="A197" s="2" t="s">
        <v>1081</v>
      </c>
      <c r="B197" s="4" t="s">
        <v>5</v>
      </c>
      <c r="C197" s="4"/>
      <c r="D197" s="4" t="s">
        <v>5</v>
      </c>
      <c r="E197" s="4" t="s">
        <v>5</v>
      </c>
      <c r="F197" s="4" t="s">
        <v>5</v>
      </c>
    </row>
    <row r="198" spans="1:6" ht="45">
      <c r="A198" s="3" t="s">
        <v>1073</v>
      </c>
      <c r="B198" s="4" t="s">
        <v>5</v>
      </c>
      <c r="C198" s="4"/>
      <c r="D198" s="4" t="s">
        <v>5</v>
      </c>
      <c r="E198" s="4" t="s">
        <v>5</v>
      </c>
      <c r="F198" s="4" t="s">
        <v>5</v>
      </c>
    </row>
    <row r="199" spans="1:6">
      <c r="A199" s="2" t="s">
        <v>1080</v>
      </c>
      <c r="B199" s="6">
        <v>185000</v>
      </c>
      <c r="C199" s="4"/>
      <c r="D199" s="6">
        <v>185000</v>
      </c>
      <c r="E199" s="4" t="s">
        <v>5</v>
      </c>
      <c r="F199" s="4" t="s">
        <v>5</v>
      </c>
    </row>
    <row r="200" spans="1:6" ht="60">
      <c r="A200" s="2" t="s">
        <v>1082</v>
      </c>
      <c r="B200" s="4" t="s">
        <v>5</v>
      </c>
      <c r="C200" s="4"/>
      <c r="D200" s="4" t="s">
        <v>5</v>
      </c>
      <c r="E200" s="4" t="s">
        <v>5</v>
      </c>
      <c r="F200" s="4" t="s">
        <v>5</v>
      </c>
    </row>
    <row r="201" spans="1:6" ht="45">
      <c r="A201" s="3" t="s">
        <v>1073</v>
      </c>
      <c r="B201" s="4" t="s">
        <v>5</v>
      </c>
      <c r="C201" s="4"/>
      <c r="D201" s="4" t="s">
        <v>5</v>
      </c>
      <c r="E201" s="4" t="s">
        <v>5</v>
      </c>
      <c r="F201" s="4" t="s">
        <v>5</v>
      </c>
    </row>
    <row r="202" spans="1:6">
      <c r="A202" s="2" t="s">
        <v>1080</v>
      </c>
      <c r="B202" s="4">
        <v>0</v>
      </c>
      <c r="C202" s="4"/>
      <c r="D202" s="4">
        <v>0</v>
      </c>
      <c r="E202" s="4" t="s">
        <v>5</v>
      </c>
      <c r="F202" s="4" t="s">
        <v>5</v>
      </c>
    </row>
    <row r="203" spans="1:6" ht="60">
      <c r="A203" s="2" t="s">
        <v>1083</v>
      </c>
      <c r="B203" s="4" t="s">
        <v>5</v>
      </c>
      <c r="C203" s="4"/>
      <c r="D203" s="4" t="s">
        <v>5</v>
      </c>
      <c r="E203" s="4" t="s">
        <v>5</v>
      </c>
      <c r="F203" s="4" t="s">
        <v>5</v>
      </c>
    </row>
    <row r="204" spans="1:6" ht="45">
      <c r="A204" s="3" t="s">
        <v>1073</v>
      </c>
      <c r="B204" s="4" t="s">
        <v>5</v>
      </c>
      <c r="C204" s="4"/>
      <c r="D204" s="4" t="s">
        <v>5</v>
      </c>
      <c r="E204" s="4" t="s">
        <v>5</v>
      </c>
      <c r="F204" s="4" t="s">
        <v>5</v>
      </c>
    </row>
    <row r="205" spans="1:6">
      <c r="A205" s="2" t="s">
        <v>1080</v>
      </c>
      <c r="B205" s="4">
        <v>0</v>
      </c>
      <c r="C205" s="4"/>
      <c r="D205" s="4">
        <v>0</v>
      </c>
      <c r="E205" s="4" t="s">
        <v>5</v>
      </c>
      <c r="F205" s="4" t="s">
        <v>5</v>
      </c>
    </row>
    <row r="206" spans="1:6" ht="45">
      <c r="A206" s="2" t="s">
        <v>1084</v>
      </c>
      <c r="B206" s="4" t="s">
        <v>5</v>
      </c>
      <c r="C206" s="4"/>
      <c r="D206" s="4" t="s">
        <v>5</v>
      </c>
      <c r="E206" s="4" t="s">
        <v>5</v>
      </c>
      <c r="F206" s="4" t="s">
        <v>5</v>
      </c>
    </row>
    <row r="207" spans="1:6" ht="45">
      <c r="A207" s="3" t="s">
        <v>1073</v>
      </c>
      <c r="B207" s="4" t="s">
        <v>5</v>
      </c>
      <c r="C207" s="4"/>
      <c r="D207" s="4" t="s">
        <v>5</v>
      </c>
      <c r="E207" s="4" t="s">
        <v>5</v>
      </c>
      <c r="F207" s="4" t="s">
        <v>5</v>
      </c>
    </row>
    <row r="208" spans="1:6">
      <c r="A208" s="2" t="s">
        <v>1080</v>
      </c>
      <c r="B208" s="4">
        <v>0</v>
      </c>
      <c r="C208" s="4"/>
      <c r="D208" s="4">
        <v>0</v>
      </c>
      <c r="E208" s="4" t="s">
        <v>5</v>
      </c>
      <c r="F208" s="4" t="s">
        <v>5</v>
      </c>
    </row>
    <row r="209" spans="1:6" ht="45">
      <c r="A209" s="2" t="s">
        <v>1085</v>
      </c>
      <c r="B209" s="4" t="s">
        <v>5</v>
      </c>
      <c r="C209" s="4"/>
      <c r="D209" s="4" t="s">
        <v>5</v>
      </c>
      <c r="E209" s="4" t="s">
        <v>5</v>
      </c>
      <c r="F209" s="4" t="s">
        <v>5</v>
      </c>
    </row>
    <row r="210" spans="1:6" ht="45">
      <c r="A210" s="3" t="s">
        <v>1073</v>
      </c>
      <c r="B210" s="4" t="s">
        <v>5</v>
      </c>
      <c r="C210" s="4"/>
      <c r="D210" s="4" t="s">
        <v>5</v>
      </c>
      <c r="E210" s="4" t="s">
        <v>5</v>
      </c>
      <c r="F210" s="4" t="s">
        <v>5</v>
      </c>
    </row>
    <row r="211" spans="1:6">
      <c r="A211" s="2" t="s">
        <v>1080</v>
      </c>
      <c r="B211" s="6">
        <v>166250</v>
      </c>
      <c r="C211" s="4"/>
      <c r="D211" s="6">
        <v>166250</v>
      </c>
      <c r="E211" s="4" t="s">
        <v>5</v>
      </c>
      <c r="F211" s="4" t="s">
        <v>5</v>
      </c>
    </row>
    <row r="212" spans="1:6" ht="60">
      <c r="A212" s="2" t="s">
        <v>1086</v>
      </c>
      <c r="B212" s="4" t="s">
        <v>5</v>
      </c>
      <c r="C212" s="4"/>
      <c r="D212" s="4" t="s">
        <v>5</v>
      </c>
      <c r="E212" s="4" t="s">
        <v>5</v>
      </c>
      <c r="F212" s="4" t="s">
        <v>5</v>
      </c>
    </row>
    <row r="213" spans="1:6" ht="45">
      <c r="A213" s="3" t="s">
        <v>1073</v>
      </c>
      <c r="B213" s="4" t="s">
        <v>5</v>
      </c>
      <c r="C213" s="4"/>
      <c r="D213" s="4" t="s">
        <v>5</v>
      </c>
      <c r="E213" s="4" t="s">
        <v>5</v>
      </c>
      <c r="F213" s="4" t="s">
        <v>5</v>
      </c>
    </row>
    <row r="214" spans="1:6">
      <c r="A214" s="2" t="s">
        <v>1080</v>
      </c>
      <c r="B214" s="6">
        <v>166250</v>
      </c>
      <c r="C214" s="4"/>
      <c r="D214" s="6">
        <v>166250</v>
      </c>
      <c r="E214" s="4" t="s">
        <v>5</v>
      </c>
      <c r="F214" s="4" t="s">
        <v>5</v>
      </c>
    </row>
    <row r="215" spans="1:6" ht="60">
      <c r="A215" s="2" t="s">
        <v>1087</v>
      </c>
      <c r="B215" s="4" t="s">
        <v>5</v>
      </c>
      <c r="C215" s="4"/>
      <c r="D215" s="4" t="s">
        <v>5</v>
      </c>
      <c r="E215" s="4" t="s">
        <v>5</v>
      </c>
      <c r="F215" s="4" t="s">
        <v>5</v>
      </c>
    </row>
    <row r="216" spans="1:6" ht="45">
      <c r="A216" s="3" t="s">
        <v>1073</v>
      </c>
      <c r="B216" s="4" t="s">
        <v>5</v>
      </c>
      <c r="C216" s="4"/>
      <c r="D216" s="4" t="s">
        <v>5</v>
      </c>
      <c r="E216" s="4" t="s">
        <v>5</v>
      </c>
      <c r="F216" s="4" t="s">
        <v>5</v>
      </c>
    </row>
    <row r="217" spans="1:6">
      <c r="A217" s="2" t="s">
        <v>1080</v>
      </c>
      <c r="B217" s="4">
        <v>0</v>
      </c>
      <c r="C217" s="4"/>
      <c r="D217" s="4">
        <v>0</v>
      </c>
      <c r="E217" s="4" t="s">
        <v>5</v>
      </c>
      <c r="F217" s="4" t="s">
        <v>5</v>
      </c>
    </row>
    <row r="218" spans="1:6" ht="60">
      <c r="A218" s="2" t="s">
        <v>1088</v>
      </c>
      <c r="B218" s="4" t="s">
        <v>5</v>
      </c>
      <c r="C218" s="4"/>
      <c r="D218" s="4" t="s">
        <v>5</v>
      </c>
      <c r="E218" s="4" t="s">
        <v>5</v>
      </c>
      <c r="F218" s="4" t="s">
        <v>5</v>
      </c>
    </row>
    <row r="219" spans="1:6" ht="45">
      <c r="A219" s="3" t="s">
        <v>1073</v>
      </c>
      <c r="B219" s="4" t="s">
        <v>5</v>
      </c>
      <c r="C219" s="4"/>
      <c r="D219" s="4" t="s">
        <v>5</v>
      </c>
      <c r="E219" s="4" t="s">
        <v>5</v>
      </c>
      <c r="F219" s="4" t="s">
        <v>5</v>
      </c>
    </row>
    <row r="220" spans="1:6">
      <c r="A220" s="2" t="s">
        <v>1080</v>
      </c>
      <c r="B220" s="4">
        <v>0</v>
      </c>
      <c r="C220" s="4"/>
      <c r="D220" s="4">
        <v>0</v>
      </c>
      <c r="E220" s="4" t="s">
        <v>5</v>
      </c>
      <c r="F220" s="4" t="s">
        <v>5</v>
      </c>
    </row>
    <row r="221" spans="1:6" ht="45">
      <c r="A221" s="2" t="s">
        <v>1089</v>
      </c>
      <c r="B221" s="4" t="s">
        <v>5</v>
      </c>
      <c r="C221" s="4"/>
      <c r="D221" s="4" t="s">
        <v>5</v>
      </c>
      <c r="E221" s="4" t="s">
        <v>5</v>
      </c>
      <c r="F221" s="4" t="s">
        <v>5</v>
      </c>
    </row>
    <row r="222" spans="1:6" ht="45">
      <c r="A222" s="3" t="s">
        <v>1073</v>
      </c>
      <c r="B222" s="4" t="s">
        <v>5</v>
      </c>
      <c r="C222" s="4"/>
      <c r="D222" s="4" t="s">
        <v>5</v>
      </c>
      <c r="E222" s="4" t="s">
        <v>5</v>
      </c>
      <c r="F222" s="4" t="s">
        <v>5</v>
      </c>
    </row>
    <row r="223" spans="1:6">
      <c r="A223" s="2" t="s">
        <v>1080</v>
      </c>
      <c r="B223" s="4">
        <v>0</v>
      </c>
      <c r="C223" s="4"/>
      <c r="D223" s="4">
        <v>0</v>
      </c>
      <c r="E223" s="4" t="s">
        <v>5</v>
      </c>
      <c r="F223" s="4" t="s">
        <v>5</v>
      </c>
    </row>
    <row r="224" spans="1:6" ht="45">
      <c r="A224" s="2" t="s">
        <v>73</v>
      </c>
      <c r="B224" s="4" t="s">
        <v>5</v>
      </c>
      <c r="C224" s="4"/>
      <c r="D224" s="4" t="s">
        <v>5</v>
      </c>
      <c r="E224" s="4" t="s">
        <v>5</v>
      </c>
      <c r="F224" s="4" t="s">
        <v>5</v>
      </c>
    </row>
    <row r="225" spans="1:6" ht="45">
      <c r="A225" s="3" t="s">
        <v>1073</v>
      </c>
      <c r="B225" s="4" t="s">
        <v>5</v>
      </c>
      <c r="C225" s="4"/>
      <c r="D225" s="4" t="s">
        <v>5</v>
      </c>
      <c r="E225" s="4" t="s">
        <v>5</v>
      </c>
      <c r="F225" s="4" t="s">
        <v>5</v>
      </c>
    </row>
    <row r="226" spans="1:6">
      <c r="A226" s="2" t="s">
        <v>1080</v>
      </c>
      <c r="B226" s="6">
        <v>900137</v>
      </c>
      <c r="C226" s="4"/>
      <c r="D226" s="6">
        <v>887695</v>
      </c>
      <c r="E226" s="4" t="s">
        <v>5</v>
      </c>
      <c r="F226" s="4" t="s">
        <v>5</v>
      </c>
    </row>
    <row r="227" spans="1:6" ht="60">
      <c r="A227" s="2" t="s">
        <v>1090</v>
      </c>
      <c r="B227" s="4" t="s">
        <v>5</v>
      </c>
      <c r="C227" s="4"/>
      <c r="D227" s="4" t="s">
        <v>5</v>
      </c>
      <c r="E227" s="4" t="s">
        <v>5</v>
      </c>
      <c r="F227" s="4" t="s">
        <v>5</v>
      </c>
    </row>
    <row r="228" spans="1:6" ht="45">
      <c r="A228" s="3" t="s">
        <v>1073</v>
      </c>
      <c r="B228" s="4" t="s">
        <v>5</v>
      </c>
      <c r="C228" s="4"/>
      <c r="D228" s="4" t="s">
        <v>5</v>
      </c>
      <c r="E228" s="4" t="s">
        <v>5</v>
      </c>
      <c r="F228" s="4" t="s">
        <v>5</v>
      </c>
    </row>
    <row r="229" spans="1:6">
      <c r="A229" s="2" t="s">
        <v>1080</v>
      </c>
      <c r="B229" s="6">
        <v>900137</v>
      </c>
      <c r="C229" s="4"/>
      <c r="D229" s="6">
        <v>887695</v>
      </c>
      <c r="E229" s="4" t="s">
        <v>5</v>
      </c>
      <c r="F229" s="4" t="s">
        <v>5</v>
      </c>
    </row>
    <row r="230" spans="1:6" ht="60">
      <c r="A230" s="2" t="s">
        <v>1091</v>
      </c>
      <c r="B230" s="4" t="s">
        <v>5</v>
      </c>
      <c r="C230" s="4"/>
      <c r="D230" s="4" t="s">
        <v>5</v>
      </c>
      <c r="E230" s="4" t="s">
        <v>5</v>
      </c>
      <c r="F230" s="4" t="s">
        <v>5</v>
      </c>
    </row>
    <row r="231" spans="1:6" ht="45">
      <c r="A231" s="3" t="s">
        <v>1073</v>
      </c>
      <c r="B231" s="4" t="s">
        <v>5</v>
      </c>
      <c r="C231" s="4"/>
      <c r="D231" s="4" t="s">
        <v>5</v>
      </c>
      <c r="E231" s="4" t="s">
        <v>5</v>
      </c>
      <c r="F231" s="4" t="s">
        <v>5</v>
      </c>
    </row>
    <row r="232" spans="1:6">
      <c r="A232" s="2" t="s">
        <v>1080</v>
      </c>
      <c r="B232" s="6">
        <v>2305504</v>
      </c>
      <c r="C232" s="4"/>
      <c r="D232" s="6">
        <v>2275024</v>
      </c>
      <c r="E232" s="4" t="s">
        <v>5</v>
      </c>
      <c r="F232" s="4" t="s">
        <v>5</v>
      </c>
    </row>
    <row r="233" spans="1:6" ht="60">
      <c r="A233" s="2" t="s">
        <v>1092</v>
      </c>
      <c r="B233" s="4" t="s">
        <v>5</v>
      </c>
      <c r="C233" s="4"/>
      <c r="D233" s="4" t="s">
        <v>5</v>
      </c>
      <c r="E233" s="4" t="s">
        <v>5</v>
      </c>
      <c r="F233" s="4" t="s">
        <v>5</v>
      </c>
    </row>
    <row r="234" spans="1:6" ht="45">
      <c r="A234" s="3" t="s">
        <v>1073</v>
      </c>
      <c r="B234" s="4" t="s">
        <v>5</v>
      </c>
      <c r="C234" s="4"/>
      <c r="D234" s="4" t="s">
        <v>5</v>
      </c>
      <c r="E234" s="4" t="s">
        <v>5</v>
      </c>
      <c r="F234" s="4" t="s">
        <v>5</v>
      </c>
    </row>
    <row r="235" spans="1:6">
      <c r="A235" s="2" t="s">
        <v>1080</v>
      </c>
      <c r="B235" s="6">
        <v>130614</v>
      </c>
      <c r="C235" s="4"/>
      <c r="D235" s="6">
        <v>97097</v>
      </c>
      <c r="E235" s="4" t="s">
        <v>5</v>
      </c>
      <c r="F235" s="4" t="s">
        <v>5</v>
      </c>
    </row>
    <row r="236" spans="1:6" ht="60">
      <c r="A236" s="2" t="s">
        <v>1093</v>
      </c>
      <c r="B236" s="4" t="s">
        <v>5</v>
      </c>
      <c r="C236" s="4"/>
      <c r="D236" s="4" t="s">
        <v>5</v>
      </c>
      <c r="E236" s="4" t="s">
        <v>5</v>
      </c>
      <c r="F236" s="4" t="s">
        <v>5</v>
      </c>
    </row>
    <row r="237" spans="1:6" ht="45">
      <c r="A237" s="3" t="s">
        <v>1073</v>
      </c>
      <c r="B237" s="4" t="s">
        <v>5</v>
      </c>
      <c r="C237" s="4"/>
      <c r="D237" s="4" t="s">
        <v>5</v>
      </c>
      <c r="E237" s="4" t="s">
        <v>5</v>
      </c>
      <c r="F237" s="4" t="s">
        <v>5</v>
      </c>
    </row>
    <row r="238" spans="1:6">
      <c r="A238" s="2" t="s">
        <v>1080</v>
      </c>
      <c r="B238" s="8">
        <v>-2436118</v>
      </c>
      <c r="C238" s="4"/>
      <c r="D238" s="8">
        <v>-2372121</v>
      </c>
      <c r="E238" s="4" t="s">
        <v>5</v>
      </c>
      <c r="F238" s="4" t="s">
        <v>5</v>
      </c>
    </row>
    <row r="239" spans="1:6">
      <c r="A239" s="10"/>
      <c r="B239" s="10"/>
      <c r="C239" s="10"/>
      <c r="D239" s="10"/>
      <c r="E239" s="10"/>
      <c r="F239" s="10"/>
    </row>
    <row r="240" spans="1:6" ht="30" customHeight="1">
      <c r="A240" s="2" t="s">
        <v>37</v>
      </c>
      <c r="B240" s="11" t="s">
        <v>74</v>
      </c>
      <c r="C240" s="11"/>
      <c r="D240" s="11"/>
      <c r="E240" s="11"/>
      <c r="F240" s="11"/>
    </row>
  </sheetData>
  <mergeCells count="6">
    <mergeCell ref="B1:C2"/>
    <mergeCell ref="D1:D2"/>
    <mergeCell ref="E1:E2"/>
    <mergeCell ref="F1:F2"/>
    <mergeCell ref="A239:F239"/>
    <mergeCell ref="B240:F24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3" width="12.5703125" bestFit="1" customWidth="1"/>
  </cols>
  <sheetData>
    <row r="1" spans="1:3" ht="60" customHeight="1">
      <c r="A1" s="7" t="s">
        <v>1094</v>
      </c>
      <c r="B1" s="7" t="s">
        <v>1</v>
      </c>
      <c r="C1" s="7"/>
    </row>
    <row r="2" spans="1:3">
      <c r="A2" s="7"/>
      <c r="B2" s="1" t="s">
        <v>2</v>
      </c>
      <c r="C2" s="1" t="s">
        <v>95</v>
      </c>
    </row>
    <row r="3" spans="1:3">
      <c r="A3" s="3" t="s">
        <v>96</v>
      </c>
      <c r="B3" s="4" t="s">
        <v>5</v>
      </c>
      <c r="C3" s="4" t="s">
        <v>5</v>
      </c>
    </row>
    <row r="4" spans="1:3">
      <c r="A4" s="2" t="s">
        <v>97</v>
      </c>
      <c r="B4" s="8">
        <v>69204000</v>
      </c>
      <c r="C4" s="8">
        <v>64132000</v>
      </c>
    </row>
    <row r="5" spans="1:3">
      <c r="A5" s="2" t="s">
        <v>98</v>
      </c>
      <c r="B5" s="6">
        <v>31689000</v>
      </c>
      <c r="C5" s="6">
        <v>22690000</v>
      </c>
    </row>
    <row r="6" spans="1:3">
      <c r="A6" s="2" t="s">
        <v>99</v>
      </c>
      <c r="B6" s="6">
        <v>1194000</v>
      </c>
      <c r="C6" s="6">
        <v>937000</v>
      </c>
    </row>
    <row r="7" spans="1:3">
      <c r="A7" s="2" t="s">
        <v>100</v>
      </c>
      <c r="B7" s="6">
        <v>102087000</v>
      </c>
      <c r="C7" s="6">
        <v>87759000</v>
      </c>
    </row>
    <row r="8" spans="1:3">
      <c r="A8" s="3" t="s">
        <v>101</v>
      </c>
      <c r="B8" s="4" t="s">
        <v>5</v>
      </c>
      <c r="C8" s="4" t="s">
        <v>5</v>
      </c>
    </row>
    <row r="9" spans="1:3">
      <c r="A9" s="2" t="s">
        <v>102</v>
      </c>
      <c r="B9" s="6">
        <v>30095000</v>
      </c>
      <c r="C9" s="6">
        <v>23512000</v>
      </c>
    </row>
    <row r="10" spans="1:3">
      <c r="A10" s="2" t="s">
        <v>103</v>
      </c>
      <c r="B10" s="6">
        <v>3467000</v>
      </c>
      <c r="C10" s="6">
        <v>3641000</v>
      </c>
    </row>
    <row r="11" spans="1:3">
      <c r="A11" s="2" t="s">
        <v>104</v>
      </c>
      <c r="B11" s="6">
        <v>23269000</v>
      </c>
      <c r="C11" s="6">
        <v>23039000</v>
      </c>
    </row>
    <row r="12" spans="1:3">
      <c r="A12" s="2" t="s">
        <v>105</v>
      </c>
      <c r="B12" s="6">
        <v>4240000</v>
      </c>
      <c r="C12" s="6">
        <v>4550000</v>
      </c>
    </row>
    <row r="13" spans="1:3">
      <c r="A13" s="2" t="s">
        <v>106</v>
      </c>
      <c r="B13" s="6">
        <v>873000</v>
      </c>
      <c r="C13" s="6">
        <v>772000</v>
      </c>
    </row>
    <row r="14" spans="1:3">
      <c r="A14" s="2" t="s">
        <v>107</v>
      </c>
      <c r="B14" s="6">
        <v>61944000</v>
      </c>
      <c r="C14" s="6">
        <v>55514000</v>
      </c>
    </row>
    <row r="15" spans="1:3">
      <c r="A15" s="2" t="s">
        <v>108</v>
      </c>
      <c r="B15" s="6">
        <v>40143000</v>
      </c>
      <c r="C15" s="6">
        <v>32245000</v>
      </c>
    </row>
    <row r="16" spans="1:3">
      <c r="A16" s="2" t="s">
        <v>109</v>
      </c>
      <c r="B16" s="6">
        <v>68000</v>
      </c>
      <c r="C16" s="6">
        <v>37000</v>
      </c>
    </row>
    <row r="17" spans="1:3">
      <c r="A17" s="3" t="s">
        <v>110</v>
      </c>
      <c r="B17" s="4" t="s">
        <v>5</v>
      </c>
      <c r="C17" s="4" t="s">
        <v>5</v>
      </c>
    </row>
    <row r="18" spans="1:3">
      <c r="A18" s="2" t="s">
        <v>111</v>
      </c>
      <c r="B18" s="6">
        <v>-7824000</v>
      </c>
      <c r="C18" s="6">
        <v>-12937000</v>
      </c>
    </row>
    <row r="19" spans="1:3" ht="30">
      <c r="A19" s="2" t="s">
        <v>112</v>
      </c>
      <c r="B19" s="6">
        <v>-743000</v>
      </c>
      <c r="C19" s="6">
        <v>-918000</v>
      </c>
    </row>
    <row r="20" spans="1:3">
      <c r="A20" s="2" t="s">
        <v>113</v>
      </c>
      <c r="B20" s="4">
        <v>0</v>
      </c>
      <c r="C20" s="6">
        <v>-1700000</v>
      </c>
    </row>
    <row r="21" spans="1:3">
      <c r="A21" s="2" t="s">
        <v>158</v>
      </c>
      <c r="B21" s="6">
        <v>31644000</v>
      </c>
      <c r="C21" s="6">
        <v>16727000</v>
      </c>
    </row>
    <row r="22" spans="1:3">
      <c r="A22" s="2" t="s">
        <v>117</v>
      </c>
      <c r="B22" s="6">
        <v>-6811000</v>
      </c>
      <c r="C22" s="6">
        <v>-6811000</v>
      </c>
    </row>
    <row r="23" spans="1:3">
      <c r="A23" s="2" t="s">
        <v>792</v>
      </c>
      <c r="B23" s="6">
        <v>22200000</v>
      </c>
      <c r="C23" s="6">
        <v>22000000</v>
      </c>
    </row>
    <row r="24" spans="1:3" ht="30">
      <c r="A24" s="2" t="s">
        <v>24</v>
      </c>
      <c r="B24" s="4" t="s">
        <v>5</v>
      </c>
      <c r="C24" s="4" t="s">
        <v>5</v>
      </c>
    </row>
    <row r="25" spans="1:3">
      <c r="A25" s="3" t="s">
        <v>96</v>
      </c>
      <c r="B25" s="4" t="s">
        <v>5</v>
      </c>
      <c r="C25" s="4" t="s">
        <v>5</v>
      </c>
    </row>
    <row r="26" spans="1:3">
      <c r="A26" s="2" t="s">
        <v>97</v>
      </c>
      <c r="B26" s="6">
        <v>69204000</v>
      </c>
      <c r="C26" s="6">
        <v>64132000</v>
      </c>
    </row>
    <row r="27" spans="1:3">
      <c r="A27" s="2" t="s">
        <v>98</v>
      </c>
      <c r="B27" s="6">
        <v>31689000</v>
      </c>
      <c r="C27" s="6">
        <v>22690000</v>
      </c>
    </row>
    <row r="28" spans="1:3">
      <c r="A28" s="2" t="s">
        <v>99</v>
      </c>
      <c r="B28" s="6">
        <v>1194000</v>
      </c>
      <c r="C28" s="6">
        <v>937000</v>
      </c>
    </row>
    <row r="29" spans="1:3">
      <c r="A29" s="2" t="s">
        <v>100</v>
      </c>
      <c r="B29" s="6">
        <v>102087000</v>
      </c>
      <c r="C29" s="6">
        <v>87759000</v>
      </c>
    </row>
    <row r="30" spans="1:3">
      <c r="A30" s="3" t="s">
        <v>101</v>
      </c>
      <c r="B30" s="4" t="s">
        <v>5</v>
      </c>
      <c r="C30" s="4" t="s">
        <v>5</v>
      </c>
    </row>
    <row r="31" spans="1:3">
      <c r="A31" s="2" t="s">
        <v>102</v>
      </c>
      <c r="B31" s="6">
        <v>30095000</v>
      </c>
      <c r="C31" s="6">
        <v>23512000</v>
      </c>
    </row>
    <row r="32" spans="1:3">
      <c r="A32" s="2" t="s">
        <v>103</v>
      </c>
      <c r="B32" s="6">
        <v>3467000</v>
      </c>
      <c r="C32" s="6">
        <v>3641000</v>
      </c>
    </row>
    <row r="33" spans="1:3">
      <c r="A33" s="2" t="s">
        <v>104</v>
      </c>
      <c r="B33" s="6">
        <v>23269000</v>
      </c>
      <c r="C33" s="6">
        <v>23039000</v>
      </c>
    </row>
    <row r="34" spans="1:3">
      <c r="A34" s="2" t="s">
        <v>105</v>
      </c>
      <c r="B34" s="6">
        <v>4240000</v>
      </c>
      <c r="C34" s="6">
        <v>4550000</v>
      </c>
    </row>
    <row r="35" spans="1:3">
      <c r="A35" s="2" t="s">
        <v>106</v>
      </c>
      <c r="B35" s="6">
        <v>873000</v>
      </c>
      <c r="C35" s="6">
        <v>772000</v>
      </c>
    </row>
    <row r="36" spans="1:3">
      <c r="A36" s="2" t="s">
        <v>107</v>
      </c>
      <c r="B36" s="6">
        <v>61944000</v>
      </c>
      <c r="C36" s="6">
        <v>55514000</v>
      </c>
    </row>
    <row r="37" spans="1:3">
      <c r="A37" s="2" t="s">
        <v>108</v>
      </c>
      <c r="B37" s="6">
        <v>40143000</v>
      </c>
      <c r="C37" s="6">
        <v>32245000</v>
      </c>
    </row>
    <row r="38" spans="1:3">
      <c r="A38" s="2" t="s">
        <v>109</v>
      </c>
      <c r="B38" s="6">
        <v>68000</v>
      </c>
      <c r="C38" s="6">
        <v>37000</v>
      </c>
    </row>
    <row r="39" spans="1:3">
      <c r="A39" s="3" t="s">
        <v>110</v>
      </c>
      <c r="B39" s="4" t="s">
        <v>5</v>
      </c>
      <c r="C39" s="4" t="s">
        <v>5</v>
      </c>
    </row>
    <row r="40" spans="1:3">
      <c r="A40" s="2" t="s">
        <v>111</v>
      </c>
      <c r="B40" s="6">
        <v>-7824000</v>
      </c>
      <c r="C40" s="6">
        <v>-12937000</v>
      </c>
    </row>
    <row r="41" spans="1:3" ht="30">
      <c r="A41" s="2" t="s">
        <v>112</v>
      </c>
      <c r="B41" s="6">
        <v>-743000</v>
      </c>
      <c r="C41" s="6">
        <v>-918000</v>
      </c>
    </row>
    <row r="42" spans="1:3">
      <c r="A42" s="2" t="s">
        <v>113</v>
      </c>
      <c r="B42" s="4">
        <v>0</v>
      </c>
      <c r="C42" s="6">
        <v>-1700000</v>
      </c>
    </row>
    <row r="43" spans="1:3">
      <c r="A43" s="2" t="s">
        <v>633</v>
      </c>
      <c r="B43" s="4">
        <v>0</v>
      </c>
      <c r="C43" s="4">
        <v>0</v>
      </c>
    </row>
    <row r="44" spans="1:3">
      <c r="A44" s="2" t="s">
        <v>158</v>
      </c>
      <c r="B44" s="6">
        <v>31644000</v>
      </c>
      <c r="C44" s="6">
        <v>16727000</v>
      </c>
    </row>
    <row r="45" spans="1:3">
      <c r="A45" s="2" t="s">
        <v>117</v>
      </c>
      <c r="B45" s="6">
        <v>-6811000</v>
      </c>
      <c r="C45" s="6">
        <v>-6811000</v>
      </c>
    </row>
    <row r="46" spans="1:3" ht="30">
      <c r="A46" s="2" t="s">
        <v>1095</v>
      </c>
      <c r="B46" s="6">
        <v>24833000</v>
      </c>
      <c r="C46" s="6">
        <v>9916000</v>
      </c>
    </row>
    <row r="47" spans="1:3" ht="45">
      <c r="A47" s="2" t="s">
        <v>1075</v>
      </c>
      <c r="B47" s="4" t="s">
        <v>5</v>
      </c>
      <c r="C47" s="4" t="s">
        <v>5</v>
      </c>
    </row>
    <row r="48" spans="1:3">
      <c r="A48" s="3" t="s">
        <v>96</v>
      </c>
      <c r="B48" s="4" t="s">
        <v>5</v>
      </c>
      <c r="C48" s="4" t="s">
        <v>5</v>
      </c>
    </row>
    <row r="49" spans="1:3">
      <c r="A49" s="2" t="s">
        <v>97</v>
      </c>
      <c r="B49" s="6">
        <v>4226000</v>
      </c>
      <c r="C49" s="6">
        <v>3649000</v>
      </c>
    </row>
    <row r="50" spans="1:3">
      <c r="A50" s="2" t="s">
        <v>98</v>
      </c>
      <c r="B50" s="4">
        <v>0</v>
      </c>
      <c r="C50" s="4">
        <v>0</v>
      </c>
    </row>
    <row r="51" spans="1:3">
      <c r="A51" s="2" t="s">
        <v>99</v>
      </c>
      <c r="B51" s="4">
        <v>0</v>
      </c>
      <c r="C51" s="4">
        <v>0</v>
      </c>
    </row>
    <row r="52" spans="1:3">
      <c r="A52" s="2" t="s">
        <v>100</v>
      </c>
      <c r="B52" s="6">
        <v>4226000</v>
      </c>
      <c r="C52" s="6">
        <v>3649000</v>
      </c>
    </row>
    <row r="53" spans="1:3">
      <c r="A53" s="3" t="s">
        <v>101</v>
      </c>
      <c r="B53" s="4" t="s">
        <v>5</v>
      </c>
      <c r="C53" s="4" t="s">
        <v>5</v>
      </c>
    </row>
    <row r="54" spans="1:3">
      <c r="A54" s="2" t="s">
        <v>102</v>
      </c>
      <c r="B54" s="4">
        <v>0</v>
      </c>
      <c r="C54" s="4">
        <v>0</v>
      </c>
    </row>
    <row r="55" spans="1:3">
      <c r="A55" s="2" t="s">
        <v>103</v>
      </c>
      <c r="B55" s="4">
        <v>0</v>
      </c>
      <c r="C55" s="4">
        <v>0</v>
      </c>
    </row>
    <row r="56" spans="1:3">
      <c r="A56" s="2" t="s">
        <v>104</v>
      </c>
      <c r="B56" s="6">
        <v>16000</v>
      </c>
      <c r="C56" s="6">
        <v>26000</v>
      </c>
    </row>
    <row r="57" spans="1:3">
      <c r="A57" s="2" t="s">
        <v>105</v>
      </c>
      <c r="B57" s="6">
        <v>3907000</v>
      </c>
      <c r="C57" s="6">
        <v>4252000</v>
      </c>
    </row>
    <row r="58" spans="1:3">
      <c r="A58" s="2" t="s">
        <v>106</v>
      </c>
      <c r="B58" s="6">
        <v>256000</v>
      </c>
      <c r="C58" s="6">
        <v>90000</v>
      </c>
    </row>
    <row r="59" spans="1:3">
      <c r="A59" s="2" t="s">
        <v>107</v>
      </c>
      <c r="B59" s="6">
        <v>4179000</v>
      </c>
      <c r="C59" s="6">
        <v>4368000</v>
      </c>
    </row>
    <row r="60" spans="1:3">
      <c r="A60" s="2" t="s">
        <v>108</v>
      </c>
      <c r="B60" s="6">
        <v>47000</v>
      </c>
      <c r="C60" s="6">
        <v>-719000</v>
      </c>
    </row>
    <row r="61" spans="1:3">
      <c r="A61" s="2" t="s">
        <v>109</v>
      </c>
      <c r="B61" s="6">
        <v>67000</v>
      </c>
      <c r="C61" s="6">
        <v>-248000</v>
      </c>
    </row>
    <row r="62" spans="1:3">
      <c r="A62" s="3" t="s">
        <v>110</v>
      </c>
      <c r="B62" s="4" t="s">
        <v>5</v>
      </c>
      <c r="C62" s="4" t="s">
        <v>5</v>
      </c>
    </row>
    <row r="63" spans="1:3">
      <c r="A63" s="2" t="s">
        <v>111</v>
      </c>
      <c r="B63" s="6">
        <v>-10210000</v>
      </c>
      <c r="C63" s="6">
        <v>-12059000</v>
      </c>
    </row>
    <row r="64" spans="1:3" ht="30">
      <c r="A64" s="2" t="s">
        <v>112</v>
      </c>
      <c r="B64" s="6">
        <v>-822000</v>
      </c>
      <c r="C64" s="6">
        <v>-682000</v>
      </c>
    </row>
    <row r="65" spans="1:3">
      <c r="A65" s="2" t="s">
        <v>113</v>
      </c>
      <c r="B65" s="4" t="s">
        <v>5</v>
      </c>
      <c r="C65" s="4">
        <v>0</v>
      </c>
    </row>
    <row r="66" spans="1:3">
      <c r="A66" s="2" t="s">
        <v>633</v>
      </c>
      <c r="B66" s="6">
        <v>42562000</v>
      </c>
      <c r="C66" s="6">
        <v>30435000</v>
      </c>
    </row>
    <row r="67" spans="1:3">
      <c r="A67" s="2" t="s">
        <v>158</v>
      </c>
      <c r="B67" s="6">
        <v>31644000</v>
      </c>
      <c r="C67" s="6">
        <v>16727000</v>
      </c>
    </row>
    <row r="68" spans="1:3">
      <c r="A68" s="2" t="s">
        <v>117</v>
      </c>
      <c r="B68" s="6">
        <v>-6811000</v>
      </c>
      <c r="C68" s="6">
        <v>-6811000</v>
      </c>
    </row>
    <row r="69" spans="1:3" ht="30">
      <c r="A69" s="2" t="s">
        <v>1095</v>
      </c>
      <c r="B69" s="6">
        <v>24833000</v>
      </c>
      <c r="C69" s="6">
        <v>9916000</v>
      </c>
    </row>
    <row r="70" spans="1:3" ht="45">
      <c r="A70" s="2" t="s">
        <v>1076</v>
      </c>
      <c r="B70" s="4" t="s">
        <v>5</v>
      </c>
      <c r="C70" s="4" t="s">
        <v>5</v>
      </c>
    </row>
    <row r="71" spans="1:3">
      <c r="A71" s="3" t="s">
        <v>96</v>
      </c>
      <c r="B71" s="4" t="s">
        <v>5</v>
      </c>
      <c r="C71" s="4" t="s">
        <v>5</v>
      </c>
    </row>
    <row r="72" spans="1:3">
      <c r="A72" s="2" t="s">
        <v>97</v>
      </c>
      <c r="B72" s="6">
        <v>64966000</v>
      </c>
      <c r="C72" s="6">
        <v>59861000</v>
      </c>
    </row>
    <row r="73" spans="1:3">
      <c r="A73" s="2" t="s">
        <v>98</v>
      </c>
      <c r="B73" s="6">
        <v>29409000</v>
      </c>
      <c r="C73" s="6">
        <v>20646000</v>
      </c>
    </row>
    <row r="74" spans="1:3">
      <c r="A74" s="2" t="s">
        <v>99</v>
      </c>
      <c r="B74" s="6">
        <v>409000</v>
      </c>
      <c r="C74" s="6">
        <v>412000</v>
      </c>
    </row>
    <row r="75" spans="1:3">
      <c r="A75" s="2" t="s">
        <v>100</v>
      </c>
      <c r="B75" s="6">
        <v>94784000</v>
      </c>
      <c r="C75" s="6">
        <v>80919000</v>
      </c>
    </row>
    <row r="76" spans="1:3">
      <c r="A76" s="3" t="s">
        <v>101</v>
      </c>
      <c r="B76" s="4" t="s">
        <v>5</v>
      </c>
      <c r="C76" s="4" t="s">
        <v>5</v>
      </c>
    </row>
    <row r="77" spans="1:3">
      <c r="A77" s="2" t="s">
        <v>102</v>
      </c>
      <c r="B77" s="6">
        <v>31862000</v>
      </c>
      <c r="C77" s="6">
        <v>24900000</v>
      </c>
    </row>
    <row r="78" spans="1:3">
      <c r="A78" s="2" t="s">
        <v>103</v>
      </c>
      <c r="B78" s="6">
        <v>3357000</v>
      </c>
      <c r="C78" s="6">
        <v>3530000</v>
      </c>
    </row>
    <row r="79" spans="1:3">
      <c r="A79" s="2" t="s">
        <v>104</v>
      </c>
      <c r="B79" s="6">
        <v>22117000</v>
      </c>
      <c r="C79" s="6">
        <v>22009000</v>
      </c>
    </row>
    <row r="80" spans="1:3">
      <c r="A80" s="2" t="s">
        <v>105</v>
      </c>
      <c r="B80" s="6">
        <v>16000</v>
      </c>
      <c r="C80" s="6">
        <v>31000</v>
      </c>
    </row>
    <row r="81" spans="1:3">
      <c r="A81" s="2" t="s">
        <v>106</v>
      </c>
      <c r="B81" s="6">
        <v>11000</v>
      </c>
      <c r="C81" s="6">
        <v>296000</v>
      </c>
    </row>
    <row r="82" spans="1:3">
      <c r="A82" s="2" t="s">
        <v>107</v>
      </c>
      <c r="B82" s="6">
        <v>57363000</v>
      </c>
      <c r="C82" s="6">
        <v>50766000</v>
      </c>
    </row>
    <row r="83" spans="1:3">
      <c r="A83" s="2" t="s">
        <v>108</v>
      </c>
      <c r="B83" s="6">
        <v>37421000</v>
      </c>
      <c r="C83" s="6">
        <v>30153000</v>
      </c>
    </row>
    <row r="84" spans="1:3">
      <c r="A84" s="2" t="s">
        <v>109</v>
      </c>
      <c r="B84" s="4">
        <v>0</v>
      </c>
      <c r="C84" s="6">
        <v>20000</v>
      </c>
    </row>
    <row r="85" spans="1:3">
      <c r="A85" s="3" t="s">
        <v>110</v>
      </c>
      <c r="B85" s="4" t="s">
        <v>5</v>
      </c>
      <c r="C85" s="4" t="s">
        <v>5</v>
      </c>
    </row>
    <row r="86" spans="1:3">
      <c r="A86" s="2" t="s">
        <v>111</v>
      </c>
      <c r="B86" s="6">
        <v>1328000</v>
      </c>
      <c r="C86" s="6">
        <v>-1042000</v>
      </c>
    </row>
    <row r="87" spans="1:3" ht="30">
      <c r="A87" s="2" t="s">
        <v>112</v>
      </c>
      <c r="B87" s="6">
        <v>75000</v>
      </c>
      <c r="C87" s="6">
        <v>-246000</v>
      </c>
    </row>
    <row r="88" spans="1:3">
      <c r="A88" s="2" t="s">
        <v>113</v>
      </c>
      <c r="B88" s="4" t="s">
        <v>5</v>
      </c>
      <c r="C88" s="6">
        <v>-1700000</v>
      </c>
    </row>
    <row r="89" spans="1:3">
      <c r="A89" s="2" t="s">
        <v>633</v>
      </c>
      <c r="B89" s="4">
        <v>0</v>
      </c>
      <c r="C89" s="4">
        <v>0</v>
      </c>
    </row>
    <row r="90" spans="1:3">
      <c r="A90" s="2" t="s">
        <v>158</v>
      </c>
      <c r="B90" s="6">
        <v>38824000</v>
      </c>
      <c r="C90" s="6">
        <v>27185000</v>
      </c>
    </row>
    <row r="91" spans="1:3">
      <c r="A91" s="2" t="s">
        <v>117</v>
      </c>
      <c r="B91" s="4">
        <v>0</v>
      </c>
      <c r="C91" s="4">
        <v>0</v>
      </c>
    </row>
    <row r="92" spans="1:3" ht="30">
      <c r="A92" s="2" t="s">
        <v>1095</v>
      </c>
      <c r="B92" s="6">
        <v>38824000</v>
      </c>
      <c r="C92" s="6">
        <v>27185000</v>
      </c>
    </row>
    <row r="93" spans="1:3" ht="45">
      <c r="A93" s="2" t="s">
        <v>1077</v>
      </c>
      <c r="B93" s="4" t="s">
        <v>5</v>
      </c>
      <c r="C93" s="4" t="s">
        <v>5</v>
      </c>
    </row>
    <row r="94" spans="1:3">
      <c r="A94" s="3" t="s">
        <v>96</v>
      </c>
      <c r="B94" s="4" t="s">
        <v>5</v>
      </c>
      <c r="C94" s="4" t="s">
        <v>5</v>
      </c>
    </row>
    <row r="95" spans="1:3">
      <c r="A95" s="2" t="s">
        <v>97</v>
      </c>
      <c r="B95" s="6">
        <v>4276000</v>
      </c>
      <c r="C95" s="6">
        <v>4309000</v>
      </c>
    </row>
    <row r="96" spans="1:3">
      <c r="A96" s="2" t="s">
        <v>98</v>
      </c>
      <c r="B96" s="6">
        <v>2280000</v>
      </c>
      <c r="C96" s="6">
        <v>2044000</v>
      </c>
    </row>
    <row r="97" spans="1:3">
      <c r="A97" s="2" t="s">
        <v>99</v>
      </c>
      <c r="B97" s="6">
        <v>798000</v>
      </c>
      <c r="C97" s="6">
        <v>548000</v>
      </c>
    </row>
    <row r="98" spans="1:3">
      <c r="A98" s="2" t="s">
        <v>100</v>
      </c>
      <c r="B98" s="6">
        <v>7354000</v>
      </c>
      <c r="C98" s="6">
        <v>6901000</v>
      </c>
    </row>
    <row r="99" spans="1:3">
      <c r="A99" s="3" t="s">
        <v>101</v>
      </c>
      <c r="B99" s="4" t="s">
        <v>5</v>
      </c>
      <c r="C99" s="4" t="s">
        <v>5</v>
      </c>
    </row>
    <row r="100" spans="1:3">
      <c r="A100" s="2" t="s">
        <v>102</v>
      </c>
      <c r="B100" s="6">
        <v>2472000</v>
      </c>
      <c r="C100" s="6">
        <v>2284000</v>
      </c>
    </row>
    <row r="101" spans="1:3">
      <c r="A101" s="2" t="s">
        <v>103</v>
      </c>
      <c r="B101" s="6">
        <v>110000</v>
      </c>
      <c r="C101" s="6">
        <v>111000</v>
      </c>
    </row>
    <row r="102" spans="1:3">
      <c r="A102" s="2" t="s">
        <v>104</v>
      </c>
      <c r="B102" s="6">
        <v>1136000</v>
      </c>
      <c r="C102" s="6">
        <v>1004000</v>
      </c>
    </row>
    <row r="103" spans="1:3">
      <c r="A103" s="2" t="s">
        <v>105</v>
      </c>
      <c r="B103" s="6">
        <v>317000</v>
      </c>
      <c r="C103" s="6">
        <v>267000</v>
      </c>
    </row>
    <row r="104" spans="1:3">
      <c r="A104" s="2" t="s">
        <v>106</v>
      </c>
      <c r="B104" s="6">
        <v>644000</v>
      </c>
      <c r="C104" s="6">
        <v>424000</v>
      </c>
    </row>
    <row r="105" spans="1:3">
      <c r="A105" s="2" t="s">
        <v>107</v>
      </c>
      <c r="B105" s="6">
        <v>4679000</v>
      </c>
      <c r="C105" s="6">
        <v>4090000</v>
      </c>
    </row>
    <row r="106" spans="1:3">
      <c r="A106" s="2" t="s">
        <v>108</v>
      </c>
      <c r="B106" s="6">
        <v>2675000</v>
      </c>
      <c r="C106" s="6">
        <v>2811000</v>
      </c>
    </row>
    <row r="107" spans="1:3">
      <c r="A107" s="2" t="s">
        <v>109</v>
      </c>
      <c r="B107" s="6">
        <v>1000</v>
      </c>
      <c r="C107" s="4">
        <v>0</v>
      </c>
    </row>
    <row r="108" spans="1:3">
      <c r="A108" s="3" t="s">
        <v>110</v>
      </c>
      <c r="B108" s="4" t="s">
        <v>5</v>
      </c>
      <c r="C108" s="4" t="s">
        <v>5</v>
      </c>
    </row>
    <row r="109" spans="1:3">
      <c r="A109" s="2" t="s">
        <v>111</v>
      </c>
      <c r="B109" s="6">
        <v>1058000</v>
      </c>
      <c r="C109" s="6">
        <v>429000</v>
      </c>
    </row>
    <row r="110" spans="1:3" ht="30">
      <c r="A110" s="2" t="s">
        <v>112</v>
      </c>
      <c r="B110" s="6">
        <v>4000</v>
      </c>
      <c r="C110" s="6">
        <v>10000</v>
      </c>
    </row>
    <row r="111" spans="1:3">
      <c r="A111" s="2" t="s">
        <v>113</v>
      </c>
      <c r="B111" s="4" t="s">
        <v>5</v>
      </c>
      <c r="C111" s="4">
        <v>0</v>
      </c>
    </row>
    <row r="112" spans="1:3">
      <c r="A112" s="2" t="s">
        <v>633</v>
      </c>
      <c r="B112" s="4">
        <v>0</v>
      </c>
      <c r="C112" s="4">
        <v>0</v>
      </c>
    </row>
    <row r="113" spans="1:3">
      <c r="A113" s="2" t="s">
        <v>158</v>
      </c>
      <c r="B113" s="6">
        <v>3738000</v>
      </c>
      <c r="C113" s="6">
        <v>3250000</v>
      </c>
    </row>
    <row r="114" spans="1:3">
      <c r="A114" s="2" t="s">
        <v>117</v>
      </c>
      <c r="B114" s="4">
        <v>0</v>
      </c>
      <c r="C114" s="4">
        <v>0</v>
      </c>
    </row>
    <row r="115" spans="1:3" ht="30">
      <c r="A115" s="2" t="s">
        <v>1095</v>
      </c>
      <c r="B115" s="6">
        <v>3738000</v>
      </c>
      <c r="C115" s="6">
        <v>3250000</v>
      </c>
    </row>
    <row r="116" spans="1:3" ht="30">
      <c r="A116" s="2" t="s">
        <v>1078</v>
      </c>
      <c r="B116" s="4" t="s">
        <v>5</v>
      </c>
      <c r="C116" s="4" t="s">
        <v>5</v>
      </c>
    </row>
    <row r="117" spans="1:3">
      <c r="A117" s="3" t="s">
        <v>96</v>
      </c>
      <c r="B117" s="4" t="s">
        <v>5</v>
      </c>
      <c r="C117" s="4" t="s">
        <v>5</v>
      </c>
    </row>
    <row r="118" spans="1:3">
      <c r="A118" s="2" t="s">
        <v>97</v>
      </c>
      <c r="B118" s="6">
        <v>-4264000</v>
      </c>
      <c r="C118" s="6">
        <v>-3687000</v>
      </c>
    </row>
    <row r="119" spans="1:3">
      <c r="A119" s="2" t="s">
        <v>98</v>
      </c>
      <c r="B119" s="4">
        <v>0</v>
      </c>
      <c r="C119" s="4">
        <v>0</v>
      </c>
    </row>
    <row r="120" spans="1:3">
      <c r="A120" s="2" t="s">
        <v>99</v>
      </c>
      <c r="B120" s="6">
        <v>-13000</v>
      </c>
      <c r="C120" s="6">
        <v>-23000</v>
      </c>
    </row>
    <row r="121" spans="1:3">
      <c r="A121" s="2" t="s">
        <v>100</v>
      </c>
      <c r="B121" s="6">
        <v>-4277000</v>
      </c>
      <c r="C121" s="6">
        <v>-3710000</v>
      </c>
    </row>
    <row r="122" spans="1:3">
      <c r="A122" s="3" t="s">
        <v>101</v>
      </c>
      <c r="B122" s="4" t="s">
        <v>5</v>
      </c>
      <c r="C122" s="4" t="s">
        <v>5</v>
      </c>
    </row>
    <row r="123" spans="1:3">
      <c r="A123" s="2" t="s">
        <v>102</v>
      </c>
      <c r="B123" s="6">
        <v>-4239000</v>
      </c>
      <c r="C123" s="6">
        <v>-3672000</v>
      </c>
    </row>
    <row r="124" spans="1:3">
      <c r="A124" s="2" t="s">
        <v>103</v>
      </c>
      <c r="B124" s="4">
        <v>0</v>
      </c>
      <c r="C124" s="4">
        <v>0</v>
      </c>
    </row>
    <row r="125" spans="1:3">
      <c r="A125" s="2" t="s">
        <v>104</v>
      </c>
      <c r="B125" s="4">
        <v>0</v>
      </c>
      <c r="C125" s="4">
        <v>0</v>
      </c>
    </row>
    <row r="126" spans="1:3">
      <c r="A126" s="2" t="s">
        <v>105</v>
      </c>
      <c r="B126" s="4">
        <v>0</v>
      </c>
      <c r="C126" s="4">
        <v>0</v>
      </c>
    </row>
    <row r="127" spans="1:3">
      <c r="A127" s="2" t="s">
        <v>106</v>
      </c>
      <c r="B127" s="6">
        <v>-38000</v>
      </c>
      <c r="C127" s="6">
        <v>-38000</v>
      </c>
    </row>
    <row r="128" spans="1:3">
      <c r="A128" s="2" t="s">
        <v>107</v>
      </c>
      <c r="B128" s="6">
        <v>-4277000</v>
      </c>
      <c r="C128" s="6">
        <v>-3710000</v>
      </c>
    </row>
    <row r="129" spans="1:3">
      <c r="A129" s="2" t="s">
        <v>108</v>
      </c>
      <c r="B129" s="4">
        <v>0</v>
      </c>
      <c r="C129" s="4">
        <v>0</v>
      </c>
    </row>
    <row r="130" spans="1:3">
      <c r="A130" s="2" t="s">
        <v>109</v>
      </c>
      <c r="B130" s="4">
        <v>0</v>
      </c>
      <c r="C130" s="6">
        <v>265000</v>
      </c>
    </row>
    <row r="131" spans="1:3">
      <c r="A131" s="3" t="s">
        <v>110</v>
      </c>
      <c r="B131" s="4" t="s">
        <v>5</v>
      </c>
      <c r="C131" s="4" t="s">
        <v>5</v>
      </c>
    </row>
    <row r="132" spans="1:3">
      <c r="A132" s="2" t="s">
        <v>111</v>
      </c>
      <c r="B132" s="4">
        <v>0</v>
      </c>
      <c r="C132" s="6">
        <v>-265000</v>
      </c>
    </row>
    <row r="133" spans="1:3" ht="30">
      <c r="A133" s="2" t="s">
        <v>112</v>
      </c>
      <c r="B133" s="4">
        <v>0</v>
      </c>
      <c r="C133" s="4">
        <v>0</v>
      </c>
    </row>
    <row r="134" spans="1:3">
      <c r="A134" s="2" t="s">
        <v>113</v>
      </c>
      <c r="B134" s="4" t="s">
        <v>5</v>
      </c>
      <c r="C134" s="4">
        <v>0</v>
      </c>
    </row>
    <row r="135" spans="1:3">
      <c r="A135" s="2" t="s">
        <v>633</v>
      </c>
      <c r="B135" s="6">
        <v>-42562000</v>
      </c>
      <c r="C135" s="6">
        <v>-30435000</v>
      </c>
    </row>
    <row r="136" spans="1:3">
      <c r="A136" s="2" t="s">
        <v>158</v>
      </c>
      <c r="B136" s="6">
        <v>-42562000</v>
      </c>
      <c r="C136" s="6">
        <v>-30435000</v>
      </c>
    </row>
    <row r="137" spans="1:3">
      <c r="A137" s="2" t="s">
        <v>117</v>
      </c>
      <c r="B137" s="4">
        <v>0</v>
      </c>
      <c r="C137" s="4">
        <v>0</v>
      </c>
    </row>
    <row r="138" spans="1:3" ht="30">
      <c r="A138" s="2" t="s">
        <v>1095</v>
      </c>
      <c r="B138" s="8">
        <v>-42562000</v>
      </c>
      <c r="C138" s="8">
        <v>-3043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96</v>
      </c>
      <c r="B1" s="7" t="s">
        <v>1</v>
      </c>
      <c r="C1" s="7"/>
      <c r="D1" s="1" t="s">
        <v>779</v>
      </c>
    </row>
    <row r="2" spans="1:4" ht="30">
      <c r="A2" s="1" t="s">
        <v>170</v>
      </c>
      <c r="B2" s="1" t="s">
        <v>2</v>
      </c>
      <c r="C2" s="1" t="s">
        <v>95</v>
      </c>
      <c r="D2" s="1" t="s">
        <v>29</v>
      </c>
    </row>
    <row r="3" spans="1:4" ht="30">
      <c r="A3" s="3" t="s">
        <v>1097</v>
      </c>
      <c r="B3" s="4" t="s">
        <v>5</v>
      </c>
      <c r="C3" s="4" t="s">
        <v>5</v>
      </c>
      <c r="D3" s="4" t="s">
        <v>5</v>
      </c>
    </row>
    <row r="4" spans="1:4" ht="30">
      <c r="A4" s="2" t="s">
        <v>1098</v>
      </c>
      <c r="B4" s="8">
        <v>44491</v>
      </c>
      <c r="C4" s="8">
        <v>47812</v>
      </c>
      <c r="D4" s="4" t="s">
        <v>5</v>
      </c>
    </row>
    <row r="5" spans="1:4" ht="30">
      <c r="A5" s="2" t="s">
        <v>181</v>
      </c>
      <c r="B5" s="6">
        <v>-80159</v>
      </c>
      <c r="C5" s="6">
        <v>-7340</v>
      </c>
      <c r="D5" s="4" t="s">
        <v>5</v>
      </c>
    </row>
    <row r="6" spans="1:4" ht="30">
      <c r="A6" s="2" t="s">
        <v>182</v>
      </c>
      <c r="B6" s="6">
        <v>-2965</v>
      </c>
      <c r="C6" s="4">
        <v>-210</v>
      </c>
      <c r="D6" s="4" t="s">
        <v>5</v>
      </c>
    </row>
    <row r="7" spans="1:4">
      <c r="A7" s="2" t="s">
        <v>183</v>
      </c>
      <c r="B7" s="4">
        <v>-425</v>
      </c>
      <c r="C7" s="4">
        <v>-809</v>
      </c>
      <c r="D7" s="4" t="s">
        <v>5</v>
      </c>
    </row>
    <row r="8" spans="1:4">
      <c r="A8" s="2" t="s">
        <v>184</v>
      </c>
      <c r="B8" s="4">
        <v>-220</v>
      </c>
      <c r="C8" s="4">
        <v>-18</v>
      </c>
      <c r="D8" s="4" t="s">
        <v>5</v>
      </c>
    </row>
    <row r="9" spans="1:4">
      <c r="A9" s="2" t="s">
        <v>185</v>
      </c>
      <c r="B9" s="6">
        <v>-83769</v>
      </c>
      <c r="C9" s="6">
        <v>-8377</v>
      </c>
      <c r="D9" s="4" t="s">
        <v>5</v>
      </c>
    </row>
    <row r="10" spans="1:4">
      <c r="A10" s="2" t="s">
        <v>1099</v>
      </c>
      <c r="B10" s="4">
        <v>0</v>
      </c>
      <c r="C10" s="6">
        <v>62000</v>
      </c>
      <c r="D10" s="4" t="s">
        <v>5</v>
      </c>
    </row>
    <row r="11" spans="1:4">
      <c r="A11" s="2" t="s">
        <v>1100</v>
      </c>
      <c r="B11" s="4">
        <v>0</v>
      </c>
      <c r="C11" s="6">
        <v>-20000</v>
      </c>
      <c r="D11" s="4" t="s">
        <v>5</v>
      </c>
    </row>
    <row r="12" spans="1:4">
      <c r="A12" s="2" t="s">
        <v>1101</v>
      </c>
      <c r="B12" s="4">
        <v>0</v>
      </c>
      <c r="C12" s="6">
        <v>115000</v>
      </c>
      <c r="D12" s="4" t="s">
        <v>5</v>
      </c>
    </row>
    <row r="13" spans="1:4" ht="30">
      <c r="A13" s="2" t="s">
        <v>1102</v>
      </c>
      <c r="B13" s="4">
        <v>0</v>
      </c>
      <c r="C13" s="6">
        <v>-138300</v>
      </c>
      <c r="D13" s="4" t="s">
        <v>5</v>
      </c>
    </row>
    <row r="14" spans="1:4">
      <c r="A14" s="2" t="s">
        <v>1103</v>
      </c>
      <c r="B14" s="4">
        <v>0</v>
      </c>
      <c r="C14" s="6">
        <v>-1300</v>
      </c>
      <c r="D14" s="4" t="s">
        <v>5</v>
      </c>
    </row>
    <row r="15" spans="1:4">
      <c r="A15" s="2" t="s">
        <v>187</v>
      </c>
      <c r="B15" s="6">
        <v>96000</v>
      </c>
      <c r="C15" s="4">
        <v>0</v>
      </c>
      <c r="D15" s="4" t="s">
        <v>5</v>
      </c>
    </row>
    <row r="16" spans="1:4">
      <c r="A16" s="2" t="s">
        <v>192</v>
      </c>
      <c r="B16" s="4">
        <v>-96</v>
      </c>
      <c r="C16" s="6">
        <v>-1715</v>
      </c>
      <c r="D16" s="4" t="s">
        <v>5</v>
      </c>
    </row>
    <row r="17" spans="1:4">
      <c r="A17" s="2" t="s">
        <v>193</v>
      </c>
      <c r="B17" s="6">
        <v>3457</v>
      </c>
      <c r="C17" s="4">
        <v>0</v>
      </c>
      <c r="D17" s="4" t="s">
        <v>5</v>
      </c>
    </row>
    <row r="18" spans="1:4" ht="30">
      <c r="A18" s="2" t="s">
        <v>194</v>
      </c>
      <c r="B18" s="4">
        <v>0</v>
      </c>
      <c r="C18" s="6">
        <v>-37792</v>
      </c>
      <c r="D18" s="4" t="s">
        <v>5</v>
      </c>
    </row>
    <row r="19" spans="1:4" ht="30">
      <c r="A19" s="2" t="s">
        <v>199</v>
      </c>
      <c r="B19" s="6">
        <v>72331</v>
      </c>
      <c r="C19" s="6">
        <v>-45343</v>
      </c>
      <c r="D19" s="4" t="s">
        <v>5</v>
      </c>
    </row>
    <row r="20" spans="1:4" ht="30">
      <c r="A20" s="2" t="s">
        <v>200</v>
      </c>
      <c r="B20" s="6">
        <v>33053</v>
      </c>
      <c r="C20" s="6">
        <v>-5908</v>
      </c>
      <c r="D20" s="4" t="s">
        <v>5</v>
      </c>
    </row>
    <row r="21" spans="1:4">
      <c r="A21" s="2" t="s">
        <v>201</v>
      </c>
      <c r="B21" s="6">
        <v>38733</v>
      </c>
      <c r="C21" s="6">
        <v>23578</v>
      </c>
      <c r="D21" s="6">
        <v>23578</v>
      </c>
    </row>
    <row r="22" spans="1:4">
      <c r="A22" s="2" t="s">
        <v>202</v>
      </c>
      <c r="B22" s="6">
        <v>71786</v>
      </c>
      <c r="C22" s="6">
        <v>17670</v>
      </c>
      <c r="D22" s="4" t="s">
        <v>5</v>
      </c>
    </row>
    <row r="23" spans="1:4" ht="30">
      <c r="A23" s="2" t="s">
        <v>24</v>
      </c>
      <c r="B23" s="4" t="s">
        <v>5</v>
      </c>
      <c r="C23" s="4" t="s">
        <v>5</v>
      </c>
      <c r="D23" s="4" t="s">
        <v>5</v>
      </c>
    </row>
    <row r="24" spans="1:4" ht="30">
      <c r="A24" s="3" t="s">
        <v>1097</v>
      </c>
      <c r="B24" s="4" t="s">
        <v>5</v>
      </c>
      <c r="C24" s="4" t="s">
        <v>5</v>
      </c>
      <c r="D24" s="4" t="s">
        <v>5</v>
      </c>
    </row>
    <row r="25" spans="1:4" ht="30">
      <c r="A25" s="2" t="s">
        <v>1098</v>
      </c>
      <c r="B25" s="6">
        <v>44492</v>
      </c>
      <c r="C25" s="6">
        <v>47812</v>
      </c>
      <c r="D25" s="4" t="s">
        <v>5</v>
      </c>
    </row>
    <row r="26" spans="1:4" ht="30">
      <c r="A26" s="2" t="s">
        <v>181</v>
      </c>
      <c r="B26" s="6">
        <v>-80159</v>
      </c>
      <c r="C26" s="6">
        <v>-7340</v>
      </c>
      <c r="D26" s="4" t="s">
        <v>5</v>
      </c>
    </row>
    <row r="27" spans="1:4">
      <c r="A27" s="2" t="s">
        <v>664</v>
      </c>
      <c r="B27" s="4">
        <v>0</v>
      </c>
      <c r="C27" s="4">
        <v>0</v>
      </c>
      <c r="D27" s="4" t="s">
        <v>5</v>
      </c>
    </row>
    <row r="28" spans="1:4" ht="30">
      <c r="A28" s="2" t="s">
        <v>182</v>
      </c>
      <c r="B28" s="6">
        <v>-2965</v>
      </c>
      <c r="C28" s="4">
        <v>-210</v>
      </c>
      <c r="D28" s="4" t="s">
        <v>5</v>
      </c>
    </row>
    <row r="29" spans="1:4">
      <c r="A29" s="2" t="s">
        <v>183</v>
      </c>
      <c r="B29" s="4">
        <v>-425</v>
      </c>
      <c r="C29" s="4">
        <v>-809</v>
      </c>
      <c r="D29" s="4" t="s">
        <v>5</v>
      </c>
    </row>
    <row r="30" spans="1:4">
      <c r="A30" s="2" t="s">
        <v>184</v>
      </c>
      <c r="B30" s="4">
        <v>-220</v>
      </c>
      <c r="C30" s="4">
        <v>-18</v>
      </c>
      <c r="D30" s="4" t="s">
        <v>5</v>
      </c>
    </row>
    <row r="31" spans="1:4">
      <c r="A31" s="2" t="s">
        <v>185</v>
      </c>
      <c r="B31" s="6">
        <v>-83769</v>
      </c>
      <c r="C31" s="6">
        <v>-8377</v>
      </c>
      <c r="D31" s="4" t="s">
        <v>5</v>
      </c>
    </row>
    <row r="32" spans="1:4">
      <c r="A32" s="2" t="s">
        <v>1099</v>
      </c>
      <c r="B32" s="4">
        <v>0</v>
      </c>
      <c r="C32" s="6">
        <v>62000</v>
      </c>
      <c r="D32" s="4" t="s">
        <v>5</v>
      </c>
    </row>
    <row r="33" spans="1:4">
      <c r="A33" s="2" t="s">
        <v>1100</v>
      </c>
      <c r="B33" s="4">
        <v>0</v>
      </c>
      <c r="C33" s="6">
        <v>-20000</v>
      </c>
      <c r="D33" s="4" t="s">
        <v>5</v>
      </c>
    </row>
    <row r="34" spans="1:4">
      <c r="A34" s="2" t="s">
        <v>1101</v>
      </c>
      <c r="B34" s="4">
        <v>0</v>
      </c>
      <c r="C34" s="6">
        <v>115000</v>
      </c>
      <c r="D34" s="4" t="s">
        <v>5</v>
      </c>
    </row>
    <row r="35" spans="1:4" ht="30">
      <c r="A35" s="2" t="s">
        <v>1102</v>
      </c>
      <c r="B35" s="4">
        <v>0</v>
      </c>
      <c r="C35" s="6">
        <v>-138300</v>
      </c>
      <c r="D35" s="4" t="s">
        <v>5</v>
      </c>
    </row>
    <row r="36" spans="1:4">
      <c r="A36" s="2" t="s">
        <v>1103</v>
      </c>
      <c r="B36" s="4">
        <v>0</v>
      </c>
      <c r="C36" s="6">
        <v>-1300</v>
      </c>
      <c r="D36" s="4" t="s">
        <v>5</v>
      </c>
    </row>
    <row r="37" spans="1:4">
      <c r="A37" s="2" t="s">
        <v>187</v>
      </c>
      <c r="B37" s="6">
        <v>96000</v>
      </c>
      <c r="C37" s="4">
        <v>0</v>
      </c>
      <c r="D37" s="4" t="s">
        <v>5</v>
      </c>
    </row>
    <row r="38" spans="1:4">
      <c r="A38" s="2" t="s">
        <v>192</v>
      </c>
      <c r="B38" s="4">
        <v>-96</v>
      </c>
      <c r="C38" s="6">
        <v>-1715</v>
      </c>
      <c r="D38" s="4" t="s">
        <v>5</v>
      </c>
    </row>
    <row r="39" spans="1:4">
      <c r="A39" s="2" t="s">
        <v>193</v>
      </c>
      <c r="B39" s="6">
        <v>3457</v>
      </c>
      <c r="C39" s="4">
        <v>0</v>
      </c>
      <c r="D39" s="4" t="s">
        <v>5</v>
      </c>
    </row>
    <row r="40" spans="1:4" ht="30">
      <c r="A40" s="2" t="s">
        <v>194</v>
      </c>
      <c r="B40" s="4">
        <v>0</v>
      </c>
      <c r="C40" s="6">
        <v>-37792</v>
      </c>
      <c r="D40" s="4" t="s">
        <v>5</v>
      </c>
    </row>
    <row r="41" spans="1:4">
      <c r="A41" s="2" t="s">
        <v>207</v>
      </c>
      <c r="B41" s="6">
        <v>-27030</v>
      </c>
      <c r="C41" s="6">
        <v>-23236</v>
      </c>
      <c r="D41" s="4" t="s">
        <v>5</v>
      </c>
    </row>
    <row r="42" spans="1:4" ht="30">
      <c r="A42" s="2" t="s">
        <v>199</v>
      </c>
      <c r="B42" s="6">
        <v>72331</v>
      </c>
      <c r="C42" s="6">
        <v>-45343</v>
      </c>
      <c r="D42" s="4" t="s">
        <v>5</v>
      </c>
    </row>
    <row r="43" spans="1:4" ht="30">
      <c r="A43" s="2" t="s">
        <v>200</v>
      </c>
      <c r="B43" s="6">
        <v>33054</v>
      </c>
      <c r="C43" s="6">
        <v>-5908</v>
      </c>
      <c r="D43" s="4" t="s">
        <v>5</v>
      </c>
    </row>
    <row r="44" spans="1:4">
      <c r="A44" s="2" t="s">
        <v>201</v>
      </c>
      <c r="B44" s="6">
        <v>34514</v>
      </c>
      <c r="C44" s="6">
        <v>19282</v>
      </c>
      <c r="D44" s="6">
        <v>19282</v>
      </c>
    </row>
    <row r="45" spans="1:4">
      <c r="A45" s="2" t="s">
        <v>202</v>
      </c>
      <c r="B45" s="6">
        <v>67568</v>
      </c>
      <c r="C45" s="6">
        <v>13374</v>
      </c>
      <c r="D45" s="4" t="s">
        <v>5</v>
      </c>
    </row>
    <row r="46" spans="1:4" ht="45">
      <c r="A46" s="2" t="s">
        <v>1075</v>
      </c>
      <c r="B46" s="4" t="s">
        <v>5</v>
      </c>
      <c r="C46" s="4" t="s">
        <v>5</v>
      </c>
      <c r="D46" s="4" t="s">
        <v>5</v>
      </c>
    </row>
    <row r="47" spans="1:4" ht="30">
      <c r="A47" s="3" t="s">
        <v>1097</v>
      </c>
      <c r="B47" s="4" t="s">
        <v>5</v>
      </c>
      <c r="C47" s="4" t="s">
        <v>5</v>
      </c>
      <c r="D47" s="4" t="s">
        <v>5</v>
      </c>
    </row>
    <row r="48" spans="1:4" ht="30">
      <c r="A48" s="2" t="s">
        <v>1098</v>
      </c>
      <c r="B48" s="6">
        <v>-11706</v>
      </c>
      <c r="C48" s="6">
        <v>-14237</v>
      </c>
      <c r="D48" s="4" t="s">
        <v>5</v>
      </c>
    </row>
    <row r="49" spans="1:4" ht="30">
      <c r="A49" s="2" t="s">
        <v>181</v>
      </c>
      <c r="B49" s="4">
        <v>-152</v>
      </c>
      <c r="C49" s="4">
        <v>-22</v>
      </c>
      <c r="D49" s="4" t="s">
        <v>5</v>
      </c>
    </row>
    <row r="50" spans="1:4">
      <c r="A50" s="2" t="s">
        <v>664</v>
      </c>
      <c r="B50" s="6">
        <v>-28651</v>
      </c>
      <c r="C50" s="6">
        <v>26963</v>
      </c>
      <c r="D50" s="4" t="s">
        <v>5</v>
      </c>
    </row>
    <row r="51" spans="1:4" ht="30">
      <c r="A51" s="2" t="s">
        <v>182</v>
      </c>
      <c r="B51" s="4">
        <v>-1</v>
      </c>
      <c r="C51" s="4">
        <v>0</v>
      </c>
      <c r="D51" s="4" t="s">
        <v>5</v>
      </c>
    </row>
    <row r="52" spans="1:4">
      <c r="A52" s="2" t="s">
        <v>183</v>
      </c>
      <c r="B52" s="4">
        <v>0</v>
      </c>
      <c r="C52" s="4">
        <v>0</v>
      </c>
      <c r="D52" s="4" t="s">
        <v>5</v>
      </c>
    </row>
    <row r="53" spans="1:4">
      <c r="A53" s="2" t="s">
        <v>184</v>
      </c>
      <c r="B53" s="4">
        <v>-5</v>
      </c>
      <c r="C53" s="4">
        <v>0</v>
      </c>
      <c r="D53" s="4" t="s">
        <v>5</v>
      </c>
    </row>
    <row r="54" spans="1:4">
      <c r="A54" s="2" t="s">
        <v>185</v>
      </c>
      <c r="B54" s="6">
        <v>-28809</v>
      </c>
      <c r="C54" s="6">
        <v>26941</v>
      </c>
      <c r="D54" s="4" t="s">
        <v>5</v>
      </c>
    </row>
    <row r="55" spans="1:4">
      <c r="A55" s="2" t="s">
        <v>1099</v>
      </c>
      <c r="B55" s="4" t="s">
        <v>5</v>
      </c>
      <c r="C55" s="6">
        <v>62000</v>
      </c>
      <c r="D55" s="4" t="s">
        <v>5</v>
      </c>
    </row>
    <row r="56" spans="1:4">
      <c r="A56" s="2" t="s">
        <v>1100</v>
      </c>
      <c r="B56" s="4" t="s">
        <v>5</v>
      </c>
      <c r="C56" s="6">
        <v>-20000</v>
      </c>
      <c r="D56" s="4" t="s">
        <v>5</v>
      </c>
    </row>
    <row r="57" spans="1:4">
      <c r="A57" s="2" t="s">
        <v>1101</v>
      </c>
      <c r="B57" s="4" t="s">
        <v>5</v>
      </c>
      <c r="C57" s="4">
        <v>0</v>
      </c>
      <c r="D57" s="4" t="s">
        <v>5</v>
      </c>
    </row>
    <row r="58" spans="1:4" ht="30">
      <c r="A58" s="2" t="s">
        <v>1102</v>
      </c>
      <c r="B58" s="4" t="s">
        <v>5</v>
      </c>
      <c r="C58" s="4">
        <v>0</v>
      </c>
      <c r="D58" s="4" t="s">
        <v>5</v>
      </c>
    </row>
    <row r="59" spans="1:4">
      <c r="A59" s="2" t="s">
        <v>1103</v>
      </c>
      <c r="B59" s="4" t="s">
        <v>5</v>
      </c>
      <c r="C59" s="4">
        <v>0</v>
      </c>
      <c r="D59" s="4" t="s">
        <v>5</v>
      </c>
    </row>
    <row r="60" spans="1:4">
      <c r="A60" s="2" t="s">
        <v>187</v>
      </c>
      <c r="B60" s="4" t="s">
        <v>5</v>
      </c>
      <c r="C60" s="4" t="s">
        <v>5</v>
      </c>
      <c r="D60" s="6">
        <v>96000</v>
      </c>
    </row>
    <row r="61" spans="1:4">
      <c r="A61" s="2" t="s">
        <v>192</v>
      </c>
      <c r="B61" s="4" t="s">
        <v>5</v>
      </c>
      <c r="C61" s="4">
        <v>-53</v>
      </c>
      <c r="D61" s="4">
        <v>-71</v>
      </c>
    </row>
    <row r="62" spans="1:4">
      <c r="A62" s="2" t="s">
        <v>193</v>
      </c>
      <c r="B62" s="4" t="s">
        <v>5</v>
      </c>
      <c r="C62" s="4" t="s">
        <v>5</v>
      </c>
      <c r="D62" s="6">
        <v>3457</v>
      </c>
    </row>
    <row r="63" spans="1:4" ht="30">
      <c r="A63" s="2" t="s">
        <v>194</v>
      </c>
      <c r="B63" s="4" t="s">
        <v>5</v>
      </c>
      <c r="C63" s="6">
        <v>-37792</v>
      </c>
      <c r="D63" s="4" t="s">
        <v>5</v>
      </c>
    </row>
    <row r="64" spans="1:4">
      <c r="A64" s="2" t="s">
        <v>207</v>
      </c>
      <c r="B64" s="4" t="s">
        <v>5</v>
      </c>
      <c r="C64" s="6">
        <v>-23236</v>
      </c>
      <c r="D64" s="6">
        <v>-27030</v>
      </c>
    </row>
    <row r="65" spans="1:4" ht="30">
      <c r="A65" s="2" t="s">
        <v>199</v>
      </c>
      <c r="B65" s="6">
        <v>72356</v>
      </c>
      <c r="C65" s="6">
        <v>-19081</v>
      </c>
      <c r="D65" s="4" t="s">
        <v>5</v>
      </c>
    </row>
    <row r="66" spans="1:4" ht="30">
      <c r="A66" s="2" t="s">
        <v>200</v>
      </c>
      <c r="B66" s="6">
        <v>31841</v>
      </c>
      <c r="C66" s="6">
        <v>-6377</v>
      </c>
      <c r="D66" s="4" t="s">
        <v>5</v>
      </c>
    </row>
    <row r="67" spans="1:4">
      <c r="A67" s="2" t="s">
        <v>201</v>
      </c>
      <c r="B67" s="6">
        <v>32903</v>
      </c>
      <c r="C67" s="6">
        <v>18240</v>
      </c>
      <c r="D67" s="6">
        <v>18240</v>
      </c>
    </row>
    <row r="68" spans="1:4">
      <c r="A68" s="2" t="s">
        <v>202</v>
      </c>
      <c r="B68" s="6">
        <v>64744</v>
      </c>
      <c r="C68" s="6">
        <v>11863</v>
      </c>
      <c r="D68" s="6">
        <v>32903</v>
      </c>
    </row>
    <row r="69" spans="1:4" ht="45">
      <c r="A69" s="2" t="s">
        <v>1076</v>
      </c>
      <c r="B69" s="4" t="s">
        <v>5</v>
      </c>
      <c r="C69" s="4" t="s">
        <v>5</v>
      </c>
      <c r="D69" s="4" t="s">
        <v>5</v>
      </c>
    </row>
    <row r="70" spans="1:4" ht="30">
      <c r="A70" s="3" t="s">
        <v>1097</v>
      </c>
      <c r="B70" s="4" t="s">
        <v>5</v>
      </c>
      <c r="C70" s="4" t="s">
        <v>5</v>
      </c>
      <c r="D70" s="4" t="s">
        <v>5</v>
      </c>
    </row>
    <row r="71" spans="1:4" ht="30">
      <c r="A71" s="2" t="s">
        <v>1098</v>
      </c>
      <c r="B71" s="6">
        <v>50066</v>
      </c>
      <c r="C71" s="6">
        <v>56553</v>
      </c>
      <c r="D71" s="4" t="s">
        <v>5</v>
      </c>
    </row>
    <row r="72" spans="1:4" ht="30">
      <c r="A72" s="2" t="s">
        <v>181</v>
      </c>
      <c r="B72" s="6">
        <v>-44951</v>
      </c>
      <c r="C72" s="6">
        <v>-8324</v>
      </c>
      <c r="D72" s="4" t="s">
        <v>5</v>
      </c>
    </row>
    <row r="73" spans="1:4">
      <c r="A73" s="2" t="s">
        <v>664</v>
      </c>
      <c r="B73" s="6">
        <v>-3162</v>
      </c>
      <c r="C73" s="6">
        <v>92722</v>
      </c>
      <c r="D73" s="4" t="s">
        <v>5</v>
      </c>
    </row>
    <row r="74" spans="1:4" ht="30">
      <c r="A74" s="2" t="s">
        <v>182</v>
      </c>
      <c r="B74" s="6">
        <v>-1328</v>
      </c>
      <c r="C74" s="4">
        <v>-7</v>
      </c>
      <c r="D74" s="4" t="s">
        <v>5</v>
      </c>
    </row>
    <row r="75" spans="1:4">
      <c r="A75" s="2" t="s">
        <v>183</v>
      </c>
      <c r="B75" s="4">
        <v>-425</v>
      </c>
      <c r="C75" s="4">
        <v>-776</v>
      </c>
      <c r="D75" s="4" t="s">
        <v>5</v>
      </c>
    </row>
    <row r="76" spans="1:4">
      <c r="A76" s="2" t="s">
        <v>184</v>
      </c>
      <c r="B76" s="4">
        <v>-200</v>
      </c>
      <c r="C76" s="4">
        <v>-18</v>
      </c>
      <c r="D76" s="4" t="s">
        <v>5</v>
      </c>
    </row>
    <row r="77" spans="1:4">
      <c r="A77" s="2" t="s">
        <v>185</v>
      </c>
      <c r="B77" s="6">
        <v>-50066</v>
      </c>
      <c r="C77" s="6">
        <v>83597</v>
      </c>
      <c r="D77" s="4" t="s">
        <v>5</v>
      </c>
    </row>
    <row r="78" spans="1:4">
      <c r="A78" s="2" t="s">
        <v>1099</v>
      </c>
      <c r="B78" s="4" t="s">
        <v>5</v>
      </c>
      <c r="C78" s="4">
        <v>0</v>
      </c>
      <c r="D78" s="4" t="s">
        <v>5</v>
      </c>
    </row>
    <row r="79" spans="1:4">
      <c r="A79" s="2" t="s">
        <v>1100</v>
      </c>
      <c r="B79" s="4" t="s">
        <v>5</v>
      </c>
      <c r="C79" s="4">
        <v>0</v>
      </c>
      <c r="D79" s="4" t="s">
        <v>5</v>
      </c>
    </row>
    <row r="80" spans="1:4">
      <c r="A80" s="2" t="s">
        <v>1101</v>
      </c>
      <c r="B80" s="4" t="s">
        <v>5</v>
      </c>
      <c r="C80" s="4">
        <v>0</v>
      </c>
      <c r="D80" s="4" t="s">
        <v>5</v>
      </c>
    </row>
    <row r="81" spans="1:4" ht="30">
      <c r="A81" s="2" t="s">
        <v>1102</v>
      </c>
      <c r="B81" s="4" t="s">
        <v>5</v>
      </c>
      <c r="C81" s="6">
        <v>-138300</v>
      </c>
      <c r="D81" s="4" t="s">
        <v>5</v>
      </c>
    </row>
    <row r="82" spans="1:4">
      <c r="A82" s="2" t="s">
        <v>1103</v>
      </c>
      <c r="B82" s="4" t="s">
        <v>5</v>
      </c>
      <c r="C82" s="6">
        <v>-1300</v>
      </c>
      <c r="D82" s="4" t="s">
        <v>5</v>
      </c>
    </row>
    <row r="83" spans="1:4">
      <c r="A83" s="2" t="s">
        <v>187</v>
      </c>
      <c r="B83" s="4" t="s">
        <v>5</v>
      </c>
      <c r="C83" s="4" t="s">
        <v>5</v>
      </c>
      <c r="D83" s="4">
        <v>0</v>
      </c>
    </row>
    <row r="84" spans="1:4">
      <c r="A84" s="2" t="s">
        <v>192</v>
      </c>
      <c r="B84" s="4" t="s">
        <v>5</v>
      </c>
      <c r="C84" s="4">
        <v>0</v>
      </c>
      <c r="D84" s="4">
        <v>0</v>
      </c>
    </row>
    <row r="85" spans="1:4">
      <c r="A85" s="2" t="s">
        <v>193</v>
      </c>
      <c r="B85" s="4" t="s">
        <v>5</v>
      </c>
      <c r="C85" s="4" t="s">
        <v>5</v>
      </c>
      <c r="D85" s="4">
        <v>0</v>
      </c>
    </row>
    <row r="86" spans="1:4" ht="30">
      <c r="A86" s="2" t="s">
        <v>194</v>
      </c>
      <c r="B86" s="4" t="s">
        <v>5</v>
      </c>
      <c r="C86" s="4">
        <v>0</v>
      </c>
      <c r="D86" s="4" t="s">
        <v>5</v>
      </c>
    </row>
    <row r="87" spans="1:4">
      <c r="A87" s="2" t="s">
        <v>207</v>
      </c>
      <c r="B87" s="4" t="s">
        <v>5</v>
      </c>
      <c r="C87" s="4">
        <v>0</v>
      </c>
      <c r="D87" s="4">
        <v>0</v>
      </c>
    </row>
    <row r="88" spans="1:4" ht="30">
      <c r="A88" s="2" t="s">
        <v>199</v>
      </c>
      <c r="B88" s="4">
        <v>0</v>
      </c>
      <c r="C88" s="6">
        <v>-139600</v>
      </c>
      <c r="D88" s="4" t="s">
        <v>5</v>
      </c>
    </row>
    <row r="89" spans="1:4" ht="30">
      <c r="A89" s="2" t="s">
        <v>200</v>
      </c>
      <c r="B89" s="4">
        <v>0</v>
      </c>
      <c r="C89" s="4">
        <v>550</v>
      </c>
      <c r="D89" s="4" t="s">
        <v>5</v>
      </c>
    </row>
    <row r="90" spans="1:4">
      <c r="A90" s="2" t="s">
        <v>201</v>
      </c>
      <c r="B90" s="4">
        <v>0</v>
      </c>
      <c r="C90" s="4">
        <v>361</v>
      </c>
      <c r="D90" s="4">
        <v>361</v>
      </c>
    </row>
    <row r="91" spans="1:4">
      <c r="A91" s="2" t="s">
        <v>202</v>
      </c>
      <c r="B91" s="4">
        <v>0</v>
      </c>
      <c r="C91" s="4">
        <v>911</v>
      </c>
      <c r="D91" s="4">
        <v>0</v>
      </c>
    </row>
    <row r="92" spans="1:4" ht="45">
      <c r="A92" s="2" t="s">
        <v>1077</v>
      </c>
      <c r="B92" s="4" t="s">
        <v>5</v>
      </c>
      <c r="C92" s="4" t="s">
        <v>5</v>
      </c>
      <c r="D92" s="4" t="s">
        <v>5</v>
      </c>
    </row>
    <row r="93" spans="1:4" ht="30">
      <c r="A93" s="3" t="s">
        <v>1097</v>
      </c>
      <c r="B93" s="4" t="s">
        <v>5</v>
      </c>
      <c r="C93" s="4" t="s">
        <v>5</v>
      </c>
      <c r="D93" s="4" t="s">
        <v>5</v>
      </c>
    </row>
    <row r="94" spans="1:4" ht="30">
      <c r="A94" s="2" t="s">
        <v>1098</v>
      </c>
      <c r="B94" s="6">
        <v>6132</v>
      </c>
      <c r="C94" s="6">
        <v>5496</v>
      </c>
      <c r="D94" s="4" t="s">
        <v>5</v>
      </c>
    </row>
    <row r="95" spans="1:4" ht="30">
      <c r="A95" s="2" t="s">
        <v>181</v>
      </c>
      <c r="B95" s="6">
        <v>-35056</v>
      </c>
      <c r="C95" s="6">
        <v>1006</v>
      </c>
      <c r="D95" s="4" t="s">
        <v>5</v>
      </c>
    </row>
    <row r="96" spans="1:4">
      <c r="A96" s="2" t="s">
        <v>664</v>
      </c>
      <c r="B96" s="6">
        <v>31813</v>
      </c>
      <c r="C96" s="6">
        <v>-119685</v>
      </c>
      <c r="D96" s="4" t="s">
        <v>5</v>
      </c>
    </row>
    <row r="97" spans="1:4" ht="30">
      <c r="A97" s="2" t="s">
        <v>182</v>
      </c>
      <c r="B97" s="6">
        <v>-1636</v>
      </c>
      <c r="C97" s="4">
        <v>-203</v>
      </c>
      <c r="D97" s="4" t="s">
        <v>5</v>
      </c>
    </row>
    <row r="98" spans="1:4">
      <c r="A98" s="2" t="s">
        <v>183</v>
      </c>
      <c r="B98" s="4">
        <v>0</v>
      </c>
      <c r="C98" s="4">
        <v>-33</v>
      </c>
      <c r="D98" s="4" t="s">
        <v>5</v>
      </c>
    </row>
    <row r="99" spans="1:4">
      <c r="A99" s="2" t="s">
        <v>184</v>
      </c>
      <c r="B99" s="4">
        <v>-15</v>
      </c>
      <c r="C99" s="4">
        <v>0</v>
      </c>
      <c r="D99" s="4" t="s">
        <v>5</v>
      </c>
    </row>
    <row r="100" spans="1:4">
      <c r="A100" s="2" t="s">
        <v>185</v>
      </c>
      <c r="B100" s="6">
        <v>-4894</v>
      </c>
      <c r="C100" s="6">
        <v>-118915</v>
      </c>
      <c r="D100" s="4" t="s">
        <v>5</v>
      </c>
    </row>
    <row r="101" spans="1:4">
      <c r="A101" s="2" t="s">
        <v>1099</v>
      </c>
      <c r="B101" s="4" t="s">
        <v>5</v>
      </c>
      <c r="C101" s="4">
        <v>0</v>
      </c>
      <c r="D101" s="4" t="s">
        <v>5</v>
      </c>
    </row>
    <row r="102" spans="1:4">
      <c r="A102" s="2" t="s">
        <v>1100</v>
      </c>
      <c r="B102" s="4" t="s">
        <v>5</v>
      </c>
      <c r="C102" s="4">
        <v>0</v>
      </c>
      <c r="D102" s="4" t="s">
        <v>5</v>
      </c>
    </row>
    <row r="103" spans="1:4">
      <c r="A103" s="2" t="s">
        <v>1101</v>
      </c>
      <c r="B103" s="4" t="s">
        <v>5</v>
      </c>
      <c r="C103" s="6">
        <v>115000</v>
      </c>
      <c r="D103" s="4" t="s">
        <v>5</v>
      </c>
    </row>
    <row r="104" spans="1:4" ht="30">
      <c r="A104" s="2" t="s">
        <v>1102</v>
      </c>
      <c r="B104" s="4" t="s">
        <v>5</v>
      </c>
      <c r="C104" s="4">
        <v>0</v>
      </c>
      <c r="D104" s="4" t="s">
        <v>5</v>
      </c>
    </row>
    <row r="105" spans="1:4">
      <c r="A105" s="2" t="s">
        <v>1103</v>
      </c>
      <c r="B105" s="4" t="s">
        <v>5</v>
      </c>
      <c r="C105" s="4">
        <v>0</v>
      </c>
      <c r="D105" s="4" t="s">
        <v>5</v>
      </c>
    </row>
    <row r="106" spans="1:4">
      <c r="A106" s="2" t="s">
        <v>187</v>
      </c>
      <c r="B106" s="4" t="s">
        <v>5</v>
      </c>
      <c r="C106" s="4" t="s">
        <v>5</v>
      </c>
      <c r="D106" s="4">
        <v>0</v>
      </c>
    </row>
    <row r="107" spans="1:4">
      <c r="A107" s="2" t="s">
        <v>192</v>
      </c>
      <c r="B107" s="4" t="s">
        <v>5</v>
      </c>
      <c r="C107" s="6">
        <v>-1662</v>
      </c>
      <c r="D107" s="4">
        <v>-25</v>
      </c>
    </row>
    <row r="108" spans="1:4">
      <c r="A108" s="2" t="s">
        <v>193</v>
      </c>
      <c r="B108" s="4" t="s">
        <v>5</v>
      </c>
      <c r="C108" s="4" t="s">
        <v>5</v>
      </c>
      <c r="D108" s="4">
        <v>0</v>
      </c>
    </row>
    <row r="109" spans="1:4" ht="30">
      <c r="A109" s="2" t="s">
        <v>194</v>
      </c>
      <c r="B109" s="4" t="s">
        <v>5</v>
      </c>
      <c r="C109" s="4">
        <v>0</v>
      </c>
      <c r="D109" s="4" t="s">
        <v>5</v>
      </c>
    </row>
    <row r="110" spans="1:4">
      <c r="A110" s="2" t="s">
        <v>207</v>
      </c>
      <c r="B110" s="4" t="s">
        <v>5</v>
      </c>
      <c r="C110" s="4">
        <v>0</v>
      </c>
      <c r="D110" s="4">
        <v>0</v>
      </c>
    </row>
    <row r="111" spans="1:4" ht="30">
      <c r="A111" s="2" t="s">
        <v>199</v>
      </c>
      <c r="B111" s="4">
        <v>-25</v>
      </c>
      <c r="C111" s="6">
        <v>113338</v>
      </c>
      <c r="D111" s="4" t="s">
        <v>5</v>
      </c>
    </row>
    <row r="112" spans="1:4" ht="30">
      <c r="A112" s="2" t="s">
        <v>200</v>
      </c>
      <c r="B112" s="6">
        <v>1213</v>
      </c>
      <c r="C112" s="4">
        <v>-81</v>
      </c>
      <c r="D112" s="4" t="s">
        <v>5</v>
      </c>
    </row>
    <row r="113" spans="1:4">
      <c r="A113" s="2" t="s">
        <v>201</v>
      </c>
      <c r="B113" s="6">
        <v>1611</v>
      </c>
      <c r="C113" s="4">
        <v>681</v>
      </c>
      <c r="D113" s="4">
        <v>681</v>
      </c>
    </row>
    <row r="114" spans="1:4">
      <c r="A114" s="2" t="s">
        <v>202</v>
      </c>
      <c r="B114" s="6">
        <v>2824</v>
      </c>
      <c r="C114" s="4">
        <v>600</v>
      </c>
      <c r="D114" s="6">
        <v>1611</v>
      </c>
    </row>
    <row r="115" spans="1:4" ht="30">
      <c r="A115" s="2" t="s">
        <v>1078</v>
      </c>
      <c r="B115" s="4" t="s">
        <v>5</v>
      </c>
      <c r="C115" s="4" t="s">
        <v>5</v>
      </c>
      <c r="D115" s="4" t="s">
        <v>5</v>
      </c>
    </row>
    <row r="116" spans="1:4" ht="30">
      <c r="A116" s="3" t="s">
        <v>1097</v>
      </c>
      <c r="B116" s="4" t="s">
        <v>5</v>
      </c>
      <c r="C116" s="4" t="s">
        <v>5</v>
      </c>
      <c r="D116" s="4" t="s">
        <v>5</v>
      </c>
    </row>
    <row r="117" spans="1:4" ht="30">
      <c r="A117" s="2" t="s">
        <v>1098</v>
      </c>
      <c r="B117" s="4">
        <v>0</v>
      </c>
      <c r="C117" s="4">
        <v>0</v>
      </c>
      <c r="D117" s="4" t="s">
        <v>5</v>
      </c>
    </row>
    <row r="118" spans="1:4" ht="30">
      <c r="A118" s="2" t="s">
        <v>181</v>
      </c>
      <c r="B118" s="4">
        <v>0</v>
      </c>
      <c r="C118" s="4">
        <v>0</v>
      </c>
      <c r="D118" s="4" t="s">
        <v>5</v>
      </c>
    </row>
    <row r="119" spans="1:4">
      <c r="A119" s="2" t="s">
        <v>664</v>
      </c>
      <c r="B119" s="4">
        <v>0</v>
      </c>
      <c r="C119" s="4">
        <v>0</v>
      </c>
      <c r="D119" s="4" t="s">
        <v>5</v>
      </c>
    </row>
    <row r="120" spans="1:4" ht="30">
      <c r="A120" s="2" t="s">
        <v>182</v>
      </c>
      <c r="B120" s="4">
        <v>0</v>
      </c>
      <c r="C120" s="4">
        <v>0</v>
      </c>
      <c r="D120" s="4" t="s">
        <v>5</v>
      </c>
    </row>
    <row r="121" spans="1:4">
      <c r="A121" s="2" t="s">
        <v>183</v>
      </c>
      <c r="B121" s="4">
        <v>0</v>
      </c>
      <c r="C121" s="4">
        <v>0</v>
      </c>
      <c r="D121" s="4" t="s">
        <v>5</v>
      </c>
    </row>
    <row r="122" spans="1:4">
      <c r="A122" s="2" t="s">
        <v>184</v>
      </c>
      <c r="B122" s="4">
        <v>0</v>
      </c>
      <c r="C122" s="4">
        <v>0</v>
      </c>
      <c r="D122" s="4" t="s">
        <v>5</v>
      </c>
    </row>
    <row r="123" spans="1:4">
      <c r="A123" s="2" t="s">
        <v>185</v>
      </c>
      <c r="B123" s="4">
        <v>0</v>
      </c>
      <c r="C123" s="4">
        <v>0</v>
      </c>
      <c r="D123" s="4" t="s">
        <v>5</v>
      </c>
    </row>
    <row r="124" spans="1:4">
      <c r="A124" s="2" t="s">
        <v>1099</v>
      </c>
      <c r="B124" s="4" t="s">
        <v>5</v>
      </c>
      <c r="C124" s="4">
        <v>0</v>
      </c>
      <c r="D124" s="4" t="s">
        <v>5</v>
      </c>
    </row>
    <row r="125" spans="1:4">
      <c r="A125" s="2" t="s">
        <v>1100</v>
      </c>
      <c r="B125" s="4" t="s">
        <v>5</v>
      </c>
      <c r="C125" s="4">
        <v>0</v>
      </c>
      <c r="D125" s="4" t="s">
        <v>5</v>
      </c>
    </row>
    <row r="126" spans="1:4">
      <c r="A126" s="2" t="s">
        <v>1101</v>
      </c>
      <c r="B126" s="4" t="s">
        <v>5</v>
      </c>
      <c r="C126" s="4">
        <v>0</v>
      </c>
      <c r="D126" s="4" t="s">
        <v>5</v>
      </c>
    </row>
    <row r="127" spans="1:4" ht="30">
      <c r="A127" s="2" t="s">
        <v>1102</v>
      </c>
      <c r="B127" s="4" t="s">
        <v>5</v>
      </c>
      <c r="C127" s="4">
        <v>0</v>
      </c>
      <c r="D127" s="4" t="s">
        <v>5</v>
      </c>
    </row>
    <row r="128" spans="1:4">
      <c r="A128" s="2" t="s">
        <v>1103</v>
      </c>
      <c r="B128" s="4" t="s">
        <v>5</v>
      </c>
      <c r="C128" s="4">
        <v>0</v>
      </c>
      <c r="D128" s="4" t="s">
        <v>5</v>
      </c>
    </row>
    <row r="129" spans="1:4">
      <c r="A129" s="2" t="s">
        <v>187</v>
      </c>
      <c r="B129" s="4" t="s">
        <v>5</v>
      </c>
      <c r="C129" s="4" t="s">
        <v>5</v>
      </c>
      <c r="D129" s="4">
        <v>0</v>
      </c>
    </row>
    <row r="130" spans="1:4">
      <c r="A130" s="2" t="s">
        <v>192</v>
      </c>
      <c r="B130" s="4" t="s">
        <v>5</v>
      </c>
      <c r="C130" s="4">
        <v>0</v>
      </c>
      <c r="D130" s="4">
        <v>0</v>
      </c>
    </row>
    <row r="131" spans="1:4">
      <c r="A131" s="2" t="s">
        <v>193</v>
      </c>
      <c r="B131" s="4" t="s">
        <v>5</v>
      </c>
      <c r="C131" s="4" t="s">
        <v>5</v>
      </c>
      <c r="D131" s="4">
        <v>0</v>
      </c>
    </row>
    <row r="132" spans="1:4" ht="30">
      <c r="A132" s="2" t="s">
        <v>194</v>
      </c>
      <c r="B132" s="4" t="s">
        <v>5</v>
      </c>
      <c r="C132" s="4">
        <v>0</v>
      </c>
      <c r="D132" s="4" t="s">
        <v>5</v>
      </c>
    </row>
    <row r="133" spans="1:4">
      <c r="A133" s="2" t="s">
        <v>207</v>
      </c>
      <c r="B133" s="4" t="s">
        <v>5</v>
      </c>
      <c r="C133" s="4">
        <v>0</v>
      </c>
      <c r="D133" s="4">
        <v>0</v>
      </c>
    </row>
    <row r="134" spans="1:4" ht="30">
      <c r="A134" s="2" t="s">
        <v>199</v>
      </c>
      <c r="B134" s="4">
        <v>0</v>
      </c>
      <c r="C134" s="4">
        <v>0</v>
      </c>
      <c r="D134" s="4" t="s">
        <v>5</v>
      </c>
    </row>
    <row r="135" spans="1:4" ht="30">
      <c r="A135" s="2" t="s">
        <v>200</v>
      </c>
      <c r="B135" s="4">
        <v>0</v>
      </c>
      <c r="C135" s="4">
        <v>0</v>
      </c>
      <c r="D135" s="4" t="s">
        <v>5</v>
      </c>
    </row>
    <row r="136" spans="1:4">
      <c r="A136" s="2" t="s">
        <v>201</v>
      </c>
      <c r="B136" s="4">
        <v>0</v>
      </c>
      <c r="C136" s="4">
        <v>0</v>
      </c>
      <c r="D136" s="4">
        <v>0</v>
      </c>
    </row>
    <row r="137" spans="1:4">
      <c r="A137" s="2" t="s">
        <v>202</v>
      </c>
      <c r="B137" s="8">
        <v>0</v>
      </c>
      <c r="C137" s="8">
        <v>0</v>
      </c>
      <c r="D137"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5703125" bestFit="1" customWidth="1"/>
  </cols>
  <sheetData>
    <row r="1" spans="1:3" ht="15" customHeight="1">
      <c r="A1" s="1" t="s">
        <v>169</v>
      </c>
      <c r="B1" s="7" t="s">
        <v>1</v>
      </c>
      <c r="C1" s="7"/>
    </row>
    <row r="2" spans="1:3" ht="30">
      <c r="A2" s="1" t="s">
        <v>170</v>
      </c>
      <c r="B2" s="1" t="s">
        <v>2</v>
      </c>
      <c r="C2" s="1" t="s">
        <v>95</v>
      </c>
    </row>
    <row r="3" spans="1:3">
      <c r="A3" s="3" t="s">
        <v>171</v>
      </c>
      <c r="B3" s="4" t="s">
        <v>5</v>
      </c>
      <c r="C3" s="4" t="s">
        <v>5</v>
      </c>
    </row>
    <row r="4" spans="1:3">
      <c r="A4" s="2" t="s">
        <v>158</v>
      </c>
      <c r="B4" s="8">
        <v>31644</v>
      </c>
      <c r="C4" s="8">
        <v>16727</v>
      </c>
    </row>
    <row r="5" spans="1:3" ht="45">
      <c r="A5" s="3" t="s">
        <v>172</v>
      </c>
      <c r="B5" s="4" t="s">
        <v>5</v>
      </c>
      <c r="C5" s="4" t="s">
        <v>5</v>
      </c>
    </row>
    <row r="6" spans="1:3">
      <c r="A6" s="2" t="s">
        <v>104</v>
      </c>
      <c r="B6" s="6">
        <v>23269</v>
      </c>
      <c r="C6" s="6">
        <v>23039</v>
      </c>
    </row>
    <row r="7" spans="1:3" ht="30">
      <c r="A7" s="2" t="s">
        <v>173</v>
      </c>
      <c r="B7" s="4">
        <v>0</v>
      </c>
      <c r="C7" s="6">
        <v>1700</v>
      </c>
    </row>
    <row r="8" spans="1:3">
      <c r="A8" s="2" t="s">
        <v>174</v>
      </c>
      <c r="B8" s="4">
        <v>711</v>
      </c>
      <c r="C8" s="6">
        <v>-4607</v>
      </c>
    </row>
    <row r="9" spans="1:3" ht="30">
      <c r="A9" s="2" t="s">
        <v>112</v>
      </c>
      <c r="B9" s="4">
        <v>-743</v>
      </c>
      <c r="C9" s="4">
        <v>-918</v>
      </c>
    </row>
    <row r="10" spans="1:3" ht="30">
      <c r="A10" s="2" t="s">
        <v>175</v>
      </c>
      <c r="B10" s="4">
        <v>-599</v>
      </c>
      <c r="C10" s="4">
        <v>-598</v>
      </c>
    </row>
    <row r="11" spans="1:3" ht="30">
      <c r="A11" s="2" t="s">
        <v>176</v>
      </c>
      <c r="B11" s="6">
        <v>1593</v>
      </c>
      <c r="C11" s="6">
        <v>1903</v>
      </c>
    </row>
    <row r="12" spans="1:3" ht="30">
      <c r="A12" s="3" t="s">
        <v>177</v>
      </c>
      <c r="B12" s="4" t="s">
        <v>5</v>
      </c>
      <c r="C12" s="4" t="s">
        <v>5</v>
      </c>
    </row>
    <row r="13" spans="1:3">
      <c r="A13" s="2" t="s">
        <v>40</v>
      </c>
      <c r="B13" s="4">
        <v>-979</v>
      </c>
      <c r="C13" s="6">
        <v>-6360</v>
      </c>
    </row>
    <row r="14" spans="1:3">
      <c r="A14" s="2" t="s">
        <v>178</v>
      </c>
      <c r="B14" s="4">
        <v>-52</v>
      </c>
      <c r="C14" s="4">
        <v>-119</v>
      </c>
    </row>
    <row r="15" spans="1:3">
      <c r="A15" s="2" t="s">
        <v>44</v>
      </c>
      <c r="B15" s="6">
        <v>-5933</v>
      </c>
      <c r="C15" s="6">
        <v>-7173</v>
      </c>
    </row>
    <row r="16" spans="1:3" ht="30">
      <c r="A16" s="2" t="s">
        <v>51</v>
      </c>
      <c r="B16" s="6">
        <v>-1191</v>
      </c>
      <c r="C16" s="6">
        <v>6299</v>
      </c>
    </row>
    <row r="17" spans="1:3">
      <c r="A17" s="2" t="s">
        <v>53</v>
      </c>
      <c r="B17" s="6">
        <v>-8012</v>
      </c>
      <c r="C17" s="6">
        <v>11446</v>
      </c>
    </row>
    <row r="18" spans="1:3">
      <c r="A18" s="2" t="s">
        <v>56</v>
      </c>
      <c r="B18" s="6">
        <v>3297</v>
      </c>
      <c r="C18" s="6">
        <v>4637</v>
      </c>
    </row>
    <row r="19" spans="1:3" ht="30">
      <c r="A19" s="2" t="s">
        <v>179</v>
      </c>
      <c r="B19" s="6">
        <v>44491</v>
      </c>
      <c r="C19" s="6">
        <v>47812</v>
      </c>
    </row>
    <row r="20" spans="1:3">
      <c r="A20" s="3" t="s">
        <v>180</v>
      </c>
      <c r="B20" s="4" t="s">
        <v>5</v>
      </c>
      <c r="C20" s="4" t="s">
        <v>5</v>
      </c>
    </row>
    <row r="21" spans="1:3" ht="30">
      <c r="A21" s="2" t="s">
        <v>181</v>
      </c>
      <c r="B21" s="6">
        <v>-80159</v>
      </c>
      <c r="C21" s="6">
        <v>-7340</v>
      </c>
    </row>
    <row r="22" spans="1:3" ht="30">
      <c r="A22" s="2" t="s">
        <v>182</v>
      </c>
      <c r="B22" s="6">
        <v>-2965</v>
      </c>
      <c r="C22" s="4">
        <v>-210</v>
      </c>
    </row>
    <row r="23" spans="1:3">
      <c r="A23" s="2" t="s">
        <v>183</v>
      </c>
      <c r="B23" s="4">
        <v>-425</v>
      </c>
      <c r="C23" s="4">
        <v>-809</v>
      </c>
    </row>
    <row r="24" spans="1:3">
      <c r="A24" s="2" t="s">
        <v>184</v>
      </c>
      <c r="B24" s="4">
        <v>-220</v>
      </c>
      <c r="C24" s="4">
        <v>-18</v>
      </c>
    </row>
    <row r="25" spans="1:3">
      <c r="A25" s="2" t="s">
        <v>185</v>
      </c>
      <c r="B25" s="6">
        <v>-83769</v>
      </c>
      <c r="C25" s="6">
        <v>-8377</v>
      </c>
    </row>
    <row r="26" spans="1:3">
      <c r="A26" s="3" t="s">
        <v>186</v>
      </c>
      <c r="B26" s="4" t="s">
        <v>5</v>
      </c>
      <c r="C26" s="4" t="s">
        <v>5</v>
      </c>
    </row>
    <row r="27" spans="1:3">
      <c r="A27" s="2" t="s">
        <v>187</v>
      </c>
      <c r="B27" s="4">
        <v>0</v>
      </c>
      <c r="C27" s="6">
        <v>62000</v>
      </c>
    </row>
    <row r="28" spans="1:3">
      <c r="A28" s="2" t="s">
        <v>188</v>
      </c>
      <c r="B28" s="4">
        <v>0</v>
      </c>
      <c r="C28" s="6">
        <v>-20000</v>
      </c>
    </row>
    <row r="29" spans="1:3">
      <c r="A29" s="3" t="s">
        <v>189</v>
      </c>
      <c r="B29" s="4" t="s">
        <v>5</v>
      </c>
      <c r="C29" s="4" t="s">
        <v>5</v>
      </c>
    </row>
    <row r="30" spans="1:3">
      <c r="A30" s="2" t="s">
        <v>187</v>
      </c>
      <c r="B30" s="4">
        <v>0</v>
      </c>
      <c r="C30" s="6">
        <v>115000</v>
      </c>
    </row>
    <row r="31" spans="1:3">
      <c r="A31" s="2" t="s">
        <v>190</v>
      </c>
      <c r="B31" s="4">
        <v>0</v>
      </c>
      <c r="C31" s="6">
        <v>-138300</v>
      </c>
    </row>
    <row r="32" spans="1:3">
      <c r="A32" s="2" t="s">
        <v>188</v>
      </c>
      <c r="B32" s="4">
        <v>0</v>
      </c>
      <c r="C32" s="6">
        <v>-1300</v>
      </c>
    </row>
    <row r="33" spans="1:3">
      <c r="A33" s="3" t="s">
        <v>191</v>
      </c>
      <c r="B33" s="4" t="s">
        <v>5</v>
      </c>
      <c r="C33" s="4" t="s">
        <v>5</v>
      </c>
    </row>
    <row r="34" spans="1:3">
      <c r="A34" s="2" t="s">
        <v>187</v>
      </c>
      <c r="B34" s="6">
        <v>96000</v>
      </c>
      <c r="C34" s="4">
        <v>0</v>
      </c>
    </row>
    <row r="35" spans="1:3">
      <c r="A35" s="2" t="s">
        <v>192</v>
      </c>
      <c r="B35" s="4">
        <v>-96</v>
      </c>
      <c r="C35" s="6">
        <v>-1715</v>
      </c>
    </row>
    <row r="36" spans="1:3">
      <c r="A36" s="2" t="s">
        <v>193</v>
      </c>
      <c r="B36" s="6">
        <v>3457</v>
      </c>
      <c r="C36" s="4">
        <v>0</v>
      </c>
    </row>
    <row r="37" spans="1:3" ht="30">
      <c r="A37" s="2" t="s">
        <v>194</v>
      </c>
      <c r="B37" s="4">
        <v>0</v>
      </c>
      <c r="C37" s="6">
        <v>-37792</v>
      </c>
    </row>
    <row r="38" spans="1:3">
      <c r="A38" s="3" t="s">
        <v>195</v>
      </c>
      <c r="B38" s="4" t="s">
        <v>5</v>
      </c>
      <c r="C38" s="4" t="s">
        <v>5</v>
      </c>
    </row>
    <row r="39" spans="1:3">
      <c r="A39" s="2" t="s">
        <v>196</v>
      </c>
      <c r="B39" s="6">
        <v>-16301</v>
      </c>
      <c r="C39" s="6">
        <v>-12668</v>
      </c>
    </row>
    <row r="40" spans="1:3">
      <c r="A40" s="2" t="s">
        <v>197</v>
      </c>
      <c r="B40" s="6">
        <v>-6811</v>
      </c>
      <c r="C40" s="6">
        <v>-6811</v>
      </c>
    </row>
    <row r="41" spans="1:3" ht="30">
      <c r="A41" s="2" t="s">
        <v>198</v>
      </c>
      <c r="B41" s="6">
        <v>-3918</v>
      </c>
      <c r="C41" s="6">
        <v>-3757</v>
      </c>
    </row>
    <row r="42" spans="1:3" ht="30">
      <c r="A42" s="2" t="s">
        <v>199</v>
      </c>
      <c r="B42" s="6">
        <v>72331</v>
      </c>
      <c r="C42" s="6">
        <v>-45343</v>
      </c>
    </row>
    <row r="43" spans="1:3" ht="30">
      <c r="A43" s="2" t="s">
        <v>200</v>
      </c>
      <c r="B43" s="6">
        <v>33053</v>
      </c>
      <c r="C43" s="6">
        <v>-5908</v>
      </c>
    </row>
    <row r="44" spans="1:3">
      <c r="A44" s="2" t="s">
        <v>201</v>
      </c>
      <c r="B44" s="6">
        <v>38733</v>
      </c>
      <c r="C44" s="6">
        <v>23578</v>
      </c>
    </row>
    <row r="45" spans="1:3">
      <c r="A45" s="2" t="s">
        <v>202</v>
      </c>
      <c r="B45" s="6">
        <v>71786</v>
      </c>
      <c r="C45" s="6">
        <v>17670</v>
      </c>
    </row>
    <row r="46" spans="1:3">
      <c r="A46" s="3" t="s">
        <v>203</v>
      </c>
      <c r="B46" s="4" t="s">
        <v>5</v>
      </c>
      <c r="C46" s="4" t="s">
        <v>5</v>
      </c>
    </row>
    <row r="47" spans="1:3">
      <c r="A47" s="2" t="s">
        <v>204</v>
      </c>
      <c r="B47" s="6">
        <v>18802</v>
      </c>
      <c r="C47" s="6">
        <v>1700</v>
      </c>
    </row>
    <row r="48" spans="1:3" ht="30">
      <c r="A48" s="2" t="s">
        <v>205</v>
      </c>
      <c r="B48" s="4">
        <v>170</v>
      </c>
      <c r="C48" s="4">
        <v>15</v>
      </c>
    </row>
    <row r="49" spans="1:3" ht="30">
      <c r="A49" s="2" t="s">
        <v>206</v>
      </c>
      <c r="B49" s="6">
        <v>25489</v>
      </c>
      <c r="C49" s="6">
        <v>2609</v>
      </c>
    </row>
    <row r="50" spans="1:3" ht="30">
      <c r="A50" s="2" t="s">
        <v>141</v>
      </c>
      <c r="B50" s="6">
        <v>2100</v>
      </c>
      <c r="C50" s="6">
        <v>68900</v>
      </c>
    </row>
    <row r="51" spans="1:3" ht="45">
      <c r="A51" s="2" t="s">
        <v>150</v>
      </c>
      <c r="B51" s="6">
        <v>-9334</v>
      </c>
      <c r="C51" s="6">
        <v>3011</v>
      </c>
    </row>
    <row r="52" spans="1:3" ht="30">
      <c r="A52" s="2" t="s">
        <v>24</v>
      </c>
      <c r="B52" s="4" t="s">
        <v>5</v>
      </c>
      <c r="C52" s="4" t="s">
        <v>5</v>
      </c>
    </row>
    <row r="53" spans="1:3">
      <c r="A53" s="3" t="s">
        <v>171</v>
      </c>
      <c r="B53" s="4" t="s">
        <v>5</v>
      </c>
      <c r="C53" s="4" t="s">
        <v>5</v>
      </c>
    </row>
    <row r="54" spans="1:3">
      <c r="A54" s="2" t="s">
        <v>158</v>
      </c>
      <c r="B54" s="6">
        <v>31644</v>
      </c>
      <c r="C54" s="6">
        <v>16727</v>
      </c>
    </row>
    <row r="55" spans="1:3" ht="45">
      <c r="A55" s="3" t="s">
        <v>172</v>
      </c>
      <c r="B55" s="4" t="s">
        <v>5</v>
      </c>
      <c r="C55" s="4" t="s">
        <v>5</v>
      </c>
    </row>
    <row r="56" spans="1:3">
      <c r="A56" s="2" t="s">
        <v>104</v>
      </c>
      <c r="B56" s="6">
        <v>23269</v>
      </c>
      <c r="C56" s="6">
        <v>23039</v>
      </c>
    </row>
    <row r="57" spans="1:3" ht="30">
      <c r="A57" s="2" t="s">
        <v>173</v>
      </c>
      <c r="B57" s="4">
        <v>0</v>
      </c>
      <c r="C57" s="6">
        <v>1700</v>
      </c>
    </row>
    <row r="58" spans="1:3">
      <c r="A58" s="2" t="s">
        <v>174</v>
      </c>
      <c r="B58" s="4">
        <v>711</v>
      </c>
      <c r="C58" s="6">
        <v>-4607</v>
      </c>
    </row>
    <row r="59" spans="1:3" ht="30">
      <c r="A59" s="2" t="s">
        <v>112</v>
      </c>
      <c r="B59" s="4">
        <v>-743</v>
      </c>
      <c r="C59" s="4">
        <v>-918</v>
      </c>
    </row>
    <row r="60" spans="1:3" ht="30">
      <c r="A60" s="2" t="s">
        <v>175</v>
      </c>
      <c r="B60" s="4">
        <v>-599</v>
      </c>
      <c r="C60" s="4">
        <v>-598</v>
      </c>
    </row>
    <row r="61" spans="1:3" ht="30">
      <c r="A61" s="2" t="s">
        <v>176</v>
      </c>
      <c r="B61" s="6">
        <v>1593</v>
      </c>
      <c r="C61" s="6">
        <v>1903</v>
      </c>
    </row>
    <row r="62" spans="1:3" ht="30">
      <c r="A62" s="3" t="s">
        <v>177</v>
      </c>
      <c r="B62" s="4" t="s">
        <v>5</v>
      </c>
      <c r="C62" s="4" t="s">
        <v>5</v>
      </c>
    </row>
    <row r="63" spans="1:3">
      <c r="A63" s="2" t="s">
        <v>40</v>
      </c>
      <c r="B63" s="4">
        <v>-979</v>
      </c>
      <c r="C63" s="6">
        <v>-6360</v>
      </c>
    </row>
    <row r="64" spans="1:3">
      <c r="A64" s="2" t="s">
        <v>178</v>
      </c>
      <c r="B64" s="4">
        <v>-52</v>
      </c>
      <c r="C64" s="4">
        <v>-119</v>
      </c>
    </row>
    <row r="65" spans="1:3">
      <c r="A65" s="2" t="s">
        <v>44</v>
      </c>
      <c r="B65" s="6">
        <v>-5933</v>
      </c>
      <c r="C65" s="6">
        <v>-7173</v>
      </c>
    </row>
    <row r="66" spans="1:3" ht="30">
      <c r="A66" s="2" t="s">
        <v>51</v>
      </c>
      <c r="B66" s="6">
        <v>-1190</v>
      </c>
      <c r="C66" s="6">
        <v>6299</v>
      </c>
    </row>
    <row r="67" spans="1:3">
      <c r="A67" s="2" t="s">
        <v>53</v>
      </c>
      <c r="B67" s="6">
        <v>-8012</v>
      </c>
      <c r="C67" s="6">
        <v>11446</v>
      </c>
    </row>
    <row r="68" spans="1:3">
      <c r="A68" s="2" t="s">
        <v>56</v>
      </c>
      <c r="B68" s="6">
        <v>3297</v>
      </c>
      <c r="C68" s="6">
        <v>4637</v>
      </c>
    </row>
    <row r="69" spans="1:3" ht="30">
      <c r="A69" s="2" t="s">
        <v>179</v>
      </c>
      <c r="B69" s="6">
        <v>44492</v>
      </c>
      <c r="C69" s="6">
        <v>47812</v>
      </c>
    </row>
    <row r="70" spans="1:3">
      <c r="A70" s="3" t="s">
        <v>180</v>
      </c>
      <c r="B70" s="4" t="s">
        <v>5</v>
      </c>
      <c r="C70" s="4" t="s">
        <v>5</v>
      </c>
    </row>
    <row r="71" spans="1:3" ht="30">
      <c r="A71" s="2" t="s">
        <v>181</v>
      </c>
      <c r="B71" s="6">
        <v>-80159</v>
      </c>
      <c r="C71" s="6">
        <v>-7340</v>
      </c>
    </row>
    <row r="72" spans="1:3" ht="30">
      <c r="A72" s="2" t="s">
        <v>182</v>
      </c>
      <c r="B72" s="6">
        <v>-2965</v>
      </c>
      <c r="C72" s="4">
        <v>-210</v>
      </c>
    </row>
    <row r="73" spans="1:3">
      <c r="A73" s="2" t="s">
        <v>183</v>
      </c>
      <c r="B73" s="4">
        <v>-425</v>
      </c>
      <c r="C73" s="4">
        <v>-809</v>
      </c>
    </row>
    <row r="74" spans="1:3">
      <c r="A74" s="2" t="s">
        <v>184</v>
      </c>
      <c r="B74" s="4">
        <v>-220</v>
      </c>
      <c r="C74" s="4">
        <v>-18</v>
      </c>
    </row>
    <row r="75" spans="1:3">
      <c r="A75" s="2" t="s">
        <v>185</v>
      </c>
      <c r="B75" s="6">
        <v>-83769</v>
      </c>
      <c r="C75" s="6">
        <v>-8377</v>
      </c>
    </row>
    <row r="76" spans="1:3">
      <c r="A76" s="3" t="s">
        <v>186</v>
      </c>
      <c r="B76" s="4" t="s">
        <v>5</v>
      </c>
      <c r="C76" s="4" t="s">
        <v>5</v>
      </c>
    </row>
    <row r="77" spans="1:3">
      <c r="A77" s="2" t="s">
        <v>187</v>
      </c>
      <c r="B77" s="4">
        <v>0</v>
      </c>
      <c r="C77" s="6">
        <v>62000</v>
      </c>
    </row>
    <row r="78" spans="1:3">
      <c r="A78" s="2" t="s">
        <v>188</v>
      </c>
      <c r="B78" s="4">
        <v>0</v>
      </c>
      <c r="C78" s="6">
        <v>-20000</v>
      </c>
    </row>
    <row r="79" spans="1:3">
      <c r="A79" s="3" t="s">
        <v>189</v>
      </c>
      <c r="B79" s="4" t="s">
        <v>5</v>
      </c>
      <c r="C79" s="4" t="s">
        <v>5</v>
      </c>
    </row>
    <row r="80" spans="1:3">
      <c r="A80" s="2" t="s">
        <v>187</v>
      </c>
      <c r="B80" s="4">
        <v>0</v>
      </c>
      <c r="C80" s="6">
        <v>115000</v>
      </c>
    </row>
    <row r="81" spans="1:3">
      <c r="A81" s="2" t="s">
        <v>190</v>
      </c>
      <c r="B81" s="4">
        <v>0</v>
      </c>
      <c r="C81" s="6">
        <v>-138300</v>
      </c>
    </row>
    <row r="82" spans="1:3">
      <c r="A82" s="2" t="s">
        <v>188</v>
      </c>
      <c r="B82" s="4">
        <v>0</v>
      </c>
      <c r="C82" s="6">
        <v>-1300</v>
      </c>
    </row>
    <row r="83" spans="1:3">
      <c r="A83" s="3" t="s">
        <v>191</v>
      </c>
      <c r="B83" s="4" t="s">
        <v>5</v>
      </c>
      <c r="C83" s="4" t="s">
        <v>5</v>
      </c>
    </row>
    <row r="84" spans="1:3">
      <c r="A84" s="2" t="s">
        <v>187</v>
      </c>
      <c r="B84" s="6">
        <v>96000</v>
      </c>
      <c r="C84" s="4">
        <v>0</v>
      </c>
    </row>
    <row r="85" spans="1:3">
      <c r="A85" s="2" t="s">
        <v>192</v>
      </c>
      <c r="B85" s="4">
        <v>-96</v>
      </c>
      <c r="C85" s="6">
        <v>-1715</v>
      </c>
    </row>
    <row r="86" spans="1:3">
      <c r="A86" s="2" t="s">
        <v>193</v>
      </c>
      <c r="B86" s="6">
        <v>3457</v>
      </c>
      <c r="C86" s="4">
        <v>0</v>
      </c>
    </row>
    <row r="87" spans="1:3" ht="30">
      <c r="A87" s="2" t="s">
        <v>194</v>
      </c>
      <c r="B87" s="4">
        <v>0</v>
      </c>
      <c r="C87" s="6">
        <v>-37792</v>
      </c>
    </row>
    <row r="88" spans="1:3">
      <c r="A88" s="2" t="s">
        <v>207</v>
      </c>
      <c r="B88" s="6">
        <v>-27030</v>
      </c>
      <c r="C88" s="6">
        <v>-23236</v>
      </c>
    </row>
    <row r="89" spans="1:3">
      <c r="A89" s="3" t="s">
        <v>195</v>
      </c>
      <c r="B89" s="4" t="s">
        <v>5</v>
      </c>
      <c r="C89" s="4" t="s">
        <v>5</v>
      </c>
    </row>
    <row r="90" spans="1:3" ht="30">
      <c r="A90" s="2" t="s">
        <v>199</v>
      </c>
      <c r="B90" s="6">
        <v>72331</v>
      </c>
      <c r="C90" s="6">
        <v>-45343</v>
      </c>
    </row>
    <row r="91" spans="1:3" ht="30">
      <c r="A91" s="2" t="s">
        <v>200</v>
      </c>
      <c r="B91" s="6">
        <v>33054</v>
      </c>
      <c r="C91" s="6">
        <v>-5908</v>
      </c>
    </row>
    <row r="92" spans="1:3">
      <c r="A92" s="2" t="s">
        <v>201</v>
      </c>
      <c r="B92" s="6">
        <v>34514</v>
      </c>
      <c r="C92" s="6">
        <v>19282</v>
      </c>
    </row>
    <row r="93" spans="1:3">
      <c r="A93" s="2" t="s">
        <v>202</v>
      </c>
      <c r="B93" s="6">
        <v>67568</v>
      </c>
      <c r="C93" s="6">
        <v>13374</v>
      </c>
    </row>
    <row r="94" spans="1:3">
      <c r="A94" s="3" t="s">
        <v>203</v>
      </c>
      <c r="B94" s="4" t="s">
        <v>5</v>
      </c>
      <c r="C94" s="4" t="s">
        <v>5</v>
      </c>
    </row>
    <row r="95" spans="1:3">
      <c r="A95" s="2" t="s">
        <v>204</v>
      </c>
      <c r="B95" s="6">
        <v>18802</v>
      </c>
      <c r="C95" s="6">
        <v>1700</v>
      </c>
    </row>
    <row r="96" spans="1:3" ht="30">
      <c r="A96" s="2" t="s">
        <v>205</v>
      </c>
      <c r="B96" s="4">
        <v>170</v>
      </c>
      <c r="C96" s="4">
        <v>15</v>
      </c>
    </row>
    <row r="97" spans="1:3" ht="30">
      <c r="A97" s="2" t="s">
        <v>206</v>
      </c>
      <c r="B97" s="6">
        <v>25489</v>
      </c>
      <c r="C97" s="6">
        <v>2609</v>
      </c>
    </row>
    <row r="98" spans="1:3" ht="30">
      <c r="A98" s="2" t="s">
        <v>141</v>
      </c>
      <c r="B98" s="6">
        <v>2100</v>
      </c>
      <c r="C98" s="6">
        <v>68900</v>
      </c>
    </row>
    <row r="99" spans="1:3" ht="45">
      <c r="A99" s="2" t="s">
        <v>150</v>
      </c>
      <c r="B99" s="8">
        <v>-4547</v>
      </c>
      <c r="C99" s="8">
        <v>-17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1.42578125" bestFit="1" customWidth="1"/>
    <col min="2" max="2" width="4.28515625" customWidth="1"/>
    <col min="3" max="3" width="36.5703125" bestFit="1" customWidth="1"/>
  </cols>
  <sheetData>
    <row r="1" spans="1:3" ht="15" customHeight="1">
      <c r="A1" s="7" t="s">
        <v>208</v>
      </c>
      <c r="B1" s="7" t="s">
        <v>1</v>
      </c>
      <c r="C1" s="7"/>
    </row>
    <row r="2" spans="1:3" ht="15" customHeight="1">
      <c r="A2" s="7"/>
      <c r="B2" s="7" t="s">
        <v>2</v>
      </c>
      <c r="C2" s="7"/>
    </row>
    <row r="3" spans="1:3" ht="15" customHeight="1">
      <c r="A3" s="3" t="s">
        <v>209</v>
      </c>
      <c r="B3" s="10" t="s">
        <v>5</v>
      </c>
      <c r="C3" s="10"/>
    </row>
    <row r="4" spans="1:3" ht="15" customHeight="1">
      <c r="A4" s="11" t="s">
        <v>210</v>
      </c>
      <c r="B4" s="10" t="s">
        <v>5</v>
      </c>
      <c r="C4" s="10"/>
    </row>
    <row r="5" spans="1:3">
      <c r="A5" s="11"/>
      <c r="B5" s="18" t="s">
        <v>211</v>
      </c>
      <c r="C5" s="18"/>
    </row>
    <row r="6" spans="1:3" ht="267.75" customHeight="1">
      <c r="A6" s="11"/>
      <c r="B6" s="19" t="s">
        <v>212</v>
      </c>
      <c r="C6" s="19"/>
    </row>
    <row r="7" spans="1:3">
      <c r="A7" s="11"/>
      <c r="B7" s="15"/>
      <c r="C7" s="15"/>
    </row>
    <row r="8" spans="1:3" ht="38.25">
      <c r="A8" s="11"/>
      <c r="B8" s="16" t="s">
        <v>213</v>
      </c>
      <c r="C8" s="17" t="s">
        <v>214</v>
      </c>
    </row>
    <row r="9" spans="1:3">
      <c r="A9" s="11"/>
      <c r="B9" s="15"/>
      <c r="C9" s="15"/>
    </row>
    <row r="10" spans="1:3" ht="38.25">
      <c r="A10" s="11"/>
      <c r="B10" s="16" t="s">
        <v>213</v>
      </c>
      <c r="C10" s="17" t="s">
        <v>215</v>
      </c>
    </row>
    <row r="11" spans="1:3">
      <c r="A11" s="11"/>
      <c r="B11" s="15"/>
      <c r="C11" s="15"/>
    </row>
    <row r="12" spans="1:3" ht="38.25">
      <c r="A12" s="11"/>
      <c r="B12" s="16" t="s">
        <v>213</v>
      </c>
      <c r="C12" s="17" t="s">
        <v>216</v>
      </c>
    </row>
    <row r="13" spans="1:3">
      <c r="A13" s="11"/>
      <c r="B13" s="15"/>
      <c r="C13" s="15"/>
    </row>
    <row r="14" spans="1:3" ht="38.25">
      <c r="A14" s="11"/>
      <c r="B14" s="16" t="s">
        <v>213</v>
      </c>
      <c r="C14" s="17" t="s">
        <v>217</v>
      </c>
    </row>
  </sheetData>
  <mergeCells count="8">
    <mergeCell ref="A1:A2"/>
    <mergeCell ref="B1:C1"/>
    <mergeCell ref="B2:C2"/>
    <mergeCell ref="B3:C3"/>
    <mergeCell ref="A4:A14"/>
    <mergeCell ref="B4:C4"/>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3" width="36.5703125" bestFit="1" customWidth="1"/>
    <col min="4" max="4" width="18.7109375" customWidth="1"/>
    <col min="5" max="5" width="4.140625" customWidth="1"/>
    <col min="6" max="6" width="5.42578125" customWidth="1"/>
    <col min="7" max="7" width="21.5703125" customWidth="1"/>
    <col min="8" max="8" width="18.7109375" customWidth="1"/>
    <col min="9" max="9" width="4.140625"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ht="15" customHeight="1">
      <c r="A3" s="3" t="s">
        <v>219</v>
      </c>
      <c r="B3" s="10" t="s">
        <v>5</v>
      </c>
      <c r="C3" s="10"/>
      <c r="D3" s="10"/>
      <c r="E3" s="10"/>
      <c r="F3" s="10"/>
      <c r="G3" s="10"/>
      <c r="H3" s="10"/>
      <c r="I3" s="10"/>
    </row>
    <row r="4" spans="1:9" ht="15" customHeight="1">
      <c r="A4" s="11" t="s">
        <v>220</v>
      </c>
      <c r="B4" s="10" t="s">
        <v>5</v>
      </c>
      <c r="C4" s="10"/>
      <c r="D4" s="10"/>
      <c r="E4" s="10"/>
      <c r="F4" s="10"/>
      <c r="G4" s="10"/>
      <c r="H4" s="10"/>
      <c r="I4" s="10"/>
    </row>
    <row r="5" spans="1:9">
      <c r="A5" s="11"/>
      <c r="B5" s="18" t="s">
        <v>221</v>
      </c>
      <c r="C5" s="18"/>
      <c r="D5" s="18"/>
      <c r="E5" s="18"/>
      <c r="F5" s="18"/>
      <c r="G5" s="18"/>
      <c r="H5" s="18"/>
      <c r="I5" s="18"/>
    </row>
    <row r="6" spans="1:9">
      <c r="A6" s="11"/>
      <c r="B6" s="64" t="s">
        <v>222</v>
      </c>
      <c r="C6" s="64"/>
      <c r="D6" s="64"/>
      <c r="E6" s="64"/>
      <c r="F6" s="64"/>
      <c r="G6" s="64"/>
      <c r="H6" s="64"/>
      <c r="I6" s="64"/>
    </row>
    <row r="7" spans="1:9" ht="38.25" customHeight="1">
      <c r="A7" s="11"/>
      <c r="B7" s="19" t="s">
        <v>223</v>
      </c>
      <c r="C7" s="19"/>
      <c r="D7" s="19"/>
      <c r="E7" s="19"/>
      <c r="F7" s="19"/>
      <c r="G7" s="19"/>
      <c r="H7" s="19"/>
      <c r="I7" s="19"/>
    </row>
    <row r="8" spans="1:9">
      <c r="A8" s="11"/>
      <c r="B8" s="19" t="s">
        <v>224</v>
      </c>
      <c r="C8" s="19"/>
      <c r="D8" s="19"/>
      <c r="E8" s="19"/>
      <c r="F8" s="19"/>
      <c r="G8" s="19"/>
      <c r="H8" s="19"/>
      <c r="I8" s="19"/>
    </row>
    <row r="9" spans="1:9">
      <c r="A9" s="11"/>
      <c r="B9" s="15"/>
      <c r="C9" s="15"/>
    </row>
    <row r="10" spans="1:9" ht="63.75">
      <c r="A10" s="11"/>
      <c r="B10" s="16" t="s">
        <v>213</v>
      </c>
      <c r="C10" s="17" t="s">
        <v>225</v>
      </c>
    </row>
    <row r="11" spans="1:9">
      <c r="A11" s="11"/>
      <c r="B11" s="15"/>
      <c r="C11" s="15"/>
    </row>
    <row r="12" spans="1:9" ht="76.5">
      <c r="A12" s="11"/>
      <c r="B12" s="16" t="s">
        <v>213</v>
      </c>
      <c r="C12" s="17" t="s">
        <v>226</v>
      </c>
    </row>
    <row r="13" spans="1:9">
      <c r="A13" s="11"/>
      <c r="B13" s="15"/>
      <c r="C13" s="15"/>
    </row>
    <row r="14" spans="1:9" ht="38.25">
      <c r="A14" s="11"/>
      <c r="B14" s="16" t="s">
        <v>213</v>
      </c>
      <c r="C14" s="17" t="s">
        <v>227</v>
      </c>
    </row>
    <row r="15" spans="1:9">
      <c r="A15" s="11"/>
      <c r="B15" s="19" t="s">
        <v>228</v>
      </c>
      <c r="C15" s="19"/>
      <c r="D15" s="19"/>
      <c r="E15" s="19"/>
      <c r="F15" s="19"/>
      <c r="G15" s="19"/>
      <c r="H15" s="19"/>
      <c r="I15" s="19"/>
    </row>
    <row r="16" spans="1:9" ht="89.25" customHeight="1">
      <c r="A16" s="11"/>
      <c r="B16" s="19" t="s">
        <v>229</v>
      </c>
      <c r="C16" s="19"/>
      <c r="D16" s="19"/>
      <c r="E16" s="19"/>
      <c r="F16" s="19"/>
      <c r="G16" s="19"/>
      <c r="H16" s="19"/>
      <c r="I16" s="19"/>
    </row>
    <row r="17" spans="1:9" ht="89.25" customHeight="1">
      <c r="A17" s="11"/>
      <c r="B17" s="19" t="s">
        <v>230</v>
      </c>
      <c r="C17" s="19"/>
      <c r="D17" s="19"/>
      <c r="E17" s="19"/>
      <c r="F17" s="19"/>
      <c r="G17" s="19"/>
      <c r="H17" s="19"/>
      <c r="I17" s="19"/>
    </row>
    <row r="18" spans="1:9" ht="102" customHeight="1">
      <c r="A18" s="11"/>
      <c r="B18" s="19" t="s">
        <v>231</v>
      </c>
      <c r="C18" s="19"/>
      <c r="D18" s="19"/>
      <c r="E18" s="19"/>
      <c r="F18" s="19"/>
      <c r="G18" s="19"/>
      <c r="H18" s="19"/>
      <c r="I18" s="19"/>
    </row>
    <row r="19" spans="1:9" ht="51" customHeight="1">
      <c r="A19" s="11"/>
      <c r="B19" s="19" t="s">
        <v>232</v>
      </c>
      <c r="C19" s="19"/>
      <c r="D19" s="19"/>
      <c r="E19" s="19"/>
      <c r="F19" s="19"/>
      <c r="G19" s="19"/>
      <c r="H19" s="19"/>
      <c r="I19" s="19"/>
    </row>
    <row r="20" spans="1:9">
      <c r="A20" s="11"/>
      <c r="B20" s="64" t="s">
        <v>233</v>
      </c>
      <c r="C20" s="64"/>
      <c r="D20" s="64"/>
      <c r="E20" s="64"/>
      <c r="F20" s="64"/>
      <c r="G20" s="64"/>
      <c r="H20" s="64"/>
      <c r="I20" s="64"/>
    </row>
    <row r="21" spans="1:9" ht="38.25" customHeight="1">
      <c r="A21" s="11"/>
      <c r="B21" s="19" t="s">
        <v>234</v>
      </c>
      <c r="C21" s="19"/>
      <c r="D21" s="19"/>
      <c r="E21" s="19"/>
      <c r="F21" s="19"/>
      <c r="G21" s="19"/>
      <c r="H21" s="19"/>
      <c r="I21" s="19"/>
    </row>
    <row r="22" spans="1:9">
      <c r="A22" s="11"/>
      <c r="B22" s="64" t="s">
        <v>235</v>
      </c>
      <c r="C22" s="64"/>
      <c r="D22" s="64"/>
      <c r="E22" s="64"/>
      <c r="F22" s="64"/>
      <c r="G22" s="64"/>
      <c r="H22" s="64"/>
      <c r="I22" s="64"/>
    </row>
    <row r="23" spans="1:9" ht="63.75" customHeight="1">
      <c r="A23" s="11"/>
      <c r="B23" s="19" t="s">
        <v>236</v>
      </c>
      <c r="C23" s="19"/>
      <c r="D23" s="19"/>
      <c r="E23" s="19"/>
      <c r="F23" s="19"/>
      <c r="G23" s="19"/>
      <c r="H23" s="19"/>
      <c r="I23" s="19"/>
    </row>
    <row r="24" spans="1:9" ht="63.75" customHeight="1">
      <c r="A24" s="11"/>
      <c r="B24" s="19" t="s">
        <v>237</v>
      </c>
      <c r="C24" s="19"/>
      <c r="D24" s="19"/>
      <c r="E24" s="19"/>
      <c r="F24" s="19"/>
      <c r="G24" s="19"/>
      <c r="H24" s="19"/>
      <c r="I24" s="19"/>
    </row>
    <row r="25" spans="1:9">
      <c r="A25" s="11"/>
      <c r="B25" s="64" t="s">
        <v>238</v>
      </c>
      <c r="C25" s="64"/>
      <c r="D25" s="64"/>
      <c r="E25" s="64"/>
      <c r="F25" s="64"/>
      <c r="G25" s="64"/>
      <c r="H25" s="64"/>
      <c r="I25" s="64"/>
    </row>
    <row r="26" spans="1:9">
      <c r="A26" s="11"/>
      <c r="B26" s="19" t="s">
        <v>239</v>
      </c>
      <c r="C26" s="19"/>
      <c r="D26" s="19"/>
      <c r="E26" s="19"/>
      <c r="F26" s="19"/>
      <c r="G26" s="19"/>
      <c r="H26" s="19"/>
      <c r="I26" s="19"/>
    </row>
    <row r="27" spans="1:9" ht="38.25" customHeight="1">
      <c r="A27" s="11"/>
      <c r="B27" s="19" t="s">
        <v>240</v>
      </c>
      <c r="C27" s="19"/>
      <c r="D27" s="19"/>
      <c r="E27" s="19"/>
      <c r="F27" s="19"/>
      <c r="G27" s="19"/>
      <c r="H27" s="19"/>
      <c r="I27" s="19"/>
    </row>
    <row r="28" spans="1:9">
      <c r="A28" s="11"/>
      <c r="B28" s="28"/>
      <c r="C28" s="28"/>
      <c r="D28" s="28"/>
      <c r="E28" s="28"/>
      <c r="F28" s="28"/>
      <c r="G28" s="28"/>
      <c r="H28" s="28"/>
      <c r="I28" s="28"/>
    </row>
    <row r="29" spans="1:9" ht="15.75" thickBot="1">
      <c r="A29" s="11"/>
      <c r="B29" s="15"/>
      <c r="C29" s="15"/>
      <c r="D29" s="15"/>
      <c r="E29" s="15"/>
      <c r="F29" s="15"/>
      <c r="G29" s="15"/>
      <c r="H29" s="15"/>
      <c r="I29" s="15"/>
    </row>
    <row r="30" spans="1:9">
      <c r="A30" s="11"/>
      <c r="B30" s="19"/>
      <c r="C30" s="29" t="s">
        <v>241</v>
      </c>
      <c r="D30" s="29"/>
      <c r="E30" s="29"/>
      <c r="F30" s="19"/>
      <c r="G30" s="29" t="s">
        <v>242</v>
      </c>
      <c r="H30" s="29"/>
      <c r="I30" s="29"/>
    </row>
    <row r="31" spans="1:9" ht="15.75" thickBot="1">
      <c r="A31" s="11"/>
      <c r="B31" s="19"/>
      <c r="C31" s="30">
        <v>2014</v>
      </c>
      <c r="D31" s="30"/>
      <c r="E31" s="30"/>
      <c r="F31" s="19"/>
      <c r="G31" s="30">
        <v>2013</v>
      </c>
      <c r="H31" s="30"/>
      <c r="I31" s="30"/>
    </row>
    <row r="32" spans="1:9">
      <c r="A32" s="11"/>
      <c r="B32" s="31" t="s">
        <v>243</v>
      </c>
      <c r="C32" s="33" t="s">
        <v>244</v>
      </c>
      <c r="D32" s="35">
        <v>22777</v>
      </c>
      <c r="E32" s="37"/>
      <c r="F32" s="36"/>
      <c r="G32" s="33" t="s">
        <v>244</v>
      </c>
      <c r="H32" s="35">
        <v>22756</v>
      </c>
      <c r="I32" s="37"/>
    </row>
    <row r="33" spans="1:9">
      <c r="A33" s="11"/>
      <c r="B33" s="31"/>
      <c r="C33" s="32"/>
      <c r="D33" s="34"/>
      <c r="E33" s="36"/>
      <c r="F33" s="36"/>
      <c r="G33" s="32"/>
      <c r="H33" s="34"/>
      <c r="I33" s="36"/>
    </row>
    <row r="34" spans="1:9" ht="15.75" thickBot="1">
      <c r="A34" s="11"/>
      <c r="B34" s="17" t="s">
        <v>245</v>
      </c>
      <c r="C34" s="39" t="s">
        <v>246</v>
      </c>
      <c r="D34" s="39"/>
      <c r="E34" s="26" t="s">
        <v>247</v>
      </c>
      <c r="F34" s="14"/>
      <c r="G34" s="39" t="s">
        <v>248</v>
      </c>
      <c r="H34" s="39"/>
      <c r="I34" s="27" t="s">
        <v>247</v>
      </c>
    </row>
    <row r="35" spans="1:9">
      <c r="A35" s="11"/>
      <c r="B35" s="31" t="s">
        <v>249</v>
      </c>
      <c r="C35" s="33" t="s">
        <v>244</v>
      </c>
      <c r="D35" s="35">
        <v>17927</v>
      </c>
      <c r="E35" s="37"/>
      <c r="F35" s="36"/>
      <c r="G35" s="33" t="s">
        <v>244</v>
      </c>
      <c r="H35" s="35">
        <v>18743</v>
      </c>
      <c r="I35" s="37"/>
    </row>
    <row r="36" spans="1:9" ht="15.75" thickBot="1">
      <c r="A36" s="11"/>
      <c r="B36" s="31"/>
      <c r="C36" s="40"/>
      <c r="D36" s="41"/>
      <c r="E36" s="42"/>
      <c r="F36" s="36"/>
      <c r="G36" s="40"/>
      <c r="H36" s="41"/>
      <c r="I36" s="42"/>
    </row>
    <row r="37" spans="1:9" ht="15.75" thickTop="1">
      <c r="A37" s="11"/>
      <c r="B37" s="10"/>
      <c r="C37" s="10"/>
      <c r="D37" s="10"/>
      <c r="E37" s="10"/>
      <c r="F37" s="10"/>
      <c r="G37" s="10"/>
      <c r="H37" s="10"/>
      <c r="I37" s="10"/>
    </row>
    <row r="38" spans="1:9" ht="76.5" customHeight="1">
      <c r="A38" s="11"/>
      <c r="B38" s="19" t="s">
        <v>250</v>
      </c>
      <c r="C38" s="19"/>
      <c r="D38" s="19"/>
      <c r="E38" s="19"/>
      <c r="F38" s="19"/>
      <c r="G38" s="19"/>
      <c r="H38" s="19"/>
      <c r="I38" s="19"/>
    </row>
    <row r="39" spans="1:9">
      <c r="A39" s="11"/>
      <c r="B39" s="28"/>
      <c r="C39" s="28"/>
      <c r="D39" s="28"/>
      <c r="E39" s="28"/>
      <c r="F39" s="28"/>
      <c r="G39" s="28"/>
      <c r="H39" s="28"/>
      <c r="I39" s="28"/>
    </row>
    <row r="40" spans="1:9" ht="15.75" thickBot="1">
      <c r="A40" s="11"/>
      <c r="B40" s="15"/>
      <c r="C40" s="15"/>
      <c r="D40" s="15"/>
      <c r="E40" s="15"/>
      <c r="F40" s="15"/>
      <c r="G40" s="15"/>
      <c r="H40" s="15"/>
      <c r="I40" s="15"/>
    </row>
    <row r="41" spans="1:9">
      <c r="A41" s="11"/>
      <c r="B41" s="19"/>
      <c r="C41" s="29" t="s">
        <v>241</v>
      </c>
      <c r="D41" s="29"/>
      <c r="E41" s="29"/>
      <c r="F41" s="19"/>
      <c r="G41" s="29" t="s">
        <v>242</v>
      </c>
      <c r="H41" s="29"/>
      <c r="I41" s="29"/>
    </row>
    <row r="42" spans="1:9" ht="15.75" thickBot="1">
      <c r="A42" s="11"/>
      <c r="B42" s="19"/>
      <c r="C42" s="30">
        <v>2014</v>
      </c>
      <c r="D42" s="30"/>
      <c r="E42" s="30"/>
      <c r="F42" s="19"/>
      <c r="G42" s="30">
        <v>2013</v>
      </c>
      <c r="H42" s="30"/>
      <c r="I42" s="30"/>
    </row>
    <row r="43" spans="1:9">
      <c r="A43" s="11"/>
      <c r="B43" s="31" t="s">
        <v>251</v>
      </c>
      <c r="C43" s="33" t="s">
        <v>244</v>
      </c>
      <c r="D43" s="35">
        <v>48364</v>
      </c>
      <c r="E43" s="37"/>
      <c r="F43" s="36"/>
      <c r="G43" s="33" t="s">
        <v>244</v>
      </c>
      <c r="H43" s="35">
        <v>48312</v>
      </c>
      <c r="I43" s="37"/>
    </row>
    <row r="44" spans="1:9">
      <c r="A44" s="11"/>
      <c r="B44" s="31"/>
      <c r="C44" s="32"/>
      <c r="D44" s="34"/>
      <c r="E44" s="36"/>
      <c r="F44" s="36"/>
      <c r="G44" s="32"/>
      <c r="H44" s="34"/>
      <c r="I44" s="36"/>
    </row>
    <row r="45" spans="1:9" ht="15.75" thickBot="1">
      <c r="A45" s="11"/>
      <c r="B45" s="17" t="s">
        <v>245</v>
      </c>
      <c r="C45" s="39" t="s">
        <v>252</v>
      </c>
      <c r="D45" s="39"/>
      <c r="E45" s="27" t="s">
        <v>247</v>
      </c>
      <c r="F45" s="14"/>
      <c r="G45" s="39" t="s">
        <v>253</v>
      </c>
      <c r="H45" s="39"/>
      <c r="I45" s="27" t="s">
        <v>247</v>
      </c>
    </row>
    <row r="46" spans="1:9">
      <c r="A46" s="11"/>
      <c r="B46" s="31" t="s">
        <v>254</v>
      </c>
      <c r="C46" s="33" t="s">
        <v>244</v>
      </c>
      <c r="D46" s="35">
        <v>20180</v>
      </c>
      <c r="E46" s="37"/>
      <c r="F46" s="36"/>
      <c r="G46" s="33" t="s">
        <v>244</v>
      </c>
      <c r="H46" s="35">
        <v>21123</v>
      </c>
      <c r="I46" s="37"/>
    </row>
    <row r="47" spans="1:9" ht="15.75" thickBot="1">
      <c r="A47" s="11"/>
      <c r="B47" s="31"/>
      <c r="C47" s="40"/>
      <c r="D47" s="41"/>
      <c r="E47" s="42"/>
      <c r="F47" s="36"/>
      <c r="G47" s="40"/>
      <c r="H47" s="41"/>
      <c r="I47" s="42"/>
    </row>
    <row r="48" spans="1:9" ht="15.75" thickTop="1">
      <c r="A48" s="11"/>
      <c r="B48" s="64" t="s">
        <v>255</v>
      </c>
      <c r="C48" s="64"/>
      <c r="D48" s="64"/>
      <c r="E48" s="64"/>
      <c r="F48" s="64"/>
      <c r="G48" s="64"/>
      <c r="H48" s="64"/>
      <c r="I48" s="64"/>
    </row>
    <row r="49" spans="1:9" ht="25.5" customHeight="1">
      <c r="A49" s="11"/>
      <c r="B49" s="19" t="s">
        <v>256</v>
      </c>
      <c r="C49" s="19"/>
      <c r="D49" s="19"/>
      <c r="E49" s="19"/>
      <c r="F49" s="19"/>
      <c r="G49" s="19"/>
      <c r="H49" s="19"/>
      <c r="I49" s="19"/>
    </row>
    <row r="50" spans="1:9">
      <c r="A50" s="11"/>
      <c r="B50" s="64" t="s">
        <v>257</v>
      </c>
      <c r="C50" s="64"/>
      <c r="D50" s="64"/>
      <c r="E50" s="64"/>
      <c r="F50" s="64"/>
      <c r="G50" s="64"/>
      <c r="H50" s="64"/>
      <c r="I50" s="64"/>
    </row>
    <row r="51" spans="1:9" ht="114.75" customHeight="1">
      <c r="A51" s="11"/>
      <c r="B51" s="19" t="s">
        <v>258</v>
      </c>
      <c r="C51" s="19"/>
      <c r="D51" s="19"/>
      <c r="E51" s="19"/>
      <c r="F51" s="19"/>
      <c r="G51" s="19"/>
      <c r="H51" s="19"/>
      <c r="I51" s="19"/>
    </row>
    <row r="52" spans="1:9">
      <c r="A52" s="11"/>
      <c r="B52" s="65"/>
      <c r="C52" s="65"/>
      <c r="D52" s="65"/>
      <c r="E52" s="65"/>
      <c r="F52" s="65"/>
      <c r="G52" s="65"/>
      <c r="H52" s="65"/>
      <c r="I52" s="65"/>
    </row>
    <row r="53" spans="1:9">
      <c r="A53" s="11"/>
      <c r="B53" s="28"/>
      <c r="C53" s="28"/>
      <c r="D53" s="28"/>
      <c r="E53" s="28"/>
      <c r="F53" s="28"/>
      <c r="G53" s="28"/>
      <c r="H53" s="28"/>
      <c r="I53" s="28"/>
    </row>
    <row r="54" spans="1:9" ht="15.75" thickBot="1">
      <c r="A54" s="11"/>
      <c r="B54" s="15"/>
      <c r="C54" s="15"/>
      <c r="D54" s="15"/>
      <c r="E54" s="15"/>
      <c r="F54" s="15"/>
      <c r="G54" s="15"/>
      <c r="H54" s="15"/>
      <c r="I54" s="15"/>
    </row>
    <row r="55" spans="1:9">
      <c r="A55" s="11"/>
      <c r="B55" s="19"/>
      <c r="C55" s="29" t="s">
        <v>241</v>
      </c>
      <c r="D55" s="29"/>
      <c r="E55" s="29"/>
      <c r="F55" s="19"/>
      <c r="G55" s="29" t="s">
        <v>242</v>
      </c>
      <c r="H55" s="29"/>
      <c r="I55" s="29"/>
    </row>
    <row r="56" spans="1:9" ht="15.75" thickBot="1">
      <c r="A56" s="11"/>
      <c r="B56" s="19"/>
      <c r="C56" s="30">
        <v>2014</v>
      </c>
      <c r="D56" s="30"/>
      <c r="E56" s="30"/>
      <c r="F56" s="19"/>
      <c r="G56" s="30">
        <v>2013</v>
      </c>
      <c r="H56" s="30"/>
      <c r="I56" s="30"/>
    </row>
    <row r="57" spans="1:9">
      <c r="A57" s="11"/>
      <c r="B57" s="31" t="s">
        <v>259</v>
      </c>
      <c r="C57" s="33" t="s">
        <v>244</v>
      </c>
      <c r="D57" s="35">
        <v>23100</v>
      </c>
      <c r="E57" s="37"/>
      <c r="F57" s="36"/>
      <c r="G57" s="33" t="s">
        <v>244</v>
      </c>
      <c r="H57" s="35">
        <v>23100</v>
      </c>
      <c r="I57" s="37"/>
    </row>
    <row r="58" spans="1:9">
      <c r="A58" s="11"/>
      <c r="B58" s="31"/>
      <c r="C58" s="32"/>
      <c r="D58" s="34"/>
      <c r="E58" s="36"/>
      <c r="F58" s="36"/>
      <c r="G58" s="32"/>
      <c r="H58" s="34"/>
      <c r="I58" s="36"/>
    </row>
    <row r="59" spans="1:9" ht="15.75" thickBot="1">
      <c r="A59" s="11"/>
      <c r="B59" s="17" t="s">
        <v>245</v>
      </c>
      <c r="C59" s="39" t="s">
        <v>260</v>
      </c>
      <c r="D59" s="39"/>
      <c r="E59" s="27" t="s">
        <v>247</v>
      </c>
      <c r="F59" s="14"/>
      <c r="G59" s="39" t="s">
        <v>261</v>
      </c>
      <c r="H59" s="39"/>
      <c r="I59" s="27" t="s">
        <v>247</v>
      </c>
    </row>
    <row r="60" spans="1:9">
      <c r="A60" s="11"/>
      <c r="B60" s="31" t="s">
        <v>42</v>
      </c>
      <c r="C60" s="33" t="s">
        <v>244</v>
      </c>
      <c r="D60" s="35">
        <v>8879</v>
      </c>
      <c r="E60" s="37"/>
      <c r="F60" s="36"/>
      <c r="G60" s="33" t="s">
        <v>244</v>
      </c>
      <c r="H60" s="35">
        <v>9154</v>
      </c>
      <c r="I60" s="37"/>
    </row>
    <row r="61" spans="1:9" ht="15.75" thickBot="1">
      <c r="A61" s="11"/>
      <c r="B61" s="31"/>
      <c r="C61" s="40"/>
      <c r="D61" s="41"/>
      <c r="E61" s="42"/>
      <c r="F61" s="36"/>
      <c r="G61" s="40"/>
      <c r="H61" s="41"/>
      <c r="I61" s="42"/>
    </row>
    <row r="62" spans="1:9" ht="15.75" thickTop="1">
      <c r="A62" s="11"/>
      <c r="B62" s="14"/>
      <c r="C62" s="43"/>
      <c r="D62" s="43"/>
      <c r="E62" s="43"/>
      <c r="F62" s="14"/>
      <c r="G62" s="43"/>
      <c r="H62" s="43"/>
      <c r="I62" s="43"/>
    </row>
    <row r="63" spans="1:9">
      <c r="A63" s="11"/>
      <c r="B63" s="31" t="s">
        <v>262</v>
      </c>
      <c r="C63" s="32" t="s">
        <v>244</v>
      </c>
      <c r="D63" s="34">
        <v>39375</v>
      </c>
      <c r="E63" s="36"/>
      <c r="F63" s="36"/>
      <c r="G63" s="32" t="s">
        <v>244</v>
      </c>
      <c r="H63" s="34">
        <v>39375</v>
      </c>
      <c r="I63" s="36"/>
    </row>
    <row r="64" spans="1:9">
      <c r="A64" s="11"/>
      <c r="B64" s="31"/>
      <c r="C64" s="32"/>
      <c r="D64" s="34"/>
      <c r="E64" s="36"/>
      <c r="F64" s="36"/>
      <c r="G64" s="32"/>
      <c r="H64" s="34"/>
      <c r="I64" s="36"/>
    </row>
    <row r="65" spans="1:9" ht="15.75" thickBot="1">
      <c r="A65" s="11"/>
      <c r="B65" s="17" t="s">
        <v>245</v>
      </c>
      <c r="C65" s="39" t="s">
        <v>263</v>
      </c>
      <c r="D65" s="39"/>
      <c r="E65" s="27" t="s">
        <v>247</v>
      </c>
      <c r="F65" s="14"/>
      <c r="G65" s="39" t="s">
        <v>264</v>
      </c>
      <c r="H65" s="39"/>
      <c r="I65" s="27" t="s">
        <v>247</v>
      </c>
    </row>
    <row r="66" spans="1:9">
      <c r="A66" s="11"/>
      <c r="B66" s="31" t="s">
        <v>55</v>
      </c>
      <c r="C66" s="33" t="s">
        <v>244</v>
      </c>
      <c r="D66" s="35">
        <v>9656</v>
      </c>
      <c r="E66" s="37"/>
      <c r="F66" s="36"/>
      <c r="G66" s="33" t="s">
        <v>244</v>
      </c>
      <c r="H66" s="35">
        <v>10530</v>
      </c>
      <c r="I66" s="37"/>
    </row>
    <row r="67" spans="1:9" ht="15.75" thickBot="1">
      <c r="A67" s="11"/>
      <c r="B67" s="31"/>
      <c r="C67" s="40"/>
      <c r="D67" s="41"/>
      <c r="E67" s="42"/>
      <c r="F67" s="36"/>
      <c r="G67" s="40"/>
      <c r="H67" s="41"/>
      <c r="I67" s="42"/>
    </row>
    <row r="68" spans="1:9" ht="15.75" thickTop="1">
      <c r="A68" s="11"/>
      <c r="B68" s="10"/>
      <c r="C68" s="10"/>
      <c r="D68" s="10"/>
      <c r="E68" s="10"/>
      <c r="F68" s="10"/>
      <c r="G68" s="10"/>
      <c r="H68" s="10"/>
      <c r="I68" s="10"/>
    </row>
    <row r="69" spans="1:9" ht="63.75" customHeight="1">
      <c r="A69" s="11"/>
      <c r="B69" s="56" t="s">
        <v>265</v>
      </c>
      <c r="C69" s="56"/>
      <c r="D69" s="56"/>
      <c r="E69" s="56"/>
      <c r="F69" s="56"/>
      <c r="G69" s="56"/>
      <c r="H69" s="56"/>
      <c r="I69" s="56"/>
    </row>
    <row r="70" spans="1:9">
      <c r="A70" s="11"/>
      <c r="B70" s="10"/>
      <c r="C70" s="10"/>
      <c r="D70" s="10"/>
      <c r="E70" s="10"/>
      <c r="F70" s="10"/>
      <c r="G70" s="10"/>
      <c r="H70" s="10"/>
      <c r="I70" s="10"/>
    </row>
    <row r="71" spans="1:9" ht="76.5" customHeight="1">
      <c r="A71" s="11"/>
      <c r="B71" s="56" t="s">
        <v>266</v>
      </c>
      <c r="C71" s="56"/>
      <c r="D71" s="56"/>
      <c r="E71" s="56"/>
      <c r="F71" s="56"/>
      <c r="G71" s="56"/>
      <c r="H71" s="56"/>
      <c r="I71" s="56"/>
    </row>
    <row r="72" spans="1:9" ht="63.75" customHeight="1">
      <c r="A72" s="11"/>
      <c r="B72" s="19" t="s">
        <v>267</v>
      </c>
      <c r="C72" s="19"/>
      <c r="D72" s="19"/>
      <c r="E72" s="19"/>
      <c r="F72" s="19"/>
      <c r="G72" s="19"/>
      <c r="H72" s="19"/>
      <c r="I72" s="19"/>
    </row>
    <row r="73" spans="1:9">
      <c r="A73" s="11"/>
      <c r="B73" s="10"/>
      <c r="C73" s="10"/>
      <c r="D73" s="10"/>
      <c r="E73" s="10"/>
      <c r="F73" s="10"/>
      <c r="G73" s="10"/>
      <c r="H73" s="10"/>
      <c r="I73" s="10"/>
    </row>
    <row r="74" spans="1:9">
      <c r="A74" s="11"/>
      <c r="B74" s="64" t="s">
        <v>268</v>
      </c>
      <c r="C74" s="64"/>
      <c r="D74" s="64"/>
      <c r="E74" s="64"/>
      <c r="F74" s="64"/>
      <c r="G74" s="64"/>
      <c r="H74" s="64"/>
      <c r="I74" s="64"/>
    </row>
    <row r="75" spans="1:9" ht="38.25" customHeight="1">
      <c r="A75" s="11"/>
      <c r="B75" s="19" t="s">
        <v>269</v>
      </c>
      <c r="C75" s="19"/>
      <c r="D75" s="19"/>
      <c r="E75" s="19"/>
      <c r="F75" s="19"/>
      <c r="G75" s="19"/>
      <c r="H75" s="19"/>
      <c r="I75" s="19"/>
    </row>
    <row r="76" spans="1:9">
      <c r="A76" s="11"/>
      <c r="B76" s="64" t="s">
        <v>270</v>
      </c>
      <c r="C76" s="64"/>
      <c r="D76" s="64"/>
      <c r="E76" s="64"/>
      <c r="F76" s="64"/>
      <c r="G76" s="64"/>
      <c r="H76" s="64"/>
      <c r="I76" s="64"/>
    </row>
    <row r="77" spans="1:9" ht="51" customHeight="1">
      <c r="A77" s="11"/>
      <c r="B77" s="19" t="s">
        <v>271</v>
      </c>
      <c r="C77" s="19"/>
      <c r="D77" s="19"/>
      <c r="E77" s="19"/>
      <c r="F77" s="19"/>
      <c r="G77" s="19"/>
      <c r="H77" s="19"/>
      <c r="I77" s="19"/>
    </row>
    <row r="78" spans="1:9" ht="114.75" customHeight="1">
      <c r="A78" s="11"/>
      <c r="B78" s="19" t="s">
        <v>272</v>
      </c>
      <c r="C78" s="19"/>
      <c r="D78" s="19"/>
      <c r="E78" s="19"/>
      <c r="F78" s="19"/>
      <c r="G78" s="19"/>
      <c r="H78" s="19"/>
      <c r="I78" s="19"/>
    </row>
    <row r="79" spans="1:9">
      <c r="A79" s="11"/>
      <c r="B79" s="28"/>
      <c r="C79" s="28"/>
      <c r="D79" s="28"/>
      <c r="E79" s="28"/>
      <c r="F79" s="28"/>
      <c r="G79" s="28"/>
      <c r="H79" s="28"/>
    </row>
    <row r="80" spans="1:9">
      <c r="A80" s="11"/>
      <c r="B80" s="15"/>
      <c r="C80" s="15"/>
      <c r="D80" s="15"/>
      <c r="E80" s="15"/>
      <c r="F80" s="15"/>
      <c r="G80" s="15"/>
      <c r="H80" s="15"/>
    </row>
    <row r="81" spans="1:9" ht="15.75" thickBot="1">
      <c r="A81" s="11"/>
      <c r="B81" s="44"/>
      <c r="C81" s="30" t="s">
        <v>273</v>
      </c>
      <c r="D81" s="30"/>
      <c r="E81" s="30"/>
      <c r="F81" s="30"/>
      <c r="G81" s="30"/>
      <c r="H81" s="30"/>
    </row>
    <row r="82" spans="1:9" ht="15.75" thickBot="1">
      <c r="A82" s="11"/>
      <c r="B82" s="44"/>
      <c r="C82" s="46" t="s">
        <v>274</v>
      </c>
      <c r="D82" s="46"/>
      <c r="E82" s="14"/>
      <c r="F82" s="46" t="s">
        <v>275</v>
      </c>
      <c r="G82" s="46"/>
      <c r="H82" s="46"/>
    </row>
    <row r="83" spans="1:9">
      <c r="A83" s="11"/>
      <c r="B83" s="32" t="s">
        <v>276</v>
      </c>
      <c r="C83" s="35">
        <v>15671537</v>
      </c>
      <c r="D83" s="37"/>
      <c r="E83" s="36"/>
      <c r="F83" s="33" t="s">
        <v>244</v>
      </c>
      <c r="G83" s="35">
        <v>387244</v>
      </c>
      <c r="H83" s="37"/>
    </row>
    <row r="84" spans="1:9">
      <c r="A84" s="11"/>
      <c r="B84" s="32"/>
      <c r="C84" s="47"/>
      <c r="D84" s="48"/>
      <c r="E84" s="36"/>
      <c r="F84" s="49"/>
      <c r="G84" s="47"/>
      <c r="H84" s="48"/>
    </row>
    <row r="85" spans="1:9" ht="23.25" customHeight="1">
      <c r="A85" s="11"/>
      <c r="B85" s="50" t="s">
        <v>277</v>
      </c>
      <c r="C85" s="38" t="s">
        <v>278</v>
      </c>
      <c r="D85" s="19"/>
      <c r="E85" s="19"/>
      <c r="F85" s="51">
        <v>4788</v>
      </c>
      <c r="G85" s="51"/>
      <c r="H85" s="19"/>
    </row>
    <row r="86" spans="1:9">
      <c r="A86" s="11"/>
      <c r="B86" s="50"/>
      <c r="C86" s="38"/>
      <c r="D86" s="19"/>
      <c r="E86" s="19"/>
      <c r="F86" s="51"/>
      <c r="G86" s="51"/>
      <c r="H86" s="19"/>
    </row>
    <row r="87" spans="1:9">
      <c r="A87" s="11"/>
      <c r="B87" s="31" t="s">
        <v>279</v>
      </c>
      <c r="C87" s="52" t="s">
        <v>278</v>
      </c>
      <c r="D87" s="36"/>
      <c r="E87" s="36"/>
      <c r="F87" s="52" t="s">
        <v>280</v>
      </c>
      <c r="G87" s="52"/>
      <c r="H87" s="32" t="s">
        <v>247</v>
      </c>
    </row>
    <row r="88" spans="1:9">
      <c r="A88" s="11"/>
      <c r="B88" s="31"/>
      <c r="C88" s="52"/>
      <c r="D88" s="36"/>
      <c r="E88" s="36"/>
      <c r="F88" s="52"/>
      <c r="G88" s="52"/>
      <c r="H88" s="32"/>
    </row>
    <row r="89" spans="1:9">
      <c r="A89" s="11"/>
      <c r="B89" s="17" t="s">
        <v>141</v>
      </c>
      <c r="C89" s="25" t="s">
        <v>281</v>
      </c>
      <c r="D89" s="26" t="s">
        <v>247</v>
      </c>
      <c r="E89" s="14"/>
      <c r="F89" s="38" t="s">
        <v>282</v>
      </c>
      <c r="G89" s="38"/>
      <c r="H89" s="26" t="s">
        <v>247</v>
      </c>
    </row>
    <row r="90" spans="1:9">
      <c r="A90" s="11"/>
      <c r="B90" s="31" t="s">
        <v>283</v>
      </c>
      <c r="C90" s="52" t="s">
        <v>278</v>
      </c>
      <c r="D90" s="36"/>
      <c r="E90" s="36"/>
      <c r="F90" s="52" t="s">
        <v>284</v>
      </c>
      <c r="G90" s="52"/>
      <c r="H90" s="32" t="s">
        <v>247</v>
      </c>
    </row>
    <row r="91" spans="1:9" ht="15.75" thickBot="1">
      <c r="A91" s="11"/>
      <c r="B91" s="31"/>
      <c r="C91" s="53"/>
      <c r="D91" s="54"/>
      <c r="E91" s="36"/>
      <c r="F91" s="53"/>
      <c r="G91" s="53"/>
      <c r="H91" s="55"/>
    </row>
    <row r="92" spans="1:9">
      <c r="A92" s="11"/>
      <c r="B92" s="56" t="s">
        <v>285</v>
      </c>
      <c r="C92" s="57">
        <v>15585537</v>
      </c>
      <c r="D92" s="59"/>
      <c r="E92" s="19"/>
      <c r="F92" s="61" t="s">
        <v>244</v>
      </c>
      <c r="G92" s="57">
        <v>375144</v>
      </c>
      <c r="H92" s="59"/>
    </row>
    <row r="93" spans="1:9" ht="15.75" thickBot="1">
      <c r="A93" s="11"/>
      <c r="B93" s="56"/>
      <c r="C93" s="58"/>
      <c r="D93" s="60"/>
      <c r="E93" s="19"/>
      <c r="F93" s="62"/>
      <c r="G93" s="58"/>
      <c r="H93" s="60"/>
    </row>
    <row r="94" spans="1:9" ht="15.75" thickTop="1">
      <c r="A94" s="11"/>
      <c r="B94" s="19" t="s">
        <v>286</v>
      </c>
      <c r="C94" s="19"/>
      <c r="D94" s="19"/>
      <c r="E94" s="19"/>
      <c r="F94" s="19"/>
      <c r="G94" s="19"/>
      <c r="H94" s="19"/>
      <c r="I94" s="19"/>
    </row>
    <row r="95" spans="1:9">
      <c r="A95" s="11"/>
      <c r="B95" s="28"/>
      <c r="C95" s="28"/>
      <c r="D95" s="28"/>
      <c r="E95" s="28"/>
      <c r="F95" s="28"/>
      <c r="G95" s="28"/>
      <c r="H95" s="28"/>
    </row>
    <row r="96" spans="1:9">
      <c r="A96" s="11"/>
      <c r="B96" s="15"/>
      <c r="C96" s="15"/>
      <c r="D96" s="15"/>
      <c r="E96" s="15"/>
      <c r="F96" s="15"/>
      <c r="G96" s="15"/>
      <c r="H96" s="15"/>
    </row>
    <row r="97" spans="1:9" ht="15.75" thickBot="1">
      <c r="A97" s="11"/>
      <c r="B97" s="14"/>
      <c r="C97" s="30" t="s">
        <v>273</v>
      </c>
      <c r="D97" s="30"/>
      <c r="E97" s="30"/>
      <c r="F97" s="30"/>
      <c r="G97" s="30"/>
      <c r="H97" s="30"/>
    </row>
    <row r="98" spans="1:9" ht="15.75" thickBot="1">
      <c r="A98" s="11"/>
      <c r="B98" s="14"/>
      <c r="C98" s="46" t="s">
        <v>274</v>
      </c>
      <c r="D98" s="46"/>
      <c r="E98" s="14"/>
      <c r="F98" s="46" t="s">
        <v>275</v>
      </c>
      <c r="G98" s="46"/>
      <c r="H98" s="46"/>
    </row>
    <row r="99" spans="1:9">
      <c r="A99" s="11"/>
      <c r="B99" s="32" t="s">
        <v>276</v>
      </c>
      <c r="C99" s="35">
        <v>15671537</v>
      </c>
      <c r="D99" s="37"/>
      <c r="E99" s="36"/>
      <c r="F99" s="33" t="s">
        <v>244</v>
      </c>
      <c r="G99" s="35">
        <v>387244</v>
      </c>
      <c r="H99" s="37"/>
    </row>
    <row r="100" spans="1:9">
      <c r="A100" s="11"/>
      <c r="B100" s="32"/>
      <c r="C100" s="47"/>
      <c r="D100" s="48"/>
      <c r="E100" s="36"/>
      <c r="F100" s="49"/>
      <c r="G100" s="47"/>
      <c r="H100" s="48"/>
    </row>
    <row r="101" spans="1:9">
      <c r="A101" s="11"/>
      <c r="B101" s="17" t="s">
        <v>141</v>
      </c>
      <c r="C101" s="25" t="s">
        <v>281</v>
      </c>
      <c r="D101" s="26" t="s">
        <v>247</v>
      </c>
      <c r="E101" s="14"/>
      <c r="F101" s="38" t="s">
        <v>282</v>
      </c>
      <c r="G101" s="38"/>
      <c r="H101" s="26" t="s">
        <v>247</v>
      </c>
    </row>
    <row r="102" spans="1:9">
      <c r="A102" s="11"/>
      <c r="B102" s="31" t="s">
        <v>167</v>
      </c>
      <c r="C102" s="52" t="s">
        <v>278</v>
      </c>
      <c r="D102" s="36"/>
      <c r="E102" s="36"/>
      <c r="F102" s="52" t="s">
        <v>287</v>
      </c>
      <c r="G102" s="52"/>
      <c r="H102" s="32" t="s">
        <v>247</v>
      </c>
    </row>
    <row r="103" spans="1:9" ht="15.75" thickBot="1">
      <c r="A103" s="11"/>
      <c r="B103" s="31"/>
      <c r="C103" s="53"/>
      <c r="D103" s="54"/>
      <c r="E103" s="36"/>
      <c r="F103" s="53"/>
      <c r="G103" s="53"/>
      <c r="H103" s="55"/>
    </row>
    <row r="104" spans="1:9">
      <c r="A104" s="11"/>
      <c r="B104" s="56" t="s">
        <v>285</v>
      </c>
      <c r="C104" s="57">
        <v>15585537</v>
      </c>
      <c r="D104" s="59"/>
      <c r="E104" s="19"/>
      <c r="F104" s="61" t="s">
        <v>244</v>
      </c>
      <c r="G104" s="57">
        <v>375144</v>
      </c>
      <c r="H104" s="59"/>
    </row>
    <row r="105" spans="1:9" ht="15.75" thickBot="1">
      <c r="A105" s="11"/>
      <c r="B105" s="56"/>
      <c r="C105" s="58"/>
      <c r="D105" s="60"/>
      <c r="E105" s="19"/>
      <c r="F105" s="62"/>
      <c r="G105" s="58"/>
      <c r="H105" s="60"/>
    </row>
    <row r="106" spans="1:9" ht="38.25" customHeight="1" thickTop="1">
      <c r="A106" s="11"/>
      <c r="B106" s="19" t="s">
        <v>288</v>
      </c>
      <c r="C106" s="19"/>
      <c r="D106" s="19"/>
      <c r="E106" s="19"/>
      <c r="F106" s="19"/>
      <c r="G106" s="19"/>
      <c r="H106" s="19"/>
      <c r="I106" s="19"/>
    </row>
    <row r="107" spans="1:9">
      <c r="A107" s="11"/>
      <c r="B107" s="28"/>
      <c r="C107" s="28"/>
      <c r="D107" s="28"/>
      <c r="E107" s="28"/>
      <c r="F107" s="28"/>
      <c r="G107" s="28"/>
      <c r="H107" s="28"/>
      <c r="I107" s="28"/>
    </row>
    <row r="108" spans="1:9">
      <c r="A108" s="11"/>
      <c r="B108" s="15"/>
      <c r="C108" s="15"/>
      <c r="D108" s="15"/>
      <c r="E108" s="15"/>
      <c r="F108" s="15"/>
      <c r="G108" s="15"/>
      <c r="H108" s="15"/>
      <c r="I108" s="15"/>
    </row>
    <row r="109" spans="1:9" ht="15.75" thickBot="1">
      <c r="A109" s="11"/>
      <c r="B109" s="44"/>
      <c r="C109" s="30" t="s">
        <v>289</v>
      </c>
      <c r="D109" s="30"/>
      <c r="E109" s="30"/>
      <c r="F109" s="30"/>
      <c r="G109" s="30"/>
      <c r="H109" s="30"/>
      <c r="I109" s="30"/>
    </row>
    <row r="110" spans="1:9" ht="15.75" thickBot="1">
      <c r="A110" s="11"/>
      <c r="B110" s="44"/>
      <c r="C110" s="46">
        <v>2014</v>
      </c>
      <c r="D110" s="46"/>
      <c r="E110" s="46"/>
      <c r="F110" s="14"/>
      <c r="G110" s="46">
        <v>2013</v>
      </c>
      <c r="H110" s="46"/>
      <c r="I110" s="46"/>
    </row>
    <row r="111" spans="1:9">
      <c r="A111" s="11"/>
      <c r="B111" s="31" t="s">
        <v>138</v>
      </c>
      <c r="C111" s="33" t="s">
        <v>244</v>
      </c>
      <c r="D111" s="35">
        <v>26856</v>
      </c>
      <c r="E111" s="37"/>
      <c r="F111" s="36"/>
      <c r="G111" s="33" t="s">
        <v>244</v>
      </c>
      <c r="H111" s="35">
        <v>14754</v>
      </c>
      <c r="I111" s="37"/>
    </row>
    <row r="112" spans="1:9">
      <c r="A112" s="11"/>
      <c r="B112" s="31"/>
      <c r="C112" s="49"/>
      <c r="D112" s="47"/>
      <c r="E112" s="48"/>
      <c r="F112" s="36"/>
      <c r="G112" s="49"/>
      <c r="H112" s="47"/>
      <c r="I112" s="48"/>
    </row>
    <row r="113" spans="1:9">
      <c r="A113" s="11"/>
      <c r="B113" s="17" t="s">
        <v>290</v>
      </c>
      <c r="C113" s="19"/>
      <c r="D113" s="19"/>
      <c r="E113" s="19"/>
      <c r="F113" s="14"/>
      <c r="G113" s="19"/>
      <c r="H113" s="19"/>
      <c r="I113" s="19"/>
    </row>
    <row r="114" spans="1:9" ht="48" customHeight="1">
      <c r="A114" s="11"/>
      <c r="B114" s="31" t="s">
        <v>291</v>
      </c>
      <c r="C114" s="34">
        <v>11434</v>
      </c>
      <c r="D114" s="34"/>
      <c r="E114" s="36"/>
      <c r="F114" s="36"/>
      <c r="G114" s="34">
        <v>65889</v>
      </c>
      <c r="H114" s="34"/>
      <c r="I114" s="36"/>
    </row>
    <row r="115" spans="1:9" ht="15.75" thickBot="1">
      <c r="A115" s="11"/>
      <c r="B115" s="31"/>
      <c r="C115" s="63"/>
      <c r="D115" s="63"/>
      <c r="E115" s="54"/>
      <c r="F115" s="36"/>
      <c r="G115" s="63"/>
      <c r="H115" s="63"/>
      <c r="I115" s="54"/>
    </row>
    <row r="116" spans="1:9">
      <c r="A116" s="11"/>
      <c r="B116" s="19"/>
      <c r="C116" s="61" t="s">
        <v>244</v>
      </c>
      <c r="D116" s="57">
        <v>38290</v>
      </c>
      <c r="E116" s="59"/>
      <c r="F116" s="19"/>
      <c r="G116" s="61" t="s">
        <v>244</v>
      </c>
      <c r="H116" s="57">
        <v>80643</v>
      </c>
      <c r="I116" s="59"/>
    </row>
    <row r="117" spans="1:9" ht="15.75" thickBot="1">
      <c r="A117" s="11"/>
      <c r="B117" s="19"/>
      <c r="C117" s="62"/>
      <c r="D117" s="58"/>
      <c r="E117" s="60"/>
      <c r="F117" s="19"/>
      <c r="G117" s="62"/>
      <c r="H117" s="58"/>
      <c r="I117" s="60"/>
    </row>
    <row r="118" spans="1:9" ht="15.75" thickTop="1">
      <c r="A118" s="11"/>
      <c r="B118" s="10"/>
      <c r="C118" s="10"/>
      <c r="D118" s="10"/>
      <c r="E118" s="10"/>
      <c r="F118" s="10"/>
      <c r="G118" s="10"/>
      <c r="H118" s="10"/>
      <c r="I118" s="10"/>
    </row>
    <row r="119" spans="1:9">
      <c r="A119" s="11"/>
      <c r="B119" s="64" t="s">
        <v>292</v>
      </c>
      <c r="C119" s="64"/>
      <c r="D119" s="64"/>
      <c r="E119" s="64"/>
      <c r="F119" s="64"/>
      <c r="G119" s="64"/>
      <c r="H119" s="64"/>
      <c r="I119" s="64"/>
    </row>
    <row r="120" spans="1:9" ht="38.25" customHeight="1">
      <c r="A120" s="11"/>
      <c r="B120" s="19" t="s">
        <v>293</v>
      </c>
      <c r="C120" s="19"/>
      <c r="D120" s="19"/>
      <c r="E120" s="19"/>
      <c r="F120" s="19"/>
      <c r="G120" s="19"/>
      <c r="H120" s="19"/>
      <c r="I120" s="19"/>
    </row>
    <row r="121" spans="1:9">
      <c r="A121" s="11"/>
      <c r="B121" s="64" t="s">
        <v>294</v>
      </c>
      <c r="C121" s="64"/>
      <c r="D121" s="64"/>
      <c r="E121" s="64"/>
      <c r="F121" s="64"/>
      <c r="G121" s="64"/>
      <c r="H121" s="64"/>
      <c r="I121" s="64"/>
    </row>
    <row r="122" spans="1:9" ht="38.25" customHeight="1">
      <c r="A122" s="11"/>
      <c r="B122" s="19" t="s">
        <v>295</v>
      </c>
      <c r="C122" s="19"/>
      <c r="D122" s="19"/>
      <c r="E122" s="19"/>
      <c r="F122" s="19"/>
      <c r="G122" s="19"/>
      <c r="H122" s="19"/>
      <c r="I122" s="19"/>
    </row>
    <row r="123" spans="1:9">
      <c r="A123" s="11"/>
      <c r="B123" s="64" t="s">
        <v>296</v>
      </c>
      <c r="C123" s="64"/>
      <c r="D123" s="64"/>
      <c r="E123" s="64"/>
      <c r="F123" s="64"/>
      <c r="G123" s="64"/>
      <c r="H123" s="64"/>
      <c r="I123" s="64"/>
    </row>
    <row r="124" spans="1:9" ht="51" customHeight="1">
      <c r="A124" s="11"/>
      <c r="B124" s="19" t="s">
        <v>297</v>
      </c>
      <c r="C124" s="19"/>
      <c r="D124" s="19"/>
      <c r="E124" s="19"/>
      <c r="F124" s="19"/>
      <c r="G124" s="19"/>
      <c r="H124" s="19"/>
      <c r="I124" s="19"/>
    </row>
    <row r="125" spans="1:9">
      <c r="A125" s="11"/>
      <c r="B125" s="66" t="s">
        <v>298</v>
      </c>
      <c r="C125" s="66"/>
      <c r="D125" s="66"/>
      <c r="E125" s="66"/>
      <c r="F125" s="66"/>
      <c r="G125" s="66"/>
      <c r="H125" s="66"/>
      <c r="I125" s="66"/>
    </row>
    <row r="126" spans="1:9" ht="38.25" customHeight="1">
      <c r="A126" s="11"/>
      <c r="B126" s="56" t="s">
        <v>299</v>
      </c>
      <c r="C126" s="56"/>
      <c r="D126" s="56"/>
      <c r="E126" s="56"/>
      <c r="F126" s="56"/>
      <c r="G126" s="56"/>
      <c r="H126" s="56"/>
      <c r="I126" s="56"/>
    </row>
  </sheetData>
  <mergeCells count="237">
    <mergeCell ref="B126:I126"/>
    <mergeCell ref="B120:I120"/>
    <mergeCell ref="B121:I121"/>
    <mergeCell ref="B122:I122"/>
    <mergeCell ref="B123:I123"/>
    <mergeCell ref="B124:I124"/>
    <mergeCell ref="B125:I125"/>
    <mergeCell ref="B77:I77"/>
    <mergeCell ref="B78:I78"/>
    <mergeCell ref="B94:I94"/>
    <mergeCell ref="B106:I106"/>
    <mergeCell ref="B118:I118"/>
    <mergeCell ref="B119:I119"/>
    <mergeCell ref="B52:I52"/>
    <mergeCell ref="B68:I68"/>
    <mergeCell ref="B69:I69"/>
    <mergeCell ref="B70:I70"/>
    <mergeCell ref="B71:I71"/>
    <mergeCell ref="B72:I72"/>
    <mergeCell ref="B27:I27"/>
    <mergeCell ref="B37:I37"/>
    <mergeCell ref="B38:I38"/>
    <mergeCell ref="B48:I48"/>
    <mergeCell ref="B49:I49"/>
    <mergeCell ref="B50:I50"/>
    <mergeCell ref="B21:I21"/>
    <mergeCell ref="B22:I22"/>
    <mergeCell ref="B23:I23"/>
    <mergeCell ref="B24:I24"/>
    <mergeCell ref="B25:I25"/>
    <mergeCell ref="B26:I26"/>
    <mergeCell ref="B15:I15"/>
    <mergeCell ref="B16:I16"/>
    <mergeCell ref="B17:I17"/>
    <mergeCell ref="B18:I18"/>
    <mergeCell ref="B19:I19"/>
    <mergeCell ref="B20:I20"/>
    <mergeCell ref="A1:A2"/>
    <mergeCell ref="B1:I1"/>
    <mergeCell ref="B2:I2"/>
    <mergeCell ref="B3:I3"/>
    <mergeCell ref="A4:A126"/>
    <mergeCell ref="B4:I4"/>
    <mergeCell ref="B5:I5"/>
    <mergeCell ref="B6:I6"/>
    <mergeCell ref="B7:I7"/>
    <mergeCell ref="B8:I8"/>
    <mergeCell ref="I114:I115"/>
    <mergeCell ref="B116:B117"/>
    <mergeCell ref="C116:C117"/>
    <mergeCell ref="D116:D117"/>
    <mergeCell ref="E116:E117"/>
    <mergeCell ref="F116:F117"/>
    <mergeCell ref="G116:G117"/>
    <mergeCell ref="H116:H117"/>
    <mergeCell ref="I116:I117"/>
    <mergeCell ref="G111:G112"/>
    <mergeCell ref="H111:H112"/>
    <mergeCell ref="I111:I112"/>
    <mergeCell ref="C113:E113"/>
    <mergeCell ref="G113:I113"/>
    <mergeCell ref="B114:B115"/>
    <mergeCell ref="C114:D115"/>
    <mergeCell ref="E114:E115"/>
    <mergeCell ref="F114:F115"/>
    <mergeCell ref="G114:H115"/>
    <mergeCell ref="H104:H105"/>
    <mergeCell ref="B107:I107"/>
    <mergeCell ref="C109:I109"/>
    <mergeCell ref="C110:E110"/>
    <mergeCell ref="G110:I110"/>
    <mergeCell ref="B111:B112"/>
    <mergeCell ref="C111:C112"/>
    <mergeCell ref="D111:D112"/>
    <mergeCell ref="E111:E112"/>
    <mergeCell ref="F111:F112"/>
    <mergeCell ref="B104:B105"/>
    <mergeCell ref="C104:C105"/>
    <mergeCell ref="D104:D105"/>
    <mergeCell ref="E104:E105"/>
    <mergeCell ref="F104:F105"/>
    <mergeCell ref="G104:G105"/>
    <mergeCell ref="H99:H100"/>
    <mergeCell ref="F101:G101"/>
    <mergeCell ref="B102:B103"/>
    <mergeCell ref="C102:C103"/>
    <mergeCell ref="D102:D103"/>
    <mergeCell ref="E102:E103"/>
    <mergeCell ref="F102:G103"/>
    <mergeCell ref="H102:H103"/>
    <mergeCell ref="B95:H95"/>
    <mergeCell ref="C97:H97"/>
    <mergeCell ref="C98:D98"/>
    <mergeCell ref="F98:H98"/>
    <mergeCell ref="B99:B100"/>
    <mergeCell ref="C99:C100"/>
    <mergeCell ref="D99:D100"/>
    <mergeCell ref="E99:E100"/>
    <mergeCell ref="F99:F100"/>
    <mergeCell ref="G99:G100"/>
    <mergeCell ref="H90:H91"/>
    <mergeCell ref="B92:B93"/>
    <mergeCell ref="C92:C93"/>
    <mergeCell ref="D92:D93"/>
    <mergeCell ref="E92:E93"/>
    <mergeCell ref="F92:F93"/>
    <mergeCell ref="G92:G93"/>
    <mergeCell ref="H92:H93"/>
    <mergeCell ref="F89:G89"/>
    <mergeCell ref="B90:B91"/>
    <mergeCell ref="C90:C91"/>
    <mergeCell ref="D90:D91"/>
    <mergeCell ref="E90:E91"/>
    <mergeCell ref="F90:G91"/>
    <mergeCell ref="B87:B88"/>
    <mergeCell ref="C87:C88"/>
    <mergeCell ref="D87:D88"/>
    <mergeCell ref="E87:E88"/>
    <mergeCell ref="F87:G88"/>
    <mergeCell ref="H87:H88"/>
    <mergeCell ref="H83:H84"/>
    <mergeCell ref="B85:B86"/>
    <mergeCell ref="C85:C86"/>
    <mergeCell ref="D85:D86"/>
    <mergeCell ref="E85:E86"/>
    <mergeCell ref="F85:G86"/>
    <mergeCell ref="H85:H86"/>
    <mergeCell ref="B83:B84"/>
    <mergeCell ref="C83:C84"/>
    <mergeCell ref="D83:D84"/>
    <mergeCell ref="E83:E84"/>
    <mergeCell ref="F83:F84"/>
    <mergeCell ref="G83:G84"/>
    <mergeCell ref="H66:H67"/>
    <mergeCell ref="I66:I67"/>
    <mergeCell ref="B79:H79"/>
    <mergeCell ref="C81:H81"/>
    <mergeCell ref="C82:D82"/>
    <mergeCell ref="F82:H82"/>
    <mergeCell ref="B73:I73"/>
    <mergeCell ref="B74:I74"/>
    <mergeCell ref="B75:I75"/>
    <mergeCell ref="B76:I76"/>
    <mergeCell ref="H63:H64"/>
    <mergeCell ref="I63:I64"/>
    <mergeCell ref="C65:D65"/>
    <mergeCell ref="G65:H65"/>
    <mergeCell ref="B66:B67"/>
    <mergeCell ref="C66:C67"/>
    <mergeCell ref="D66:D67"/>
    <mergeCell ref="E66:E67"/>
    <mergeCell ref="F66:F67"/>
    <mergeCell ref="G66:G67"/>
    <mergeCell ref="H60:H61"/>
    <mergeCell ref="I60:I61"/>
    <mergeCell ref="C62:E62"/>
    <mergeCell ref="G62:I62"/>
    <mergeCell ref="B63:B64"/>
    <mergeCell ref="C63:C64"/>
    <mergeCell ref="D63:D64"/>
    <mergeCell ref="E63:E64"/>
    <mergeCell ref="F63:F64"/>
    <mergeCell ref="G63:G64"/>
    <mergeCell ref="H57:H58"/>
    <mergeCell ref="I57:I58"/>
    <mergeCell ref="C59:D59"/>
    <mergeCell ref="G59:H59"/>
    <mergeCell ref="B60:B61"/>
    <mergeCell ref="C60:C61"/>
    <mergeCell ref="D60:D61"/>
    <mergeCell ref="E60:E61"/>
    <mergeCell ref="F60:F61"/>
    <mergeCell ref="G60:G61"/>
    <mergeCell ref="B57:B58"/>
    <mergeCell ref="C57:C58"/>
    <mergeCell ref="D57:D58"/>
    <mergeCell ref="E57:E58"/>
    <mergeCell ref="F57:F58"/>
    <mergeCell ref="G57:G58"/>
    <mergeCell ref="H46:H47"/>
    <mergeCell ref="I46:I47"/>
    <mergeCell ref="B53:I53"/>
    <mergeCell ref="B55:B56"/>
    <mergeCell ref="C55:E55"/>
    <mergeCell ref="C56:E56"/>
    <mergeCell ref="F55:F56"/>
    <mergeCell ref="G55:I55"/>
    <mergeCell ref="G56:I56"/>
    <mergeCell ref="B51:I51"/>
    <mergeCell ref="H43:H44"/>
    <mergeCell ref="I43:I44"/>
    <mergeCell ref="C45:D45"/>
    <mergeCell ref="G45:H45"/>
    <mergeCell ref="B46:B47"/>
    <mergeCell ref="C46:C47"/>
    <mergeCell ref="D46:D47"/>
    <mergeCell ref="E46:E47"/>
    <mergeCell ref="F46:F47"/>
    <mergeCell ref="G46:G47"/>
    <mergeCell ref="B43:B44"/>
    <mergeCell ref="C43:C44"/>
    <mergeCell ref="D43:D44"/>
    <mergeCell ref="E43:E44"/>
    <mergeCell ref="F43:F44"/>
    <mergeCell ref="G43:G44"/>
    <mergeCell ref="H35:H36"/>
    <mergeCell ref="I35:I36"/>
    <mergeCell ref="B39:I39"/>
    <mergeCell ref="B41:B42"/>
    <mergeCell ref="C41:E41"/>
    <mergeCell ref="C42:E42"/>
    <mergeCell ref="F41:F42"/>
    <mergeCell ref="G41:I41"/>
    <mergeCell ref="G42:I42"/>
    <mergeCell ref="H32:H33"/>
    <mergeCell ref="I32:I33"/>
    <mergeCell ref="C34:D34"/>
    <mergeCell ref="G34:H34"/>
    <mergeCell ref="B35:B36"/>
    <mergeCell ref="C35:C36"/>
    <mergeCell ref="D35:D36"/>
    <mergeCell ref="E35:E36"/>
    <mergeCell ref="F35:F36"/>
    <mergeCell ref="G35:G36"/>
    <mergeCell ref="B32:B33"/>
    <mergeCell ref="C32:C33"/>
    <mergeCell ref="D32:D33"/>
    <mergeCell ref="E32:E33"/>
    <mergeCell ref="F32:F33"/>
    <mergeCell ref="G32:G33"/>
    <mergeCell ref="B28:I28"/>
    <mergeCell ref="B30:B31"/>
    <mergeCell ref="C30:E30"/>
    <mergeCell ref="C31:E31"/>
    <mergeCell ref="F30:F31"/>
    <mergeCell ref="G30:I30"/>
    <mergeCell ref="G31:I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Sto</vt:lpstr>
      <vt:lpstr>Consolidated_Statement_of_Part</vt:lpstr>
      <vt:lpstr>Consolidated_Statements_of_Cas</vt:lpstr>
      <vt:lpstr>1_Description_of_Business</vt:lpstr>
      <vt:lpstr>2_Significant_Accounting_Polic</vt:lpstr>
      <vt:lpstr>3_Real_Estate_Assets</vt:lpstr>
      <vt:lpstr>4_Debt</vt:lpstr>
      <vt:lpstr>5_Commitments_and_Contingencie</vt:lpstr>
      <vt:lpstr>6_Redeemable_noncontrolling_in</vt:lpstr>
      <vt:lpstr>7_Preferred_Stock</vt:lpstr>
      <vt:lpstr>8_Stockholders_Equity_of_the_R</vt:lpstr>
      <vt:lpstr>9_Equity_Compensation_Plan</vt:lpstr>
      <vt:lpstr>10_Earnings_Per_Share_of_the_R</vt:lpstr>
      <vt:lpstr>11_Earnings_Per_Unit_of_the_Op</vt:lpstr>
      <vt:lpstr>12_Fair_Value</vt:lpstr>
      <vt:lpstr>13_Supplemental_Consolidating_</vt:lpstr>
      <vt:lpstr>2_Significant_Accounting_Polic1</vt:lpstr>
      <vt:lpstr>2_Significant_Accounting_Polic2</vt:lpstr>
      <vt:lpstr>3_Real_Estate_Assets_Tables</vt:lpstr>
      <vt:lpstr>4_Debt_Tables</vt:lpstr>
      <vt:lpstr>9_Equity_Compensation_Plan_Tab</vt:lpstr>
      <vt:lpstr>10_Earnings_Per_Share_of_the_R1</vt:lpstr>
      <vt:lpstr>11_Earnings_Per_Unit_of_the_Op1</vt:lpstr>
      <vt:lpstr>13_Supplemental_Consolidating_1</vt:lpstr>
      <vt:lpstr>1_Description_of_Business_Deta</vt:lpstr>
      <vt:lpstr>2_Significant_Accounting_Polic3</vt:lpstr>
      <vt:lpstr>2_Significant_Accounting_Polic4</vt:lpstr>
      <vt:lpstr>2_Significant_Accounting_Polic5</vt:lpstr>
      <vt:lpstr>2_Significant_Accounting_Polic6</vt:lpstr>
      <vt:lpstr>2_Significant_Accounting_Polic7</vt:lpstr>
      <vt:lpstr>2_Significant_Accounting_Polic8</vt:lpstr>
      <vt:lpstr>2_Significant_Accounting_Polic9</vt:lpstr>
      <vt:lpstr>3_Real_Estate_Assets_Details</vt:lpstr>
      <vt:lpstr>4_Debt_Summary_Details</vt:lpstr>
      <vt:lpstr>4_Debt_ACC3_Term_Loan_Details</vt:lpstr>
      <vt:lpstr>4_Debt_Unsecured_Term_Loan_Det</vt:lpstr>
      <vt:lpstr>4_Debt_Applicable_Margin_of_Un</vt:lpstr>
      <vt:lpstr>4_Debt_Credit_Rating_for_Unsec</vt:lpstr>
      <vt:lpstr>4_Debt_Unsecured_Notes_due_202</vt:lpstr>
      <vt:lpstr>4_Debt_Summary_Of_Maturities_A</vt:lpstr>
      <vt:lpstr>4_Debt_Unsecured_Credit_Facili</vt:lpstr>
      <vt:lpstr>4_Debt_Applicable_Margin_of_Un1</vt:lpstr>
      <vt:lpstr>4_Debt_Credit_Rating_for_Unsec1</vt:lpstr>
      <vt:lpstr>4_Debt_ACC5_Term_Loan_Details</vt:lpstr>
      <vt:lpstr>4_Debt_Unsecured_Notes_due_201</vt:lpstr>
      <vt:lpstr>4_Debt_Maturity_Summary_Detail</vt:lpstr>
      <vt:lpstr>5_Commitments_and_Contingencie1</vt:lpstr>
      <vt:lpstr>6_Redeemable_noncontrolling_in1</vt:lpstr>
      <vt:lpstr>7_Preferred_Stock_Details</vt:lpstr>
      <vt:lpstr>8_Stockholders_Equity_of_the_R1</vt:lpstr>
      <vt:lpstr>9_Equity_Compensation_Plan_Nar</vt:lpstr>
      <vt:lpstr>9_Equity_Compensation_Plan_Sum</vt:lpstr>
      <vt:lpstr>9_Equity_Compensation_Plan_Sum1</vt:lpstr>
      <vt:lpstr>9_Equity_Compensation_Plan_Sum2</vt:lpstr>
      <vt:lpstr>9_Equity_Compensation_Plan_Sum3</vt:lpstr>
      <vt:lpstr>9_Equity_Compensation_Plan_Sum4</vt:lpstr>
      <vt:lpstr>10_Earnings_Per_Share_of_the_R2</vt:lpstr>
      <vt:lpstr>11_Earnings_Per_Unit_of_the_Op2</vt:lpstr>
      <vt:lpstr>12_Fair_Value_Details</vt:lpstr>
      <vt:lpstr>13_Supplemental_Consolidating_2</vt:lpstr>
      <vt:lpstr>13_Supplemental_Consolidating_3</vt:lpstr>
      <vt:lpstr>13_Supplemental_Consolidating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04:14Z</dcterms:created>
  <dcterms:modified xsi:type="dcterms:W3CDTF">2014-04-24T20:04:15Z</dcterms:modified>
</cp:coreProperties>
</file>